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Merger with CPA_17 _ Global" sheetId="12" state="visible" r:id="rId12"/>
    <sheet xmlns:r="http://schemas.openxmlformats.org/officeDocument/2006/relationships" name="Agreements and Transactions wit" sheetId="13" state="visible" r:id="rId13"/>
    <sheet xmlns:r="http://schemas.openxmlformats.org/officeDocument/2006/relationships" name="Land, Buildings and Improvement" sheetId="14" state="visible" r:id="rId14"/>
    <sheet xmlns:r="http://schemas.openxmlformats.org/officeDocument/2006/relationships" name="Finance Receivables" sheetId="15" state="visible" r:id="rId15"/>
    <sheet xmlns:r="http://schemas.openxmlformats.org/officeDocument/2006/relationships" name="Goodwill and Other Intangibles" sheetId="16" state="visible" r:id="rId16"/>
    <sheet xmlns:r="http://schemas.openxmlformats.org/officeDocument/2006/relationships" name="Equity Investments in the Manag" sheetId="17" state="visible" r:id="rId17"/>
    <sheet xmlns:r="http://schemas.openxmlformats.org/officeDocument/2006/relationships" name="Fair Value Measurements" sheetId="18" state="visible" r:id="rId18"/>
    <sheet xmlns:r="http://schemas.openxmlformats.org/officeDocument/2006/relationships" name="Risk Management and Use of Deri"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structuring and Other Compens" sheetId="22" state="visible" r:id="rId22"/>
    <sheet xmlns:r="http://schemas.openxmlformats.org/officeDocument/2006/relationships" name="Equity" sheetId="23" state="visible" r:id="rId23"/>
    <sheet xmlns:r="http://schemas.openxmlformats.org/officeDocument/2006/relationships" name="Stock-Based Compensation and Ot" sheetId="24" state="visible" r:id="rId24"/>
    <sheet xmlns:r="http://schemas.openxmlformats.org/officeDocument/2006/relationships" name="Income Taxes" sheetId="25" state="visible" r:id="rId25"/>
    <sheet xmlns:r="http://schemas.openxmlformats.org/officeDocument/2006/relationships" name="Property Dispositions" sheetId="26" state="visible" r:id="rId26"/>
    <sheet xmlns:r="http://schemas.openxmlformats.org/officeDocument/2006/relationships" name="Segment Reporting"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Merger with CPA_17 _ Global (Ta" sheetId="35" state="visible" r:id="rId35"/>
    <sheet xmlns:r="http://schemas.openxmlformats.org/officeDocument/2006/relationships" name="Agreements and Transactions w_2" sheetId="36" state="visible" r:id="rId36"/>
    <sheet xmlns:r="http://schemas.openxmlformats.org/officeDocument/2006/relationships" name="Land, Buildings and Improveme_2" sheetId="37" state="visible" r:id="rId37"/>
    <sheet xmlns:r="http://schemas.openxmlformats.org/officeDocument/2006/relationships" name="Finance Receivables (Tables)" sheetId="38" state="visible" r:id="rId38"/>
    <sheet xmlns:r="http://schemas.openxmlformats.org/officeDocument/2006/relationships" name="Goodwill and Other Intangibles " sheetId="39" state="visible" r:id="rId39"/>
    <sheet xmlns:r="http://schemas.openxmlformats.org/officeDocument/2006/relationships" name="Equity Investments in the Man_2" sheetId="40" state="visible" r:id="rId40"/>
    <sheet xmlns:r="http://schemas.openxmlformats.org/officeDocument/2006/relationships" name="Fair Value Measurements (Tables" sheetId="41" state="visible" r:id="rId41"/>
    <sheet xmlns:r="http://schemas.openxmlformats.org/officeDocument/2006/relationships" name="Risk Management and Use of De_2" sheetId="42" state="visible" r:id="rId42"/>
    <sheet xmlns:r="http://schemas.openxmlformats.org/officeDocument/2006/relationships" name="Debt (Tables)" sheetId="43" state="visible" r:id="rId43"/>
    <sheet xmlns:r="http://schemas.openxmlformats.org/officeDocument/2006/relationships" name="Equity (Tables)" sheetId="44" state="visible" r:id="rId44"/>
    <sheet xmlns:r="http://schemas.openxmlformats.org/officeDocument/2006/relationships" name="Stock-Based and Other Compensat" sheetId="45" state="visible" r:id="rId45"/>
    <sheet xmlns:r="http://schemas.openxmlformats.org/officeDocument/2006/relationships" name="Income Taxes (Tables)" sheetId="46" state="visible" r:id="rId46"/>
    <sheet xmlns:r="http://schemas.openxmlformats.org/officeDocument/2006/relationships" name="Segment Reporting (Tables)" sheetId="47" state="visible" r:id="rId47"/>
    <sheet xmlns:r="http://schemas.openxmlformats.org/officeDocument/2006/relationships" name="Selected Quarterly Financial _2" sheetId="48" state="visible" r:id="rId48"/>
    <sheet xmlns:r="http://schemas.openxmlformats.org/officeDocument/2006/relationships" name="Business and Organization - Nar"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Merger with CPA_17 _ Global - N" sheetId="53" state="visible" r:id="rId53"/>
    <sheet xmlns:r="http://schemas.openxmlformats.org/officeDocument/2006/relationships" name="Merger with CPA_17 _ Global - M" sheetId="54" state="visible" r:id="rId54"/>
    <sheet xmlns:r="http://schemas.openxmlformats.org/officeDocument/2006/relationships" name="Merger with CPA_17 _ Global -_2" sheetId="55" state="visible" r:id="rId55"/>
    <sheet xmlns:r="http://schemas.openxmlformats.org/officeDocument/2006/relationships" name="Merger with CPA_17 _ Global - P" sheetId="56" state="visible" r:id="rId56"/>
    <sheet xmlns:r="http://schemas.openxmlformats.org/officeDocument/2006/relationships" name="Agreements and Transactions w_3" sheetId="57" state="visible" r:id="rId57"/>
    <sheet xmlns:r="http://schemas.openxmlformats.org/officeDocument/2006/relationships" name="Agreements and Transactions w_4" sheetId="58" state="visible" r:id="rId58"/>
    <sheet xmlns:r="http://schemas.openxmlformats.org/officeDocument/2006/relationships" name="Agreements and Transactions w_5" sheetId="59" state="visible" r:id="rId59"/>
    <sheet xmlns:r="http://schemas.openxmlformats.org/officeDocument/2006/relationships" name="- Due from Affiliates (Details)" sheetId="60" state="visible" r:id="rId60"/>
    <sheet xmlns:r="http://schemas.openxmlformats.org/officeDocument/2006/relationships" name="Agreements and Transactions w_6" sheetId="61" state="visible" r:id="rId61"/>
    <sheet xmlns:r="http://schemas.openxmlformats.org/officeDocument/2006/relationships" name="Agreements and Transactions w_7" sheetId="62" state="visible" r:id="rId62"/>
    <sheet xmlns:r="http://schemas.openxmlformats.org/officeDocument/2006/relationships" name="Agreements and Transactions w_8" sheetId="63" state="visible" r:id="rId63"/>
    <sheet xmlns:r="http://schemas.openxmlformats.org/officeDocument/2006/relationships" name="Land, Buildings and Improveme_3" sheetId="64" state="visible" r:id="rId64"/>
    <sheet xmlns:r="http://schemas.openxmlformats.org/officeDocument/2006/relationships" name="Land, Buildings and Improveme_4" sheetId="65" state="visible" r:id="rId65"/>
    <sheet xmlns:r="http://schemas.openxmlformats.org/officeDocument/2006/relationships" name="Land, Buildings and Improveme_5" sheetId="66" state="visible" r:id="rId66"/>
    <sheet xmlns:r="http://schemas.openxmlformats.org/officeDocument/2006/relationships" name="Land, Buildings and Improveme_6" sheetId="67" state="visible" r:id="rId67"/>
    <sheet xmlns:r="http://schemas.openxmlformats.org/officeDocument/2006/relationships" name="Land, Buildings and Improveme_7" sheetId="68" state="visible" r:id="rId68"/>
    <sheet xmlns:r="http://schemas.openxmlformats.org/officeDocument/2006/relationships" name="Land, Buildings and Improveme_8" sheetId="69" state="visible" r:id="rId69"/>
    <sheet xmlns:r="http://schemas.openxmlformats.org/officeDocument/2006/relationships" name="Land, Buildings and Improveme_9" sheetId="70" state="visible" r:id="rId70"/>
    <sheet xmlns:r="http://schemas.openxmlformats.org/officeDocument/2006/relationships" name="Land, Buildings and Improvem_10" sheetId="71" state="visible" r:id="rId71"/>
    <sheet xmlns:r="http://schemas.openxmlformats.org/officeDocument/2006/relationships" name="Land, Buildings and Improvem_11" sheetId="72" state="visible" r:id="rId72"/>
    <sheet xmlns:r="http://schemas.openxmlformats.org/officeDocument/2006/relationships" name="Finance Receivables - Net Inves" sheetId="73" state="visible" r:id="rId73"/>
    <sheet xmlns:r="http://schemas.openxmlformats.org/officeDocument/2006/relationships" name="Finance Receivables - Narrative" sheetId="74" state="visible" r:id="rId74"/>
    <sheet xmlns:r="http://schemas.openxmlformats.org/officeDocument/2006/relationships" name="Finance Receivables - Scheduled" sheetId="75" state="visible" r:id="rId75"/>
    <sheet xmlns:r="http://schemas.openxmlformats.org/officeDocument/2006/relationships" name="- Internal Credit Quality Ratin" sheetId="76" state="visible" r:id="rId76"/>
    <sheet xmlns:r="http://schemas.openxmlformats.org/officeDocument/2006/relationships" name="Finance Receivables - Schedule " sheetId="77" state="visible" r:id="rId77"/>
    <sheet xmlns:r="http://schemas.openxmlformats.org/officeDocument/2006/relationships" name="Goodwill and Other Intangible_2" sheetId="78" state="visible" r:id="rId78"/>
    <sheet xmlns:r="http://schemas.openxmlformats.org/officeDocument/2006/relationships" name="Goodwill and Other Intangible_3" sheetId="79" state="visible" r:id="rId79"/>
    <sheet xmlns:r="http://schemas.openxmlformats.org/officeDocument/2006/relationships" name="- Intangible Assets and Liabili" sheetId="80" state="visible" r:id="rId80"/>
    <sheet xmlns:r="http://schemas.openxmlformats.org/officeDocument/2006/relationships" name="Goodwill and Other Intangible_4" sheetId="81" state="visible" r:id="rId81"/>
    <sheet xmlns:r="http://schemas.openxmlformats.org/officeDocument/2006/relationships" name="Equity Investments in the Man_3" sheetId="82" state="visible" r:id="rId82"/>
    <sheet xmlns:r="http://schemas.openxmlformats.org/officeDocument/2006/relationships" name="Equity Investments in the Man_4" sheetId="83" state="visible" r:id="rId83"/>
    <sheet xmlns:r="http://schemas.openxmlformats.org/officeDocument/2006/relationships" name="Equity Investments in the Man_5" sheetId="84" state="visible" r:id="rId84"/>
    <sheet xmlns:r="http://schemas.openxmlformats.org/officeDocument/2006/relationships" name="Equity Investments in the Man_6" sheetId="85" state="visible" r:id="rId85"/>
    <sheet xmlns:r="http://schemas.openxmlformats.org/officeDocument/2006/relationships" name="Equity Investments in the Man_7" sheetId="86" state="visible" r:id="rId86"/>
    <sheet xmlns:r="http://schemas.openxmlformats.org/officeDocument/2006/relationships" name="Equity Investments in the Man_8" sheetId="87" state="visible" r:id="rId87"/>
    <sheet xmlns:r="http://schemas.openxmlformats.org/officeDocument/2006/relationships" name="Fair Value Measurements - Narra" sheetId="88" state="visible" r:id="rId88"/>
    <sheet xmlns:r="http://schemas.openxmlformats.org/officeDocument/2006/relationships" name="Fair Value Measurements - Carry" sheetId="89" state="visible" r:id="rId89"/>
    <sheet xmlns:r="http://schemas.openxmlformats.org/officeDocument/2006/relationships" name="Fair Value Measurements - Impai" sheetId="90" state="visible" r:id="rId90"/>
    <sheet xmlns:r="http://schemas.openxmlformats.org/officeDocument/2006/relationships" name="Risk Management and Use of De_3" sheetId="91" state="visible" r:id="rId91"/>
    <sheet xmlns:r="http://schemas.openxmlformats.org/officeDocument/2006/relationships" name="Risk Management and Use of De_4" sheetId="92" state="visible" r:id="rId92"/>
    <sheet xmlns:r="http://schemas.openxmlformats.org/officeDocument/2006/relationships" name="Risk Management and Use of De_5" sheetId="93" state="visible" r:id="rId93"/>
    <sheet xmlns:r="http://schemas.openxmlformats.org/officeDocument/2006/relationships" name="Risk Management and Use of De_6" sheetId="94" state="visible" r:id="rId94"/>
    <sheet xmlns:r="http://schemas.openxmlformats.org/officeDocument/2006/relationships" name="Risk Management and Use of De_7" sheetId="95" state="visible" r:id="rId95"/>
    <sheet xmlns:r="http://schemas.openxmlformats.org/officeDocument/2006/relationships" name="Risk Management and Use of De_8" sheetId="96" state="visible" r:id="rId96"/>
    <sheet xmlns:r="http://schemas.openxmlformats.org/officeDocument/2006/relationships" name="Risk Management and Use of De_9" sheetId="97" state="visible" r:id="rId97"/>
    <sheet xmlns:r="http://schemas.openxmlformats.org/officeDocument/2006/relationships" name="Debt - Narratives (Details)" sheetId="98" state="visible" r:id="rId98"/>
    <sheet xmlns:r="http://schemas.openxmlformats.org/officeDocument/2006/relationships" name="Debt - Summary of Senior Unsecu" sheetId="99" state="visible" r:id="rId99"/>
    <sheet xmlns:r="http://schemas.openxmlformats.org/officeDocument/2006/relationships" name="Debt - Summary of Senior Unse_2" sheetId="100" state="visible" r:id="rId100"/>
    <sheet xmlns:r="http://schemas.openxmlformats.org/officeDocument/2006/relationships" name="Debt - Scheduled Debt Principal" sheetId="101" state="visible" r:id="rId101"/>
    <sheet xmlns:r="http://schemas.openxmlformats.org/officeDocument/2006/relationships" name="Restructuring and Other Compe_2" sheetId="102" state="visible" r:id="rId102"/>
    <sheet xmlns:r="http://schemas.openxmlformats.org/officeDocument/2006/relationships" name="- Distributions (Details)" sheetId="103" state="visible" r:id="rId103"/>
    <sheet xmlns:r="http://schemas.openxmlformats.org/officeDocument/2006/relationships" name="Equity - Narratives (Details)" sheetId="104" state="visible" r:id="rId104"/>
    <sheet xmlns:r="http://schemas.openxmlformats.org/officeDocument/2006/relationships" name="- Basic and Diluted Earnings Pe" sheetId="105" state="visible" r:id="rId105"/>
    <sheet xmlns:r="http://schemas.openxmlformats.org/officeDocument/2006/relationships" name="Equity - Reclassifications Out " sheetId="106" state="visible" r:id="rId106"/>
    <sheet xmlns:r="http://schemas.openxmlformats.org/officeDocument/2006/relationships" name="Stock-Based and Other Compens_2" sheetId="107" state="visible" r:id="rId107"/>
    <sheet xmlns:r="http://schemas.openxmlformats.org/officeDocument/2006/relationships" name="Stock-Based and Other Compens_3" sheetId="108" state="visible" r:id="rId108"/>
    <sheet xmlns:r="http://schemas.openxmlformats.org/officeDocument/2006/relationships" name="Income Taxes - Narratives (Deta" sheetId="109" state="visible" r:id="rId109"/>
    <sheet xmlns:r="http://schemas.openxmlformats.org/officeDocument/2006/relationships" name="Income Taxes - Components of Pr" sheetId="110" state="visible" r:id="rId110"/>
    <sheet xmlns:r="http://schemas.openxmlformats.org/officeDocument/2006/relationships" name="Income Taxes - Reconciliation o" sheetId="111" state="visible" r:id="rId111"/>
    <sheet xmlns:r="http://schemas.openxmlformats.org/officeDocument/2006/relationships" name="Income Taxes - Deferred Income " sheetId="112" state="visible" r:id="rId112"/>
    <sheet xmlns:r="http://schemas.openxmlformats.org/officeDocument/2006/relationships" name="Income Taxes - Rollforward of  " sheetId="113" state="visible" r:id="rId113"/>
    <sheet xmlns:r="http://schemas.openxmlformats.org/officeDocument/2006/relationships" name="Property Dispositions - Narrati" sheetId="114" state="visible" r:id="rId114"/>
    <sheet xmlns:r="http://schemas.openxmlformats.org/officeDocument/2006/relationships" name="Segment Reporting - Narratives " sheetId="115" state="visible" r:id="rId115"/>
    <sheet xmlns:r="http://schemas.openxmlformats.org/officeDocument/2006/relationships" name="Segment Reporting - Income From" sheetId="116" state="visible" r:id="rId116"/>
    <sheet xmlns:r="http://schemas.openxmlformats.org/officeDocument/2006/relationships" name="Segment Reporting - Income Fr_2" sheetId="117" state="visible" r:id="rId117"/>
    <sheet xmlns:r="http://schemas.openxmlformats.org/officeDocument/2006/relationships" name="Segment Reporting - Total Compa" sheetId="118" state="visible" r:id="rId118"/>
    <sheet xmlns:r="http://schemas.openxmlformats.org/officeDocument/2006/relationships" name="Segment Reporting - Income by G" sheetId="119" state="visible" r:id="rId119"/>
    <sheet xmlns:r="http://schemas.openxmlformats.org/officeDocument/2006/relationships" name="Segment Reporting - Segment Ass" sheetId="120" state="visible" r:id="rId120"/>
    <sheet xmlns:r="http://schemas.openxmlformats.org/officeDocument/2006/relationships" name="Selected Quarterly Financial _3" sheetId="121" state="visible" r:id="rId121"/>
    <sheet xmlns:r="http://schemas.openxmlformats.org/officeDocument/2006/relationships" name="Selected Quarterly Financial _4" sheetId="122" state="visible" r:id="rId122"/>
    <sheet xmlns:r="http://schemas.openxmlformats.org/officeDocument/2006/relationships" name="Subsequent Events (Details)" sheetId="123" state="visible" r:id="rId123"/>
    <sheet xmlns:r="http://schemas.openxmlformats.org/officeDocument/2006/relationships" name="Schedule II - Valuation And Q_2" sheetId="124" state="visible" r:id="rId124"/>
    <sheet xmlns:r="http://schemas.openxmlformats.org/officeDocument/2006/relationships" name="Schedule III - Real Estate an_2" sheetId="125" state="visible" r:id="rId125"/>
    <sheet xmlns:r="http://schemas.openxmlformats.org/officeDocument/2006/relationships" name="Schedule III - Real Estate an_3" sheetId="126" state="visible" r:id="rId126"/>
    <sheet xmlns:r="http://schemas.openxmlformats.org/officeDocument/2006/relationships" name="Schedule III - Real Estate an_4" sheetId="127" state="visible" r:id="rId127"/>
    <sheet xmlns:r="http://schemas.openxmlformats.org/officeDocument/2006/relationships" name="Schedule IV - Mortgage Loans _2" sheetId="128" state="visible" r:id="rId128"/>
    <sheet xmlns:r="http://schemas.openxmlformats.org/officeDocument/2006/relationships" name="Schedule IV - Mortgage Loans _3" sheetId="129" state="visible" r:id="rId129"/>
  </sheets>
  <definedNames/>
  <calcPr calcId="124519" fullCalcOnLoad="1"/>
</workbook>
</file>

<file path=xl/sharedStrings.xml><?xml version="1.0" encoding="utf-8"?>
<sst xmlns="http://schemas.openxmlformats.org/spreadsheetml/2006/main" uniqueCount="2088">
  <si>
    <t>Cover - USD ($) $ in B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13779</t>
  </si>
  <si>
    <t>Entity Registrant Name</t>
  </si>
  <si>
    <t>W. P. Carey Inc.</t>
  </si>
  <si>
    <t>Entity Incorporation, State</t>
  </si>
  <si>
    <t>MD</t>
  </si>
  <si>
    <t>Entity Tax Identification Number</t>
  </si>
  <si>
    <t>45-4549771</t>
  </si>
  <si>
    <t>Entity Address, Street</t>
  </si>
  <si>
    <t>50 Rockefeller Plaza</t>
  </si>
  <si>
    <t>Entity Address, City</t>
  </si>
  <si>
    <t>New York,</t>
  </si>
  <si>
    <t>Entity Address, State</t>
  </si>
  <si>
    <t>NY</t>
  </si>
  <si>
    <t>Entity Address, Postal Zip Code</t>
  </si>
  <si>
    <t>10020</t>
  </si>
  <si>
    <t>City Area Code</t>
  </si>
  <si>
    <t>212</t>
  </si>
  <si>
    <t>Local Phone Number</t>
  </si>
  <si>
    <t>492-1100</t>
  </si>
  <si>
    <t>Title of each class</t>
  </si>
  <si>
    <t>Common Stock, $0.001 Par Value</t>
  </si>
  <si>
    <t>Trading Symbol(s)</t>
  </si>
  <si>
    <t>WPC</t>
  </si>
  <si>
    <t>Name of exchange on which registered</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registrant incorporates by reference its definitive Proxy Statement with respect to its 2020 Annual Meeting of Stockholders, to be filed with the Securities and Exchange Commission within 120 days following the end of its fiscal year, into Part III of this Annual Report on Form 10-K.</t>
  </si>
  <si>
    <t>Entity Central Index Key</t>
  </si>
  <si>
    <t>0001025378</t>
  </si>
  <si>
    <t>Document Fiscal Period Focus</t>
  </si>
  <si>
    <t>FY</t>
  </si>
  <si>
    <t>Current Fiscal Year End Date</t>
  </si>
  <si>
    <t>--12-31</t>
  </si>
  <si>
    <t>Document Fiscal Year Focus</t>
  </si>
  <si>
    <t>2019</t>
  </si>
  <si>
    <t>Amendment Flag</t>
  </si>
  <si>
    <t>Consolidated Balance Sheets - USD ($) $ in Thousands</t>
  </si>
  <si>
    <t>Dec. 31, 2018</t>
  </si>
  <si>
    <t>Investments in real estate:</t>
  </si>
  <si>
    <t>Land, buildings and improvements</t>
  </si>
  <si>
    <t>Net investments in direct financing leases</t>
  </si>
  <si>
    <t>In-place lease intangible assets and other</t>
  </si>
  <si>
    <t>Above-market rent intangible assets</t>
  </si>
  <si>
    <t>Investments in real estate</t>
  </si>
  <si>
    <t>Accumulated depreciation and amortization</t>
  </si>
  <si>
    <t>Assets held for sale, net</t>
  </si>
  <si>
    <t>Net investments in real estate</t>
  </si>
  <si>
    <t>Equity investments in the Managed Programs and real estate</t>
  </si>
  <si>
    <t>Cash and cash equivalents</t>
  </si>
  <si>
    <t>Due from affiliates</t>
  </si>
  <si>
    <t>Other assets, net</t>
  </si>
  <si>
    <t>Goodwill</t>
  </si>
  <si>
    <t>Total assets</t>
  </si>
  <si>
    <t>[1]</t>
  </si>
  <si>
    <t>Debt:</t>
  </si>
  <si>
    <t>Senior unsecured notes, net</t>
  </si>
  <si>
    <t>Unsecured revolving credit facility</t>
  </si>
  <si>
    <t>Non-recourse mortgages, net</t>
  </si>
  <si>
    <t>Debt, net</t>
  </si>
  <si>
    <t>Accounts payable, accrued expenses and other liabilities</t>
  </si>
  <si>
    <t>Below-market rent and other intangible liabilities, net</t>
  </si>
  <si>
    <t>Deferred income taxes</t>
  </si>
  <si>
    <t>Dividends payable</t>
  </si>
  <si>
    <t>Total liabilities</t>
  </si>
  <si>
    <t>Commitments and contingencies (Note 12)</t>
  </si>
  <si>
    <t xml:space="preserve"> </t>
  </si>
  <si>
    <t>Preferred stock, $0.001 par value, 50,000,000 shares authorized; none issued</t>
  </si>
  <si>
    <t>Common stock, $0.001 par value, 450,000,000 shares authorized; 172,278,242 and 165,279,642 shares, respectively, issued and outstanding</t>
  </si>
  <si>
    <t>Additional paid-in capital</t>
  </si>
  <si>
    <t>Distributions in excess of accumulated earnings</t>
  </si>
  <si>
    <t>Deferred compensation obligation</t>
  </si>
  <si>
    <t>Accumulated other comprehensive loss</t>
  </si>
  <si>
    <t>Total stockholders’ equity</t>
  </si>
  <si>
    <t>Noncontrolling interests</t>
  </si>
  <si>
    <t>Total equity</t>
  </si>
  <si>
    <t>Total liabilities and equity</t>
  </si>
  <si>
    <t>See Note 2 for details related to variable interest entities (“VIEs”).</t>
  </si>
  <si>
    <t>Consolidated Balance Sheets (Parentheticals) - $ / shares</t>
  </si>
  <si>
    <t>W. P. Carey stockholders’ equity:</t>
  </si>
  <si>
    <t>Preferred stock, par value (usd per share)</t>
  </si>
  <si>
    <t>Preferred stock, shares authorized (shares)</t>
  </si>
  <si>
    <t>Preferred Stock, shares issued (shares)</t>
  </si>
  <si>
    <t>Common stock, par value (usd per share)</t>
  </si>
  <si>
    <t>Common stock, shares authorized (shares)</t>
  </si>
  <si>
    <t>Common stock shares, outstanding (shares)</t>
  </si>
  <si>
    <t>Consolidated Statements of Income - USD ($) $ in Thousands</t>
  </si>
  <si>
    <t>3 Months Ended</t>
  </si>
  <si>
    <t>Sep. 30, 2019</t>
  </si>
  <si>
    <t>Mar. 31, 2019</t>
  </si>
  <si>
    <t>Sep. 30, 2018</t>
  </si>
  <si>
    <t>Jun. 30, 2018</t>
  </si>
  <si>
    <t>Mar. 31, 2018</t>
  </si>
  <si>
    <t>Dec. 31, 2017</t>
  </si>
  <si>
    <t>Investment Management:</t>
  </si>
  <si>
    <t>Total revenues</t>
  </si>
  <si>
    <t>Operating Expenses</t>
  </si>
  <si>
    <t>Depreciation and amortization</t>
  </si>
  <si>
    <t>General and administrative</t>
  </si>
  <si>
    <t>Reimbursable tenant costs</t>
  </si>
  <si>
    <t>Property expenses, excluding reimbursable tenant costs</t>
  </si>
  <si>
    <t>Operating property expenses</t>
  </si>
  <si>
    <t>Impairment charges</t>
  </si>
  <si>
    <t>Stock-based compensation expense</t>
  </si>
  <si>
    <t>Reimbursable costs from affiliates</t>
  </si>
  <si>
    <t>Subadvisor fees</t>
  </si>
  <si>
    <t>Merger and other expenses</t>
  </si>
  <si>
    <t>Restructuring and other compensation</t>
  </si>
  <si>
    <t>Dealer manager fees and expenses</t>
  </si>
  <si>
    <t>Total operating expenses</t>
  </si>
  <si>
    <t>Other Income and Expenses</t>
  </si>
  <si>
    <t>Interest expense</t>
  </si>
  <si>
    <t>Other gains and (losses)</t>
  </si>
  <si>
    <t>Equity in earnings of equity method investments in the Managed Programs and real estate</t>
  </si>
  <si>
    <t>Gain on sale of real estate, net</t>
  </si>
  <si>
    <t>(Loss) gain on change in control of interests</t>
  </si>
  <si>
    <t>Total other income and expenses</t>
  </si>
  <si>
    <t>Income before income taxes</t>
  </si>
  <si>
    <t>Provision for income taxes</t>
  </si>
  <si>
    <t>Net Income</t>
  </si>
  <si>
    <t>Net income attributable to noncontrolling interests</t>
  </si>
  <si>
    <t>Net Income Attributable to W. P. Carey</t>
  </si>
  <si>
    <t>Basic Earnings Per Share (usd per share)</t>
  </si>
  <si>
    <t>Diluted Earnings Per Share (usd per share)</t>
  </si>
  <si>
    <t>Weighted-Average Shares Outstanding</t>
  </si>
  <si>
    <t>Basic (in shares)</t>
  </si>
  <si>
    <t>Diluted (in shares)</t>
  </si>
  <si>
    <t>Real Estate</t>
  </si>
  <si>
    <t>Real Estate:</t>
  </si>
  <si>
    <t>Lease revenues</t>
  </si>
  <si>
    <t>Gross contract revenue</t>
  </si>
  <si>
    <t>Lease termination income and other</t>
  </si>
  <si>
    <t>Investment Management</t>
  </si>
  <si>
    <t>Investment Management | Asset management revenue</t>
  </si>
  <si>
    <t>Investment Management | Reimbursable costs from affiliates</t>
  </si>
  <si>
    <t>Investment Management | Structuring and other advisory revenue</t>
  </si>
  <si>
    <t>Investment Management | Dealer manager fees</t>
  </si>
  <si>
    <t>Consolidated Statements of Comprehensive Income - USD ($) $ in Thousands</t>
  </si>
  <si>
    <t>Comprehensive Income</t>
  </si>
  <si>
    <t>Other Comprehensive (Loss) Income</t>
  </si>
  <si>
    <t>Unrealized (loss) gain on derivative instruments</t>
  </si>
  <si>
    <t>Foreign currency translation adjustments</t>
  </si>
  <si>
    <t>Unrealized gain (loss) on investments</t>
  </si>
  <si>
    <t>Net current period other comprehensive (loss) income</t>
  </si>
  <si>
    <t>Amounts Attributable to Noncontrolling Interests</t>
  </si>
  <si>
    <t>Unrealized loss on derivative instruments</t>
  </si>
  <si>
    <t>Comprehensive income attributable to noncontrolling interests</t>
  </si>
  <si>
    <t>Comprehensive Income Attributable to W. P. Carey</t>
  </si>
  <si>
    <t>Consolidated Statement of Equity - USD ($) $ in Thousands</t>
  </si>
  <si>
    <t>Total</t>
  </si>
  <si>
    <t>Total W. P. Carey Stockholders</t>
  </si>
  <si>
    <t>Common Stock</t>
  </si>
  <si>
    <t>Additional Paid-in Capital</t>
  </si>
  <si>
    <t>Additional Paid-in CapitalPreviously Reported</t>
  </si>
  <si>
    <t>Distributions in Excess of Accumulated Earnings</t>
  </si>
  <si>
    <t>Distributions in Excess of Accumulated EarningsPreviously Reported</t>
  </si>
  <si>
    <t>Deferred Compensation Obligation</t>
  </si>
  <si>
    <t>Accumulated Other Comprehensive Income (Loss)</t>
  </si>
  <si>
    <t>Noncontrolling interest</t>
  </si>
  <si>
    <t>Balance - beginning of period at Dec. 31, 2016</t>
  </si>
  <si>
    <t>Balance - beginning of period, shares at Dec. 31, 2016</t>
  </si>
  <si>
    <t>W.P. Carey Stockholders</t>
  </si>
  <si>
    <t>Shares issued under “at-the-market” offering, net, value</t>
  </si>
  <si>
    <t>Shares issued under “at-the-market” offering, net, shares</t>
  </si>
  <si>
    <t>Shares issued to a third party in connection with a legal settlement, value</t>
  </si>
  <si>
    <t>Shares issued to a third party in connection with a legal settlement, shares</t>
  </si>
  <si>
    <t>Shares issued upon delivery of vested restricted share awards, value</t>
  </si>
  <si>
    <t>Shares issued upon delivery of vested restricted share awards, shares</t>
  </si>
  <si>
    <t>Shares issued upon exercise of stock options and purchases under employee share purchase plan, value</t>
  </si>
  <si>
    <t>Shares issued upon exercise of stock options and purchases under employee share purchase plan, shares</t>
  </si>
  <si>
    <t>Deferral of vested shares, net</t>
  </si>
  <si>
    <t>Amortization of stock-based compensation expense</t>
  </si>
  <si>
    <t>Acquisition of noncontrolling interest</t>
  </si>
  <si>
    <t>Contributions from noncontrolling interests</t>
  </si>
  <si>
    <t>Distributions to noncontrolling interests</t>
  </si>
  <si>
    <t>Distributions declared</t>
  </si>
  <si>
    <t>Other comprehensive income (loss):</t>
  </si>
  <si>
    <t>Balance - end of period at Dec. 31, 2017</t>
  </si>
  <si>
    <t>Balance - end of period, shares at Dec. 31, 2017</t>
  </si>
  <si>
    <t>Shares issued to stockholders of CPA:17 – Global in connection with CPA:17 Merger, value</t>
  </si>
  <si>
    <t>Shares issued to stockholders of CPA:17 – Global in connection with CPA:17 Merger, shares</t>
  </si>
  <si>
    <t>Acquisition of remaining noncontrolling interests in investments that we already consolidate in connection with the CPA:17 Merger</t>
  </si>
  <si>
    <t>Acquisition of noncontrolling interests in connection with the CPA:17 Merger</t>
  </si>
  <si>
    <t>Redemption value adjustment</t>
  </si>
  <si>
    <t>Repurchase of shares in connection with CPA:17 Merger, value</t>
  </si>
  <si>
    <t>Repurchase of shares in connection with CPA:17 Merger, shares</t>
  </si>
  <si>
    <t>Balance - end of period at Dec. 31, 2018</t>
  </si>
  <si>
    <t>Balance - end of period, shares at Dec. 31, 2018</t>
  </si>
  <si>
    <t>Balance - end of period at Dec. 31, 2019</t>
  </si>
  <si>
    <t>Balance - end of period, shares at Dec. 31, 2019</t>
  </si>
  <si>
    <t>Consolidated Statement of Equity (Parentheticals) - $ / shares</t>
  </si>
  <si>
    <t>Statement of Stockholders' Equity [Abstract]</t>
  </si>
  <si>
    <t>Distributions declared per share (usd per share)</t>
  </si>
  <si>
    <t>Consolidated Statements of Cash Flows - USD ($) $ in Thousands</t>
  </si>
  <si>
    <t>Cash Flows — Operating Activities</t>
  </si>
  <si>
    <t>Net income</t>
  </si>
  <si>
    <t>Adjustments to net income:</t>
  </si>
  <si>
    <t>Depreciation and amortization, including intangible assets and deferred financing costs</t>
  </si>
  <si>
    <t>Amortization of rent-related intangibles and deferred rental revenue</t>
  </si>
  <si>
    <t>Straight-line rent adjustments</t>
  </si>
  <si>
    <t>Investment Management revenue received in shares of Managed REITs and other</t>
  </si>
  <si>
    <t>Distributions of earnings from equity method investments</t>
  </si>
  <si>
    <t>Loss (gain) on change in control of interests</t>
  </si>
  <si>
    <t>Deferred income tax expense (benefit)</t>
  </si>
  <si>
    <t>Realized and unrealized (gains) losses on foreign currency transactions, derivatives, and other</t>
  </si>
  <si>
    <t>Changes in assets and liabilities:</t>
  </si>
  <si>
    <t>Net changes in other operating assets and liabilities</t>
  </si>
  <si>
    <t>Deferred structuring revenue received</t>
  </si>
  <si>
    <t>Increase in deferred structuring revenue receivable</t>
  </si>
  <si>
    <t>Net Cash Provided by Operating Activities</t>
  </si>
  <si>
    <t>Cash Flows — Investing Activities</t>
  </si>
  <si>
    <t>Purchases of real estate</t>
  </si>
  <si>
    <t>Proceeds from sales of real estate</t>
  </si>
  <si>
    <t>Funding for real estate construction, redevelopments, and other capital expenditures on real estate</t>
  </si>
  <si>
    <t>Proceeds from repayment of short-term loans to affiliates</t>
  </si>
  <si>
    <t>Funding of short-term loans to affiliates</t>
  </si>
  <si>
    <t>Return of capital from equity method investments</t>
  </si>
  <si>
    <t>Proceeds from repayment of loans receivable</t>
  </si>
  <si>
    <t>Other investing activities, net</t>
  </si>
  <si>
    <t>Capital contributions to equity method investments</t>
  </si>
  <si>
    <t>Cash and restricted cash acquired in connection with the CPA:17 Merger</t>
  </si>
  <si>
    <t>Cash paid to stockholders of CPA:17 – Global in the CPA:17 Merger</t>
  </si>
  <si>
    <t>Net Cash (Used in) Provided by Investing Activities</t>
  </si>
  <si>
    <t>Cash Flows — Financing Activities</t>
  </si>
  <si>
    <t>Proceeds from Senior Unsecured Credit Facility</t>
  </si>
  <si>
    <t>Repayments of Senior Unsecured Credit Facility</t>
  </si>
  <si>
    <t>Prepayments of mortgage principal</t>
  </si>
  <si>
    <t>Proceeds from issuance of Senior Unsecured Notes</t>
  </si>
  <si>
    <t>Dividends paid</t>
  </si>
  <si>
    <t>Proceeds from shares issued under “at-the-market” offering, net of selling costs</t>
  </si>
  <si>
    <t>Scheduled payments of mortgage principal</t>
  </si>
  <si>
    <t>Payments for withholding taxes upon delivery of equity-based awards and exercises of stock options</t>
  </si>
  <si>
    <t>Payment of financing costs</t>
  </si>
  <si>
    <t>Other financing activities, net</t>
  </si>
  <si>
    <t>Distributions paid to noncontrolling interests</t>
  </si>
  <si>
    <t>Repurchase of shares in connection with CPA:17 Merger</t>
  </si>
  <si>
    <t>Proceeds from mortgage financing</t>
  </si>
  <si>
    <t>Net Cash Used in Financing Activities</t>
  </si>
  <si>
    <t>Change in Cash and Cash Equivalents and Restricted Cash During the Year</t>
  </si>
  <si>
    <t>Effect of exchange rate changes on cash and cash equivalents and restricted cash</t>
  </si>
  <si>
    <t>Net (decrease) increase in cash and cash equivalents and restricted cash</t>
  </si>
  <si>
    <t>Cash and cash equivalents and restricted cash, beginning of year</t>
  </si>
  <si>
    <t>Cash and cash equivalents and restricted cash, end of year</t>
  </si>
  <si>
    <t>Consolidated Statements of Cash Flows - CPA 17 Merger (Parentheticals) $ in Thousands</t>
  </si>
  <si>
    <t>Oct. 31, 2018USD ($)</t>
  </si>
  <si>
    <t>CPA:17 – Global</t>
  </si>
  <si>
    <t>Total Consideration</t>
  </si>
  <si>
    <t>Fair value of W. P. Carey shares of common stock issued</t>
  </si>
  <si>
    <t>Cash paid for fractional shares</t>
  </si>
  <si>
    <t>Fair value of our equity interest in CPA:17 – Global prior to the CPA:17 Merger</t>
  </si>
  <si>
    <t>Fair value of our equity interest in jointly owned investments with CPA:17 – Global prior to the CPA:17 Merger</t>
  </si>
  <si>
    <t>Fair value of noncontrolling interests acquired</t>
  </si>
  <si>
    <t>Estimate of consideration expected to be transferred</t>
  </si>
  <si>
    <t>Assets Acquired at Fair Value</t>
  </si>
  <si>
    <t>Land, buildings and improvements — operating leases</t>
  </si>
  <si>
    <t>Land, buildings and improvements — operating properties</t>
  </si>
  <si>
    <t>In-place lease and other intangible assets</t>
  </si>
  <si>
    <t>Equity investments in real estate</t>
  </si>
  <si>
    <t>Other assets, net (excluding restricted cash)</t>
  </si>
  <si>
    <t>Liabilities Assumed at Fair Value</t>
  </si>
  <si>
    <t>Senior Credit Facility, net</t>
  </si>
  <si>
    <t>Below-market rent and other intangible liabilities</t>
  </si>
  <si>
    <t>Amounts attributable to noncontrolling interests</t>
  </si>
  <si>
    <t>Total identifiable net assets</t>
  </si>
  <si>
    <t>Cash and restricted cash acquired</t>
  </si>
  <si>
    <t>CPA:17 – Global | Jointly owned investments</t>
  </si>
  <si>
    <t>Business and Organization</t>
  </si>
  <si>
    <t>Organization, Consolidation and Presentation of Financial Statements [Abstract]</t>
  </si>
  <si>
    <t>Business and Organization W. P. Carey Inc. (“W. P. Carey”) is a real estate investment trust (“REIT”) that, together with our consolidated subsidiaries, invests primarily in operationally-critical, single-tenant commercial real estate properties located in the United States and Northern and Western Europe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Through our taxable REIT subsidiaries (“TRSs”), we also earn revenue as the advisor to certain publicly owned, non-traded investment programs. We hold all of our real estate assets attributable to our Real Estate segment under the REIT structure, while the activities conducted by our Investment Management segment subsidiaries have been organized under TRSs. On October 31, 2018, one of the non-traded REITs that we advised, Corporate Property Associates 17 – Global Incorporated (“CPA:17 – Global”), merged with and into one of our wholly owned subsidiaries (the “CPA:17 Merger”) ( Note 3 ). As a result, at December 31, 2019 , we were the advisor to the following entities: • Corporate Property Associates 18 – Global Incorporated (“CPA:18 – Global”), a publicly owned, non-traded REIT that primarily invests in commercial real estate properties; we refer to CPA:17 – Global (until the closing of the CPA:17 Merger on October 31, 2018) and CPA:18 – Global together as the “CPA REITs;” • Carey Watermark Investors Incorporated (“CWI 1”) and Carey Watermark Investors 2 Incorporated (“CWI 2”), two publicly owned, non-traded REITs that invest in lodging and lodging-related properties; we refer to CWI 1 and CWI 2 together as the “CWI REITs” and, together with the CPA REITs, as the “Managed REITs” ( Note 4 ); and • Carey European Student Housing Fund I, L.P. (“CESH”), a limited partnership formed for the purpose of developing, owning, and operating student housing properties and similar investments in Europe ( Note 4 ); we refer to the Managed REITs (including CPA:17 – Global prior to the CPA:17 Merger) and CESH collectively as the “Managed Programs.” In June 2017, our board of directors (the “Board”) approved a plan to exit non-traded retail fundraising activities carried out by our wholly-owned broker-dealer subsidiary, Carey Financial LLC (“Carey Financial”), as of June 30, 2017. As a result, we no longer raise capital for new or existing funds, but expect to continue managing our existing Managed Programs through the end of their respective life cycles ( Note 4 ). On October 22, 2019, CWI 1 and CWI 2 announced that they had entered into a definitive merger agreement under which the two companies intend to merge in an all-stock transaction (the “CWI 1 and CWI 2 Proposed Merger”). On January 13, 2020, the joint proxy statement/prospectus on Form S-4 previously filed with the Securities and Exchange Commission (“SEC”) by CWI 1 and CWI 2 was declared effective. Each of CWI 1 and CWI 2 has scheduled a special meeting of stockholders for March 26, 2020; if the proposed transaction is approved, the merger is expected to close shortly thereafter. Following the close of the merger, the combined company intends to internalize the management services currently provided by one of our subsidiaries ( Note 4 ). In August 2017, we resigned as the advisor to Carey Credit Income Fund (known since October 23, 2017 as Guggenheim Credit Income Fund) (“CCIF”), and by extension, its feeder funds (the “CCIF Feeder Funds”), each of which is a business development company (“BDC”) ( Note 4 ). We refer to CCIF and the CCIF Feeder Funds collectively as the “Managed BDCs”. The board of trustees of CCIF approved our resignation and appointed CCIF’s subadvisor Guggenheim Partners Investment Management, LLC (“Guggenheim”), as the interim sole advisor to CCIF, effective as of September 11, 2017. The shareholders of CCIF approved Guggenheim’s appointment as sole advisor on a permanent basis on October 20, 2017. The Managed BDCs were included in the Managed Programs prior to our resignation as their advisor. We have retained our initial investment in shares of CCIF (now known as “GCIF”), which is included within Other assets, net in the consolidated financial statements ( Note 9 ). Reportable Segments Real Estate — Lease revenues from our real estate investments generate the vast majority of our earnings. We invest primarily in commercial properties located in the United States and Northern and Western Europe, which are leased to companies on a triple-net lease basis. At December 31, 2019 , our owned portfolio was comprised of our full or partial ownership interests in 1,214 properties, totaling approximately 140.0 million square feet (unaudited), substantially all of which were net leased to 345 tenants, with a weighted-average lease term of 10.7 years and an occupancy rate of 98.8% . In addition, at December 31, 2019 , our portfolio was comprised of full or partial ownership interests in 21 operating properties, including 19 self-storage properties and two hotels (one of which was sold in January 2020, see Note 20 ), totaling approximately 1.6 million square feet. Investment Management — Through our TRSs, we structure and negotiate investments and debt placement transactions for the Managed Programs, for which we earn structuring revenue, and manage their portfolios of real estate investments, for which we earn asset management revenue. We may earn disposition revenue when we negotiate and structure the sale of properties on behalf of the Managed REITs, and we may also earn incentive revenue and receive other compensation through our advisory agreements with certain of the Managed Programs, including in connection with providing liquidity events for the Managed REITs’ stockholders. In addition, we include equity income generated through our (i) ownership of shares and limited partnership units of the Managed Programs ( Note 8 ) and (ii) special general partner interests in the operating partnerships of the Managed REITs, through which we participate in their cash flows ( Note 4 ), in our Investment Management segment. At December 31, 2019 , the Managed Programs owned all or a portion of 49 net-leased properties (including certain properties in which we also have an ownership interest), totaling approximately 9.8 million square feet (unaudited), substantially all of which were leased to 62 tenants, with an occupancy rate of approximately 99.4% . The Managed Programs also had interests in 122 operating properties (including 16 active build-to-suit projects), totaling approximately 15.2 million square feet (unaudited), in the aggregate.</t>
  </si>
  <si>
    <t>Summary of Significant Accounting Policies</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All transaction costs incurred during the years ended December 31, 2019 , 2018 , and 2017 were capitalized since our acquisitions during the years were classified as asset acquisitions (excluding the CPA:17 Merger).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hen we enter into sale-leaseback transactions with above- or below-market leases, the intangibles will be accounted for as loan receivables or prepaid rent liabilities, respectively.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certain business combinations, including the CPA:17 Merger, was attributed to the Real Estate segment which comprises one reporting unit. In the event we dispose of a property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or direct financ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We periodically assess whether there are any indicators that the value of our net investments in direct financing leases may be impaired. When determining a possible impairment, we take into consideration the collectability of direct financing lease receivables for which a reserve would be required if any losses are both probable and reasonably estimable. In addition, we determine whether there has been a permanent decline in the current estimate of the residual value of the property. If this review indicates a permanent decline in the fair value of the asset below its carrying value , we recognize an impairment charg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the Managed Programs and Real Estate — We evaluate our equity investments in the Managed Programs and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certain investments in the Managed REITs, we calculate the estimated fair value of our investment using the most recently published net asset value per share (“NAV”) of each Managed REIT multiplied by the number of shares owned.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Goodwill — We evaluate goodwill for possible impairment at least annually or upon the occurrence of a triggering event. Such a triggering event within our Investment Management segment depends on the timing and form of liquidity events for the Managed Programs ( Note 4 ). To identify any impairment, we first assess qualitative factors to determine whether it is more likely than not that the fair value of the reporting unit is less than its carrying value. This assessment is used as a basis to determine whether it is necessary to calculate reporting unit fair values. If necessary, we calculate the estimated fair value of the Investment Management reporting unit by utilizing a discounted cash flow analysis methodology and available NAVs. We calculate the estimated fair value of the Real Estate reporting unit by utilizing our market capitalization and the aforementioned fair value of the Investment Management segment. Impairments, if any, will be the difference between the reporting unit’s fair value and carrying amount, not to exceed the carrying amount of goodwill.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During the year ended December 31, 2019 , we had a net decrease of 13 entities considered to be consolidated VIEs, primarily related to disposition activity and certain lease amendments. In addition, during the year ended December 31, 2019 , we received a full repayment of our preferred equity interest in an unconsolidated VIE entity. As a result, this preferred equity interest is now retired and is no longer considered a VIE ( Note 8 ). At December 31, 2019 and 2018 , we considered 18 and 32 entities to be VIEs, respectively, of which we consolidated 11 and 24 , respectively, as we are considered the primary beneficiary. The following table presents a summary of selected financial data of the consolidated VIEs included in our consolidated balance sheets (in thousands): December 31, 2019 2018 Land, buildings and improvements $ 493,714 $ 781,347 Net investments in direct financing leases 15,584 305,493 In-place lease intangible assets and other 56,915 84,870 Above-market rent intangible assets 34,576 45,754 Accumulated depreciation and amortization (151,017 ) (164,942 ) Assets held for sale, net 104,010 — Total assets 596,168 1,112,984 Non-recourse mortgages, net $ 32,622 $ 157,955 Total liabilities 98,671 227,461 At December 31, 2019 and 2018 , our seven and eight unconsolidated VIEs, respectively, included our interests in five and six unconsolidated real estate investments, respectively, which we account for under the equity method of accounting, and two unconsolidated entities, which we account for at fair value.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December 31, 2019 and 2018 , the net carrying amount of our investments in these entities was $298.3 million and $301.6 million , respectively, and our maximum exposure to loss in these entities was limited to our investments. Reclassifications — Certain prior period amounts have been reclassified to conform to the current period presentation. Structuring revenue and other advisory revenue were previously presented separately, but are now included within Structuring and other advisory revenue in the consolidated statements of income. In connection with our adoption of Accounting Standards Update (“ASU”) 2016-02, Leases (Topic 842) , as described below in Recent Accounting Pronouncements , reimbursable tenant costs (within Real Estate revenues) are now included within Lease revenues in the consolidated statements of income. In addition, we currently present Reimbursable tenant costs and Reimbursable costs from affiliates (both within operating expenses) on their own line items in the consolidated statements of income. Previously, these line items were included within Reimbursable tenant and affiliate costs. Restricted Cash — Restricted cash primarily consists of security deposits and amounts required to be reserved pursuant to lender agreements for debt service, capital improvements, and real estate taxes. The following table provides a reconciliation of cash and cash equivalents and restricted cash reported within the consolidated balance sheets to the consolidated statements of cash flows (in thousands): December 31, 2019 2018 2017 Cash and cash equivalents $ 196,028 $ 217,644 $ 162,312 Restricted cash (a) 55,490 206,419 47,364 Total cash and cash equivalents and restricted cash $ 251,518 $ 424,063 $ 209,676 __________ (a) Restricted cash is included within Other assets, net in our consolidated balance sheets. The amount as of December 31, 2018 includes $145.7 million of proceeds from the sale of a portfolio of Australian properties in December 2018. These funds were transferred from a restricted cash account to us in January 2019. Land, Buildings and Improvements — We carry land, buildings, and personal property at cost less accumulated depreciation. We capitalize improvements and significant renovations that extend the useful life of the properties, while we expense maintenance and repairs that do not improve or extend the lives of the respective assets as incurred. Gain/Loss on Sale — We recognize gains and losses on the sale of properties when the transaction meets the definition of a contract, criteria are met for the sale of one or more distinct assets, and control of the properties is transferred.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Internal-Use Software Development Costs — 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seven years . Periodically, we reassess the useful life considering technology, obsolescence, and other factors. Other Assets and Liabilities — We include prepaid expenses, deferred rental income, tenant receivables, deferred charges, escrow balances held by lenders, restricted cash balances, marketable securities, derivative assets, other intangible assets, corporate fixed assets, our investment in shares of a cold storage operator ( Note 9 ), our investment in shares of GCIF ( Note 9 ), and our loans receivable in Other assets, net. We include derivative liabilities, amounts held on behalf of tenants, and deferred revenue in Accounts payable, accrued expenses and other liabilities. 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Substantially all of our leases provide for either scheduled rent increases, periodic rent adjustments based on formulas indexed to changes in the Consumer Price Index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gnize future minimum rental revenue on a straight-line basis over the non-cancelable lease term of the related leases and charge expenses to operations as incurred ( Note 5 ). We record leases accounted for under the direct financing method as a net investment in direct financing leases ( Note 6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Revenue from contracts under Accounting Standards Codification (“ASC”) 606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operating property revenues of $29.4 million , $21.7 million , and $30.6 million for the years ended December 31, 2019 , 2018 , and 2017 , respectively. Such operating property revenues are primarily comprised of revenues from room rentals and from food and beverage services at our hotel operating properties during those years.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Revenue from contracts under ASC 606 from our Investment Management segment is discussed in Note 4 . Revenue Recognition, Investment Management Operations — We earn structuring revenue and asset management revenue in connection with providing services to the Managed Programs. We earn structuring revenue for services we provide in connection with the analysis, negotiation, and structuring of transactions, including acquisitions and dispositions and the placement of mortgage financing obtained by the Managed Programs. We earn asset management revenue from property management, leasing, and advisory services performed. In addition, we earn subordinated incentive and disposition revenue related to the disposition of properties. We may also earn termination revenue in connection with a liquidity event and/or the termination of the advisory agreements for the Managed REITs. During their respective offering periods, the Managed Programs reimbursed us for certain costs in connection with those offerings that we incurred on their behalf, which consisted primarily of broker-dealer commissions, marketing costs, and an annual distribution and shareholder servicing fee, as applicable. As a result of our exit from non-traded retail fundraising activities on June 2017, we ceased raising funds on behalf of the Managed Programs in the third quarter of 2017 and no longer incur these costs. However, the Managed Programs will continue to reimburse us for certain personnel and overhead costs that we incur on their behalf. We record reimbursement income as the expenses are incurred, subject to limitations imposed by the advisory agreements.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Depreciation — We compute depreciation of building and related improvements using the straight-line method over the estimated remaining useful lives of the properties (not to exceed 40 years ) and furniture, fixtures, and equipment. We compute depreciation of tenant improvements using the straight-line method over the lesser of the remaining term of the lease or the estimated useful life. Stock-Based Compensation — We have granted stock options, restricted share awards (“RSAs”), restricted share units (“RSUs”), and performance share units (“PSUs”) to certain employees, independent directors, and nonemployee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hich includes awards granted to certain nonemployees, upon our adoption of ASU 2018-07 on January 1,</t>
  </si>
  <si>
    <t>Merger with CPA:17 – Global</t>
  </si>
  <si>
    <t>Business Combinations [Abstract]</t>
  </si>
  <si>
    <t>Merger with CPA:17 – Global CPA:17 Merger On June 17, 2018, we and certain of our subsidiaries entered into a merger agreement with CPA:17 – Global, pursuant to which CPA:17 – Global would merge with and into one of our subsidiaries in exchange for shares of our common stock, subject to approvals of our stockholders and the stockholders of CPA:17 – Global. The CPA:17 Merger and related transactions were approved by both sets of stockholders on October 29, 2018 and completed on October 31, 2018. At the effective time of the CPA:17 Merger, each share of CPA:17 – Global common stock issued and outstanding immediately prior to the effective time of the CPA:17 Merger was canceled and the rights attaching to such share were converted automatically into the right to receive 0.160 shares of our common stock. Each share of CPA:17 – Global common stock owned by us or any of our subsidiaries immediately prior to the effective time of the CPA:17 Merger was automatically canceled and retired, and ceased to exist, for no consideration. In exchange for the 336,715,969 shares of CPA:17 – Global common stock that we and our affiliates did not previously own, we paid total merger consideration of approximately $3.6 billion , consisting of (i) the issuance of 53,849,087 shares of our common stock with a fair value of $3.6 billion , based on the closing price of our common stock on October 31, 2018 of $66.01 per share and (ii) cash of $1.7 million paid in lieu of issuing any fractional shares of our common stock. As a condition of the CPA:17 Merger, we waived certain back-end fees that we would have otherwise been entitled to receive from CPA:17 – Global upon its liquidation pursuant to the terms of our advisory agreement with CPA:17 – Global. Immediately prior to the closing of the CPA:17 Merger, CPA:17 – Global’s portfolio was comprised of full or partial ownership interests in 410 leased properties (including 137 properties in which we already owned a partial ownership interest), substantially all of which were triple-net leased with a weighted-average lease term of 11.0 years , an occupancy rate of 97.4% , and an estimated contractual minimum annualized base rent totaling $364.4 million , as well as 44 self-storage operating properties and one hotel operating property totaling 3.1 million square feet. The related property-level debt was comprised of non-recourse mortgage loans with an aggregate consolidated fair value of approximately $1.85 billion with a weighted-average annual interest rate of 4.3% as of October 31, 2018. We acquired equity interests in seven unconsolidated investments in the CPA:17 Merger, four of which were consolidated by CPA:18 – Global and three of which were jointly owned with a third party. These investments owned a total of 28 net-lease properties (which are included in the 410 leased properties described above) and seven self-storage properties (which are included in the 44 self-storage operating properties described above). The debt related to these equity investments was comprised of non-recourse mortgage loans with an aggregate fair value of approximately $467.1 million , of which our proportionate share was $208.2 million , with a weighted-average annual interest rate of 3.6% as of October 31, 2018. From the date of the CPA:17 Merger through December 31, 2018, lease revenues, operating property revenues, and net income from properties acquired were $52.8 million , $8.0 million , and $13.7 million , respectively. CPA:17 – Global had a senior credit facility (comprised of a term loan and unsecured revolving credit facility) with an outstanding balance of approximately $180.3 million on October 31, 2018, the date of the closing of the CPA:17 Merger. On that date, we repaid in full all amounts outstanding under CPA:17 – Global’s senior credit facility, using funds borrowed under our Unsecured Revolving Credit Facility ( Note 11 ). Purchase Price Allocation We accounted for the CPA:17 Merger as a business combination under the acquisition method of accounting. After consideration of all applicable factors pursuant to the business combination accounting rules, we were considered the “accounting acquirer” due to various factors, including the fact that our stockholders held the largest portion of the voting rights in us upon completion of the CPA:17 Merger. Costs related to the CPA:17 Merger have been expensed as incurred and classified within Merger and other expenses in the consolidated statements of income, totaling $41.8 million and $0.4 million for the years ended December 31, 2018 and 2017, respectively. Initially, the purchase price was allocated to the assets acquired and liabilities assumed, based upon their preliminary fair values at October 31, 2018. During 2019, we identified certain measurement period adjustments that impacted the provisional accounting, which decreased the total consideration by $8.4 million and decreased total identifiable net assets by $24.2 million , resulting in a $15.8 million increase in goodwill. The following tables summarize the fair values of the assets acquired and liabilities assumed in the acquisition. (in thousands) Initially Reported at December 31, 2018 Measurement Period Adjustments As Revised at December 31, 2019 Total Consideration Fair value of W. P. Carey shares of common stock issued $ 3,554,578 $ — $ 3,554,578 Cash paid for fractional shares 1,688 — 1,688 Merger Consideration 3,556,266 — 3,556,266 Fair value of our equity interest in CPA:17 – Global prior to the CPA:17 Merger 157,594 — 157,594 Fair value of our equity interest in jointly owned investments with CPA:17 – Global prior to the CPA:17 Merger 141,077 (8,416 ) 132,661 Fair value of noncontrolling interests acquired (308,891 ) — (308,891 ) $ 3,546,046 $ (8,416 ) $ 3,537,630 Initially Reported at December 31, 2018 Measurement Period Adjustments As Revised at December 31, 2019 Assets Land, buildings and improvements — operating leases $ 2,954,034 $ (5,687 ) $ 2,948,347 Land, buildings and improvements — operating properties 426,758 — 426,758 Net investments in direct financing leases 626,038 (21,040 ) 604,998 In-place lease and other intangible assets 793,463 — 793,463 Above-market rent intangible assets 298,180 — 298,180 Equity investments in real estate 189,756 2,566 192,322 Cash and cash equivalents and restricted cash 113,634 — 113,634 Other assets, net (excluding restricted cash) 228,980 (786 ) 228,194 Total assets 5,630,843 (24,947 ) 5,605,896 Liabilities Non-recourse mortgages, net 1,849,177 — 1,849,177 Senior Credit Facility, net 180,331 — 180,331 Accounts payable, accrued expenses and other liabilities 141,750 — 141,750 Below-market rent and other intangible liabilities 112,721 — 112,721 Deferred income taxes 76,085 (729 ) 75,356 Total liabilities 2,360,064 (729 ) 2,359,335 Total identifiable net assets 3,270,779 (24,218 ) 3,246,561 Noncontrolling interests (5,039 ) — (5,039 ) Goodwill 280,306 15,802 296,108 $ 3,546,046 $ (8,416 ) $ 3,537,630 Goodwill The $296.1 million of goodwill recorded in the CPA:17 Merger was primarily due to the premium we paid over CPA:17 – Global’s estimated fair value. Management believes the premium is supported by several factors, including that: the CPA:17 Merger (i) improves our earnings quality, (ii) accelerates our strategy to further simplify our business, (iii) adds a high-quality diversified portfolio of net lease assets that is well-aligned with our existing portfolio, (iv) enhances our overall portfolio metrics, (v) significantly increases our size, scale, and market prominence, and (vi) enhances our overall credit profile. The fair value of the 53,849,087 shares of our common stock issued in the CPA:17 Merger as part of the consideration paid for CPA:17 – Global of $3.6 billion was derived from the closing market price of our common stock on the acquisition date. As required by GAAP, the fair value related to the assets acquired and liabilities assumed, as well as the shares exchanged, has been computed as of the date we gained control, which was the closing date of the CPA:17 Merger, in a manner consistent with the methodology described above. Goodwill is not deductible for income tax purposes. Equity Investments and Noncontrolling Interests During the fourth quarter of 2018, we recognized a gain on change in control of interests of approximately $29.0 million , which was the difference between the carrying value of approximately $128.7 million and the fair value of approximately $157.6 million of our previously held equity interest in 16,131,967 shares of CPA:17 – Global’s common stock. The CPA:17 Merger also resulted in our acquisition of the remaining interests in six investments in which we already had a joint interest and accounted for under the equity method. Upon acquiring the remaining interests in these investments, we owned 100% of these investments and thus accounted for the acquisitions of these interests utilizing the purchase method of accounting. Due to the change in control of the six jointly owned investments that occurred, we recorded a gain on change in control of interests of approximately $18.8 million during the year ended December 31, 2018, which was the difference between our carrying values and the fair values of our previously held equity interests on October 31, 2018 of approximately $122.3 million and approximately $141.1 million , respectively. Subsequent to the CPA:17 Merger, we consolidate these wholly owned investments. We recorded a loss on change in control of interests of $8.4 million during the year ended December 31, 2019, reflecting adjustments to the difference between our carrying value and the preliminary estimated fair value of one of these former equity interests on October 31, 2018 ( Note 6 ), as a result of a decrease in the purchase price allocated to the investment. In connection with the CPA:17 Merger, we also acquired the remaining interests in six less-than-wholly-owned investments that we already consolidated and recorded an adjustment to additional paid-in-capital of approximately $102.7 million related to the difference between our carrying values and the fair values of our previously held noncontrolling interests on October 31, 2018 of approximately $206.2 million and approximately $308.9 million , respectively. The fair values of our previously held equity interests and our noncontrolling interests are based on the estimated fair market values of the underlying real estate and related mortgage debt, both of which were determined by management relying in part on a third party. Real estate valuation requires significant judgment. We determined the significant inputs to be Level 3 with ranges for our previously held equity interests and our noncontrolling interests as follows: • Market rents ranged from $1.65 per square foot to $54.00 per square foot; • Discount rates applied to the estimated net operating income of each property ranged from approximately 5.75% to 10.50% ; • Discount rates applied to the estimated residual value of each property ranged from approximately 3.89% to 10.25% ; • Residual capitalization rates applied to the properties ranged from approximately 5.75% to 9.50% ; • The fair market value of the property level debt was determined based upon available market data for comparable liabilities and by applying selected discount rates to the stream of future debt payments; and • Discount rates applied to the property level debt cash flows ranged from approximately 2.40% to 5.95% . Pro Forma Financial Information (Unaudited) The following unaudited consolidated pro forma financial information has been presented as if the CPA:17 Merger had occurred on January 1, 2017 for the years ended December 31, 2018 and 2017. The pro forma financial information is not necessarily indicative of what the actual results would have been had the CPA:17 Merger on that date, nor does it purport to represent the results of operations for future periods. (in thousands) Years Ended December 31, 2018 2017 Pro forma total revenues $ 1,207,820 $ 1,228,909 Pro forma net income $ 405,659 $ 275,634 Pro forma net loss (income) attributable to noncontrolling interests 1,301 (429 ) Pro forma net income attributable to W. P. Carey (a) $ 406,960 $ 275,205 ___________ (a) The pro forma net income attributable to W. P. Carey through the year ended December 31, 2018 reflects the following income and expenses related to the CPA:17 Merger as if the CPA:17 Merger had taken place on January 1, 2017: (i) combined merger expenses of $58.9 million through December 31, 2018 and (ii) an aggregate gain on change in control of interests of $47.8 million .</t>
  </si>
  <si>
    <t>Agreements and Transactions with Related Parties</t>
  </si>
  <si>
    <t>Related Party Transactions [Abstract]</t>
  </si>
  <si>
    <t>Agreements and Transactions with Related Parties CWI 1 and CWI 2 Proposed Merger On October 22, 2019, CWI 1 and CWI 2 announced that they had entered into a definitive merger agreement under which the two companies intend to merge in an all-stock transaction, with CWI 2 as the surviving entity. On January 13, 2020, the joint proxy statement/prospectus on Form S-4 previously filed with the SEC by CWI 1 and CWI 2 was declared effective. Each of CWI 1 and CWI 2 has scheduled a special meeting of stockholders for March 26, 2020; if the proposed transaction is approved, the merger is expected to close shortly thereafter. In connection with the CWI 1 and CWI 2 Proposed Merger, we have entered into an internalization agreement and transition services agreement. Immediately following the closing of the CWI 1 and CWI 2 Proposed Merger: (i) the advisory agreements with each of CWI 1 and CWI 2 will terminate; (ii) the operating partnerships of each of CWI 1 and CWI 2 will redeem the special general partnership interests that we currently hold, for which we will receive approximately $97 million in consideration, comprised of $65 million in shares of CWI 2 preferred stock and 2,840,549 shares in CWI 2 common stock valued at approximately $32 million ; (iii) CWI 2 will internalize the management services currently provided by us; and (iv) we will provide certain transition services at cost to CWI 2 for periods generally up to 12 months from closing of the proposed merger. Advisory Agreements and Partnership Agreements with the Managed Programs We have advisory agreements with each of the existing Managed Programs, pursuant to which we earn fees and are entitled to receive reimbursement for certain fund management expenses. Upon completion of the CPA:17 Merger on October 31, 2018 ( Note 3 ), our advisory agreements with CPA:17 – Global were terminated, and we no longer receive fees or reimbursements from CPA:17 – Global. The advisory agreements also entitle us to fees for serving as the dealer manager for the offerings of the Managed Programs. However, as previously noted, we ceased all active non-traded retail fundraising activities as of June 30, 2017 and facilitated the orderly processing of sales for CWI 2 and CESH until their offerings closed on July 31, 2017, at which point we no longer received dealer manager fees. In addition, we resigned as CCIF’s advisor in August 2017 and our advisory agreement with CCIF was terminated effective as of September 11, 2017, at which point we no longer earned any fees from CCIF. We no longer raise capital for new or existing funds, but we currently expect to continue to manage all existing Managed Programs and earn various fees (as described below) through the end of their respective life cycles ( Note 1 ). We have partnership agreements with each of the Managed Programs, and under the partnership agreements with the Managed REITs, we are entitled to receive certain cash distributions from their respective operating partnerships. Pursuant to the partnership agreement with CESH, we received limited partnership units of CESH equal to 2.5% of its gross offering proceeds in lieu of reimbursement of certain organizational expenses prior to the closing of CESH’s offering on July 31, 2017. The following tables present a summary of revenue earned and Distributions of Available Cash received from the Managed Programs for the periods indicated, included in the consolidated financial statements (in thousands): Years Ended December 31, 2019 2018 2017 Asset management revenue (a) $ 39,132 $ 63,556 $ 70,125 Distributions of Available Cash (b) 21,489 46,609 47,862 Reimbursable costs from affiliates (a) 16,547 21,925 51,445 Structuring and other advisory revenue (a) 4,224 21,126 35,094 Interest income on deferred acquisition fees and loans to affiliates (c) 2,237 2,055 2,103 Dealer manager fees (a) — — 4,430 $ 83,629 $ 155,271 $ 211,059 Years Ended December 31, 2019 2018 2017 CPA:17 – Global (d) $ — $ 58,788 $ 75,188 CPA:18 – Global 26,039 44,969 28,683 CWI 1 30,770 28,243 33,691 CWI 2 21,584 20,283 50,189 CCIF — — 12,787 CESH 5,236 2,988 10,521 $ 83,629 $ 155,271 $ 211,059 __________ (a) Amounts represent revenues from contracts under ASC 606. (b) Included within Equity in earnings of equity method investments in the Managed Programs and real estate in the consolidated statements of income. (c) Included within Other gains and (losses) in the consolidated statements of income. (d) We no longer earn revenue from CPA:17 – Global following the completion of the CPA:17 Merger on October 31, 2018 ( Note 3 ). The following table presents a summary of amounts included in Due from affiliates in the consolidated financial statements (in thousands): December 31, 2019 2018 Short-term loans to affiliates, including accrued interest $ 47,721 $ 58,824 Deferred acquisition fees receivable, including accrued interest 4,450 8,697 Reimbursable costs 3,129 3,227 Asset management fees receivable 1,267 563 Accounts receivable 1,118 1,425 Current acquisition fees receivable 131 2,106 $ 57,816 $ 74,842 Performance Obligations and Significant Judgments The fees earned pursuant to our advisory agreements are considered variable consideration. For the agreements that include multiple performance obligations, including asset management and investment structuring services, revenue is allocated to each performance obligation based on estimates of the price that we would charge for each promised service if it were sold on a standalone basis. Judgment is applied in assessing whether there should be a constraint on the amount of fees recognized, such as amounts in excess of certain threshold limits with respect to the contract price or any potential clawback provisions included in certain of our arrangements. We exclude fees subject to such constraints to the extent it is probable that a significant reversal of those amounts will occur. Asset Management Revenue Under the advisory agreements with the Managed Programs, we earn asset management revenue for managing their investment portfolios. The following table presents a summary of our asset management fee arrangements with the existing Managed Programs: Managed Program Rate Payable Description CPA:18 – Global 0.5% – 1.5% In shares of its Class A common stock and/or cash, at the option of CPA:18 – Global; payable 50% in cash and 50% in shares of its Class A common stock for 2019; payable in shares of its Class A common stock for 2018 and 2017 Rate depends on the type of investment and is based on the average market or average equity value, as applicable CWI 1 0.5% In shares of its common stock and/or cash, at our election; payable in shares of its common stock for 2019, 2018, and 2017 Rate is based on the average market value of the investment; we are required to pay 20% of the asset management revenue we receive to the subadvisor CWI 2 0.55% In shares of its Class A common stock and/or cash, at our election; payable in shares of its Class A common stock for 2019, 2018, and 2017 Rate is based on the average market value of the investment; we are required to pay 25% of the asset management revenue we receive to the subadvisor CESH 1.0% In cash Based on gross assets at fair value The performance obligation for asset management services is satisfied over time as services are rendered. The time-based output method is used to measure progress over time, as this is representative of the transfer of the services. We are compensated for our services on a monthly or quarterly basis. However, these services represent a series of distinct daily services under ASU 2014-09. Accordingly, we satisfy the performance obligation and resolve the variability associated with our fees on a daily basis. We apply the practical expedient and, as a result, do not disclose variable consideration attributable to wholly or partially unsatisfied performance obligations as of the end of the reporting period. In providing asset management services, we are reimbursed for certain costs. Direct reimbursement of these costs does not represent a separate performance obligation. Payment for asset management services is typically due on the first business day following the month of the delivery of the service. Structuring and Other Advisory Revenue Under the terms of the advisory agreements with the Managed Programs, we earn revenue for structuring and negotiating investments and related financing. For the Managed REITs, the combined total of acquisition fees and other acquisition expenses are limited to 6% of the contract prices in aggregate. The following table presents a summary of our structuring fee arrangements with the existing Managed Programs: Managed Program Rate Payable Description CPA: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CWI REITs 1% – 2.5% In cash upon completion; loan refinancing transactions up to 1% of the principal amount; 2.5% of the total investment cost of the properties acquired, however, fees were paid 50% in cash and 50% in shares of CWI 1’s common stock and CWI 2’s Class A common stock for a jointly owned investment structured on behalf of CWI 1 and CWI 2 in September 2017, with the approval of each CWI REIT’s board of directors Based on the total aggregate cost of the lodging investments or commitments made; we are required to pay 20% and 25% to the subadvisors of CWI 1 and CWI 2, respectively CESH 2.0% In cash upon acquisition Based on the total aggregate cost of investments or commitments made, including the acquisition, development, construction, or redevelopment of the investments The performance obligation for investment structuring services is satisfied at a point in time upon the closing of an investment acquisition, when there is an enforceable right to payment, and control (as well as the risks and rewards) has been transferred. Determining when control transfers requires management to make judgments that affect the timing of revenue recognized. Payment is due either on the day of acquisition (current portion) or deferred, as described above ( Note 6 ). We do not believe the deferral of the fees represents a significant financing component. In addition, we may earn fees for dispositions and mortgage loan refinancings completed on behalf of the Managed Programs. Reimbursable Costs from Affiliates The existing Managed Programs reimburse us for certain personnel and overhead costs that we incur on their behalf, a summary of which is presented in the table below: Managed Program Payable Description CPA:18 – Global In cash Personnel and overhead costs, excluding those related to our legal transactions group, our senior management, and our investments team, are charged to CPA:18 – Global based on the average of the trailing 12-month aggregate reported revenues of the Managed Programs and us, and personnel costs are capped at 1.0%, 1.0%, and 2.0% of CPA:18 – Global’s pro rata lease revenues for 2019, 2018, and 2017, respectively; for the legal transactions group, costs are charged according to a fee schedule CWI REITs In cash Actual expenses incurred, excluding those related to our senior management; allocated between the CWI REITs based on the percentage of their total pro rata hotel revenues for the most recently completed quarter CESH In cash Actual expenses incurred Distributions of Available Cash We are entitled to receive distributions of up to 10% of the Available Cash (as defined in the respective partnership agreements) from the operating partnerships of each of the existing Managed REITs, payable quarterly in arrears. We are required to pay 20% and 25% of such distributions to the subadvisors of CWI 1 and CWI 2, respectively. Back-End Fees and Interests in the Managed Programs Under our advisory agreements with certain of the Managed Programs, we may also receive compensation in connection with providing liquidity events for their stockholders. For the Managed REITs, the timing and form of such liquidity events are at the discretion of each REIT’s board of directors. Therefore, there can be no assurance as to whether or when any of these back-end fees or interests will be realized. Such back-end fees or interests may include disposition fees, interests in disposition proceeds, and distributions related to ownership of shares or limited partnership units in the Managed Programs. As a condition of the CPA:17 Merger, we waived certain back-end fees that we would have been entitled to receive from CPA:17 – Global upon its liquidation pursuant to the terms of our advisory agreement and partnership agreement with CPA:17 – Global ( Note 3 ). Other Transactions with Affiliates Loans to Affiliates From time to time, our Board has approved the making of secured and unsecured loans or lines of credit from us to certain of the Managed Programs, at our sole discretion, with each loan at a rate equal to the rate at which we are able to borrow funds under our Senior Unsecured Credit Facility ( Note 11 ), generally for the purpose of facilitating acquisitions, construction funding, or for working capital purposes. The following table sets forth certain information regarding our loans or lines of credit to affiliates (dollars in thousands): Interest Rate at Maturity Date at December 31, 2019 Maximum Loan Amount Authorized at December 31, 2019 Principal Outstanding Balance at December 31, (a) Managed Program 2019 2018 CESH (b) (c) LIBOR + 1.00% 10/1/2020 $ 65,000 $ 46,269 $ 14,461 CWI 1 (d) N/A N/A 25,000 — 41,637 CPA:18 – Global N/A N/A 50,000 — — CWI 2 (d) N/A N/A 25,000 — — $ 46,269 $ 56,098 __________ (a) Amounts exclude accrued interest of $1.5 million and $2.7 million at December 31, 2019 and 2018 , respectively. (b) LIBOR means London Interbank Offered Rate. (c) In February 2020, we loaned an additional $5.5 million to CESH. (d) During the first quarter of 2020, loan authorization expiration dates for CWI 1 and CWI 2 were extended to the earlier of March 31, 2020 or the completion date of the CWI 1 and CWI 2 Proposed Merger. Other At December 31, 2019 , we owned interests in nine jointly owned investments in real estate, with the remaining interests held by affiliates or third parties. We consolidate two such investments and account for the remaining seven investments under the equity method of accounting ( Note 8 ). In addition, we owned stock of each of the existing Managed REITs and limited partnership units of CESH at that date. We account for these investments under the equity method of accounting or at fair value ( Note 8 ).</t>
  </si>
  <si>
    <t>Land, Buildings and Improvements and Assets Held for Sale</t>
  </si>
  <si>
    <t>Real Estate [Abstract]</t>
  </si>
  <si>
    <t>Land, Buildings and Improvements and Assets Held for Sale Land, Buildings and Improvements — Operating Leases Land and buildings leased to others, which are subject to operating leases, and real estate under construction, are summarized as follows (in thousands): December 31, 2019 2018 Land $ 1,875,065 $ 1,772,099 Buildings and improvements 7,828,439 6,945,513 Real estate under construction 69,604 63,114 Less: Accumulated depreciation (950,452 ) (724,550 ) $ 8,822,656 $ 8,056,176 During 2019 , the U.S. dollar strengthened against the euro, as the end-of-period rate for the U.S. dollar in relation to the euro decreased by 1.9% to $1.1234 from $1.1450 . As a result of this fluctuation in foreign currency exchange rates, the carrying value of our Land, buildings and improvements subject to operating leases decreased by $36.7 million from December 31, 2018 to December 31, 2019 . During the second quarter of 2019, we entered into net lease agreements for certain self-storage properties previously classified as operating properties. As a result, in June 2019 and August 2019, we reclassified 22 and five consolidated self-storage properties, respectively, with an aggregate carrying value of $287.7 million from Land, buildings and improvements attributable to operating properties to Land, buildings and improvements subject to operating leases. Effective as of those times, we began recognizing lease revenues from these properties, whereas previously we recognized operating property revenues and expenses from these properties. In connection with changes in lease classifications due to extensions of the underlying leases, we reclassified ten properties with an aggregate carrying value of $76.9 million from Net investments in direct financing leases to Land, buildings and improvements during 2019 ( Note 6 ). During the third quarter of 2019, we identified measurement period adjustments that impacted the provisional accounting for an investment classified as Land, buildings and improvements subject to operating leases, which was acquired in the CPA:17 Merger on October 31, 2018 ( Note 3 ). As such, the CPA:17 Merger purchase price allocated to this investment decreased by approximately $5.7 million . Depreciation expense, including the effect of foreign currency translation, on our buildings and improvements subject to operating leases was $229.0 million , $162.6 million , and $143.9 million for the years ended December 31, 2019 , 2018 , and 2017 , respectively. Acquisitions of Real Estate During 2019 — We entered into the following investments, which were deemed to be real estate asset acquisitions, at a total cost of $737.5 million , including land of $86.3 million , buildings of $523.3 million (including capitalized acquisition-related costs of $9.6 million ), net lease intangibles of $134.9 million , a prepaid rent liability of $6.1 million , a debt premium of $0.8 million (related to the non-recourse mortgage loan assumed in connection with an acquisition, as described below), and net other liabilities assumed of $0.1 million : • an investment of $32.7 million for an educational facility in Portland, Oregon, on February 20, 2019; • an investment of $48.3 million for an office building in Morrisville, North Carolina, on March 7, 2019; • an investment of $37.6 million for a distribution center in Inwood, West Virginia, on March 27, 2019, which is encumbered by a non-recourse mortgage loan that we assumed on the date of acquisition with an outstanding principal balance of $20.2 million ( Note 11 ); • an investment of $49.3 million for an industrial facility in Hurricane, Utah, on March 28, 2019; • an investment of $16.6 million for an industrial facility in Bensenville, Illinois, on March 29, 2019; • an investment of $10.2 million for two manufacturing and distribution centers in Westerville, Ohio, and North Wales, Pennsylvania, on May 21, 2019; • an investment of $24.5 million for eight manufacturing facilities in various locations in the United States and Mexico on May 31, 2019; • an investment of $18.8 million for a headquarters and warehouse facility in Statesville, North Carolina, on June 7, 2019; • an investment of $70.1 million for a headquarters and industrial facility in Conesto ga, Pennsylvania, on June 27, 2019; • an investment of $30.1 million for three manufacturing and warehouse facilities in Hartford and Milwaukee, Wisconsin, on July 19, 2019; • an investment of $15.1 million for two manufacturing facilities in Brockville and Prescott, Canada, on July 24, 2019; • an investment of $16.4 million for an industrial facility in Dordrecht, the Netherlands, on September 26, 2019; • an investment of $53.2 million for three manufacturing facilities in York, Pennsylvania; Lexington, South Carolina; and Queretaro, Mexico, on October 3, 2019; • an investment of $9.9 million for a headquarters facility in Dearborn, Michigan, on October 3, 2019; • an investment of $39.1 million for six industrial and office facilities in Houston, Texas; Mason, Ohio; and Metairie, Louisiana, on November 5, 2019 (we also committed to fund an additional $2.5 million for an expansion at the facility in Mason, Ohio, which is expected to be completed in the second quarter of 2021); • an investment of $12.2 million for an industrial facility in Pardubice, Czech Republic, on November 26, 2019; • an investment of $38.0 million for two warehouse facilities in Brabrand, Denmark, and Arlandastad, Sweden, on November 29, 2019 and December 2, 2019 (we also recorded an estimated deferred tax liability of $1.2 million , with a corresponding increase to the asset value, since we assumed the tax basis of one of the acquired properties); • an investment of $1.8 million for three industrial facilities in Cortland, Illinois, and Madison and Monona, Wisconsin, on December 3, 2019; • an investment of $55.9 million for a retail facility in Hamburg, Pennsylvania, on December 12, 2019; • an investment of $94.1 million for a warehouse facility in Charlotte, North Carolina (located on the border with Fort Mill, South Carolina), on December 18, 2019; • an investment of $16.8 million for a headquarters and logistics facility in Buffalo Grove, Illinois, on December 20, 2019 • an investment of $7.8 million for an industrial facility in Hvidovre, Denmark, on December 20, 2019 (we also recorded an estimated deferred tax liability of $0.5 million , with a corresponding increase to the asset value, since we assumed the tax basis of the acquired property); and • an investment of $38.9 million for a distribution center in Huddersfield, United Kingdom, on December 31, 2019. The acquired net lease intangibles are comprised of (i) in-place lease intangible assets totaling $150.1 million , which have a weighted-average expected life of 19.9 years , (ii) below-market rent intangible liabilities totaling $16.1 million , which have a weighted-average expected life of 18.3 years , and (iii) an above-market rent intangible asset of $0.9 million , which has an expected life of 19.3 years . During the year ended December 31, 2019 , we committed to purchase a warehouse and distribution facility in Knoxville, Tennessee, for approximately $68.0 million upon completion of construction of the property, which is expected to take place during the second quarter of 2020. During the year ended December 31, 2019 , we committed to purchase two warehouse facilities in Hillerød and Hammelev, Denmark, for approximately $19.9 million (based on the exchange rate of the Danish krone at December 31, 2019 ) upon completion of construction of the properties. One property was completed in January 2020 ( Note 20 ) and the second property is expected to be completed during the first quarter of 2020. Acquisitions of Real Estate During 2018 — We entered into 15 investments, which were deemed to be real estate asset acquisitions, at a total cost of $806.9 million , including land of $126.4 million , buildings of $571.6 million (including capitalized acquisition-related costs of $17.3 million ), net lease intangibles of $113.7 million , and net other liabilities assumed of $4.8 million . In addition, as discussed in Note 3 , we acquired 232 consolidated properties subject to existing operating leases in the CPA:17 Merger, which increased the carrying value of our Land, buildings and improvements subject to operating leases by $3.0 billion during the year ended December 31, 2018. Acquisitions of Real Estate During 2017 — We entered into two investments, which were deemed to be real estate asset acquisitions, at a total cost of $31.8 million , including land of $4.8 million , buildings of $18.5 million (including capitalized acquisition-related costs of $0.1 million ), and net lease intangibles of $8.5 million . Dollar amounts are based on the exchange rates of the foreign currencies on the dates of activity, as applicable. Real Estate Under Construction During 2019 , we capitalized real estate under construction totaling $129.0 million . The number of construction projects in progress with balances included in real estate under construction was three and four as of December 31, 2019 and 2018 , respectively. Aggregate unfunded commitments totaled approximately $227.8 million and $204.5 million as of December 31, 2019 and 2018 , respectively. During 2019, we completed the following construction projects, at a total cost of $122.5 million : • an expansion project at a warehouse facility in Zabia Wola, Poland, in March 2019 at a cost totaling $5.6 million , including capitalized interest; • a built-to-suit project for a warehouse facility in Dillon, South Carolina, in March 2019 at a cost totaling $47.4 million , including capitalized interest; • an expansion project at a warehouse facility in Rotterdam, the Netherlands, in May 2019 at a cost totaling $20.4 million , including capitalized interest; • an expansion project at an industrial facility in Legnica, Poland, in June 2019 at a cost totaling $6.0 million • an expansion project at a warehouse facility in Kilgore, Texas, in October 2019 at a cost totaling $14.1 million ; • a built-to-suit project for an industrial facility in Katowice, Poland, in November 2019 at a cost totaling $15.4 million ; and • an expansion project at an industrial facility in McCalla, Alabama, in December 2019 at a cost totaling $13.6 million . During 2019 , we committed to fund an aggregate of $137.5 million (based on the exchange rate of the foreign currency at December 31, 2019 , as applicable) for the following construction projects: • a warehouse expansion project for an existing tenant at an industrial and office facility in Marktheidenfeld, Germany, for an aggregate of $8.3 million , which we currently expect to complete in the second quarter of 2020; • an expansion project for an existing tenant at a warehouse facility in Wichita, Kansas, for an aggregate of $3.0 million , which we currently expect to complete in the third quarter of 2020; • a build-to-suit project for a headquarters and industrial facility in Langen, Germany, for an aggregate of $56.2 million , which we currently expect to be completed in the first quarter of 2021; and • a renovation project at a warehouse facility in Bowling Green, Kentucky, for an aggregate of $70.0 million , which we currently expect to be completed in the fourth quarter of 2021. During 2018, we completed nine construction projects, at a total cost of $102.5 million , of which $39.8 million was capitalized during 2017. During 2017, we completed five construction projects, at a total cost of $65.4 million , of which $35.5 million was capitalized during 2016. Dollar amounts are based on the exchange rates of the foreign currencies on the dates of activity, as applicable. Dispositions of Real Estate During 2019 , we sold 16 properties, which were classified as Land, buildings and improvements subject to operating leases. As a result, the carrying value of our Land, buildings and improvements subject to operating leases decreased by $84.3 million from December 31, 2018 to December 31, 2019 . Future Disposition of Real Estate As of December 31, 2019 , one of our tenants exercised its option to repurchase a property it is leasing for $0.6 million (the amount for the repurchase option is based on the exchange rate of the euro as of December 31, 2019 ). At December 31, 2019 , the property’s asset carrying value approximated its sales price. This property was sold in February 2020 ( Note 20 ). Lease Termination Income and Other For the year ended December 31, 2019, lease termination income and other on our consolidated statements of income included: (i) income of $9.1 million from receipt of proceeds from a bankruptcy claim on a prior tenant; (ii) income of $8.8 million related to a lease restructuring in May 2019 that led to the recognition of $6.6 million in rent receipts during the third and fourth quarters of 2019 on claims that were previously deemed uncollectible, and a related value-added tax refund of $2.2 million that was recognized in May 2019; and (iii) income of $6.2 million related to a lease termination and related master lease restructuring that occurred during the fourth quarter of 2019, for which payment will be received over the remaining lease term of properties held under that master lease. Leases Operating Lease Income Lease income related to operating leases recognized and included in the consolidated statements of income is as follows (in thousands): Year Ended December 31, 2019 Lease income — fixed $ 898,111 Lease income — variable (a) 89,873 Total operating lease income (b) $ 987,984 __________ (a) Includes (i) rent increases based on changes in the CPI and other comparable indices and (ii) reimbursements for property taxes, insurance, and common area maintenance services. (b) Excludes $98.4 million of interest income from direct financing leases that is included in Lease revenues in the consolidated statement of income for the year ended December 31, 2019 . Scheduled Future Lease Payments to be Received Scheduled future lease payments to be received (exclusive of expenses paid by tenants, percentage of sales rents, and future CPI-based adjustments) under non-cancelable operating leases at December 31, 2019 are as follows (in thousands): Years Ending December 31, Total 2020 $ 1,007,041 2021 992,378 2022 962,801 2023 924,275 2024 854,652 Thereafter 7,071,917 Total $ 11,813,064 Scheduled future lease payments to be received (exclusive of expenses paid by tenants, percentage of sales rents, and future CPI-based adjustments) under non-cancelable operating leases at December 31, 2018 are as follows (in thousands): Years Ending December 31, Total 2019 $ 920,044 2020 915,411 2021 896,083 2022 861,688 2023 802,509 Thereafter 6,151,480 Total $ 10,547,215 See Note 6 for scheduled future lease payments to be received under non-cancelable direct financing leases. Lease Cost Certain information related to the total lease cost for operating leases is as follows (in thousands): Year Ended December 31, 2019 Fixed lease cost $ 14,503 Variable lease cost 1,186 Total lease cost $ 15,689 During the year ended December 31, 2019 , we received sublease income totaling approximately $5.4 million , which is included in Lease revenues in the consolidated statement of income. Other Information Supplemental balance sheet information related to ROU assets and lease liabilities is as follows (dollars in thousands): Location on Consolidated Balance Sheets December 31, 2019 Operating ROU assets — land leases In-place lease intangible assets and other $ 114,209 Operating ROU assets — office leases Other assets, net 7,519 Total operating ROU assets $ 121,728 Operating lease liabilities Accounts payable, accrued expenses and other liabilities $ 87,658 Weighted-average remaining lease term — operating leases 38.2 years Weighted-average discount rate — operating leases 7.8 % Number of land lease arrangements 64 Number of office space arrangements 6 Lease term range (excluding extension options not reasonably certain of being exercised) 1 – 100 years Cash paid for operating lease liabilities included in Net cash provided by operating activities totaled $14.6 million for the year ended December 31, 2019 . There are no land or office direct financing leases for which we are the lessee, therefore there are no related ROU assets or lease liabilities. Undiscounted Cash Flows A reconciliation of the undiscounted cash flows for operating leases recorded on the consolidated balance sheet within Accounts payable, accrued expenses and other liabilities as of December 31, 2019 is as follows (in thousands): Years Ending December 31, Total 2020 $ 14,197 2021 8,769 2022 8,006 2023 7,866 2024 6,728 Thereafter 251,844 Total lease payments 297,410 Less: amount of lease payments representing interest (209,752 ) Present value of future lease payments/lease obligations $ 87,658 Scheduled future lease payments (excluding amounts paid directly by tenants) for the years subsequent to the year ended December 31, 2018 are: $14.5 million for 2019 , $13.5 million for 2020 , $7.9 million for 2021 , $7.1 million for 2022 , $7.0 million for 2023 , and $246.7 million for the years thereafter. Land, Buildings and Improvements — Operating Properties At December 31, 2019 , Land, buildings and improvements attributable to operating properties consisted of our investments in ten consolidated self-storage properties and one consolidated hotel. As of December 31, 2019 , we reclassified another consolidated hotel to Assets held for sale, net, as described below. At December 31, 2018 , Land, buildings and improvements attributable to operating properties consisted of our investments in 37 consolidated self-storage properties and two consolidated hotels. Below is a summary of our Land, buildings and improvements attributable to operating properties (in thousands): December 31, 2019 2018 Land $ 10,452 $ 102,478 Buildings and improvements 72,631 363,572 Real estate under construction — 4,620 Less: Accumulated depreciation (11,241 ) (10,234 ) $ 71,842 $ 460,436 As described above under Land, Buildings and Improvements — Operating Leases , during the second quarter of 2019, we entered into net lease agreements for certain self-storage properties previously classified as operating properties. As a result, in June 2019 and August 2019, we reclassified 22 and five consolidated self-storage properties, respectively, with an aggregate carrying value of $287.7 million from Land, buildings and improvements attributable to operating properties to Land, buildings and improvements subject to operating leases. Depreciation expense on our buildings and improvements attributable to operating properties was $6.9 million , $4.2 million , and $4.3 million for the years ended December 31, 2019 , 2018 , and 2017 , respectively. For the year ended December 31, 2019 , Operating property revenues totaling $50.2 million were comprised of $39.5 million in lease revenues and $10.7 million in other income (such as food and beverage revenue) from 37 consolidated self-storage properties and two consolidated hotels. For the year ended December 31, 2018 , Operating property revenues totaling $28.1 million were comprised of $20.9 million in lease revenues and $7.2 million in other income from 37 consolidated self-storage properties and three consolidated hotels. For the year ended December 31, 2017 , Operating property revenues totaling $30.6 million were comprised of $22.3 million in lease revenues and $8.3 million in other income from two consolidated hotels. We derive self-storage revenue primarily from rents received from customers who rent storage space under month-to-month leases for personal or business use. We derive hotel revenue primarily from room rentals, as well as food, beverage, and other services. Assets Held for Sale, Net Below is a summary of our properties held for sale (in thousands): December 31, 2019 2018 Land, buildings and improvements $ 105,573 $ — Accumulated depreciation and amortization (1,563 ) — Assets held for sale, net $ 104,010 $ — At December 31, 2019 , we had one hotel operating property classified as Assets held for sale, net, with an aggregate carrying value of $104.0 million . This property was sold in January 2020 for gross proceeds of $120.0 million ( Note 20 ).</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loans receivable, and deferred acquisition fees. Operating leases are not included in finance receivables. See Note 2 and Note 5 for information on ROU operating lease assets recognized in our consolidated balance sheets. Net Investments in Direct Financing Leases Net investments in direct financing leases is summarized as follows (in thousands): December 31, 2019 2018 Lease payments receivable $ 686,149 $ 1,160,977 Unguaranteed residual value 828,206 966,826 1,514,355 2,127,803 Less: unearned income (617,806 ) (821,588 ) $ 896,549 $ 1,306,215 2019 — Interest income from direct financing leases, which was included in Lease revenues in the consolidated financial statements, was $98.4 million for the year ended December 31, 2019. During the year ended December 31, 2019 , we sold six properties accounted for as direct financing leases that had an aggregate net carrying value of $255.0 million . During the year ended December 31, 2019 , we reclassified ten properties with a carrying value of $76.9 million from Net investments in direct financing leases to Land, buildings and improvements in connection with changes in lease classifications due to extensions of the underlying leases ( Note 5 ). During the year ended December 31, 2019 , the U.S. dollar strengthened against the euro, resulting in an $5.5 million decrease in the carrying value of Net investments in direct financing leases from December 31, 2018 to December 31, 2019 . During the third quarter of 2019, we identified measurement period adjustments that impacted the provisional accounting for an investment classified as Net investments in direct financing leases, which was acquired in the CPA:17 Merger on October 31, 2018 ( Note 3 ). Prior to the CPA:17 Merger, we already had a joint interest in this investment and accounted for it under the equity method (subsequent to the CPA:17 Merger, we consolidated this wholly owned investment). As such, the CPA:17 Merger purchase price allocated to this investment decreased by approximately $21.0 million . In addition, we recorded a loss on change in control of interests of $8.4 million during the third quarter of 2019, reflecting adjustments to the difference between our carrying value and the preliminary estimated fair value of this former equity interest on October 31, 2018. We also recorded impairment charges totaling $25.8 million on this investment during the third quarter of 2019 ( Note 9 ). 2018 — Interest income from direct financing leases, which was included in Lease revenues in the consolidated financial statements, was $74.2 million for the year ended December 31, 2018. In connection with the CPA:17 Merger in October 2018, we acquired 40 consolidated properties subject to direct financing leases with a total fair value of $626.0 million ( Note 3 ). 2017 — Interest income from direct financing leases, which was included in Lease revenues in the consolidated financial statements, was $66.2 million for the year ended December 31, 2017. Scheduled Future Lease Payments to be Received Scheduled future lease payments to be received (exclusive of expenses paid by tenants, percentage of sales rents, and future CPI-based adjustments) under non-cancelable direct financing leases at December 31, 2019 are as follows (in thousands): Years Ending December 31, Total 2020 $ 86,334 2021 85,061 2022 75,865 2023 69,406 2024 64,636 Thereafter 304,847 Total $ 686,149 Scheduled future lease payments to be received (exclusive of expenses paid by tenants, percentage of sales rents, and future CPI-based adjustments) under non-cancelable direct financing leases at December 31, 2018 are as follows (in thousands): Years Ending December 31, Total 2019 (a) $ 373,632 2020 98,198 2021 95,181 2022 85,801 2023 80,033 Thereafter 428,132 Total $ 1,160,977 __________ (a) Includes total rents owed and a bargain purchase option amount (for an aggregate of $275.4 million as of December 31, 2018 ) from The New York Times Company, a tenant at one of our properties, which exercised its bargain purchase option and repurchased the property in December 2019. See Note 5 for scheduled future lease payments to be received under non-cancelable operating leases. Loans Receivable At December 31, 2018 , we had four loans receivable related to a domestic investment with an aggregate carrying value of $57.7 million . In October 2019, two of these loans receivable were repaid in full to us for $10.0 million . In addition, at December 31, 2018 , we had a loan receivable representing the expected future payments under a sales type lease with a carrying value of $9.5 million . In June 2019, this loan receivable was repaid in full to us for $9.3 million ( Note 17 ). Our loans receivable are included in Other assets, net in the consolidated financial statements, and had an aggregate carrying value of $47.7 million at December 31, 2019 . Earnings from our loans receivable are included in Lease termination income and other in the consolidated financial statements, and totaled $6.2 million , $1.8 million , and $0.8 million for the years ended December 31, 2019 , 2018 , and 2017 , respectively. Deferred Acquisition Fees Receivable As described in Note 4 , we earn revenue in connection with structuring and negotiating investments and related mortgage financing for CPA:18 – Global. A portion of this revenue is due in equal annual installments over three years . Unpaid deferred installments, including accrued interest, from CPA:18 – Global were included in Due from affiliates in the consolidated financial statements. Credit Quality of Finance Receivables We generally invest in facilities that we believe are critical to a tenant’s business and therefore have a lower risk of tenant default. At both December 31, 2019 and 2018 , none of the balances of our finance receivables were past due. Other than the lease extensions noted under Net Investments in Direct Financing Leases above, there were no material modifications of finance receivables during the year ended December 31, 2019 . We evaluate the credit quality of our finance receivables utilizing an internal five -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We believe the credit quality of our deferred acquisition fees receivable falls under category one , as CPA:18 – Global is expected to have the available cash to make such payments. A summary of our finance receivables by internal credit quality rating, excluding our deferred acquisition fees receivable, is as follows (dollars in thousands): Number of Tenants / Obligors at December 31, Carrying Value at December 31, Internal Credit Quality Indicator 2019 2018 2019 2018 1 – 3 28 36 $ 798,108 $ 1,135,321 4 8 10 146,178 227,591 5 — 1 — 10,580 $ 944,286 $ 1,373,492</t>
  </si>
  <si>
    <t>Goodwill and Other Intangibles</t>
  </si>
  <si>
    <t>Goodwill And Intangible Assets Liabilities Disclosure [Abstract]</t>
  </si>
  <si>
    <t>Goodwill and Other Intangibles We have recorded net lease, internal-use software development, and trade name intangibles that are being amortized over periods ranging from two years to 48 years .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 In connection with certain business combinations, including the CPA:17 Merger, we recorded goodwill as a result of consideration exceeding the fair values of the assets acquired and liabilities assumed ( Note 2 ). The goodwill was attributed to our Real Estate reporting unit as it relates to the real estate assets we acquired in such business combinations. The following table presents a reconciliation of our goodwill (in thousands): Real Estate Investment Management Total Balance at January 1, 2017 $ 572,313 $ 63,607 $ 635,920 Foreign currency translation adjustments 8,040 — 8,040 Balance at December 31, 2017 580,353 63,607 643,960 Acquisition of CPA:17 – Global ( Note 3 ) 280,306 — 280,306 Foreign currency translation adjustments (3,322 ) — (3,322 ) Balance at December 31, 2018 857,337 63,607 920,944 CPA:17 Merger measurement period adjustments ( Note 3 ) 15,802 — 15,802 Foreign currency translation adjustments (2,058 ) — (2,058 ) Balance at December 31, 2019 $ 871,081 $ 63,607 $ 934,688 Current accounting guidance requires that we test for the recoverability of goodwill at the reporting unit level. The test for recoverability must be conducted at least annually, or more frequently if events or changes in circumstances indicate that the carrying value of goodwill may not be recoverable. We performed our annual test for impairment in October 2019 for goodwill recorded in both segments and found no impairment indicated. Intangible assets, intangible liabilities, and goodwill are summarized as follows (in thousands): December 31, 2019 2018 Gross Carrying Amount Accumulated Amortization Net Carrying Amount Gross Carrying Amount Accumulated Amortization Net Carrying Amount Finite-Lived Intangible Assets Internal-use software development costs $ 19,582 $ (13,491 ) $ 6,091 $ 18,924 $ (10,672 ) $ 8,252 Trade name 3,975 (1,991 ) 1,984 3,975 (1,196 ) 2,779 23,557 (15,482 ) 8,075 22,899 (11,868 ) 11,031 Lease Intangibles: In-place lease 2,072,642 (676,008 ) 1,396,634 1,960,437 (496,096 ) 1,464,341 Above-market rent 909,139 (398,294 ) 510,845 925,797 (330,935 ) 594,862 Below-market ground lease (a) — — — 42,889 (2,367 ) 40,522 2,981,781 (1,074,302 ) 1,907,479 2,929,123 (829,398 ) 2,099,725 Indefinite-Lived Goodwill and Intangible Assets Goodwill 934,688 — 934,688 920,944 — 920,944 Below-market ground lease (a) — — — 6,302 — 6,302 934,688 — 934,688 927,246 — 927,246 Total intangible assets $ 3,940,026 $ (1,089,784 ) $ 2,850,242 $ 3,879,268 $ (841,266 ) $ 3,038,002 Finite-Lived Intangible Liabilities Below-market rent $ (268,515 ) $ 74,484 $ (194,031 ) $ (253,633 ) $ 57,514 $ (196,119 ) Above-market ground lease (a) — — — (15,961 ) 3,663 (12,298 ) (268,515 ) 74,484 (194,031 ) (269,594 ) 61,177 (208,417 ) Indefinite-Lived Intangible Liabilities Below-market purchase option (16,711 ) — (16,711 ) (16,711 ) — (16,711 ) Total intangible liabilities $ (285,226 ) $ 74,484 $ (210,742 ) $ (286,305 ) $ 61,177 $ (225,128 ) __________ (a) In connection with our adoption of ASU 2016-02 ( Note 2 ), in the first quarter of 2019, we prospectively reclassified below-market ground lease intangible assets and above-market ground lease intangible liabilities to be a component of ROU assets within In-place lease intangible assets and other in our consolidated balance sheets. As of December 31, 2018, below-market ground lease intangible assets were included in In-place lease intangible assets and other in the consolidated balance sheets, and above-market ground lease intangible liabilities were included in Below-market rent and other intangible liabilities, net in the consolidated balance sheets. During 2019 , the U.S. dollar strengthened against the euro, resulting in a decrease of $10.5 million in the carrying value of our net intangible assets from December 31, 2018 to December 31, 2019 . Net amortization of intangibles, including the effect of foreign currency translation, was $272.0 million , $174.1 million , and $157.8 million for the years ended December 31, 2019 , 2018 , and 2017 , respectively. Amortization of below-market rent and above-market rent intangibles is recorded as an adjustment to Lease revenues; amortization of internal-use software development, trade name, and in-place lease intangibles is included in Depreciation and amortization; and amortization of above-market ground lease and below-market ground lease intangibles was included in Property expenses, excluding reimbursable tenant costs, prior to the reclassification of above- market ground lease and below-market ground lease intangibles to ROU assets in the first quarter of 2019, as described above and in Note 2 . Based on the intangible assets and liabilities recorded at December 31, 2019 , scheduled annual net amortization of intangibles for each of the next five calendar years and thereafter is as follows (in thousands): Years Ending December 31, Net Decrease in Lease Revenues Increase to Amortization Total 2020 $ 55,165 $ 189,081 $ 244,246 2021 50,656 173,294 223,950 2022 43,208 160,116 203,324 2023 39,144 148,999 188,143 2024 34,192 134,364 168,556 Thereafter 94,449 598,855 693,304 Total $ 316,814 $ 1,404,709 $ 1,721,523</t>
  </si>
  <si>
    <t>Equity Investments in the Managed Programs and Real Estate</t>
  </si>
  <si>
    <t>Equity Method Investments and Joint Ventures [Abstract]</t>
  </si>
  <si>
    <t>Equity Investments in the Managed Programs and Real Estate We own interests in certain unconsolidated real estate investments with CPA:18 – Global and third partie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Years Ended December 31, 2019 2018 2017 Distributions of Available Cash ( Note 4 ) $ 21,489 $ 46,609 $ 47,862 Proportionate share of equity in earnings of equity method investments in the Managed Programs 862 3,896 5,156 Amortization of basis differences on equity method investments in the Managed Programs (1,483 ) (2,332 ) (1,336 ) Total equity in earnings of equity method investments in the Managed Programs 20,868 48,173 51,682 Equity in earnings of equity method investments in real estate 3,408 15,585 15,452 Amortization of basis differences on equity method investments in real estate (1,047 ) (2,244 ) (2,384 ) Total equity in earnings of equity method investments in real estate 2,361 13,341 13,068 Equity in earnings of equity method investments in the Managed Programs and real estate $ 23,229 $ 61,514 $ 64,750 Managed Programs We own interests in the Managed Programs and account for these interests under the equity method because, as their advisor, we do not exert control over, but we do have the ability to exercise significant influence over, the Managed Programs. Operating results of the Managed Programs are included in the Investment Management segment. The following table sets forth certain information about our investments in the Managed Programs (dollars in thousands): % of Outstanding Shares Owned at Carrying Amount of Investment at December 31, December 31, Fund 2019 2018 2019 2018 CPA:18 – Global (a) 3.851 % 3.446 % $ 42,644 $ 39,600 CPA:18 – Global operating partnership 0.034 % 0.034 % 209 209 CWI 1 (a) 3.943 % 3.062 % 49,032 38,600 CWI 1 operating partnership 0.015 % 0.015 % 186 186 CWI 2 (a) 3.755 % 2.807 % 33,669 25,200 CWI 2 operating partnership 0.015 % 0.015 % 300 300 CESH (b) 2.430 % 2.430 % 3,527 3,495 $ 129,567 $ 107,590 __________ (a) During 2019, we received asset management revenue from the Managed REITs in shares of their common stock, which increased our ownership percentage in each of the Managed REITs ( Note 4 ). (b) Investment is accounted for at fair value. CPA:17 – Global — On October 31, 2018, we acquired all of the remaining interests in CPA:17 – Global and the CPA:17 – Global operating partnership in the CPA:17 Merger ( Note 3 ). We received distributions from this investment during the years ended December 31, 2018 and 2017 of $10.1 million and $8.4 million , respectively. We received distributions from our investment in the CPA:17 – Global operating partnership during the years ended December 31, 2018 and 2017 of $26.3 million and $26.7 million , respectively ( Note 4 ). CPA:18 – Global — The c arrying value of our investment in CPA:18 – Global at December 31, 2019 includes asset management fees receivable, for which 55,421 shares of CPA:18 – Global class A common stock were issued during the first quarter of 2020 . We received distributions from this investment during the years ended December 31, 2019 , 2018 , and 2017 of $3.3 million , $2.6 million , and $1.7 million , respectively. We received distributions from our investment in the CPA:18 – Global operating partnership during the years ended December 31, 2019 , 2018 , and 2017 of $8.1 million , $9.7 million , and $8.7 million , respectively ( Note 4 ). CWI 1 — The carrying value of our investment in CWI 1 at December 31, 2019 includes asset management fees receivable, for which 106,386 shares of CWI 1 common stock were issued during the first quarter of 2020 . We received distributions from this investment during the years ended December 31, 2019 , 2018 , and 2017 of $2.7 million , $2.0 million , and $1.1 million , respectively. We received distributions from our investment in the CWI 1 operating partnership during the years ended December 31, 2019 , 2018 , and 2017 of $7.1 million , $5.1 million , and $7.5 million , respectively ( Note 4 ). CWI 2 — The carrying value of our investment in CWI 2 at December 31, 2019 includes asset management fees receivable, for which 78,392 shares of class A common stock of CWI 2 were issued during the first quarter of 2020 . We received distributions from this investment during the years ended December 31, 2019 , 2018 and 2017 of $1.6 million , $1.1 million , and $0.4 million , respectively. We received distributions from our investment in the CWI 2 operating partnership during the years ended December 31, 2019 , 2018 , and 2017 of $6.3 million , $5.5 million , and $5.1 million , respectively ( Note 4 ). CESH — We have elected to account for our investment in CESH at fair value by selecting the equity method fair value option available under GAAP. We record our investment in CESH on a one quarter lag; therefore, the balance of our equity method investment in CESH recorded as of December 31, 2019 is based on the estimated fair value of our investment as of September 30, 2019 . We did not receive distributions from this investment during the years ended December 31, 2019 , 2018 , or 2017 . At December 31, 2019 and 2018 , the aggregate unamortized basis differences on our equity investments in the Managed Programs were $47.0 million and $35.2 million , respectively. The following tables present estimated combined summarized financial information for the Managed Programs. Amounts provided are expected total amounts attributable to the Managed Programs and do not represent our proportionate share (in thousands): December 31, 2019 2018 Net investments in real estate $ 5,291,051 $ 5,417,770 Other assets 959,358 1,019,783 Total assets 6,250,409 6,437,553 Debt (3,366,138 ) (3,474,126 ) Accounts payable, accrued expenses and other liabilities (517,803 ) (467,758 ) Total liabilities (3,883,941 ) (3,941,884 ) Noncontrolling interests (130,656 ) (146,799 ) Stockholders’ equity $ 2,235,812 $ 2,348,870 Years Ended December 31, 2019 2018 2017 Revenues $ 1,184,585 $ 1,562,688 $ 1,637,198 Expenses (1,142,286 ) (1,368,051 ) (1,456,842 ) Income from continuing operations $ 42,299 $ 194,637 $ 180,356 Net income attributable to the Managed Programs (a) (b) $ 8,505 $ 121,503 $ 127,130 __________ (a) Includes impairment charges recognized by the Managed Programs totaling $34.4 million and $19.5 million during the years ended December 31, 2018 and 2017 , respectively. These impairment charges reduced our income earned from these investments by $1.6 million and $0.8 million during the years ended December 31, 2018 and 2017 , respectively. The Managed Programs did not recognize impairment charges during the year ended December 31, 2019. (b) Amounts included net gains on sale of real estate recorded by the Managed Programs totaling $55.7 million , $114.3 million , and $22.3 million for the years ended December 31, 2019 , 2018 , and 2017 , respectively. These net gains on sale of real estate increased our income earned from these investments by $2.2 million , $3.9 million , and $0.6 million during the years ended December 31, 2019 , 2018 , and 2017 , respectively. Interests in Other Unconsolidated Real Estate Investments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affiliates or third parties. We account for these investments under the equity method of accounting. Investments in unconsolidated investments are required to be evaluated periodically for impairment. We periodically compare an investment’s carrying value to its estimated fair value and recognize an impairment charge to the extent that the carrying value exceeds fair value and such decline is determined to be other than temporary. Operating results of our unconsolidated real estate investments are included in the Real Estate segment. The following table sets forth our ownership interests in our equity investments in real estate, excluding the Managed Programs, and their respective carrying values (dollars in thousands): Ownership Interest at Carrying Value at December 31, Lessee Co-owner December 31, 2019 2019 2018 Johnson Self Storage (a) Third Party 90% $ 70,690 $ 73,475 Kesko Senukai (b) Third Party 70% 46,475 52,432 Bank Pekao (b) CPA:18 – Global 50% 26,388 29,086 BPS Nevada, LLC (c) Third Party 15% 22,900 22,292 State Farm Mutual Automobile Insurance Co. CPA:18 – Global 50% 17,232 18,927 Apply Sørco AS (d) (e) CPA:18 – Global 49% 8,040 7,483 Fortenova Grupa d.d. (formerly Konzum d.d.) (b) CPA:18 – Global 20% 2,712 2,858 Beach House JV, LLC (f) Third Party N/A — 15,105 $ 194,437 $ 221,658 __________ (a) On November 7, 2018, we entered into a joint venture investment to acquire a 90% interest in two self-storage properties for an aggregate amount of $19.9 million , with our portion of the investment totaling $17.9 million (one property is located in South Carolina and one property is located in North Carolina). This transaction was accounted for as an equity method investment as the minority shareholders have significant influence over this investment. All major decisions that significantly impact the economic performance of the entity require a unanimous decision vote from all of the shareholders; therefore, we have joint control over this investment. This acquisition was completed subsequent to the CPA:17 Merger, in which we acquired seven properties related to this investment.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 (d) The carrying value of this investment is affected by fluctuations in the exchange rate of the Norwegian krone. (e) During the first quarter of 2019, we identified measurement period adjustments that impacted the provisional accounting for this investment, which was acquired in the CPA:17 Merger on October 31, 2018 ( Note 3 ). As such, the CPA:17 Merger purchase price allocated to this jointly owned investment increased by approximately $5.2 million , of which our proportionate share was $2.6 million . (f) On February 27, 2019, we received a full repayment of our preferred equity interest in this investment totaling $15.0 million . As a result, this preferred equity interest is now retired. The following tables present estimated combined summarized financial information of our equity investments, excluding the Managed Programs. Amounts provided are the total amounts attributable to the investments and do not represent our proportionate share (in thousands): December 31, 2019 2018 Net investments in real estate $ 729,442 $ 769,643 Other assets 32,983 31,227 Total assets 762,425 800,870 Debt (455,876 ) (469,343 ) Accounts payable, accrued expenses and other liabilities (32,049 ) (28,648 ) Total liabilities (487,925 ) (497,991 ) Stockholders’ equity $ 274,500 $ 302,879 Years Ended December 31, 2019 2018 2017 Revenues $ 66,608 $ 60,742 $ 57,377 Expenses (71,977 ) (28,422 ) (22,231 ) (Loss) income from continuing operations $ (5,369 ) $ 32,320 $ 35,146 Net (loss) income attributable to the jointly owned investments $ (5,369 ) $ 32,320 $ 35,146 We received aggregate distributions of $17.0 million , $17.8 million , and $16.0 million from our other unconsolidated real estate investments for the years ended December 31, 2019 , 2018 , and 2017 , respectively. At December 31, 2019 and 2018 , the aggregate unamortized basis differences on our unconsolidated real estate investments were $25.2 million and $23.7 million , respectively.</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solidated financial statements, are comprised of foreign currency forward contracts, foreign currency collars, interest rate swaps, interest rate caps, and stock warrants ( Note 10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Investment in CESH — We have elected to account for our investment in CESH, which is included in Equity investments in the Managed Programs and real estate in the consolidated financial statements, at fair value by selecting the equity method fair value option available under GAAP ( Note 8 ). We classified this investment as Level 3 because we primarily used valuation models that incorporate unobservable inputs to determine its fair value. The fair value of our equity investment in CESH approximated its carrying value as of December 31, 2019 and 2018 . Investment in Shares of a Cold Storage Operator — We have elected to apply the measurement alternative under ASU 2016-01, Financial Instruments — Overall (Subtopic 825-10) to account for our investment in shares of a cold storage operator, which is included in Other assets, net in the consolidated financial statements. Under this alternative, the carrying value is adjusted for any impairments or changes in fair value resulting from observable transactions for similar or identical investments in the issuer. We classified this investment as Level 3 because it is not traded in an active market. During the year ended December 31, 2019 , we recognized unrealized gains on our investment in shares of a cold storage operator totaling $32.9 million , due to additional outside investments at a higher price per share, which was recorded within Other gains and (losses) in the consolidated financial statements. In addition, during the first quarter of 2019, we identified measurement period adjustments that impacted the provisional accounting for this investment, which was acquired in the CPA:17 Merger on October 31, 2018 ( Note 3 ). As such, the CPA:17 Merger purchase price allocated to this investment decreased by approximately $3.0 million . The fair value of this investment approximated its carrying value, which was $146.2 million and $116.3 million at December 31, 2019 and 2018 , respectively. Investment in Shares of GCIF — In August 2017, we resigned as the advisor to CCIF, effective as of September 11, 2017 ( Note 1 ). As such, we reclassified our investment in shares of CCIF (known since October 23, 2017 as GCIF) from Equity investments in the Managed Programs and real estate to Other assets, net in our consolidated balance sheets and accounted for it under the cost method, since we no longer shared decision-making responsibilities with the third-party investment partner. W e received distributions from our investment in CCIF during the year ended December 31, 2017 of $0.9 million , which was included within Equity in earnings of equity method investments in the Managed Programs and real estate in the consolidated statements of income. Following our resignation as the advisor to CCIF in the third quarter of 2017, distributions of earnings from GCIF are recorded within Other gains and (losses) in the consolidated financial statements. Following our adoption of ASU 2016-01, effective January 1, 2018, ( Note 2 ), we account for our investment in shares of GCIF at fair value. We classified this investment as Level 2 because we used a quoted price from an inactive market to determine its fair value. During the year ended December 31, 2019 , we redeemed a portion of our investment in shares of GCIF for approximately $9.7 million and recognized a net loss of $0.6 million , which was included within Other gains and (losses) in the consolidated statements of income. Distributions of earnings from GCIF and unrealized gains or losses recognized on GCIF are recorded within Other gains and (losses) in the consolidated financial statements. During the year ended December 31, 2019 , we recognized unrealized losses on our investment in shares of GCIF totaling $1.1 million , due to a decrease in the NAV of the investment. The fair value of our investment in shares of GCIF approximated its carrying value, which was $12.2 million and $23.6 million at December 31, 2019 and 2018 , respectively. We did not have any transfers into or out of Level 1, Level 2, and Level 3 category of measurements during either the years ended December 31, 2019 or 2018 . Gains and losses (realized and unrealized) recognized on items measured at fair value on a recurring basis included in earnings are reported within Other gains and (losses) on our consolidated financial statements. Our other material financial instruments had the following carrying values and fair values as of the dates shown (dollars in thousands): December 31, 2019 December 31, 2018 Level Carrying Value Fair Value Carrying Value Fair Value Senior Unsecured Notes, net (a) (b) (c) 2 $ 4,390,189 $ 4,682,432 $ 3,554,470 $ 3,567,593 Non-recourse mortgages, net (a) (b) (d) 3 1,462,487 1,487,892 2,732,658 2,737,861 __________ (a) The carrying value of Senior Unsecured Notes, net ( Note 11 ) includes unamortized deferred financing costs of $22.8 million and $19.7 million at December 31, 2019 and 2018 , respectively. The carrying value of Non-recourse mortgages, net includes unamortized deferred financing costs of $0.6 million and $0.8 million at December 31, 2019 and 2018 , respectively. (b) The carrying value of Senior Unsecured Notes, net includes unamortized discount of $20.5 million and $15.8 million at December 31, 2019 and 2018 , respectively. The carrying value of Non-recourse mortgages, net includes unamortized discount of $6.2 million and $21.8 million at December 31, 2019 and 2018 , respectively. (c) We determined the estimated fair value of the Senior Unsecured Notes using observed market prices in an open market with limited trading volume.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 Note 11 ) and our loans receivable, but excluding net investments in direct financing leases, had fair values that approximated their carrying values at both December 31, 2019 and 2018 . Items Measured at Fair Value on a Non-Recurring Basis (Including Impairment Charges) We periodically assess whether there are any indicators that the value of our real estate investments may be impaired or that their carrying value may not be recoverable. Our impairment policies are described in Note 2 . The following table presents information about assets for which we recorded an impairment charge and that were measured at fair value on a non-recurring basis (in thousands): Year Ended December 31, 2019 Year Ended December 31, 2018 Year Ended December 31, 2017 Fair Value Measurements Total Impairment Charges Fair Value Total Impairment Fair Value Total Impairment Impairment Charges Net investments in direct financing leases $ 33,115 $ 31,194 $ — $ — $ — $ — Land, buildings and improvements and intangibles 1,012 1,345 7,797 4,790 2,914 2,769 $ 32,539 $ 4,790 $ 2,769 Impairment charges, and their related triggering events and fair value measurements, recognized during 2019 , 2018 , and 2017 were as follows: Net Investments in Direct Financing Leases 2019 — During the year ended December 31, 2019, we recognized impairment charges totaling $31.2 million on five properties accounted for as Net investments in direct financing leases, primarily due to a lease restructuring, based on the cash flows expected to be derived from the underlying assets (discounted at the rate implicit in the lease), in accordance with ASC 310, Receivables . Land, Buildings and Improvements and Intangibles 2019 — During the year ended December 31, 2019, we recognized an impairment charge of $1.3 million on a property in order to reduce the carrying value of the property to its estimated fair value. The fair value measurement for this property approximated its estimated selling price, and this property was sold in February 2020 ( Note 20 ). 2018 — During the year ended December 31, 2018, we recognized impairment charges totaling $4.8 million on two properties in order to reduce the carrying values of the properties to their estimated fair values, which was $3.9 million in each case. We recognized an impairment charge of $3.8 million on one of those properties due to a tenant bankruptcy and the resulting vacancy, and the fair value measurement for the property was determined by estimating discounted cash flows using market rent assumptions. We recognized an impairment charge of $1.0 million on the other property due to a lease expiration and resulting vacancy, and the fair value measurement for the property approximated its estimated selling price. This property was sold in July 2019. 2017 — During the year ended December 31, 2017, we recognized impairment charges totaling $2.8 million on two properties in order to reduce the carrying values of the properties to their estimated fair values. The tenant in one of the properties filed for bankruptcy and the fair value measurement for the property was based on the average sales price per square foot of comparable properties that were sold during 2017 by other entities. We recognized an impairment charge of $2.2 million on this property, which was sold in August 2019. The fair value measurement for the other property approximated its estimated selling price and we recognized an impairment charge of $0.6 million on this property, which was sold in March 2018.</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and Senior Unsecured Notes ( Note 11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or limited partnership units we hold in the Managed Programs due to changes in interest rates or other market factors. We own investments in North America, Europe, and Japan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loss) income until the hedged item is recognized in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loss) income as part of the cumulative foreign currency translation adjustment. Amounts are reclassified out of Other comprehensive (loss) income into earnings (within Gain on sale of real estate, net, in our consolidated statements of income) when the hedged net investment is either sold or substantially liquidated.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9 and 2018 , no cash collateral had been posted n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December 31, 2019 December 31, 2018 December 31, 2019 December 31, 2018 Foreign currency collars Other assets, net $ 14,460 $ 8,536 $ — $ — Foreign currency forward contracts Other assets, net 9,689 22,520 — — Interest rate caps Other assets, net 1 56 — — Interest rate swaps Other assets, net — 1,435 — — Interest rate swaps Accounts payable, accrued expenses and other liabilities — — (4,494 ) (3,387 ) Foreign currency collars Accounts payable, accrued expenses and other liabilities — — (1,587 ) (1,679 ) 24,150 32,547 (6,081 ) (5,066 ) Derivatives Not Designated as Hedging Instruments Stock warrants Other assets, net 5,000 5,500 — — Interest rate swap (a) Other assets, net 8 — — — Foreign currency forward contracts Other assets, net — 7,144 — — Interest rate swaps (a) Accounts payable, accrued expenses and other liabilities — — (93 ) (343 ) 5,008 12,644 (93 ) (343 ) Total derivatives $ 29,158 $ 45,191 $ (6,174 ) $ (5,409 ) __________ (a) These interest rate swaps do not qualify for hedge accounting; however, they do protect against fluctuations in interest rates related to the underlying variable-rate debt. The following tables present the impact of our derivative instruments in the consolidated financial statements (in thousands): Amount of Gain (Loss) Recognized on Derivatives in Other Comprehensive (Loss) Income (a) Years Ended December 31, Derivatives in Cash Flow Hedging Relationships 2019 2018 2017 Foreign currency collars $ 5,997 $ 9,029 $ (19,220 ) Foreign currency forward contracts (4,253 ) (1,905 ) (19,120 ) Interest rate swaps (1,666 ) (1,560 ) 1,550 Interest rate caps 219 (68 ) (29 ) Derivatives in Net Investment Hedging Relationships (b) Foreign currency collars 10 — — Foreign currency forward contracts 7 (2,630 ) (5,652 ) Total $ 314 $ 2,866 $ (42,471 ) Amount of Gain (Loss) on Derivatives Reclassified from Other Comprehensive (Loss) Income Derivatives in Cash Flow Hedging Relationships Location of Gain (Loss) Recognized in Income Years Ended December 31, 2019 2018 2017 Foreign currency forward contracts Other gains and (losses) $ 9,582 $ 6,533 $ 6,845 Foreign currency collars Other gains and (losses) 5,759 2,359 3,650 Interest rate swaps and caps Interest expense (2,256 ) (400 ) (1,294 ) Derivatives in Net Investment Hedging Relationships Foreign currency forward contracts (c) Gain on sale of real estate, net — 7,609 — Total $ 13,085 $ 16,101 $ 9,201 __________ (a) Excludes net losses of $1.4 million , $0.6 million and $1.0 million , recognized on unconsolidated jointly owned investments for the years ended December 31, 2019 , 2018 , and 2017 , respectively. (b) The changes in fair value of these contracts are reported in the foreign currency translation adjustment section of Other comprehensive (loss) income . (c) We reclassified net foreign currency transaction gains from net investment hedge foreign currency forward contracts related to our Australian investments from Accumulated other comprehensive loss to Gain on sale of real estate, net (as an increase to Gain on sale of real estate, net) in connection with the disposal of all of our Australian investments in December 2018 ( Note 14 , Note 17 ). Amounts reported in Other comprehensive (loss) income related to interest rate swaps will be reclassified to Interest expense as interest is incurred on our variable-rate debt. Amounts reported in Other comprehensive (loss) income related to foreign currency derivative contracts will be reclassified to Other gains and (losses) when the hedged foreign currency contracts are settled. As of December 31, 2019 , we estimate that an additional $1.9 million and $9.3 million will be reclassified as interest expense and other gain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9 2018 2017 Foreign currency forward contracts Other gains and (losses) $ 575 $ 356 $ (53 ) Stock warrants Other gains and (losses) (500 ) (99 ) (67 ) Interest rate swaps Interest expense 265 — — Foreign currency collars Other gains and (losses) 184 455 (754 ) Interest rate swaps Other gains and (losses) (118 ) (20 ) 18 Derivatives in Cash Flow Hedging Relationships Interest rate swaps Interest expense (941 ) 286 693 Interest rate caps Interest expense (220 ) — — Foreign currency forward contracts Other gains and (losses) (132 ) 132 (75 ) Foreign currency collars Other gains and (losses) 7 18 (32 ) Total $ (880 ) $ 1,128 $ (270 )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or our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December 31, 2019 are summarized as follows (currency in thousands): Interest Rate Derivatives Number of Instruments Notional Fair Value at (a) Designated as Cash Flow Hedging Instruments Interest rate swaps 5 76,028 USD $ (3,122 ) Interest rate swaps 2 49,655 EUR (1,372 ) Interest rate cap 1 11,388 EUR 1 Interest rate cap 1 6,394 GBP — Not Designated as Hedging Instruments Interest rate swap (b) 1 4,608 EUR (93 ) Interest rate swap (b) 1 7,750 USD 8 $ (4,578 ) __________ (a) Fair value amounts are based on the exchange rate of the euro or British pound sterling at December 31, 2019 , as applicable. (b) These interest rate swaps do not qualify for hedge accounting; however, they do protect against fluctuations in interest rates related to the underlying variable-rate debt. Foreign Currency Forward Contracts and Collars We are exposed to foreign currency exchange rate movements, primarily in the euro and, to a lesser extent, the British pound sterling, the Danish krone, the Norwegian krone, and certain other currencie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t December 31, 2019 (currency in thousands): Foreign Currency Derivatives Number of Instruments Notional Fair Value at December 31, 2019 Designated as Cash Flow Hedging Instruments Foreign currency collars 86 277,624 EUR $ 11,696 Foreign currency forward contracts 10 30,376 EUR 9,671 Foreign currency collars 61 44,000 GBP 1,162 Foreign currency forward contract 1 729 NOK 18 Foreign currency collars 3 2,000 NOK 7 Designated as Net Investment Hedging Instruments Foreign currency collar 1 2,500 NOK 8 $ 22,562 Credit Risk-Related Contingent Features We measure our credit exposure on a counterparty basis as the net positive aggregate estimated fair value of our derivatives, net of any collateral received. No collateral was received as of December 31, 2019 . At December 31, 2019 , our total credit exposure and the maximum exposure to any single counterparty was $23.0 million and $7.2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9 , we had not been declared in default on any of our derivative obligations. The estimated fair value of our derivatives in a net liability position was $9.6 million and $7.3 million at December 31, 2019 and 2018 , respectively, which included accrued interest and any nonperformance risk adjustments. If we had breached any of these provisions at December 31, 2019 or 2018 , we could have been required to settle our obligations under these agreements at their aggregate termination value of $9.9 million and $7.6 million , respectively. Net Investment Hedges We have completed five offerings of euro-denominated senior notes, each with a principal amount of €500.0 million , which we refer to as the 2.0% Senior Notes due 2023, 2.25% Senior Notes due 2024, 2.250% Senior Notes due 2026, 2.125% Senior Notes due 2027, and 1.350% Senior Notes due 2028 ( Note 11 ). In addition, at December 31, 2019 , the amounts borrowed in Japanese yen, euro, and British pound sterling outstanding under our Unsecured Revolving Credit Facility ( Note 11 ) were ¥2.4 billion , €117.0 million , and £36.0 million , respectively. These borrowings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loss) income as part of the cumulative foreign currency translation adjustment. As a result, changes in the value of our borrowings under our euro-denominated senior notes and changes in the value of our euro and Japanese yen borrowings under our Unsecured Revolving Credit Facility, related to changes in the spot rates, will be reported in the same manner as foreign currency translation adjustments, which are recorded in Other comprehensive (loss) income as part of the cumulative foreign currency translation adjustment. Such gains (losses) related to non-derivative net investment hedges were $33.4 million , $66.3 million , and $(163.9) million for the years ended December 31, 2019 , 2018 , and 2017 , respectively. At December 31, 2019 , we also had foreign currency forward contracts that were designated as net investment hedges, as discussed in “Derivative Financial Instruments” above.</t>
  </si>
  <si>
    <t>Debt</t>
  </si>
  <si>
    <t>Debt Disclosure [Abstract]</t>
  </si>
  <si>
    <t>Debt Senior Unsecured Credit Facility On February 22, 2017, we entered into the Third Amended and Restated Credit Facility (the “Credit Agreement”), which provided for a $1.5 billion unsecured revolving credit facility (our “Unsecured Revolving Credit Facility”), a €236.3 million term loan, and a $100.0 million delayed draw term loan, which we refer to collectively as the “Senior Unsecured Credit Facility”. The aggregate principal amount (of revolving and term loans) available under the Credit Agreement may be increased up to an amount not to exceed the U.S. dollar equivalent of $2.35 billion , subject to the conditions to increase provided in the Credit Agreement. The Unsecured Revolving Credit Facility is used for working capital needs, for acquisitions, and for other general corporate purposes, including the repayment of certain non-recourse mortgage loans. The Credit Agreement permits borrowing under the Unsecured Revolving Credit Facility in certain currencies other than U.S. dollars. On February 20, 2020 , we amended and restated our Senior Unsecured Credit Facility (our “Amended Credit Facility”), increasing the capacity of our unsecured line of credit to $2.1 billion and extending the maturity dates of our revolving line of credit, term loan, and delayed draw term loan to five years ( Note 20 ). At December 31, 2019 , our Unsecured Revolving Credit Facility had available capacity of $1.3 billion . We incur an annual facility fee of 0.20% of the total commitment on our Unsecured Revolving Credit Facility. The following table presents a summary of our Senior Unsecured Credit Facility (dollars in thousands): Interest Rate at December 31, 2019 (a) Maturity Date at December 31, 2019 Principal Outstanding Balance at December 31, Senior Unsecured Credit Facility 2019 2018 Unsecured Revolving Credit Facility: (b) Unsecured Revolving Credit Facility — borrowing in euros (c) EURIBOR + 1.00% 2/22/2021 $ 131,438 $ 69,273 Unsecured revolving credit facility — borrowing in British pounds sterling GBP LIBOR + 1.00% 2/22/2021 47,534 — Unsecured Revolving Credit Facility — borrowing in Japanese yen JPY LIBOR + 1.00% 2/22/2021 22,295 22,290 $ 201,267 $ 91,563 __________ (a) The applicable interest rate at December 31, 2019 was based on the credit rating for our Senior Unsecured Notes of BBB/Baa2 . (b) On February 20, 2020 , we entered into our Amended Credit Facility, extending the maturity date of our revolving line of credit to five years ( Note 20 ). (c) EURIBOR means Euro Interbank Offered Rate. Senior Unsecured Notes As set forth in the table below, we have euro and U.S. dollar-denominated senior unsecured notes outstanding with an aggregate principal balance outstanding of $4.4 billion at December 31, 2019 (the “Senior Unsecured Notes”). On June 14, 2019 , we completed an underwritten public offering of $325.0 million of 3.850% Senior Notes due 2029, at a price of 98.876% of par value. These 3.850% Senior Notes due 2029 have a 10.1 -year term and are scheduled to mature on July 15, 2029 . On September 19, 2019 , we completed a public offering of €500.0 million of 1.350% Senior Notes due 2028, at a price of 99.266% of par value, issued by our wholly owned finance subsidiary, WPC Eurobond B.V., and fully and unconditionally guaranteed by us. These 1.350% Senior Notes due 2028 have an 8.6 -year term and are scheduled to mature on April 15, 2028 . Interest on the Senior Unsecured Notes is payable annually in arrears for our euro-denominated senior notes and semi-annually for U.S. dollar-denominated senior notes. The Senior Unsecured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Senior Unsecured Notes outstanding at December 31, 2019 (currency in millions): Principal Amount Price of Par Value Original Issue Discount Effective Interest Rate Coupon Rate Maturity Date Principal Outstanding Balance at December 31, Senior Unsecured Notes, net (a) Issue Date 2019 2018 2.0% Senior Notes due 2023 1/21/2015 € 500.0 99.220 % $ 4.6 2.107 % 2.0 % 1/20/2023 $ 561.7 $ 572.5 4.6% Senior Notes due 2024 3/14/2014 $ 500.0 99.639 % $ 1.8 4.645 % 4.6 % 4/1/2024 500.0 500.0 2.25% Senior Notes due 2024 1/19/2017 € 500.0 99.448 % $ 2.9 2.332 % 2.25 % 7/19/2024 561.7 572.5 4.0% Senior Notes due 2025 1/26/2015 $ 450.0 99.372 % $ 2.8 4.077 % 4.0 % 2/1/2025 450.0 450.0 2.250% Senior Notes due 2026 10/9/2018 € 500.0 99.252 % $ 4.3 2.361 % 2.250 % 4/9/2026 561.7 572.5 4.25% Senior Notes due 2026 9/12/2016 $ 350.0 99.682 % $ 1.1 4.290 % 4.25 % 10/1/2026 350.0 350.0 2.125% Senior Notes due 2027 3/6/2018 € 500.0 99.324 % $ 4.2 2.208 % 2.125 % 4/15/2027 561.7 572.5 1.350% Senior Notes due 2028 9/19/2019 € 500.0 99.266 % $ 4.1 1.442 % 1.350 % 4/15/2028 561.7 — 3.850% Senior Notes due 2029 6/14/2019 $ 325.0 98.876 % $ 3.7 3.986 % 3.850 % 7/15/2029 325.0 — $ 4,433.5 $ 3,590.0 __________ (a) Aggregate balance excludes unamortized deferred financing costs totaling $22.8 million and $19.7 million , and unamortized discount totaling $20.5 million and $15.8 million at December 31, 2019 and 2018 , respectively. Proceeds from the issuances of each of these notes were used primarily to partially pay down the amounts then outstanding under the senior unsecured credit facility that we had in place at that time and/or to repay certain non-recourse mortgage loans. In connection with the offering of the 3.850% Senior Notes due 2029 in June 2019 and 1.350% Senior Notes due 2028 in September 2019, we incurred financing costs totaling $6.7 million during the year ended December 31, 2019 , which are included in Senior Unsecured Notes, net in the consolidated financial statements and are being amortized to Interest expense over the term of the 3.850% Senior Notes due 2029 and 1.350% Senior Notes due 2028. Covenants The Credit Agreement and each of the Senior Unsecured Notes include customary financial maintenance covenants that require us to maintain certain ratios and benchmarks at the end of each quarter. The Credit Agreement also contains various customary affirmative and negative covenants applicable to us and our subsidiaries, subject to materiality and other qualifications, baskets, and exceptions as outlined in the Credit Agreement. We were in compliance with all of these covenants at December 31, 2019 . We may make unlimited Restricted Payments (as defined in the Credit Agreement), as long as no non-payment default or financial covenant default has occurred before, or would on a pro forma basis occur as a result of, the Restricted Payment. In addition, we may make Restricted Payments in an amount required to (i) maintain our REIT status and (ii) as a result of that status, not pay federal or state income or excise tax, as long as the loans under the Credit Agreement have not been accelerated and no bankruptcy or event of default has occurred. Obligations under the Unsecured Revolving Credit Facility may be declared immediately due and payable upon the occurrence of certain events of default as defined in the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Non-Recourse Mortgages Non-recourse mortgages consist of mortgage notes payable, which are collateralized by the assignment of real estate properties. For a list of our encumbered properties, please see Schedule III — Real Estate and Accumulated Depreciation . At December 31, 2019 , the weighted-average interest rates for our fixed-rate and variable-rate non-recourse mortgage notes payable were 5.0% and 2.9% , respectively, with maturity dates ranging from June 2020 to September 2031 . During the year ended December 31, 2019 , we assumed a non-recourse mortgage loan with an outstanding principal balance of $20.2 million in connection with the acquisition of a property ( Note 5 ). This mortgage loan has a fixed annual interest rate of 4.7% and a maturity date of July 6, 2024 . CPA:17 Merger In connection with the CPA:17 Merger on October 31, 2018 ( Note 3 ), we assumed property-level debt comprised of non-recourse mortgage loans with fair values totaling $1.85 billion and recorded an aggregate fair market value net discount of $20.4 million . The fair market value net discount will be amortized to interest expense over the remaining lives of the related loans. These non-recourse mortgage loans had a weighted-average annual interest rate of 4.3% on the merger date. Repayments During 2019 During the year ended December 31, 2019 , we (i) prepaid non-recourse mortgage loans totaling $1.0 billion and (ii) repaid non-recourse mortgage loans at maturity with an aggregate principal balance of approximately $142.7 million . We recognized an aggregate net loss on extinguishment of debt of $14.8 million during the year ended December 31, 2019 , primarily comprised of prepayment penalties. The weighted-average interest rate for these non-recourse mortgage loans on their respective dates of repayment was 4.4% . Amounts are based on the exchange rate of the related foreign currency as of the date of repayment, as applicable. We primarily used proceeds from issuances of common stock under our ATM Programs ( Note 14 ) and proceeds from the issuances of senior notes to fund these prepayments. Repayments During 2018 During the year ended December 31, 2018 , we (i) prepaid non-recourse mortgage loans totaling $207.4 million , including $18.0 million encumbering properties that were disposed of during that year, and (ii) repaid non-recourse mortgage loans at maturity with an aggregate principal balance of approximately $44.0 million . The weighted-average interest rate for these non-recourse mortgage loans on their respective dates of repayment was 3.9% . Amounts are based on the exchange rate of the related foreign currency as of the date of repayment, as applicable. Interest Paid For the years ended December 31, 2019 , 2018 , and 2017 , interest paid was $208.4 million , $157.3 million , and $155.4 million , respectively. Foreign Currency Exchange Rate Impact During the year ended December 31, 2019 , the U.S. dollar strengthened against the euro, resulting in an aggregate decrease of $52.6 million in the aggregate carrying values of our Non-recourse mortgages, net, Senior Unsecured Credit Facility, and Senior Unsecured Notes, net from December 31, 2018 to December 31, 2019 . Scheduled Debt Principal Payments Scheduled debt principal payments as of December 31, 2019 are as follows (in thousands): Years Ending December 31, Total (a) 2020 $ 164,682 2021 445,469 2022 460,385 2023 900,288 2024 1,184,007 Thereafter through 2031 2,949,186 Total principal payments 6,104,017 Unamortized discount, net (b) (26,679 ) Unamortized deferred financing costs (23,395 ) Total $ 6,053,943 __________ (a) Certain amounts are based on the applicable foreign currency exchange rate at December 31, 2019 . (b) Represents the unamortized discount, net, of $6.2 million in aggregate primarily resulting from the assumption of property-level debt in connection with business combinations, including the CPA:17 Merger ( Note 3 ), and the unamortized discount on the Senior Unsecured Notes of $20.5 million in aggregate.</t>
  </si>
  <si>
    <t>Commitments and Contingencies</t>
  </si>
  <si>
    <t>Commitments and Contingencies Disclosure [Abstract]</t>
  </si>
  <si>
    <t>Commitments and Contingencies At December 31, 2019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si>
  <si>
    <t>Restructuring and Other Compensation</t>
  </si>
  <si>
    <t>Restructuring and Related Activities [Abstract]</t>
  </si>
  <si>
    <t>Restructuring and Other Compensation In June 2017, our Board approved a plan to exit non-traded retail fundraising activities carried out by our wholly-owned broker-dealer subsidiary, Carey Financial, as of June 30, 2017 ( Note 1 ). As a result, we incurred non-recurring charges to exit our fundraising activities, consisting primarily of severance costs. During the year ended December 31, 2017, we recorded $8.2 million of severance and benefits and $1.2 million of other related costs, which are all included in Restructuring and other compensation in the consolidated financial statements.</t>
  </si>
  <si>
    <t>Equity</t>
  </si>
  <si>
    <t>Equity [Abstract]</t>
  </si>
  <si>
    <t>Equity Common Stock Dividends paid to stockholders consist of ordinary income, capital gains, return of capital or a combination thereof for income tax purposes. Our dividends per share are summarized as follows: Dividends Paid During the Years Ended December 31, 2019 2018 2017 Ordinary income $ 3.1939 $ 3.5122 $ 3.2537 Return of capital 0.9194 — 0.5182 Capital gains 0.0187 0.5578 0.2181 Total dividends paid (a) $ 4.1320 $ 4.0700 $ 3.9900 __________ (a) A portion of dividends paid during 2019 has been applied to 2018 for income tax purposes. During the fourth quarter of 2019 , our Board declared a quarterly dividend of $1.038 per share, which was paid on January 15, 2020 to stockholders of record as of December 31, 2019 . In October 2017, we issued 11,077 shares of our common stock to a third party, which had a value of $0.8 million as of the date of issuance, in connection with a one-time legal settlement. Earnings Per Share U nder current authoritative guidance for determining earnings per share, all nonvested share-based payment awards that contain non-forfeitable rights to dividend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Certain of our nonvested RSUs contain rights to receive non-forfeitable dividend equivalents or dividends, respectively, and therefore we apply the two-class method of computing earnings per share. The calculation of earnings per share below excludes the income attributable to the nonvested participating RSUs from the numerator and such nonvested shares in the denominator. The following table summarizes basic and diluted earnings (in thousands, except share amounts) : Years Ended December 31, 2019 2018 2017 Net income attributable to W. P. Carey $ 305,243 $ 411,566 $ 277,289 Net income attributable to nonvested participating RSUs (77 ) (340 ) (784 ) Net income – basic and diluted $ 305,166 $ 411,226 $ 276,505 Weighted-average shares outstanding – basic 171,001,430 117,494,969 107,824,738 Effect of dilutive securities 297,984 211,476 211,233 Weighted-average shares outstanding – diluted 171,299,414 117,706,445 108,035,971 For the years ended December 31, 2019 , 2018 , and 2017 , there were no potentially dilutive securities excluded from the computation of diluted earnings per share. At-The-Market Equity Offering Program On August 9, 2019, we filed a prospectus supplement with the SEC, pursuant to which we may offer and sell shares of our common stock from time to time, up to an aggregate gross sales price of $750.0 million , through a continuous “at-the-market” offering program (“ATM Program”) with a syndicate of banks. The related equity sales agreement contemplates that, in addition to issuing shares of our common stock through or to the banks acting as sales agents or as principal for their own accounts, we may also enter into separate forward sale agreements with participating banks or their affiliates acting as forward purchasers. Effective as of that date, we terminated a prior ATM Program that was established on February 27, 2019. Previously, on February 27, 2019, we also terminated an earlier ATM Program that was established on March 1, 2017. During the year ended December 31, 2019 , we issued 6,672,412 shares of our common stock under our current and former ATM Programs at a weighted-average price of $79.70 per share for net proceeds of $523.3 million . During the year ended December 31, 2018 , we issued 4,229,285 shares of our common stock under a prior ATM Program at a weighted-average price of $69.03 per share for net proceeds of $287.5 million . During the year ended December 31, 2017 , we issued 345,253 shares of our common stock under a prior ATM Program at a weighted-average price of $67.78 per share for net proceeds of $22.8 million . As of December 31, 2019 , $616.6 million remained available for issuance under our current ATM Program. Noncontrolling Interests Acquisition of Noncontrolling Interest On May 24, 2017, we acquired the remaining 25% interest in an international jointly owned investment (which we already consolidated) from the noncontrolling interest holders for €2 , bringing our ownership interest to 100% . No gain or loss was recognized on the transaction. We recorded an adjustment of approximately $1.8 million to Additional paid-in capital in our consolidated statement of equity for the year ended December 31, 2017 related to the difference between the consideration transferred and the carrying value of the noncontrolling interest related to this investment. The property owned by the investment was sold on May 26, 2017 and we recognized a gain on sale of less than $0.1 million . Redeemable Noncontrolling Interest We accounted for the noncontrolling interest in our subsidiary, W. P. Carey International, LLC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 On October 1, 2013, we received a notice from the holder of the noncontrolling interest in WPCI regarding the exercise of the put option, pursuant to which we were required to purchase the third party’s 7.7% interest in WPCI. Pursuant to the terms of the related put agreement, the value of that interest was determined based on a third-party valuation as of October 31, 2013, which is the end of the month that the put option was exercised. In March 2016, we issued 217,011 shares of our common stock to the holder of the redeemable noncontrolling interest, which had a value of $13.4 million at the date of issuance, pursuant to a formula set forth in the put agreement. However, the third party did not formally transfer his interests in WPCI to us pursuant to the put agreement at that time because of a dispute regarding any amounts that might still be owed to him. In September 2018, we negotiated a settlement of that dispute, and as a result, we recorded an adjustment of $0.3 million to Additional paid-in capital in our consolidated statement of equity for the year ended December 31, 2018 to reflect the redemption value of the third party’s interest. As part of the settlement, the third party acknowledged that all of his interests in WPCI have been transferred to us and all disputes between the parties were resolved. We have no further obligation related to this redeemable noncontrolling interest as of December 31, 2018. Reclassifications Out of Accumulated Other Comprehensive Loss The following tables present a reconciliation of changes in Accumulated other comprehensive loss by component for the periods presented (in thousands): Gains and (Losses) on Derivative Instruments Foreign Currency Translation Adjustments Gains and (Losses) on Investments Total Balance at January 1, 2017 $ 46,935 $ (301,330 ) $ (90 ) $ (254,485 ) Other comprehensive income before reclassifications (28,577 ) 69,040 (71 ) 40,392 Amounts reclassified from accumulated other comprehensive loss to: Gain on sale of real estate, net ( Note 17 ) — 3,388 — 3,388 Other gains and (losses) (10,495 ) — — (10,495 ) Interest expense 1,294 — — 1,294 Total (9,201 ) 3,388 — (5,813 ) Net current period other comprehensive income (37,778 ) 72,428 (71 ) 34,579 Net current period other comprehensive income attributable to noncontrolling interests 15 (16,120 ) — (16,105 ) Balance at December 31, 2017 9,172 (245,022 ) (161 ) (236,011 ) Other comprehensive loss before reclassifications 13,415 (52,069 ) 154 (38,500 ) Amounts reclassified from accumulated other comprehensive loss to: Gain on sale of real estate, net ( Note 10 , Note 17 ) — 20,226 — 20,226 Other gains and (losses) (8,892 ) — — (8,892 ) Interest expense 400 — — 400 Total (8,492 ) 20,226 — 11,734 Net current period other comprehensive loss 4,923 (31,843 ) 154 (26,766 ) Net current period other comprehensive loss attributable to noncontrolling interests 7 7,774 — 7,781 Balance at December 31, 2018 14,102 (269,091 ) (7 ) (254,996 ) Other comprehensive income before reclassifications 12,031 376 7 12,414 Amounts reclassified from accumulated other comprehensive loss to: Other gains and (losses) (15,341 ) — — (15,341 ) Interest expense 2,256 — — 2,256 Total (13,085 ) — — (13,085 ) Net current period other comprehensive loss (1,054 ) 376 7 (671 ) Balance at December 31, 2019 $ 13,048 $ (268,715 ) $ — $ (255,667 ) See Note 10 for additional information on our derivatives activity recognized within Other comprehensive (loss) income for the periods presented.</t>
  </si>
  <si>
    <t>Stock-Based Compensation and Other Compensation</t>
  </si>
  <si>
    <t>Share-based Payment Arrangement [Abstract]</t>
  </si>
  <si>
    <t>Stock-Based and Other Compensation</t>
  </si>
  <si>
    <t>Stock-Based and Other Compensation Stock-Based Compensation At December 31, 2019 , we maintained several stock-based compensation plans as described below. The total compensation expense (net of forfeitures) for awards issued under these plans was $18.8 million , $18.3 million , and $18.9 million for the years ended December 31, 2019 , 2018 , and 2017 , respectively, which was included in Stock-based compensation expense in the consolidated financial statements. Approximately $4.2 million of the stock-based compensation expense recorded during the year ended December 31, 2018 was attributable to the modification of RSUs and PSUs in connection with the retirement of our former chief executive officer in February 2018. The tax benefit recognized by us related to these awards totaled $5.1 million , $6.6 million , and $4.6 million for the years ended December 31, 2019 , 2018 , and 2017 , respectively. The tax benefits for the years ended December 31, 2019 , 2018 , and 2017 were reflected as a deferred tax benefit within Provision for income taxes in the consolidated financial statements. 2017 Share Incentive Plan In June 2017, our shareholders approved the 2017 Share Incentive Plan, which replaced our predecessor plans for employees, the 2009 Share Incentive Plan, and for non-employee directors, the 2009 Non-Employee Directors’ Incentive Plan. No further awards will be granted under those predecessor plans, which are more fully described in the 2016 Annual Report. The 2017 Share Incentive Plan authorizes the issuance of up to 4,000,000 shares of our common stock, reduced by the number of shares ( 279,728 ) that were subject to awards granted under the 2009 Share Incentive Plan and the 2009 Non-Employee Directors’ Incentive Plan after December 31, 2016 and before the effective date of the 2017 Share Incentive Plan, which was June 15, 2017. The 2017 Share Incentive Plan provides for the grant of various stock- and cash-based awards, including (i) share options, (ii) RSUs, (iii) PSUs, (iv) RSAs, and (v) dividend equivalent rights. At December 31, 2019 , 3,243,301 shares remained available for issuance under the 2017 Share Incentive Plan, assuming that the target level of performance is achieved for all outstanding PSU awards and not including any dividend equivalents to be paid on those PSUs, which are reinvested in shares of our common stock after the end of the relevant three-year performance cycle but only to the extent that the PSUs vest. PSUs are reflected at 100% of target but may settle at up to three times the target amount shown or less, including 0% , depending on the achievement of pre-set performance metrics over a three -year performance period. RSUs generally vest one-third annually over three years . Employee Share Purchase Plan We sponsor an employee share purchase plan (“ESPP”) pursuant to which eligible employees may contribute up to 10% of compensation, subject to certain limits, to purchase our common stock semi-annually at a price equal to 90% of the fair market value at certain plan defined dates. Compensation expense under this plan for each of the years ended December 31, 2019 , 2018 , and 2017 was less than $0.1 million . Restricted and Conditional Awards Nonvested RSAs, RSUs, and PSUs at December 31, 2019 and changes during the years ended December 31, 2019 , 2018 , and 2017 were as follows: RSA and RSU Awards PSU Awards Shares Weighted-Average Grant Date Fair Value Shares Weighted-Average Grant Date Fair Value Nonvested at January 1, 2017 356,865 $ 61.63 310,018 $ 73.80 Granted 194,349 62.22 107,934 75.39 Vested (a) (185,259 ) 62.72 (132,412 ) 74.21 Forfeited (41,616 ) 61.08 (45,258 ) 76.91 Adjustment (b) — — 41,017 63.18 Nonvested at December 31, 2017 324,339 61.43 281,299 74.57 Granted 137,519 64.50 75,864 75.81 Vested (a) (181,777 ) 62.25 (66,632 ) 76.96 Forfeited (3,079 ) 61.71 (3,098 ) 76.49 Adjustment (b) — — 43,783 74.17 Nonvested at December 31, 2018 277,002 62.41 331,216 78.82 Granted (c) 163,447 72.86 84,006 92.16 Vested (a) (152,364 ) 62.11 (403,701 ) 74.04 Forfeited (4,108 ) 68.10 (2,829 ) 75.81 Adjustment (b) — — 322,550 77.69 Nonvested at December 31, 2019 (d) 283,977 $ 68.51 331,242 $ 80.90 __________ (a) The grant date fair value of shares vested during the years ended December 31, 2019 , 2018 , and 2017 was $39.4 million , $16.4 million , and $21.4 million , respectively. Employees have the option to take immediate delivery of the shares upon vesting or defer receipt to a future date pursuant to previously made deferral elections. At December 31, 2019 and 2018 , we had an obligation to issue 893,713 and 867,871 shares, respectively, of our common stock underlying such deferred awards, which is recorded within Total stockholders’ equity as a Deferred compensation obligation of $37.3 million and $35.8 million , respectively. (b)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year ended December 31, 2019 , we used a risk-free interest rate of 2.5% , an expected volatility rate of 15.8% , and assumed a dividend yield of zero . (d) At December 31, 2019 , total unrecognized compensation expense related to these awards was approximately $22.5 million , with an aggregate weighted-average remaining term of 1.6 years . At the end of each reporting period, we evaluate the ultimate number of PSUs we expect to vest based upon the extent to which we have met and expect to meet the performance goals and where appropriate, revise our estimate and associated expense. We do not adjust the associated expense for revision on PSUs expected to vest based on market performance. Upon vesting, the RSUs and PSUs may be converted into shares of our common stock. Both the RSUs and PSUs carry dividend equivalent rights. Dividend equivalent rights on RSUs issued under the predecessor employee plan are paid in cash on a quarterly basis, whereas dividend equivalent rights on RSUs issued under the 2017 Share Incentive Plan are accrued and paid in cash only when the underlying shares vest, which is generally on an annual basis; dividend equivalents on PSUs accrue during the performance period and are converted into additional shares of common stock at the conclusion of the performance period to the extent the PSUs vest. Dividend equivalent rights are accounted for as a reduction to retained earnings to the extent that the awards are expected to vest. For awards that are not expected to vest or do not ultimately vest, dividend equivalent rights are accounted for as additional compensation expense. Stock Options At December 31, 2016, we had 145,033 stock options outstanding, all of which were exercised during the year ended December 31, 2017 (prior to the expiration of their terms on that date), at a weighted-average exercise price of $33.27 . Options granted under the 1997 Share Incentive Plan, a predecessor employee plan, generally had a ten -year term and vested in four equal annual installments. We have not issued option awards since 2007. The total intrinsic value of options exercised during the year ended December 31, 2017 was $4.4 million . At December 31, 2017, all of our options had either been fully exercised or expired, and all related compensation expense has been previously recognized. Cash received from purchases under the ESPP and stock option exercises during the years ended December 31, 2019 , 2018 , and 2017 was $0.3 million , $0.2 million , and $0.2 million , respectively. Other Compensation Profit-Sharing Plan We sponsor a qualified profit-sharing plan and trust that generally permits all employees, as defined by the plan, to make pre-tax contributions into the plan. We are under no obligation to contribute to the plan and the amount of any contribution is determined by and at the discretion of our Board. In December 2019 , 2018 , and 2017 , our Board determined that the contribution to the plan for each of those respective years would be 10% of an eligible participant’s compensation, up to the legal maximum allowable in each of those years of $28,000 for 2019 , $27,500 for 2018 , and $27,000 for 2017 . For the years ended December 31, 2019 , 2018 , and 2017 , amounts expensed for contributions to the trust were $2.1 million , $2.6 million , and $3.3 million , respectively, which were included in General and administrative expenses in the consolidated financial statements. The profit-sharing plan is a deferred compensation plan and is therefore considered to be outside the scope of current accounting guidance for stock-based compensation. Other During the years ended December 31, 2019 , 2018 , and 2017 , we recognized severance costs totaling $1.1 million , $0.9 million , and less than $0.1 million , respectively. Such costs are included in General and administrative expenses in the accompanying consolidated financial statements, and exclude severance-related costs that are included in Restructuring and other compensation in the consolidated financial statements ( Note 13 ).</t>
  </si>
  <si>
    <t>Income Taxes</t>
  </si>
  <si>
    <t>Income Tax Disclosure [Abstract]</t>
  </si>
  <si>
    <t>Income Taxes Income Tax Provision The components of our provision for income taxes for the periods presented are as follows (in thousands): Years Ended December 31, 2019 2018 2017 Federal Current $ 407 $ (829 ) $ (687 ) Deferred 9,579 3,275 (9,520 ) 9,986 2,446 (10,207 ) State and Local Current (3,814 ) 4,820 1,954 Deferred (376 ) 3,042 572 (4,190 ) 7,862 2,526 Foreign Current 20,363 16,791 21,457 Deferred 52 (12,688 ) (11,065 ) 20,415 4,103 10,392 Total Provision $ 26,211 $ 14,411 $ 2,711 A reconciliation of effective income tax for the periods presented is as follows (in thousands): Years Ended December 31, 2019 2018 2017 Pre-tax income attributable to taxable subsidiaries (a) $ 74,754 $ 98,245 $ 49,909 Federal provision at statutory tax rate (b) $ 15,698 $ 20,632 $ 17,468 Change in valuation allowance 11,041 6,735 11,805 Rate differential (c) (6,820 ) (14,165 ) (13,134 ) Non-deductible expense 5,313 4,996 3,010 Windfall tax benefit (5,183 ) (3,754 ) (4,618 ) State and local taxes, net of federal benefit 4,062 7,590 1,115 Non-taxable income 103 (736 ) (8,073 ) Revocation of TRS Status — (6,285 ) — Revaluation of deferred taxes due to Tax Cuts and Jobs Act (d) — — (7,826 ) Other 1,997 (602 ) 2,964 Total provision $ 26,211 $ 14,411 $ 2,711 __________ (a) Pre-tax income attributable to taxable subsidiaries for 2018 includes taxable income associated with the accelerated vesting of shares previously issued by CPA:17 – Global to us for asset management services performed, in connection with the CPA:17 Merger. Pre-tax income attributable to taxable subsidiaries for 2017 excludes the impact of foreign currency exchange rates on an intercompany transaction related to the euro-denominated 2.25% Senior Notes due 2024 issued in 2017 ( Note 11 ) since it had no tax impact and eliminates in consolidation. (b) The applicable statutory tax rate is 21% , 21% , and 35% for the years ended December 31, 2019 , 2018 , and 2017 , respectively. (c) Amount for the year ended December 31, 2019 includes a current tax benefit of approximately $6.3 million due to a change in tax position for state and local taxes. (d) The Tax Cuts and Jobs Act, which was signed into law on December 22, 2017, lowered the U.S. corporate income tax rate from 35% to 21%. The dollar amount shown in the table reflects the net impact of the Tax Cuts and Jobs Act on our domestic TRSs. Deferred Income Taxes Deferred income taxes at December 31, 2019 and 2018 consist of the following (in thousands): December 31, 2019 2018 Deferred Tax Assets Net operating loss and other tax credit carryforwards $ 51,265 $ 44,445 Basis differences — foreign investments 31,704 15,286 Unearned and deferred compensation 10,345 16,255 Other 555 640 Total deferred tax assets 93,869 76,626 Valuation allowance (73,643 ) (54,499 ) Net deferred tax assets 20,226 22,127 Deferred Tax Liabilities Basis differences — foreign investments (137,074 ) (138,712 ) Basis differences — equity investees (53,460 ) (46,899 ) Deferred revenue (100 ) (1,778 ) Total deferred tax liabilities (190,634 ) (187,389 ) Net Deferred Tax Liability $ (170,408 ) $ (165,262 ) Certain basis differences on foreign investments are now presented as deferred tax assets in the table above. Prior period amounts have been reclassified to conform to the current period presentation. Our deferred tax assets and liabilities are primarily the result of temporary differences related to the following: • Basis differences between tax and GAAP for certain international real estate investments. For income tax purposes, in certain acquisitions, we assume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straight-line rent, prepaid rents, and intangible assets, as well as unearned and deferred compensation; • Basis differences in equity investments represents fees earned in shares recognized under GAAP into income and deferred for U.S. taxes based upon a share vesting schedule; and • Tax net operating losses in certain subsidiaries, including those domiciled in foreign jurisdictions, that may be realized in future periods if the respective subsidiary generates sufficient taxable income. Certain net operating losses and interest carryforwards were subject to limitations as a result of the CPA:17 Merger, and thus could not be applied to reduce future income tax liabilities. As of December 31, 2019 , U.S. federal and state net operating loss carryforwards were $66.4 million and $27.8 million , respectively, which will begin to expire in 2031 and 2024 , respectively. As of December 31, 2019 , net operating loss carryforwards in foreign jurisdictions were $49.7 million , which will begin to expire in 2020 . The net deferred tax liability in the table above is comprised of deferred tax asset balances, net of certain deferred tax liabilities and valuation allowances, of $8.9 million and $7.9 million at December 31, 2019 and 2018 , respectively, which are included in Other assets, net in the consolidated balance sheets, and other deferred tax liability balances of $179.3 million and $173.1 million at December 31, 2019 and 2018 , respectively, which are included in Deferred income tax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9 2018 Beginning balance $ 6,105 $ 5,202 Addition based on tax positions related to the current year 543 514 Decrease due to lapse in statute of limitations (497 ) (2,186 ) (Decrease) addition based on tax positions related to prior years (287 ) 442 Foreign currency translation adjustments (108 ) (140 ) Increase due to CPA:17 Merger — 2,273 Ending balance $ 5,756 $ 6,105 At December 31, 2019 and 2018 , we had unrecognized tax benefits as presented in the table above that, if recognized, would have a favorable impact on our effective income tax rate in future periods. We recognize interest and penalties related to uncertain tax positions in income tax expense. At December 31, 2019 and 2018 , we had approximately $1.6 million and $1.4 million , respectively, of accrued interest related to uncertain tax positions. Income Taxes Paid Income taxes paid were $35.3 million , $23.2 million , and $16.7 million for the years ended December 31, 2019 , 2018 , and 2017 , respectively. Real Estate Operations We elected to be taxed as a REIT under Section 856 through 860 of the Internal Revenue Code effective as of February 15, 2012.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primarily in North America and Europe, and as a result, we or one or more of our subsidiaries file income tax returns in the United States federal jurisdiction and various state, local, and foreign jurisdictions. Investment Management Operations We conduct our investment management services in our Investment Management segment through TRSs. Our use of TRSs enables us to engage in certain businesses while complying with the REIT qualification requirements and also allows us to retain income generated by these businesses for reinvestment without the requirement to distribute those earnings. Certain of our inter-company transactions that have been eliminated in consolidation for financial accounting purposes are also subject to taxation. Periodically, shares in the Managed REITs that are payable to our TRSs in consideration of services rendered are distributed from TRSs to us. Tax authorities in the relevant jurisdictions may select our tax returns for audit and propose adjustments before the expiration of the statute of limitations. Our tax returns filed for tax years 2014 through 2018 or any ongoing audits remain open to adjustment in the major tax jurisdictions.</t>
  </si>
  <si>
    <t>Property Dispositions</t>
  </si>
  <si>
    <t>Discontinued Operations and Disposal Groups [Abstract]</t>
  </si>
  <si>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Real Estate segment. 2019 — During the year ended December 31, 2019, we sold 14 properties for total proceeds of $308.0 million , net of selling costs, and recognized a net gain on these sales totaling $10.9 million (inclusive of income taxes totaling $1.2 million recognized upon sale). In June 2019, a loan receivable was repaid in full to us for $9.3 million , which resulted in a net loss of $0.1 million ( Note 6 ). In October 2019, we transferred ownership of six properties and the related non-recourse mortgage loan, which had an aggregate asset carrying value of $42.3 million and a mortgage carrying value of $43.4 million (including a $13.8 million discount on the mortgage loan), respectively, on the date of transfer, to the mortgage lender, resulting in a net gain of $8.3 million (outstanding principal balance was $56.4 million and we wrote off $5.6 million of accrued interest payable). In addition, in December 2019, we transferred ownership of a property and the related non-recourse mortgage loan, which had an aggregate asset carrying value of $10.4 million and a mortgage carrying value of $8.2 million (including a $0.5 million discount on the mortgage loan), respectively, on the date of transfer, to the mortgage lender, resulting in a net loss of $1.0 million (outstanding principal balance was $8.7 million and we wrote off $0.9 million of accrued interest payable). 2018 — During the year ended December 31, 2018, we sold 49 properties for total proceeds of $431.6 million , net of selling costs, and recognized a net gain on these sales totaling $112.3 million (inclusive of income taxes totaling $21.8 million recognized upon sale). Disposition activity included the sale of one of our hotel operating properties in April 2018. In connection with the sale of 28 properties in Australia in December 2018, and in accordance with ASC 830-30-40, Foreign Currency Matters , we reclassified an aggregate of $20.2 million of net foreign currency translation losses, including net gains of $7.6 million from net investment hedge forward currency contracts ( Note 10 ), from Accumulated other comprehensive loss to Gain on sale of real estate, net (as a reduction to Gain on sale of real estate, net), since the sale represented a disposal of all of our Australian investments ( Note 14 ). In addition, in June 2018, we completed a nonmonetary transaction, in which we disposed of 23 properties in exchange for the acquisition of one property leased to the same tenant. This swap was recorded based on the fair value of the property acquired of $85.5 million , which resulted in a net gain of $6.3 million , and was a non-cash investing activity ( Note 5 ). 2017 — During the year ended December 31, 2017, we sold 16 properties and a parcel of vacant land for total proceeds of $159.9 million , net of selling costs, and recognized a net gain on these sales totaling $33.9 million (inclusive of income taxes totaling $5.2 million recognized upon sale). In connection with the sale of a property in Malaysia in August 2017 and the sale of two properties in Thailand in December 2017, and in accordance with ASC 830-30-40, Foreign Currency Matters , we reclassified an aggregate of $3.4 million of net foreign currency translation losses from Accumulated other comprehensive loss to Gain on sale of real estate, net (as a reduction to Gain on sale of real estate, net), since the sales represented disposals of all of our Malaysian and Thai investments ( Note 14 ). In addition, in January 2017, we transferred ownership of two international properties and the related non-recourse mortgage loan, which had an aggregate asset carrying value of $28.1 million and an outstanding balance of $28.1 million (net of $3.8 million of cash held in escrow that was retained by the mortgage lender), respectively, on the dates of transfer, to the mortgage lender, resulting in a net loss of less than $0.1 million .</t>
  </si>
  <si>
    <t>Segment Reporting</t>
  </si>
  <si>
    <t>Segment Reporting [Abstract]</t>
  </si>
  <si>
    <t>Segment Reporting We evaluate our results from operations by our two major business segments: Real Estate and Investment Management ( Note 1 ). The following tables present a summary of comparative results and assets for these business segments (in thousands): Real Estate Years Ended December 31, 2019 2018 2017 Revenues Lease revenues $ 1,086,375 $ 744,498 $ 651,897 Operating property revenues (a) 50,220 28,072 30,562 Lease termination income and other 36,268 6,555 4,749 1,172,863 779,125 687,208 Operating Expenses Depreciation and amortization 443,300 287,461 249,432 General and administrative 56,796 47,210 39,002 Reimbursable tenant costs 55,576 28,076 21,524 Property expenses, excluding reimbursable tenant costs 39,545 22,773 17,330 Operating property expenses 38,015 20,150 23,426 Impairment charges 32,539 4,790 2,769 Stock-based compensation expense 13,248 10,450 6,960 Merger and other expenses 101 41,426 605 679,120 462,336 361,048 Other Income and Expenses Interest expense (233,325 ) (178,375 ) (165,775 ) Other gains and (losses) 30,251 30,015 (5,655 ) Gain on sale of real estate, net 18,143 118,605 33,878 (Loss) gain on change in control of interests (8,416 ) 18,792 — Equity in earnings of equity method investments in real estate 2,361 13,341 13,068 (190,986 ) 2,378 (124,484 ) Income before income taxes 302,757 319,167 201,676 (Provision for) benefit from income taxes (30,802 ) 844 (1,743 ) Net Income from Real Estate 271,955 320,011 199,933 Net loss (income) attributable to noncontrolling interests 110 (12,775 ) (7,794 ) Net Income from Real Estate Attributable to W. P. Carey $ 272,065 $ 307,236 $ 192,139 __________ (a) Operating property revenues from our hotels include (i) $15.0 million , $15.2 million , and $14.6 million for the years ended December 31, 2019 , 2018 , and 2017 , respectively, generated from a hotel in Bloomington, Minnesota, (ii) $14.4 million and $1.7 million for the years ended December 31, 2019 and 2018 , respectively, generated from a hotel in Miami, Florida, which was acquired in the CPA:17 Merger ( Note 3 ), classified as held for sale as of December 31, 2019 ( Note 5 ), and sold in January 2020 ( Note 20 ), and (iii) $4.8 million and $16.0 million for the years ended December 31, 2018 and 2017, respectively, generated from a hotel in Memphis, Tennessee, which was sold in April 2018 ( Note 17 ). Investment Management Years Ended December 31, 2019 2018 2017 Revenues Asset management revenue $ 39,132 $ 63,556 $ 70,125 Reimbursable costs from affiliates 16,547 21,925 51,445 Structuring and other advisory revenue 4,224 21,126 35,094 Dealer manager fees — — 4,430 59,903 106,607 161,094 Operating Expenses General and administrative 18,497 21,127 31,889 Reimbursable costs from affiliates 16,547 21,925 51,445 Subadvisor fees 7,579 9,240 13,600 Stock-based compensation expense 5,539 7,844 11,957 Depreciation and amortization 3,835 3,979 3,902 Restructuring and other compensation — — 9,363 Dealer manager fees and expenses — — 6,544 51,997 64,115 128,700 Other Income and Expenses Equity in earnings of equity method investments in the Managed Programs 20,868 48,173 51,682 Other gains and (losses) 1,224 (102 ) 2,042 Gain on change in control of interests — 29,022 — 22,092 77,093 53,724 Income before income taxes 29,998 119,585 86,118 Benefit from (provision for) income taxes 4,591 (15,255 ) (968 ) Net Income from Investment Management 34,589 104,330 85,150 Net income attributable to noncontrolling interests (1,411 ) — — Net Income from Investment Management Attributable to W. P. Carey $ 33,178 $ 104,330 $ 85,150 Total Company Years Ended December 31, 2019 2018 2017 Revenues $ 1,232,766 $ 885,732 $ 848,302 Operating expenses 731,117 526,451 489,748 Other income and expenses (168,894 ) 79,471 (70,760 ) Provision for income taxes (26,211 ) (14,411 ) (2,711 ) Net income attributable to noncontrolling interests (1,301 ) (12,775 ) (7,794 ) Net income attributable to W. P. Carey $ 305,243 $ 411,566 $ 277,289 Total Assets at December 31, 2019 2018 Real Estate $ 13,811,403 $ 13,941,963 Investment Management 249,515 241,076 Total Company $ 14,060,918 $ 14,183,039 Our portfolio is comprised of domestic and international investments. At December 31, 2019 , our international investments within our Real Estate segment were comprised of investments in Germany, Spain, the United Kingdom, Poland, the Netherlands, Finland, France, Denmark, Norway, Hungary, Italy, Austria, Sweden, Croatia, Belgium, Lithuania, Portugal, Slovakia, the Czech Republic, Canada, Mexico, and Japan. We sold all of our investments in Australia during 2018 ( Note 17 ). We sold all of our investments in Malaysia and Thailand during 2017 ( Note 17 ). No international country or tenant individually comprised at least 10% of our total lease revenues for the years ended December 31, 2019 , 2018 , or 2017 , or at least 10% of our total long-lived assets at December 31, 2019 or 2018 . Revenues and assets within our Investment Management segment are entirely domestic. The following tables present the geographic information for our Real Estate segment (in thousands): Years Ended December 31, 2019 2018 2017 Revenues Domestic $ 783,828 $ 499,342 $ 451,310 International 389,035 279,783 235,898 Total $ 1,172,863 $ 779,125 $ 687,208 December 31, 2019 2018 Long-lived Assets (a) Domestic $ 7,574,110 $ 7,579,018 International 4,342,635 4,349,836 Total $ 11,916,745 $ 11,928,854 Equity Investments in Real Estate Domestic $ 110,822 $ 129,799 International 83,615 91,859 Total $ 194,437 $ 221,658 __________ (a) Consists of Net investments in real estate.</t>
  </si>
  <si>
    <t>Selected Quarterly Financial Data (Unaudited)</t>
  </si>
  <si>
    <t>Quarterly Financial Information Disclosure [Abstract]</t>
  </si>
  <si>
    <t>Selected Quarterly Financial Data (Unaudited) (dollars in thousands, except per share amounts) Three Months Ended March 31, 2019 June 30, 2019 September 30, 2019 December 31, 2019 Revenues (a) $ 298,323 $ 305,211 $ 318,005 $ 311,227 Expenses (a) (b) 177,722 179,170 198,409 175,816 Net income (a) (b) (c) (d) 68,796 66,121 41,835 129,792 Net income attributable to noncontrolling interests (a) (302 ) (83 ) (496 ) (420 ) Net income attributable to W. P. Carey (a) (b) (c) (d) 68,494 66,038 41,339 129,372 Earnings per share attributable to W. P. Carey: Basic (e) $ 0.41 $ 0.39 $ 0.24 $ 0.75 Diluted (e) $ 0.41 $ 0.38 $ 0.24 $ 0.75 Three Months Ended March 31, 2018 June 30, 2018 September 30, 2018 December 31, 2018 Revenues (a) $ 201,810 $ 201,143 $ 209,384 $ 273,395 Expenses (a) 120,966 109,202 110,937 185,346 Net income (a) (f) (g) 68,066 79,424 81,573 195,278 Net income attributable to noncontrolling interests (a) (2,792 ) (3,743 ) (4,225 ) (2,015 ) Net income attributable to W. P. Carey (a) (f) (g) 65,274 75,681 77,348 193,263 Earnings per share attributable to W. P. Carey: Basic (e) $ 0.60 $ 0.70 $ 0.71 $ 1.33 Diluted (e) $ 0.60 $ 0.70 $ 0.71 $ 1.33 __________ (a) Amounts for 2019 and the three months ended December 31, 2018 include the impact of the CPA:17 Merger ( Note 3 ). (b) Amount for the three months ended September 30, 2019 includes impairment charges totaling $25.8 million recognized on a portfolio of four properties accounted for as Net investments in direct financing leases ( Note 9 ). (c) Amount for the three months ended September 30, 2019 includes a loss on change in control of interests of $8.4 million recognized in connection with the CPA:17 Merger ( Note 3 ). (d) Amount for the three months ended December 31, 2019 includes: (i) unrealized gains recognized on our investment in shares of a cold storage operator totaling $36.1 million ( Note 9 ) and (ii) an aggregate gain on sale of real estate of $17.5 million recognized on the disposition of 12 properties. (e) T he sum of the quarterly basic and diluted earnings per share amounts may not agree to the full year basic and diluted earnings per share amounts because the calculations of basic and diluted weighted-average shares outstanding for each quarter and the full year are performed independently. For the year ended December 31, 2018, total quarterly basic and diluted earnings per share were $0.16 and $0.15 lower, respectively, than the corresponding earnings per share as computed on an annual basis, as a result of the change in the shares outstanding for each of the periods, primarily due to the issuance of shares in the CPA:17 Merger ( Note 3 ) and under our ATM Programs ( Note 14 ). (f) Amount for the three months ended December 31, 2018 includes a gain on change in control of interests of $47.8 million recognized in connection with the CPA:17 Merger ( Note 3 ). (g) Amount for the three months ended June 30, 2018 includes an aggregate gain on sale of real estate of $11.9 million recognized on the disposition of 25 properties. Amount for the three months ended December 31, 2018 includes an aggregate gain on sale of real estate of $99.6 million recognized on the disposition of 39 properties.</t>
  </si>
  <si>
    <t>Subsequent Events</t>
  </si>
  <si>
    <t>Subsequent Events [Abstract]</t>
  </si>
  <si>
    <t xml:space="preserve"> Subsequent Events Amended Credit Facility On February 20, 2020 , we amended and restated our Senior Unsecured Credit Facility. We increased the capacity of our unsecured line of credit under our Amended Credit Facility to $2.1 billion , which is comprised of a $1.8 billion revolving line of credit, a £150.0 million term loan, and a $105.0 million delayed draw term loan, all maturing in five years . The delayed draw term loan may be drawn within one year and allows for borrowings in U.S. dollars, euros, or British pounds sterling. The aggregate principal amount (of revolving and term loans) available under the Amended Credit Facility may be increased up to an amount not to exceed the U.S. dollar equivalent of $2.75 billion , subject to the conditions to increase provided in the related credit agreement. We will incur interest at LIBOR, or a LIBOR equivalent, plus 0.85% on the revolving line of credit, and LIBOR, or a LIBOR equivalent, plus 0.95% on the term loan and delayed draw term loan. Acquisitions and Completed Construction Projects In January 2020, we completed three investments for a total purchase price of approximately $149.9 million (based on the exchange rates of the foreign currencies on the dates of acquisition, as applicable). It is not practicable to disclose the preliminary purchase price allocations for these transactions given the short period of time between the acquisition dates and the filing of this Report. In addition, in January 2020, we completed one construction project at a total cost of $53.1 million . Dispositions In January and February 2020, we sold four properties for gross proceeds totaling $121.8 million , including one of our two hotel operating properties for gross proceeds of $120.0 million (inclusive of $5.5 million attributable to a noncontrolling interest). This property was classified as held for sale as of December 31, 2019 ( Note 5 ).</t>
  </si>
  <si>
    <t>Schedule II - Valuation And Qualifying Accounts</t>
  </si>
  <si>
    <t>SEC Schedule, 12-09, Valuation and Qualifying Accounts [Abstract]</t>
  </si>
  <si>
    <t>Schedule II - Valuation and Qualifying Accounts</t>
  </si>
  <si>
    <t>W. P. CAREY INC. SCHEDULE II — VALUATION AND QUALIFYING ACCOUNTS Years Ended December 31, 2019 , 2018 , and 2017 (in thousands) Description Balance at Beginning of Year Other Additions Deductions Balance at End of Year Year Ended December 31, 2019 Valuation reserve for deferred tax assets $ 54,499 $ 22,384 $ (3,240 ) $ 73,643 Year Ended December 31, 2018 Valuation reserve for deferred tax assets $ 39,155 $ 30,557 $ (15,213 ) $ 54,499 Year Ended December 31, 2017 Valuation reserve for deferred tax assets $ 27,350 $ 18,031 $ (6,226 ) $ 39,155</t>
  </si>
  <si>
    <t>Schedule III - Real Estate and Accumulated Depreciation</t>
  </si>
  <si>
    <t>SEC Schedule, 12-28, Real Estate Companies, Investment in Real Estate and Accumulated Depreciation Disclosure [Abstract]</t>
  </si>
  <si>
    <t>Schedule III- Real Estate and Accumulated Depreciation</t>
  </si>
  <si>
    <t>W. P. CAREY INC. SCHEDULE III — REAL ESTATE AND ACCUMULATED DEPRECIATION December 31, 2019 (in thousands) Initial Cost to Company Cost Capitalized Subsequent to (a) Increase (b) Gross Amount at which (c) (d) Accumulated Depreciation (d) Date of Construction Date Acquired Life on which Description Encumbrances Land Buildings Land Buildings Total Land, Buildings and Improvements Subject to Operating Leases Industrial facilities in Erlanger, KY $ — $ 1,526 $ 21,427 $ 2,966 $ 141 $ 1,526 $ 24,534 $ 26,060 $ 13,881 1979; 1987 Jan. 1998 40 yrs. Industrial facilities in Thurmont, MD and Farmington, NY — 729 5,903 — — 729 5,903 6,632 2,238 1964; 1983 Jan. 1998 15 yrs. Warehouse facilities in Anchorage, AK and Commerce, CA — 4,905 11,898 — 12 4,905 11,910 16,815 5,803 1948; 1975 Jan. 1998 40 yrs. Industrial facility in Toledo, OH — 224 2,408 — — 224 2,408 2,632 1,705 1966 Jan. 1998 40 yrs. Industrial facility in Goshen, IN — 239 940 — — 239 940 1,179 462 1973 Jan. 1998 40 yrs. Office facility in Raleigh, NC — 1,638 2,844 187 (2,554 ) 828 1,287 2,115 911 1983 Jan. 1998 20 yrs. Office facility in King of Prussia, PA — 1,219 6,283 1,295 — 1,219 7,578 8,797 4,036 1968 Jan. 1998 40 yrs. Industrial facility in Pinconning, MI — 32 1,692 — — 32 1,692 1,724 930 1948 Jan. 1998 40 yrs. Industrial facilities in San Fernando, CA 6,103 2,052 5,322 — (1,889 ) 1,494 3,991 5,485 2,208 1962; 1979 Jan. 1998 40 yrs. Retail facilities in several cities in the following states: Alabama, Florida, Georgia, Illinois, Louisiana, Missouri, New Mexico, North Carolina, South Carolina, Tennessee, and Texas — 9,382 — 238 14,696 9,025 15,291 24,316 5,790 Various Jan. 1998 15 yrs. Industrial facility in Glendora, CA — 1,135 — — 1,942 1,152 1,925 3,077 192 1950 Jan. 1998 10 yrs. Warehouse facility in Doraville, GA — 3,288 9,864 16,729 (11,410 ) 3,288 15,183 18,471 1,268 2016 Jan. 1998 40 yrs. Office facility in Collierville, TN and warehouse facility in Corpus Christi, TX 42,576 3,490 72,497 — (15,609 ) 288 60,090 60,378 17,933 1989; 1999 Jan. 1998 40 yrs. Land in Irving and Houston, TX — 9,795 — — — 9,795 — 9,795 — N/A Jan. 1998 N/A Industrial facility in Chandler, AZ — 5,035 18,957 7,460 516 5,035 26,933 31,968 14,406 1989 Jan. 1998 40 yrs. Office facility in Bridgeton, MO — 842 4,762 2,523 71 842 7,356 8,198 3,768 1972 Jan. 1998 40 yrs. Retail facility in Drayton Plains, MI — 1,039 4,788 236 (2,297 ) 494 3,272 3,766 1,266 1972 Jan. 1998 35 yrs. Warehouse facility in Memphis, TN — 1,882 3,973 294 (3,892 ) 328 1,929 2,257 1,266 1969 Jan. 1998 15 yrs. Industrial facility in Romulus, MI — 454 6,411 525 — 454 6,936 7,390 682 1970 Jan. 1998 10 yrs. Retail facility in Bellevue, WA — 4,125 11,812 393 (123 ) 4,371 11,836 16,207 6,322 1994 Apr. 1998 40 yrs. Office facility in Rio Rancho, NM — 1,190 9,353 5,866 — 2,287 14,122 16,409 6,369 1999 Jul. 1998 40 yrs. Office facility in Moorestown, NJ — 351 5,981 1,652 1 351 7,634 7,985 4,265 1964 Feb. 1999 40 yrs. Industrial facilities in Lenexa, KS and Winston-Salem, NC — 1,860 12,539 3,075 (1,135 ) 1,725 14,614 16,339 6,531 1968; 1980 Sep. 2002 40 yrs. Office facilities in Playa Vista and Venice, CA 21,048 2,032 10,152 52,817 1 5,889 59,113 65,002 15,303 1991; 1999 Sep. 2004; Sep. 2012 40 yrs. Warehouse facility in Greenfield, IN — 2,807 10,335 223 (8,383 ) 967 4,015 4,982 1,857 1995 Sep. 2004 40 yrs. Retail facility in Hot Springs, AR — 850 2,939 2 (2,614 ) — 1,177 1,177 451 1985 Sep. 2004 40 yrs. SCHEDULE III — REAL ESTATE AND ACCUMULATED DEPRECIATION (Continued) December 31, 2019 (in thousands) Initial Cost to Company Cost Capitalized (a) Increase (b) Gross Amount at which (c) (d) Accumulated Depreciation (d) Date of Construction Date Acquired Life on which Description Encumbrances Land Buildings Land Buildings Total Warehouse facilities in Apopka, FL — 362 10,855 1,195 (155 ) 337 11,920 12,257 4,100 1969 Sep. 2004 40 yrs. Land in San Leandro, CA — 1,532 — — — 1,532 — 1,532 — N/A Dec. 2006 N/A Fitness facility in Austin, TX — 1,725 5,168 — — 1,725 5,168 6,893 2,372 1995 Dec. 2006 29 yrs. Retail facility in Wroclaw, Poland — 3,600 10,306 — (3,747 ) 2,809 7,350 10,159 2,195 2007 Dec. 2007 40 yrs. Office facility in Fort Worth, TX — 4,600 37,580 186 — 4,600 37,766 42,366 9,335 2003 Feb. 2010 40 yrs. Warehouse facility in Mallorca, Spain — 11,109 12,636 — (1,414 ) 10,428 11,903 22,331 2,848 2008 Jun. 2010 40 yrs. Retail facilities in Florence, AL; Snellville, GA; Rockport, TX; and Virginia Beach, VA — 5,646 12,367 — (3,786 ) 4,323 9,904 14,227 1,900 2005; 2007 Sep. 2012 40 yrs. Net-lease hotels in Irvine, Sacramento, and San Diego, CA; Orlando, FL; Des Plaines, IL; Indianapolis, IN; Louisville, KY; Linthicum Heights, MD; Newark, NJ; Albuquerque, NM; and Spokane, WA 128,609 32,680 198,999 — — 32,680 198,999 231,679 39,753 1989; 1990 Sep. 2012 34 - 37 yrs. Industrial facilities in Auburn, IN; Clinton Township, MI; and Bluffton, OH — 4,403 20,298 — (3,870 ) 2,589 18,242 20,831 3,998 1968; 1975; 1995 Sep. 2012; Jan. 2014 30 yrs. Land in Irvine, CA 1,631 4,173 — — — 4,173 — 4,173 — N/A Sep. 2012 N/A Industrial facility in Alpharetta, GA — 2,198 6,349 1,247 — 2,198 7,596 9,794 1,798 1997 Sep. 2012 30 yrs. Office facility in Clinton, NJ 18,718 2,866 34,834 — — 2,866 34,834 37,700 8,435 1987 Sep. 2012 30 yrs. Office facilities in St. Petersburg, FL — 3,280 24,627 2,078 — 3,280 26,705 29,985 6,001 1996; 1999 Sep. 2012 30 yrs. Movie theater in Baton Rouge, LA — 4,168 5,724 3,200 — 4,168 8,924 13,092 1,890 2003 Sep. 2012 30 yrs. Industrial and office facility in San Diego, CA — 7,804 16,729 4,654 (705 ) 7,804 20,678 28,482 5,228 2002 Sep. 2012 30 yrs. Industrial facility in Richmond, CA — 895 1,953 — — 895 1,953 2,848 473 1999 Sep. 2012 30 yrs. Warehouse facilities in Kingman, AZ; Woodland, CA; Jonesboro, GA; Kansas City, MO; Springfield, OR; Fogelsville, PA; and Corsicana, TX 51,263 16,386 84,668 — — 16,386 84,668 101,054 20,333 Various Sep. 2012 30 yrs. Industrial facilities in Rocky Mount, NC and Lewisville, TX — 2,163 17,715 609 (8,389 ) 1,132 10,966 12,098 2,573 1948; 1989 Sep. 2012 30 yrs. Industrial facilities in Chattanooga, TN — 558 5,923 — — 558 5,923 6,481 1,418 1974; 1989 Sep. 2012 30 yrs. Industrial facility in Mooresville, NC 2,690 756 9,775 — — 756 9,775 10,531 2,334 1997 Sep. 2012 30 yrs. Industrial facility in McCalla, AL — 960 14,472 42,662 — 2,076 56,018 58,094 7,431 2004 Sep. 2012 31 yrs. Office facility in Lower Makefield Township, PA — 1,726 12,781 4,378 — 1,726 17,159 18,885 3,430 2002 Sep. 2012 30 yrs. Industrial facility in Fort Smith, AZ — 1,063 6,159 — — 1,063 6,159 7,222 1,455 1982 Sep. 2012 30 yrs. Retail facilities in Greenwood, IN and Buffalo, NY 6,547 — 19,990 — — — 19,990 19,990 4,672 2000; 2003 Sep. 2012 30 - 31 yrs. Industrial facilities in Bowling Green, KY and Jackson, TN — 1,492 8,182 — — 1,492 8,182 9,674 1,928 1989; 1995 Sep. 2012 31 yrs. SCHEDULE III — REAL ESTATE AND ACCUMULATED DEPRECIATION (Continued) December 31, 2019 (in thousands) Cost Capitalized (a) Increase (b) Gross Amount at which (c) (d) Accumulated Depreciation (d) Date of Construction Date Acquired Life on which Initial Cost to Company Description Encumbrances Land Buildings Land Buildings Total Education facilities in Avondale, AZ; Rancho Cucamonga, CA; and Exton, PA 6,947 14,006 33,683 157 (3,878 ) 11,179 32,789 43,968 7,404 2004 Sep. 2012 31 - 32 yrs. Industrial facilities in St. Petersburg, FL; Buffalo Grove, IL; West Lafayette, IN; Excelsior Springs, MO; and North Versailles, PA 5,695 6,559 19,078 — — 6,559 19,078 25,637 4,459 Various Sep. 2012 31 yrs. Industrial facilities in Tolleson, AZ; Alsip, IL; and Solvay, NY 7,732 6,080 23,424 — — 6,080 23,424 29,504 5,430 1990; 1994; 2000 Sep. 2012 31 yrs. Fitness facilities in Englewood, CO; Memphis TN; and Bedford, TX 1,371 4,877 4,258 5,215 4,756 4,877 14,229 19,106 3,629 1990; 1995; 2001 Sep. 2012 31 yrs. Office facility in Mons, Belgium 5,501 1,505 6,026 653 (1,065 ) 1,315 5,804 7,119 1,289 1982 Sep. 2012 32 yrs. Warehouse facilities in Oceanside, CA and Concordville, PA 2,298 3,333 8,270 — — 3,333 8,270 11,603 1,922 1989; 1996 Sep. 2012 31 yrs. Net-lease self-storage facilities located throughout the United States — 74,551 319,186 — (50 ) 74,501 319,186 393,687 73,409 Various Sep. 2012 31 yrs. Warehouse facility in La Vista, NE 19,073 4,196 23,148 — — 4,196 23,148 27,344 5,017 2005 Sep. 2012 33 yrs. Office facility in Pleasanton, CA — 3,675 7,468 — — 3,675 7,468 11,143 1,713 2000 Sep. 2012 31 yrs. Office facility in San Marcos, TX — 440 688 — — 440 688 1,128 157 2000 Sep. 2012 31 yrs. Office facility in Chicago, IL — 2,169 19,010 72 (72 ) 2,169 19,010 21,179 4,326 1910 Sep. 2012 31 yrs. Industrial facilities in Hollywood and Orlando, FL — 3,639 1,269 — — 3,639 1,269 4,908 289 1996 Sep. 2012 31 yrs. Warehouse facility in Golden, CO — 808 4,304 77 — 808 4,381 5,189 1,096 1998 Sep. 2012 30 yrs. Industrial facility in Texarkana, TX — 1,755 4,493 — (2,783 ) 216 3,249 3,465 739 1997 Sep. 2012 31 yrs. Industrial facility in Eugene, OR 4,014 2,286 3,783 — — 2,286 3,783 6,069 861 1980 Sep. 2012 31 yrs. Industrial facility in South Jordan, UT — 2,183 11,340 1,642 — 2,183 12,982 15,165 2,782 1995 Sep. 2012 31 yrs. Warehouse facility in Ennis, TX — 478 4,087 145 — 478 4,232 4,710 1,075 1989 Sep. 2012 31 yrs. Retail facility in Braintree, MA — 2,409 — 6,184 (1,403 ) 1,006 6,184 7,190 1,209 1994 Sep. 2012 30 yrs. Office facility in Paris, France 46,269 23,387 43,450 — (8,451 ) 20,430 37,956 58,386 8,418 1975 Sep. 2012 32 yrs. Retail facilities in Bydgoszcz, Czestochowa, Jablonna, Katowice, Kielce, Lodz, Lubin, Olsztyn, Opole, Plock, Rybnik, Walbrzych, and Warsaw, Poland — 26,564 72,866 — (12,613 ) 23,164 63,653 86,817 19,395 Various Sep. 2012 23 - 34 yrs. Industrial facility in Laupheim, Germany — 2,072 8,339 — (1,317 ) 1,810 7,284 9,094 2,649 1960 Sep. 2012 20 yrs. Industrial facilities in Danbury, CT and Bedford, MA 5,443 3,519 16,329 — — 3,519 16,329 19,848 3,965 1965; 1980 Sep. 2012 29 yrs. Industrial facility in Brownwood, TX — 722 6,268 — — 722 6,268 6,990 418 1964 Sep. 2012 15 yrs. Warehouse facilities in Venlo, Netherlands — 10,154 18,590 — (3,911 ) 8,772 16,061 24,833 3,160 1998; 1999 Apr. 2013 35 yrs. SCHEDULE III — REAL ESTATE AND ACCUMULATED DEPRECIATION (Continued) December 31, 2019 (in thousands) Cost Capitalized (a) Increase (b) Gross Amount at which (c) (d) Accumulated Depreciation (d) Date of Construction Date Acquired Life on which Depreciation in Latest Statement of Income is Computed Initial Cost to Company Description Encumbrances Land Buildings Land Buildings Total Industrial and office facility in Tampere, Finland — 2,309 37,153 — (5,456 ) 1,965 32,041 34,006 6,736 2012 Jun. 2013 40 yrs. Office facility in Quincy, MA — 2,316 21,537 127 — 2,316 21,664 23,980 3,842 1989 Jun. 2013 40 yrs. Office facility in Salford, United Kingdom — — 30,012 — (4,679 ) — 25,333 25,333 4,119 1997 Sep. 2013 40 yrs. Office facility in Lone Tree, CO — 4,761 28,864 2,927 — 4,761 31,791 36,552 5,725 2001 Nov. 2013 40 yrs. Office facility in Mönchengladbach, Germany 32,182 2,154 6,917 50,626 (1,728 ) 2,158 55,811 57,969 5,766 2015 Dec. 2013 40 yrs. Fitness facility in Houston, TX — 2,430 2,270 — — 2,430 2,270 4,700 599 1995 Jan. 2014 23 yrs. Fitness facility in St. Charles, MO — 1,966 1,368 1,352 — 1,966 2,720 4,686 624 1987 Jan. 2014 27 yrs. Fitness facility in Salt Lake City, UT — 856 2,804 — — 856 2,804 3,660 642 1999 Jan. 2014 26 yrs. Land in Scottsdale, AZ 9,358 22,300 — — — 22,300 — 22,300 — N/A Jan. 2014 N/A Industrial facility in Aurora, CO 2,611 737 2,609 — — 737 2,609 3,346 488 1985 Jan. 2014 32 yrs. Warehouse facility in Burlington, NJ — 3,989 6,213 377 — 3,989 6,590 10,579 1,527 1999 Jan. 2014 26 yrs. Industrial facility in Albuquerque, NM — 2,467 3,476 606 — 2,467 4,082 6,549 905 1993 Jan. 2014 27 yrs. Industrial facility in North Salt Lake, UT — 10,601 17,626 — (16,936 ) 4,388 6,903 11,291 1,560 1981 Jan. 2014 26 yrs. Industrial facilities in Lexington, NC and Murrysville, PA — 2,185 12,058 — 2,713 1,608 15,348 16,956 3,271 1940; 1995 Jan. 2014 28 yrs. Land in Welcome, NC — 980 11,230 — (11,724 ) 486 — 486 — N/A Jan. 2014 N/A Industrial facilities in Evansville, IN; Lawrence, KS; and Baltimore, MD — 4,005 44,192 — — 4,005 44,192 48,197 10,965 1911; 1967; 1982 Jan. 2014 24 yrs. Industrial facilities in Colton, CA; Bonner Springs, KS; and Dallas, TX and land in Eagan, MN — 8,451 25,457 — 298 8,451 25,755 34,206 5,304 1978; 1979; 1986 Jan. 2014 17 - 34 yrs. Retail facility in Torrance, CA — 8,412 12,241 1,377 (76 ) 8,335 13,619 21,954 3,345 1973 Jan. 2014 25 yrs. Office facility in Houston, TX — 6,578 424 560 — 6,578 984 7,562 360 1978 Jan. 2014 27 yrs. Land in Doncaster, United Kingdom — 4,257 4,248 — (8,111 ) 394 — 394 — N/A Jan. 2014 N/A Warehouse facility in Norwich, CT 8,111 3,885 21,342 — 2 3,885 21,344 25,229 4,469 1960 Jan. 2014 28 yrs. Warehouse facility in Norwich, CT — 1,437 9,669 — — 1,437 9,669 11,106 2,024 2005 Jan. 2014 28 yrs. Warehouse facility in Whitehall, PA — 7,435 9,093 — (4,164 ) 6,983 5,381 12,364 1,379 1986 Jan. 2014 23 yrs. Retail facilities in York, PA 2,972 3,776 10,092 — (2,016 ) 2,668 9,184 11,852 1,853 1992; 2005 Jan. 2014 26 - 34 yrs. Industrial facility in Pittsburgh, PA — 1,151 10,938 — — 1,151 10,938 12,089 2,613 1991 Jan. 2014 25 yrs. Warehouse facilities in Atlanta, GA and Elkwood, VA — 5,356 4,121 — (2,104 ) 4,284 3,089 7,373 656 1975 Jan. 2014 28 yrs. Warehouse facility in Harrisburg, NC — 1,753 5,840 — (111 ) 1,642 5,840 7,482 1,324 2000 Jan. 2014 26 yrs. Industrial facility in Chandler, AZ; industrial, office, and warehouse facility in Englewood, CO; and land in Englewood, CO 3,416 4,306 7,235 — 3 4,306 7,238 11,544 1,415 1978; 1987 Jan. 2014 30 yrs. SCHEDULE III — REAL ESTATE AND ACCUMULATED DEPRECIATION (Continued) December 31, 2019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Industrial facility in Cynthiana, KY 1,672 1,274 3,505 525 (107 ) 1,274 3,923 5,197 807 1967 Jan. 2014 31 yrs. Industrial facility in Columbia, SC — 2,843 11,886 — — 2,843 11,886 14,729 3,112 1962 Jan. 2014 23 yrs. Movie theater in Midlothian, VA — 2,824 16,618 — — 2,824 16,618 19,442 514 2000 Jan. 2014 40 yrs. Net-lease student housing facility in Laramie, WY — 1,966 18,896 — — 1,966 18,896 20,862 4,308 2007 Jan. 2014 33 yrs. Office facility in Greenville, SC 7,311 562 7,916 — 43 562 7,959 8,521 1,877 1972 Jan. 2014 25 yrs. Warehouse facilities in Mendota, IL; Toppenish, WA; and Plover, WI — 1,444 21,208 — (623 ) 1,382 20,647 22,029 5,447 1996 Jan. 2014 23 yrs. Industrial facility in Allen, TX and office facility in Sunnyvale, CA — 9,297 24,086 — (42 ) 9,255 24,086 33,341 4,607 1981; 1997 Jan. 2014 31 yrs. Industrial facilities in Hampton, NH 6,067 8,990 7,362 — — 8,990 7,362 16,352 1,435 1976 Jan. 2014 30 yrs. Industrial facilities located throughout France — 36,306 5,212 — (8,126 ) 29,091 4,301 33,392 1,111 Various Jan. 2014 23 yrs. Retail facility in Fairfax, VA — 3,402 16,353 — — 3,402 16,353 19,755 3,672 1998 Jan. 2014 26 yrs. Retail facility in Lombard, IL — 5,087 8,578 — — 5,087 8,578 13,665 1,926 1999 Jan. 2014 26 yrs. Warehouse facility in Plainfield, IN 18,054 1,578 29,415 — — 1,578 29,415 30,993 5,735 1997 Jan. 2014 30 yrs. Retail facility in Kennesaw, GA 2,395 2,849 6,180 5,530 (76 ) 2,773 11,710 14,483 2,174 1999 Jan. 2014 26 yrs. Retail facility in Leawood, KS 7,750 1,487 13,417 — — 1,487 13,417 14,904 3,013 1997 Jan. 2014 26 yrs. Office facility in Tolland, CT 7,328 1,817 5,709 — 11 1,817 5,720 7,537 1,234 1968 Jan. 2014 28 yrs. Warehouse facilities in Lincolnton, NC and Mauldin, SC 9,006 1,962 9,247 — — 1,962 9,247 11,209 1,948 1988; 1996 Jan. 2014 28 yrs. Retail facilities located throughout Germany — 81,109 153,927 10,510 (127,152 ) 29,403 88,991 118,394 16,834 Various Jan. 2014 Various Industrial and office facility in Marktheidenfeld, Germany — 1,303 16,116 — 551 1,344 16,626 17,970 105 2002 Jan. 2014 40 yrs. Office facility in Southfield, MI — 1,726 4,856 89 — 1,726 4,945 6,671 943 1985 Jan. 2014 31 yrs. Office facility in The Woodlands, TX 17,072 3,204 24,997 — — 3,204 24,997 28,201 4,693 1997 Jan. 2014 32 yrs. Warehouse facilities in Valdosta, GA and Johnson City, TN — 1,080 14,998 1,688 — 1,080 16,686 17,766 3,392 1978; 1998 Jan. 2014 27 yrs. Industrial facility in Amherst, NY 7,021 674 7,971 — — 674 7,971 8,645 2,103 1984 Jan. 2014 23 yrs. Industrial and warehouse facilities in Westfield, MA — 1,922 9,755 7,435 9 1,922 17,199 19,121 3,451 1954; 1997 Jan. 2014 28 yrs. Warehouse facilities in Kottka, Finland — — 8,546 — (1,493 ) — 7,053 7,053 1,910 1999; 2001 Jan. 2014 21 - 23 yrs. Office facility in Bloomington, MN — 2,942 7,155 — — 2,942 7,155 10,097 1,494 1988 Jan. 2014 28 yrs. Warehouse facility in Gorinchem, Netherlands 3,131 1,143 5,648 — (1,186 ) 944 4,661 5,605 973 1995 Jan. 2014 28 yrs. Retail facility in Cresskill, NJ — 2,366 5,482 — 19 2,366 5,501 7,867 1,044 1975 Jan. 2014 31 yrs. Retail facility in Livingston, NJ — 2,932 2,001 — 14 2,932 2,015 4,947 439 1966 Jan. 2014 27 yrs. Retail facility in Maplewood, NJ — 845 647 — 4 845 651 1,496 142 1954 Jan. 2014 27 yrs. SCHEDULE III — REAL ESTATE AND ACCUMULATED DEPRECIATION (Continued) December 31, 2019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Retail facility in Montclair, NJ — 1,905 1,403 — 6 1,905 1,409 3,314 307 1950 Jan. 2014 27 yrs. Retail facility in Morristown, NJ — 3,258 8,352 — 26 3,258 8,378 11,636 1,824 1973 Jan. 2014 27 yrs. Retail facility in Summit, NJ — 1,228 1,465 — 8 1,228 1,473 2,701 321 1950 Jan. 2014 27 yrs. Industrial and office facilities in Dransfeld and Wolfach, Germany — 2,789 8,750 — (3,345 ) 2,168 6,026 8,194 1,465 1898; 1978 Jan. 2014 24 yrs. Industrial facilities in Georgetown, TX and Woodland, WA — 965 4,113 — — 965 4,113 5,078 721 1998; 2001 Jan. 2014 33 - 35 yrs. Education facilities in Union, NJ; Allentown and Philadelphia, PA; and Grand Prairie, TX — 5,365 7,845 — 5 5,365 7,850 13,215 1,668 Various Jan. 2014 28 yrs. Industrial facility in Salisbury, NC — 1,499 8,185 — — 1,499 8,185 9,684 1,744 2000 Jan. 2014 28 yrs. Industrial facilities in Solon and Twinsburg, OH and office facility in Plymouth, MI — 2,831 10,565 — — 2,831 10,565 13,396 2,298 1970; 1991; 1995 Jan. 2014 26 - 27 yrs. Industrial facility in Cambridge, Canada — 1,849 7,371 — (1,288 ) 1,591 6,341 7,932 1,200 2001 Jan. 2014 31 yrs. Industrial facilities in Peru, IL; Huber Heights, Lima, and Sheffield, OH; and Lebanon, TN 8,073 2,962 17,832 — — 2,962 17,832 20,794 3,375 Various Jan. 2014 31 yrs. Industrial facility in Ramos Arizpe, Mexico — 1,059 2,886 — — 1,059 2,886 3,945 545 2000 Jan. 2014 31 yrs. Industrial facilities in Salt Lake City, UT — 2,783 3,773 — — 2,783 3,773 6,556 714 1983; 2002 Jan. 2014 31 - 33 yrs. Net-lease student housing facility in Blairsville, PA 8,821 1,631 23,163 — — 1,631 23,163 24,794 5,051 2005 Jan. 2014 33 yrs. Warehouse facilities in Atlanta, Doraville, and Rockmart, GA — 6,488 77,192 — — 6,488 77,192 83,680 16,002 1959; 1962; 1991 Jan. 2014 23 - 33 yrs. Warehouse facilities in Flora, MS and Muskogee, OK 3,106 554 4,353 — — 554 4,353 4,907 786 1992; 2002 Jan. 2014 33 yrs. Industrial facility in Richmond, MO — 2,211 8,505 747 — 2,211 9,252 11,463 1,874 1996 Jan. 2014 28 yrs. Industrial facility in Tuusula, Finland — 6,173 10,321 — (2,881 ) 5,095 8,518 13,613 1,975 1975 Jan. 2014 26 yrs. Office facility in Turku, Finland — 5,343 34,106 — (6,893 ) 4,409 28,147 32,556 5,981 1981 Jan. 2014 28 yrs. Industrial facility in Turku, Finland — 1,105 10,243 — (1,967 ) 912 8,469 9,381 1,806 1981 Jan. 2014 28 yrs. Industrial facility in Baraboo, WI — 917 10,663 — — 917 10,663 11,580 4,821 1988 Jan. 2014 13 yrs. Warehouse facility in Phoenix, AZ 16,836 6,747 21,352 — — 6,747 21,352 28,099 4,550 1996 Jan. 2014 28 yrs. Land in Calgary, Canada — 3,721 — — (520 ) 3,201 — 3,201 — N/A Jan. 2014 N/A Industrial facilities in Sandersville, GA; Erwin, TN; and Gainesville, TX 1,541 955 4,779 — — 955 4,779 5,734 912 1950; 1986; 1996 Jan. 2014 31 yrs. Industrial facility in Buffalo Grove, IL 4,926 1,492 12,233 — — 1,492 12,233 13,725 2,340 1996 Jan. 2014 31 yrs. Warehouse facility in Spanish Fork, UT — 991 7,901 — — 991 7,901 8,892 1,430 2001 Jan. 2014 33 yrs. SCHEDULE III — REAL ESTATE AND ACCUMULATED DEPRECIATION (Continued) December 31, 2019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Industrial facilities in West Jordan, UT and Tacoma, WA; office facility in Eugene, OR; and warehouse facility in Perris, CA — 8,989 5,435 — 8 8,989 5,443 14,432 1,146 Various Jan. 2014 28 yrs. Office facility in Carlsbad, CA — 3,230 5,492 — — 3,230 5,492 8,722 1,377 1999 Jan. 2014 24 yrs. Land in Pensacola, FL — 1,746 — — — 1,746 — 1,746 — N/A Jan. 2014 N/A Movie theater in Port St. Lucie, FL — 4,654 2,576 — — 4,654 2,576 7,230 557 2000 Jan. 2014 27 yrs. Movie theater in Hickory Creek, TX — 1,693 3,342 — — 1,693 3,342 5,035 739 2000 Jan. 2014 27 yrs. Industrial facility in Nurieux-Volognat, France — 121 5,328 — (852 ) 99 4,498 4,597 823 2000 Jan. 2014 32 yrs. Warehouse facility in Suwanee, GA — 2,330 8,406 — — 2,330 8,406 10,736 1,470 1995 Jan. 2014 34 yrs. Retail facilities in Wichita, KS and Oklahoma City, OK and warehouse facility in Wichita, KS — 1,878 8,579 — — 1,878 8,579 10,457 2,167 1954; 1975; 1984 Jan. 2014 24 yrs. Industrial facilities in Fort Dodge, IA and Menomonie and Oconomowoc, WI 7,337 1,403 11,098 — — 1,403 11,098 12,501 4,039 1996 Jan. 2014 16 yrs. Industrial facility in Mesa, AZ 3,864 2,888 4,282 — — 2,888 4,282 7,170 929 1991 Jan. 2014 27 yrs. Industrial facility in North Amityville, NY — 3,486 11,413 — — 3,486 11,413 14,899 2,596 1981 Jan. 2014 26 yrs. Warehouse facilities in Greenville, SC — 567 10,217 — (1,330 ) 454 9,000 9,454 2,938 1960 Jan. 2014 21 yrs. Industrial facility in Fort Collins, CO — 821 7,236 — — 821 7,236 8,057 1,303 1993 Jan. 2014 33 yrs. Warehouse facility in Elk Grove Village, IL — 4,037 7,865 — — 4,037 7,865 11,902 32 1980 Jan. 2014 22 yrs. Office facility in Washington, MI — 4,085 7,496 — — 4,085 7,496 11,581 1,354 1990 Jan. 2014 33 yrs. Office facility in Houston, TX — 522 7,448 227 — 522 7,675 8,197 1,724 1999 Jan. 2014 27 yrs. Industrial facilities in Conroe, Odessa, and Weimar, TX and industrial and office facility in Houston, TX 4,613 4,049 13,021 — 133 4,049 13,154 17,203 4,167 Various Jan. 2014 12 - 22 yrs. Education facility in Sacramento, CA 25,542 — 13,715 — — — 13,715 13,715 2,428 2005 Jan. 2014 34 yrs. Industrial facilities in City of Industry, CA; Chelmsford, MA; and Lancaster, TX — 5,138 8,387 — 43 5,138 8,430 13,568 1,799 1969; 1974; 1984 Jan. 2014 27 yrs. Office facility in Tinton Falls, NJ — 1,958 7,993 725 — 1,958 8,718 10,676 1,562 2001 Jan. 2014 31 yrs. Industrial facility in Woodland, WA — 707 1,562 — — 707 1,562 2,269 262 2009 Jan. 2014 35 yrs. Warehouse facilities in Gyál and Herceghalom, Hungary — 14,601 21,915 — (6,379 ) 12,050 18,087 30,137 5,239 2002; 2004 Jan. 2014 21 yrs. Industrial facility in Windsor, CT — 453 637 3,422 (83 ) 453 3,976 4,429 363 1999 Jan. 2014 33 yrs. Industrial facility in Aurora, CO 2,482 574 3,999 — — 574 3,999 4,573 603 2012 Jan. 2014 40 yrs. Office facility in Chandler, AZ — 5,318 27,551 19 — 5,318 27,570 32,888 4,608 2000 Mar. 2014 40 yrs. Warehouse facility in University Park, IL — 7,962 32,756 221 — 7,962 32,977 40,939 5,305 2008 May 2014 40 yrs. SCHEDULE III — REAL ESTATE AND ACCUMULATED DEPRECIATION (Continued) December 31, 2019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Office facility in Stavanger, Norway — 10,296 91,744 — (29,855 ) 7,354 64,831 72,185 8,876 1975 Aug. 2014 40 yrs. Office facility in Westborough, MA — 3,409 37,914 — — 3,409 37,914 41,323 5,706 1992 Aug. 2014 40 yrs. Office facility in Andover, MA — 3,980 45,120 289 — 3,980 45,409 49,389 6,289 2013 Oct. 2014 40 yrs. Office facility in Newport, United Kingdom — — 22,587 — (4,040 ) — 18,547 18,547 2,454 2014 Oct. 2014 40 yrs. Industrial facility in Lewisburg, OH — 1,627 13,721 — — 1,627 13,721 15,348 1,987 2014 Nov. 2014 40 yrs. Industrial facility in Opole, Poland — 2,151 21,438 — (2,276 ) 1,944 19,369 21,313 2,866 2014 Dec. 2014 38 yrs. Office facilities located throughout Spain — 51,778 257,624 10 (24,847 ) 50,497 234,068 284,565 30,609 Various Dec. 2014 Various Retail facilities located throughout the United Kingdom — 66,319 230,113 277 (48,957 ) 55,222 192,530 247,752 31,546 Various Jan. 2015 20 - 40 yrs. Warehouse facility in Rotterdam, Netherlands — — 33,935 20,442 (211 ) — 54,166 54,166 4,717 2014 Feb. 2015 40 yrs. Retail facility in Bad Fischau, Austria — 2,855 18,829 — 923 2,977 19,630 22,607 2,908 1998 Apr. 2015 40 yrs. Industrial facility in Oskarshamn, Sweden — 3,090 18,262 — (2,382 ) 2,745 16,225 18,970 2,025 2015 Jun. 2015 40 yrs. Office facility in Sunderland, United Kingdom — 2,912 30,140 — (5,047 ) 2,467 25,538 28,005 3,263 2007 Aug. 2015 40 yrs. Industrial facilities in Gersthofen and Senden, Germany and Leopoldsdorf, Austria — 9,449 15,838 — 231 9,535 15,983 25,518 2,387 2008; 2010 Aug. 2015 40 yrs. Net-lease hotels in Clive, IA; Baton Rouge, LA; St. Louis, MO; Greensboro, NC; Mount Laurel, NJ; and Fort Worth, TX — — 49,190 — — — 49,190 49,190 6,111 1988; 1989; 1990 Oct. 2015 38 - 40 yrs. Retail facilities in Almere, Amsterdam, Eindhoven, Houten, Nieuwegein, Utrecht, Veghel, and Zwaag, Netherlands — 5,698 38,130 79 2,015 5,959 39,963 45,922 5,128 Various Nov. 2015 30 - 40 yrs. Office facility in Irvine, CA — 7,626 16,137 — — 7,626 16,137 23,763 1,705 1977 Dec. 2015 40 yrs. Education facility in Windermere, FL — 5,090 34,721 15,333 — 5,090 50,054 55,144 6,695 1998 Apr. 2016 38 yrs. Industrial facilities located throughout the United States — 66,845 87,575 65,400 (56,517 ) 49,680 113,623 163,303 16,284 Various Apr. 2016 Various Industrial facilities in North Dumfries and Ottawa, Canada — 17,155 10,665 — (18,207 ) 5,963 3,650 9,613 1,240 1967; 1974 Apr. 2016 28 yrs. Education facilities in Coconut Creek, FL and Houston, TX — 15,550 83,862 63,830 — 15,550 147,692 163,242 13,234 1979; 1984 May 2016 37 - 40 yrs. Office facility in Southfield, MI and warehouse facilities in London, KY and Gallatin, TN — 3,585 17,254 — — 3,585 17,254 20,839 1,539 1969; 1987; 2000 Nov. 2016 35 - 36 yrs. Industrial facilities in Brampton, Toronto, and Vaughan, Canada — 28,759 13,998 — — 28,759 13,998 42,757 1,488 Various Nov. 2016 28 - 35 yrs. Industrial facilities in Queretaro and San Juan del Rio, Mexico — 5,152 12,614 — — 5,152 12,614 17,766 1,083 Various Dec. 2016 28 - 40 yrs. SCHEDULE III — REAL ESTATE AND ACCUMULATED DEPRECIATION (Continued) December 31, 2019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Industrial facility in Chicago, IL — 2,222 2,655 3,511 — 2,222 6,166 8,388 680 1985 Jun. 2017 30 yrs. Industrial facility in Zawiercie, Poland — 395 102 10,378 (401 ) 380 10,094 10,474 427 2018 Aug. 2017 40 yrs. Office facility in Roseville, MN — 2,560 16,025 — — 2,560 16,025 18,585 955 2001 Nov. 2017 40 yrs. Industrial facility in Radomsko, Poland — 1,718 59 14,453 (629 ) 1,657 13,944 15,601 465 2018 Nov. 2017 40 yrs. Warehouse facility in Sellersburg, IN — 1,016 3,838 — — 1,016 3,838 4,854 246 2000 Feb. 2018 36 yrs. Retail and warehouse facilities in Appleton, Madison, and Waukesha, WI — 5,512 61,230 — — 5,465 61,277 66,742 3,392 1995; 2004 Mar. 2018 36 - 40 yrs. Office and warehouse facilities located throughout Denmark — 20,304 185,481 — (6,754 ) 19,638 179,393 199,031 8,534 Various Jun. 2018 25 - 41 yrs. Retail facilities located throughout the Netherlands — 38,475 117,127 — (5,465 ) 37,124 113,013 150,137 5,890 Various Jul. 2018 26 - 30 yrs. Industrial facility in Oostburg, WI — 786 6,589 — — 786 6,589 7,375 432 2002 Jul. 2018 35 yrs. Warehouse facility in Kampen, Netherlands — 3,251 12,858 126 (492 ) 3,152 12,591 15,743 734 1976 Jul. 2018 26 yrs. Warehouse facility in Azambuja, Portugal — 13,527 35,631 — (1,452 ) 13,127 34,579 47,706 1,688 1994 Sep. 2018 28 yrs. Retail facilities in Amsterdam, Moordrecht, and Rotterdam, Netherlands — 2,582 18,731 3,219 (317 ) 2,549 21,666 24,215 912 Various Oct. 2018 27 - 37 yrs. Office and warehouse facilities in Bad Wünnenberg and Soest, Germany — 2,916 39,687 — (595 ) 2,875 39,133 42,008 1,225 1982; 1986 Oct. 2018 40 yrs. Industrial facility in Norfolk, NE 1,172 802 3,686 — — 802 3,686 4,488 146 1975 Oct. 2018 40 yrs. Education facility in Chicago, IL 11,180 7,720 17,266 — — 7,720 17,266 24,986 538 1912 Oct. 2018 40 yrs. Fitness facilities in Phoenix, AZ and Columbia, MD — 18,286 33,030 — — 18,286 33,030 51,316 1,024 2006 Oct. 2018 40 yrs. Retail facility in Gorzow, Poland — 1,736 8,298 — (140 ) 1,712 8,182 9,894 275 2008 Oct. 2018 40 yrs. Industrial facilities in Sergeant Bluff, IA; Bossier City, LA; and Alvarado, TX 9,996 6,460 49,462 — — 6,460 49,462 55,922 1,660 Various Oct. 2018 40 yrs. Industrial facilities in Mayodan, Sanford, and Stoneville, NC — 3,505 20,913 — — 3,505 20,913 24,418 — 1992; 1997; 1998 Oct. 2018 29 yrs. Warehouse facility in Dillon, SC 15,522 3,424 43,114 — — 3,424 43,114 46,538 1,447 2001 Oct. 2018 40 yrs. Office facility in Birmingham, United Kingdom 16,915 7,383 7,687 — 330 7,545 7,855 15,400 241 2009 Oct. 2018 40 yrs. Retail facilities located throughout Spain — 17,626 44,501 — (867 ) 17,380 43,880 61,260 1,387 Various Oct. 2018 40 yrs. Warehouse facility in Gadki, Poland — 1,376 6,137 — (105 ) 1,357 6,051 7,408 193 2011 Oct. 2018 40 yrs. Office facility in The Woodlands, TX 22,895 1,697 52,289 — — 1,697 52,289 53,986 1,564 2009 Oct. 2018 40 yrs. Office facility in Hoffman Estates, IL — 5,550 14,214 — — 5,550 14,214 19,764 441 2009 Oct. 2018 40 yrs. Warehouse facility in Zagreb, Croatia — 15,789 33,287 — (685 ) 15,568 32,823 48,391 1,523 2001 Oct. 2018 26 yrs. SCHEDULE III — REAL ESTATE AND ACCUMULATED DEPRECIATION (Continued) December 31, 2019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Industrial facilities in Middleburg Heights and Union Township, OH 5,126 1,295 13,384 — — 1,295 13,384 14,679 411 1990; 1997 Oct. 2018 40 yrs. Retail facility in Las Vegas, NV 39,504 — 79,720 — — — 79,720 79,720 2,331 2012 Oct. 2018 40 yrs. Industrial facilities located in Phoenix, AZ; Colton, Fresno, Los Angeles, Orange, Pomona, and San Diego, CA; Safety Harbor, FL; Durham, NC; and Columbia, SC 10,306 20,517 14,135 — — 20,517 14,135 34,652 458 Various Oct. 2018 40 yrs. Warehouse facility in Bowling Green, KY — 2,652 51,915 — — 2,652 51,915 54,567 1,787 2011 Oct. 2018 40 yrs. Warehouse facilities in Cannock, Liverpool, Luton, Plymouth, Southampton, and Taunton United Kingdom — 6,791 2,315 — 199 6,940 2,365 9,305 81 Various Oct. 2018 40 yrs. Industrial facility in Evansville, IN 14,085 180 22,095 — — 180 22,095 22,275 662 2009</t>
  </si>
  <si>
    <t>Schedule IV - Mortgage Loans on Real Estate</t>
  </si>
  <si>
    <t>SEC Schedule, 12-29, Real Estate Companies, Investment in Mortgage Loans on Real Estate [Abstract]</t>
  </si>
  <si>
    <t>SCHEDULE IV — MORTGAGE LOANS ON REAL ESTATE December 31, 2019 (dollars in thousands) Interest Rate Final Maturity Date Fair Value Carrying Amount Description Financing agreement — observation wheel 6.5 % Mar. 2020 $ 24,350 $ 24,350 Financing agreement — mezzanine loan 9.0 % Apr. 2020 23,387 23,387 $ 47,737 $ 47,737 Reconciliation of Mortgage Loans on Real Estate Years Ended December 31, 2019 2018 2017 Beginning balance $ 57,737 $ — $ — Repayments (10,000 ) — — Acquisitions through CPA:17 Merger — 57,737 — Ending balance $ 47,737 $ 57,737 $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All transaction costs incurred during the years ended December 31, 2019 , 2018 , and 2017 were capitalized since our acquisitions during the years were classified as asset acquisitions (excluding the CPA:17 Merger).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hen we enter into sale-leaseback transactions with above- or below-market leases, the intangibles will be accounted for as loan receivables or prepaid rent liabilities, respectively.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certain business combinations, including the CPA:17 Merger, was attributed to the Real Estate segment which comprises one reporting unit. In the event we dispose of a property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t>
  </si>
  <si>
    <t>Impairment</t>
  </si>
  <si>
    <t>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or direct financ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We periodically assess whether there are any indicators that the value of our net investments in direct financing leases may be impaired. When determining a possible impairment, we take into consideration the collectability of direct financing lease receivables for which a reserve would be required if any losses are both probable and reasonably estimable. In addition, we determine whether there has been a permanent decline in the current estimate of the residual value of the property. If this review indicates a permanent decline in the fair value of the asset below its carrying value , we recognize an impairment charg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the Managed Programs and Real Estate — We evaluate our equity investments in the Managed Programs and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certain investments in the Managed REITs, we calculate the estimated fair value of our investment using the most recently published net asset value per share (“NAV”) of each Managed REIT multiplied by the number of shares owned.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t>
  </si>
  <si>
    <t>Goodwill — We evaluate goodwill for possible impairment at least annually or upon the occurrence of a triggering event. Such a triggering event within our Investment Management segment depends on the timing and form of liquidity events for the Managed Programs ( Note 4 ). To identify any impairment, we first assess qualitative factors to determine whether it is more likely than not that the fair value of the reporting unit is less than its carrying value. This assessment is used as a basis to determine whether it is necessary to calculate reporting unit fair values. If necessary, we calculate the estimated fair value of the Investment Management reporting unit by utilizing a discounted cash flow analysis methodology and available NAVs. We calculate the estimated fair value of the Real Estate reporting unit by utilizing our market capitalization and the aforementioned fair value of the Investment Management segment. Impairments, if any, will be the difference between the reporting unit’s fair value and carrying amount, not to exceed the carrying amount of goodwill.</t>
  </si>
  <si>
    <t>Basis of Consolidation</t>
  </si>
  <si>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During the year ended December 31, 2019 , we had a net decrease of 13 entities considered to be consolidated VIEs, primarily related to disposition activity and certain lease amendments. In addition, during the year ended December 31, 2019 , we received a full repayment of our preferred equity interest in an unconsolidated VIE entity. As a result, this preferred equity interest is now retired and is no longer considered a VIE ( Note 8 ). At December 31, 2019 and 2018 , we considered 18 and 32 entities to be VIEs, respectively, of which we consolidated 11 and 24 , respectively, as we are considered the primary beneficiary. The following table presents a summary of selected financial data of the consolidated VIEs included in our consolidated balance sheets (in thousands): December 31, 2019 2018 Land, buildings and improvements $ 493,714 $ 781,347 Net investments in direct financing leases 15,584 305,493 In-place lease intangible assets and other 56,915 84,870 Above-market rent intangible assets 34,576 45,754 Accumulated depreciation and amortization (151,017 ) (164,942 ) Assets held for sale, net 104,010 — Total assets 596,168 1,112,984 Non-recourse mortgages, net $ 32,622 $ 157,955 Total liabilities 98,671 227,461 At December 31, 2019 and 2018 , our seven and eight unconsolidated VIEs, respectively, included our interests in five and six unconsolidated real estate investments, respectively, which we account for under the equity method of accounting, and two unconsolidated entities, which we account for at fair value.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December 31, 2019 and 2018 , the net carrying amount of our investments in these entities was $298.3 million and $301.6 million , respectively, and our maximum exposure to loss in these entities was limited to our investments.</t>
  </si>
  <si>
    <t>Reclassification</t>
  </si>
  <si>
    <t>Reclassifications — Certain prior period amounts have been reclassified to conform to the current period presentation. Structuring revenue and other advisory revenue were previously presented separately, but are now included within Structuring and other advisory revenue in the consolidated statements of income.</t>
  </si>
  <si>
    <t>Restricted Cash</t>
  </si>
  <si>
    <t xml:space="preserve">Restricted Cash — </t>
  </si>
  <si>
    <t>Land, Building and Improvements</t>
  </si>
  <si>
    <t>Land, Buildings and Improvements — We carry land, buildings, and personal property at cost less accumulated depreciation. We capitalize improvements and significant renovations that extend the useful life of the properties, while we expense maintenance and repairs that do not improve or extend the lives of the respective assets as incurred.</t>
  </si>
  <si>
    <t>Gain/Loss on Sale</t>
  </si>
  <si>
    <t>Gain/Loss on Sale — We recognize gains and losses on the sale of properties when the transaction meets the definition of a contract, criteria are met for the sale of one or more distinct assets, and control of the properties is transferred.</t>
  </si>
  <si>
    <t>Cash and Cash Equivalents</t>
  </si>
  <si>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t>Internal-Use Software Development Cost</t>
  </si>
  <si>
    <t xml:space="preserve">Internal-Use Software Development Costs — 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seven years . Periodically, we reassess the useful life considering technology, obsolescence, and other factors. </t>
  </si>
  <si>
    <t>Other Assets and Liabilities</t>
  </si>
  <si>
    <t>Other Assets and Liabilities — We include prepaid expenses, deferred rental income, tenant receivables, deferred charges, escrow balances held by lenders, restricted cash balances, marketable securities, derivative assets, other intangible assets, corporate fixed assets, our investment in shares of a cold storage operator ( Note 9 ), our investment in shares of GCIF ( Note 9 ), and our loans receivable in Other assets, net. We include derivative liabilities, amounts held on behalf of tenants, and deferred revenue in Accounts payable, accrued expenses and other liabilities.</t>
  </si>
  <si>
    <t>Revenue Recognition</t>
  </si>
  <si>
    <t>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Substantially all of our leases provide for either scheduled rent increases, periodic rent adjustments based on formulas indexed to changes in the Consumer Price Index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gnize future minimum rental revenue on a straight-line basis over the non-cancelable lease term of the related leases and charge expenses to operations as incurred ( Note 5 ). We record leases accounted for under the direct financing method as a net investment in direct financing leases ( Note 6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Revenue from contracts under Accounting Standards Codification (“ASC”) 606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operating property revenues of $29.4 million , $21.7 million , and $30.6 million for the years ended December 31, 2019 , 2018 , and 2017 , respectively. Such operating property revenues are primarily comprised of revenues from room rentals and from food and beverage services at our hotel operating properties during those years.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Revenue from contracts under ASC 606 from our Investment Management segment is discussed in Note 4 . Revenue Recognition, Investment Management Operations — We earn structuring revenue and asset management revenue in connection with providing services to the Managed Programs. We earn structuring revenue for services we provide in connection with the analysis, negotiation, and structuring of transactions, including acquisitions and dispositions and the placement of mortgage financing obtained by the Managed Programs. We earn asset management revenue from property management, leasing, and advisory services performed. In addition, we earn subordinated incentive and disposition revenue related to the disposition of properties. We may also earn termination revenue in connection with a liquidity event and/or the termination of the advisory agreements for the Managed REITs. During their respective offering periods, the Managed Programs reimbursed us for certain costs in connection with those offerings that we incurred on their behalf, which consisted primarily of broker-dealer commissions, marketing costs, and an annual distribution and shareholder servicing fee, as applicable. As a result of our exit from non-traded retail fundraising activities on June 2017, we ceased raising funds on behalf of the Managed Programs in the third quarter of 2017 and no longer incur these costs. However, the Managed Programs will continue to reimburse us for certain personnel and overhead costs that we incur on their behalf. We record reimbursement income as the expenses are incurred, subject to limitations imposed by the advisory agreements.</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Depreciation</t>
  </si>
  <si>
    <t>Depreciation — We compute depreciation of building and related improvements using the straight-line method over the estimated remaining useful lives of the properties (not to exceed 40 years ) and furniture, fixtures, and equipment. We compute depreciation of tenant improvements using the straight-line method over the lesser of the remaining term of the lease or the estimated useful life.</t>
  </si>
  <si>
    <t>Stock-based Compensation</t>
  </si>
  <si>
    <t>Stock-Based Compensation — We have granted stock options, restricted share awards (“RSAs”), restricted share units (“RSUs”), and performance share units (“PSUs”) to certain employees, independent directors, and nonemployee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hich includes awards granted to certain nonemployees, upon our adoption of ASU 2018-07 on January 1, 2019, as described below. We recognize these compensation costs for only those shares expected to vest on a straight-line basis over the requisite service or performance period of the award. We include stock-based compensation within Additional paid-in capital in the consolidated statements of equity and Stock-based compensation expense in the consolidated statements of income.</t>
  </si>
  <si>
    <t>Foreign Currency Translation and Transaction Gains and Losses</t>
  </si>
  <si>
    <t>Foreign Currency Translation and Transaction Gains and Losses — We have interests in international real estate investments primarily in Europe, Canada, and Japan, and the primary functional currencies for those investments are the euro, the British pound sterling, the Danish krone, the Canadian dollar, and the Japanese yen. We perform the translation from these currencies to the U.S. dollar for assets and liabilities using current exchange rates in effect at the balance sheet date and for revenue and expense accounts using a weighted-average exchange rate during the year. We report the gains and losses resulting from such translation as a component of other comprehensive income in equity. These translation gains and losses are released to net income (within Gain on sale of real estate, net, in the consolidated statements of income) when we have substantially exited from all investments in the related currency ( Note 10 , Note 14 , Note 17 ).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short-term subordinated intercompany debt or debt with scheduled principal payments, are included in the determination of net income (within Other gains and (losses) in the statements of income). Intercompany foreign currency transactions of a long-term nature (that is, settlement is not planned or anticipated in the foreseeable future), in which the entities involved in the transactions are consolidated or accounted for by the equity method in our consolidated financial statements, are not included in net income but are reported as a component of other comprehensive income in equity.</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loss) income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loss) income as part of the cumulative foreign currency translation adjustment. Amounts are reclassified out of Other comprehensive (loss) income into earnings (within Gain on sale of real estate, net, in our consolidated statements of income) when the hedged investment is either sold or substantially liquidated. In accordance with fair value measurement guidance, counterparty credit risk is measured on a net portfolio position basis.</t>
  </si>
  <si>
    <t>General and Administrative Expenses</t>
  </si>
  <si>
    <t>General and Administrative Expenses — Beginning with the third quarter of 2017, personnel and rent expenses included within general and administrative expenses that are recorded by our Real Estate and Investment Managements segments are allocated based on time incurred by our personnel for those segments. Following our exit from non-traded retail fundraising activities, as of June 30, 2017 ( Note 1 ), we believe that this allocation methodology is appropriate.</t>
  </si>
  <si>
    <t>Income Taxes — We conduct business in various states and municipalities primarily within North America and Europe, and as a result, we or one or more of our subsidiaries file income tax returns in the United States federal jurisdiction and various state and foreign jurisdictions. We derive most of our REIT income from our real estate operations under our Real Estate segment. Our domestic real estate operations are generally not subject to federal tax, and accordingly, no provision has been made for U.S. federal income taxes in the consolidated financial statements for these operations. These operations may be subject to certain state and local taxes, as applicable. We conduct our Investment Management operations primarily through TRSs. In general, a TRS may perform additional services for our tenants and generally may engage in any real estate or non-real estate-related business. These operations are subject to federal, state, local, and foreign taxes, as applicable. Our financial statements are prepared on a consolidated basis including these TRSs and include a provision for current and deferred taxes on these operation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including hotel properties,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6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t>
  </si>
  <si>
    <t>Earnings Per Share</t>
  </si>
  <si>
    <t>Earnings Per Share — Basic earnings per share is calculated by dividing net income available to common stockholders, as adjusted for unallocated earnings attributable to the nonvested RSUs by the weighted-average number of shares of common stock outstanding during the year. Diluted earnings per share reflects potentially dilutive securities (RSAs, RSUs, PSUs, and options) using the treasury stock method, except when the effect would be anti-dilutive.</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Pronouncements Pronouncements Adopted as of December 31, 2019 In February 2016, the Financial Accounting Standards Board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Revenue from Contracts with Customers (Topic 606) (“ASU 2014-09”).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did not result in a cumulative effect adjustment recognized in the opening balance of retained earnings as of January 1, 2019. • As a Lessee : we recognized $115.6 million of land lease right-of-use (“ROU”) assets, $12.7 million of office lease ROU assets, and $95.3 million of corresponding lease liabilities for certain operating office and land lease arrangements for which we were the lessee on January 1, 2019, which included reclassifying below-market ground lease intangible assets, above-market ground lease intangible liabilities, prepaid rent, and deferred rent as a component of the ROU asset (a net reclassification of $33.0 million ). See Note 5 for additional disclosures on the presentation of these amounts in our consolidated balance sheets.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PI or other comparable indices, taxes, and maintenance costs. Lease expense for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 As a Lessor : a practical expedient allows lessors to combin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and the lease component would otherwise be classified as an operating lease. We elected the practical expedient.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Under ASU 2016-02, lessors are allowed to only capitalize incremental direct leasing costs. Historically, we have not capitalized internal legal and leasing costs incurred, and, as a result, we were not impacted by this change.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eliminates the requirements to separately measure and disclose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this standard impacted our consolidated financial statements for both cash flow hedges and net investment hedges. Changes in the fair value of our hedging instruments are no longer separated into effective and ineffective portions. The entire change in the fair value of these hedging instruments included in the assessment of effectiveness is now recorded in Accumulated other comprehensive loss. The impact to our consolidated financial statements as a result of these changes was not material. In June 2018, the FASB issued ASU 2018-07, Compensation-Stock Compensation (Topic 718): Improvements to Nonemployee Share-Based Payment Accounting . ASU 2018-07 expands the scope of Topic 718 to include share-based payment transactions in exchange for goods and services from nonemployees, which will align the accounting for such payments to nonemployees with the existing requirements for share-based payments granted to employees (with certain exceptions). These share-based payments will now be measured at the grant-date fair value of the equity instrument issued. We adopted this guidance for our interim and annual periods beginning January 1, 2019. The adoption of this standard did not have a material impact on our consolidated financial statements. Pronouncements to be Adopted after December 31, 2019 In June 2016, the FASB issued ASU 2016-13, Financial Instruments — Credit Losses.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and net investments in direct financing leases. This standard does not apply to receivables arising from operating leases, which are within the scope of Topic 842 . We will adopt ASU 2016-13 for our interim and annual periods beginning January 1, 2020 using the modified retrospective method, which requires applying changes in reserves through a cumulative-effect adjustment to retained earnings as of January 1, 2020. The adoption of this standard is not expected to have a material impact on our consolidated financial statements.</t>
  </si>
  <si>
    <t>Goodwill and Intangible Assets, Intangible Assets</t>
  </si>
  <si>
    <t>We have recorded net lease, internal-use software development, and trade name intangibles that are being amortized over periods ranging from two years to 48 years .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 market ground lease and below-market ground lease intangibles to ROU assets in the first quarter of 2019, as described above and in Note 2 .</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Redeemable Interest</t>
  </si>
  <si>
    <t xml:space="preserve">We accounted for the noncontrolling interest in our subsidiary, W. P. Carey International, LLC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 </t>
  </si>
  <si>
    <t>Summary of Significant Accounting Policies (Tables)</t>
  </si>
  <si>
    <t>Schedule of Variable Interest Entities</t>
  </si>
  <si>
    <t>The following table presents a summary of selected financial data of the consolidated VIEs included in our consolidated balance sheets (in thousands): December 31, 2019 2018 Land, buildings and improvements $ 493,714 $ 781,347 Net investments in direct financing leases 15,584 305,493 In-place lease intangible assets and other 56,915 84,870 Above-market rent intangible assets 34,576 45,754 Accumulated depreciation and amortization (151,017 ) (164,942 ) Assets held for sale, net 104,010 — Total assets 596,168 1,112,984 Non-recourse mortgages, net $ 32,622 $ 157,955 Total liabilities 98,671 227,461</t>
  </si>
  <si>
    <t>Schedule of Restricted Cash</t>
  </si>
  <si>
    <t>The following table provides a reconciliation of cash and cash equivalents and restricted cash reported within the consolidated balance sheets to the consolidated statements of cash flows (in thousands): December 31, 2019 2018 2017 Cash and cash equivalents $ 196,028 $ 217,644 $ 162,312 Restricted cash (a) 55,490 206,419 47,364 Total cash and cash equivalents and restricted cash $ 251,518 $ 424,063 $ 209,676 __________ (a) Restricted cash is included within Other assets, net in our consolidated balance sheets. The amount as of December 31, 2018 includes $145.7 million of proceeds from the sale of a portfolio of Australian properties in December 2018. These funds were transferred from a restricted cash account to us in January 2019.</t>
  </si>
  <si>
    <t>Schedule of Cash and Cash Equivalents</t>
  </si>
  <si>
    <t>Merger with CPA:17 – Global (Tables)</t>
  </si>
  <si>
    <t>Schedule of Business Acquisitions</t>
  </si>
  <si>
    <t>The following tables summarize the fair values of the assets acquired and liabilities assumed in the acquisition. (in thousands) Initially Reported at December 31, 2018 Measurement Period Adjustments As Revised at December 31, 2019 Total Consideration Fair value of W. P. Carey shares of common stock issued $ 3,554,578 $ — $ 3,554,578 Cash paid for fractional shares 1,688 — 1,688 Merger Consideration 3,556,266 — 3,556,266 Fair value of our equity interest in CPA:17 – Global prior to the CPA:17 Merger 157,594 — 157,594 Fair value of our equity interest in jointly owned investments with CPA:17 – Global prior to the CPA:17 Merger 141,077 (8,416 ) 132,661 Fair value of noncontrolling interests acquired (308,891 ) — (308,891 ) $ 3,546,046 $ (8,416 ) $ 3,537,630 Initially Reported at December 31, 2018 Measurement Period Adjustments As Revised at December 31, 2019 Assets Land, buildings and improvements — operating leases $ 2,954,034 $ (5,687 ) $ 2,948,347 Land, buildings and improvements — operating properties 426,758 — 426,758 Net investments in direct financing leases 626,038 (21,040 ) 604,998 In-place lease and other intangible assets 793,463 — 793,463 Above-market rent intangible assets 298,180 — 298,180 Equity investments in real estate 189,756 2,566 192,322 Cash and cash equivalents and restricted cash 113,634 — 113,634 Other assets, net (excluding restricted cash) 228,980 (786 ) 228,194 Total assets 5,630,843 (24,947 ) 5,605,896 Liabilities Non-recourse mortgages, net 1,849,177 — 1,849,177 Senior Credit Facility, net 180,331 — 180,331 Accounts payable, accrued expenses and other liabilities 141,750 — 141,750 Below-market rent and other intangible liabilities 112,721 — 112,721 Deferred income taxes 76,085 (729 ) 75,356 Total liabilities 2,360,064 (729 ) 2,359,335 Total identifiable net assets 3,270,779 (24,218 ) 3,246,561 Noncontrolling interests (5,039 ) — (5,039 ) Goodwill 280,306 15,802 296,108 $ 3,546,046 $ (8,416 ) $ 3,537,630</t>
  </si>
  <si>
    <t>Pro Forma Financial Information (Unaudited)</t>
  </si>
  <si>
    <t>(in thousands) Years Ended December 31, 2018 2017 Pro forma total revenues $ 1,207,820 $ 1,228,909 Pro forma net income $ 405,659 $ 275,634 Pro forma net loss (income) attributable to noncontrolling interests 1,301 (429 ) Pro forma net income attributable to W. P. Carey (a) $ 406,960 $ 275,205 ___________ (a) The pro forma net income attributable to W. P. Carey through the year ended December 31, 2018 reflects the following income and expenses related to the CPA:17 Merger as if the CPA:17 Merger had taken place on January 1, 2017: (i) combined merger expenses of $58.9 million through December 31, 2018 and (ii) an aggregate gain on change in control of interests of $47.8 million .</t>
  </si>
  <si>
    <t>Agreements and Transactions with Related Parties (Tables)</t>
  </si>
  <si>
    <t>Schedule of Related Party Transactions</t>
  </si>
  <si>
    <t>The following tables present a summary of revenue earned and Distributions of Available Cash received from the Managed Programs for the periods indicated, included in the consolidated financial statements (in thousands): Years Ended December 31, 2019 2018 2017 Asset management revenue (a) $ 39,132 $ 63,556 $ 70,125 Distributions of Available Cash (b) 21,489 46,609 47,862 Reimbursable costs from affiliates (a) 16,547 21,925 51,445 Structuring and other advisory revenue (a) 4,224 21,126 35,094 Interest income on deferred acquisition fees and loans to affiliates (c) 2,237 2,055 2,103 Dealer manager fees (a) — — 4,430 $ 83,629 $ 155,271 $ 211,059 Years Ended December 31, 2019 2018 2017 CPA:17 – Global (d) $ — $ 58,788 $ 75,188 CPA:18 – Global 26,039 44,969 28,683 CWI 1 30,770 28,243 33,691 CWI 2 21,584 20,283 50,189 CCIF — — 12,787 CESH 5,236 2,988 10,521 $ 83,629 $ 155,271 $ 211,059 __________ (a) Amounts represent revenues from contracts under ASC 606. (b) Included within Equity in earnings of equity method investments in the Managed Programs and real estate in the consolidated statements of income. (c) Included within Other gains and (losses) in the consolidated statements of income. (d) We no longer earn revenue from CPA:17 – Global following the completion of the CPA:17 Merger on October 31, 2018 ( Note 3 ). The following table sets forth certain information regarding our loans or lines of credit to affiliates (dollars in thousands): Interest Rate at Maturity Date at December 31, 2019 Maximum Loan Amount Authorized at December 31, 2019 Principal Outstanding Balance at December 31, (a) Managed Program 2019 2018 CESH (b) (c) LIBOR + 1.00% 10/1/2020 $ 65,000 $ 46,269 $ 14,461 CWI 1 (d) N/A N/A 25,000 — 41,637 CPA:18 – Global N/A N/A 50,000 — — CWI 2 (d) N/A N/A 25,000 — — $ 46,269 $ 56,098 __________ (a) Amounts exclude accrued interest of $1.5 million and $2.7 million at December 31, 2019 and 2018 , respectively. (b) LIBOR means London Interbank Offered Rate. (c) In February 2020, we loaned an additional $5.5 million to CESH. (d) During the first quarter of 2020, loan authorization expiration dates for CWI 1 and CWI 2 were extended to the earlier of March 31, 2020 or the completion date of the CWI 1 and CWI 2 Proposed Merger.</t>
  </si>
  <si>
    <t>Schedule of Balances Due to and From Related Party</t>
  </si>
  <si>
    <t>The following table presents a summary of amounts included in Due from affiliates in the consolidated financial statements (in thousands): December 31, 2019 2018 Short-term loans to affiliates, including accrued interest $ 47,721 $ 58,824 Deferred acquisition fees receivable, including accrued interest 4,450 8,697 Reimbursable costs 3,129 3,227 Asset management fees receivable 1,267 563 Accounts receivable 1,118 1,425 Current acquisition fees receivable 131 2,106 $ 57,816 $ 74,842</t>
  </si>
  <si>
    <t>Schedule of Related Party Fees</t>
  </si>
  <si>
    <t>Asset Management Revenue Under the advisory agreements with the Managed Programs, we earn asset management revenue for managing their investment portfolios. The following table presents a summary of our asset management fee arrangements with the existing Managed Programs: Managed Program Rate Payable Description CPA:18 – Global 0.5% – 1.5% In shares of its Class A common stock and/or cash, at the option of CPA:18 – Global; payable 50% in cash and 50% in shares of its Class A common stock for 2019; payable in shares of its Class A common stock for 2018 and 2017 Rate depends on the type of investment and is based on the average market or average equity value, as applicable CWI 1 0.5% In shares of its common stock and/or cash, at our election; payable in shares of its common stock for 2019, 2018, and 2017 Rate is based on the average market value of the investment; we are required to pay 20% of the asset management revenue we receive to the subadvisor CWI 2 0.55% In shares of its Class A common stock and/or cash, at our election; payable in shares of its Class A common stock for 2019, 2018, and 2017 Rate is based on the average market value of the investment; we are required to pay 25% of the asset management revenue we receive to the subadvisor CESH 1.0% In cash Based on gross assets at fair value Structuring and Other Advisory Revenue Under the terms of the advisory agreements with the Managed Programs, we earn revenue for structuring and negotiating investments and related financing. For the Managed REITs, the combined total of acquisition fees and other acquisition expenses are limited to 6% of the contract prices in aggregate. The following table presents a summary of our structuring fee arrangements with the existing Managed Programs: Managed Program Rate Payable Description CPA: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CWI REITs 1% – 2.5% In cash upon completion; loan refinancing transactions up to 1% of the principal amount; 2.5% of the total investment cost of the properties acquired, however, fees were paid 50% in cash and 50% in shares of CWI 1’s common stock and CWI 2’s Class A common stock for a jointly owned investment structured on behalf of CWI 1 and CWI 2 in September 2017, with the approval of each CWI REIT’s board of directors Based on the total aggregate cost of the lodging investments or commitments made; we are required to pay 20% and 25% to the subadvisors of CWI 1 and CWI 2, respectively CESH 2.0% In cash upon acquisition Based on the total aggregate cost of investments or commitments made, including the acquisition, development, construction, or redevelopment of the investments The performance obligation for investment structuring services is satisfied at a point in time upon the closing of an investment acquisition, when there is an enforceable right to payment, and control (as well as the risks and rewards) has been transferred. Determining when control transfers requires management to make judgments that affect the timing of revenue recognized. Payment is due either on the day of acquisition (current portion) or deferred, as described above ( Note 6 ). We do not believe the deferral of the fees represents a significant financing component. In addition, we may earn fees for dispositions and mortgage loan refinancings completed on behalf of the Managed Programs. Reimbursable Costs from Affiliates The existing Managed Programs reimburse us for certain personnel and overhead costs that we incur on their behalf, a summary of which is presented in the table below: Managed Program Payable Description CPA:18 – Global In cash Personnel and overhead costs, excluding those related to our legal transactions group, our senior management, and our investments team, are charged to CPA:18 – Global based on the average of the trailing 12-month aggregate reported revenues of the Managed Programs and us, and personnel costs are capped at 1.0%, 1.0%, and 2.0% of CPA:18 – Global’s pro rata lease revenues for 2019, 2018, and 2017, respectively; for the legal transactions group, costs are charged according to a fee schedule CWI REITs In cash Actual expenses incurred, excluding those related to our senior management; allocated between the CWI REITs based on the percentage of their total pro rata hotel revenues for the most recently completed quarter CESH In cash Actual expenses incurred</t>
  </si>
  <si>
    <t>Land, Buildings and Improvements and Assets Held for Sale (Tables)</t>
  </si>
  <si>
    <t>Net Investments in Real Estate Properties</t>
  </si>
  <si>
    <t>Below is a summary of our Land, buildings and improvements attributable to operating properties (in thousands): December 31, 2019 2018 Land $ 10,452 $ 102,478 Buildings and improvements 72,631 363,572 Real estate under construction — 4,620 Less: Accumulated depreciation (11,241 ) (10,234 ) $ 71,842 $ 460,436 Land and buildings leased to others, which are subject to operating leases, and real estate under construction, are summarized as follows (in thousands): December 31, 2019 2018 Land $ 1,875,065 $ 1,772,099 Buildings and improvements 7,828,439 6,945,513 Real estate under construction 69,604 63,114 Less: Accumulated depreciation (950,452 ) (724,550 ) $ 8,822,656 $ 8,056,176</t>
  </si>
  <si>
    <t>Operating Lease Income</t>
  </si>
  <si>
    <t>Lease income related to operating leases recognized and included in the consolidated statements of income is as follows (in thousands): Year Ended December 31, 2019 Lease income — fixed $ 898,111 Lease income — variable (a) 89,873 Total operating lease income (b) $ 987,984 __________ (a) Includes (i) rent increases based on changes in the CPI and other comparable indices and (ii) reimbursements for property taxes, insurance, and common area maintenance services. (b) Excludes $98.4 million of interest income from direct financing leases that is included in Lease revenues in the consolidated statement of income for the year ended December 31, 2019 .</t>
  </si>
  <si>
    <t>Scheduled Future Minimum Lease Payments to be Received</t>
  </si>
  <si>
    <t>Scheduled future lease payments to be received (exclusive of expenses paid by tenants, percentage of sales rents, and future CPI-based adjustments) under non-cancelable operating leases at December 31, 2019 are as follows (in thousands): Years Ending December 31, Total 2020 $ 1,007,041 2021 992,378 2022 962,801 2023 924,275 2024 854,652 Thereafter 7,071,917 Total $ 11,813,064</t>
  </si>
  <si>
    <t>Scheduled Future Minimum Lease Payments to be Received - Before Adoption</t>
  </si>
  <si>
    <t>Scheduled future lease payments to be received (exclusive of expenses paid by tenants, percentage of sales rents, and future CPI-based adjustments) under non-cancelable operating leases at December 31, 2018 are as follows (in thousands): Years Ending December 31, Total 2019 $ 920,044 2020 915,411 2021 896,083 2022 861,688 2023 802,509 Thereafter 6,151,480 Total $ 10,547,215</t>
  </si>
  <si>
    <t>Lease Cost</t>
  </si>
  <si>
    <t>Lease Cost Certain information related to the total lease cost for operating leases is as follows (in thousands): Year Ended December 31, 2019 Fixed lease cost $ 14,503 Variable lease cost 1,186 Total lease cost $ 15,689</t>
  </si>
  <si>
    <t>Supplemental Balance Sheet Information</t>
  </si>
  <si>
    <t>Supplemental balance sheet information related to ROU assets and lease liabilities is as follows (dollars in thousands): Location on Consolidated Balance Sheets December 31, 2019 Operating ROU assets — land leases In-place lease intangible assets and other $ 114,209 Operating ROU assets — office leases Other assets, net 7,519 Total operating ROU assets $ 121,728 Operating lease liabilities Accounts payable, accrued expenses and other liabilities $ 87,658 Weighted-average remaining lease term — operating leases 38.2 years Weighted-average discount rate — operating leases 7.8 % Number of land lease arrangements 64 Number of office space arrangements 6 Lease term range (excluding extension options not reasonably certain of being exercised) 1 – 100 years</t>
  </si>
  <si>
    <t>Undiscounted Cash Flows - Operating Lease</t>
  </si>
  <si>
    <t>A reconciliation of the undiscounted cash flows for operating leases recorded on the consolidated balance sheet within Accounts payable, accrued expenses and other liabilities as of December 31, 2019 is as follows (in thousands): Years Ending December 31, Total 2020 $ 14,197 2021 8,769 2022 8,006 2023 7,866 2024 6,728 Thereafter 251,844 Total lease payments 297,410 Less: amount of lease payments representing interest (209,752 ) Present value of future lease payments/lease obligations $ 87,658</t>
  </si>
  <si>
    <t>Disclosure of Long Lived Assets Held-for-sale</t>
  </si>
  <si>
    <t>Below is a summary of our properties held for sale (in thousands): December 31, 2019 2018 Land, buildings and improvements $ 105,573 $ — Accumulated depreciation and amortization (1,563 ) — Assets held for sale, net $ 104,010 $ —</t>
  </si>
  <si>
    <t>Finance Receivables (Tables)</t>
  </si>
  <si>
    <t>Capital Leases Net Investment In Direct Financing Leases</t>
  </si>
  <si>
    <t xml:space="preserve"> Net investments in direct financing leases is summarized as follows (in thousands): December 31, 2019 2018 Lease payments receivable $ 686,149 $ 1,160,977 Unguaranteed residual value 828,206 966,826 1,514,355 2,127,803 Less: unearned income (617,806 ) (821,588 ) $ 896,549 $ 1,306,215</t>
  </si>
  <si>
    <t>Scheduled Future Lease Payments to be Received</t>
  </si>
  <si>
    <t>Scheduled future lease payments to be received (exclusive of expenses paid by tenants, percentage of sales rents, and future CPI-based adjustments) under non-cancelable direct financing leases at December 31, 2019 are as follows (in thousands): Years Ending December 31, Total 2020 $ 86,334 2021 85,061 2022 75,865 2023 69,406 2024 64,636 Thereafter 304,847 Total $ 686,149 Scheduled future lease payments to be received (exclusive of expenses paid by tenants, percentage of sales rents, and future CPI-based adjustments) under non-cancelable direct financing leases at December 31, 2018 are as follows (in thousands): Years Ending December 31, Total 2019 (a) $ 373,632 2020 98,198 2021 95,181 2022 85,801 2023 80,033 Thereafter 428,132 Total $ 1,160,977 __________ (a) Includes total rents owed and a bargain purchase option amount (for an aggregate of $275.4 million as of December 31, 2018 ) from The New York Times Company, a tenant at one of our properties, which exercised its bargain purchase option and repurchased the property in December 2019. See Note 5 for scheduled future lease payments to be received under non-cancelable operating leases.</t>
  </si>
  <si>
    <t>Finance Receivables Credit Quality Indicators</t>
  </si>
  <si>
    <t>A summary of our finance receivables by internal credit quality rating, excluding our deferred acquisition fees receivable, is as follows (dollars in thousands): Number of Tenants / Obligors at December 31, Carrying Value at December 31, Internal Credit Quality Indicator 2019 2018 2019 2018 1 – 3 28 36 $ 798,108 $ 1,135,321 4 8 10 146,178 227,591 5 — 1 — 10,580 $ 944,286 $ 1,373,492</t>
  </si>
  <si>
    <t>Goodwill and Other Intangibles (Tables)</t>
  </si>
  <si>
    <t>Schedule Of Goodwill</t>
  </si>
  <si>
    <t>The following table presents a reconciliation of our goodwill (in thousands): Real Estate Investment Management Total Balance at January 1, 2017 $ 572,313 $ 63,607 $ 635,920 Foreign currency translation adjustments 8,040 — 8,040 Balance at December 31, 2017 580,353 63,607 643,960 Acquisition of CPA:17 – Global ( Note 3 ) 280,306 — 280,306 Foreign currency translation adjustments (3,322 ) — (3,322 ) Balance at December 31, 2018 857,337 63,607 920,944 CPA:17 Merger measurement period adjustments ( Note 3 ) 15,802 — 15,802 Foreign currency translation adjustments (2,058 ) — (2,058 ) Balance at December 31, 2019 $ 871,081 $ 63,607 $ 934,688</t>
  </si>
  <si>
    <t>Schedule Of Intangible Assets And Goodwill</t>
  </si>
  <si>
    <t>Intangible assets, intangible liabilities, and goodwill are summarized as follows (in thousands): December 31, 2019 2018 Gross Carrying Amount Accumulated Amortization Net Carrying Amount Gross Carrying Amount Accumulated Amortization Net Carrying Amount Finite-Lived Intangible Assets Internal-use software development costs $ 19,582 $ (13,491 ) $ 6,091 $ 18,924 $ (10,672 ) $ 8,252 Trade name 3,975 (1,991 ) 1,984 3,975 (1,196 ) 2,779 23,557 (15,482 ) 8,075 22,899 (11,868 ) 11,031 Lease Intangibles: In-place lease 2,072,642 (676,008 ) 1,396,634 1,960,437 (496,096 ) 1,464,341 Above-market rent 909,139 (398,294 ) 510,845 925,797 (330,935 ) 594,862 Below-market ground lease (a) — — — 42,889 (2,367 ) 40,522 2,981,781 (1,074,302 ) 1,907,479 2,929,123 (829,398 ) 2,099,725 Indefinite-Lived Goodwill and Intangible Assets Goodwill 934,688 — 934,688 920,944 — 920,944 Below-market ground lease (a) — — — 6,302 — 6,302 934,688 — 934,688 927,246 — 927,246 Total intangible assets $ 3,940,026 $ (1,089,784 ) $ 2,850,242 $ 3,879,268 $ (841,266 ) $ 3,038,002 Finite-Lived Intangible Liabilities Below-market rent $ (268,515 ) $ 74,484 $ (194,031 ) $ (253,633 ) $ 57,514 $ (196,119 ) Above-market ground lease (a) — — — (15,961 ) 3,663 (12,298 ) (268,515 ) 74,484 (194,031 ) (269,594 ) 61,177 (208,417 ) Indefinite-Lived Intangible Liabilities Below-market purchase option (16,711 ) — (16,711 ) (16,711 ) — (16,711 ) Total intangible liabilities $ (285,226 ) $ 74,484 $ (210,742 ) $ (286,305 ) $ 61,177 $ (225,128 ) __________ (a) In connection with our adoption of ASU 2016-02 ( Note 2 ), in the first quarter of 2019, we prospectively reclassified below-market ground lease intangible assets and above-market ground lease intangible liabilities to be a component of ROU assets within In-place lease intangible assets and other in our consolidated balance sheets. As of December 31, 2018, below-market ground lease intangible assets were included in In-place lease intangible assets and other in the consolidated balance sheets, and above-market ground lease intangible liabilities were included in Below-market rent and other intangible liabilities, net in the consolidated balance sheets.</t>
  </si>
  <si>
    <t>Schedule Of Finite Lived Intangible Assets Future Amortization Expense</t>
  </si>
  <si>
    <t>Based on the intangible assets and liabilities recorded at December 31, 2019 , scheduled annual net amortization of intangibles for each of the next five calendar years and thereafter is as follows (in thousands): Years Ending December 31, Net Decrease in Lease Revenues Increase to Amortization Total 2020 $ 55,165 $ 189,081 $ 244,246 2021 50,656 173,294 223,950 2022 43,208 160,116 203,324 2023 39,144 148,999 188,143 2024 34,192 134,364 168,556 Thereafter 94,449 598,855 693,304 Total $ 316,814 $ 1,404,709 $ 1,721,523</t>
  </si>
  <si>
    <t>Equity Investments in the Managed Programs and Real Estate (Tables)</t>
  </si>
  <si>
    <t>Schedule of Equity Method Investments</t>
  </si>
  <si>
    <t>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Years Ended December 31, 2019 2018 2017 Distributions of Available Cash ( Note 4 ) $ 21,489 $ 46,609 $ 47,862 Proportionate share of equity in earnings of equity method investments in the Managed Programs 862 3,896 5,156 Amortization of basis differences on equity method investments in the Managed Programs (1,483 ) (2,332 ) (1,336 ) Total equity in earnings of equity method investments in the Managed Programs 20,868 48,173 51,682 Equity in earnings of equity method investments in real estate 3,408 15,585 15,452 Amortization of basis differences on equity method investments in real estate (1,047 ) (2,244 ) (2,384 ) Total equity in earnings of equity method investments in real estate 2,361 13,341 13,068 Equity in earnings of equity method investments in the Managed Programs and real estate $ 23,229 $ 61,514 $ 64,750 The following tables present estimated combined summarized financial information for the Managed Programs. Amounts provided are expected total amounts attributable to the Managed Programs and do not represent our proportionate share (in thousands): December 31, 2019 2018 Net investments in real estate $ 5,291,051 $ 5,417,770 Other assets 959,358 1,019,783 Total assets 6,250,409 6,437,553 Debt (3,366,138 ) (3,474,126 ) Accounts payable, accrued expenses and other liabilities (517,803 ) (467,758 ) Total liabilities (3,883,941 ) (3,941,884 ) Noncontrolling interests (130,656 ) (146,799 ) Stockholders’ equity $ 2,235,812 $ 2,348,870 Years Ended December 31, 2019 2018 2017 Revenues $ 1,184,585 $ 1,562,688 $ 1,637,198 Expenses (1,142,286 ) (1,368,051 ) (1,456,842 ) Income from continuing operations $ 42,299 $ 194,637 $ 180,356 Net income attributable to the Managed Programs (a) (b) $ 8,505 $ 121,503 $ 127,130 __________ (a) Includes impairment charges recognized by the Managed Programs totaling $34.4 million and $19.5 million during the years ended December 31, 2018 and 2017 , respectively. These impairment charges reduced our income earned from these investments by $1.6 million and $0.8 million during the years ended December 31, 2018 and 2017 , respectively. The Managed Programs did not recognize impairment charges during the year ended December 31, 2019. (b) Amounts included net gains on sale of real estate recorded by the Managed Programs totaling $55.7 million , $114.3 million , and $22.3 million for the years ended December 31, 2019 , 2018 , and 2017 , respectively. These net gains on sale of real estate increased our income earned from these investments by $2.2 million , $3.9 million , and $0.6 million during the years ended December 31, 2019 , 2018 , and 2017 The following table sets forth our ownership interests in our equity investments in real estate, excluding the Managed Programs, and their respective carrying values (dollars in thousands): Ownership Interest at Carrying Value at December 31, Lessee Co-owner December 31, 2019 2019 2018 Johnson Self Storage (a) Third Party 90% $ 70,690 $ 73,475 Kesko Senukai (b) Third Party 70% 46,475 52,432 Bank Pekao (b) CPA:18 – Global 50% 26,388 29,086 BPS Nevada, LLC (c) Third Party 15% 22,900 22,292 State Farm Mutual Automobile Insurance Co. CPA:18 – Global 50% 17,232 18,927 Apply Sørco AS (d) (e) CPA:18 – Global 49% 8,040 7,483 Fortenova Grupa d.d. (formerly Konzum d.d.) (b) CPA:18 – Global 20% 2,712 2,858 Beach House JV, LLC (f) Third Party N/A — 15,105 $ 194,437 $ 221,658 __________ (a) On November 7, 2018, we entered into a joint venture investment to acquire a 90% interest in two self-storage properties for an aggregate amount of $19.9 million , with our portion of the investment totaling $17.9 million (one property is located in South Carolina and one property is located in North Carolina). This transaction was accounted for as an equity method investment as the minority shareholders have significant influence over this investment. All major decisions that significantly impact the economic performance of the entity require a unanimous decision vote from all of the shareholders; therefore, we have joint control over this investment. This acquisition was completed subsequent to the CPA:17 Merger, in which we acquired seven properties related to this investment.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 (d) The carrying value of this investment is affected by fluctuations in the exchange rate of the Norwegian krone. (e) During the first quarter of 2019, we identified measurement period adjustments that impacted the provisional accounting for this investment, which was acquired in the CPA:17 Merger on October 31, 2018 ( Note 3 ). As such, the CPA:17 Merger purchase price allocated to this jointly owned investment increased by approximately $5.2 million , of which our proportionate share was $2.6 million . (f) On February 27, 2019, we received a full repayment of our preferred equity interest in this investment totaling $15.0 million . As a result, this preferred equity interest is now retired. The following table sets forth certain information about our investments in the Managed Programs (dollars in thousands): % of Outstanding Shares Owned at Carrying Amount of Investment at December 31, December 31, Fund 2019 2018 2019 2018 CPA:18 – Global (a) 3.851 % 3.446 % $ 42,644 $ 39,600 CPA:18 – Global operating partnership 0.034 % 0.034 % 209 209 CWI 1 (a) 3.943 % 3.062 % 49,032 38,600 CWI 1 operating partnership 0.015 % 0.015 % 186 186 CWI 2 (a) 3.755 % 2.807 % 33,669 25,200 CWI 2 operating partnership 0.015 % 0.015 % 300 300 CESH (b) 2.430 % 2.430 % 3,527 3,495 $ 129,567 $ 107,590 __________ (a) During 2019, we received asset management revenue from the Managed REITs in shares of their common stock, which increased our ownership percentage in each of the Managed REITs ( Note 4 ). (b) Investment is accounted for at fair value. The following tables present estimated combined summarized financial information of our equity investments, excluding the Managed Programs. Amounts provided are the total amounts attributable to the investments and do not represent our proportionate share (in thousands): December 31, 2019 2018 Net investments in real estate $ 729,442 $ 769,643 Other assets 32,983 31,227 Total assets 762,425 800,870 Debt (455,876 ) (469,343 ) Accounts payable, accrued expenses and other liabilities (32,049 ) (28,648 ) Total liabilities (487,925 ) (497,991 ) Stockholders’ equity $ 274,500 $ 302,879 Years Ended December 31, 2019 2018 2017 Revenues $ 66,608 $ 60,742 $ 57,377 Expenses (71,977 ) (28,422 ) (22,231 ) (Loss) income from continuing operations $ (5,369 ) $ 32,320 $ 35,146 Net (loss) income attributable to the jointly owned investments $ (5,369 ) $ 32,320 $ 35,146</t>
  </si>
  <si>
    <t>Fair Value Measurements (Tables)</t>
  </si>
  <si>
    <t>Schedule Of Other Financial Instruments In Carrying Values And Fair Values</t>
  </si>
  <si>
    <t>Our other material financial instruments had the following carrying values and fair values as of the dates shown (dollars in thousands): December 31, 2019 December 31, 2018 Level Carrying Value Fair Value Carrying Value Fair Value Senior Unsecured Notes, net (a) (b) (c) 2 $ 4,390,189 $ 4,682,432 $ 3,554,470 $ 3,567,593 Non-recourse mortgages, net (a) (b) (d) 3 1,462,487 1,487,892 2,732,658 2,737,861 __________ (a) The carrying value of Senior Unsecured Notes, net ( Note 11 ) includes unamortized deferred financing costs of $22.8 million and $19.7 million at December 31, 2019 and 2018 , respectively. The carrying value of Non-recourse mortgages, net includes unamortized deferred financing costs of $0.6 million and $0.8 million at December 31, 2019 and 2018 , respectively. (b) The carrying value of Senior Unsecured Notes, net includes unamortized discount of $20.5 million and $15.8 million at December 31, 2019 and 2018 , respectively. The carrying value of Non-recourse mortgages, net includes unamortized discount of $6.2 million and $21.8 million at December 31, 2019 and 2018 , respectively. (c) We determined the estimated fair value of the Senior Unsecured Notes using observed market prices in an open market with limited trading volume.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si>
  <si>
    <t>Schedule Of Fair Value Impairment Charges Using Unobservable Inputs Nonrecurring Basis</t>
  </si>
  <si>
    <t>The following table presents information about assets for which we recorded an impairment charge and that were measured at fair value on a non-recurring basis (in thousands): Year Ended December 31, 2019 Year Ended December 31, 2018 Year Ended December 31, 2017 Fair Value Measurements Total Impairment Charges Fair Value Total Impairment Fair Value Total Impairment Impairment Charges Net investments in direct financing leases $ 33,115 $ 31,194 $ — $ — $ — $ — Land, buildings and improvements and intangibles 1,012 1,345 7,797 4,790 2,914 2,769 $ 32,539 $ 4,790 $ 2,769</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December 31, 2019 December 31, 2018 December 31, 2019 December 31, 2018 Foreign currency collars Other assets, net $ 14,460 $ 8,536 $ — $ — Foreign currency forward contracts Other assets, net 9,689 22,520 — — Interest rate caps Other assets, net 1 56 — — Interest rate swaps Other assets, net — 1,435 — — Interest rate swaps Accounts payable, accrued expenses and other liabilities — — (4,494 ) (3,387 ) Foreign currency collars Accounts payable, accrued expenses and other liabilities — — (1,587 ) (1,679 ) 24,150 32,547 (6,081 ) (5,066 ) Derivatives Not Designated as Hedging Instruments Stock warrants Other assets, net 5,000 5,500 — — Interest rate swap (a) Other assets, net 8 — — — Foreign currency forward contracts Other assets, net — 7,144 — — Interest rate swaps (a) Accounts payable, accrued expenses and other liabilities — — (93 ) (343 ) 5,008 12,644 (93 ) (343 ) Total derivatives $ 29,158 $ 45,191 $ (6,174 ) $ (5,409 ) __________ (a) These interest rate swaps do not qualify for hedge accounting; however, they do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Loss) Income (a) Years Ended December 31, Derivatives in Cash Flow Hedging Relationships 2019 2018 2017 Foreign currency collars $ 5,997 $ 9,029 $ (19,220 ) Foreign currency forward contracts (4,253 ) (1,905 ) (19,120 ) Interest rate swaps (1,666 ) (1,560 ) 1,550 Interest rate caps 219 (68 ) (29 ) Derivatives in Net Investment Hedging Relationships (b) Foreign currency collars 10 — — Foreign currency forward contracts 7 (2,630 ) (5,652 ) Total $ 314 $ 2,866 $ (42,471 ) Amount of Gain (Loss) on Derivatives Reclassified from Other Comprehensive (Loss) Income Derivatives in Cash Flow Hedging Relationships Location of Gain (Loss) Recognized in Income Years Ended December 31, 2019 2018 2017 Foreign currency forward contracts Other gains and (losses) $ 9,582 $ 6,533 $ 6,845 Foreign currency collars Other gains and (losses) 5,759 2,359 3,650 Interest rate swaps and caps Interest expense (2,256 ) (400 ) (1,294 ) Derivatives in Net Investment Hedging Relationships Foreign currency forward contracts (c) Gain on sale of real estate, net — 7,609 — Total $ 13,085 $ 16,101 $ 9,201 __________ (a) Excludes net losses of $1.4 million , $0.6 million and $1.0 million , recognized on unconsolidated jointly owned investments for the years ended December 31, 2019 , 2018 , and 2017 , respectively. (b) The changes in fair value of these contracts are reported in the foreign currency translation adjustment section of Other comprehensive (loss) income . (c) We reclassified net foreign currency transaction gains from net investment hedge foreign currency forward contracts related to our Australian investments from Accumulated other comprehensive loss to Gain on sale of real estate, net (as an increase to Gain on sale of real estate, net) in connection with the disposal of all of our Australian investments in December 2018 ( Note 14 , Note 17 ).</t>
  </si>
  <si>
    <t>Schedule of Derivative Instruments, Gain (Loss) in Statement of Financial Performance</t>
  </si>
  <si>
    <t>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9 2018 2017 Foreign currency forward contracts Other gains and (losses) $ 575 $ 356 $ (53 ) Stock warrants Other gains and (losses) (500 ) (99 ) (67 ) Interest rate swaps Interest expense 265 — — Foreign currency collars Other gains and (losses) 184 455 (754 ) Interest rate swaps Other gains and (losses) (118 ) (20 ) 18 Derivatives in Cash Flow Hedging Relationships Interest rate swaps Interest expense (941 ) 286 693 Interest rate caps Interest expense (220 ) — — Foreign currency forward contracts Other gains and (losses) (132 ) 132 (75 ) Foreign currency collars Other gains and (losses) 7 18 (32 ) Total $ (880 ) $ 1,128 $ (270 )</t>
  </si>
  <si>
    <t>Schedule of Derivative Instruments</t>
  </si>
  <si>
    <t>The interest rate swaps and caps that our consolidated subsidiaries had outstanding at December 31, 2019 are summarized as follows (currency in thousands): Interest Rate Derivatives Number of Instruments Notional Fair Value at (a) Designated as Cash Flow Hedging Instruments Interest rate swaps 5 76,028 USD $ (3,122 ) Interest rate swaps 2 49,655 EUR (1,372 ) Interest rate cap 1 11,388 EUR 1 Interest rate cap 1 6,394 GBP — Not Designated as Hedging Instruments Interest rate swap (b) 1 4,608 EUR (93 ) Interest rate swap (b) 1 7,750 USD 8 $ (4,578 ) __________ (a) Fair value amounts are based on the exchange rate of the euro or British pound sterling at December 31, 2019 , as applicable. (b) These interest rate swaps do not qualify for hedge accounting; however, they do protect against fluctuations in interest rates related to the underlying variable-rate debt. The following table presents the foreign currency derivative contracts we had outstanding at December 31, 2019 (currency in thousands): Foreign Currency Derivatives Number of Instruments Notional Fair Value at December 31, 2019 Designated as Cash Flow Hedging Instruments Foreign currency collars 86 277,624 EUR $ 11,696 Foreign currency forward contracts 10 30,376 EUR 9,671 Foreign currency collars 61 44,000 GBP 1,162 Foreign currency forward contract 1 729 NOK 18 Foreign currency collars 3 2,000 NOK 7 Designated as Net Investment Hedging Instruments Foreign currency collar 1 2,500 NOK 8 $ 22,562</t>
  </si>
  <si>
    <t>Debt (Tables)</t>
  </si>
  <si>
    <t>Schedule of Line of Credit Facilities</t>
  </si>
  <si>
    <t>The following table presents a summary of our Senior Unsecured Credit Facility (dollars in thousands): Interest Rate at December 31, 2019 (a) Maturity Date at December 31, 2019 Principal Outstanding Balance at December 31, Senior Unsecured Credit Facility 2019 2018 Unsecured Revolving Credit Facility: (b) Unsecured Revolving Credit Facility — borrowing in euros (c) EURIBOR + 1.00% 2/22/2021 $ 131,438 $ 69,273 Unsecured revolving credit facility — borrowing in British pounds sterling GBP LIBOR + 1.00% 2/22/2021 47,534 — Unsecured Revolving Credit Facility — borrowing in Japanese yen JPY LIBOR + 1.00% 2/22/2021 22,295 22,290 $ 201,267 $ 91,563 __________ (a) The applicable interest rate at December 31, 2019 was based on the credit rating for our Senior Unsecured Notes of BBB/Baa2 . (b) On February 20, 2020 , we entered into our Amended Credit Facility, extending the maturity date of our revolving line of credit to five years ( Note 20 ). (c) EURIBOR means Euro Interbank Offered Rate.</t>
  </si>
  <si>
    <t>Schedule of Debt</t>
  </si>
  <si>
    <t>The following table presents a summary of our Senior Unsecured Notes outstanding at December 31, 2019 (currency in millions): Principal Amount Price of Par Value Original Issue Discount Effective Interest Rate Coupon Rate Maturity Date Principal Outstanding Balance at December 31, Senior Unsecured Notes, net (a) Issue Date 2019 2018 2.0% Senior Notes due 2023 1/21/2015 € 500.0 99.220 % $ 4.6 2.107 % 2.0 % 1/20/2023 $ 561.7 $ 572.5 4.6% Senior Notes due 2024 3/14/2014 $ 500.0 99.639 % $ 1.8 4.645 % 4.6 % 4/1/2024 500.0 500.0 2.25% Senior Notes due 2024 1/19/2017 € 500.0 99.448 % $ 2.9 2.332 % 2.25 % 7/19/2024 561.7 572.5 4.0% Senior Notes due 2025 1/26/2015 $ 450.0 99.372 % $ 2.8 4.077 % 4.0 % 2/1/2025 450.0 450.0 2.250% Senior Notes due 2026 10/9/2018 € 500.0 99.252 % $ 4.3 2.361 % 2.250 % 4/9/2026 561.7 572.5 4.25% Senior Notes due 2026 9/12/2016 $ 350.0 99.682 % $ 1.1 4.290 % 4.25 % 10/1/2026 350.0 350.0 2.125% Senior Notes due 2027 3/6/2018 € 500.0 99.324 % $ 4.2 2.208 % 2.125 % 4/15/2027 561.7 572.5 1.350% Senior Notes due 2028 9/19/2019 € 500.0 99.266 % $ 4.1 1.442 % 1.350 % 4/15/2028 561.7 — 3.850% Senior Notes due 2029 6/14/2019 $ 325.0 98.876 % $ 3.7 3.986 % 3.850 % 7/15/2029 325.0 — $ 4,433.5 $ 3,590.0 __________ (a) Aggregate balance excludes unamortized deferred financing costs totaling $22.8 million and $19.7 million , and unamortized discount totaling $20.5 million and $15.8 million at December 31, 2019 and 2018 , respectively.</t>
  </si>
  <si>
    <t>Scheduled Debt Principal Payments</t>
  </si>
  <si>
    <t>Scheduled debt principal payments as of December 31, 2019 are as follows (in thousands): Years Ending December 31, Total (a) 2020 $ 164,682 2021 445,469 2022 460,385 2023 900,288 2024 1,184,007 Thereafter through 2031 2,949,186 Total principal payments 6,104,017 Unamortized discount, net (b) (26,679 ) Unamortized deferred financing costs (23,395 ) Total $ 6,053,943 __________ (a) Certain amounts are based on the applicable foreign currency exchange rate at December 31, 2019 . (b) Represents the unamortized discount, net, of $6.2 million in aggregate primarily resulting from the assumption of property-level debt in connection with business combinations, including the CPA:17 Merger ( Note 3 ), and the unamortized discount on the Senior Unsecured Notes of $20.5 million in aggregate.</t>
  </si>
  <si>
    <t>Equity (Tables)</t>
  </si>
  <si>
    <t>Schedule Of Distributions Paid Per Share For Tax</t>
  </si>
  <si>
    <t>are summarized as follows: Dividends Paid During the Years Ended December 31, 2019 2018 2017 Ordinary income $ 3.1939 $ 3.5122 $ 3.2537 Return of capital 0.9194 — 0.5182 Capital gains 0.0187 0.5578 0.2181 Total dividends paid (a) $ 4.1320 $ 4.0700 $ 3.9900</t>
  </si>
  <si>
    <t>Earnings Per Share Reconciliation</t>
  </si>
  <si>
    <t>The following table summarizes basic and diluted earnings (in thousands, except share amounts) : Years Ended December 31, 2019 2018 2017 Net income attributable to W. P. Carey $ 305,243 $ 411,566 $ 277,289 Net income attributable to nonvested participating RSUs (77 ) (340 ) (784 ) Net income – basic and diluted $ 305,166 $ 411,226 $ 276,505 Weighted-average shares outstanding – basic 171,001,430 117,494,969 107,824,738 Effect of dilutive securities 297,984 211,476 211,233 Weighted-average shares outstanding – diluted 171,299,414 117,706,445 108,035,971</t>
  </si>
  <si>
    <t>Reclassification out of Accumulated Other Comprehensive Income</t>
  </si>
  <si>
    <t>The following tables present a reconciliation of changes in Accumulated other comprehensive loss by component for the periods presented (in thousands): Gains and (Losses) on Derivative Instruments Foreign Currency Translation Adjustments Gains and (Losses) on Investments Total Balance at January 1, 2017 $ 46,935 $ (301,330 ) $ (90 ) $ (254,485 ) Other comprehensive income before reclassifications (28,577 ) 69,040 (71 ) 40,392 Amounts reclassified from accumulated other comprehensive loss to: Gain on sale of real estate, net ( Note 17 ) — 3,388 — 3,388 Other gains and (losses) (10,495 ) — — (10,495 ) Interest expense 1,294 — — 1,294 Total (9,201 ) 3,388 — (5,813 ) Net current period other comprehensive income (37,778 ) 72,428 (71 ) 34,579 Net current period other comprehensive income attributable to noncontrolling interests 15 (16,120 ) — (16,105 ) Balance at December 31, 2017 9,172 (245,022 ) (161 ) (236,011 ) Other comprehensive loss before reclassifications 13,415 (52,069 ) 154 (38,500 ) Amounts reclassified from accumulated other comprehensive loss to: Gain on sale of real estate, net ( Note 10 , Note 17 ) — 20,226 — 20,226 Other gains and (losses) (8,892 ) — — (8,892 ) Interest expense 400 — — 400 Total (8,492 ) 20,226 — 11,734 Net current period other comprehensive loss 4,923 (31,843 ) 154 (26,766 ) Net current period other comprehensive loss attributable to noncontrolling interests 7 7,774 — 7,781 Balance at December 31, 2018 14,102 (269,091 ) (7 ) (254,996 ) Other comprehensive income before reclassifications 12,031 376 7 12,414 Amounts reclassified from accumulated other comprehensive loss to: Other gains and (losses) (15,341 ) — — (15,341 ) Interest expense 2,256 — — 2,256 Total (13,085 ) — — (13,085 ) Net current period other comprehensive loss (1,054 ) 376 7 (671 ) Balance at December 31, 2019 $ 13,048 $ (268,715 ) $ — $ (255,667 )</t>
  </si>
  <si>
    <t>Stock-Based and Other Compensation (Tables)</t>
  </si>
  <si>
    <t>Restricted and Conditional Award Activity</t>
  </si>
  <si>
    <t>Nonvested RSAs, RSUs, and PSUs at December 31, 2019 and changes during the years ended December 31, 2019 , 2018 , and 2017 were as follows: RSA and RSU Awards PSU Awards Shares Weighted-Average Grant Date Fair Value Shares Weighted-Average Grant Date Fair Value Nonvested at January 1, 2017 356,865 $ 61.63 310,018 $ 73.80 Granted 194,349 62.22 107,934 75.39 Vested (a) (185,259 ) 62.72 (132,412 ) 74.21 Forfeited (41,616 ) 61.08 (45,258 ) 76.91 Adjustment (b) — — 41,017 63.18 Nonvested at December 31, 2017 324,339 61.43 281,299 74.57 Granted 137,519 64.50 75,864 75.81 Vested (a) (181,777 ) 62.25 (66,632 ) 76.96 Forfeited (3,079 ) 61.71 (3,098 ) 76.49 Adjustment (b) — — 43,783 74.17 Nonvested at December 31, 2018 277,002 62.41 331,216 78.82 Granted (c) 163,447 72.86 84,006 92.16 Vested (a) (152,364 ) 62.11 (403,701 ) 74.04 Forfeited (4,108 ) 68.10 (2,829 ) 75.81 Adjustment (b) — — 322,550 77.69 Nonvested at December 31, 2019 (d) 283,977 $ 68.51 331,242 $ 80.90 __________ (a) The grant date fair value of shares vested during the years ended December 31, 2019 , 2018 , and 2017 was $39.4 million , $16.4 million , and $21.4 million , respectively. Employees have the option to take immediate delivery of the shares upon vesting or defer receipt to a future date pursuant to previously made deferral elections. At December 31, 2019 and 2018 , we had an obligation to issue 893,713 and 867,871 shares, respectively, of our common stock underlying such deferred awards, which is recorded within Total stockholders’ equity as a Deferred compensation obligation of $37.3 million and $35.8 million , respectively. (b)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year ended December 31, 2019 , we used a risk-free interest rate of 2.5% , an expected volatility rate of 15.8% , and assumed a dividend yield of zero . (d) At December 31, 2019 , total unrecognized compensation expense related to these awards was approximately $22.5 million , with an aggregate weighted-average remaining term of 1.6 years .</t>
  </si>
  <si>
    <t>Income Taxes (Tables)</t>
  </si>
  <si>
    <t>Schedule of Components of Income Tax Expense (Benefit)</t>
  </si>
  <si>
    <t>The components of our provision for income taxes for the periods presented are as follows (in thousands): Years Ended December 31, 2019 2018 2017 Federal Current $ 407 $ (829 ) $ (687 ) Deferred 9,579 3,275 (9,520 ) 9,986 2,446 (10,207 ) State and Local Current (3,814 ) 4,820 1,954 Deferred (376 ) 3,042 572 (4,190 ) 7,862 2,526 Foreign Current 20,363 16,791 21,457 Deferred 52 (12,688 ) (11,065 ) 20,415 4,103 10,392 Total Provision $ 26,211 $ 14,411 $ 2,711</t>
  </si>
  <si>
    <t>Schedule of Effective Income Tax Rate Reconciliation</t>
  </si>
  <si>
    <t>A reconciliation of effective income tax for the periods presented is as follows (in thousands): Years Ended December 31, 2019 2018 2017 Pre-tax income attributable to taxable subsidiaries (a) $ 74,754 $ 98,245 $ 49,909 Federal provision at statutory tax rate (b) $ 15,698 $ 20,632 $ 17,468 Change in valuation allowance 11,041 6,735 11,805 Rate differential (c) (6,820 ) (14,165 ) (13,134 ) Non-deductible expense 5,313 4,996 3,010 Windfall tax benefit (5,183 ) (3,754 ) (4,618 ) State and local taxes, net of federal benefit 4,062 7,590 1,115 Non-taxable income 103 (736 ) (8,073 ) Revocation of TRS Status — (6,285 ) — Revaluation of deferred taxes due to Tax Cuts and Jobs Act (d) — — (7,826 ) Other 1,997 (602 ) 2,964 Total provision $ 26,211 $ 14,411 $ 2,711 __________ (a) Pre-tax income attributable to taxable subsidiaries for 2018 includes taxable income associated with the accelerated vesting of shares previously issued by CPA:17 – Global to us for asset management services performed, in connection with the CPA:17 Merger. Pre-tax income attributable to taxable subsidiaries for 2017 excludes the impact of foreign currency exchange rates on an intercompany transaction related to the euro-denominated 2.25% Senior Notes due 2024 issued in 2017 ( Note 11 ) since it had no tax impact and eliminates in consolidation. (b) The applicable statutory tax rate is 21% , 21% , and 35% for the years ended December 31, 2019 , 2018 , and 2017 , respectively. (c) Amount for the year ended December 31, 2019 includes a current tax benefit of approximately $6.3 million due to a change in tax position for state and local taxes. (d) The Tax Cuts and Jobs Act, which was signed into law on December 22, 2017, lowered the U.S. corporate income tax rate from 35% to 21%. The dollar amount shown in the table reflects the net impact of the Tax Cuts and Jobs Act on our domestic TRSs.</t>
  </si>
  <si>
    <t>Schedule of Deferred Tax Assets and Liabilities</t>
  </si>
  <si>
    <t>Deferred income taxes at December 31, 2019 and 2018 consist of the following (in thousands): December 31, 2019 2018 Deferred Tax Assets Net operating loss and other tax credit carryforwards $ 51,265 $ 44,445 Basis differences — foreign investments 31,704 15,286 Unearned and deferred compensation 10,345 16,255 Other 555 640 Total deferred tax assets 93,869 76,626 Valuation allowance (73,643 ) (54,499 ) Net deferred tax assets 20,226 22,127 Deferred Tax Liabilities Basis differences — foreign investments (137,074 ) (138,712 ) Basis differences — equity investees (53,460 ) (46,899 ) Deferred revenue (100 ) (1,778 ) Total deferred tax liabilities (190,634 ) (187,389 ) Net Deferred Tax Liability $ (170,408 ) $ (165,262 )</t>
  </si>
  <si>
    <t>Unrecognized Tax Benefits</t>
  </si>
  <si>
    <t>The following table presents a reconciliation of the beginning and ending amount of unrecognized tax benefits (in thousands): Years Ended December 31, 2019 2018 Beginning balance $ 6,105 $ 5,202 Addition based on tax positions related to the current year 543 514 Decrease due to lapse in statute of limitations (497 ) (2,186 ) (Decrease) addition based on tax positions related to prior years (287 ) 442 Foreign currency translation adjustments (108 ) (140 ) Increase due to CPA:17 Merger — 2,273 Ending balance $ 5,756 $ 6,105</t>
  </si>
  <si>
    <t>Segment Reporting (Tables)</t>
  </si>
  <si>
    <t>Reconciliation of Operating Profit (Loss) from Segments to Consolidated</t>
  </si>
  <si>
    <t xml:space="preserve"> Revenues and assets within our Investment Management segment are entirely domestic. The following tables present the geographic information for our Real Estate segment (in thousands): Years Ended December 31, 2019 2018 2017 Revenues Domestic $ 783,828 $ 499,342 $ 451,310 International 389,035 279,783 235,898 Total $ 1,172,863 $ 779,125 $ 687,208 Real Estate Years Ended December 31, 2019 2018 2017 Revenues Lease revenues $ 1,086,375 $ 744,498 $ 651,897 Operating property revenues (a) 50,220 28,072 30,562 Lease termination income and other 36,268 6,555 4,749 1,172,863 779,125 687,208 Operating Expenses Depreciation and amortization 443,300 287,461 249,432 General and administrative 56,796 47,210 39,002 Reimbursable tenant costs 55,576 28,076 21,524 Property expenses, excluding reimbursable tenant costs 39,545 22,773 17,330 Operating property expenses 38,015 20,150 23,426 Impairment charges 32,539 4,790 2,769 Stock-based compensation expense 13,248 10,450 6,960 Merger and other expenses 101 41,426 605 679,120 462,336 361,048 Other Income and Expenses Interest expense (233,325 ) (178,375 ) (165,775 ) Other gains and (losses) 30,251 30,015 (5,655 ) Gain on sale of real estate, net 18,143 118,605 33,878 (Loss) gain on change in control of interests (8,416 ) 18,792 — Equity in earnings of equity method investments in real estate 2,361 13,341 13,068 (190,986 ) 2,378 (124,484 ) Income before income taxes 302,757 319,167 201,676 (Provision for) benefit from income taxes (30,802 ) 844 (1,743 ) Net Income from Real Estate 271,955 320,011 199,933 Net loss (income) attributable to noncontrolling interests 110 (12,775 ) (7,794 ) Net Income from Real Estate Attributable to W. P. Carey $ 272,065 $ 307,236 $ 192,139 __________ (a) Operating property revenues from our hotels include (i) $15.0 million , $15.2 million , and $14.6 million for the years ended December 31, 2019 , 2018 , and 2017 , respectively, generated from a hotel in Bloomington, Minnesota, (ii) $14.4 million and $1.7 million for the years ended December 31, 2019 and 2018 , respectively, generated from a hotel in Miami, Florida, which was acquired in the CPA:17 Merger ( Note 3 ), classified as held for sale as of December 31, 2019 ( Note 5 ), and sold in January 2020 ( Note 20 ), and (iii) $4.8 million and $16.0 million for the years ended December 31, 2018 and 2017, respectively, generated from a hotel in Memphis, Tennessee, which was sold in April 2018 ( Note 17 ). Investment Management Years Ended December 31, 2019 2018 2017 Revenues Asset management revenue $ 39,132 $ 63,556 $ 70,125 Reimbursable costs from affiliates 16,547 21,925 51,445 Structuring and other advisory revenue 4,224 21,126 35,094 Dealer manager fees — — 4,430 59,903 106,607 161,094 Operating Expenses General and administrative 18,497 21,127 31,889 Reimbursable costs from affiliates 16,547 21,925 51,445 Subadvisor fees 7,579 9,240 13,600 Stock-based compensation expense 5,539 7,844 11,957 Depreciation and amortization 3,835 3,979 3,902 Restructuring and other compensation — — 9,363 Dealer manager fees and expenses — — 6,544 51,997 64,115 128,700 Other Income and Expenses Equity in earnings of equity method investments in the Managed Programs 20,868 48,173 51,682 Other gains and (losses) 1,224 (102 ) 2,042 Gain on change in control of interests — 29,022 — 22,092 77,093 53,724 Income before income taxes 29,998 119,585 86,118 Benefit from (provision for) income taxes 4,591 (15,255 ) (968 ) Net Income from Investment Management 34,589 104,330 85,150 Net income attributable to noncontrolling interests (1,411 ) — — Net Income from Investment Management Attributable to W. P. Carey $ 33,178 $ 104,330 $ 85,150 Total Company Years Ended December 31, 2019 2018 2017 Revenues $ 1,232,766 $ 885,732 $ 848,302 Operating expenses 731,117 526,451 489,748 Other income and expenses (168,894 ) 79,471 (70,760 ) Provision for income taxes (26,211 ) (14,411 ) (2,711 ) Net income attributable to noncontrolling interests (1,301 ) (12,775 ) (7,794 ) Net income attributable to W. P. Carey $ 305,243 $ 411,566 $ 277,289</t>
  </si>
  <si>
    <t>Reconciliation Of Assets From Segment To Consolidated</t>
  </si>
  <si>
    <t xml:space="preserve"> December 31, 2019 2018 Long-lived Assets (a) Domestic $ 7,574,110 $ 7,579,018 International 4,342,635 4,349,836 Total $ 11,916,745 $ 11,928,854 Equity Investments in Real Estate Domestic $ 110,822 $ 129,799 International 83,615 91,859 Total $ 194,437 $ 221,658 __________ (a) Consists of Net investments in real estate. Total Assets at December 31, 2019 2018 Real Estate $ 13,811,403 $ 13,941,963 Investment Management 249,515 241,076 Total Company $ 14,060,918 $ 14,183,039</t>
  </si>
  <si>
    <t>Selected Quarterly Financial Data (Unaudited) (Tables)</t>
  </si>
  <si>
    <t>Schedule of Quarterly Financial Information</t>
  </si>
  <si>
    <t>(dollars in thousands, except per share amounts) Three Months Ended March 31, 2019 June 30, 2019 September 30, 2019 December 31, 2019 Revenues (a) $ 298,323 $ 305,211 $ 318,005 $ 311,227 Expenses (a) (b) 177,722 179,170 198,409 175,816 Net income (a) (b) (c) (d) 68,796 66,121 41,835 129,792 Net income attributable to noncontrolling interests (a) (302 ) (83 ) (496 ) (420 ) Net income attributable to W. P. Carey (a) (b) (c) (d) 68,494 66,038 41,339 129,372 Earnings per share attributable to W. P. Carey: Basic (e) $ 0.41 $ 0.39 $ 0.24 $ 0.75 Diluted (e) $ 0.41 $ 0.38 $ 0.24 $ 0.75 Three Months Ended March 31, 2018 June 30, 2018 September 30, 2018 December 31, 2018 Revenues (a) $ 201,810 $ 201,143 $ 209,384 $ 273,395 Expenses (a) 120,966 109,202 110,937 185,346 Net income (a) (f) (g) 68,066 79,424 81,573 195,278 Net income attributable to noncontrolling interests (a) (2,792 ) (3,743 ) (4,225 ) (2,015 ) Net income attributable to W. P. Carey (a) (f) (g) 65,274 75,681 77,348 193,263 Earnings per share attributable to W. P. Carey: Basic (e) $ 0.60 $ 0.70 $ 0.71 $ 1.33 Diluted (e) $ 0.60 $ 0.70 $ 0.71 $ 1.33 __________ (a) Amounts for 2019 and the three months ended December 31, 2018 include the impact of the CPA:17 Merger ( Note 3 ). (b) Amount for the three months ended September 30, 2019 includes impairment charges totaling $25.8 million recognized on a portfolio of four properties accounted for as Net investments in direct financing leases ( Note 9 ). (c) Amount for the three months ended September 30, 2019 includes a loss on change in control of interests of $8.4 million recognized in connection with the CPA:17 Merger ( Note 3 ). (d) Amount for the three months ended December 31, 2019 includes: (i) unrealized gains recognized on our investment in shares of a cold storage operator totaling $36.1 million ( Note 9 ) and (ii) an aggregate gain on sale of real estate of $17.5 million recognized on the disposition of 12 properties. (e) T he sum of the quarterly basic and diluted earnings per share amounts may not agree to the full year basic and diluted earnings per share amounts because the calculations of basic and diluted weighted-average shares outstanding for each quarter and the full year are performed independently. For the year ended December 31, 2018, total quarterly basic and diluted earnings per share were $0.16 and $0.15 lower, respectively, than the corresponding earnings per share as computed on an annual basis, as a result of the change in the shares outstanding for each of the periods, primarily due to the issuance of shares in the CPA:17 Merger ( Note 3 ) and under our ATM Programs ( Note 14 ). (f) Amount for the three months ended December 31, 2018 includes a gain on change in control of interests of $47.8 million recognized in connection with the CPA:17 Merger ( Note 3 ). (g) Amount for the three months ended June 30, 2018 includes an aggregate gain on sale of real estate of $11.9 million recognized on the disposition of 25 properties. Amount for the three months ended December 31, 2018 includes an aggregate gain on sale of real estate of $99.6 million recognized on the disposition of 39 properties.</t>
  </si>
  <si>
    <t>Business and Organization - Narratives (Details) ft² in Millions</t>
  </si>
  <si>
    <t>Dec. 31, 2019ft²propertytenant</t>
  </si>
  <si>
    <t>Real Estate Properties</t>
  </si>
  <si>
    <t>Number of real estate properties (property)</t>
  </si>
  <si>
    <t>Square footage of real estate properties (sqft) | ft²</t>
  </si>
  <si>
    <t>Number of tenants | tenant</t>
  </si>
  <si>
    <t>Operating lease term (in years)</t>
  </si>
  <si>
    <t>10 years 8 months 12 days</t>
  </si>
  <si>
    <t>Occupancy rate (percent)</t>
  </si>
  <si>
    <t>98.80%</t>
  </si>
  <si>
    <t>Real Estate | Operating Properties</t>
  </si>
  <si>
    <t>Real Estate | Self Storage</t>
  </si>
  <si>
    <t>Real Estate | Hotel</t>
  </si>
  <si>
    <t>Investment Management | Operating Properties | Affiliated Entity | Managed Programs</t>
  </si>
  <si>
    <t>Investment Management | Operating Properties | Affiliated Entity | Managed Programs | Built to suit</t>
  </si>
  <si>
    <t>Investment Management | Net-lease properties | Affiliated Entity | Managed Programs</t>
  </si>
  <si>
    <t>99.40%</t>
  </si>
  <si>
    <t>Summary of Significant Accounting Policies - Narratives (Details) $ in Thousands</t>
  </si>
  <si>
    <t>Dec. 31, 2019USD ($)viesegmentproperty</t>
  </si>
  <si>
    <t>Dec. 31, 2018USD ($)vie</t>
  </si>
  <si>
    <t>Dec. 31, 2017USD ($)</t>
  </si>
  <si>
    <t>Jan. 01, 2019USD ($)</t>
  </si>
  <si>
    <t>Decrease in variable interest entity, count | vie</t>
  </si>
  <si>
    <t>Variable interest entities, count | vie</t>
  </si>
  <si>
    <t>Variable interest entities consolidated, count | vie</t>
  </si>
  <si>
    <t>Variable interest entities unconsolidated, count | vie</t>
  </si>
  <si>
    <t>Restricted cash</t>
  </si>
  <si>
    <t>Total operating ROU assets</t>
  </si>
  <si>
    <t>Lease liability</t>
  </si>
  <si>
    <t>ASU 2016-02</t>
  </si>
  <si>
    <t>Net reclassification of below-market ground lease intangible assets, above-market ground lease intangible liabilities, prepaid rent, and deferred rent</t>
  </si>
  <si>
    <t>Number of reportable segments | segment</t>
  </si>
  <si>
    <t>Number of real estate properties (property) | property</t>
  </si>
  <si>
    <t>Internal-use software development costs | Minimum</t>
  </si>
  <si>
    <t>Property, plant and equipment, useful life</t>
  </si>
  <si>
    <t>3 years</t>
  </si>
  <si>
    <t>Internal-use software development costs | Maximum</t>
  </si>
  <si>
    <t>7 years</t>
  </si>
  <si>
    <t>Building and building improvements | Maximum</t>
  </si>
  <si>
    <t>40 years</t>
  </si>
  <si>
    <t>Land</t>
  </si>
  <si>
    <t>Land | ASU 2016-02</t>
  </si>
  <si>
    <t>Building</t>
  </si>
  <si>
    <t>Building | ASU 2016-02</t>
  </si>
  <si>
    <t>Australian Properties | Other assets</t>
  </si>
  <si>
    <t>Managed Programs</t>
  </si>
  <si>
    <t>Summary of Significant Accounting Policies - Variable Interest Entity Disclosure (Details) - USD ($) $ in Thousands</t>
  </si>
  <si>
    <t>Assets</t>
  </si>
  <si>
    <t>Liabilities</t>
  </si>
  <si>
    <t>Summary of Significant Accounting Policies - Cash and Restricted Cash (Details) - USD ($) $ in Thousands</t>
  </si>
  <si>
    <t>Dec. 31, 2016</t>
  </si>
  <si>
    <t>Total cash and cash equivalents and restricted cash</t>
  </si>
  <si>
    <t>Merger with CPA:17 – Global - Narratives (Details) $ / shares in Units, $ in Thousands, ft² in Millions</t>
  </si>
  <si>
    <t>Oct. 31, 2018USD ($)ft²propertyinvestment$ / shares$ / ft²shares</t>
  </si>
  <si>
    <t>Dec. 31, 2018USD ($)shares</t>
  </si>
  <si>
    <t>Sep. 30, 2019USD ($)</t>
  </si>
  <si>
    <t>Dec. 31, 2019USD ($)ft²propertyinvestmentshares</t>
  </si>
  <si>
    <t>Oct. 30, 2018investmentshares</t>
  </si>
  <si>
    <t>Dec. 31, 2016USD ($)</t>
  </si>
  <si>
    <t>Business Acquisition</t>
  </si>
  <si>
    <t>Common stock shares, outstanding (shares) | shares</t>
  </si>
  <si>
    <t>Jointly owned investments, consolidated | investment</t>
  </si>
  <si>
    <t>Adjustment to goodwill</t>
  </si>
  <si>
    <t>Adjustments to additional paid in capital in relation to the acquisition of less than wholly owned investments</t>
  </si>
  <si>
    <t>Jointly Owned Investments | Minimum</t>
  </si>
  <si>
    <t>Market rents (sqft/usd) | $ / ft²</t>
  </si>
  <si>
    <t>Jointly Owned Investments | Maximum</t>
  </si>
  <si>
    <t>Level 3 | Jointly Owned Investments | Minimum | Discount rate</t>
  </si>
  <si>
    <t>Real estate measurement input (percent)</t>
  </si>
  <si>
    <t>Estimated residual value (percent)</t>
  </si>
  <si>
    <t>Property level debt (percent)</t>
  </si>
  <si>
    <t>Level 3 | Jointly Owned Investments | Minimum | Residual capitalization rate</t>
  </si>
  <si>
    <t>Level 3 | Jointly Owned Investments | Maximum | Discount rate</t>
  </si>
  <si>
    <t>Level 3 | Jointly Owned Investments | Maximum | Residual capitalization rate</t>
  </si>
  <si>
    <t>CPA:17 – Global | Affiliated Entity</t>
  </si>
  <si>
    <t>Jointly owned investments, count | investment</t>
  </si>
  <si>
    <t>Debt instrument weighted average interest rate (percent)</t>
  </si>
  <si>
    <t>3.60%</t>
  </si>
  <si>
    <t>Real Estate | Affiliated Entity | CPA:17 – Global</t>
  </si>
  <si>
    <t>Operating Properties | Real Estate</t>
  </si>
  <si>
    <t>Self Storage | Real Estate</t>
  </si>
  <si>
    <t>Hotel | Real Estate</t>
  </si>
  <si>
    <t>11 years</t>
  </si>
  <si>
    <t>97.40%</t>
  </si>
  <si>
    <t>Contractual minimum annualized base rent</t>
  </si>
  <si>
    <t>4.30%</t>
  </si>
  <si>
    <t>CPA:17 – Global | Credit Facility</t>
  </si>
  <si>
    <t>Debt outstanding</t>
  </si>
  <si>
    <t>CPA:17 – Global | Operating Properties</t>
  </si>
  <si>
    <t>CPA:17 – Global | Self Storage</t>
  </si>
  <si>
    <t>CPA:17 – Global | Hotel</t>
  </si>
  <si>
    <t>Shares issued as compensation in acquisition (shares) | shares</t>
  </si>
  <si>
    <t>Fair value of shares issued</t>
  </si>
  <si>
    <t>Share price (usd per share) | $ / shares</t>
  </si>
  <si>
    <t>Number of investments, unconsolidated | investment</t>
  </si>
  <si>
    <t>Actual revenue from acquiree</t>
  </si>
  <si>
    <t>Actual net loss from acquiree</t>
  </si>
  <si>
    <t>Merger related costs</t>
  </si>
  <si>
    <t>Adjustments to estimated consideration expected to be transferred</t>
  </si>
  <si>
    <t>Adjustments to total identifiable net assets</t>
  </si>
  <si>
    <t>Less than wholly-owned investments acquired, count | investment</t>
  </si>
  <si>
    <t>Value of noncontrolling interests acquired</t>
  </si>
  <si>
    <t>Merger expenses</t>
  </si>
  <si>
    <t>CPA:17 – Global | Additional Paid-in Capital</t>
  </si>
  <si>
    <t>Adjustment to fair value of our equity interest in jointly owned investments with CPA:17 – Global prior to the CPA:17 Merger</t>
  </si>
  <si>
    <t>CPA:17 – Global | Carrying Value</t>
  </si>
  <si>
    <t>CPA:17 – Global | Carrying Value | Jointly owned investments</t>
  </si>
  <si>
    <t>CPA:17 – Global | Fair Value | Jointly owned investments</t>
  </si>
  <si>
    <t>CPA:17 – Global | Real Estate</t>
  </si>
  <si>
    <t>CPA:17 – Global | Real Estate | Third Party</t>
  </si>
  <si>
    <t>CPA:17 – Global | Real Estate | Affiliated Entity | CPA:18 – Global</t>
  </si>
  <si>
    <t>CPA:17 – Global | Operating Properties | Real Estate</t>
  </si>
  <si>
    <t>CPA:17 – Global | Self Storage | Real Estate</t>
  </si>
  <si>
    <t>CPA:17 – Global | Common Stock</t>
  </si>
  <si>
    <t>Share conversion rate (usd per share) | $ / shares</t>
  </si>
  <si>
    <t>Shares of acquiree held prior to merger | shares</t>
  </si>
  <si>
    <t>Merger with CPA:17 – Global - Merger Consideration (Details) - USD ($) $ in Thousands</t>
  </si>
  <si>
    <t>Oct. 31, 2018</t>
  </si>
  <si>
    <t>Merger Consideration</t>
  </si>
  <si>
    <t>Measurement Period Adjustments</t>
  </si>
  <si>
    <t>Estimated consideration expected to be transferred</t>
  </si>
  <si>
    <t>Merger with CPA:17 – Global - Net Assets Acquired (Details) - USD ($) $ in Thousands</t>
  </si>
  <si>
    <t>Goodwill, Purchase Accounting Adjustments</t>
  </si>
  <si>
    <t>Cash and cash equivalents and restricted cash</t>
  </si>
  <si>
    <t>Merger with CPA:17 – Global - Pro Forma Information (Details) - USD ($) $ in Thousands</t>
  </si>
  <si>
    <t>Business Acquisition, Pro Forma Information</t>
  </si>
  <si>
    <t>Pro forma total revenues</t>
  </si>
  <si>
    <t>Pro forma net income</t>
  </si>
  <si>
    <t>Pro forma net loss (income) attributable to noncontrolling interests</t>
  </si>
  <si>
    <t>Pro forma net income attributable to W. P. Carey</t>
  </si>
  <si>
    <t>Agreements and Transactions with Related Parties - Narratives (Details) $ in Thousands</t>
  </si>
  <si>
    <t>Oct. 31, 2018USD ($)shares</t>
  </si>
  <si>
    <t>Mar. 31, 2020USD ($)shares</t>
  </si>
  <si>
    <t>Dec. 31, 2019USD ($)investment</t>
  </si>
  <si>
    <t>Dec. 31, 2018USD ($)</t>
  </si>
  <si>
    <t>Feb. 21, 2020USD ($)</t>
  </si>
  <si>
    <t>Distributions Of Available Cash and Deferred Revenue Earned</t>
  </si>
  <si>
    <t>Percentage of available cash distribution to advisor</t>
  </si>
  <si>
    <t>10.00%</t>
  </si>
  <si>
    <t>Other Transactions with Affiliates</t>
  </si>
  <si>
    <t>Accrued interest</t>
  </si>
  <si>
    <t>Jointly owned investments | investment</t>
  </si>
  <si>
    <t>Jointly owned investment, accounted for under the equity method investments | investment</t>
  </si>
  <si>
    <t>Affiliated Entity | CWI 1</t>
  </si>
  <si>
    <t>20.00%</t>
  </si>
  <si>
    <t>Affiliated Entity | CWI 2</t>
  </si>
  <si>
    <t>25.00%</t>
  </si>
  <si>
    <t>Affiliated Entity | Contract sales price of investment | Managed Reits | Maximum</t>
  </si>
  <si>
    <t>Percentage of acquisition fees earned (structuring revenue percentage)</t>
  </si>
  <si>
    <t>6.00%</t>
  </si>
  <si>
    <t>Affiliated Entity | Contract sales price of investment | CESH</t>
  </si>
  <si>
    <t>2.00%</t>
  </si>
  <si>
    <t>Affiliated Entity | CESH | Gross proceeds</t>
  </si>
  <si>
    <t>Advisory fee percentage (percent)</t>
  </si>
  <si>
    <t>2.50%</t>
  </si>
  <si>
    <t>Subsequent Event | Affiliated Entity | CESH</t>
  </si>
  <si>
    <t>Loans to related party</t>
  </si>
  <si>
    <t>CWI and CWI 2 Merger | Subsequent Event</t>
  </si>
  <si>
    <t>Related Party Transaction</t>
  </si>
  <si>
    <t>Value of shares issued as consideration</t>
  </si>
  <si>
    <t>CWI and CWI 2 Merger | Preferred stock | Subsequent Event</t>
  </si>
  <si>
    <t>CWI and CWI 2 Merger | Common stock | Subsequent Event</t>
  </si>
  <si>
    <t>shares issued as consideration (shares) | shares</t>
  </si>
  <si>
    <t>Agreements and Transactions with Related Parties - Related Party Income (Details) - Affiliated Entity - USD ($) $ in Thousands</t>
  </si>
  <si>
    <t>Distributions of Available Cash</t>
  </si>
  <si>
    <t>Interest income on deferred acquisition fees and loans to affiliates (c)</t>
  </si>
  <si>
    <t>Total deferred revenue earned</t>
  </si>
  <si>
    <t>Asset management revenue</t>
  </si>
  <si>
    <t>Structuring and other advisory revenue</t>
  </si>
  <si>
    <t>Dealer manager fees</t>
  </si>
  <si>
    <t>Agreements and Transactions with Related Parties - Related Party Income, by Program (Details) - Affiliated Entity - USD ($) $ in Thousands</t>
  </si>
  <si>
    <t>Revenue from related parties</t>
  </si>
  <si>
    <t>CPA:18 – Global</t>
  </si>
  <si>
    <t>CWI 1</t>
  </si>
  <si>
    <t>CWI 2</t>
  </si>
  <si>
    <t>CCIF</t>
  </si>
  <si>
    <t>CESH</t>
  </si>
  <si>
    <t>- Due from Affiliates (Details) - USD ($) $ in Thousands</t>
  </si>
  <si>
    <t>Short-term loans to affiliates, including accrued interest</t>
  </si>
  <si>
    <t>Deferred acquisition fees receivable, including accrued interest</t>
  </si>
  <si>
    <t>Reimbursable costs</t>
  </si>
  <si>
    <t>Asset management fees receivable</t>
  </si>
  <si>
    <t>Accounts receivable</t>
  </si>
  <si>
    <t>Current acquisition fees receivable</t>
  </si>
  <si>
    <t>Agreements and Transactions with Related Parties - Asset Management, Structuring and Other Revenue (Details) - Affiliated Entity</t>
  </si>
  <si>
    <t>CPA:18 – Global | Long-term net lease</t>
  </si>
  <si>
    <t>Structuring revenue</t>
  </si>
  <si>
    <t>4.50%</t>
  </si>
  <si>
    <t>CPA:18 – Global | Long-term net lease | Upon Completion</t>
  </si>
  <si>
    <t>CPA:18 – Global | Long-term net lease | Deferred</t>
  </si>
  <si>
    <t>CPA:18 – Global | Average equity value</t>
  </si>
  <si>
    <t>Asset management fees receivable in cash, percentage</t>
  </si>
  <si>
    <t>50.00%</t>
  </si>
  <si>
    <t>CPA:18 – Global | Average equity value | Class A</t>
  </si>
  <si>
    <t>Asset management fees receivable in shares, percentage</t>
  </si>
  <si>
    <t>CPA:18 – Global | Average equity value | Class A | Minimum</t>
  </si>
  <si>
    <t>Percentage of asset management fees earned, percentage</t>
  </si>
  <si>
    <t>0.50%</t>
  </si>
  <si>
    <t>CPA:18 – Global | Average equity value | Class A | Maximum</t>
  </si>
  <si>
    <t>1.50%</t>
  </si>
  <si>
    <t>CWI 1 | Lodging-related investments</t>
  </si>
  <si>
    <t>CWI 1 | Market value of equity investment</t>
  </si>
  <si>
    <t>Percentage of fees earned paid to subadvisor, percentage</t>
  </si>
  <si>
    <t>CWI 2 | Lodging-related investments</t>
  </si>
  <si>
    <t>0.55%</t>
  </si>
  <si>
    <t>CWI 2 | Market value of equity investment</t>
  </si>
  <si>
    <t>CWI REITs</t>
  </si>
  <si>
    <t>Loan refinancing fee, percentage</t>
  </si>
  <si>
    <t>1.00%</t>
  </si>
  <si>
    <t>CWI REITs | Lodging-related investments | Minimum</t>
  </si>
  <si>
    <t>CWI REITs | Lodging-related investments | Maximum</t>
  </si>
  <si>
    <t>CESH | Gross asset fair value</t>
  </si>
  <si>
    <t>CESH | Contract sales price of investment</t>
  </si>
  <si>
    <t>Agreements and Transactions with Related Parties - Personnel, Overhead Costs, Organization and Offering (Details)</t>
  </si>
  <si>
    <t>Affiliated Entity | CPA:18 – Global | Maximum</t>
  </si>
  <si>
    <t>Reimbursed Costs</t>
  </si>
  <si>
    <t>Personnel and overhead reimbursement, percentage</t>
  </si>
  <si>
    <t>Agreements and Transactions with Related Parties - Loans Outstanding to Related Party (Details) - USD ($)</t>
  </si>
  <si>
    <t>Line of credit, maximum borrowing amount</t>
  </si>
  <si>
    <t>Loans receivable from related party</t>
  </si>
  <si>
    <t>Affiliated Entity | CESH</t>
  </si>
  <si>
    <t>Affiliated Entity | CESH | LIBOR</t>
  </si>
  <si>
    <t>Debt instrument, basis spread on variable rate</t>
  </si>
  <si>
    <t>Affiliated Entity | CPA:18 – Global</t>
  </si>
  <si>
    <t>Land, Buildings and Improvements and Assets Held for Sale - Narratives (Details) $ in Thousands</t>
  </si>
  <si>
    <t>Dec. 31, 2019USD ($)propertytenant$ / €</t>
  </si>
  <si>
    <t>Dec. 20, 2019USD ($)</t>
  </si>
  <si>
    <t>Dec. 18, 2019USD ($)</t>
  </si>
  <si>
    <t>Dec. 12, 2019USD ($)</t>
  </si>
  <si>
    <t>Dec. 03, 2019USD ($)property</t>
  </si>
  <si>
    <t>Nov. 29, 2019USD ($)property</t>
  </si>
  <si>
    <t>Nov. 26, 2019USD ($)</t>
  </si>
  <si>
    <t>Nov. 05, 2019USD ($)property</t>
  </si>
  <si>
    <t>Oct. 03, 2019USD ($)property</t>
  </si>
  <si>
    <t>Sep. 26, 2019USD ($)</t>
  </si>
  <si>
    <t>Jul. 24, 2019USD ($)property</t>
  </si>
  <si>
    <t>Jul. 19, 2019USD ($)property</t>
  </si>
  <si>
    <t>Jun. 27, 2019USD ($)</t>
  </si>
  <si>
    <t>Jun. 07, 2019USD ($)</t>
  </si>
  <si>
    <t>May 31, 2019USD ($)property</t>
  </si>
  <si>
    <t>May 21, 2019USD ($)property</t>
  </si>
  <si>
    <t>Mar. 29, 2019USD ($)</t>
  </si>
  <si>
    <t>Mar. 28, 2019USD ($)</t>
  </si>
  <si>
    <t>Mar. 27, 2019USD ($)</t>
  </si>
  <si>
    <t>Mar. 07, 2019USD ($)</t>
  </si>
  <si>
    <t>Feb. 20, 2019USD ($)</t>
  </si>
  <si>
    <t>Jan. 31, 2020USD ($)property</t>
  </si>
  <si>
    <t>Nov. 30, 2019USD ($)</t>
  </si>
  <si>
    <t>Oct. 31, 2019USD ($)</t>
  </si>
  <si>
    <t>Jun. 30, 2019USD ($)property</t>
  </si>
  <si>
    <t>Mar. 31, 2019USD ($)</t>
  </si>
  <si>
    <t>Feb. 21, 2020USD ($)property</t>
  </si>
  <si>
    <t>Jun. 30, 2020USD ($)</t>
  </si>
  <si>
    <t>Mar. 31, 2020USD ($)property</t>
  </si>
  <si>
    <t>Dec. 31, 2018USD ($)property$ / €</t>
  </si>
  <si>
    <t>Jun. 30, 2018property</t>
  </si>
  <si>
    <t>Dec. 31, 2017USD ($)property</t>
  </si>
  <si>
    <t>Aug. 31, 2019property</t>
  </si>
  <si>
    <t>Oct. 31, 2018USD ($)property</t>
  </si>
  <si>
    <t>Apr. 30, 2018property</t>
  </si>
  <si>
    <t>Decrease in value of balance sheet item due to foreign currency translation</t>
  </si>
  <si>
    <t>Other commitments</t>
  </si>
  <si>
    <t>Funds capitalized for construction in progress</t>
  </si>
  <si>
    <t>Construction projects in progress | property</t>
  </si>
  <si>
    <t>Unfunded commitment</t>
  </si>
  <si>
    <t>Number of properties sold (property) | property</t>
  </si>
  <si>
    <t>Assets held for sale</t>
  </si>
  <si>
    <t>Proceeds from bankruptcy claim</t>
  </si>
  <si>
    <t>Lease restructuring revenue</t>
  </si>
  <si>
    <t>Rent revenue</t>
  </si>
  <si>
    <t>Revenue related to value added tax refund</t>
  </si>
  <si>
    <t>Lease termination income</t>
  </si>
  <si>
    <t>Interest income from direct financing lease</t>
  </si>
  <si>
    <t>Sublease Income</t>
  </si>
  <si>
    <t>Cash paid for operating lease liabilities</t>
  </si>
  <si>
    <t>Scheduled future minimum operating lease payments, year one</t>
  </si>
  <si>
    <t>Scheduled future minimum operating lease payments, year two</t>
  </si>
  <si>
    <t>Scheduled future minimum operating lease payments, year three</t>
  </si>
  <si>
    <t>Scheduled future minimum operating lease payments, year four</t>
  </si>
  <si>
    <t>Scheduled future minimum operating lease payments, year five</t>
  </si>
  <si>
    <t>Scheduled future minimum operating lease payments, after year five</t>
  </si>
  <si>
    <t>Subsequent Event</t>
  </si>
  <si>
    <t>Assets placed into service</t>
  </si>
  <si>
    <t>Construction projects completed (property) | property</t>
  </si>
  <si>
    <t>Discontinued operations, disposed of by sale</t>
  </si>
  <si>
    <t>Proceeds from the sale of properties</t>
  </si>
  <si>
    <t>Discontinued operations, disposed of by sale | Subsequent Event</t>
  </si>
  <si>
    <t>Discontinued Operations, Held-for-sale</t>
  </si>
  <si>
    <t>Below-market rent</t>
  </si>
  <si>
    <t>Weighted average useful life of intangible assets</t>
  </si>
  <si>
    <t>18 years 3 months 18 days</t>
  </si>
  <si>
    <t>In-place lease</t>
  </si>
  <si>
    <t>19 years 10 months 24 days</t>
  </si>
  <si>
    <t>Above-market rent</t>
  </si>
  <si>
    <t>19 years 3 months 18 days</t>
  </si>
  <si>
    <t>Real Estate | Occupancy</t>
  </si>
  <si>
    <t>Real Estate | Food and beverage</t>
  </si>
  <si>
    <t>Measurement period adjustments, decrease to land, buildings and improvements</t>
  </si>
  <si>
    <t>Additional land, building and improvements subject to operating lease from acquisition</t>
  </si>
  <si>
    <t>Adjustment</t>
  </si>
  <si>
    <t>Adjustment | Net investments in direct financing leases</t>
  </si>
  <si>
    <t>Assets leased to others</t>
  </si>
  <si>
    <t>Assets leased to others | CPA:17 – Global | Real Estate</t>
  </si>
  <si>
    <t>Assets leased to others | Adjustment</t>
  </si>
  <si>
    <t>Net lease intangible</t>
  </si>
  <si>
    <t>Prepaid rent</t>
  </si>
  <si>
    <t>Debt premium</t>
  </si>
  <si>
    <t>Other liabilities</t>
  </si>
  <si>
    <t>Construction in progress</t>
  </si>
  <si>
    <t>Construction in progress | Warehouse facility in Kilgore, TX</t>
  </si>
  <si>
    <t>Construction in progress | Industrial facility in Katowice, Poland</t>
  </si>
  <si>
    <t>Construction in progress | Industrial facility in McCalla, AL</t>
  </si>
  <si>
    <t>Construction in progress | Industrial facility in Legnica, Poland</t>
  </si>
  <si>
    <t>Construction in progress | Warehouse facility in Zabia Wola, Poland</t>
  </si>
  <si>
    <t>Construction in progress | Warehouse facility in Dillon, SC</t>
  </si>
  <si>
    <t>Construction in progress | Warehouse facility in Rotterdam, The Netherlands</t>
  </si>
  <si>
    <t>Construction in progress | Industrial and office facility in Marktheidenfeld, Germany</t>
  </si>
  <si>
    <t>Construction in progress | Warehouse facility in Wichita, Kansas</t>
  </si>
  <si>
    <t>Construction in progress | Industrial facility in Langen, Germany</t>
  </si>
  <si>
    <t>Construction in progress | Industrial facility in Bowling Green, Kentucky</t>
  </si>
  <si>
    <t>Land, buildings and improvements and intangibles</t>
  </si>
  <si>
    <t>Land, buildings and improvements and intangibles | Discontinued operations, disposed of by sale</t>
  </si>
  <si>
    <t>Other real estate, period increase (decrease)</t>
  </si>
  <si>
    <t>Self Storage | Adjustment</t>
  </si>
  <si>
    <t>Self Storage | Assets leased to others | Adjustment</t>
  </si>
  <si>
    <t>Hotel | Discontinued operations, disposed of by sale | Subsequent Event</t>
  </si>
  <si>
    <t>Land building and improvements</t>
  </si>
  <si>
    <t>Acquisition costs, capitalized</t>
  </si>
  <si>
    <t>Purchase option exercise price, value</t>
  </si>
  <si>
    <t>Land building and improvements | Education facility in Portland, OR</t>
  </si>
  <si>
    <t>Land building and improvements | Office Building In Morrisville, North Carolina</t>
  </si>
  <si>
    <t>Land building and improvements | Distribution Center In Inwood, West Virginia</t>
  </si>
  <si>
    <t>Liabilities assumed</t>
  </si>
  <si>
    <t>Land building and improvements | Industrial facility in Hurricane, UT</t>
  </si>
  <si>
    <t>Land building and improvements | Office Building And Tractor/trailers Hub In Bensenville, Illinois</t>
  </si>
  <si>
    <t>Land building and improvements | Manufacturing And Distribution Centers in Westerville, Ohio, and North Wales, Pennsylvania</t>
  </si>
  <si>
    <t>Land building and improvements | Manufacturing Facilities In Various Locations In The United States And Mexico</t>
  </si>
  <si>
    <t>Land building and improvements | Headquarters, Warehouse, Distribution, and Manufacturing Facility in Statesville, North Carolina</t>
  </si>
  <si>
    <t>Land building and improvements | Industrial facility in Conestoga, PA</t>
  </si>
  <si>
    <t>Land building and improvements | Manufacturing And Warehouse Facilities In Hartford And Milwaukee, Wisconsin</t>
  </si>
  <si>
    <t>Land building and improvements | Manufacturing Facilities In Brockville And Prescott, Canada</t>
  </si>
  <si>
    <t>Land building and improvements | Industrial facility in Dordrecht, Netherlands</t>
  </si>
  <si>
    <t>Land building and improvements | Manufacturing facilities in York, Pennsylvania; Lexington, South Carolina; and Queretaro, Mexico</t>
  </si>
  <si>
    <t>Land building and improvements | Facility in Dearborn, Michigan</t>
  </si>
  <si>
    <t>Land building and improvements | Industrial and office facilities in Houston, Texas; Mason, Ohio; and Metairie, Louisiana</t>
  </si>
  <si>
    <t>Land building and improvements | Facility in Mason Ohio</t>
  </si>
  <si>
    <t>Land building and improvements | Industrial facility in Pardubice, Czech Republic</t>
  </si>
  <si>
    <t>Land building and improvements | Warehouse facilities in Brabrand, Denmark and Arlandastad, Sweden</t>
  </si>
  <si>
    <t>Deferred tax liability assumed in real estate acquisitions</t>
  </si>
  <si>
    <t>Land building and improvements | Industrial facilities in Cortland, Illinois, and Madison and Monona, Wisconsin</t>
  </si>
  <si>
    <t>Land building and improvements | Retail facility in Hamburg, PA</t>
  </si>
  <si>
    <t>Land building and improvements | Warehouse facility in Charlotte, NC</t>
  </si>
  <si>
    <t>Land building and improvements | Headquarters and logistics facility in Buffalo Grove, Illinois</t>
  </si>
  <si>
    <t>Land building and improvements | Industrial facility in Hvidovre, Denmark</t>
  </si>
  <si>
    <t>Land building and improvements | Distribution Center in Huddersfield, United Kingdom</t>
  </si>
  <si>
    <t>Land building and improvements | Forecast | Warehouse and distribution facility in Knoxville, Tennessee</t>
  </si>
  <si>
    <t>Land building and improvements | Forecast | Warehouse facilities in Hillerød and Hammelev, Denmark</t>
  </si>
  <si>
    <t>Land building and improvements | Land</t>
  </si>
  <si>
    <t>Land building and improvements | Building</t>
  </si>
  <si>
    <t>Land building and improvements | Net lease intangible</t>
  </si>
  <si>
    <t>Land building and improvements | Other liabilities</t>
  </si>
  <si>
    <t>Hotel | Land, buildings and improvements and intangibles | Discontinued operations, disposed of by sale</t>
  </si>
  <si>
    <t>Operating real estate</t>
  </si>
  <si>
    <t>Operating real estate | Self Storage</t>
  </si>
  <si>
    <t>Operating real estate | Hotel</t>
  </si>
  <si>
    <t>Consolidated properties | Self Storage</t>
  </si>
  <si>
    <t>Consolidated properties | Hotel</t>
  </si>
  <si>
    <t>Euro</t>
  </si>
  <si>
    <t>(Decrease) increase in exchange rate</t>
  </si>
  <si>
    <t>(1.90%)</t>
  </si>
  <si>
    <t>Foreign currency exchange rate | $ / €</t>
  </si>
  <si>
    <t>Land, Buildings and Improvements and Assets Held for Sale - Property Plant and Equipment (Details) - USD ($) $ in Thousands</t>
  </si>
  <si>
    <t>Real Estate Investment Property At Cost</t>
  </si>
  <si>
    <t>Less: Accumulated depreciation</t>
  </si>
  <si>
    <t>Buildings and improvements</t>
  </si>
  <si>
    <t>Real estate under construction</t>
  </si>
  <si>
    <t>Land, Buildings and Improvements and Assets Held for Sale - Operating Lease Income (Details) $ in Thousands</t>
  </si>
  <si>
    <t>Dec. 31, 2019USD ($)</t>
  </si>
  <si>
    <t>Lease income — fixed</t>
  </si>
  <si>
    <t>Lease income — variable</t>
  </si>
  <si>
    <t>Total operating lease income</t>
  </si>
  <si>
    <t>Land, Buildings and Improvements and Assets Held for Sale - Schedule of Future Minimum Lease Payments to be Received (Details) $ in Thousands</t>
  </si>
  <si>
    <t>2020</t>
  </si>
  <si>
    <t>2021</t>
  </si>
  <si>
    <t>2022</t>
  </si>
  <si>
    <t>2023</t>
  </si>
  <si>
    <t>2024</t>
  </si>
  <si>
    <t>Thereafter</t>
  </si>
  <si>
    <t>Land, Buildings and Improvements and Assets Held for Sale - Schedule of Future Minimum Lease Payments - Before Adoption (Details) $ in Thousands</t>
  </si>
  <si>
    <t>Schedule of Future Lease Payments</t>
  </si>
  <si>
    <t>Land, Buildings and Improvements and Assets Held for Sale - Lease Cost (Details) $ in Thousands</t>
  </si>
  <si>
    <t>Fixed lease cost</t>
  </si>
  <si>
    <t>Variable lease cost</t>
  </si>
  <si>
    <t>Total lease cost</t>
  </si>
  <si>
    <t>Land, Buildings and Improvements and Assets Held for Sale - Supplemental Balance Sheet Information (Details) $ in Thousands</t>
  </si>
  <si>
    <t>Dec. 31, 2019USD ($)lease</t>
  </si>
  <si>
    <t>Lessee, Lease, Description</t>
  </si>
  <si>
    <t>Operating lease liabilities</t>
  </si>
  <si>
    <t>Weighted-average remaining lease term — operating leases</t>
  </si>
  <si>
    <t>38 years 2 months 12 days</t>
  </si>
  <si>
    <t>Weighted-average discount rate — operating leases (percent)</t>
  </si>
  <si>
    <t>7.80%</t>
  </si>
  <si>
    <t>Minimum</t>
  </si>
  <si>
    <t>Operating lease contract term</t>
  </si>
  <si>
    <t>1 year</t>
  </si>
  <si>
    <t>Maximum</t>
  </si>
  <si>
    <t>100 years</t>
  </si>
  <si>
    <t>Operating lease right of use asset, (lease) | lease</t>
  </si>
  <si>
    <t>Land, Buildings and Improvements and Assets Held for Sale - Undiscounted Cash Flows - Operating Lease (Details) $ in Thousands</t>
  </si>
  <si>
    <t>Lessee, Operating Lease, Liability, Payment, Due</t>
  </si>
  <si>
    <t>Total lease payments</t>
  </si>
  <si>
    <t>Less: amount of lease payments representing interest</t>
  </si>
  <si>
    <t>Present value of future lease payments/lease obligations</t>
  </si>
  <si>
    <t>Land, Buildings and Improvements and Assets Held for Sale - Summary of Assets Held for Sale (Details) - USD ($) $ in Thousands</t>
  </si>
  <si>
    <t>Long Lived Assets Held-for-sale</t>
  </si>
  <si>
    <t>Finance Receivables - Net Investments in Direct Financing Lease (Details) - USD ($) $ in Thousands</t>
  </si>
  <si>
    <t>Lease payments receivable</t>
  </si>
  <si>
    <t>Unguaranteed residual value</t>
  </si>
  <si>
    <t>Gross minimum lease payments receivable</t>
  </si>
  <si>
    <t>Less: unearned income</t>
  </si>
  <si>
    <t>Minimum lease payments receivable</t>
  </si>
  <si>
    <t>Finance Receivables - Narratives (Details) $ in Thousands</t>
  </si>
  <si>
    <t>1 Months Ended</t>
  </si>
  <si>
    <t>Oct. 31, 2019USD ($)loan</t>
  </si>
  <si>
    <t>Jun. 30, 2019USD ($)</t>
  </si>
  <si>
    <t>Dec. 31, 2019USD ($)property</t>
  </si>
  <si>
    <t>Dec. 31, 2018USD ($)propertyloan</t>
  </si>
  <si>
    <t>Dec. 31, 2018USD ($)loan</t>
  </si>
  <si>
    <t>Loams receivable, sales type lease</t>
  </si>
  <si>
    <t>Loans receivable repaid, Count | loan</t>
  </si>
  <si>
    <t>Revenue from loans</t>
  </si>
  <si>
    <t>Domestic investments</t>
  </si>
  <si>
    <t>Number of loan receivables (loans) | loan</t>
  </si>
  <si>
    <t>The New York Times Company</t>
  </si>
  <si>
    <t>Payments due in 2019</t>
  </si>
  <si>
    <t>Deferred acquisition fee payment period</t>
  </si>
  <si>
    <t>Measurement period adjustments, decrease to direct financing leases</t>
  </si>
  <si>
    <t>Measurement period adjustment, decrease to change in control of interest</t>
  </si>
  <si>
    <t>Increase in net investment in direct financing lease from merger</t>
  </si>
  <si>
    <t>CPA:17 – Global | Fair Value</t>
  </si>
  <si>
    <t>Decrease in direct financing lease</t>
  </si>
  <si>
    <t>Net investments in direct financing leases | Adjustment</t>
  </si>
  <si>
    <t>Net investments in direct financing leases | CPA:17 – Global</t>
  </si>
  <si>
    <t>Finance Receivables - Scheduled Future Minimum Rents (Details) $ in Thousands</t>
  </si>
  <si>
    <t>Sales-type and Direct Financing Leases, Lease Receivable, Fiscal Year Maturity</t>
  </si>
  <si>
    <t>- Internal Credit Quality Rating (Details) $ in Thousands</t>
  </si>
  <si>
    <t>Dec. 31, 2019USD ($)tenant</t>
  </si>
  <si>
    <t>Dec. 31, 2018USD ($)tenant</t>
  </si>
  <si>
    <t>Credit Quality Of Finance Receivables</t>
  </si>
  <si>
    <t>Internally Assigned Grade1 thru 3</t>
  </si>
  <si>
    <t>Internally Assigned Grade 4</t>
  </si>
  <si>
    <t>Internally Assigned Grade 5</t>
  </si>
  <si>
    <t>Finance Receivables - Schedule of Future Lease Payments - Before Adoption (Details) $ in Thousands</t>
  </si>
  <si>
    <t>Future Minimum Rents</t>
  </si>
  <si>
    <t>Goodwill and Other Intangibles - Narratives (Details) - USD ($) $ in Thousands</t>
  </si>
  <si>
    <t>Finite-Lived Intangible Assets, Net</t>
  </si>
  <si>
    <t>Amortization of intangible assets</t>
  </si>
  <si>
    <t>Net intangible assets</t>
  </si>
  <si>
    <t>2 years</t>
  </si>
  <si>
    <t>48 years</t>
  </si>
  <si>
    <t>Goodwill and Other Intangibles - Goodwill Rollforward (Details) - USD ($) $ in Thousands</t>
  </si>
  <si>
    <t>Balance - beginning of period</t>
  </si>
  <si>
    <t>Foreign currency translation adjustments and other</t>
  </si>
  <si>
    <t>Acquisition of CPA:17 – Global (Note 3)</t>
  </si>
  <si>
    <t>CPA:17 Merger measurement period adjustments (Note 3)</t>
  </si>
  <si>
    <t>Balance - end of period</t>
  </si>
  <si>
    <t>- Intangible Assets and Liabilities Summary (Details) - USD ($) $ in Thousands</t>
  </si>
  <si>
    <t>Finite-Lived Intangible Assets</t>
  </si>
  <si>
    <t>Less: accumulated amortization</t>
  </si>
  <si>
    <t>Indefinite-Lived Goodwill and Intangible Assets</t>
  </si>
  <si>
    <t>Indefinite-lived intangible assets</t>
  </si>
  <si>
    <t>Total intangible assets, gross</t>
  </si>
  <si>
    <t>Total intangible assets, net</t>
  </si>
  <si>
    <t>Finite-Lived Intangible Liabilities</t>
  </si>
  <si>
    <t>Finite-lived intangible liabilities, gross</t>
  </si>
  <si>
    <t>Net amortizable intangible liabilities</t>
  </si>
  <si>
    <t>Indefinite-Lived Intangible Liabilities</t>
  </si>
  <si>
    <t>Total intangible liabilities, gross</t>
  </si>
  <si>
    <t>Total intangible liabilities, net</t>
  </si>
  <si>
    <t>Below-market purchase option</t>
  </si>
  <si>
    <t>Indefinite-lived intangible liabilities</t>
  </si>
  <si>
    <t>Above-market ground lease (a)</t>
  </si>
  <si>
    <t>Below-market ground lease (a)</t>
  </si>
  <si>
    <t>Contracts including internal software development costs</t>
  </si>
  <si>
    <t>Finite lived intangible assets, gross</t>
  </si>
  <si>
    <t>Amortizable intangible assets</t>
  </si>
  <si>
    <t>Internal-use software development costs</t>
  </si>
  <si>
    <t>Trade name</t>
  </si>
  <si>
    <t>Lease intangibles</t>
  </si>
  <si>
    <t>In-place lease and tenant relationship</t>
  </si>
  <si>
    <t>Below-market ground lease</t>
  </si>
  <si>
    <t>Goodwill and Other Intangibles - Scheduled Annual Net Amortization (Details) $ in Thousands</t>
  </si>
  <si>
    <t>Net</t>
  </si>
  <si>
    <t>Net Decrease in Lease Revenues</t>
  </si>
  <si>
    <t>Increase to Amortization</t>
  </si>
  <si>
    <t>Equity Investments in the Managed Programs and Real Estate - Narratives (Details) $ in Thousands</t>
  </si>
  <si>
    <t>Feb. 27, 2019USD ($)</t>
  </si>
  <si>
    <t>Nov. 07, 2018USD ($)property</t>
  </si>
  <si>
    <t>Dec. 31, 2019USD ($)shares</t>
  </si>
  <si>
    <t>Oct. 31, 2018property</t>
  </si>
  <si>
    <t>Investments in REITs</t>
  </si>
  <si>
    <t>Gain or loss on sale of investment properties</t>
  </si>
  <si>
    <t>Real Estate | Unconsolidated Properties</t>
  </si>
  <si>
    <t>Aggregate unamortized basis difference on equity investments</t>
  </si>
  <si>
    <t>Real Estate | CPA:17 – Global</t>
  </si>
  <si>
    <t>Real Estate | Self Storage | Johnson Self Storage</t>
  </si>
  <si>
    <t>Johnson Self Storage | Real Estate</t>
  </si>
  <si>
    <t>Johnson Self Storage | Real Estate | Self Storage</t>
  </si>
  <si>
    <t>Equity method investment, ownership percentage (percent)</t>
  </si>
  <si>
    <t>90.00%</t>
  </si>
  <si>
    <t>Beach House JV, LLC | Real Estate | Third Party</t>
  </si>
  <si>
    <t>Proceeds from repayment of preferred equity interest</t>
  </si>
  <si>
    <t>Affiliated Entity | CPA:17 – Global</t>
  </si>
  <si>
    <t>Affiliated Entity | CPA:17 - Global operating partnership</t>
  </si>
  <si>
    <t>3.851%</t>
  </si>
  <si>
    <t>3.446%</t>
  </si>
  <si>
    <t>Affiliated Entity | CPA:18 – Global | Class A</t>
  </si>
  <si>
    <t>Asset management fees receivable (shares) | shares</t>
  </si>
  <si>
    <t>Affiliated Entity | CPA:18 - Global operating partnership</t>
  </si>
  <si>
    <t>0.034%</t>
  </si>
  <si>
    <t>3.943%</t>
  </si>
  <si>
    <t>3.062%</t>
  </si>
  <si>
    <t>Affiliated Entity | CWI operating partnership</t>
  </si>
  <si>
    <t>0.015%</t>
  </si>
  <si>
    <t>3.755%</t>
  </si>
  <si>
    <t>2.807%</t>
  </si>
  <si>
    <t>Affiliated Entity | CWI 2 | Class A</t>
  </si>
  <si>
    <t>Affiliated Entity | CWI 2 operating partnership</t>
  </si>
  <si>
    <t>Affiliated Entity | Managed Programs</t>
  </si>
  <si>
    <t>Other-than-temporary impairment charges</t>
  </si>
  <si>
    <t>Affiliated Entity | Managed Programs | Impairment</t>
  </si>
  <si>
    <t>Affiliated Entity | Managed Programs | Gain on sale of real estate</t>
  </si>
  <si>
    <t>Affiliated Entity | Johnson Self Storage | Real Estate | Third Party</t>
  </si>
  <si>
    <t>Affiliated Entity | Apply Sørco AS | Real Estate | CPA:18 – Global</t>
  </si>
  <si>
    <t>49.00%</t>
  </si>
  <si>
    <t>Measurement period adjustment, increase to investment in real estate</t>
  </si>
  <si>
    <t>Affiliated Entity | Apply Sørco AS | Real Estate | CPA:18 – Global | CPA:17 – Global</t>
  </si>
  <si>
    <t>Equity Investments in the Managed Programs and Real Estate - Summary of Earnings from Equity Method Investments in the Managed Programs and Real Estate (Details) - USD ($) $ in Thousands</t>
  </si>
  <si>
    <t>Schedule Of Equity Method Investments</t>
  </si>
  <si>
    <t>Distributions of Available Cash (Note 4)</t>
  </si>
  <si>
    <t>Proportionate share of equity in earnings of equity investments</t>
  </si>
  <si>
    <t>Amortization of basis differences on equity method investments in the Managed Programs</t>
  </si>
  <si>
    <t>Equity Investments in the Managed Programs and Real Estate - Summary of Investments in Managed Programs (Details) - USD ($) $ in Thousands</t>
  </si>
  <si>
    <t>Investments in Programs</t>
  </si>
  <si>
    <t>2.43%</t>
  </si>
  <si>
    <t>Equity Investments in the Managed Programs and Real Estate - Summarized Balance Sheet for Equity Investments (Details) - USD ($) $ in Thousands</t>
  </si>
  <si>
    <t>Combined Equity Investments</t>
  </si>
  <si>
    <t>Equity Method Investment Summarized Financial Information</t>
  </si>
  <si>
    <t>Other assets</t>
  </si>
  <si>
    <t>Stockholders’ equity</t>
  </si>
  <si>
    <t>Managed Programs | Affiliated Entity</t>
  </si>
  <si>
    <t>Equity Investments in the Managed Programs and Real Estate - Summarized Income Statement for Equity Investments (Details) - USD ($) $ in Thousands</t>
  </si>
  <si>
    <t>Equity Method Investment Summarized Financial Information Income Statement</t>
  </si>
  <si>
    <t>Revenues</t>
  </si>
  <si>
    <t>Expenses</t>
  </si>
  <si>
    <t>Income from continuing operations</t>
  </si>
  <si>
    <t>Net income (loss) attributable to equity investments</t>
  </si>
  <si>
    <t>Equity Investments in the Managed Programs and Real Estate - Equity Method Investments Excluding the Managed Programs (Details) - USD ($) $ in Thousands</t>
  </si>
  <si>
    <t>Real Estate | Third Party | Kesko Senukai</t>
  </si>
  <si>
    <t>70.00%</t>
  </si>
  <si>
    <t>Real Estate | Third Party | Bps Partners</t>
  </si>
  <si>
    <t>15.00%</t>
  </si>
  <si>
    <t>Real Estate | Third Party | Beach House JV, LLC</t>
  </si>
  <si>
    <t>Affiliated Entity | Real Estate | Third Party | Johnson Self Storage</t>
  </si>
  <si>
    <t>Affiliated Entity | Real Estate | CPA:18 – Global | Bank Pekao</t>
  </si>
  <si>
    <t>Affiliated Entity | Real Estate | CPA:18 – Global | State Farm Mutual Automobile Insurance Co.</t>
  </si>
  <si>
    <t>Affiliated Entity | Real Estate | CPA:18 – Global | Apply Sørco AS</t>
  </si>
  <si>
    <t>Affiliated Entity | Real Estate | CPA:18 – Global | Fortenova Grupa d.d. (formerly Konzum d.d.)</t>
  </si>
  <si>
    <t>Fair Value Measurements - Narratives (Details) $ in Thousands</t>
  </si>
  <si>
    <t>Sep. 30, 2019USD ($)property</t>
  </si>
  <si>
    <t>Dec. 31, 2018USD ($)property</t>
  </si>
  <si>
    <t>Fair Value Measurement Inputs and Valuation Techniques</t>
  </si>
  <si>
    <t>Unamortized discount</t>
  </si>
  <si>
    <t>Impairment charges on properties</t>
  </si>
  <si>
    <t>Bankrupt tenants property</t>
  </si>
  <si>
    <t>Total fair value measurements</t>
  </si>
  <si>
    <t>Vacant properties</t>
  </si>
  <si>
    <t>Net investments in direct financing leases | Fair Value, Measurements, Nonrecurring</t>
  </si>
  <si>
    <t>Total impairment charges</t>
  </si>
  <si>
    <t>GCIF | Other assets</t>
  </si>
  <si>
    <t>Unrealized gain (loss) on investment</t>
  </si>
  <si>
    <t>Proceeds from the redemption of investment in shares</t>
  </si>
  <si>
    <t>Loss on investments</t>
  </si>
  <si>
    <t>Measurement period adjustment, decrease to purchase price</t>
  </si>
  <si>
    <t>Level 3 | Fair Value, Measurements, Nonrecurring</t>
  </si>
  <si>
    <t>Level 3 | Carrying Value | Non-Recourse Debt</t>
  </si>
  <si>
    <t>Level 3 | Carrying Value | Secured Debt</t>
  </si>
  <si>
    <t>Debt instrument, unamortized discount and debt issuance costs, net</t>
  </si>
  <si>
    <t>Level 3 | Net investments in direct financing leases | Fair Value, Measurements, Nonrecurring</t>
  </si>
  <si>
    <t>Level 3 | Net investments in direct financing leases | Fair Value | Fair Value, Measurements, Nonrecurring</t>
  </si>
  <si>
    <t>Level 3 | Land, buildings and improvements and intangibles | Fair Value, Measurements, Nonrecurring</t>
  </si>
  <si>
    <t>Level 3 | Land, buildings and improvements and intangibles | Fair Value, Measurements, Nonrecurring | Building</t>
  </si>
  <si>
    <t>Level 3 | Land, buildings and improvements and intangibles | Fair Value, Measurements, Nonrecurring | Impaired properties</t>
  </si>
  <si>
    <t>Level 2 | Carrying Value | Senior Unsecured Notes</t>
  </si>
  <si>
    <t>Investment in a Cold Storage Operator | Level 3</t>
  </si>
  <si>
    <t>Fair value of investments</t>
  </si>
  <si>
    <t>CCIF | Affiliated Entity</t>
  </si>
  <si>
    <t>Fair Value Measurements - Carrying Value and Fair Value Measurements (Details) - USD ($) $ in Thousands</t>
  </si>
  <si>
    <t>Carrying Value | Level 2 | Senior Unsecured Notes</t>
  </si>
  <si>
    <t>Liabilities:</t>
  </si>
  <si>
    <t>Non-recourse debt</t>
  </si>
  <si>
    <t>Carrying Value | Level 3</t>
  </si>
  <si>
    <t>Fair Value | Level 2 | Senior Unsecured Notes</t>
  </si>
  <si>
    <t>Fair Value | Level 3</t>
  </si>
  <si>
    <t>Fair Value Measurements - Impairment of Assets Measured on a Non-Recurring Basis (Details) - Fair Value, Measurements, Nonrecurring - USD ($) $ in Thousands</t>
  </si>
  <si>
    <t>Impairment Disclosure</t>
  </si>
  <si>
    <t>Total Impairment Charges</t>
  </si>
  <si>
    <t>Level 3</t>
  </si>
  <si>
    <t>Level 3 | Net investments in direct financing leases</t>
  </si>
  <si>
    <t>Level 3 | Land, buildings and improvements and intangibles</t>
  </si>
  <si>
    <t>Risk Management and Use of Derivative Financial Instruments - Narratives (Details) £ in Millions, ¥ in Billions</t>
  </si>
  <si>
    <t>Dec. 31, 2019USD ($)offering</t>
  </si>
  <si>
    <t>Dec. 31, 2019JPY (¥)</t>
  </si>
  <si>
    <t>Dec. 31, 2019EUR (€)</t>
  </si>
  <si>
    <t>Dec. 31, 2019GBP (£)</t>
  </si>
  <si>
    <t>Sep. 19, 2019EUR (€)</t>
  </si>
  <si>
    <t>Summary of Derivative Instruments</t>
  </si>
  <si>
    <t>Cash collateral</t>
  </si>
  <si>
    <t>Net (losses) gains recognized in other comprehensive income</t>
  </si>
  <si>
    <t>Derivative, remaining maturity</t>
  </si>
  <si>
    <t>77 months</t>
  </si>
  <si>
    <t>Maximum exposure on derivatives</t>
  </si>
  <si>
    <t>Derivatives, net liability position</t>
  </si>
  <si>
    <t>Aggregate termination value for immediate settlement</t>
  </si>
  <si>
    <t>Other comprehensive income foreign currency gain (loss)</t>
  </si>
  <si>
    <t>Senior Unsecured Credit Facility</t>
  </si>
  <si>
    <t>Senior Unsecured Credit Facility | Euro</t>
  </si>
  <si>
    <t>Senior Unsecured Credit Facility | Yen</t>
  </si>
  <si>
    <t>Senior Unsecured Credit Facility | GBP</t>
  </si>
  <si>
    <t>Senior Unsecured Notes</t>
  </si>
  <si>
    <t>Number of offerings completed | offering</t>
  </si>
  <si>
    <t>Principal amount</t>
  </si>
  <si>
    <t>Senior Unsecured Notes | 2.0% Senior Notes due 2023</t>
  </si>
  <si>
    <t>Principal amount | €</t>
  </si>
  <si>
    <t>Debt instrument stated interest rate (percentage)</t>
  </si>
  <si>
    <t>Senior Unsecured Notes | 2.25% Senior Notes due 2024</t>
  </si>
  <si>
    <t>2.25%</t>
  </si>
  <si>
    <t>Senior Unsecured Notes | 2.250% Senior Notes due 2026</t>
  </si>
  <si>
    <t>Senior Unsecured Notes | 2.125% Senior Notes due 2027</t>
  </si>
  <si>
    <t>2.125%</t>
  </si>
  <si>
    <t>Senior Unsecured Notes | 1.350% Senior Notes due 2028</t>
  </si>
  <si>
    <t>1.35%</t>
  </si>
  <si>
    <t>Individual Counterparty</t>
  </si>
  <si>
    <t>Estimated amount reclassified from OCI to income, derivatives</t>
  </si>
  <si>
    <t>Other Income</t>
  </si>
  <si>
    <t>Equity method investments | Cash Flow Hedging</t>
  </si>
  <si>
    <t>Risk Management and Use of Derivative Financial Instruments - Information Regarding Derivative Instruments (Details) - USD ($) $ in Thousands</t>
  </si>
  <si>
    <t>Derivatives, Fair Value</t>
  </si>
  <si>
    <t>Asset Derivatives Fair Value at</t>
  </si>
  <si>
    <t>Liability Derivatives Fair Value at</t>
  </si>
  <si>
    <t>Designated as Hedging Instrument</t>
  </si>
  <si>
    <t>Designated as Hedging Instrument | Foreign currency collars | Other assets</t>
  </si>
  <si>
    <t>Designated as Hedging Instrument | Foreign currency collars | Accounts payable, accrued expenses and other liabilities</t>
  </si>
  <si>
    <t>Designated as Hedging Instrument | Foreign currency forward contracts | Other assets</t>
  </si>
  <si>
    <t>Designated as Hedging Instrument | Interest rate caps | Other assets</t>
  </si>
  <si>
    <t>Designated as Hedging Instrument | Interest rate swaps | Other assets</t>
  </si>
  <si>
    <t>Designated as Hedging Instrument | Interest rate swaps | Accounts payable, accrued expenses and other liabilities</t>
  </si>
  <si>
    <t>Not Designated as Hedging Instrument</t>
  </si>
  <si>
    <t>Not Designated as Hedging Instrument | Foreign currency forward contracts | Other assets</t>
  </si>
  <si>
    <t>Not Designated as Hedging Instrument | Interest rate swaps | Other assets</t>
  </si>
  <si>
    <t>Not Designated as Hedging Instrument | Interest rate swaps | Accounts payable, accrued expenses and other liabilities</t>
  </si>
  <si>
    <t>Not Designated as Hedging Instrument | Stock warrants | Other assets</t>
  </si>
  <si>
    <t>Risk Management and Use of Derivative Financial Instruments - Derivative Gain Loss Recognized in OCI (Details) - USD ($) $ in Thousands</t>
  </si>
  <si>
    <t>Derivative Instruments, Gain (Loss)</t>
  </si>
  <si>
    <t>Amount of Gain (Loss) Recognized on Derivatives in Other Comprehensive (Loss) Income (Effective Portion)</t>
  </si>
  <si>
    <t>Derivatives in Cash Flow Hedging Relationships | Foreign currency collars</t>
  </si>
  <si>
    <t>Derivatives in Cash Flow Hedging Relationships | Foreign currency forward contracts</t>
  </si>
  <si>
    <t>Derivatives in Cash Flow Hedging Relationships | Interest rate swaps</t>
  </si>
  <si>
    <t>Derivatives in Cash Flow Hedging Relationships | Interest rate caps</t>
  </si>
  <si>
    <t>Derivatives in Net Investment Hedging Relationships | Foreign currency collars</t>
  </si>
  <si>
    <t>Derivatives in Net Investment Hedging Relationships | Foreign currency forward contracts</t>
  </si>
  <si>
    <t>Risk Management and Use of Derivative Financial Instruments - Derivative Gain Loss Reclassified From OCI (Details) - USD ($) $ in Thousands</t>
  </si>
  <si>
    <t>Amount of Gain (Loss) on Derivatives Reclassified from Other Comprehensive (Loss) Income (Effective Portion)</t>
  </si>
  <si>
    <t>Derivatives in Cash Flow Hedging Relationships | Foreign currency forward contracts | Other gains and (losses)</t>
  </si>
  <si>
    <t>Derivatives in Cash Flow Hedging Relationships | Interest rate swaps and caps | Interest expense</t>
  </si>
  <si>
    <t>Derivatives in Cash Flow Hedging Relationships | Foreign currency collars | Other gains and (losses)</t>
  </si>
  <si>
    <t>Derivatives in Net Investment Hedging Relationships | Foreign currency forward contracts | Gain on sale of real estate, net</t>
  </si>
  <si>
    <t>Risk Management and Use of Derivative Financial Instruments - Derivative Gain Loss Recognized in Income (Details) - USD ($) $ in Thousands</t>
  </si>
  <si>
    <t>Amount of Gain (Loss) on Derivatives Recognized in Income</t>
  </si>
  <si>
    <t>Gain (Loss) on Derivative Instruments, Net, Pretax</t>
  </si>
  <si>
    <t>Not Designated as Hedging Instrument | Foreign currency forward contracts | Other gains and (losses)</t>
  </si>
  <si>
    <t>Not Designated as Hedging Instrument | Stock warrants | Other gains and (losses)</t>
  </si>
  <si>
    <t>Not Designated as Hedging Instrument | Interest rate swaps | Other gains and (losses)</t>
  </si>
  <si>
    <t>Not Designated as Hedging Instrument | Interest rate swaps | Interest expense</t>
  </si>
  <si>
    <t>Not Designated as Hedging Instrument | Foreign currency collars | Other gains and (losses)</t>
  </si>
  <si>
    <t>Cash Flow Hedging | Foreign currency forward contracts | Other gains and (losses)</t>
  </si>
  <si>
    <t>Gain (Loss) on Hedging Activity</t>
  </si>
  <si>
    <t>Cash Flow Hedging | Interest rate swaps | Interest expense</t>
  </si>
  <si>
    <t>Cash Flow Hedging | Foreign currency collars | Other gains and (losses)</t>
  </si>
  <si>
    <t>Cash Flow Hedging | Interest rate caps | Interest expense</t>
  </si>
  <si>
    <t>Risk Management and Use of Derivative Financial Instruments - Interest Rate Swap and Caps Summary (Details) € in Thousands, £ in Thousands, $ in Thousands</t>
  </si>
  <si>
    <t>Dec. 31, 2019USD ($)instrument</t>
  </si>
  <si>
    <t>Dec. 31, 2019EUR (€)instrument</t>
  </si>
  <si>
    <t>Dec. 31, 2019GBP (£)instrument</t>
  </si>
  <si>
    <t>Derivative Disclosure</t>
  </si>
  <si>
    <t>Fair value</t>
  </si>
  <si>
    <t>Designated as Hedging Instrument | Cash Flow Hedging | Interest rate swaps | USD</t>
  </si>
  <si>
    <t>Derivative number of instruments | instrument</t>
  </si>
  <si>
    <t>Notional Amount</t>
  </si>
  <si>
    <t>Designated as Hedging Instrument | Cash Flow Hedging | Interest rate swaps | Euro</t>
  </si>
  <si>
    <t>Notional Amount | €</t>
  </si>
  <si>
    <t>Designated as Hedging Instrument | Cash Flow Hedging | Interest rate caps | Euro</t>
  </si>
  <si>
    <t>Designated as Hedging Instrument | Cash Flow Hedging | Interest rate caps | GBP</t>
  </si>
  <si>
    <t>Notional Amount | £</t>
  </si>
  <si>
    <t>Not Designated as Hedging Instrument | Interest rate swaps | USD</t>
  </si>
  <si>
    <t>Not Designated as Hedging Instrument | Interest rate swaps | Euro</t>
  </si>
  <si>
    <t>Risk Management and Use of Derivative Financial Instruments - Foreign Currency Derivatives Details (Details) € in Thousands, £ in Thousands, kr in Thousands, $ in Thousands</t>
  </si>
  <si>
    <t>Dec. 31, 2019NOK (kr)instrument</t>
  </si>
  <si>
    <t>Fair value, foreign currency derivatives</t>
  </si>
  <si>
    <t>Designated as Hedging Instrument | Cash Flow Hedging | Foreign currency collars | Euro</t>
  </si>
  <si>
    <t>Designated as Hedging Instrument | Cash Flow Hedging | Foreign currency collars | GBP</t>
  </si>
  <si>
    <t>Designated as Hedging Instrument | Cash Flow Hedging | Foreign currency collars | NOK</t>
  </si>
  <si>
    <t>Notional Amount | kr</t>
  </si>
  <si>
    <t>Designated as Hedging Instrument | Cash Flow Hedging | Foreign currency forward contracts | Euro</t>
  </si>
  <si>
    <t>Designated as Hedging Instrument | Cash Flow Hedging | Foreign currency forward contracts | NOK</t>
  </si>
  <si>
    <t>Designated as Hedging Instrument | Derivatives in Net Investment Hedging Relationships | Foreign currency collars | NOK</t>
  </si>
  <si>
    <t>Debt - Narratives (Details)</t>
  </si>
  <si>
    <t>Jun. 14, 2019USD ($)</t>
  </si>
  <si>
    <t>Feb. 20, 2020USD ($)</t>
  </si>
  <si>
    <t>Feb. 20, 2020GBP (£)</t>
  </si>
  <si>
    <t>Feb. 22, 2017USD ($)</t>
  </si>
  <si>
    <t>Feb. 22, 2017EUR (€)</t>
  </si>
  <si>
    <t>Revolving Line Of Credit</t>
  </si>
  <si>
    <t>Debt financing cost</t>
  </si>
  <si>
    <t>Unamortized discount (premium)</t>
  </si>
  <si>
    <t>Non Recourse Debt</t>
  </si>
  <si>
    <t>Interest paid</t>
  </si>
  <si>
    <t>Merged Entities</t>
  </si>
  <si>
    <t>Distribution Center In Inwood, West Virginia | Land building and improvements</t>
  </si>
  <si>
    <t>Real estate mortgage interest rate</t>
  </si>
  <si>
    <t>4.70%</t>
  </si>
  <si>
    <t>Fixed interest rate</t>
  </si>
  <si>
    <t>5.00%</t>
  </si>
  <si>
    <t>Variable interest rate</t>
  </si>
  <si>
    <t>2.90%</t>
  </si>
  <si>
    <t>Principal Amount</t>
  </si>
  <si>
    <t>Senior Unsecured Notes | Government Bond Yield | Minimum</t>
  </si>
  <si>
    <t>3.00%</t>
  </si>
  <si>
    <t>Senior Unsecured Notes | Government Bond Yield | Maximum</t>
  </si>
  <si>
    <t>3.50%</t>
  </si>
  <si>
    <t>Senior Unsecured Notes | 3.850% Senior Notes due 2029</t>
  </si>
  <si>
    <t>3.85%</t>
  </si>
  <si>
    <t>Price of Par Value</t>
  </si>
  <si>
    <t>98.876%</t>
  </si>
  <si>
    <t>Debt instrument term</t>
  </si>
  <si>
    <t>10 years 1 month 6 days</t>
  </si>
  <si>
    <t>Principal Amount | €</t>
  </si>
  <si>
    <t>99.266%</t>
  </si>
  <si>
    <t>8 years 7 months 6 days</t>
  </si>
  <si>
    <t>Non-Recourse Debt</t>
  </si>
  <si>
    <t>4.40%</t>
  </si>
  <si>
    <t>3.90%</t>
  </si>
  <si>
    <t>Loss on extinguishment of debt</t>
  </si>
  <si>
    <t>Non-Recourse Debt | Disposal by means other than sales</t>
  </si>
  <si>
    <t>Revolving Credit Facility</t>
  </si>
  <si>
    <t>Line of credit facility, available</t>
  </si>
  <si>
    <t>Debt Instrument borrowing capacity fee (percentage)</t>
  </si>
  <si>
    <t>0.20%</t>
  </si>
  <si>
    <t>Revolving Credit Facility | Subsequent Event</t>
  </si>
  <si>
    <t>Term Loan Facility</t>
  </si>
  <si>
    <t>Line of credit, maximum borrowing amount | €</t>
  </si>
  <si>
    <t>Term Loan Facility | Subsequent Event</t>
  </si>
  <si>
    <t>Line of credit, maximum borrowing amount | £</t>
  </si>
  <si>
    <t>Delayed Draw Term Loan Facility</t>
  </si>
  <si>
    <t>Delayed Draw Term Loan Facility | Subsequent Event</t>
  </si>
  <si>
    <t>Debt - Summary of Senior Unsecured Credit Facility (Details) - Senior Unsecured Credit Facility $ in Thousands, € in Millions, £ in Millions, ¥ in Billions</t>
  </si>
  <si>
    <t>Capital Lease Obligations</t>
  </si>
  <si>
    <t>Euro | EURIBOR</t>
  </si>
  <si>
    <t>GBP</t>
  </si>
  <si>
    <t>GBP | LIBOR</t>
  </si>
  <si>
    <t>Yen</t>
  </si>
  <si>
    <t>Yen | JPY LIBOR</t>
  </si>
  <si>
    <t>Debt - Summary of Senior Unsecured Notes (Details)</t>
  </si>
  <si>
    <t>Principal Outstanding</t>
  </si>
  <si>
    <t>99.22%</t>
  </si>
  <si>
    <t>Original Issue Discount</t>
  </si>
  <si>
    <t>Effective Interest Rate</t>
  </si>
  <si>
    <t>2.107%</t>
  </si>
  <si>
    <t>Coupon Rate</t>
  </si>
  <si>
    <t>Senior Unsecured Notes | 4.6% Senior Notes due 2024</t>
  </si>
  <si>
    <t>99.639%</t>
  </si>
  <si>
    <t>4.645%</t>
  </si>
  <si>
    <t>4.60%</t>
  </si>
  <si>
    <t>99.448%</t>
  </si>
  <si>
    <t>2.332%</t>
  </si>
  <si>
    <t>Senior Unsecured Notes | 4.0% Senior Notes due 2025</t>
  </si>
  <si>
    <t>99.372%</t>
  </si>
  <si>
    <t>4.077%</t>
  </si>
  <si>
    <t>4.00%</t>
  </si>
  <si>
    <t>99.252%</t>
  </si>
  <si>
    <t>2.361%</t>
  </si>
  <si>
    <t>Senior Unsecured Notes | 4.25% Senior Notes due 2026</t>
  </si>
  <si>
    <t>99.682%</t>
  </si>
  <si>
    <t>4.29%</t>
  </si>
  <si>
    <t>4.25%</t>
  </si>
  <si>
    <t>99.324%</t>
  </si>
  <si>
    <t>2.208%</t>
  </si>
  <si>
    <t>1.442%</t>
  </si>
  <si>
    <t>3.986%</t>
  </si>
  <si>
    <t>Debt - Scheduled Debt Principal Payments (Details) $ in Thousands</t>
  </si>
  <si>
    <t>Long-term Debt, by Maturity</t>
  </si>
  <si>
    <t>Thereafter through 2031</t>
  </si>
  <si>
    <t>Total principal payments</t>
  </si>
  <si>
    <t>Unamortized discount, net</t>
  </si>
  <si>
    <t>Deferred financing costs</t>
  </si>
  <si>
    <t>Total scheduled debt principal payments</t>
  </si>
  <si>
    <t>Restructuring and Other Compensation (Details) $ in Millions</t>
  </si>
  <si>
    <t>Severance and benefits expense</t>
  </si>
  <si>
    <t>Other restructuring costs</t>
  </si>
  <si>
    <t>- Distributions (Details) - $ / shares</t>
  </si>
  <si>
    <t>Dividends Payable</t>
  </si>
  <si>
    <t>Total distributions paid (usd per share)</t>
  </si>
  <si>
    <t>Ordinary income</t>
  </si>
  <si>
    <t>Return of capital</t>
  </si>
  <si>
    <t>Capital gains</t>
  </si>
  <si>
    <t>Equity - Narratives (Details)</t>
  </si>
  <si>
    <t>May 26, 2017USD ($)</t>
  </si>
  <si>
    <t>May 24, 2017USD ($)</t>
  </si>
  <si>
    <t>May 24, 2017EUR (€)</t>
  </si>
  <si>
    <t>Oct. 31, 2017USD ($)shares</t>
  </si>
  <si>
    <t>Mar. 31, 2016USD ($)shares</t>
  </si>
  <si>
    <t>Dec. 31, 2019USD ($)$ / shares</t>
  </si>
  <si>
    <t>Jun. 30, 2018USD ($)</t>
  </si>
  <si>
    <t>Dec. 31, 2019USD ($)$ / sharesshares</t>
  </si>
  <si>
    <t>Dec. 31, 2018USD ($)$ / sharesshares</t>
  </si>
  <si>
    <t>Dec. 31, 2017USD ($)$ / sharesshares</t>
  </si>
  <si>
    <t>Aug. 09, 2019USD ($)</t>
  </si>
  <si>
    <t>Oct. 01, 2013</t>
  </si>
  <si>
    <t>Share-based Compensation Arrangement by Share-based Payment Award</t>
  </si>
  <si>
    <t>Distributions declared per share (usd per share) | $ / shares</t>
  </si>
  <si>
    <t>Shares issued, shares | shares</t>
  </si>
  <si>
    <t>Proceeds from the issuance of common stock</t>
  </si>
  <si>
    <t>Gain on sale of real estate, net of tax</t>
  </si>
  <si>
    <t>Redeemable Noncontrolling Interest</t>
  </si>
  <si>
    <t>Subsidiary | WPCI | Officers</t>
  </si>
  <si>
    <t>Minority interest ownership interest</t>
  </si>
  <si>
    <t>7.70%</t>
  </si>
  <si>
    <t>International Properties</t>
  </si>
  <si>
    <t>Increase in ownership percentage</t>
  </si>
  <si>
    <t>Adjustment to additional paid in capital | €</t>
  </si>
  <si>
    <t>Cumulative ownership percentage</t>
  </si>
  <si>
    <t>100.00%</t>
  </si>
  <si>
    <t>Gain (loss)on acquisition</t>
  </si>
  <si>
    <t>Shares issued to a third party in connection with the redemption of a redeemable noncontrolling interest, shares | shares</t>
  </si>
  <si>
    <t>ATM</t>
  </si>
  <si>
    <t>Common stock maximum offering, value</t>
  </si>
  <si>
    <t>ATM | Common Stock</t>
  </si>
  <si>
    <t>Weighted average share price, usd per share | $ / shares</t>
  </si>
  <si>
    <t>- Basic and Diluted Earnings Per Share (Details) - USD ($) $ in Thousands</t>
  </si>
  <si>
    <t>Net income attributable to nonvested participating RSUs</t>
  </si>
  <si>
    <t>Net income – basic and diluted</t>
  </si>
  <si>
    <t>Weighted-average shares outstanding – basic (shares)</t>
  </si>
  <si>
    <t>Effect of dilutive securities (shares)</t>
  </si>
  <si>
    <t>Weighted-average shares outstanding – diluted (shares)</t>
  </si>
  <si>
    <t>Anti-dilutive shares</t>
  </si>
  <si>
    <t>Equity - Reclassifications Out of Accumulated Other Comprehensive Income (Loss) (Details) - USD ($) $ in Thousands</t>
  </si>
  <si>
    <t>AOCI Including Portion Attributable to Noncontrolling Interest, Net of Tax [Roll Forward]</t>
  </si>
  <si>
    <t>Amounts reclassified from accumulated other comprehensive income (loss) to:</t>
  </si>
  <si>
    <t>Gain on sale of real estate, net (Note 10, Note 17)</t>
  </si>
  <si>
    <t>AOCI Including Portion Attributable to Noncontrolling Interest</t>
  </si>
  <si>
    <t>Other comprehensive income (loss) before reclassifications</t>
  </si>
  <si>
    <t>Amount reclassified from accumulated other comprehensive income (loss)</t>
  </si>
  <si>
    <t>AOCI Including Portion Attributable to Noncontrolling Interest | Amounts reclassified from accumulated other comprehensive loss to</t>
  </si>
  <si>
    <t>Gains and (Losses) on Derivative Instruments</t>
  </si>
  <si>
    <t>Gains and (Losses) on Derivative Instruments | Amounts reclassified from accumulated other comprehensive loss to</t>
  </si>
  <si>
    <t>Foreign Currency Translation Adjustments</t>
  </si>
  <si>
    <t>Foreign Currency Translation Adjustments | Amounts reclassified from accumulated other comprehensive loss to</t>
  </si>
  <si>
    <t>Gains and (Losses) on Investments</t>
  </si>
  <si>
    <t>Gains and (Losses) on Investments | Amounts reclassified from accumulated other comprehensive loss to</t>
  </si>
  <si>
    <t>Noncontrolling Interest</t>
  </si>
  <si>
    <t>Net current period other comprehensive (income) loss attributable to noncontrolling interests and redeemable noncontrolling interest</t>
  </si>
  <si>
    <t>Stock-Based and Other Compensation - Narratives (Details)</t>
  </si>
  <si>
    <t>Dec. 31, 2016$ / sharesshares</t>
  </si>
  <si>
    <t>Employee service share-based compensation, tax benefit from compensation expense</t>
  </si>
  <si>
    <t>Options vested during the period, aggregate intrinsic value</t>
  </si>
  <si>
    <t>Stock options outstanding at end of year (shares) | shares</t>
  </si>
  <si>
    <t>Stock options outstanding at end of year, weighted average exercise price (usd per share) | $ / shares</t>
  </si>
  <si>
    <t>Severance costs</t>
  </si>
  <si>
    <t>Deferred Profit Sharing</t>
  </si>
  <si>
    <t>Maximum percentage of annual contribution allowed by employees</t>
  </si>
  <si>
    <t>Maximum annual contribution per employee, amount</t>
  </si>
  <si>
    <t>Profit sharing expense</t>
  </si>
  <si>
    <t>2017 Share Incentive Plan</t>
  </si>
  <si>
    <t>Shares authorized for grant | shares</t>
  </si>
  <si>
    <t>Shares available for grant | shares</t>
  </si>
  <si>
    <t>1997 Incentive Plan</t>
  </si>
  <si>
    <t>Vesting period</t>
  </si>
  <si>
    <t>4 years</t>
  </si>
  <si>
    <t>Weighted average remaining term on stock option</t>
  </si>
  <si>
    <t>10 years</t>
  </si>
  <si>
    <t>Options exercised during the period, aggregate intrinsic value</t>
  </si>
  <si>
    <t>RSU, and PSU</t>
  </si>
  <si>
    <t>Stock Compensation Plan | 2017 Share Incentive Plan | Employee Severance</t>
  </si>
  <si>
    <t>PSUs Awarded</t>
  </si>
  <si>
    <t>PSUs Awarded | Minimum</t>
  </si>
  <si>
    <t>Potential performance return rate for stock awards</t>
  </si>
  <si>
    <t>PSUs Awarded | Maximum</t>
  </si>
  <si>
    <t>PSUs Awarded | 2017 Share Incentive Plan</t>
  </si>
  <si>
    <t>Target percentage</t>
  </si>
  <si>
    <t>Service period</t>
  </si>
  <si>
    <t>PSUs Awarded | 2017 Share Incentive Plan | Tranche One</t>
  </si>
  <si>
    <t>Vesting percentage</t>
  </si>
  <si>
    <t>33.33%</t>
  </si>
  <si>
    <t>PSUs Awarded | 2017 Share Incentive Plan | Tranche Two</t>
  </si>
  <si>
    <t>PSUs Awarded | 2017 Share Incentive Plan | Tranche Three</t>
  </si>
  <si>
    <t>PSUs Awarded | 2017 Share Incentive Plan | Minimum</t>
  </si>
  <si>
    <t>0.00%</t>
  </si>
  <si>
    <t>PSUs Awarded | 2017 Share Incentive Plan | Maximum</t>
  </si>
  <si>
    <t>Target settlement multiple</t>
  </si>
  <si>
    <t>Restricted Stock And RSU Awards</t>
  </si>
  <si>
    <t>Employee Stock Purchase Plan</t>
  </si>
  <si>
    <t>Share-based compensation arrangement by share-based payment award, maximum employee contribution rate</t>
  </si>
  <si>
    <t>Share based compensation, effective share purchase price for participant</t>
  </si>
  <si>
    <t>Proceeds from stock plans</t>
  </si>
  <si>
    <t>Long Term Incentive Plan</t>
  </si>
  <si>
    <t>Stock options required to be issued (shares) | shares</t>
  </si>
  <si>
    <t>Fair value assumptions expected dividend rate</t>
  </si>
  <si>
    <t>Unrecognized stock based compensation expense</t>
  </si>
  <si>
    <t>Weighted-average remaining term</t>
  </si>
  <si>
    <t>1 year 7 months 6 days</t>
  </si>
  <si>
    <t>Long Term Incentive Plan | Minimum</t>
  </si>
  <si>
    <t>Risk free interest rate</t>
  </si>
  <si>
    <t>Fair value assumptions expected volatility rate</t>
  </si>
  <si>
    <t>15.80%</t>
  </si>
  <si>
    <t>Stock-Based and Other Compensation - Rollforward of Nonvested RSAs, RSUs, and PSUs (Details) - $ / shares</t>
  </si>
  <si>
    <t>Share-based Compensation Arrangement by Share-based Payment Award, Equity Instruments Other than Options, Nonvested, Number of Shares</t>
  </si>
  <si>
    <t>Nonvested, beginning balance - shares</t>
  </si>
  <si>
    <t>Granted - shares</t>
  </si>
  <si>
    <t>Vested - shares</t>
  </si>
  <si>
    <t>Forfeited - shares</t>
  </si>
  <si>
    <t>Adjustments - shares</t>
  </si>
  <si>
    <t>Nonvested, ending balance - shares</t>
  </si>
  <si>
    <t>Share-based Compensation Arrangement by Share-based Payment Award, Equity Instruments Other than Options, Nonvested, Weighted Average Grant Date Fair Value</t>
  </si>
  <si>
    <t>Nonvested, 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Adjustments, weighted average grant date fair value (in dollars per share)</t>
  </si>
  <si>
    <t>Nonvested, weighted average grant date fair value (in dollars per share)</t>
  </si>
  <si>
    <t>Performance Stock Units</t>
  </si>
  <si>
    <t>Income Taxes - Narratives (Details) - USD ($) $ in Thousands</t>
  </si>
  <si>
    <t>Income Tax Contingency</t>
  </si>
  <si>
    <t>Net operating loss carry forward, foreign</t>
  </si>
  <si>
    <t>Accrued interest related to uncertain tax positions</t>
  </si>
  <si>
    <t>Income taxes paid</t>
  </si>
  <si>
    <t>Federal</t>
  </si>
  <si>
    <t>Net operating loss carry forward</t>
  </si>
  <si>
    <t>State and local</t>
  </si>
  <si>
    <t>Current Income Tax Expense (Benefit)</t>
  </si>
  <si>
    <t>Income Taxes - Components of Provision for Income Tax (Details) - USD ($) $ in Thousands</t>
  </si>
  <si>
    <t>Current</t>
  </si>
  <si>
    <t>Deferred</t>
  </si>
  <si>
    <t>Federal income taxes</t>
  </si>
  <si>
    <t>State and Local</t>
  </si>
  <si>
    <t>State and local taxes</t>
  </si>
  <si>
    <t>Foreign</t>
  </si>
  <si>
    <t>Foreign income taxes</t>
  </si>
  <si>
    <t>Total provision</t>
  </si>
  <si>
    <t>Income Taxes - Reconciliation of  Provision for Income Taxes (Details) - USD ($) $ in Thousands</t>
  </si>
  <si>
    <t>Effective Income Tax Rate Reconciliation, Amount</t>
  </si>
  <si>
    <t>Pre-tax income attributable to taxable subsidiaries</t>
  </si>
  <si>
    <t>Federal provision at statutory tax rate</t>
  </si>
  <si>
    <t>Change in valuation allowance</t>
  </si>
  <si>
    <t>Rate differential</t>
  </si>
  <si>
    <t>Non-deductible expense</t>
  </si>
  <si>
    <t>Windfall tax benefit</t>
  </si>
  <si>
    <t>State and local taxes, net of federal benefit</t>
  </si>
  <si>
    <t>Non-taxable income</t>
  </si>
  <si>
    <t>Revocation of TRS Status</t>
  </si>
  <si>
    <t>Revaluation of deferred taxes due to Tax Cuts and Jobs Act</t>
  </si>
  <si>
    <t>Other</t>
  </si>
  <si>
    <t>Income Taxes - Deferred Income Taxes (Details) - USD ($) $ in Thousands</t>
  </si>
  <si>
    <t>Deferred Tax Assets</t>
  </si>
  <si>
    <t>Net operating loss and other tax credit carryforwards</t>
  </si>
  <si>
    <t>Basis differences — foreign investments</t>
  </si>
  <si>
    <t>Unearned and deferred compensation</t>
  </si>
  <si>
    <t>Total deferred tax assets</t>
  </si>
  <si>
    <t>Valuation allowance</t>
  </si>
  <si>
    <t>Net deferred tax assets</t>
  </si>
  <si>
    <t>Deferred Tax Liabilities</t>
  </si>
  <si>
    <t>Basis differences — equity investees</t>
  </si>
  <si>
    <t>Deferred revenue</t>
  </si>
  <si>
    <t>Total deferred tax liabilities</t>
  </si>
  <si>
    <t>Net Deferred Tax Liability</t>
  </si>
  <si>
    <t>Income Taxes - Rollforward of  Unrecognized Tax Benefits (Details) - USD ($) $ in Thousands</t>
  </si>
  <si>
    <t>Reconciliation of Unrecognized Tax Benefits</t>
  </si>
  <si>
    <t>Beginning balance</t>
  </si>
  <si>
    <t>Addition based on tax positions related to the current year</t>
  </si>
  <si>
    <t>Decrease due to lapse in statute of limitations</t>
  </si>
  <si>
    <t>(Decrease) addition based on tax positions related to prior years</t>
  </si>
  <si>
    <t>Increase due to CPA:17 Merger</t>
  </si>
  <si>
    <t>Ending balance</t>
  </si>
  <si>
    <t>Property Dispositions - Narratives (Details) $ in Thousands</t>
  </si>
  <si>
    <t>Jun. 05, 2018USD ($)property</t>
  </si>
  <si>
    <t>Oct. 31, 2019USD ($)property</t>
  </si>
  <si>
    <t>Jan. 31, 2017USD ($)property</t>
  </si>
  <si>
    <t>Jun. 30, 2018USD ($)property</t>
  </si>
  <si>
    <t>Discontinued Operation Additional Disclosures</t>
  </si>
  <si>
    <t>Gain (loss) on sale of real estate, net of tax</t>
  </si>
  <si>
    <t>Loss on collection of loans receivable</t>
  </si>
  <si>
    <t>Amount reclassified from other comprehensive income</t>
  </si>
  <si>
    <t>Disposal group, non current asset</t>
  </si>
  <si>
    <t>Disposal group, non current liability</t>
  </si>
  <si>
    <t>Disposal group, restricted cash</t>
  </si>
  <si>
    <t>Loss on sale of real estate</t>
  </si>
  <si>
    <t>Foreign currency forward contracts | Gain on sale of real estate, net | Derivatives in Net Investment Hedging Relationships</t>
  </si>
  <si>
    <t>Amounts reclassified from accumulated other comprehensive loss to | Foreign Currency Translation Adjustments</t>
  </si>
  <si>
    <t>Number of properties disposed of | property</t>
  </si>
  <si>
    <t>Land building and improvements | Manufacturing Facility in Bessemer, Alabama</t>
  </si>
  <si>
    <t>Gain on sales of real estate, applicable tax</t>
  </si>
  <si>
    <t>Discontinued operations, disposed of by sale | Land, buildings and improvements and intangibles</t>
  </si>
  <si>
    <t>Discontinued operations, disposed of by sale | Properties in Australia</t>
  </si>
  <si>
    <t>Discontinued operations, disposed of by sale | Property in Malaysia</t>
  </si>
  <si>
    <t>Discontinued operations, disposed of by sale | Hotel | Land, buildings and improvements and intangibles</t>
  </si>
  <si>
    <t>Disposal by means other than sales | Six Properties Transferred</t>
  </si>
  <si>
    <t>Mortgage carrying value</t>
  </si>
  <si>
    <t>Gain (loss) on disposal of property</t>
  </si>
  <si>
    <t>Write off of unamortized debt discount</t>
  </si>
  <si>
    <t>Write off of interest payable</t>
  </si>
  <si>
    <t>Disposal by means other than sales | Property Transferred In December 2019</t>
  </si>
  <si>
    <t>Segment Reporting - Narratives (Details) $ in Thousands</t>
  </si>
  <si>
    <t>Dec. 31, 2019USD ($)segment</t>
  </si>
  <si>
    <t>Segment Reporting Information</t>
  </si>
  <si>
    <t>Number of business segments | segment</t>
  </si>
  <si>
    <t>Real Estate | Hotel in Memphis, TN</t>
  </si>
  <si>
    <t>Real Estate | Hotel in Bloomington, MN</t>
  </si>
  <si>
    <t>Real Estate | Miami, FL</t>
  </si>
  <si>
    <t>Segment Reporting - Income From Owned Real Estate (Details) - USD ($) $ in Thousands</t>
  </si>
  <si>
    <t>Segment Reporting - Income From Investment Management (Details) - USD ($) $ in Thousands</t>
  </si>
  <si>
    <t>Segment Reporting - Total Company (Details) - USD ($) $ in Thousands</t>
  </si>
  <si>
    <t>Operating expenses</t>
  </si>
  <si>
    <t>Other income and expenses</t>
  </si>
  <si>
    <t>Segment Reporting - Income by Geography (Details) - USD ($) $ in Thousands</t>
  </si>
  <si>
    <t>Segment Reporting Information Profit Loss</t>
  </si>
  <si>
    <t>Real Estate | Domestic</t>
  </si>
  <si>
    <t>Real Estate | International</t>
  </si>
  <si>
    <t>Segment Reporting - Segment Assets (Details) - USD ($) $ in Thousands</t>
  </si>
  <si>
    <t>Long-lived assets</t>
  </si>
  <si>
    <t>Selected Quarterly Financial Data (Unaudited) (Details) - USD ($) $ / shares in Units, $ in Thousands</t>
  </si>
  <si>
    <t>Quarterly Financial Data</t>
  </si>
  <si>
    <t>Earnings per share attributable to W. P. Carey:</t>
  </si>
  <si>
    <t>Basic (usd per share)</t>
  </si>
  <si>
    <t>Diluted (usd per share)</t>
  </si>
  <si>
    <t>Selected Quarterly Financial Data (Unaudited) - Narratives (Details) $ / shares in Units, $ in Thousands</t>
  </si>
  <si>
    <t>Dec. 31, 2018USD ($)property$ / shares</t>
  </si>
  <si>
    <t>Interim Period, Costs Not Allocable</t>
  </si>
  <si>
    <t>Gain on change in control of interests</t>
  </si>
  <si>
    <t>Unrealized gain on investment in shares</t>
  </si>
  <si>
    <t>Business acquisition impact on earnings per share, basic (usd per share) | $ / shares</t>
  </si>
  <si>
    <t>Business acquisition impact on earnings per share, diluted (usd per share) | $ / shares</t>
  </si>
  <si>
    <t>Fair Value, Measurements, Nonrecurring | Net investments in direct financing leases</t>
  </si>
  <si>
    <t>Subsequent Events (Details)</t>
  </si>
  <si>
    <t>Dec. 31, 2018property</t>
  </si>
  <si>
    <t>Line of credit maximum borrowing amount in aggregate</t>
  </si>
  <si>
    <t>Subsequent Event | Discontinued operations, disposed of by sale</t>
  </si>
  <si>
    <t>Subsequent Event | Discontinued operations, disposed of by sale | Hotel</t>
  </si>
  <si>
    <t>Subsequent Event | Discontinued operations, disposed of by sale | Hotel | Noncontrolling interest</t>
  </si>
  <si>
    <t>Subsequent Event | Revolving Credit Facility</t>
  </si>
  <si>
    <t>Subsequent Event | Revolving Credit Facility | LIBOR</t>
  </si>
  <si>
    <t>0.85%</t>
  </si>
  <si>
    <t>Subsequent Event | Term Loan Facility</t>
  </si>
  <si>
    <t>Subsequent Event | Delayed Draw Term Loan Facility</t>
  </si>
  <si>
    <t>Subsequent Event | Delayed Draw Term Loan Facility | LIBOR</t>
  </si>
  <si>
    <t>0.95%</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 Narratives (Details) - USD ($) $ in Thousands</t>
  </si>
  <si>
    <t>SEC Schedule III, Real Estate and Accumulated Depreciation</t>
  </si>
  <si>
    <t>Accumulated amortization (finite lived intangible assets)</t>
  </si>
  <si>
    <t>Accumulated amortization (intangible liabilities)</t>
  </si>
  <si>
    <t>Schedule III - Real Estate and Accumulated Depreciation - Properties (Details) - USD ($) $ in Thousands</t>
  </si>
  <si>
    <t>Gross Amount at which Carried at Close of Period</t>
  </si>
  <si>
    <t>Life on which Depreciation in Latest Statement of Income is Computed</t>
  </si>
  <si>
    <t>Land, Buildings and Improvements Subject to Operating Leases</t>
  </si>
  <si>
    <t>Encumbrances</t>
  </si>
  <si>
    <t>Initial Cost to Company</t>
  </si>
  <si>
    <t>Buildings</t>
  </si>
  <si>
    <t>Cost Capitalized Subsequent to Acquisition</t>
  </si>
  <si>
    <t>Increase (Decrease) in Net Investments</t>
  </si>
  <si>
    <t>Accumulated Depreciation</t>
  </si>
  <si>
    <t>Land, Buildings and Improvements Subject to Operating Leases | Industrial facilities in Erlanger, KY</t>
  </si>
  <si>
    <t>Land, Buildings and Improvements Subject to Operating Leases | Industrial facilities in Thurmont, MD and Farmington, NY</t>
  </si>
  <si>
    <t>15 years</t>
  </si>
  <si>
    <t>Land, Buildings and Improvements Subject to Operating Leases | Warehouse facilities in Anchorage, AK and Commerce, CA</t>
  </si>
  <si>
    <t>Land, Buildings and Improvements Subject to Operating Leases | Industrial facility in Toledo, OH</t>
  </si>
  <si>
    <t>Land, Buildings and Improvements Subject to Operating Leases | Industrial facility in Goshen, IN</t>
  </si>
  <si>
    <t>Land, Buildings and Improvements Subject to Operating Leases | Office facility in Raleigh, NC</t>
  </si>
  <si>
    <t>20 years</t>
  </si>
  <si>
    <t>Land, Buildings and Improvements Subject to Operating Leases | Office facility in King of Prussia, PA</t>
  </si>
  <si>
    <t>Land, Buildings and Improvements Subject to Operating Leases | Industrial facility in Pinconning, MI</t>
  </si>
  <si>
    <t>Land, Buildings and Improvements Subject to Operating Leases | Industrial facilities in San Fernando, CA</t>
  </si>
  <si>
    <t>Land, Buildings and Improvements Subject to Operating Leases | Retail facilities in several cities in the following states: Alabama, Florida, Georgia, Illinois, Louisiana, Missouri, New Mexico, North Carolina, South Carolina, Tennessee, and Texas</t>
  </si>
  <si>
    <t>Land, Buildings and Improvements Subject to Operating Leases | Industrial facility in Glendora, CA</t>
  </si>
  <si>
    <t>Land, Buildings and Improvements Subject to Operating Leases | Warehouse facility in Doraville, GA</t>
  </si>
  <si>
    <t>Land, Buildings and Improvements Subject to Operating Leases | Office facility in Collierville, TN and warehouse facility in Corpus Christi, TX</t>
  </si>
  <si>
    <t>Land, Buildings and Improvements Subject to Operating Leases | Land in Irving and Houston, TX</t>
  </si>
  <si>
    <t>Land, Buildings and Improvements Subject to Operating Leases | Industrial facility in Chandler, AZ</t>
  </si>
  <si>
    <t>Land, Buildings and Improvements Subject to Operating Leases | Office facility in Bridgeton, MO</t>
  </si>
  <si>
    <t>Land, Buildings and Improvements Subject to Operating Leases | Retail facility in Drayton Plains, MI</t>
  </si>
  <si>
    <t>35 years</t>
  </si>
  <si>
    <t>Land, Buildings and Improvements Subject to Operating Leases | Warehouse facility in Memphis, TN</t>
  </si>
  <si>
    <t>Land, Buildings and Improvements Subject to Operating Leases | Industrial facility in Romulus, MI</t>
  </si>
  <si>
    <t>Land, Buildings and Improvements Subject to Operating Leases | Retail facility in Bellevue, WA</t>
  </si>
  <si>
    <t>Land, Buildings and Improvements Subject to Operating Leases | Office facility in Rio Rancho, NM</t>
  </si>
  <si>
    <t>Land, Buildings and Improvements Subject to Operating Leases | Office facility in Moorestown, NJ</t>
  </si>
  <si>
    <t>Land, Buildings and Improvements Subject to Operating Leases | Industrial facilities in Lenexa, KS and Winston-Salem, NC</t>
  </si>
  <si>
    <t>Land, Buildings and Improvements Subject to Operating Leases | Office facilities in Playa Vista and Venice, CA</t>
  </si>
  <si>
    <t>Land, Buildings and Improvements Subject to Operating Leases | Warehouse facility in Greenfield, IN</t>
  </si>
  <si>
    <t>Land, Buildings and Improvements Subject to Operating Leases | Retail facility in Hot Springs, AR</t>
  </si>
  <si>
    <t>Land, Buildings and Improvements Subject to Operating Leases | Warehouse facilities in Apopka, FL</t>
  </si>
  <si>
    <t>Land, Buildings and Improvements Subject to Operating Leases | Land in San Leandro, CA</t>
  </si>
  <si>
    <t>Land, Buildings and Improvements Subject to Operating Leases | Fitness facility in Austin, TX</t>
  </si>
  <si>
    <t>29 years</t>
  </si>
  <si>
    <t>Land, Buildings and Improvements Subject to Operating Leases | Retail facility in Wroclaw, Poland</t>
  </si>
  <si>
    <t>Land, Buildings and Improvements Subject to Operating Leases | Office facility in Fort Worth, TX</t>
  </si>
  <si>
    <t>Land, Buildings and Improvements Subject to Operating Leases | Warehouse facility in Mallorca, Spain</t>
  </si>
  <si>
    <t>Land, Buildings and Improvements Subject to Operating Leases | Retail facilities in Florence, AL; Snellville, GA; Rockport, TX; and Virginia Beach, VA</t>
  </si>
  <si>
    <t>Land, Buildings and Improvements Subject to Operating Leases | Net-lease hotels in Irvine, Sacramento, and San Diego, CA; Orlando, FL; Des Plaines, IL; Indianapolis, IN; Louisville, KY; Linthicum Heights, MD; Newark, NJ; Albuquerque, NM; and Spokane, WA</t>
  </si>
  <si>
    <t>Land, Buildings and Improvements Subject to Operating Leases | Net-lease hotels in Irvine, Sacramento, and San Diego, CA; Orlando, FL; Des Plaines, IL; Indianapolis, IN; Louisville, KY; Linthicum Heights, MD; Newark, NJ; Albuquerque, NM; and Spokane, WA | Minimum</t>
  </si>
  <si>
    <t>34 years</t>
  </si>
  <si>
    <t>Land, Buildings and Improvements Subject to Operating Leases | Net-lease hotels in Irvine, Sacramento, and San Diego, CA; Orlando, FL; Des Plaines, IL; Indianapolis, IN; Louisville, KY; Linthicum Heights, MD; Newark, NJ; Albuquerque, NM; and Spokane, WA | Maximum</t>
  </si>
  <si>
    <t>37 years</t>
  </si>
  <si>
    <t>Land, Buildings and Improvements Subject to Operating Leases | Industrial facilities in Auburn, IN; Clinton Township, MI; and Bluffton, OH</t>
  </si>
  <si>
    <t>30 years</t>
  </si>
  <si>
    <t>Land, Buildings and Improvements Subject to Operating Leases | Land in Irvine, CA</t>
  </si>
  <si>
    <t>Land, Buildings and Improvements Subject to Operating Leases | Industrial facility in Alpharetta, GA</t>
  </si>
  <si>
    <t>Land, Buildings and Improvements Subject to Operating Leases | Office facility in Clinton, NJ</t>
  </si>
  <si>
    <t>Land, Buildings and Improvements Subject to Operating Leases | Office facilities in St. Petersburg, FL</t>
  </si>
  <si>
    <t>Land, Buildings and Improvements Subject to Operating Leases | Movie theater in Baton Rouge, LA</t>
  </si>
  <si>
    <t>Land, Buildings and Improvements Subject to Operating Leases | Industrial and office facility in San Diego, CA</t>
  </si>
  <si>
    <t>Land, Buildings and Improvements Subject to Operating Leases | Industrial facility in Richmond, CA</t>
  </si>
  <si>
    <t>Land, Buildings and Improvements Subject to Operating Leases | Warehouse facilities in Kingman, AZ; Woodland, CA; Jonesboro, GA; Kansas City, MO; Springfield, OR; Fogelsville, PA; and Corsicana, TX</t>
  </si>
  <si>
    <t>Land, Buildings and Improvements Subject to Operating Leases | Industrial facilities in Rocky Mount, NC and Lewisville, TX</t>
  </si>
  <si>
    <t>Land, Buildings and Improvements Subject to Operating Leases | Industrial facilities in Chattanooga, TN</t>
  </si>
  <si>
    <t>Land, Buildings and Improvements Subject to Operating Leases | Industrial facility in Mooresville, NC</t>
  </si>
  <si>
    <t>Land, Buildings and Improvements Subject to Operating Leases | Industrial facility in McCalla, AL</t>
  </si>
  <si>
    <t>31 years</t>
  </si>
  <si>
    <t>Land, Buildings and Improvements Subject to Operating Leases | Office facility in Lower Makefield Township, PA</t>
  </si>
  <si>
    <t>Land, Buildings and Improvements Subject to Operating Leases | Industrial facility in Fort Smith, AZ</t>
  </si>
  <si>
    <t>Land, Buildings and Improvements Subject to Operating Leases | Retail facilities in Greenwood, IN and Buffalo, NY</t>
  </si>
  <si>
    <t>Land, Buildings and Improvements Subject to Operating Leases | Retail facilities in Greenwood, IN and Buffalo, NY | Minimum</t>
  </si>
  <si>
    <t>Land, Buildings and Improvements Subject to Operating Leases | Retail facilities in Greenwood, IN and Buffalo, NY | Maximum</t>
  </si>
  <si>
    <t>Land, Buildings and Improvements Subject to Operating Leases | Industrial facilities in Bowling Green, KY and Jackson, TN</t>
  </si>
  <si>
    <t>Land, Buildings and Improvements Subject to Operating Leases | Industrial facilities in Bowling Green, KY and Jackson, TN | Minimum</t>
  </si>
  <si>
    <t>Land, Buildings and Improvements Subject to Operating Leases | Education facilities in Avondale, AZ; Rancho Cucamonga, CA; and Exton, PA</t>
  </si>
  <si>
    <t>Land, Buildings and Improvements Subject to Operating Leases | Education facilities in Avondale, AZ; Rancho Cucamonga, CA; and Exton, PA | Minimum</t>
  </si>
  <si>
    <t>Land, Buildings and Improvements Subject to Operating Leases | Education facilities in Avondale, AZ; Rancho Cucamonga, CA; and Exton, PA | Maximum</t>
  </si>
  <si>
    <t>32 years</t>
  </si>
  <si>
    <t>Land, Buildings and Improvements Subject to Operating Leases | Industrial facilities in St. Petersburg, FL; Buffalo Grove, IL; West Lafayette, IN; Excelsior Springs, MO; and North Versailles, PA</t>
  </si>
  <si>
    <t>Land, Buildings and Improvements Subject to Operating Leases | Industrial facilities in St. Petersburg, FL; Buffalo Grove, IL; West Lafayette, IN; Excelsior Springs, MO; and North Versailles, PA | Minimum</t>
  </si>
  <si>
    <t>Land, Buildings and Improvements Subject to Operating Leases | Industrial facilities in Tolleson, AZ; Alsip, IL; and Solvay, NY</t>
  </si>
  <si>
    <t>Land, Buildings and Improvements Subject to Operating Leases | Fitness facilities in Englewood, CO; Memphis TN; and Bedford, TX</t>
  </si>
  <si>
    <t>Land, Buildings and Improvements Subject to Operating Leases | Office facility in Mons, Belgium</t>
  </si>
  <si>
    <t>Land, Buildings and Improvements Subject to Operating Leases | Warehouse facilities in Oceanside, CA and Concordville, PA</t>
  </si>
  <si>
    <t>Land, Buildings and Improvements Subject to Operating Leases | Net-lease self-storage facilities located throughout the United States</t>
  </si>
  <si>
    <t>Land, Buildings and Improvements Subject to Operating Leases | Warehouse facility in La Vista, NE</t>
  </si>
  <si>
    <t>33 years</t>
  </si>
  <si>
    <t>Land, Buildings and Improvements Subject to Operating Leases | Office facility in Pleasanton, CA</t>
  </si>
  <si>
    <t>Land, Buildings and Improvements Subject to Operating Leases | Office facility in San Marcos, TX</t>
  </si>
  <si>
    <t>Land, Buildings and Improvements Subject to Operating Leases | Office facility in Chicago, IL</t>
  </si>
  <si>
    <t>Land, Buildings and Improvements Subject to Operating Leases | Industrial facilities in Hollywood and Orlando, FL</t>
  </si>
  <si>
    <t>Land, Buildings and Improvements Subject to Operating Leases | Warehouse facility in Golden, CO</t>
  </si>
  <si>
    <t>Land, Buildings and Improvements Subject to Operating Leases | Industrial facility in Texarkana, TX</t>
  </si>
  <si>
    <t>Land, Buildings and Improvements Subject to Operating Leases | Industrial facility in Eugene, OR</t>
  </si>
  <si>
    <t>Land, Buildings and Improvements Subject to Operating Leases | Industrial facility in South Jordan, UT</t>
  </si>
  <si>
    <t>Land, Buildings and Improvements Subject to Operating Leases | Warehouse facility in Ennis, TX</t>
  </si>
  <si>
    <t>Land, Buildings and Improvements Subject to Operating Leases | Retail facility in Braintree, MA</t>
  </si>
  <si>
    <t>Land, Buildings and Improvements Subject to Operating Leases | Office facility in Paris, France</t>
  </si>
  <si>
    <t>Land, Buildings and Improvements Subject to Operating Leases | Retail facilities in Bydgoszcz, Czestochowa, Jablonna, Katowice, Kielce, Lodz, Lubin, Olsztyn, Opole, Plock, Rybnik, Walbrzych, and Warsaw, Poland</t>
  </si>
  <si>
    <t>Land, Buildings and Improvements Subject to Operating Leases | Retail facilities in Bydgoszcz, Czestochowa, Jablonna, Katowice, Kielce, Lodz, Lubin, Olsztyn, Opole, Plock, Rybnik, Walbrzych, and Warsaw, Poland | Minimum</t>
  </si>
  <si>
    <t>23 years</t>
  </si>
  <si>
    <t>Land, Buildings and Improvements Subject to Operating Leases | Retail facilities in Bydgoszcz, Czestochowa, Jablonna, Katowice, Kielce, Lodz, Lubin, Olsztyn, Opole, Plock, Rybnik, Walbrzych, and Warsaw, Poland | Maximum</t>
  </si>
  <si>
    <t>Land, Buildings and Improvements Subject to Operating Leases | Industrial facility in Laupheim, Germany</t>
  </si>
  <si>
    <t>Land, Buildings and Improvements Subject to Operating Leases | Industrial facilities in Danbury, CT and Bedford, MA</t>
  </si>
  <si>
    <t>Land, Buildings and Improvements Subject to Operating Leases | Industrial facility in Brownwood, TX</t>
  </si>
  <si>
    <t>Land, Buildings and Improvements Subject to Operating Leases | Warehouse facilities in Venlo, Netherlands</t>
  </si>
  <si>
    <t>Land, Buildings and Improvements Subject to Operating Leases | Industrial and office facility in Tampere, Finland</t>
  </si>
  <si>
    <t>Land, Buildings and Improvements Subject to Operating Leases | Office facility in Quincy, MA</t>
  </si>
  <si>
    <t>Land, Buildings and Improvements Subject to Operating Leases | Office facility in Salford, United Kingdom</t>
  </si>
  <si>
    <t>Land, Buildings and Improvements Subject to Operating Leases | Office facility in Lone Tree, CO</t>
  </si>
  <si>
    <t>Land, Buildings and Improvements Subject to Operating Leases | Office facility in Mönchengladbach, Germany</t>
  </si>
  <si>
    <t>Land, Buildings and Improvements Subject to Operating Leases | Fitness facility in Houston, TX</t>
  </si>
  <si>
    <t>Land, Buildings and Improvements Subject to Operating Leases | Fitness facility in St. Charles, MO</t>
  </si>
  <si>
    <t>27 years</t>
  </si>
  <si>
    <t>Land, Buildings and Improvements Subject to Operating Leases | Fitness facility in Salt Lake City, UT</t>
  </si>
  <si>
    <t>26 years</t>
  </si>
  <si>
    <t>Land, Buildings and Improvements Subject to Operating Leases | Land in Scottsdale, AZ</t>
  </si>
  <si>
    <t>Land, Buildings and Improvements Subject to Operating Leases | Industrial facility in Aurora, CO</t>
  </si>
  <si>
    <t>Land, Buildings and Improvements Subject to Operating Leases | Warehouse facility in Burlington, NJ</t>
  </si>
  <si>
    <t>Land, Buildings and Improvements Subject to Operating Leases | Industrial facility in Albuquerque, NM</t>
  </si>
  <si>
    <t>Land, Buildings and Improvements Subject to Operating Leases | Industrial facility in North Salt Lake, UT</t>
  </si>
  <si>
    <t>Land, Buildings and Improvements Subject to Operating Leases | Industrial facilities in Lexington, NC and Murrysville, PA</t>
  </si>
  <si>
    <t>Land, Buildings and Improvements Subject to Operating Leases | Industrial facilities in Lexington, NC and Murrysville, PA | Minimum</t>
  </si>
  <si>
    <t>28 years</t>
  </si>
  <si>
    <t>Land, Buildings and Improvements Subject to Operating Leases | Land in Welcome, NC</t>
  </si>
  <si>
    <t>Land, Buildings and Improvements Subject to Operating Leases | Industrial facilities in Evansville, IN; Lawrence, KS; and Baltimore, MD</t>
  </si>
  <si>
    <t>24 years</t>
  </si>
  <si>
    <t>Land, Buildings and Improvements Subject to Operating Leases | Industrial facilities in Colton, CA; Bonner Springs, KS; and Dallas, TX and land in Eagan, MN</t>
  </si>
  <si>
    <t>Land, Buildings and Improvements Subject to Operating Leases | Industrial facilities in Colton, CA; Bonner Springs, KS; and Dallas, TX and land in Eagan, MN | Minimum</t>
  </si>
  <si>
    <t>17 years</t>
  </si>
  <si>
    <t>Land, Buildings and Improvements Subject to Operating Leases | Industrial facilities in Colton, CA; Bonner Springs, KS; and Dallas, TX and land in Eagan, MN | Maximum</t>
  </si>
  <si>
    <t>Land, Buildings and Improvements Subject to Operating Leases | Retail facility in Torrance, CA</t>
  </si>
  <si>
    <t>25 years</t>
  </si>
  <si>
    <t>Land, Buildings and Improvements Subject to Operating Leases | Office facility in Houston, TX</t>
  </si>
  <si>
    <t>Land, Buildings and Improvements Subject to Operating Leases | Land in Doncaster, United Kingdom</t>
  </si>
  <si>
    <t>Land, Buildings and Improvements Subject to Operating Leases | Warehouse facility in Norwich, CT</t>
  </si>
  <si>
    <t>Land, Buildings and Improvements Subject to Operating Leases | Warehouse facility in Whitehall, PA</t>
  </si>
  <si>
    <t>Land, Buildings and Improvements Subject to Operating Leases | Retail facilities in York, PA</t>
  </si>
  <si>
    <t>Land, Buildings and Improvements Subject to Operating Leases | Retail facilities in York, PA | Minimum</t>
  </si>
  <si>
    <t>Land, Buildings and Improvements Subject to Operating Leases | Retail facilities in York, PA | Maximum</t>
  </si>
  <si>
    <t>Land, Buildings and Improvements Subject to Operating Leases | Industrial facility in Pittsburgh, PA</t>
  </si>
  <si>
    <t>Land, Buildings and Improvements Subject to Operating Leases | Warehouse facilities in Atlanta, GA and Elkwood, VA</t>
  </si>
  <si>
    <t>Land, Buildings and Improvements Subject to Operating Leases | Warehouse facility in Harrisburg, NC</t>
  </si>
  <si>
    <t>Land, Buildings and Improvements Subject to Operating Leases | Industrial facility in Chandler, AZ; industrial, office, and warehouse facility in Englewood, CO; and land in Englewood, CO</t>
  </si>
  <si>
    <t>Land, Buildings and Improvements Subject to Operating Leases | Industrial facility in Cynthiana, KY</t>
  </si>
  <si>
    <t>Land, Buildings and Improvements Subject to Operating Leases | Industrial facility in Columbia, SC</t>
  </si>
  <si>
    <t>Land, Buildings and Improvements Subject to Operating Leases | Movie theater in Midlothian, VA</t>
  </si>
  <si>
    <t>Land, Buildings and Improvements Subject to Operating Leases | Net-lease student housing facility in Laramie, WY</t>
  </si>
  <si>
    <t>Land, Buildings and Improvements Subject to Operating Leases | Office facility in Greenville, SC</t>
  </si>
  <si>
    <t>Land, Buildings and Improvements Subject to Operating Leases | Warehouse facilities in Mendota, IL; Toppenish, WA; and Plover, WI</t>
  </si>
  <si>
    <t>Land, Buildings and Improvements Subject to Operating Leases | Industrial facility in Allen, TX and office facility in Sunnyvale, CA</t>
  </si>
  <si>
    <t>Land, Buildings and Improvements Subject to Operating Leases | Industrial facilities in Hampton, NH</t>
  </si>
  <si>
    <t>Land, Buildings and Improvements Subject to Operating Leases | Industrial facilities located throughout France</t>
  </si>
  <si>
    <t>Land, Buildings and Improvements Subject to Operating Leases | Retail facility in Fairfax, VA</t>
  </si>
  <si>
    <t>Land, Buildings and Improvements Subject to Operating Leases | Retail facility in Lombard, IL</t>
  </si>
  <si>
    <t>Land, Buildings and Improvements Subject to Operating Leases | Warehouse facility in Plainfield, IN</t>
  </si>
  <si>
    <t>Land, Buildings and Improvements Subject to Operating Leases | Retail facility in Kennesaw, GA</t>
  </si>
  <si>
    <t>Land, Buildings and Improvements Subject to Operating Leases | Retail facility in Leawood, KS</t>
  </si>
  <si>
    <t>Land, Buildings and Improvements Subject to Operating Leases | Office facility in Tolland, CT</t>
  </si>
  <si>
    <t>Land, Buildings and Improvements Subject to Operating Leases | Warehouse facilities in Lincolnton, NC and Mauldin, SC</t>
  </si>
  <si>
    <t>Land, Buildings and Improvements Subject to Operating Leases | Retail facilities located throughout Germany</t>
  </si>
  <si>
    <t>Land, Buildings and Improvements Subject to Operating Leases | Industrial and office facility in Marktheidenfeld, Germany</t>
  </si>
  <si>
    <t>Land, Buildings and Improvements Subject to Operating Leases | Office facility in Southfield, MI</t>
  </si>
  <si>
    <t>Land, Buildings and Improvements Subject to Operating Leases | Office facility in The Woodlands, TX</t>
  </si>
  <si>
    <t>Land, Buildings and Improvements Subject to Operating Leases | Warehouse facilities in Valdosta, GA and Johnson City, TN</t>
  </si>
  <si>
    <t>Land, Buildings and Improvements Subject to Operating Leases | Industrial facility in Amherst, NY</t>
  </si>
  <si>
    <t>Land, Buildings and Improvements Subject to Operating Leases | Industrial and warehouse facilities in Westfield, MA</t>
  </si>
  <si>
    <t>Land, Buildings and Improvements Subject to Operating Leases | Warehouse facilities in Kottka, Finland</t>
  </si>
  <si>
    <t>Land, Buildings and Improvements Subject to Operating Leases | Warehouse facilities in Kottka, Finland | Minimum</t>
  </si>
  <si>
    <t>21 years</t>
  </si>
  <si>
    <t>Land, Buildings and Improvements Subject to Operating Leases | Warehouse facilities in Kottka, Finland | Maximum</t>
  </si>
  <si>
    <t>Land, Buildings and Improvements Subject to Operating Leases | Office facility in Bloomington, MN</t>
  </si>
  <si>
    <t>Land, Buildings and Improvements Subject to Operating Leases | Warehouse facility in Gorinchem, Netherlands</t>
  </si>
  <si>
    <t>Land, Buildings and Improvements Subject to Operating Leases | Retail facility in Cresskill, NJ</t>
  </si>
  <si>
    <t>Land, Buildings and Improvements Subject to Operating Leases | Retail facility in Livingston, NJ</t>
  </si>
  <si>
    <t>Land, Buildings and Improvements Subject to Operating Leases | Retail facility in Maplewood, NJ</t>
  </si>
  <si>
    <t>Land, Buildings and Improvements Subject to Operating Leases | Retail facility in Montclair, NJ</t>
  </si>
  <si>
    <t>Land, Buildings and Improvements Subject to Operating Leases | Retail facility in Morristown, NJ</t>
  </si>
  <si>
    <t>Land, Buildings and Improvements Subject to Operating Leases | Retail facility in Summit, NJ</t>
  </si>
  <si>
    <t>Land, Buildings and Improvements Subject to Operating Leases | Industrial and office facilities in Dransfeld and Wolfach, Germany</t>
  </si>
  <si>
    <t>Land, Buildings and Improvements Subject to Operating Leases | Industrial facilities in Georgetown, TX and Woodland, WA</t>
  </si>
  <si>
    <t>Land, Buildings and Improvements Subject to Operating Leases | Industrial facilities in Georgetown, TX and Woodland, WA | Minimum</t>
  </si>
  <si>
    <t>Land, Buildings and Improvements Subject to Operating Leases | Industrial facilities in Georgetown, TX and Woodland, WA | Maximum</t>
  </si>
  <si>
    <t>Land, Buildings and Improvements Subject to Operating Leases | Education facilities in Union, NJ; Allentown and Philadelphia, PA; and Grand Prairie, TX</t>
  </si>
  <si>
    <t>Land, Buildings and Improvements Subject to Operating Leases | Industrial facility in Salisbury, NC</t>
  </si>
  <si>
    <t>Land, Buildings and Improvements Subject to Operating Leases | Industrial facilities in Solon and Twinsburg, OH and office facility in Plymouth, MI</t>
  </si>
  <si>
    <t>Land, Buildings and Improvements Subject to Operating Leases | Industrial facilities in Solon and Twinsburg, OH and office facility in Plymouth, MI | Minimum</t>
  </si>
  <si>
    <t>Land, Buildings and Improvements Subject to Operating Leases | Industrial facilities in Solon and Twinsburg, OH and office facility in Plymouth, MI | Maximum</t>
  </si>
  <si>
    <t>Land, Buildings and Improvements Subject to Operating Leases | Industrial facility in Cambridge, Canada</t>
  </si>
  <si>
    <t>Land, Buildings and Improvements Subject to Operating Leases | Industrial facilities in Peru, IL; Huber Heights, Lima, and Sheffield, OH; and Lebanon, TN</t>
  </si>
  <si>
    <t>Land, Buildings and Improvements Subject to Operating Leases | Industrial facility in Ramos Arizpe, Mexico</t>
  </si>
  <si>
    <t>Land, Buildings and Improvements Subject to Operating Leases | Industrial facilities in Salt Lake City, UT</t>
  </si>
  <si>
    <t>Land, Buildings and Improvements Subject to Operating Leases | Industrial facilities in Salt Lake City, UT | Minimum</t>
  </si>
  <si>
    <t>Land, Buildings and Improvements Subject to Operating Leases | Industrial facilities in Salt Lake City, UT | Maximum</t>
  </si>
  <si>
    <t>Land, Buildings and Improvements Subject to Operating Leases | Net-lease student housing facility in Blairsville, PA</t>
  </si>
  <si>
    <t>Land, Buildings and Improvements Subject to Operating Leases | Warehouse facilities in Atlanta, Doraville, and Rockmart, GA</t>
  </si>
  <si>
    <t>Land, Buildings and Improvements Subject to Operating Leases | Warehouse facilities in Atlanta, Doraville, and Rockmart, GA | Minimum</t>
  </si>
  <si>
    <t>Land, Buildings and Improvements Subject to Operating Leases | Warehouse facilities in Atlanta, Doraville, and Rockmart, GA | Maximum</t>
  </si>
  <si>
    <t>Land, Buildings and Improvements Subject to Operating Leases | Warehouse facilities in Flora, MS and Muskogee, OK</t>
  </si>
  <si>
    <t>Land, Buildings and Improvements Subject to Operating Leases | Industrial facility in Richmond, MO</t>
  </si>
  <si>
    <t>Land, Buildings and Improvements Subject to Operating Leases | Industrial facility in Tuusula, Finland</t>
  </si>
  <si>
    <t>Land, Buildings and Improvements Subject to Operating Leases | Office facility in Turku, Finland</t>
  </si>
  <si>
    <t>Land, Buildings and Improvements Subject to Operating Leases | Industrial facility in Turku, Finland</t>
  </si>
  <si>
    <t>Land, Buildings and Improvements Subject to Operating Leases | Industrial facility in Baraboo, WI</t>
  </si>
  <si>
    <t>13 years</t>
  </si>
  <si>
    <t>Land, Buildings and Improvements Subject to Operating Leases | Warehouse facility in Phoenix, AZ</t>
  </si>
  <si>
    <t>Land, Buildings and Improvements Subject to Operating Leases | Land in Calgary, Canada</t>
  </si>
  <si>
    <t>Land, Buildings and Improvements Subject to Operating Leases | Industrial facilities in Sandersville, GA; Erwin, TN; and Gainesville, TX</t>
  </si>
  <si>
    <t>Land, Buildings and Improvements Subject to Operating Leases | Industrial facility in Buffalo Grove, IL</t>
  </si>
  <si>
    <t>Land, Buildings and Improvements Subject to Operating Leases | Warehouse facility in Spanish Fork, UT</t>
  </si>
  <si>
    <t>Land, Buildings and Improvements Subject to Operating Leases | Industrial facilities in West Jordan, UT and Tacoma, WA; office facility in Eugene, OR; and warehouse facility in Perris, CA</t>
  </si>
  <si>
    <t>Land, Buildings and Improvements Subject to Operating Leases | Office facility in Carlsbad, CA</t>
  </si>
  <si>
    <t>Land, Buildings and Improvements Subject to Operating Leases | Land in Pensacola, FL</t>
  </si>
  <si>
    <t>Land, Buildings and Improvements Subject to Operating Leases | Movie theater in Port St. Lucie, FL</t>
  </si>
  <si>
    <t>Land, Buildings and Improvements Subject to Operating Leases | Movie theater in Hickory Creek, TX</t>
  </si>
  <si>
    <t>Land, Buildings and Improvements Subject to Operating Leases | Industrial facility in Nurieux-Volognat, France</t>
  </si>
  <si>
    <t>Land, Buildings and Improvements Subject to Operating Leases | Warehouse facility in Suwanee, GA</t>
  </si>
  <si>
    <t>Land, Buildings and Improvements Subject to Operating Leases | Retail facilities in Wichita, KS and Oklahoma City, OK and warehouse facility in Wichita, KS</t>
  </si>
  <si>
    <t>Land, Buildings and Improvements Subject to Operating Leases | Industrial facilities in Fort Dodge, IA and Menomonie and Oconomowoc, WI</t>
  </si>
  <si>
    <t>16 years</t>
  </si>
  <si>
    <t>Land, Buildings and Improvements Subject to Operating Leases | Industrial facility in Mesa, AZ</t>
  </si>
  <si>
    <t>Land, Buildings and Improvements Subject to Operating Leases | Industrial facility in North Amityville, NY</t>
  </si>
  <si>
    <t>Land, Buildings and Improvements Subject to Operating Leases | Warehouse facilities in Greenville, SC</t>
  </si>
  <si>
    <t>Land, Buildings and Improvements Subject to Operating Leases | Industrial facility in Fort Collins, CO</t>
  </si>
  <si>
    <t>Land, Buildings and Improvements Subject to Operating Leases | Warehouse facility in Elk Grove Village, IL</t>
  </si>
  <si>
    <t>22 years</t>
  </si>
  <si>
    <t>Land, Buildings and Improvements Subject to Operating Leases | Office facility in Washington, MI</t>
  </si>
  <si>
    <t>Land, Buildings and Improvements Subject to Operating Leases | Industrial facilities in Conroe, Odessa, and Weimar, TX and industrial and office facility in Houston, TX</t>
  </si>
  <si>
    <t>Land, Buildings and Improvements Subject to Operating Leases | Industrial facilities in Conroe, Odessa, and Weimar, TX and industrial and office facility in Houston, TX | Minimum</t>
  </si>
  <si>
    <t>12 years</t>
  </si>
  <si>
    <t>Land, Buildings and Improvements Subject to Operating Leases | Industrial facilities in Conroe, Odessa, and Weimar, TX and industrial and office facility in Houston, TX | Maximum</t>
  </si>
  <si>
    <t>Land, Buildings and Improvements Subject to Operating Leases | Education facility in Sacramento, CA</t>
  </si>
  <si>
    <t>Land, Buildings and Improvements Subject to Operating Leases | Industrial facilities in City of Industry, CA; Chelmsford, MA; and Lancaster, TX</t>
  </si>
  <si>
    <t>Land, Buildings and Improvements Subject to Operating Leases | Office facility in Tinton Falls, NJ</t>
  </si>
  <si>
    <t>Land, Buildings and Improvements Subject to Operating Leases | Industrial facility in Woodland, WA</t>
  </si>
  <si>
    <t>Land, Buildings and Improvements Subject to Operating Leases | Warehouse facilities in Gyál and Herceghalom, Hungary</t>
  </si>
  <si>
    <t>Land, Buildings and Improvements Subject to Operating Leases | Industrial facility in Windsor, CT</t>
  </si>
  <si>
    <t>Land, Buildings and Improvements Subject to Operating Leases | Office facility in Chandler, AZ</t>
  </si>
  <si>
    <t>Land, Buildings and Improvements Subject to Operating Leases | Warehouse facility in University Park, IL</t>
  </si>
  <si>
    <t>Land, Buildings and Improvements Subject to Operating Leases | Office facility in Stavanger, Norway</t>
  </si>
  <si>
    <t>Land, Buildings and Improvements Subject to Operating Leases | Office facility in Westborough, MA</t>
  </si>
  <si>
    <t>Land, Buildings and Improvements Subject to Operating Leases | Office facility in Andover, MA</t>
  </si>
  <si>
    <t>Land, Buildings and Improvements Subject to Operating Leases | Office facility in Newport, United Kingdom</t>
  </si>
  <si>
    <t>Land, Buildings and Improvements Subject to Operating Leases | Industrial facility in Lewisburg, OH</t>
  </si>
  <si>
    <t>Land, Buildings and Improvements Subject to Operating Leases | Industrial facility in Opole, Poland</t>
  </si>
  <si>
    <t>38 years</t>
  </si>
  <si>
    <t>Land, Buildings and Improvements Subject to Operating Leases | Office facilities located throughout Spain</t>
  </si>
  <si>
    <t>Land, Buildings and Improvements Subject to Operating Leases | Retail facilities located throughout the United Kingdom</t>
  </si>
  <si>
    <t>Land, Buildings and Improvements Subject to Operating Leases | Retail facilities located throughout the United Kingdom | Minimum</t>
  </si>
  <si>
    <t>Land, Buildings and Improvements Subject to Operating Leases | Retail facilities located throughout the United Kingdom | Maximum</t>
  </si>
  <si>
    <t>Land, Buildings and Improvements Subject to Operating Leases | Warehouse facility in Rotterdam, Netherlands</t>
  </si>
  <si>
    <t>Land, Buildings and Improvements Subject to Operating Leases | Retail facility in Bad Fischau, Austria</t>
  </si>
  <si>
    <t>Land, Buildings and Improvements Subject to Operating Leases | Industrial facility in Oskarshamn, Sweden</t>
  </si>
  <si>
    <t>Land, Buildings and Improvements Subject to Operating Leases | Office facility in Sunderland, United Kingdom</t>
  </si>
  <si>
    <t>Land, Buildings and Improvements Subject to Operating Leases | Industrial facilities in Gersthofen and Senden, Germany and Leopoldsdorf, Austria</t>
  </si>
  <si>
    <t>Land, Buildings and Improvements Subject to Operating Leases | Net-lease hotels in Clive, IA; Baton Rouge, LA; St. Louis, MO; Greensboro, NC; Mount Laurel, NJ; and Fort Worth, TX</t>
  </si>
  <si>
    <t>Land, Buildings and Improvements Subject to Operating Leases | Net-lease hotels in Clive, IA; Baton Rouge, LA; St. Louis, MO; Greensboro, NC; Mount Laurel, NJ; and Fort Worth, TX | Minimum</t>
  </si>
  <si>
    <t>Land, Buildings and Improvements Subject to Operating Leases | Net-lease hotels in Clive, IA; Baton Rouge, LA; St. Louis, MO; Greensboro, NC; Mount Laurel, NJ; and Fort Worth, TX | Maximum</t>
  </si>
  <si>
    <t>Land, Buildings and Improvements Subject to Operating Leases | Retail facilities in Almere, Amsterdam, Eindhoven, Houten, Nieuwegein, Utrecht, Veghel, and Zwaag, Netherlands</t>
  </si>
  <si>
    <t>Land, Buildings and Improvements Subject to Operating Leases | Retail facilities in Almere, Amsterdam, Eindhoven, Houten, Nieuwegein, Utrecht, Veghel, and Zwaag, Netherlands | Minimum</t>
  </si>
  <si>
    <t>Land, Buildings and Improvements Subject to Operating Leases | Retail facilities in Almere, Amsterdam, Eindhoven, Houten, Nieuwegein, Utrecht, Veghel, and Zwaag, Netherlands | Maximum</t>
  </si>
  <si>
    <t>Land, Buildings and Improvements Subject to Operating Leases | Office facility in Irvine, CA</t>
  </si>
  <si>
    <t>Land, Buildings and Improvements Subject to Operating Leases | Education facility in Windermere, FL</t>
  </si>
  <si>
    <t>Land, Buildings and Improvements Subject to Operating Leases | Industrial facilities located throughout the United States</t>
  </si>
  <si>
    <t>Land, Buildings and Improvements Subject to Operating Leases | Industrial facilities in North Dumfries and Ottawa, Canada</t>
  </si>
  <si>
    <t>Land, Buildings and Improvements Subject to Operating Leases | Education facilities in Coconut Creek, FL and Houston, TX</t>
  </si>
  <si>
    <t>Land, Buildings and Improvements Subject to Operating Leases | Education facilities in Coconut Creek, FL and Houston, TX | Minimum</t>
  </si>
  <si>
    <t>Land, Buildings and Improvements Subject to Operating Leases | Education facilities in Coconut Creek, FL and Houston, TX | Maximum</t>
  </si>
  <si>
    <t>Land, Buildings and Improvements Subject to Operating Leases | Office facility in Southfield, MI and warehouse facilities in London, KY and Gallatin, TN</t>
  </si>
  <si>
    <t>Land, Buildings and Improvements Subject to Operating Leases | Office facility in Southfield, MI and warehouse facilities in London, KY and Gallatin, TN | Minimum</t>
  </si>
  <si>
    <t>Land, Buildings and Improvements Subject to Operating Leases | Office facility in Southfield, MI and warehouse facilities in London, KY and Gallatin, TN | Maximum</t>
  </si>
  <si>
    <t>36 years</t>
  </si>
  <si>
    <t>Land, Buildings and Improvements Subject to Operating Leases | Industrial facilities in Brampton, Toronto, and Vaughan, Canada</t>
  </si>
  <si>
    <t>Land, Buildings and Improvements Subject to Operating Leases | Industrial facilities in Brampton, Toronto, and Vaughan, Canada | Minimum</t>
  </si>
  <si>
    <t>Land, Buildings and Improvements Subject to Operating Leases | Industrial facilities in Brampton, Toronto, and Vaughan, Canada | Maximum</t>
  </si>
  <si>
    <t>Land, Buildings and Improvements Subject to Operating Leases | Industrial facilities in Queretaro and San Juan del Rio, Mexico</t>
  </si>
  <si>
    <t>Land, Buildings and Improvements Subject to Operating Leases | Industrial facilities in Queretaro and San Juan del Rio, Mexico | Minimum</t>
  </si>
  <si>
    <t>Land, Buildings and Improvements Subject to Operating Leases | Industrial facilities in Queretaro and San Juan del Rio, Mexico | Maximum</t>
  </si>
  <si>
    <t>Land, Buildings and Improvements Subject to Operating Leases | Industrial facility in Chicago, IL</t>
  </si>
  <si>
    <t>Land, Buildings and Improvements Subject to Operating Leases | Industrial facility in Zawiercie, Poland</t>
  </si>
  <si>
    <t>Land, Buildings and Improvements Subject to Operating Leases | Office facility in Roseville, MN</t>
  </si>
  <si>
    <t>Land, Buildings and Improvements Subject to Operating Leases | Industrial facility in Radomsko, Poland</t>
  </si>
  <si>
    <t>Land, Buildings and Improvements Subject to Operating Leases | Warehouse facility in Sellersburg, IN</t>
  </si>
  <si>
    <t>Land, Buildings and Improvements Subject to Operating Leases | Retail and warehouse facilities in Appleton, Madison, and Waukesha, WI</t>
  </si>
  <si>
    <t>Land, Buildings and Improvements Subject to Operating Leases | Retail and warehouse facilities in Appleton, Madison, and Waukesha, WI | Maximum</t>
  </si>
  <si>
    <t>Land, Buildings and Improvements Subject to Operating Leases | Office and warehouse facilities located throughout Denmark</t>
  </si>
  <si>
    <t>Land, Buildings and Improvements Subject to Operating Leases | Office and warehouse facilities located throughout Denmark | Maximum</t>
  </si>
  <si>
    <t>41 years</t>
  </si>
  <si>
    <t>Land, Buildings and Improvements Subject to Operating Leases | Retail facilities located throughout the Netherlands</t>
  </si>
  <si>
    <t>Land, Buildings and Improvements Subject to Operating Leases | Retail facilities located throughout the Netherlands | Maximum</t>
  </si>
  <si>
    <t>Land, Buildings and Improvements Subject to Operating Leases | Industrial facility in Oostburg, WI</t>
  </si>
  <si>
    <t>Land, Buildings and Improvements Subject to Operating Leases | Warehouse facility in Kampen, Netherlands</t>
  </si>
  <si>
    <t>Land, Buildings and Improvements Subject to Operating Leases | Warehouse facility in Azambuja, Portugal</t>
  </si>
  <si>
    <t>Land, Buildings and Improvements Subject to Operating Leases | Retail facilities in Amsterdam, Moordrecht, and Rotterdam, Netherlands</t>
  </si>
  <si>
    <t>Land, Buildings and Improvements Subject to Operating Leases | Retail facilities in Amsterdam, Moordrecht, and Rotterdam, Netherlands | Maximum</t>
  </si>
  <si>
    <t>Land, Buildings and Improvements Subject to Operating Leases | Office and warehouse facilities in Bad Wünnenberg and Soest, Germany</t>
  </si>
  <si>
    <t>Land, Buildings and Improvements Subject to Operating Leases | Industrial facility in Norfolk, NE</t>
  </si>
  <si>
    <t>Land, Buildings and Improvements Subject to Operating Leases | Education facility in Chicago, IL</t>
  </si>
  <si>
    <t>Land, Buildings and Improvements Subject to Operating Leases | Fitness facilities in Phoenix, AZ and Columbia, MD</t>
  </si>
  <si>
    <t>Land, Buildings and Improvements Subject to Operating Leases | Retail facility in Gorzow, Poland</t>
  </si>
  <si>
    <t>Land, Buildings and Improvements Subject to Operating Leases | Industrial facilities in Sergeant Bluff, IA; Bossier City, LA; and Alvarado, TX</t>
  </si>
  <si>
    <t>Land, Buildings and Improvements Subject to Operating Leases | Industrial facilities in Mayodan, Sanford, and Stoneville, NC</t>
  </si>
  <si>
    <t>Land, Buildings and Improvements Subject to Operating Leases | Warehouse facility in Dillon, SC</t>
  </si>
  <si>
    <t>Land, Buildings and Improvements Subject to Operating Leases | Office facility in Birmingham, United Kingdom</t>
  </si>
  <si>
    <t>Land, Buildings and Improvements Subject to Operating Leases | Retail facilities located throughout Spain</t>
  </si>
  <si>
    <t>Land, Buildings and Improvements Subject to Operating Leases | Warehouse facility in Gadki, Poland</t>
  </si>
  <si>
    <t>Land, Buildings and Improvements Subject to Operating Leases | Office facility in Hoffman Estates, IL</t>
  </si>
  <si>
    <t>Land, Buildings and Improvements Subject to Operating Leases | Warehouse facility in Zagreb, Croatia</t>
  </si>
  <si>
    <t>Land, Buildings and Improvements Subject to Operating Leases | Industrial facilities in Middleburg Heights and Union Township, OH</t>
  </si>
  <si>
    <t>Land, Buildings and Improvements Subject to Operating Leases | Retail facility in Las Vegas, NV</t>
  </si>
  <si>
    <t>Land, Buildings and Improvements Subject to Operating Leases | Industrial facilities located in Phoenix, AZ; Colton, Fresno, Los Angeles, Orange, Pomona, and San Diego, CA; Safety Harbor, FL; Durham, NC; and Columbia, SC</t>
  </si>
  <si>
    <t>Land, Buildings and Improvements Subject to Operating Leases | Warehouse facility in Bowling Green, KY</t>
  </si>
  <si>
    <t>Land, Buildings and Improvements Subject to Operating Leases | Warehouse facilities in Cannock, Liverpool, Luton, Plymouth, Southampton, and Taunton United Kingdom</t>
  </si>
  <si>
    <t>Land, Buildings and Improvements Subject to Operating Leases | Industrial facility in Evansville, IN</t>
  </si>
  <si>
    <t>Land, Buildings and Improvements Subject to Operating Leases | Office facilities in Tampa, FL</t>
  </si>
  <si>
    <t>Land, Buildings and Improvements Subject to Operating Leases | Warehouse facility in Elorrio, Spain</t>
  </si>
  <si>
    <t>Land, Buildings and Improvements Subject to Operating Leases | Industrial and office facilities in Elberton, GA</t>
  </si>
  <si>
    <t>Land, Buildings and Improvements Subject to Operating Leases | Office facility in Tres Cantos, Spain</t>
  </si>
  <si>
    <t>Land, Buildings and Improvements Subject to Operating Leases | Office facility in Hartland, WI</t>
  </si>
  <si>
    <t>Land, Buildings and Improvements Subject to Operating Leases | Retail facilities in Dugo Selo, Kutina, Samobor, Spansko, and Zagreb, Croatia</t>
  </si>
  <si>
    <t>Land, Buildings and Improvements Subject to Operating Leases | Office and warehouse facilities located throughout the United States</t>
  </si>
  <si>
    <t>Land, Buildings and Improvements Subject to Operating Leases | Warehouse facilities in Rincon and Unadilla, GA</t>
  </si>
  <si>
    <t>Land, Buildings and Improvements Subject to Operating Leases | Warehouse facilities in Breda, Elst, Gieten, Raalte, and Woerden, Netherlands</t>
  </si>
  <si>
    <t>Land, Buildings and Improvements Subject to Operating Leases | Warehouse facilities in Oxnard and Watsonville, CA</t>
  </si>
  <si>
    <t>Land, Buildings and Improvements Subject to Operating Leases | Retail facilities located throughout Italy</t>
  </si>
  <si>
    <t>Land, Buildings and Improvements Subject to Operating Leases | Land in Hudson, NY</t>
  </si>
  <si>
    <t>Land, Buildings and Improvements Subject to Operating Leases | Office facility in Martinsville, VA</t>
  </si>
  <si>
    <t>Land, Buildings and Improvements Subject to Operating Leases | Land in Chicago, IL</t>
  </si>
  <si>
    <t>Land, Buildings and Improvements Subject to Operating Leases | Industrial facility in Fraser, MI</t>
  </si>
  <si>
    <t>Land, Buildings and Improvements Subject to Operating Leases | Warehouse facility in Middleburg Heights, OH</t>
  </si>
  <si>
    <t>Land, Buildings and Improvements Subject to Operating Leases | Net-lease self-storage facility in Fort Worth, TX</t>
  </si>
  <si>
    <t>Land, Buildings and Improvements Subject to Operating Leases | Retail facilities in Delnice, Pozega, and Sesvete, Croatia</t>
  </si>
  <si>
    <t>Land, Buildings and Improvements Subject to Operating Leases | Office facilities in Aurora, Eagan, and Virginia, MN</t>
  </si>
  <si>
    <t>Land, Buildings and Improvements Subject to Operating Leases | Retail facility in Orlando, FL</t>
  </si>
  <si>
    <t>Land, Buildings and Improvements Subject to Operating Leases | Industrial facility in Avon, OH</t>
  </si>
  <si>
    <t>Land, Buildings and Improvements Subject to Operating Leases | Industrial facility in Chimelow, Poland</t>
  </si>
  <si>
    <t>Land, Buildings and Improvements Subject to Operating Leases | Net-lease self-storage facility in Fayetteville, NC</t>
  </si>
  <si>
    <t>Land, Buildings and Improvements Subject to Operating Leases | Retail facilities in Huntsville, AL; Bentonville, AR; Bossier City, LA; Lee's Summit, MO; Fayetteville, TN, and Fort Worth, TX</t>
  </si>
  <si>
    <t>Land, Buildings and Improvements Subject to Operating Leases | Education facilities in Montgomery, AL and Savannah, GA</t>
  </si>
  <si>
    <t>Land, Buildings and Improvements Subject to Operating Leases | Office facilities in St. Louis, MO</t>
  </si>
  <si>
    <t>Land, Buildings and Improvements Subject to Operating Leases | Office and warehouse facility in Zary, PL</t>
  </si>
  <si>
    <t>Land, Buildings and Improvements Subject to Operating Leases | Industrial facility in Sterling, VA</t>
  </si>
  <si>
    <t>Land, Buildings and Improvements Subject to Operating Leases | Industrial facility in Elk Grove Village, IL</t>
  </si>
  <si>
    <t>Land, Buildings and Improvements Subject to Operating Leases | Industrial facility in Portage, WI</t>
  </si>
  <si>
    <t>Land, Buildings and Improvements Subject to Operating Leases | Office facility in Warrenville, IL</t>
  </si>
  <si>
    <t>Land, Buildings and Improvements Subject to Operating Leases | Warehouse facility in Saitama Prefecture, Japan</t>
  </si>
  <si>
    <t>Land, Buildings and Improvements Subject to Operating Leases | Retail facility in Dallas, TX</t>
  </si>
  <si>
    <t>Land, Buildings and Improvements Subject to Operating Leases | Retail facilities located throughout Croatia</t>
  </si>
  <si>
    <t>Land, Buildings and Improvements Subject to Operating Leases | Retail facilities located throughout Croatia | Maximum</t>
  </si>
  <si>
    <t>Land, Buildings and Improvements Subject to Operating Leases | Office facility in Northbrook, IL</t>
  </si>
  <si>
    <t>Land, Buildings and Improvements Subject to Operating Leases | Education facilities in Chicago, IL</t>
  </si>
  <si>
    <t>Land, Buildings and Improvements Subject to Operating Leases | Net-lease self-storage facilities in New York City, NY</t>
  </si>
  <si>
    <t>Land, Buildings and Improvements Subject to Operating Leases | Net-lease self-storage facility in Hilo, HI</t>
  </si>
  <si>
    <t>Land, Buildings and Improvements Subject to Operating Leases | Net-lease self-storage facility in Clearwater, FL</t>
  </si>
  <si>
    <t>Land, Buildings and Improvements Subject to Operating Leases | Warehouse facilities in Gadki, Poland</t>
  </si>
  <si>
    <t>Land, Buildings and Improvements Subject to Operating Leases | Net-lease self-storage facility in Orlando, FL</t>
  </si>
  <si>
    <t>Land, Buildings and Improvements Subject to Operating Leases | Retail facility in Lewisville, TX</t>
  </si>
  <si>
    <t>Land, Buildings and Improvements Subject to Operating Leases | Industrial facility in Wageningen, Netherlands</t>
  </si>
  <si>
    <t>Land, Buildings and Improvements Subject to Operating Leases | Office facility in Haibach, Germany</t>
  </si>
  <si>
    <t>Land, Buildings and Improvements Subject to Operating Leases | Net-lease self-storage facility in Palm Coast, FL</t>
  </si>
  <si>
    <t>Land, Buildings and Improvements Subject to Operating Leases | Office facility in Auburn Hills, MI</t>
  </si>
  <si>
    <t>Land, Buildings and Improvements Subject to Operating Leases | Net-lease self-storage facility in Holiday, FL</t>
  </si>
  <si>
    <t>Land, Buildings and Improvements Subject to Operating Leases | Office facility in Tempe, AZ</t>
  </si>
  <si>
    <t>Land, Buildings and Improvements Subject to Operating Leases | Office facility in Tucson, AZ</t>
  </si>
  <si>
    <t>Land, Buildings and Improvements Subject to Operating Leases | Industrial facility in Drunen, Netherlands</t>
  </si>
  <si>
    <t>Land, Buildings and Improvements Subject to Operating Leases | Industrial facility New Concord, OH</t>
  </si>
  <si>
    <t>Land, Buildings and Improvements Subject to Operating Leases | Office facility in Krakow, Poland</t>
  </si>
  <si>
    <t>Land, Buildings and Improvements Subject to Operating Leases | Retail facility in Gelsenkirchen, Germany</t>
  </si>
  <si>
    <t>Land, Buildings and Improvements Subject to Operating Leases | Warehouse facilities in Mszczonow and Tomaszow Mazowiecki, Poland</t>
  </si>
  <si>
    <t>Land, Buildings and Improvements Subject to Operating Leases | Office facility in Plymouth, MN</t>
  </si>
  <si>
    <t>Land, Buildings and Improvements Subject to Operating Leases | Office facility in San Antonio, TX</t>
  </si>
  <si>
    <t>Land, Buildings and Improvements Subject to Operating Leases | Warehouse facility in Sered, Slovakia</t>
  </si>
  <si>
    <t>Land, Buildings and Improvements Subject to Operating Leases | Industrial facility in Tuchomerice, Czech Republic</t>
  </si>
  <si>
    <t>Land, Buildings and Improvements Subject to Operating Leases | Office facility in Warsaw, Poland</t>
  </si>
  <si>
    <t>Land, Buildings and Improvements Subject to Operating Leases | Warehouse facility in Kaunas, Lithuania</t>
  </si>
  <si>
    <t>Land, Buildings and Improvements Subject to Operating Leases | Net-lease student housing facility in Jacksonville, FL</t>
  </si>
  <si>
    <t>Land, Buildings and Improvements Subject to Operating Leases | Warehouse facilities in Houston, TX</t>
  </si>
  <si>
    <t>Land, Buildings and Improvements Subject to Operating Leases | Office facility in Oak Creek, WI</t>
  </si>
  <si>
    <t>Land, Buildings and Improvements Subject to Operating Leases | Warehouse facilities in Shelbyville, IN; Kalamazoo, MI; Tiffin, OH; Andersonville, TN; and Millwood, WV</t>
  </si>
  <si>
    <t>Land, Buildings and Improvements Subject to Operating Leases | Warehouse facility in Perrysburg, OH</t>
  </si>
  <si>
    <t>Land, Buildings and Improvements Subject to Operating Leases | Warehouse facility in Zabia Wola, Poland</t>
  </si>
  <si>
    <t>Land, Buildings and Improvements Subject to Operating Leases | Office facility in Buffalo Grove, IL</t>
  </si>
  <si>
    <t>Land, Buildings and Improvements Subject to Operating Leases | Warehouse facilities in McHenry, IL</t>
  </si>
  <si>
    <t>Land, Buildings and Improvements Subject to Operating Leases | Warehouse facilities in McHenry, IL | Maximum</t>
  </si>
  <si>
    <t>Land, Buildings and Improvements Subject to Operating Leases | Industrial facilities in Chicago, Cortland, Forest View, Morton Grove, and Northbrook, IL and Madison and Monona, WI</t>
  </si>
  <si>
    <t>Land, Buildings and Improvements Subject to Operating Leases | Industrial facilities in Chicago, Cortland, Forest View, Morton Grove, and Northbrook, IL and Madison and Monona, WI | Minimum</t>
  </si>
  <si>
    <t>Land, Buildings and Improvements Subject to Operating Leases | Industrial facilities in Chicago, Cortland, Forest View, Morton Grove, and Northbrook, IL and Madison and Monona, WI | Maximum</t>
  </si>
  <si>
    <t>Land, Buildings and Improvements Subject to Operating Leases | Warehouse facility in Kilgore, TX</t>
  </si>
  <si>
    <t>Land, Buildings and Improvements Subject to Operating Leases | Industrial facility in San Luis Potosi, Mexico</t>
  </si>
  <si>
    <t>39 years</t>
  </si>
  <si>
    <t>Land, Buildings and Improvements Subject to Operating Leases | Industrial facility in Legnica, Poland</t>
  </si>
  <si>
    <t>Land, Buildings and Improvements Subject to Operating Leases | Industrial facility in Meru, France</t>
  </si>
  <si>
    <t>Land, Buildings and Improvements Subject to Operating Leases | Education facility in Portland, OR</t>
  </si>
  <si>
    <t>Land, Buildings and Improvements Subject to Operating Leases | Office facility in Morrisville, NC</t>
  </si>
  <si>
    <t>Land, Buildings and Improvements Subject to Operating Leases | Warehouse facility in Inwood, WV</t>
  </si>
  <si>
    <t>Land, Buildings and Improvements Subject to Operating Leases | Industrial facility in Hurricane, UT</t>
  </si>
  <si>
    <t>Land, Buildings and Improvements Subject to Operating Leases | Industrial facility in Bensenville, IL</t>
  </si>
  <si>
    <t>Land, Buildings and Improvements Subject to Operating Leases | Industrial facility in Katowice, Poland</t>
  </si>
  <si>
    <t>Land, Buildings and Improvements Subject to Operating Leases | Industrial facilities in Westerville, OH and North Wales, PA</t>
  </si>
  <si>
    <t>Land, Buildings and Improvements Subject to Operating Leases | Industrial facilities in Fargo, ND; Norristown, PA; and Atlanta, TX</t>
  </si>
  <si>
    <t>Land, Buildings and Improvements Subject to Operating Leases | Industrial facilities in Chihuahua and Juarez, Mexico</t>
  </si>
  <si>
    <t>Land, Buildings and Improvements Subject to Operating Leases | Warehouse facility in Statesville, NC</t>
  </si>
  <si>
    <t>Land, Buildings and Improvements Subject to Operating Leases | Industrial facility in Conestoga, PA</t>
  </si>
  <si>
    <t>Land, Buildings and Improvements Subject to Operating Leases | Industrial facilities in Hartford and Milwaukee, WI</t>
  </si>
  <si>
    <t>Land, Buildings and Improvements Subject to Operating Leases | Industrial facilities in Brockville and Prescott, Canada</t>
  </si>
  <si>
    <t>Land, Buildings and Improvements Subject to Operating Leases | Industrial facility in Dordrecht, Netherlands</t>
  </si>
  <si>
    <t>Land, Buildings and Improvements Subject to Operating Leases | Industrial facilities in York, PA and Lexington, SC</t>
  </si>
  <si>
    <t>Land, Buildings and Improvements Subject to Operating Leases | Industrial facility in Queretaro, Mexico</t>
  </si>
  <si>
    <t>Land, Buildings and Improvements Subject to Operating Leases | Office facility in Dearborn, MI</t>
  </si>
  <si>
    <t>Land, Buildings and Improvements Subject to Operating Leases | Industrial facilities in Houston, TX and Metairie, LA and office facilities in Houston, TX and Mason, OH</t>
  </si>
  <si>
    <t>Land, Buildings and Improvements Subject to Operating Leases | Industrial facility in Pardubice, Czech Republic</t>
  </si>
  <si>
    <t>Land, Buildings and Improvements Subject to Operating Leases | Warehouse facilities in Brabrand, Denmark and Arlandastad, Sweden</t>
  </si>
  <si>
    <t>Land, Buildings and Improvements Subject to Operating Leases | Retail facility in Hamburg, PA</t>
  </si>
  <si>
    <t>Land, Buildings and Improvements Subject to Operating Leases | Warehouse facility in Charlotte, NC</t>
  </si>
  <si>
    <t>Land, Buildings and Improvements Subject to Operating Leases | Warehouse facility in Buffalo Grove, IL</t>
  </si>
  <si>
    <t>Land, Buildings and Improvements Subject to Operating Leases | Industrial facility in Hvidovre, Denmark</t>
  </si>
  <si>
    <t>Land, Buildings and Improvements Subject to Operating Leases | Warehouse facility in Huddersfield, United Kingdom</t>
  </si>
  <si>
    <t>Direct Financing Method</t>
  </si>
  <si>
    <t>Direct Financing Method | Industrial facilities in Irving and Houston, TX</t>
  </si>
  <si>
    <t>Direct Financing Method | Retail facility in Freehold, NJ</t>
  </si>
  <si>
    <t>Direct Financing Method | Office facilities in Corpus Christi, Odessa, San Marcos, and Waco, TX</t>
  </si>
  <si>
    <t>Direct Financing Method | Retail facilities in Arnstadt, Borken, Bünde, Dorsten, Duisburg, Freiberg, Gütersloh, Leimbach-Kaiserro, Monheim, Oberhausen, Osnabrück, Rodewisch, Sankt Augustin, Schmalkalden, Stendal, and Wuppertal Germany</t>
  </si>
  <si>
    <t>Direct Financing Method | Warehouse facility in Brierley Hill, United Kingdom</t>
  </si>
  <si>
    <t>Direct Financing Method | Industrial and warehouse facility in Mesquite, TX</t>
  </si>
  <si>
    <t>Direct Financing Method | Industrial facility in Rochester, MN</t>
  </si>
  <si>
    <t>Direct Financing Method | Office facility in Irvine, CA</t>
  </si>
  <si>
    <t>Direct Financing Method | Office facility in Scottsdale, AZ</t>
  </si>
  <si>
    <t>Direct Financing Method | Retail facilities in El Paso and Fabens, TX</t>
  </si>
  <si>
    <t>Direct Financing Method | Industrial facility in Dallas, TX</t>
  </si>
  <si>
    <t>Direct Financing Method | Industrial facility in Eagan, MN</t>
  </si>
  <si>
    <t>Direct Financing Method | Industrial facilities in Albemarle and Old Fort, NC and Holmesville, OH</t>
  </si>
  <si>
    <t>Direct Financing Method | Industrial facilities located throughout France</t>
  </si>
  <si>
    <t>Direct Financing Method | Retail facility in Gronau, Germany</t>
  </si>
  <si>
    <t>Direct Financing Method | Industrial and warehouse facility in Newbridge, United Kingdom</t>
  </si>
  <si>
    <t>Direct Financing Method | Education facility in Mooresville, NC</t>
  </si>
  <si>
    <t>Direct Financing Method | Industrial facility in Mount Carmel, IL</t>
  </si>
  <si>
    <t>Direct Financing Method | Retail facility in Vantaa, Finland</t>
  </si>
  <si>
    <t>Direct Financing Method | Retail facility in Linköping, Sweden</t>
  </si>
  <si>
    <t>Direct Financing Method | Industrial facility in Calgary, Canada</t>
  </si>
  <si>
    <t>Direct Financing Method | Industrial facilities in Kearney, MO; Fair Bluff, NC; York, NE; Walbridge, OH; Middlesex Township, PA; Rocky Mount, VA; and Martinsburg, WV</t>
  </si>
  <si>
    <t>Direct Financing Method | Movie theater in Pensacola, FL</t>
  </si>
  <si>
    <t>Direct Financing Method | Industrial facility in Monheim, Germany</t>
  </si>
  <si>
    <t>Direct Financing Method | Industrial facility in Göppingen, Germany</t>
  </si>
  <si>
    <t>Direct Financing Method | Industrial facility in Sankt Ingbert, Germany</t>
  </si>
  <si>
    <t>Direct Financing Method | Industrial and office facility in Nagold, Germany</t>
  </si>
  <si>
    <t>Direct Financing Method | Industrial facility in Glendale Heights, IL</t>
  </si>
  <si>
    <t>Direct Financing Method | Industrial facilities in Colton, Fresno, Orange, Pomona, and San Diego, CA; Holly Hill, FL; Rockmart, GA; Ooltewah, TN; and Dallas, TX</t>
  </si>
  <si>
    <t>Direct Financing Method | Warehouse facilities in Bristol, Leeds, Liverpool, Luton, Newport, Plymouth, and Southampton, United Kingdom</t>
  </si>
  <si>
    <t>Direct Financing Method | Warehouse facility in Gieten, Netherlands</t>
  </si>
  <si>
    <t>Direct Financing Method | Warehouse facility in Oxnard, CA</t>
  </si>
  <si>
    <t>Direct Financing Method | Industrial facilities in Bartow, FL; Momence, IL; Smithfield, NC; Hudson, NY; and Ardmore, OK</t>
  </si>
  <si>
    <t>Direct Financing Method | Industrial facility in Countryside, IL</t>
  </si>
  <si>
    <t>Direct Financing Method | Industrial facility in Clarksville, TN</t>
  </si>
  <si>
    <t>Direct Financing Method | Industrial facility in Bluffton, IN</t>
  </si>
  <si>
    <t>Direct Financing Method | Warehouse facility in Houston, TX</t>
  </si>
  <si>
    <t>Operating Real Estate</t>
  </si>
  <si>
    <t>Real Estate And Accumulated Depreciation Initial Cost Of Personal Property</t>
  </si>
  <si>
    <t>Real Estate And Accumulated Depreciation Carrying Amount Of Personal Property</t>
  </si>
  <si>
    <t>Operating Real Estate | Bloomington, MN</t>
  </si>
  <si>
    <t>Operating Real Estate | Loves Park, IL</t>
  </si>
  <si>
    <t>Operating Real Estate | Cherry Valley, IL</t>
  </si>
  <si>
    <t>Operating Real Estate | Rockford, IL</t>
  </si>
  <si>
    <t>Operating Real Estate | Peoria, IL</t>
  </si>
  <si>
    <t>Operating Real Estate | East Peoria, IL</t>
  </si>
  <si>
    <t>Operating Real Estate | Winder, GA</t>
  </si>
  <si>
    <t>Schedule III - Real Estate and Accumulated Depreciation - Accumulated Depreciation Rollforward (Details) - USD ($) $ in Thousands</t>
  </si>
  <si>
    <t>Schedule III, Reconciliation of Carrying Amount of Real Estate Investments</t>
  </si>
  <si>
    <t>Acquisitions</t>
  </si>
  <si>
    <t>Reclassification from (to) operating properties</t>
  </si>
  <si>
    <t>Reclassification from real estate under construction</t>
  </si>
  <si>
    <t>Dispositions</t>
  </si>
  <si>
    <t>Reclassification from direct financing lease</t>
  </si>
  <si>
    <t>Foreign currency translation adjustment</t>
  </si>
  <si>
    <t>Capital improvements</t>
  </si>
  <si>
    <t>CPA:17 Merger measurement period adjustments</t>
  </si>
  <si>
    <t>Acquisitions through CPA:17 Merger</t>
  </si>
  <si>
    <t>Schedule III, Reconciliation of Real Estate Accumulated Depreciation</t>
  </si>
  <si>
    <t>Depreciation expense</t>
  </si>
  <si>
    <t>Reclassification to assets held for sale</t>
  </si>
  <si>
    <t>Schedule IV - Mortgage Loans on Real Estate (Details) - USD ($) $ in Thousands</t>
  </si>
  <si>
    <t>SEC Schedule, 12-29, Real Estate Companies, Investment in Mortgage Loans on Real Estate</t>
  </si>
  <si>
    <t>Mortgage loans on real estate</t>
  </si>
  <si>
    <t>Fair Value</t>
  </si>
  <si>
    <t>Carrying Value</t>
  </si>
  <si>
    <t>Financing agreement — observation wheel</t>
  </si>
  <si>
    <t>Interest Rate (percent)</t>
  </si>
  <si>
    <t>6.50%</t>
  </si>
  <si>
    <t>Financing agreement — observation wheel | Fair Value</t>
  </si>
  <si>
    <t>Final Maturity Date</t>
  </si>
  <si>
    <t>Mar. 31,
		2020</t>
  </si>
  <si>
    <t>Financing agreement — observation wheel | Carrying Value</t>
  </si>
  <si>
    <t>Financing agreement — mezzanine loan</t>
  </si>
  <si>
    <t>9.00%</t>
  </si>
  <si>
    <t>Financing agreement — mezzanine loan | Fair Value</t>
  </si>
  <si>
    <t>Apr. 30,
		2020</t>
  </si>
  <si>
    <t>Financing agreement — mezzanine loan | Carrying Value</t>
  </si>
  <si>
    <t>Schedule IV - Mortgage Loans on Real Estate - Rollforward (Details) - USD ($) $ in Thousands</t>
  </si>
  <si>
    <t>SEC Schedule, 12-29, Real Estate Companies, Investment in Movement in Mortgage Loans on Real Estate [Roll Forward]</t>
  </si>
  <si>
    <t>Repayments</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 formatCode="_(&quot;€ &quot;#,##0_);_(&quot;€ &quot;(#,##0)" numFmtId="170"/>
    <numFmt formatCode="_(&quot;¥ &quot;#,##0.0_);_(&quot;¥ &quot;(#,##0.0)" numFmtId="171"/>
    <numFmt formatCode="_(&quot;£ &quot;#,##0_);_(&quot;£ &quot;(#,##0)" numFmtId="172"/>
    <numFmt formatCode="_(&quot;kr &quot;#,##0_);_(&quot;kr &quot;(#,##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8</v>
      </c>
    </row>
    <row r="30" spans="1:4">
      <c r="A30" s="4" t="s">
        <v>52</v>
      </c>
      <c r="C30" s="6" t="n">
        <v>17227824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1287</v>
      </c>
      <c r="B1" s="2" t="s">
        <v>892</v>
      </c>
      <c r="C1" s="2" t="s">
        <v>1128</v>
      </c>
      <c r="D1" s="2" t="s">
        <v>1130</v>
      </c>
      <c r="E1" s="2" t="s">
        <v>1232</v>
      </c>
      <c r="F1" s="2" t="s">
        <v>649</v>
      </c>
    </row>
    <row r="2" spans="1:6">
      <c r="A2" s="3" t="s">
        <v>1144</v>
      </c>
    </row>
    <row r="3" spans="1:6">
      <c r="A3" s="4" t="s">
        <v>1288</v>
      </c>
      <c r="B3" s="7" t="n">
        <v>4390189000</v>
      </c>
      <c r="F3" s="7" t="n">
        <v>3554470000</v>
      </c>
    </row>
    <row r="4" spans="1:6">
      <c r="A4" s="4" t="s">
        <v>1144</v>
      </c>
    </row>
    <row r="5" spans="1:6">
      <c r="A5" s="3" t="s">
        <v>1144</v>
      </c>
    </row>
    <row r="6" spans="1:6">
      <c r="A6" s="4" t="s">
        <v>1250</v>
      </c>
      <c r="B6" s="6" t="n">
        <v>4400000000</v>
      </c>
    </row>
    <row r="7" spans="1:6">
      <c r="A7" s="4" t="s">
        <v>1288</v>
      </c>
      <c r="B7" s="7" t="n">
        <v>4433500000</v>
      </c>
      <c r="F7" s="6" t="n">
        <v>3590000000</v>
      </c>
    </row>
    <row r="8" spans="1:6">
      <c r="A8" s="4" t="s">
        <v>1147</v>
      </c>
    </row>
    <row r="9" spans="1:6">
      <c r="A9" s="3" t="s">
        <v>1144</v>
      </c>
    </row>
    <row r="10" spans="1:6">
      <c r="A10" s="4" t="s">
        <v>1261</v>
      </c>
      <c r="C10" s="13" t="n">
        <v>500000000</v>
      </c>
    </row>
    <row r="11" spans="1:6">
      <c r="A11" s="4" t="s">
        <v>1257</v>
      </c>
      <c r="B11" s="4" t="s">
        <v>1289</v>
      </c>
      <c r="C11" s="4" t="s">
        <v>1289</v>
      </c>
    </row>
    <row r="12" spans="1:6">
      <c r="A12" s="4" t="s">
        <v>1290</v>
      </c>
      <c r="B12" s="7" t="n">
        <v>4600000</v>
      </c>
    </row>
    <row r="13" spans="1:6">
      <c r="A13" s="4" t="s">
        <v>1291</v>
      </c>
      <c r="B13" s="4" t="s">
        <v>1292</v>
      </c>
      <c r="C13" s="4" t="s">
        <v>1292</v>
      </c>
    </row>
    <row r="14" spans="1:6">
      <c r="A14" s="4" t="s">
        <v>1293</v>
      </c>
      <c r="B14" s="4" t="s">
        <v>666</v>
      </c>
      <c r="C14" s="4" t="s">
        <v>666</v>
      </c>
    </row>
    <row r="15" spans="1:6">
      <c r="A15" s="4" t="s">
        <v>1288</v>
      </c>
      <c r="B15" s="7" t="n">
        <v>561700000</v>
      </c>
      <c r="F15" s="6" t="n">
        <v>572500000</v>
      </c>
    </row>
    <row r="16" spans="1:6">
      <c r="A16" s="4" t="s">
        <v>1294</v>
      </c>
    </row>
    <row r="17" spans="1:6">
      <c r="A17" s="3" t="s">
        <v>1144</v>
      </c>
    </row>
    <row r="18" spans="1:6">
      <c r="A18" s="4" t="s">
        <v>1250</v>
      </c>
      <c r="B18" s="7" t="n">
        <v>500000000</v>
      </c>
    </row>
    <row r="19" spans="1:6">
      <c r="A19" s="4" t="s">
        <v>1257</v>
      </c>
      <c r="B19" s="4" t="s">
        <v>1295</v>
      </c>
      <c r="C19" s="4" t="s">
        <v>1295</v>
      </c>
    </row>
    <row r="20" spans="1:6">
      <c r="A20" s="4" t="s">
        <v>1290</v>
      </c>
      <c r="B20" s="7" t="n">
        <v>1800000</v>
      </c>
    </row>
    <row r="21" spans="1:6">
      <c r="A21" s="4" t="s">
        <v>1291</v>
      </c>
      <c r="B21" s="4" t="s">
        <v>1296</v>
      </c>
      <c r="C21" s="4" t="s">
        <v>1296</v>
      </c>
    </row>
    <row r="22" spans="1:6">
      <c r="A22" s="4" t="s">
        <v>1293</v>
      </c>
      <c r="B22" s="4" t="s">
        <v>1297</v>
      </c>
      <c r="C22" s="4" t="s">
        <v>1297</v>
      </c>
    </row>
    <row r="23" spans="1:6">
      <c r="A23" s="4" t="s">
        <v>1288</v>
      </c>
      <c r="B23" s="7" t="n">
        <v>500000000</v>
      </c>
      <c r="F23" s="6" t="n">
        <v>500000000</v>
      </c>
    </row>
    <row r="24" spans="1:6">
      <c r="A24" s="4" t="s">
        <v>1150</v>
      </c>
    </row>
    <row r="25" spans="1:6">
      <c r="A25" s="3" t="s">
        <v>1144</v>
      </c>
    </row>
    <row r="26" spans="1:6">
      <c r="A26" s="4" t="s">
        <v>1261</v>
      </c>
      <c r="C26" s="13" t="n">
        <v>500000000</v>
      </c>
    </row>
    <row r="27" spans="1:6">
      <c r="A27" s="4" t="s">
        <v>1257</v>
      </c>
      <c r="B27" s="4" t="s">
        <v>1298</v>
      </c>
      <c r="C27" s="4" t="s">
        <v>1298</v>
      </c>
    </row>
    <row r="28" spans="1:6">
      <c r="A28" s="4" t="s">
        <v>1290</v>
      </c>
      <c r="B28" s="7" t="n">
        <v>2900000</v>
      </c>
    </row>
    <row r="29" spans="1:6">
      <c r="A29" s="4" t="s">
        <v>1291</v>
      </c>
      <c r="B29" s="4" t="s">
        <v>1299</v>
      </c>
      <c r="C29" s="4" t="s">
        <v>1299</v>
      </c>
    </row>
    <row r="30" spans="1:6">
      <c r="A30" s="4" t="s">
        <v>1293</v>
      </c>
      <c r="B30" s="4" t="s">
        <v>1151</v>
      </c>
      <c r="C30" s="4" t="s">
        <v>1151</v>
      </c>
    </row>
    <row r="31" spans="1:6">
      <c r="A31" s="4" t="s">
        <v>1288</v>
      </c>
      <c r="B31" s="7" t="n">
        <v>561700000</v>
      </c>
      <c r="F31" s="6" t="n">
        <v>572500000</v>
      </c>
    </row>
    <row r="32" spans="1:6">
      <c r="A32" s="4" t="s">
        <v>1300</v>
      </c>
    </row>
    <row r="33" spans="1:6">
      <c r="A33" s="3" t="s">
        <v>1144</v>
      </c>
    </row>
    <row r="34" spans="1:6">
      <c r="A34" s="4" t="s">
        <v>1250</v>
      </c>
      <c r="B34" s="7" t="n">
        <v>450000000</v>
      </c>
    </row>
    <row r="35" spans="1:6">
      <c r="A35" s="4" t="s">
        <v>1257</v>
      </c>
      <c r="B35" s="4" t="s">
        <v>1301</v>
      </c>
      <c r="C35" s="4" t="s">
        <v>1301</v>
      </c>
    </row>
    <row r="36" spans="1:6">
      <c r="A36" s="4" t="s">
        <v>1290</v>
      </c>
      <c r="B36" s="7" t="n">
        <v>2800000</v>
      </c>
    </row>
    <row r="37" spans="1:6">
      <c r="A37" s="4" t="s">
        <v>1291</v>
      </c>
      <c r="B37" s="4" t="s">
        <v>1302</v>
      </c>
      <c r="C37" s="4" t="s">
        <v>1302</v>
      </c>
    </row>
    <row r="38" spans="1:6">
      <c r="A38" s="4" t="s">
        <v>1293</v>
      </c>
      <c r="B38" s="4" t="s">
        <v>1303</v>
      </c>
      <c r="C38" s="4" t="s">
        <v>1303</v>
      </c>
    </row>
    <row r="39" spans="1:6">
      <c r="A39" s="4" t="s">
        <v>1288</v>
      </c>
      <c r="B39" s="7" t="n">
        <v>450000000</v>
      </c>
      <c r="F39" s="6" t="n">
        <v>450000000</v>
      </c>
    </row>
    <row r="40" spans="1:6">
      <c r="A40" s="4" t="s">
        <v>1152</v>
      </c>
    </row>
    <row r="41" spans="1:6">
      <c r="A41" s="3" t="s">
        <v>1144</v>
      </c>
    </row>
    <row r="42" spans="1:6">
      <c r="A42" s="4" t="s">
        <v>1261</v>
      </c>
      <c r="C42" s="13" t="n">
        <v>500000000</v>
      </c>
    </row>
    <row r="43" spans="1:6">
      <c r="A43" s="4" t="s">
        <v>1257</v>
      </c>
      <c r="B43" s="4" t="s">
        <v>1304</v>
      </c>
      <c r="C43" s="4" t="s">
        <v>1304</v>
      </c>
    </row>
    <row r="44" spans="1:6">
      <c r="A44" s="4" t="s">
        <v>1290</v>
      </c>
      <c r="B44" s="7" t="n">
        <v>4300000</v>
      </c>
    </row>
    <row r="45" spans="1:6">
      <c r="A45" s="4" t="s">
        <v>1291</v>
      </c>
      <c r="B45" s="4" t="s">
        <v>1305</v>
      </c>
      <c r="C45" s="4" t="s">
        <v>1305</v>
      </c>
    </row>
    <row r="46" spans="1:6">
      <c r="A46" s="4" t="s">
        <v>1293</v>
      </c>
      <c r="B46" s="4" t="s">
        <v>1151</v>
      </c>
      <c r="C46" s="4" t="s">
        <v>1151</v>
      </c>
    </row>
    <row r="47" spans="1:6">
      <c r="A47" s="4" t="s">
        <v>1288</v>
      </c>
      <c r="B47" s="7" t="n">
        <v>561700000</v>
      </c>
      <c r="F47" s="6" t="n">
        <v>572500000</v>
      </c>
    </row>
    <row r="48" spans="1:6">
      <c r="A48" s="4" t="s">
        <v>1306</v>
      </c>
    </row>
    <row r="49" spans="1:6">
      <c r="A49" s="3" t="s">
        <v>1144</v>
      </c>
    </row>
    <row r="50" spans="1:6">
      <c r="A50" s="4" t="s">
        <v>1250</v>
      </c>
      <c r="B50" s="7" t="n">
        <v>350000000</v>
      </c>
    </row>
    <row r="51" spans="1:6">
      <c r="A51" s="4" t="s">
        <v>1257</v>
      </c>
      <c r="B51" s="4" t="s">
        <v>1307</v>
      </c>
      <c r="C51" s="4" t="s">
        <v>1307</v>
      </c>
    </row>
    <row r="52" spans="1:6">
      <c r="A52" s="4" t="s">
        <v>1290</v>
      </c>
      <c r="B52" s="7" t="n">
        <v>1100000</v>
      </c>
    </row>
    <row r="53" spans="1:6">
      <c r="A53" s="4" t="s">
        <v>1291</v>
      </c>
      <c r="B53" s="4" t="s">
        <v>1308</v>
      </c>
      <c r="C53" s="4" t="s">
        <v>1308</v>
      </c>
    </row>
    <row r="54" spans="1:6">
      <c r="A54" s="4" t="s">
        <v>1293</v>
      </c>
      <c r="B54" s="4" t="s">
        <v>1309</v>
      </c>
      <c r="C54" s="4" t="s">
        <v>1309</v>
      </c>
    </row>
    <row r="55" spans="1:6">
      <c r="A55" s="4" t="s">
        <v>1288</v>
      </c>
      <c r="B55" s="7" t="n">
        <v>350000000</v>
      </c>
      <c r="F55" s="6" t="n">
        <v>350000000</v>
      </c>
    </row>
    <row r="56" spans="1:6">
      <c r="A56" s="4" t="s">
        <v>1153</v>
      </c>
    </row>
    <row r="57" spans="1:6">
      <c r="A57" s="3" t="s">
        <v>1144</v>
      </c>
    </row>
    <row r="58" spans="1:6">
      <c r="A58" s="4" t="s">
        <v>1261</v>
      </c>
      <c r="C58" s="13" t="n">
        <v>500000000</v>
      </c>
    </row>
    <row r="59" spans="1:6">
      <c r="A59" s="4" t="s">
        <v>1257</v>
      </c>
      <c r="B59" s="4" t="s">
        <v>1310</v>
      </c>
      <c r="C59" s="4" t="s">
        <v>1310</v>
      </c>
    </row>
    <row r="60" spans="1:6">
      <c r="A60" s="4" t="s">
        <v>1290</v>
      </c>
      <c r="B60" s="7" t="n">
        <v>4200000</v>
      </c>
    </row>
    <row r="61" spans="1:6">
      <c r="A61" s="4" t="s">
        <v>1291</v>
      </c>
      <c r="B61" s="4" t="s">
        <v>1311</v>
      </c>
      <c r="C61" s="4" t="s">
        <v>1311</v>
      </c>
    </row>
    <row r="62" spans="1:6">
      <c r="A62" s="4" t="s">
        <v>1293</v>
      </c>
      <c r="B62" s="4" t="s">
        <v>1154</v>
      </c>
      <c r="C62" s="4" t="s">
        <v>1154</v>
      </c>
    </row>
    <row r="63" spans="1:6">
      <c r="A63" s="4" t="s">
        <v>1288</v>
      </c>
      <c r="B63" s="7" t="n">
        <v>561700000</v>
      </c>
      <c r="F63" s="6" t="n">
        <v>572500000</v>
      </c>
    </row>
    <row r="64" spans="1:6">
      <c r="A64" s="4" t="s">
        <v>1155</v>
      </c>
    </row>
    <row r="65" spans="1:6">
      <c r="A65" s="3" t="s">
        <v>1144</v>
      </c>
    </row>
    <row r="66" spans="1:6">
      <c r="A66" s="4" t="s">
        <v>1261</v>
      </c>
      <c r="C66" s="13" t="n">
        <v>500000000</v>
      </c>
      <c r="D66" s="13" t="n">
        <v>500000000</v>
      </c>
    </row>
    <row r="67" spans="1:6">
      <c r="A67" s="4" t="s">
        <v>1257</v>
      </c>
      <c r="B67" s="4" t="s">
        <v>1262</v>
      </c>
      <c r="C67" s="4" t="s">
        <v>1262</v>
      </c>
      <c r="D67" s="4" t="s">
        <v>1262</v>
      </c>
    </row>
    <row r="68" spans="1:6">
      <c r="A68" s="4" t="s">
        <v>1290</v>
      </c>
      <c r="B68" s="7" t="n">
        <v>4100000</v>
      </c>
    </row>
    <row r="69" spans="1:6">
      <c r="A69" s="4" t="s">
        <v>1291</v>
      </c>
      <c r="B69" s="4" t="s">
        <v>1312</v>
      </c>
      <c r="C69" s="4" t="s">
        <v>1312</v>
      </c>
    </row>
    <row r="70" spans="1:6">
      <c r="A70" s="4" t="s">
        <v>1293</v>
      </c>
      <c r="B70" s="4" t="s">
        <v>1156</v>
      </c>
      <c r="C70" s="4" t="s">
        <v>1156</v>
      </c>
      <c r="D70" s="4" t="s">
        <v>1156</v>
      </c>
    </row>
    <row r="71" spans="1:6">
      <c r="A71" s="4" t="s">
        <v>1288</v>
      </c>
      <c r="B71" s="7" t="n">
        <v>561700000</v>
      </c>
      <c r="F71" s="6" t="n">
        <v>0</v>
      </c>
    </row>
    <row r="72" spans="1:6">
      <c r="A72" s="4" t="s">
        <v>1255</v>
      </c>
    </row>
    <row r="73" spans="1:6">
      <c r="A73" s="3" t="s">
        <v>1144</v>
      </c>
    </row>
    <row r="74" spans="1:6">
      <c r="A74" s="4" t="s">
        <v>1250</v>
      </c>
      <c r="B74" s="7" t="n">
        <v>325000000</v>
      </c>
      <c r="E74" s="7" t="n">
        <v>325000000</v>
      </c>
    </row>
    <row r="75" spans="1:6">
      <c r="A75" s="4" t="s">
        <v>1257</v>
      </c>
      <c r="B75" s="4" t="s">
        <v>1258</v>
      </c>
      <c r="C75" s="4" t="s">
        <v>1258</v>
      </c>
      <c r="E75" s="4" t="s">
        <v>1258</v>
      </c>
    </row>
    <row r="76" spans="1:6">
      <c r="A76" s="4" t="s">
        <v>1290</v>
      </c>
      <c r="B76" s="7" t="n">
        <v>3700000</v>
      </c>
    </row>
    <row r="77" spans="1:6">
      <c r="A77" s="4" t="s">
        <v>1291</v>
      </c>
      <c r="B77" s="4" t="s">
        <v>1313</v>
      </c>
      <c r="C77" s="4" t="s">
        <v>1313</v>
      </c>
    </row>
    <row r="78" spans="1:6">
      <c r="A78" s="4" t="s">
        <v>1293</v>
      </c>
      <c r="B78" s="4" t="s">
        <v>1256</v>
      </c>
      <c r="C78" s="4" t="s">
        <v>1256</v>
      </c>
      <c r="E78" s="4" t="s">
        <v>1256</v>
      </c>
    </row>
    <row r="79" spans="1:6">
      <c r="A79" s="4" t="s">
        <v>1288</v>
      </c>
      <c r="B79" s="7" t="n">
        <v>325000000</v>
      </c>
      <c r="F79"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1314</v>
      </c>
      <c r="B1" s="2" t="s">
        <v>892</v>
      </c>
    </row>
    <row r="2" spans="1:2">
      <c r="A2" s="3" t="s">
        <v>1315</v>
      </c>
    </row>
    <row r="3" spans="1:2">
      <c r="A3" s="4" t="s">
        <v>897</v>
      </c>
      <c r="B3" s="7" t="n">
        <v>164682</v>
      </c>
    </row>
    <row r="4" spans="1:2">
      <c r="A4" s="4" t="s">
        <v>898</v>
      </c>
      <c r="B4" s="6" t="n">
        <v>445469</v>
      </c>
    </row>
    <row r="5" spans="1:2">
      <c r="A5" s="4" t="s">
        <v>899</v>
      </c>
      <c r="B5" s="6" t="n">
        <v>460385</v>
      </c>
    </row>
    <row r="6" spans="1:2">
      <c r="A6" s="4" t="s">
        <v>900</v>
      </c>
      <c r="B6" s="6" t="n">
        <v>900288</v>
      </c>
    </row>
    <row r="7" spans="1:2">
      <c r="A7" s="4" t="s">
        <v>901</v>
      </c>
      <c r="B7" s="6" t="n">
        <v>1184007</v>
      </c>
    </row>
    <row r="8" spans="1:2">
      <c r="A8" s="4" t="s">
        <v>1316</v>
      </c>
      <c r="B8" s="6" t="n">
        <v>2949186</v>
      </c>
    </row>
    <row r="9" spans="1:2">
      <c r="A9" s="4" t="s">
        <v>1317</v>
      </c>
      <c r="B9" s="6" t="n">
        <v>6104017</v>
      </c>
    </row>
    <row r="10" spans="1:2">
      <c r="A10" s="4" t="s">
        <v>1318</v>
      </c>
      <c r="B10" s="6" t="n">
        <v>-26679</v>
      </c>
    </row>
    <row r="11" spans="1:2">
      <c r="A11" s="4" t="s">
        <v>1319</v>
      </c>
      <c r="B11" s="6" t="n">
        <v>-23395</v>
      </c>
    </row>
    <row r="12" spans="1:2">
      <c r="A12" s="4" t="s">
        <v>1320</v>
      </c>
      <c r="B12" s="7" t="n">
        <v>605394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321</v>
      </c>
      <c r="B1" s="2" t="s">
        <v>1</v>
      </c>
    </row>
    <row r="2" spans="1:2">
      <c r="B2" s="2" t="s">
        <v>535</v>
      </c>
    </row>
    <row r="3" spans="1:2">
      <c r="A3" s="3" t="s">
        <v>329</v>
      </c>
    </row>
    <row r="4" spans="1:2">
      <c r="A4" s="4" t="s">
        <v>1322</v>
      </c>
      <c r="B4" s="5" t="n">
        <v>8.199999999999999</v>
      </c>
    </row>
    <row r="5" spans="1:2">
      <c r="A5" s="4" t="s">
        <v>1323</v>
      </c>
      <c r="B5" s="5" t="n">
        <v>1.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324</v>
      </c>
      <c r="B1" s="2" t="s">
        <v>1</v>
      </c>
    </row>
    <row r="2" spans="1:4">
      <c r="B2" s="2" t="s">
        <v>2</v>
      </c>
      <c r="C2" s="2" t="s">
        <v>65</v>
      </c>
      <c r="D2" s="2" t="s">
        <v>120</v>
      </c>
    </row>
    <row r="3" spans="1:4">
      <c r="A3" s="3" t="s">
        <v>1325</v>
      </c>
    </row>
    <row r="4" spans="1:4">
      <c r="A4" s="4" t="s">
        <v>1326</v>
      </c>
      <c r="B4" s="17" t="n">
        <v>4.132</v>
      </c>
      <c r="C4" s="17" t="n">
        <v>4.07</v>
      </c>
      <c r="D4" s="17" t="n">
        <v>3.99</v>
      </c>
    </row>
    <row r="5" spans="1:4">
      <c r="A5" s="4" t="s">
        <v>1327</v>
      </c>
    </row>
    <row r="6" spans="1:4">
      <c r="A6" s="3" t="s">
        <v>1325</v>
      </c>
    </row>
    <row r="7" spans="1:4">
      <c r="A7" s="4" t="s">
        <v>1326</v>
      </c>
      <c r="B7" s="12" t="n">
        <v>3.1939</v>
      </c>
      <c r="C7" s="12" t="n">
        <v>3.5122</v>
      </c>
      <c r="D7" s="12" t="n">
        <v>3.2537</v>
      </c>
    </row>
    <row r="8" spans="1:4">
      <c r="A8" s="4" t="s">
        <v>1328</v>
      </c>
    </row>
    <row r="9" spans="1:4">
      <c r="A9" s="3" t="s">
        <v>1325</v>
      </c>
    </row>
    <row r="10" spans="1:4">
      <c r="A10" s="4" t="s">
        <v>1326</v>
      </c>
      <c r="B10" s="12" t="n">
        <v>0.9194</v>
      </c>
      <c r="C10" s="6" t="n">
        <v>0</v>
      </c>
      <c r="D10" s="12" t="n">
        <v>0.5182</v>
      </c>
    </row>
    <row r="11" spans="1:4">
      <c r="A11" s="4" t="s">
        <v>1329</v>
      </c>
    </row>
    <row r="12" spans="1:4">
      <c r="A12" s="3" t="s">
        <v>1325</v>
      </c>
    </row>
    <row r="13" spans="1:4">
      <c r="A13" s="4" t="s">
        <v>1326</v>
      </c>
      <c r="B13" s="17" t="n">
        <v>0.0187</v>
      </c>
      <c r="C13" s="17" t="n">
        <v>0.5578</v>
      </c>
      <c r="D13" s="17" t="n">
        <v>0.21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7"/>
    <col customWidth="1" max="7" min="7" width="31"/>
    <col customWidth="1" max="8" min="8" width="21"/>
    <col customWidth="1" max="9" min="9" width="21"/>
    <col customWidth="1" max="10" min="10" width="37"/>
    <col customWidth="1" max="11" min="11" width="37"/>
    <col customWidth="1" max="12" min="12" width="37"/>
    <col customWidth="1" max="13" min="13" width="21"/>
    <col customWidth="1" max="14" min="14" width="14"/>
  </cols>
  <sheetData>
    <row r="1" spans="1:14">
      <c r="A1" s="1" t="s">
        <v>1330</v>
      </c>
      <c r="B1" s="2" t="s">
        <v>1331</v>
      </c>
      <c r="C1" s="2" t="s">
        <v>1332</v>
      </c>
      <c r="D1" s="2" t="s">
        <v>1333</v>
      </c>
      <c r="E1" s="2" t="s">
        <v>1334</v>
      </c>
      <c r="F1" s="2" t="s">
        <v>1335</v>
      </c>
      <c r="G1" s="2" t="s">
        <v>1336</v>
      </c>
      <c r="H1" s="2" t="s">
        <v>649</v>
      </c>
      <c r="I1" s="2" t="s">
        <v>1337</v>
      </c>
      <c r="J1" s="2" t="s">
        <v>1338</v>
      </c>
      <c r="K1" s="2" t="s">
        <v>1339</v>
      </c>
      <c r="L1" s="2" t="s">
        <v>1340</v>
      </c>
      <c r="M1" s="2" t="s">
        <v>1341</v>
      </c>
      <c r="N1" s="2" t="s">
        <v>1342</v>
      </c>
    </row>
    <row r="2" spans="1:14">
      <c r="A2" s="3" t="s">
        <v>1343</v>
      </c>
    </row>
    <row r="3" spans="1:14">
      <c r="A3" s="4" t="s">
        <v>1344</v>
      </c>
      <c r="G3" s="8" t="n">
        <v>1.038</v>
      </c>
      <c r="J3" s="9" t="n">
        <v>4.14</v>
      </c>
      <c r="K3" s="9" t="n">
        <v>4.09</v>
      </c>
      <c r="L3" s="9" t="n">
        <v>4.01</v>
      </c>
    </row>
    <row r="4" spans="1:14">
      <c r="A4" s="4" t="s">
        <v>1345</v>
      </c>
      <c r="E4" s="6" t="n">
        <v>11077</v>
      </c>
    </row>
    <row r="5" spans="1:14">
      <c r="A5" s="4" t="s">
        <v>1346</v>
      </c>
      <c r="E5" s="7" t="n">
        <v>800000</v>
      </c>
      <c r="J5" s="7" t="n">
        <v>523393000</v>
      </c>
      <c r="K5" s="7" t="n">
        <v>287437000</v>
      </c>
      <c r="L5" s="7" t="n">
        <v>22886000</v>
      </c>
    </row>
    <row r="6" spans="1:14">
      <c r="A6" s="4" t="s">
        <v>1347</v>
      </c>
      <c r="G6" s="7" t="n">
        <v>17500000</v>
      </c>
      <c r="H6" s="7" t="n">
        <v>99600000</v>
      </c>
      <c r="I6" s="7" t="n">
        <v>11900000</v>
      </c>
    </row>
    <row r="7" spans="1:14">
      <c r="A7" s="3" t="s">
        <v>1348</v>
      </c>
    </row>
    <row r="8" spans="1:14">
      <c r="A8" s="4" t="s">
        <v>201</v>
      </c>
      <c r="J8" s="7" t="n">
        <v>1683000</v>
      </c>
      <c r="K8" s="6" t="n">
        <v>16935000</v>
      </c>
      <c r="L8" s="7" t="n">
        <v>20643000</v>
      </c>
    </row>
    <row r="9" spans="1:14">
      <c r="A9" s="4" t="s">
        <v>210</v>
      </c>
      <c r="K9" s="7" t="n">
        <v>-335000</v>
      </c>
    </row>
    <row r="10" spans="1:14">
      <c r="A10" s="4" t="s">
        <v>1349</v>
      </c>
    </row>
    <row r="11" spans="1:14">
      <c r="A11" s="3" t="s">
        <v>1348</v>
      </c>
    </row>
    <row r="12" spans="1:14">
      <c r="A12" s="4" t="s">
        <v>1350</v>
      </c>
      <c r="N12" s="4" t="s">
        <v>1351</v>
      </c>
    </row>
    <row r="13" spans="1:14">
      <c r="A13" s="4" t="s">
        <v>1352</v>
      </c>
    </row>
    <row r="14" spans="1:14">
      <c r="A14" s="3" t="s">
        <v>1343</v>
      </c>
    </row>
    <row r="15" spans="1:14">
      <c r="A15" s="4" t="s">
        <v>1353</v>
      </c>
      <c r="C15" s="4" t="s">
        <v>661</v>
      </c>
      <c r="D15" s="4" t="s">
        <v>661</v>
      </c>
    </row>
    <row r="16" spans="1:14">
      <c r="A16" s="4" t="s">
        <v>1354</v>
      </c>
      <c r="D16" s="13" t="n">
        <v>2</v>
      </c>
    </row>
    <row r="17" spans="1:14">
      <c r="A17" s="4" t="s">
        <v>1355</v>
      </c>
      <c r="C17" s="4" t="s">
        <v>1356</v>
      </c>
      <c r="D17" s="4" t="s">
        <v>1356</v>
      </c>
    </row>
    <row r="18" spans="1:14">
      <c r="A18" s="4" t="s">
        <v>1357</v>
      </c>
      <c r="C18" s="7" t="n">
        <v>0</v>
      </c>
    </row>
    <row r="19" spans="1:14">
      <c r="A19" s="4" t="s">
        <v>1347</v>
      </c>
      <c r="B19" s="7" t="n">
        <v>100000</v>
      </c>
    </row>
    <row r="20" spans="1:14">
      <c r="A20" s="4" t="s">
        <v>178</v>
      </c>
    </row>
    <row r="21" spans="1:14">
      <c r="A21" s="3" t="s">
        <v>1343</v>
      </c>
    </row>
    <row r="22" spans="1:14">
      <c r="A22" s="4" t="s">
        <v>1345</v>
      </c>
      <c r="J22" s="6" t="n">
        <v>6672412</v>
      </c>
      <c r="K22" s="6" t="n">
        <v>4229285</v>
      </c>
      <c r="L22" s="6" t="n">
        <v>345253</v>
      </c>
    </row>
    <row r="23" spans="1:14">
      <c r="A23" s="4" t="s">
        <v>1346</v>
      </c>
      <c r="J23" s="7" t="n">
        <v>6000</v>
      </c>
      <c r="K23" s="7" t="n">
        <v>4000</v>
      </c>
      <c r="L23" s="7" t="n">
        <v>1000</v>
      </c>
    </row>
    <row r="24" spans="1:14">
      <c r="A24" s="3" t="s">
        <v>1348</v>
      </c>
    </row>
    <row r="25" spans="1:14">
      <c r="A25" s="4" t="s">
        <v>1358</v>
      </c>
      <c r="F25" s="6" t="n">
        <v>217011</v>
      </c>
    </row>
    <row r="26" spans="1:14">
      <c r="A26" s="4" t="s">
        <v>179</v>
      </c>
    </row>
    <row r="27" spans="1:14">
      <c r="A27" s="3" t="s">
        <v>1343</v>
      </c>
    </row>
    <row r="28" spans="1:14">
      <c r="A28" s="4" t="s">
        <v>1346</v>
      </c>
      <c r="J28" s="6" t="n">
        <v>523387000</v>
      </c>
      <c r="K28" s="6" t="n">
        <v>287433000</v>
      </c>
      <c r="L28" s="6" t="n">
        <v>22885000</v>
      </c>
    </row>
    <row r="29" spans="1:14">
      <c r="A29" s="4" t="s">
        <v>199</v>
      </c>
      <c r="L29" s="7" t="n">
        <v>-1845000</v>
      </c>
    </row>
    <row r="30" spans="1:14">
      <c r="A30" s="3" t="s">
        <v>1348</v>
      </c>
    </row>
    <row r="31" spans="1:14">
      <c r="A31" s="4" t="s">
        <v>210</v>
      </c>
      <c r="K31" s="7" t="n">
        <v>-335000</v>
      </c>
    </row>
    <row r="32" spans="1:14">
      <c r="A32" s="4" t="s">
        <v>1348</v>
      </c>
    </row>
    <row r="33" spans="1:14">
      <c r="A33" s="3" t="s">
        <v>1348</v>
      </c>
    </row>
    <row r="34" spans="1:14">
      <c r="A34" s="4" t="s">
        <v>201</v>
      </c>
      <c r="F34" s="7" t="n">
        <v>13400000</v>
      </c>
    </row>
    <row r="35" spans="1:14">
      <c r="A35" s="4" t="s">
        <v>1359</v>
      </c>
    </row>
    <row r="36" spans="1:14">
      <c r="A36" s="3" t="s">
        <v>1343</v>
      </c>
    </row>
    <row r="37" spans="1:14">
      <c r="A37" s="4" t="s">
        <v>1360</v>
      </c>
      <c r="G37" s="7" t="n">
        <v>616600000</v>
      </c>
      <c r="J37" s="7" t="n">
        <v>616600000</v>
      </c>
      <c r="M37" s="7" t="n">
        <v>750000000</v>
      </c>
    </row>
    <row r="38" spans="1:14">
      <c r="A38" s="4" t="s">
        <v>1361</v>
      </c>
    </row>
    <row r="39" spans="1:14">
      <c r="A39" s="3" t="s">
        <v>1343</v>
      </c>
    </row>
    <row r="40" spans="1:14">
      <c r="A40" s="4" t="s">
        <v>1345</v>
      </c>
      <c r="J40" s="6" t="n">
        <v>6672412</v>
      </c>
      <c r="K40" s="6" t="n">
        <v>4229285</v>
      </c>
      <c r="L40" s="6" t="n">
        <v>345253</v>
      </c>
    </row>
    <row r="41" spans="1:14">
      <c r="A41" s="4" t="s">
        <v>1346</v>
      </c>
      <c r="J41" s="7" t="n">
        <v>523300000</v>
      </c>
      <c r="K41" s="7" t="n">
        <v>287500000</v>
      </c>
      <c r="L41" s="7" t="n">
        <v>22800000</v>
      </c>
    </row>
    <row r="42" spans="1:14">
      <c r="A42" s="4" t="s">
        <v>1362</v>
      </c>
      <c r="J42" s="9" t="n">
        <v>79.7</v>
      </c>
      <c r="K42" s="9" t="n">
        <v>69.03</v>
      </c>
      <c r="L42" s="9" t="n">
        <v>67.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114</v>
      </c>
      <c r="J1" s="2" t="s">
        <v>1</v>
      </c>
    </row>
    <row r="2" spans="1:12">
      <c r="B2" s="2" t="s">
        <v>2</v>
      </c>
      <c r="C2" s="2" t="s">
        <v>115</v>
      </c>
      <c r="D2" s="2" t="s">
        <v>4</v>
      </c>
      <c r="E2" s="2" t="s">
        <v>116</v>
      </c>
      <c r="F2" s="2" t="s">
        <v>65</v>
      </c>
      <c r="G2" s="2" t="s">
        <v>117</v>
      </c>
      <c r="H2" s="2" t="s">
        <v>118</v>
      </c>
      <c r="I2" s="2" t="s">
        <v>119</v>
      </c>
      <c r="J2" s="2" t="s">
        <v>2</v>
      </c>
      <c r="K2" s="2" t="s">
        <v>65</v>
      </c>
      <c r="L2" s="2" t="s">
        <v>120</v>
      </c>
    </row>
    <row r="3" spans="1:12">
      <c r="A3" s="3" t="s">
        <v>332</v>
      </c>
    </row>
    <row r="4" spans="1:12">
      <c r="A4" s="4" t="s">
        <v>148</v>
      </c>
      <c r="B4" s="7" t="n">
        <v>129372</v>
      </c>
      <c r="C4" s="7" t="n">
        <v>41339</v>
      </c>
      <c r="D4" s="7" t="n">
        <v>66038</v>
      </c>
      <c r="E4" s="7" t="n">
        <v>68494</v>
      </c>
      <c r="F4" s="7" t="n">
        <v>193263</v>
      </c>
      <c r="G4" s="7" t="n">
        <v>77348</v>
      </c>
      <c r="H4" s="7" t="n">
        <v>75681</v>
      </c>
      <c r="I4" s="7" t="n">
        <v>65274</v>
      </c>
      <c r="J4" s="7" t="n">
        <v>305243</v>
      </c>
      <c r="K4" s="7" t="n">
        <v>411566</v>
      </c>
      <c r="L4" s="7" t="n">
        <v>277289</v>
      </c>
    </row>
    <row r="5" spans="1:12">
      <c r="A5" s="4" t="s">
        <v>1364</v>
      </c>
      <c r="J5" s="6" t="n">
        <v>-77</v>
      </c>
      <c r="K5" s="6" t="n">
        <v>-340</v>
      </c>
      <c r="L5" s="6" t="n">
        <v>-784</v>
      </c>
    </row>
    <row r="6" spans="1:12">
      <c r="A6" s="4" t="s">
        <v>1365</v>
      </c>
      <c r="J6" s="7" t="n">
        <v>305166</v>
      </c>
      <c r="K6" s="7" t="n">
        <v>411226</v>
      </c>
      <c r="L6" s="7" t="n">
        <v>276505</v>
      </c>
    </row>
    <row r="7" spans="1:12">
      <c r="A7" s="4" t="s">
        <v>1366</v>
      </c>
      <c r="J7" s="6" t="n">
        <v>171001430</v>
      </c>
      <c r="K7" s="6" t="n">
        <v>117494969</v>
      </c>
      <c r="L7" s="6" t="n">
        <v>107824738</v>
      </c>
    </row>
    <row r="8" spans="1:12">
      <c r="A8" s="4" t="s">
        <v>1367</v>
      </c>
      <c r="J8" s="6" t="n">
        <v>297984</v>
      </c>
      <c r="K8" s="6" t="n">
        <v>211476</v>
      </c>
      <c r="L8" s="6" t="n">
        <v>211233</v>
      </c>
    </row>
    <row r="9" spans="1:12">
      <c r="A9" s="4" t="s">
        <v>1368</v>
      </c>
      <c r="J9" s="6" t="n">
        <v>171299414</v>
      </c>
      <c r="K9" s="6" t="n">
        <v>117706445</v>
      </c>
      <c r="L9" s="6" t="n">
        <v>108035971</v>
      </c>
    </row>
    <row r="10" spans="1:12">
      <c r="A10" s="4" t="s">
        <v>1369</v>
      </c>
      <c r="J10" s="6" t="n">
        <v>0</v>
      </c>
      <c r="K10" s="6" t="n">
        <v>0</v>
      </c>
      <c r="L10" s="6"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70</v>
      </c>
      <c r="B1" s="2" t="s">
        <v>937</v>
      </c>
      <c r="D1" s="2" t="s">
        <v>1</v>
      </c>
    </row>
    <row r="2" spans="1:6">
      <c r="B2" s="2" t="s">
        <v>65</v>
      </c>
      <c r="C2" s="2" t="s">
        <v>120</v>
      </c>
      <c r="D2" s="2" t="s">
        <v>2</v>
      </c>
      <c r="E2" s="2" t="s">
        <v>65</v>
      </c>
      <c r="F2" s="2" t="s">
        <v>120</v>
      </c>
    </row>
    <row r="3" spans="1:6">
      <c r="A3" s="3" t="s">
        <v>1371</v>
      </c>
    </row>
    <row r="4" spans="1:6">
      <c r="A4" s="4" t="s">
        <v>976</v>
      </c>
      <c r="D4" s="7" t="n">
        <v>6830055</v>
      </c>
      <c r="E4" s="7" t="n">
        <v>3411385</v>
      </c>
      <c r="F4" s="7" t="n">
        <v>3425140</v>
      </c>
    </row>
    <row r="5" spans="1:6">
      <c r="A5" s="3" t="s">
        <v>1372</v>
      </c>
    </row>
    <row r="6" spans="1:6">
      <c r="A6" s="4" t="s">
        <v>1373</v>
      </c>
      <c r="D6" s="6" t="n">
        <v>-18143</v>
      </c>
      <c r="E6" s="6" t="n">
        <v>-118605</v>
      </c>
      <c r="F6" s="6" t="n">
        <v>-33878</v>
      </c>
    </row>
    <row r="7" spans="1:6">
      <c r="A7" s="4" t="s">
        <v>139</v>
      </c>
      <c r="D7" s="6" t="n">
        <v>-31475</v>
      </c>
      <c r="E7" s="6" t="n">
        <v>-29913</v>
      </c>
      <c r="F7" s="6" t="n">
        <v>3613</v>
      </c>
    </row>
    <row r="8" spans="1:6">
      <c r="A8" s="4" t="s">
        <v>138</v>
      </c>
      <c r="D8" s="6" t="n">
        <v>233325</v>
      </c>
      <c r="E8" s="6" t="n">
        <v>178375</v>
      </c>
      <c r="F8" s="6" t="n">
        <v>165775</v>
      </c>
    </row>
    <row r="9" spans="1:6">
      <c r="A9" s="4" t="s">
        <v>170</v>
      </c>
      <c r="D9" s="6" t="n">
        <v>-671</v>
      </c>
      <c r="E9" s="6" t="n">
        <v>-26766</v>
      </c>
      <c r="F9" s="6" t="n">
        <v>34579</v>
      </c>
    </row>
    <row r="10" spans="1:6">
      <c r="A10" s="4" t="s">
        <v>980</v>
      </c>
      <c r="B10" s="7" t="n">
        <v>6830055</v>
      </c>
      <c r="C10" s="7" t="n">
        <v>3411385</v>
      </c>
      <c r="D10" s="6" t="n">
        <v>6948173</v>
      </c>
      <c r="E10" s="6" t="n">
        <v>6830055</v>
      </c>
      <c r="F10" s="6" t="n">
        <v>3411385</v>
      </c>
    </row>
    <row r="11" spans="1:6">
      <c r="A11" s="4" t="s">
        <v>1374</v>
      </c>
    </row>
    <row r="12" spans="1:6">
      <c r="A12" s="3" t="s">
        <v>1371</v>
      </c>
    </row>
    <row r="13" spans="1:6">
      <c r="A13" s="4" t="s">
        <v>1375</v>
      </c>
      <c r="D13" s="6" t="n">
        <v>12414</v>
      </c>
      <c r="E13" s="6" t="n">
        <v>-38500</v>
      </c>
      <c r="F13" s="6" t="n">
        <v>40392</v>
      </c>
    </row>
    <row r="14" spans="1:6">
      <c r="A14" s="3" t="s">
        <v>1372</v>
      </c>
    </row>
    <row r="15" spans="1:6">
      <c r="A15" s="4" t="s">
        <v>1376</v>
      </c>
      <c r="D15" s="6" t="n">
        <v>-13085</v>
      </c>
      <c r="E15" s="6" t="n">
        <v>11734</v>
      </c>
      <c r="F15" s="6" t="n">
        <v>-5813</v>
      </c>
    </row>
    <row r="16" spans="1:6">
      <c r="A16" s="4" t="s">
        <v>170</v>
      </c>
      <c r="D16" s="6" t="n">
        <v>-671</v>
      </c>
      <c r="E16" s="6" t="n">
        <v>-26766</v>
      </c>
      <c r="F16" s="6" t="n">
        <v>34579</v>
      </c>
    </row>
    <row r="17" spans="1:6">
      <c r="A17" s="4" t="s">
        <v>1377</v>
      </c>
    </row>
    <row r="18" spans="1:6">
      <c r="A18" s="3" t="s">
        <v>1372</v>
      </c>
    </row>
    <row r="19" spans="1:6">
      <c r="A19" s="4" t="s">
        <v>1373</v>
      </c>
      <c r="E19" s="6" t="n">
        <v>20226</v>
      </c>
      <c r="F19" s="6" t="n">
        <v>3388</v>
      </c>
    </row>
    <row r="20" spans="1:6">
      <c r="A20" s="4" t="s">
        <v>139</v>
      </c>
      <c r="D20" s="6" t="n">
        <v>-15341</v>
      </c>
      <c r="E20" s="6" t="n">
        <v>-8892</v>
      </c>
      <c r="F20" s="6" t="n">
        <v>-10495</v>
      </c>
    </row>
    <row r="21" spans="1:6">
      <c r="A21" s="4" t="s">
        <v>138</v>
      </c>
      <c r="D21" s="6" t="n">
        <v>2256</v>
      </c>
      <c r="E21" s="6" t="n">
        <v>400</v>
      </c>
      <c r="F21" s="6" t="n">
        <v>1294</v>
      </c>
    </row>
    <row r="22" spans="1:6">
      <c r="A22" s="4" t="s">
        <v>1378</v>
      </c>
    </row>
    <row r="23" spans="1:6">
      <c r="A23" s="3" t="s">
        <v>1371</v>
      </c>
    </row>
    <row r="24" spans="1:6">
      <c r="A24" s="4" t="s">
        <v>1375</v>
      </c>
      <c r="D24" s="6" t="n">
        <v>12031</v>
      </c>
      <c r="E24" s="6" t="n">
        <v>13415</v>
      </c>
      <c r="F24" s="6" t="n">
        <v>-28577</v>
      </c>
    </row>
    <row r="25" spans="1:6">
      <c r="A25" s="3" t="s">
        <v>1372</v>
      </c>
    </row>
    <row r="26" spans="1:6">
      <c r="A26" s="4" t="s">
        <v>1376</v>
      </c>
      <c r="D26" s="6" t="n">
        <v>-13085</v>
      </c>
      <c r="E26" s="6" t="n">
        <v>-8492</v>
      </c>
      <c r="F26" s="6" t="n">
        <v>-9201</v>
      </c>
    </row>
    <row r="27" spans="1:6">
      <c r="A27" s="4" t="s">
        <v>170</v>
      </c>
      <c r="D27" s="6" t="n">
        <v>-1054</v>
      </c>
      <c r="E27" s="6" t="n">
        <v>4923</v>
      </c>
      <c r="F27" s="6" t="n">
        <v>-37778</v>
      </c>
    </row>
    <row r="28" spans="1:6">
      <c r="A28" s="4" t="s">
        <v>1379</v>
      </c>
    </row>
    <row r="29" spans="1:6">
      <c r="A29" s="3" t="s">
        <v>1372</v>
      </c>
    </row>
    <row r="30" spans="1:6">
      <c r="A30" s="4" t="s">
        <v>1373</v>
      </c>
      <c r="E30" s="6" t="n">
        <v>0</v>
      </c>
      <c r="F30" s="6" t="n">
        <v>0</v>
      </c>
    </row>
    <row r="31" spans="1:6">
      <c r="A31" s="4" t="s">
        <v>139</v>
      </c>
      <c r="D31" s="6" t="n">
        <v>-15341</v>
      </c>
      <c r="E31" s="6" t="n">
        <v>-8892</v>
      </c>
      <c r="F31" s="6" t="n">
        <v>-10495</v>
      </c>
    </row>
    <row r="32" spans="1:6">
      <c r="A32" s="4" t="s">
        <v>138</v>
      </c>
      <c r="D32" s="6" t="n">
        <v>2256</v>
      </c>
      <c r="E32" s="6" t="n">
        <v>400</v>
      </c>
      <c r="F32" s="6" t="n">
        <v>1294</v>
      </c>
    </row>
    <row r="33" spans="1:6">
      <c r="A33" s="4" t="s">
        <v>1380</v>
      </c>
    </row>
    <row r="34" spans="1:6">
      <c r="A34" s="3" t="s">
        <v>1371</v>
      </c>
    </row>
    <row r="35" spans="1:6">
      <c r="A35" s="4" t="s">
        <v>1375</v>
      </c>
      <c r="D35" s="6" t="n">
        <v>376</v>
      </c>
      <c r="E35" s="6" t="n">
        <v>-52069</v>
      </c>
      <c r="F35" s="6" t="n">
        <v>69040</v>
      </c>
    </row>
    <row r="36" spans="1:6">
      <c r="A36" s="3" t="s">
        <v>1372</v>
      </c>
    </row>
    <row r="37" spans="1:6">
      <c r="A37" s="4" t="s">
        <v>1376</v>
      </c>
      <c r="D37" s="6" t="n">
        <v>0</v>
      </c>
      <c r="E37" s="6" t="n">
        <v>20226</v>
      </c>
      <c r="F37" s="6" t="n">
        <v>3388</v>
      </c>
    </row>
    <row r="38" spans="1:6">
      <c r="A38" s="4" t="s">
        <v>170</v>
      </c>
      <c r="D38" s="6" t="n">
        <v>376</v>
      </c>
      <c r="E38" s="6" t="n">
        <v>-31843</v>
      </c>
      <c r="F38" s="6" t="n">
        <v>72428</v>
      </c>
    </row>
    <row r="39" spans="1:6">
      <c r="A39" s="4" t="s">
        <v>1381</v>
      </c>
    </row>
    <row r="40" spans="1:6">
      <c r="A40" s="3" t="s">
        <v>1372</v>
      </c>
    </row>
    <row r="41" spans="1:6">
      <c r="A41" s="4" t="s">
        <v>1373</v>
      </c>
      <c r="B41" s="6" t="n">
        <v>-20200</v>
      </c>
      <c r="C41" s="6" t="n">
        <v>-3400</v>
      </c>
      <c r="E41" s="6" t="n">
        <v>20226</v>
      </c>
      <c r="F41" s="6" t="n">
        <v>3388</v>
      </c>
    </row>
    <row r="42" spans="1:6">
      <c r="A42" s="4" t="s">
        <v>139</v>
      </c>
      <c r="D42" s="6" t="n">
        <v>0</v>
      </c>
      <c r="E42" s="6" t="n">
        <v>0</v>
      </c>
      <c r="F42" s="6" t="n">
        <v>0</v>
      </c>
    </row>
    <row r="43" spans="1:6">
      <c r="A43" s="4" t="s">
        <v>138</v>
      </c>
      <c r="D43" s="6" t="n">
        <v>0</v>
      </c>
      <c r="E43" s="6" t="n">
        <v>0</v>
      </c>
      <c r="F43" s="6" t="n">
        <v>0</v>
      </c>
    </row>
    <row r="44" spans="1:6">
      <c r="A44" s="4" t="s">
        <v>1382</v>
      </c>
    </row>
    <row r="45" spans="1:6">
      <c r="A45" s="3" t="s">
        <v>1371</v>
      </c>
    </row>
    <row r="46" spans="1:6">
      <c r="A46" s="4" t="s">
        <v>1375</v>
      </c>
      <c r="D46" s="6" t="n">
        <v>7</v>
      </c>
      <c r="E46" s="6" t="n">
        <v>154</v>
      </c>
      <c r="F46" s="6" t="n">
        <v>-71</v>
      </c>
    </row>
    <row r="47" spans="1:6">
      <c r="A47" s="3" t="s">
        <v>1372</v>
      </c>
    </row>
    <row r="48" spans="1:6">
      <c r="A48" s="4" t="s">
        <v>1376</v>
      </c>
      <c r="D48" s="6" t="n">
        <v>0</v>
      </c>
      <c r="E48" s="6" t="n">
        <v>0</v>
      </c>
      <c r="F48" s="6" t="n">
        <v>0</v>
      </c>
    </row>
    <row r="49" spans="1:6">
      <c r="A49" s="4" t="s">
        <v>170</v>
      </c>
      <c r="D49" s="6" t="n">
        <v>7</v>
      </c>
      <c r="E49" s="6" t="n">
        <v>154</v>
      </c>
      <c r="F49" s="6" t="n">
        <v>-71</v>
      </c>
    </row>
    <row r="50" spans="1:6">
      <c r="A50" s="4" t="s">
        <v>1383</v>
      </c>
    </row>
    <row r="51" spans="1:6">
      <c r="A51" s="3" t="s">
        <v>1372</v>
      </c>
    </row>
    <row r="52" spans="1:6">
      <c r="A52" s="4" t="s">
        <v>1373</v>
      </c>
      <c r="E52" s="6" t="n">
        <v>0</v>
      </c>
      <c r="F52" s="6" t="n">
        <v>0</v>
      </c>
    </row>
    <row r="53" spans="1:6">
      <c r="A53" s="4" t="s">
        <v>139</v>
      </c>
      <c r="D53" s="6" t="n">
        <v>0</v>
      </c>
      <c r="E53" s="6" t="n">
        <v>0</v>
      </c>
      <c r="F53" s="6" t="n">
        <v>0</v>
      </c>
    </row>
    <row r="54" spans="1:6">
      <c r="A54" s="4" t="s">
        <v>138</v>
      </c>
      <c r="D54" s="6" t="n">
        <v>0</v>
      </c>
      <c r="E54" s="6" t="n">
        <v>0</v>
      </c>
      <c r="F54" s="6" t="n">
        <v>0</v>
      </c>
    </row>
    <row r="55" spans="1:6">
      <c r="A55" s="4" t="s">
        <v>184</v>
      </c>
    </row>
    <row r="56" spans="1:6">
      <c r="A56" s="3" t="s">
        <v>1371</v>
      </c>
    </row>
    <row r="57" spans="1:6">
      <c r="A57" s="4" t="s">
        <v>976</v>
      </c>
      <c r="D57" s="6" t="n">
        <v>-254996</v>
      </c>
      <c r="E57" s="6" t="n">
        <v>-236011</v>
      </c>
      <c r="F57" s="6" t="n">
        <v>-254485</v>
      </c>
    </row>
    <row r="58" spans="1:6">
      <c r="A58" s="3" t="s">
        <v>1372</v>
      </c>
    </row>
    <row r="59" spans="1:6">
      <c r="A59" s="4" t="s">
        <v>980</v>
      </c>
      <c r="B59" s="6" t="n">
        <v>-254996</v>
      </c>
      <c r="C59" s="6" t="n">
        <v>-236011</v>
      </c>
      <c r="D59" s="6" t="n">
        <v>-255667</v>
      </c>
      <c r="E59" s="6" t="n">
        <v>-254996</v>
      </c>
      <c r="F59" s="6" t="n">
        <v>-236011</v>
      </c>
    </row>
    <row r="60" spans="1:6">
      <c r="A60" s="4" t="s">
        <v>1378</v>
      </c>
    </row>
    <row r="61" spans="1:6">
      <c r="A61" s="3" t="s">
        <v>1371</v>
      </c>
    </row>
    <row r="62" spans="1:6">
      <c r="A62" s="4" t="s">
        <v>976</v>
      </c>
      <c r="D62" s="6" t="n">
        <v>14102</v>
      </c>
      <c r="E62" s="6" t="n">
        <v>9172</v>
      </c>
      <c r="F62" s="6" t="n">
        <v>46935</v>
      </c>
    </row>
    <row r="63" spans="1:6">
      <c r="A63" s="3" t="s">
        <v>1372</v>
      </c>
    </row>
    <row r="64" spans="1:6">
      <c r="A64" s="4" t="s">
        <v>980</v>
      </c>
      <c r="B64" s="6" t="n">
        <v>14102</v>
      </c>
      <c r="C64" s="6" t="n">
        <v>9172</v>
      </c>
      <c r="D64" s="6" t="n">
        <v>13048</v>
      </c>
      <c r="E64" s="6" t="n">
        <v>14102</v>
      </c>
      <c r="F64" s="6" t="n">
        <v>9172</v>
      </c>
    </row>
    <row r="65" spans="1:6">
      <c r="A65" s="4" t="s">
        <v>1380</v>
      </c>
    </row>
    <row r="66" spans="1:6">
      <c r="A66" s="3" t="s">
        <v>1371</v>
      </c>
    </row>
    <row r="67" spans="1:6">
      <c r="A67" s="4" t="s">
        <v>976</v>
      </c>
      <c r="D67" s="6" t="n">
        <v>-269091</v>
      </c>
      <c r="E67" s="6" t="n">
        <v>-245022</v>
      </c>
      <c r="F67" s="6" t="n">
        <v>-301330</v>
      </c>
    </row>
    <row r="68" spans="1:6">
      <c r="A68" s="3" t="s">
        <v>1372</v>
      </c>
    </row>
    <row r="69" spans="1:6">
      <c r="A69" s="4" t="s">
        <v>980</v>
      </c>
      <c r="B69" s="6" t="n">
        <v>-269091</v>
      </c>
      <c r="C69" s="6" t="n">
        <v>-245022</v>
      </c>
      <c r="D69" s="6" t="n">
        <v>-268715</v>
      </c>
      <c r="E69" s="6" t="n">
        <v>-269091</v>
      </c>
      <c r="F69" s="6" t="n">
        <v>-245022</v>
      </c>
    </row>
    <row r="70" spans="1:6">
      <c r="A70" s="4" t="s">
        <v>1382</v>
      </c>
    </row>
    <row r="71" spans="1:6">
      <c r="A71" s="3" t="s">
        <v>1371</v>
      </c>
    </row>
    <row r="72" spans="1:6">
      <c r="A72" s="4" t="s">
        <v>976</v>
      </c>
      <c r="D72" s="6" t="n">
        <v>-7</v>
      </c>
      <c r="E72" s="6" t="n">
        <v>-161</v>
      </c>
      <c r="F72" s="6" t="n">
        <v>-90</v>
      </c>
    </row>
    <row r="73" spans="1:6">
      <c r="A73" s="3" t="s">
        <v>1372</v>
      </c>
    </row>
    <row r="74" spans="1:6">
      <c r="A74" s="4" t="s">
        <v>980</v>
      </c>
      <c r="B74" s="7" t="n">
        <v>-7</v>
      </c>
      <c r="C74" s="7" t="n">
        <v>-161</v>
      </c>
      <c r="D74" s="7" t="n">
        <v>0</v>
      </c>
      <c r="E74" s="6" t="n">
        <v>-7</v>
      </c>
      <c r="F74" s="6" t="n">
        <v>-161</v>
      </c>
    </row>
    <row r="75" spans="1:6">
      <c r="A75" s="4" t="s">
        <v>1384</v>
      </c>
    </row>
    <row r="76" spans="1:6">
      <c r="A76" s="3" t="s">
        <v>1372</v>
      </c>
    </row>
    <row r="77" spans="1:6">
      <c r="A77" s="4" t="s">
        <v>1385</v>
      </c>
      <c r="E77" s="6" t="n">
        <v>7781</v>
      </c>
      <c r="F77" s="6" t="n">
        <v>-16105</v>
      </c>
    </row>
    <row r="78" spans="1:6">
      <c r="A78" s="4" t="s">
        <v>1378</v>
      </c>
    </row>
    <row r="79" spans="1:6">
      <c r="A79" s="3" t="s">
        <v>1372</v>
      </c>
    </row>
    <row r="80" spans="1:6">
      <c r="A80" s="4" t="s">
        <v>1385</v>
      </c>
      <c r="E80" s="6" t="n">
        <v>7</v>
      </c>
      <c r="F80" s="6" t="n">
        <v>15</v>
      </c>
    </row>
    <row r="81" spans="1:6">
      <c r="A81" s="4" t="s">
        <v>1380</v>
      </c>
    </row>
    <row r="82" spans="1:6">
      <c r="A82" s="3" t="s">
        <v>1372</v>
      </c>
    </row>
    <row r="83" spans="1:6">
      <c r="A83" s="4" t="s">
        <v>1385</v>
      </c>
      <c r="E83" s="6" t="n">
        <v>7774</v>
      </c>
      <c r="F83" s="6" t="n">
        <v>-16120</v>
      </c>
    </row>
    <row r="84" spans="1:6">
      <c r="A84" s="4" t="s">
        <v>1382</v>
      </c>
    </row>
    <row r="85" spans="1:6">
      <c r="A85" s="3" t="s">
        <v>1372</v>
      </c>
    </row>
    <row r="86" spans="1:6">
      <c r="A86" s="4" t="s">
        <v>1385</v>
      </c>
      <c r="E86" s="7" t="n">
        <v>0</v>
      </c>
      <c r="F86" s="7" t="n">
        <v>0</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0"/>
  </cols>
  <sheetData>
    <row r="1" spans="1:5">
      <c r="A1" s="1" t="s">
        <v>1386</v>
      </c>
      <c r="B1" s="2" t="s">
        <v>1</v>
      </c>
    </row>
    <row r="2" spans="1:5">
      <c r="B2" s="2" t="s">
        <v>1013</v>
      </c>
      <c r="C2" s="2" t="s">
        <v>569</v>
      </c>
      <c r="D2" s="2" t="s">
        <v>535</v>
      </c>
      <c r="E2" s="2" t="s">
        <v>1387</v>
      </c>
    </row>
    <row r="3" spans="1:5">
      <c r="A3" s="3" t="s">
        <v>1343</v>
      </c>
    </row>
    <row r="4" spans="1:5">
      <c r="A4" s="4" t="s">
        <v>130</v>
      </c>
      <c r="B4" s="7" t="n">
        <v>18787000</v>
      </c>
      <c r="C4" s="7" t="n">
        <v>18294000</v>
      </c>
      <c r="D4" s="7" t="n">
        <v>18917000</v>
      </c>
    </row>
    <row r="5" spans="1:5">
      <c r="A5" s="4" t="s">
        <v>1388</v>
      </c>
      <c r="B5" s="6" t="n">
        <v>5100000</v>
      </c>
      <c r="C5" s="6" t="n">
        <v>6600000</v>
      </c>
      <c r="D5" s="6" t="n">
        <v>4600000</v>
      </c>
    </row>
    <row r="6" spans="1:5">
      <c r="A6" s="4" t="s">
        <v>1389</v>
      </c>
      <c r="B6" s="6" t="n">
        <v>39400000</v>
      </c>
      <c r="C6" s="6" t="n">
        <v>16400000</v>
      </c>
      <c r="D6" s="6" t="n">
        <v>21400000</v>
      </c>
    </row>
    <row r="7" spans="1:5">
      <c r="A7" s="4" t="s">
        <v>98</v>
      </c>
      <c r="B7" s="6" t="n">
        <v>37263000</v>
      </c>
      <c r="C7" s="6" t="n">
        <v>35766000</v>
      </c>
    </row>
    <row r="8" spans="1:5">
      <c r="A8" s="4" t="s">
        <v>1390</v>
      </c>
      <c r="E8" s="6" t="n">
        <v>145033</v>
      </c>
    </row>
    <row r="9" spans="1:5">
      <c r="A9" s="4" t="s">
        <v>1391</v>
      </c>
      <c r="E9" s="9" t="n">
        <v>33.27</v>
      </c>
    </row>
    <row r="10" spans="1:5">
      <c r="A10" s="4" t="s">
        <v>1392</v>
      </c>
      <c r="B10" s="7" t="n">
        <v>1100000</v>
      </c>
      <c r="C10" s="6" t="n">
        <v>900000</v>
      </c>
      <c r="D10" s="6" t="n">
        <v>100000</v>
      </c>
    </row>
    <row r="11" spans="1:5">
      <c r="A11" s="4" t="s">
        <v>1393</v>
      </c>
    </row>
    <row r="12" spans="1:5">
      <c r="A12" s="3" t="s">
        <v>1343</v>
      </c>
    </row>
    <row r="13" spans="1:5">
      <c r="A13" s="4" t="s">
        <v>1394</v>
      </c>
      <c r="B13" s="4" t="s">
        <v>653</v>
      </c>
    </row>
    <row r="14" spans="1:5">
      <c r="A14" s="4" t="s">
        <v>1395</v>
      </c>
      <c r="B14" s="7" t="n">
        <v>28000</v>
      </c>
      <c r="C14" s="6" t="n">
        <v>27500</v>
      </c>
      <c r="D14" s="6" t="n">
        <v>27000</v>
      </c>
    </row>
    <row r="15" spans="1:5">
      <c r="A15" s="4" t="s">
        <v>1396</v>
      </c>
      <c r="B15" s="7" t="n">
        <v>2100000</v>
      </c>
      <c r="C15" s="6" t="n">
        <v>2600000</v>
      </c>
      <c r="D15" s="7" t="n">
        <v>3300000</v>
      </c>
    </row>
    <row r="16" spans="1:5">
      <c r="A16" s="4" t="s">
        <v>1397</v>
      </c>
    </row>
    <row r="17" spans="1:5">
      <c r="A17" s="3" t="s">
        <v>1343</v>
      </c>
    </row>
    <row r="18" spans="1:5">
      <c r="A18" s="4" t="s">
        <v>1398</v>
      </c>
      <c r="B18" s="6" t="n">
        <v>4000000</v>
      </c>
    </row>
    <row r="19" spans="1:5">
      <c r="A19" s="4" t="s">
        <v>1399</v>
      </c>
      <c r="B19" s="6" t="n">
        <v>3243301</v>
      </c>
    </row>
    <row r="20" spans="1:5">
      <c r="A20" s="4" t="s">
        <v>1400</v>
      </c>
    </row>
    <row r="21" spans="1:5">
      <c r="A21" s="3" t="s">
        <v>1343</v>
      </c>
    </row>
    <row r="22" spans="1:5">
      <c r="A22" s="4" t="s">
        <v>1401</v>
      </c>
      <c r="D22" s="4" t="s">
        <v>1402</v>
      </c>
    </row>
    <row r="23" spans="1:5">
      <c r="A23" s="4" t="s">
        <v>1403</v>
      </c>
      <c r="D23" s="4" t="s">
        <v>1404</v>
      </c>
    </row>
    <row r="24" spans="1:5">
      <c r="A24" s="4" t="s">
        <v>1405</v>
      </c>
      <c r="D24" s="7" t="n">
        <v>4400000</v>
      </c>
    </row>
    <row r="25" spans="1:5">
      <c r="A25" s="4" t="s">
        <v>1406</v>
      </c>
    </row>
    <row r="26" spans="1:5">
      <c r="A26" s="3" t="s">
        <v>1343</v>
      </c>
    </row>
    <row r="27" spans="1:5">
      <c r="A27" s="4" t="s">
        <v>130</v>
      </c>
      <c r="C27" s="7" t="n">
        <v>4200000</v>
      </c>
    </row>
    <row r="28" spans="1:5">
      <c r="A28" s="4" t="s">
        <v>1407</v>
      </c>
    </row>
    <row r="29" spans="1:5">
      <c r="A29" s="3" t="s">
        <v>1343</v>
      </c>
    </row>
    <row r="30" spans="1:5">
      <c r="A30" s="4" t="s">
        <v>1398</v>
      </c>
      <c r="B30" s="6" t="n">
        <v>279728</v>
      </c>
    </row>
    <row r="31" spans="1:5">
      <c r="A31" s="4" t="s">
        <v>1408</v>
      </c>
    </row>
    <row r="32" spans="1:5">
      <c r="A32" s="3" t="s">
        <v>1343</v>
      </c>
    </row>
    <row r="33" spans="1:5">
      <c r="A33" s="4" t="s">
        <v>1401</v>
      </c>
      <c r="B33" s="4" t="s">
        <v>550</v>
      </c>
    </row>
    <row r="34" spans="1:5">
      <c r="A34" s="4" t="s">
        <v>1409</v>
      </c>
    </row>
    <row r="35" spans="1:5">
      <c r="A35" s="3" t="s">
        <v>1343</v>
      </c>
    </row>
    <row r="36" spans="1:5">
      <c r="A36" s="4" t="s">
        <v>1410</v>
      </c>
      <c r="B36" s="6" t="n">
        <v>0</v>
      </c>
      <c r="C36" s="6" t="n">
        <v>0</v>
      </c>
      <c r="D36" s="6" t="n">
        <v>0</v>
      </c>
    </row>
    <row r="37" spans="1:5">
      <c r="A37" s="4" t="s">
        <v>1411</v>
      </c>
    </row>
    <row r="38" spans="1:5">
      <c r="A38" s="3" t="s">
        <v>1343</v>
      </c>
    </row>
    <row r="39" spans="1:5">
      <c r="A39" s="4" t="s">
        <v>1410</v>
      </c>
      <c r="B39" s="6" t="n">
        <v>3</v>
      </c>
      <c r="C39" s="6" t="n">
        <v>3</v>
      </c>
      <c r="D39" s="6" t="n">
        <v>3</v>
      </c>
    </row>
    <row r="40" spans="1:5">
      <c r="A40" s="4" t="s">
        <v>1412</v>
      </c>
    </row>
    <row r="41" spans="1:5">
      <c r="A41" s="3" t="s">
        <v>1343</v>
      </c>
    </row>
    <row r="42" spans="1:5">
      <c r="A42" s="4" t="s">
        <v>1413</v>
      </c>
      <c r="B42" s="4" t="s">
        <v>1356</v>
      </c>
    </row>
    <row r="43" spans="1:5">
      <c r="A43" s="4" t="s">
        <v>1414</v>
      </c>
      <c r="B43" s="4" t="s">
        <v>550</v>
      </c>
    </row>
    <row r="44" spans="1:5">
      <c r="A44" s="4" t="s">
        <v>1401</v>
      </c>
      <c r="B44" s="4" t="s">
        <v>550</v>
      </c>
    </row>
    <row r="45" spans="1:5">
      <c r="A45" s="4" t="s">
        <v>1415</v>
      </c>
    </row>
    <row r="46" spans="1:5">
      <c r="A46" s="3" t="s">
        <v>1343</v>
      </c>
    </row>
    <row r="47" spans="1:5">
      <c r="A47" s="4" t="s">
        <v>1416</v>
      </c>
      <c r="B47" s="4" t="s">
        <v>1417</v>
      </c>
    </row>
    <row r="48" spans="1:5">
      <c r="A48" s="4" t="s">
        <v>1418</v>
      </c>
    </row>
    <row r="49" spans="1:5">
      <c r="A49" s="3" t="s">
        <v>1343</v>
      </c>
    </row>
    <row r="50" spans="1:5">
      <c r="A50" s="4" t="s">
        <v>1416</v>
      </c>
      <c r="B50" s="4" t="s">
        <v>1417</v>
      </c>
    </row>
    <row r="51" spans="1:5">
      <c r="A51" s="4" t="s">
        <v>1419</v>
      </c>
    </row>
    <row r="52" spans="1:5">
      <c r="A52" s="3" t="s">
        <v>1343</v>
      </c>
    </row>
    <row r="53" spans="1:5">
      <c r="A53" s="4" t="s">
        <v>1416</v>
      </c>
      <c r="B53" s="4" t="s">
        <v>1417</v>
      </c>
    </row>
    <row r="54" spans="1:5">
      <c r="A54" s="4" t="s">
        <v>1420</v>
      </c>
    </row>
    <row r="55" spans="1:5">
      <c r="A55" s="3" t="s">
        <v>1343</v>
      </c>
    </row>
    <row r="56" spans="1:5">
      <c r="A56" s="4" t="s">
        <v>1413</v>
      </c>
      <c r="B56" s="4" t="s">
        <v>1421</v>
      </c>
    </row>
    <row r="57" spans="1:5">
      <c r="A57" s="4" t="s">
        <v>1422</v>
      </c>
    </row>
    <row r="58" spans="1:5">
      <c r="A58" s="3" t="s">
        <v>1343</v>
      </c>
    </row>
    <row r="59" spans="1:5">
      <c r="A59" s="4" t="s">
        <v>1423</v>
      </c>
      <c r="B59" s="6" t="n">
        <v>3</v>
      </c>
    </row>
    <row r="60" spans="1:5">
      <c r="A60" s="4" t="s">
        <v>1424</v>
      </c>
    </row>
    <row r="61" spans="1:5">
      <c r="A61" s="3" t="s">
        <v>1343</v>
      </c>
    </row>
    <row r="62" spans="1:5">
      <c r="A62" s="4" t="s">
        <v>1401</v>
      </c>
      <c r="B62" s="4" t="s">
        <v>550</v>
      </c>
    </row>
    <row r="63" spans="1:5">
      <c r="A63" s="4" t="s">
        <v>1425</v>
      </c>
    </row>
    <row r="64" spans="1:5">
      <c r="A64" s="3" t="s">
        <v>1343</v>
      </c>
    </row>
    <row r="65" spans="1:5">
      <c r="A65" s="4" t="s">
        <v>130</v>
      </c>
      <c r="B65" s="7" t="n">
        <v>100000</v>
      </c>
      <c r="C65" s="7" t="n">
        <v>100000</v>
      </c>
      <c r="D65" s="7" t="n">
        <v>100000</v>
      </c>
    </row>
    <row r="66" spans="1:5">
      <c r="A66" s="4" t="s">
        <v>1426</v>
      </c>
      <c r="B66" s="4" t="s">
        <v>653</v>
      </c>
    </row>
    <row r="67" spans="1:5">
      <c r="A67" s="4" t="s">
        <v>1427</v>
      </c>
      <c r="B67" s="4" t="s">
        <v>1024</v>
      </c>
      <c r="C67" s="4" t="s">
        <v>1024</v>
      </c>
    </row>
    <row r="68" spans="1:5">
      <c r="A68" s="4" t="s">
        <v>1428</v>
      </c>
      <c r="B68" s="7" t="n">
        <v>300000</v>
      </c>
      <c r="C68" s="7" t="n">
        <v>200000</v>
      </c>
      <c r="D68" s="7" t="n">
        <v>200000</v>
      </c>
    </row>
    <row r="69" spans="1:5">
      <c r="A69" s="4" t="s">
        <v>1429</v>
      </c>
    </row>
    <row r="70" spans="1:5">
      <c r="A70" s="3" t="s">
        <v>1343</v>
      </c>
    </row>
    <row r="71" spans="1:5">
      <c r="A71" s="4" t="s">
        <v>1430</v>
      </c>
      <c r="B71" s="6" t="n">
        <v>893713</v>
      </c>
      <c r="C71" s="6" t="n">
        <v>867871</v>
      </c>
    </row>
    <row r="72" spans="1:5">
      <c r="A72" s="4" t="s">
        <v>98</v>
      </c>
      <c r="B72" s="7" t="n">
        <v>37300000</v>
      </c>
      <c r="C72" s="7" t="n">
        <v>35800000</v>
      </c>
    </row>
    <row r="73" spans="1:5">
      <c r="A73" s="4" t="s">
        <v>1431</v>
      </c>
      <c r="B73" s="4" t="s">
        <v>1421</v>
      </c>
    </row>
    <row r="74" spans="1:5">
      <c r="A74" s="4" t="s">
        <v>1432</v>
      </c>
      <c r="B74" s="7" t="n">
        <v>22500000</v>
      </c>
    </row>
    <row r="75" spans="1:5">
      <c r="A75" s="4" t="s">
        <v>1433</v>
      </c>
      <c r="B75" s="4" t="s">
        <v>1434</v>
      </c>
    </row>
    <row r="76" spans="1:5">
      <c r="A76" s="4" t="s">
        <v>1435</v>
      </c>
    </row>
    <row r="77" spans="1:5">
      <c r="A77" s="3" t="s">
        <v>1343</v>
      </c>
    </row>
    <row r="78" spans="1:5">
      <c r="A78" s="4" t="s">
        <v>1436</v>
      </c>
      <c r="B78" s="4" t="s">
        <v>669</v>
      </c>
    </row>
    <row r="79" spans="1:5">
      <c r="A79" s="4" t="s">
        <v>1437</v>
      </c>
      <c r="B79" s="4" t="s">
        <v>143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65</v>
      </c>
      <c r="D2" s="2" t="s">
        <v>120</v>
      </c>
    </row>
    <row r="3" spans="1:4">
      <c r="A3" s="4" t="s">
        <v>1424</v>
      </c>
    </row>
    <row r="4" spans="1:4">
      <c r="A4" s="3" t="s">
        <v>1440</v>
      </c>
    </row>
    <row r="5" spans="1:4">
      <c r="A5" s="4" t="s">
        <v>1441</v>
      </c>
      <c r="B5" s="6" t="n">
        <v>277002</v>
      </c>
      <c r="C5" s="6" t="n">
        <v>324339</v>
      </c>
      <c r="D5" s="6" t="n">
        <v>356865</v>
      </c>
    </row>
    <row r="6" spans="1:4">
      <c r="A6" s="4" t="s">
        <v>1442</v>
      </c>
      <c r="B6" s="6" t="n">
        <v>163447</v>
      </c>
      <c r="C6" s="6" t="n">
        <v>137519</v>
      </c>
      <c r="D6" s="6" t="n">
        <v>194349</v>
      </c>
    </row>
    <row r="7" spans="1:4">
      <c r="A7" s="4" t="s">
        <v>1443</v>
      </c>
      <c r="B7" s="6" t="n">
        <v>-152364</v>
      </c>
      <c r="C7" s="6" t="n">
        <v>-181777</v>
      </c>
      <c r="D7" s="6" t="n">
        <v>-185259</v>
      </c>
    </row>
    <row r="8" spans="1:4">
      <c r="A8" s="4" t="s">
        <v>1444</v>
      </c>
      <c r="B8" s="6" t="n">
        <v>-4108</v>
      </c>
      <c r="C8" s="6" t="n">
        <v>-3079</v>
      </c>
      <c r="D8" s="6" t="n">
        <v>-41616</v>
      </c>
    </row>
    <row r="9" spans="1:4">
      <c r="A9" s="4" t="s">
        <v>1445</v>
      </c>
      <c r="B9" s="6" t="n">
        <v>0</v>
      </c>
      <c r="C9" s="6" t="n">
        <v>0</v>
      </c>
      <c r="D9" s="6" t="n">
        <v>0</v>
      </c>
    </row>
    <row r="10" spans="1:4">
      <c r="A10" s="4" t="s">
        <v>1446</v>
      </c>
      <c r="B10" s="6" t="n">
        <v>283977</v>
      </c>
      <c r="C10" s="6" t="n">
        <v>277002</v>
      </c>
      <c r="D10" s="6" t="n">
        <v>324339</v>
      </c>
    </row>
    <row r="11" spans="1:4">
      <c r="A11" s="3" t="s">
        <v>1447</v>
      </c>
    </row>
    <row r="12" spans="1:4">
      <c r="A12" s="4" t="s">
        <v>1448</v>
      </c>
      <c r="B12" s="9" t="n">
        <v>62.41</v>
      </c>
      <c r="C12" s="9" t="n">
        <v>61.43</v>
      </c>
      <c r="D12" s="9" t="n">
        <v>61.63</v>
      </c>
    </row>
    <row r="13" spans="1:4">
      <c r="A13" s="4" t="s">
        <v>1449</v>
      </c>
      <c r="B13" s="11" t="n">
        <v>72.86</v>
      </c>
      <c r="C13" s="11" t="n">
        <v>64.5</v>
      </c>
      <c r="D13" s="11" t="n">
        <v>62.22</v>
      </c>
    </row>
    <row r="14" spans="1:4">
      <c r="A14" s="4" t="s">
        <v>1450</v>
      </c>
      <c r="B14" s="11" t="n">
        <v>62.11</v>
      </c>
      <c r="C14" s="11" t="n">
        <v>62.25</v>
      </c>
      <c r="D14" s="11" t="n">
        <v>62.72</v>
      </c>
    </row>
    <row r="15" spans="1:4">
      <c r="A15" s="4" t="s">
        <v>1451</v>
      </c>
      <c r="B15" s="11" t="n">
        <v>68.09999999999999</v>
      </c>
      <c r="C15" s="11" t="n">
        <v>61.71</v>
      </c>
      <c r="D15" s="11" t="n">
        <v>61.08</v>
      </c>
    </row>
    <row r="16" spans="1:4">
      <c r="A16" s="4" t="s">
        <v>1452</v>
      </c>
      <c r="B16" s="6" t="n">
        <v>0</v>
      </c>
      <c r="C16" s="6" t="n">
        <v>0</v>
      </c>
      <c r="D16" s="6" t="n">
        <v>0</v>
      </c>
    </row>
    <row r="17" spans="1:4">
      <c r="A17" s="4" t="s">
        <v>1453</v>
      </c>
      <c r="B17" s="9" t="n">
        <v>68.51000000000001</v>
      </c>
      <c r="C17" s="9" t="n">
        <v>62.41</v>
      </c>
      <c r="D17" s="9" t="n">
        <v>61.43</v>
      </c>
    </row>
    <row r="18" spans="1:4">
      <c r="A18" s="4" t="s">
        <v>1454</v>
      </c>
    </row>
    <row r="19" spans="1:4">
      <c r="A19" s="3" t="s">
        <v>1440</v>
      </c>
    </row>
    <row r="20" spans="1:4">
      <c r="A20" s="4" t="s">
        <v>1441</v>
      </c>
      <c r="B20" s="6" t="n">
        <v>331216</v>
      </c>
      <c r="C20" s="6" t="n">
        <v>281299</v>
      </c>
      <c r="D20" s="6" t="n">
        <v>310018</v>
      </c>
    </row>
    <row r="21" spans="1:4">
      <c r="A21" s="4" t="s">
        <v>1442</v>
      </c>
      <c r="B21" s="6" t="n">
        <v>84006</v>
      </c>
      <c r="C21" s="6" t="n">
        <v>75864</v>
      </c>
      <c r="D21" s="6" t="n">
        <v>107934</v>
      </c>
    </row>
    <row r="22" spans="1:4">
      <c r="A22" s="4" t="s">
        <v>1443</v>
      </c>
      <c r="B22" s="6" t="n">
        <v>-403701</v>
      </c>
      <c r="C22" s="6" t="n">
        <v>-66632</v>
      </c>
      <c r="D22" s="6" t="n">
        <v>-132412</v>
      </c>
    </row>
    <row r="23" spans="1:4">
      <c r="A23" s="4" t="s">
        <v>1444</v>
      </c>
      <c r="B23" s="6" t="n">
        <v>-2829</v>
      </c>
      <c r="C23" s="6" t="n">
        <v>-3098</v>
      </c>
      <c r="D23" s="6" t="n">
        <v>-45258</v>
      </c>
    </row>
    <row r="24" spans="1:4">
      <c r="A24" s="4" t="s">
        <v>1445</v>
      </c>
      <c r="B24" s="6" t="n">
        <v>322550</v>
      </c>
      <c r="C24" s="6" t="n">
        <v>43783</v>
      </c>
      <c r="D24" s="6" t="n">
        <v>41017</v>
      </c>
    </row>
    <row r="25" spans="1:4">
      <c r="A25" s="4" t="s">
        <v>1446</v>
      </c>
      <c r="B25" s="6" t="n">
        <v>331242</v>
      </c>
      <c r="C25" s="6" t="n">
        <v>331216</v>
      </c>
      <c r="D25" s="6" t="n">
        <v>281299</v>
      </c>
    </row>
    <row r="26" spans="1:4">
      <c r="A26" s="3" t="s">
        <v>1447</v>
      </c>
    </row>
    <row r="27" spans="1:4">
      <c r="A27" s="4" t="s">
        <v>1448</v>
      </c>
      <c r="B27" s="9" t="n">
        <v>78.81999999999999</v>
      </c>
      <c r="C27" s="9" t="n">
        <v>74.56999999999999</v>
      </c>
      <c r="D27" s="9" t="n">
        <v>73.8</v>
      </c>
    </row>
    <row r="28" spans="1:4">
      <c r="A28" s="4" t="s">
        <v>1449</v>
      </c>
      <c r="B28" s="11" t="n">
        <v>92.16</v>
      </c>
      <c r="C28" s="11" t="n">
        <v>75.81</v>
      </c>
      <c r="D28" s="11" t="n">
        <v>75.39</v>
      </c>
    </row>
    <row r="29" spans="1:4">
      <c r="A29" s="4" t="s">
        <v>1450</v>
      </c>
      <c r="B29" s="11" t="n">
        <v>74.04000000000001</v>
      </c>
      <c r="C29" s="11" t="n">
        <v>76.95999999999999</v>
      </c>
      <c r="D29" s="11" t="n">
        <v>74.20999999999999</v>
      </c>
    </row>
    <row r="30" spans="1:4">
      <c r="A30" s="4" t="s">
        <v>1451</v>
      </c>
      <c r="B30" s="11" t="n">
        <v>75.81</v>
      </c>
      <c r="C30" s="11" t="n">
        <v>76.48999999999999</v>
      </c>
      <c r="D30" s="11" t="n">
        <v>76.91</v>
      </c>
    </row>
    <row r="31" spans="1:4">
      <c r="A31" s="4" t="s">
        <v>1452</v>
      </c>
      <c r="B31" s="11" t="n">
        <v>77.69</v>
      </c>
      <c r="C31" s="11" t="n">
        <v>74.17</v>
      </c>
      <c r="D31" s="11" t="n">
        <v>63.18</v>
      </c>
    </row>
    <row r="32" spans="1:4">
      <c r="A32" s="4" t="s">
        <v>1453</v>
      </c>
      <c r="B32" s="9" t="n">
        <v>80.90000000000001</v>
      </c>
      <c r="C32" s="9" t="n">
        <v>78.81999999999999</v>
      </c>
      <c r="D32" s="9" t="n">
        <v>74.569999999999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55</v>
      </c>
      <c r="B1" s="2" t="s">
        <v>1</v>
      </c>
    </row>
    <row r="2" spans="1:4">
      <c r="B2" s="2" t="s">
        <v>2</v>
      </c>
      <c r="C2" s="2" t="s">
        <v>65</v>
      </c>
      <c r="D2" s="2" t="s">
        <v>120</v>
      </c>
    </row>
    <row r="3" spans="1:4">
      <c r="A3" s="3" t="s">
        <v>1456</v>
      </c>
    </row>
    <row r="4" spans="1:4">
      <c r="A4" s="4" t="s">
        <v>1457</v>
      </c>
      <c r="B4" s="7" t="n">
        <v>49700</v>
      </c>
    </row>
    <row r="5" spans="1:4">
      <c r="A5" s="4" t="s">
        <v>89</v>
      </c>
      <c r="B5" s="6" t="n">
        <v>179309</v>
      </c>
      <c r="C5" s="7" t="n">
        <v>173115</v>
      </c>
    </row>
    <row r="6" spans="1:4">
      <c r="A6" s="4" t="s">
        <v>1458</v>
      </c>
      <c r="B6" s="6" t="n">
        <v>1600</v>
      </c>
      <c r="C6" s="6" t="n">
        <v>1400</v>
      </c>
    </row>
    <row r="7" spans="1:4">
      <c r="A7" s="4" t="s">
        <v>1459</v>
      </c>
      <c r="B7" s="6" t="n">
        <v>35300</v>
      </c>
      <c r="C7" s="6" t="n">
        <v>23200</v>
      </c>
      <c r="D7" s="7" t="n">
        <v>16700</v>
      </c>
    </row>
    <row r="8" spans="1:4">
      <c r="A8" s="4" t="s">
        <v>1063</v>
      </c>
    </row>
    <row r="9" spans="1:4">
      <c r="A9" s="3" t="s">
        <v>1456</v>
      </c>
    </row>
    <row r="10" spans="1:4">
      <c r="A10" s="4" t="s">
        <v>89</v>
      </c>
      <c r="B10" s="6" t="n">
        <v>8900</v>
      </c>
      <c r="C10" s="7" t="n">
        <v>7900</v>
      </c>
    </row>
    <row r="11" spans="1:4">
      <c r="A11" s="4" t="s">
        <v>1460</v>
      </c>
    </row>
    <row r="12" spans="1:4">
      <c r="A12" s="3" t="s">
        <v>1456</v>
      </c>
    </row>
    <row r="13" spans="1:4">
      <c r="A13" s="4" t="s">
        <v>1461</v>
      </c>
      <c r="B13" s="6" t="n">
        <v>66400</v>
      </c>
    </row>
    <row r="14" spans="1:4">
      <c r="A14" s="4" t="s">
        <v>1462</v>
      </c>
    </row>
    <row r="15" spans="1:4">
      <c r="A15" s="3" t="s">
        <v>1456</v>
      </c>
    </row>
    <row r="16" spans="1:4">
      <c r="A16" s="4" t="s">
        <v>1461</v>
      </c>
      <c r="B16" s="6" t="n">
        <v>27800</v>
      </c>
    </row>
    <row r="17" spans="1:4">
      <c r="A17" s="4" t="s">
        <v>814</v>
      </c>
    </row>
    <row r="18" spans="1:4">
      <c r="A18" s="3" t="s">
        <v>1456</v>
      </c>
    </row>
    <row r="19" spans="1:4">
      <c r="A19" s="4" t="s">
        <v>1463</v>
      </c>
      <c r="B19" s="7" t="n">
        <v>-6300</v>
      </c>
    </row>
    <row r="20" spans="1:4">
      <c r="A20" s="4" t="s">
        <v>1150</v>
      </c>
    </row>
    <row r="21" spans="1:4">
      <c r="A21" s="3" t="s">
        <v>1456</v>
      </c>
    </row>
    <row r="22" spans="1:4">
      <c r="A22" s="4" t="s">
        <v>1149</v>
      </c>
      <c r="B22" s="4" t="s">
        <v>11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4</v>
      </c>
    </row>
    <row r="4" spans="1:2">
      <c r="A4" s="4" t="s">
        <v>296</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65</v>
      </c>
      <c r="D2" s="2" t="s">
        <v>120</v>
      </c>
    </row>
    <row r="3" spans="1:4">
      <c r="A3" s="3" t="s">
        <v>1460</v>
      </c>
    </row>
    <row r="4" spans="1:4">
      <c r="A4" s="4" t="s">
        <v>1465</v>
      </c>
      <c r="B4" s="7" t="n">
        <v>407</v>
      </c>
      <c r="C4" s="7" t="n">
        <v>-829</v>
      </c>
      <c r="D4" s="7" t="n">
        <v>-687</v>
      </c>
    </row>
    <row r="5" spans="1:4">
      <c r="A5" s="4" t="s">
        <v>1466</v>
      </c>
      <c r="B5" s="6" t="n">
        <v>9579</v>
      </c>
      <c r="C5" s="6" t="n">
        <v>3275</v>
      </c>
      <c r="D5" s="6" t="n">
        <v>-9520</v>
      </c>
    </row>
    <row r="6" spans="1:4">
      <c r="A6" s="4" t="s">
        <v>1467</v>
      </c>
      <c r="B6" s="6" t="n">
        <v>9986</v>
      </c>
      <c r="C6" s="6" t="n">
        <v>2446</v>
      </c>
      <c r="D6" s="6" t="n">
        <v>-10207</v>
      </c>
    </row>
    <row r="7" spans="1:4">
      <c r="A7" s="3" t="s">
        <v>1468</v>
      </c>
    </row>
    <row r="8" spans="1:4">
      <c r="A8" s="4" t="s">
        <v>1465</v>
      </c>
      <c r="B8" s="6" t="n">
        <v>-3814</v>
      </c>
      <c r="C8" s="6" t="n">
        <v>4820</v>
      </c>
      <c r="D8" s="6" t="n">
        <v>1954</v>
      </c>
    </row>
    <row r="9" spans="1:4">
      <c r="A9" s="4" t="s">
        <v>1466</v>
      </c>
      <c r="B9" s="6" t="n">
        <v>-376</v>
      </c>
      <c r="C9" s="6" t="n">
        <v>3042</v>
      </c>
      <c r="D9" s="6" t="n">
        <v>572</v>
      </c>
    </row>
    <row r="10" spans="1:4">
      <c r="A10" s="4" t="s">
        <v>1469</v>
      </c>
      <c r="B10" s="6" t="n">
        <v>-4190</v>
      </c>
      <c r="C10" s="6" t="n">
        <v>7862</v>
      </c>
      <c r="D10" s="6" t="n">
        <v>2526</v>
      </c>
    </row>
    <row r="11" spans="1:4">
      <c r="A11" s="3" t="s">
        <v>1470</v>
      </c>
    </row>
    <row r="12" spans="1:4">
      <c r="A12" s="4" t="s">
        <v>1465</v>
      </c>
      <c r="B12" s="6" t="n">
        <v>20363</v>
      </c>
      <c r="C12" s="6" t="n">
        <v>16791</v>
      </c>
      <c r="D12" s="6" t="n">
        <v>21457</v>
      </c>
    </row>
    <row r="13" spans="1:4">
      <c r="A13" s="4" t="s">
        <v>1466</v>
      </c>
      <c r="B13" s="6" t="n">
        <v>52</v>
      </c>
      <c r="C13" s="6" t="n">
        <v>-12688</v>
      </c>
      <c r="D13" s="6" t="n">
        <v>-11065</v>
      </c>
    </row>
    <row r="14" spans="1:4">
      <c r="A14" s="4" t="s">
        <v>1471</v>
      </c>
      <c r="B14" s="6" t="n">
        <v>20415</v>
      </c>
      <c r="C14" s="6" t="n">
        <v>4103</v>
      </c>
      <c r="D14" s="6" t="n">
        <v>10392</v>
      </c>
    </row>
    <row r="15" spans="1:4">
      <c r="A15" s="4" t="s">
        <v>1472</v>
      </c>
      <c r="B15" s="7" t="n">
        <v>26211</v>
      </c>
      <c r="C15" s="7" t="n">
        <v>14411</v>
      </c>
      <c r="D15" s="7" t="n">
        <v>27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65</v>
      </c>
      <c r="D2" s="2" t="s">
        <v>120</v>
      </c>
    </row>
    <row r="3" spans="1:4">
      <c r="A3" s="3" t="s">
        <v>1474</v>
      </c>
    </row>
    <row r="4" spans="1:4">
      <c r="A4" s="4" t="s">
        <v>1475</v>
      </c>
      <c r="B4" s="7" t="n">
        <v>74754</v>
      </c>
      <c r="C4" s="7" t="n">
        <v>98245</v>
      </c>
      <c r="D4" s="7" t="n">
        <v>49909</v>
      </c>
    </row>
    <row r="5" spans="1:4">
      <c r="A5" s="4" t="s">
        <v>1476</v>
      </c>
      <c r="B5" s="6" t="n">
        <v>15698</v>
      </c>
      <c r="C5" s="6" t="n">
        <v>20632</v>
      </c>
      <c r="D5" s="6" t="n">
        <v>17468</v>
      </c>
    </row>
    <row r="6" spans="1:4">
      <c r="A6" s="4" t="s">
        <v>1477</v>
      </c>
      <c r="B6" s="6" t="n">
        <v>11041</v>
      </c>
      <c r="C6" s="6" t="n">
        <v>6735</v>
      </c>
      <c r="D6" s="6" t="n">
        <v>11805</v>
      </c>
    </row>
    <row r="7" spans="1:4">
      <c r="A7" s="4" t="s">
        <v>1478</v>
      </c>
      <c r="B7" s="6" t="n">
        <v>-6820</v>
      </c>
      <c r="C7" s="6" t="n">
        <v>-14165</v>
      </c>
      <c r="D7" s="6" t="n">
        <v>-13134</v>
      </c>
    </row>
    <row r="8" spans="1:4">
      <c r="A8" s="4" t="s">
        <v>1479</v>
      </c>
      <c r="B8" s="6" t="n">
        <v>5313</v>
      </c>
      <c r="C8" s="6" t="n">
        <v>4996</v>
      </c>
      <c r="D8" s="6" t="n">
        <v>3010</v>
      </c>
    </row>
    <row r="9" spans="1:4">
      <c r="A9" s="4" t="s">
        <v>1480</v>
      </c>
      <c r="B9" s="6" t="n">
        <v>-5183</v>
      </c>
      <c r="C9" s="6" t="n">
        <v>-3754</v>
      </c>
      <c r="D9" s="6" t="n">
        <v>-4618</v>
      </c>
    </row>
    <row r="10" spans="1:4">
      <c r="A10" s="4" t="s">
        <v>1481</v>
      </c>
      <c r="B10" s="6" t="n">
        <v>4062</v>
      </c>
      <c r="C10" s="6" t="n">
        <v>7590</v>
      </c>
      <c r="D10" s="6" t="n">
        <v>1115</v>
      </c>
    </row>
    <row r="11" spans="1:4">
      <c r="A11" s="4" t="s">
        <v>1482</v>
      </c>
      <c r="B11" s="6" t="n">
        <v>103</v>
      </c>
      <c r="C11" s="6" t="n">
        <v>-736</v>
      </c>
      <c r="D11" s="6" t="n">
        <v>-8073</v>
      </c>
    </row>
    <row r="12" spans="1:4">
      <c r="A12" s="4" t="s">
        <v>1483</v>
      </c>
      <c r="B12" s="6" t="n">
        <v>0</v>
      </c>
      <c r="C12" s="6" t="n">
        <v>-6285</v>
      </c>
      <c r="D12" s="6" t="n">
        <v>0</v>
      </c>
    </row>
    <row r="13" spans="1:4">
      <c r="A13" s="4" t="s">
        <v>1484</v>
      </c>
      <c r="B13" s="6" t="n">
        <v>0</v>
      </c>
      <c r="C13" s="6" t="n">
        <v>0</v>
      </c>
      <c r="D13" s="6" t="n">
        <v>-7826</v>
      </c>
    </row>
    <row r="14" spans="1:4">
      <c r="A14" s="4" t="s">
        <v>1485</v>
      </c>
      <c r="B14" s="6" t="n">
        <v>1997</v>
      </c>
      <c r="C14" s="6" t="n">
        <v>-602</v>
      </c>
      <c r="D14" s="6" t="n">
        <v>2964</v>
      </c>
    </row>
    <row r="15" spans="1:4">
      <c r="A15" s="4" t="s">
        <v>1472</v>
      </c>
      <c r="B15" s="7" t="n">
        <v>26211</v>
      </c>
      <c r="C15" s="7" t="n">
        <v>14411</v>
      </c>
      <c r="D15" s="7" t="n">
        <v>27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86</v>
      </c>
      <c r="B1" s="2" t="s">
        <v>2</v>
      </c>
      <c r="C1" s="2" t="s">
        <v>65</v>
      </c>
    </row>
    <row r="2" spans="1:3">
      <c r="A2" s="3" t="s">
        <v>1487</v>
      </c>
    </row>
    <row r="3" spans="1:3">
      <c r="A3" s="4" t="s">
        <v>1488</v>
      </c>
      <c r="B3" s="7" t="n">
        <v>51265</v>
      </c>
      <c r="C3" s="7" t="n">
        <v>44445</v>
      </c>
    </row>
    <row r="4" spans="1:3">
      <c r="A4" s="4" t="s">
        <v>1489</v>
      </c>
      <c r="B4" s="6" t="n">
        <v>31704</v>
      </c>
      <c r="C4" s="6" t="n">
        <v>15286</v>
      </c>
    </row>
    <row r="5" spans="1:3">
      <c r="A5" s="4" t="s">
        <v>1490</v>
      </c>
      <c r="B5" s="6" t="n">
        <v>10345</v>
      </c>
      <c r="C5" s="6" t="n">
        <v>16255</v>
      </c>
    </row>
    <row r="6" spans="1:3">
      <c r="A6" s="4" t="s">
        <v>1485</v>
      </c>
      <c r="B6" s="6" t="n">
        <v>555</v>
      </c>
      <c r="C6" s="6" t="n">
        <v>640</v>
      </c>
    </row>
    <row r="7" spans="1:3">
      <c r="A7" s="4" t="s">
        <v>1491</v>
      </c>
      <c r="B7" s="6" t="n">
        <v>93869</v>
      </c>
      <c r="C7" s="6" t="n">
        <v>76626</v>
      </c>
    </row>
    <row r="8" spans="1:3">
      <c r="A8" s="4" t="s">
        <v>1492</v>
      </c>
      <c r="B8" s="6" t="n">
        <v>-73643</v>
      </c>
      <c r="C8" s="6" t="n">
        <v>-54499</v>
      </c>
    </row>
    <row r="9" spans="1:3">
      <c r="A9" s="4" t="s">
        <v>1493</v>
      </c>
      <c r="B9" s="6" t="n">
        <v>20226</v>
      </c>
      <c r="C9" s="6" t="n">
        <v>22127</v>
      </c>
    </row>
    <row r="10" spans="1:3">
      <c r="A10" s="3" t="s">
        <v>1494</v>
      </c>
    </row>
    <row r="11" spans="1:3">
      <c r="A11" s="4" t="s">
        <v>1489</v>
      </c>
      <c r="B11" s="6" t="n">
        <v>-137074</v>
      </c>
      <c r="C11" s="6" t="n">
        <v>-138712</v>
      </c>
    </row>
    <row r="12" spans="1:3">
      <c r="A12" s="4" t="s">
        <v>1495</v>
      </c>
      <c r="B12" s="6" t="n">
        <v>-53460</v>
      </c>
      <c r="C12" s="6" t="n">
        <v>-46899</v>
      </c>
    </row>
    <row r="13" spans="1:3">
      <c r="A13" s="4" t="s">
        <v>1496</v>
      </c>
      <c r="B13" s="6" t="n">
        <v>-100</v>
      </c>
      <c r="C13" s="6" t="n">
        <v>-1778</v>
      </c>
    </row>
    <row r="14" spans="1:3">
      <c r="A14" s="4" t="s">
        <v>1497</v>
      </c>
      <c r="B14" s="6" t="n">
        <v>-190634</v>
      </c>
      <c r="C14" s="6" t="n">
        <v>-187389</v>
      </c>
    </row>
    <row r="15" spans="1:3">
      <c r="A15" s="4" t="s">
        <v>1498</v>
      </c>
      <c r="B15" s="7" t="n">
        <v>-170408</v>
      </c>
      <c r="C15" s="7" t="n">
        <v>-16526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9</v>
      </c>
      <c r="B1" s="2" t="s">
        <v>1</v>
      </c>
    </row>
    <row r="2" spans="1:3">
      <c r="B2" s="2" t="s">
        <v>2</v>
      </c>
      <c r="C2" s="2" t="s">
        <v>65</v>
      </c>
    </row>
    <row r="3" spans="1:3">
      <c r="A3" s="3" t="s">
        <v>1500</v>
      </c>
    </row>
    <row r="4" spans="1:3">
      <c r="A4" s="4" t="s">
        <v>1501</v>
      </c>
      <c r="B4" s="7" t="n">
        <v>6105</v>
      </c>
      <c r="C4" s="7" t="n">
        <v>5202</v>
      </c>
    </row>
    <row r="5" spans="1:3">
      <c r="A5" s="4" t="s">
        <v>1502</v>
      </c>
      <c r="B5" s="6" t="n">
        <v>543</v>
      </c>
      <c r="C5" s="6" t="n">
        <v>514</v>
      </c>
    </row>
    <row r="6" spans="1:3">
      <c r="A6" s="4" t="s">
        <v>1503</v>
      </c>
      <c r="B6" s="6" t="n">
        <v>-497</v>
      </c>
      <c r="C6" s="6" t="n">
        <v>-2186</v>
      </c>
    </row>
    <row r="7" spans="1:3">
      <c r="A7" s="4" t="s">
        <v>1504</v>
      </c>
      <c r="B7" s="6" t="n">
        <v>-287</v>
      </c>
    </row>
    <row r="8" spans="1:3">
      <c r="A8" s="4" t="s">
        <v>1504</v>
      </c>
      <c r="C8" s="6" t="n">
        <v>442</v>
      </c>
    </row>
    <row r="9" spans="1:3">
      <c r="A9" s="4" t="s">
        <v>168</v>
      </c>
      <c r="B9" s="6" t="n">
        <v>-108</v>
      </c>
      <c r="C9" s="6" t="n">
        <v>-140</v>
      </c>
    </row>
    <row r="10" spans="1:3">
      <c r="A10" s="4" t="s">
        <v>1505</v>
      </c>
      <c r="B10" s="6" t="n">
        <v>0</v>
      </c>
      <c r="C10" s="6" t="n">
        <v>2273</v>
      </c>
    </row>
    <row r="11" spans="1:3">
      <c r="A11" s="4" t="s">
        <v>1506</v>
      </c>
      <c r="B11" s="7" t="n">
        <v>5756</v>
      </c>
      <c r="C11" s="7" t="n">
        <v>610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9"/>
    <col customWidth="1" max="8" min="8" width="29"/>
    <col customWidth="1" max="9" min="9" width="29"/>
    <col customWidth="1" max="10" min="10" width="29"/>
    <col customWidth="1" max="11" min="11" width="29"/>
    <col customWidth="1" max="12" min="12" width="29"/>
    <col customWidth="1" max="13" min="13" width="29"/>
    <col customWidth="1" max="14" min="14" width="29"/>
    <col customWidth="1" max="15" min="15" width="22"/>
  </cols>
  <sheetData>
    <row r="1" spans="1:15">
      <c r="A1" s="1" t="s">
        <v>1507</v>
      </c>
      <c r="B1" s="2" t="s">
        <v>1508</v>
      </c>
      <c r="C1" s="2" t="s">
        <v>892</v>
      </c>
      <c r="D1" s="2" t="s">
        <v>1509</v>
      </c>
      <c r="E1" s="2" t="s">
        <v>939</v>
      </c>
      <c r="F1" s="2" t="s">
        <v>1085</v>
      </c>
      <c r="G1" s="2" t="s">
        <v>771</v>
      </c>
      <c r="H1" s="2" t="s">
        <v>1510</v>
      </c>
      <c r="I1" s="2" t="s">
        <v>940</v>
      </c>
      <c r="J1" s="2" t="s">
        <v>1085</v>
      </c>
      <c r="K1" s="2" t="s">
        <v>1511</v>
      </c>
      <c r="L1" s="2" t="s">
        <v>940</v>
      </c>
      <c r="M1" s="2" t="s">
        <v>1085</v>
      </c>
      <c r="N1" s="2" t="s">
        <v>771</v>
      </c>
      <c r="O1" s="2" t="s">
        <v>774</v>
      </c>
    </row>
    <row r="2" spans="1:15">
      <c r="A2" s="3" t="s">
        <v>1512</v>
      </c>
    </row>
    <row r="3" spans="1:15">
      <c r="A3" s="4" t="s">
        <v>780</v>
      </c>
      <c r="I3" s="6" t="n">
        <v>12</v>
      </c>
      <c r="J3" s="6" t="n">
        <v>39</v>
      </c>
      <c r="K3" s="6" t="n">
        <v>25</v>
      </c>
    </row>
    <row r="4" spans="1:15">
      <c r="A4" s="4" t="s">
        <v>1513</v>
      </c>
      <c r="I4" s="7" t="n">
        <v>17500</v>
      </c>
      <c r="J4" s="7" t="n">
        <v>99600</v>
      </c>
      <c r="K4" s="7" t="n">
        <v>11900</v>
      </c>
    </row>
    <row r="5" spans="1:15">
      <c r="A5" s="4" t="s">
        <v>244</v>
      </c>
      <c r="D5" s="7" t="n">
        <v>10000</v>
      </c>
      <c r="E5" s="7" t="n">
        <v>9300</v>
      </c>
      <c r="L5" s="7" t="n">
        <v>19707</v>
      </c>
      <c r="M5" s="7" t="n">
        <v>488</v>
      </c>
      <c r="N5" s="7" t="n">
        <v>436</v>
      </c>
    </row>
    <row r="6" spans="1:15">
      <c r="A6" s="4" t="s">
        <v>1514</v>
      </c>
      <c r="E6" s="7" t="n">
        <v>100</v>
      </c>
    </row>
    <row r="7" spans="1:15">
      <c r="A7" s="4" t="s">
        <v>71</v>
      </c>
      <c r="C7" s="7" t="n">
        <v>13848730</v>
      </c>
      <c r="F7" s="7" t="n">
        <v>13493036</v>
      </c>
      <c r="I7" s="6" t="n">
        <v>13848730</v>
      </c>
      <c r="J7" s="6" t="n">
        <v>13493036</v>
      </c>
      <c r="L7" s="6" t="n">
        <v>13848730</v>
      </c>
      <c r="M7" s="6" t="n">
        <v>13493036</v>
      </c>
    </row>
    <row r="8" spans="1:15">
      <c r="A8" s="4" t="s">
        <v>85</v>
      </c>
      <c r="C8" s="6" t="n">
        <v>1462487</v>
      </c>
      <c r="F8" s="6" t="n">
        <v>2732658</v>
      </c>
      <c r="I8" s="6" t="n">
        <v>1462487</v>
      </c>
      <c r="J8" s="7" t="n">
        <v>2732658</v>
      </c>
      <c r="L8" s="6" t="n">
        <v>1462487</v>
      </c>
      <c r="M8" s="6" t="n">
        <v>2732658</v>
      </c>
    </row>
    <row r="9" spans="1:15">
      <c r="A9" s="4" t="s">
        <v>141</v>
      </c>
      <c r="L9" s="6" t="n">
        <v>18143</v>
      </c>
      <c r="M9" s="6" t="n">
        <v>118605</v>
      </c>
      <c r="N9" s="6" t="n">
        <v>33878</v>
      </c>
    </row>
    <row r="10" spans="1:15">
      <c r="A10" s="4" t="s">
        <v>1515</v>
      </c>
      <c r="L10" s="6" t="n">
        <v>13085</v>
      </c>
      <c r="M10" s="6" t="n">
        <v>16101</v>
      </c>
      <c r="N10" s="6" t="n">
        <v>9201</v>
      </c>
    </row>
    <row r="11" spans="1:15">
      <c r="A11" s="4" t="s">
        <v>238</v>
      </c>
      <c r="L11" s="6" t="n">
        <v>717666</v>
      </c>
      <c r="M11" s="6" t="n">
        <v>719548</v>
      </c>
      <c r="N11" s="6" t="n">
        <v>31842</v>
      </c>
    </row>
    <row r="12" spans="1:15">
      <c r="A12" s="4" t="s">
        <v>1516</v>
      </c>
      <c r="H12" s="7" t="n">
        <v>28100</v>
      </c>
    </row>
    <row r="13" spans="1:15">
      <c r="A13" s="4" t="s">
        <v>1517</v>
      </c>
      <c r="H13" s="6" t="n">
        <v>28100</v>
      </c>
    </row>
    <row r="14" spans="1:15">
      <c r="A14" s="4" t="s">
        <v>1518</v>
      </c>
      <c r="H14" s="6" t="n">
        <v>3800</v>
      </c>
    </row>
    <row r="15" spans="1:15">
      <c r="A15" s="4" t="s">
        <v>1519</v>
      </c>
      <c r="H15" s="7" t="n">
        <v>100</v>
      </c>
    </row>
    <row r="16" spans="1:15">
      <c r="A16" s="4" t="s">
        <v>1520</v>
      </c>
    </row>
    <row r="17" spans="1:15">
      <c r="A17" s="3" t="s">
        <v>1512</v>
      </c>
    </row>
    <row r="18" spans="1:15">
      <c r="A18" s="4" t="s">
        <v>1515</v>
      </c>
      <c r="F18" s="6" t="n">
        <v>-7600</v>
      </c>
      <c r="L18" s="6" t="n">
        <v>0</v>
      </c>
      <c r="M18" s="6" t="n">
        <v>7609</v>
      </c>
      <c r="N18" s="6" t="n">
        <v>0</v>
      </c>
    </row>
    <row r="19" spans="1:15">
      <c r="A19" s="4" t="s">
        <v>1521</v>
      </c>
    </row>
    <row r="20" spans="1:15">
      <c r="A20" s="3" t="s">
        <v>1512</v>
      </c>
    </row>
    <row r="21" spans="1:15">
      <c r="A21" s="4" t="s">
        <v>141</v>
      </c>
      <c r="F21" s="7" t="n">
        <v>20200</v>
      </c>
      <c r="G21" s="7" t="n">
        <v>3400</v>
      </c>
      <c r="M21" s="7" t="n">
        <v>-20226</v>
      </c>
      <c r="N21" s="7" t="n">
        <v>-3388</v>
      </c>
    </row>
    <row r="22" spans="1:15">
      <c r="A22" s="4" t="s">
        <v>1352</v>
      </c>
    </row>
    <row r="23" spans="1:15">
      <c r="A23" s="3" t="s">
        <v>1512</v>
      </c>
    </row>
    <row r="24" spans="1:15">
      <c r="A24" s="4" t="s">
        <v>547</v>
      </c>
      <c r="H24" s="6" t="n">
        <v>2</v>
      </c>
    </row>
    <row r="25" spans="1:15">
      <c r="A25" s="4" t="s">
        <v>841</v>
      </c>
    </row>
    <row r="26" spans="1:15">
      <c r="A26" s="3" t="s">
        <v>1512</v>
      </c>
    </row>
    <row r="27" spans="1:15">
      <c r="A27" s="4" t="s">
        <v>1513</v>
      </c>
      <c r="B27" s="7" t="n">
        <v>6300</v>
      </c>
    </row>
    <row r="28" spans="1:15">
      <c r="A28" s="4" t="s">
        <v>547</v>
      </c>
      <c r="F28" s="6" t="n">
        <v>15</v>
      </c>
      <c r="G28" s="6" t="n">
        <v>2</v>
      </c>
      <c r="J28" s="6" t="n">
        <v>15</v>
      </c>
      <c r="M28" s="6" t="n">
        <v>15</v>
      </c>
      <c r="N28" s="6" t="n">
        <v>2</v>
      </c>
    </row>
    <row r="29" spans="1:15">
      <c r="A29" s="4" t="s">
        <v>1522</v>
      </c>
      <c r="B29" s="6" t="n">
        <v>23</v>
      </c>
    </row>
    <row r="30" spans="1:15">
      <c r="A30" s="4" t="s">
        <v>238</v>
      </c>
      <c r="L30" s="7" t="n">
        <v>737500</v>
      </c>
      <c r="M30" s="7" t="n">
        <v>806900</v>
      </c>
      <c r="N30" s="7" t="n">
        <v>31800</v>
      </c>
    </row>
    <row r="31" spans="1:15">
      <c r="A31" s="4" t="s">
        <v>1523</v>
      </c>
    </row>
    <row r="32" spans="1:15">
      <c r="A32" s="3" t="s">
        <v>1512</v>
      </c>
    </row>
    <row r="33" spans="1:15">
      <c r="A33" s="4" t="s">
        <v>238</v>
      </c>
      <c r="B33" s="7" t="n">
        <v>85500</v>
      </c>
    </row>
    <row r="34" spans="1:15">
      <c r="A34" s="4" t="s">
        <v>799</v>
      </c>
    </row>
    <row r="35" spans="1:15">
      <c r="A35" s="3" t="s">
        <v>1512</v>
      </c>
    </row>
    <row r="36" spans="1:15">
      <c r="A36" s="4" t="s">
        <v>780</v>
      </c>
      <c r="L36" s="6" t="n">
        <v>14</v>
      </c>
      <c r="M36" s="6" t="n">
        <v>49</v>
      </c>
      <c r="N36" s="6" t="n">
        <v>16</v>
      </c>
    </row>
    <row r="37" spans="1:15">
      <c r="A37" s="4" t="s">
        <v>800</v>
      </c>
      <c r="L37" s="7" t="n">
        <v>308000</v>
      </c>
      <c r="M37" s="7" t="n">
        <v>431600</v>
      </c>
      <c r="N37" s="7" t="n">
        <v>159900</v>
      </c>
    </row>
    <row r="38" spans="1:15">
      <c r="A38" s="4" t="s">
        <v>1513</v>
      </c>
      <c r="L38" s="6" t="n">
        <v>10900</v>
      </c>
      <c r="M38" s="6" t="n">
        <v>112300</v>
      </c>
      <c r="N38" s="6" t="n">
        <v>33900</v>
      </c>
    </row>
    <row r="39" spans="1:15">
      <c r="A39" s="4" t="s">
        <v>1524</v>
      </c>
      <c r="L39" s="7" t="n">
        <v>1200</v>
      </c>
      <c r="M39" s="7" t="n">
        <v>21800</v>
      </c>
      <c r="N39" s="7" t="n">
        <v>5200</v>
      </c>
    </row>
    <row r="40" spans="1:15">
      <c r="A40" s="4" t="s">
        <v>1525</v>
      </c>
    </row>
    <row r="41" spans="1:15">
      <c r="A41" s="3" t="s">
        <v>1512</v>
      </c>
    </row>
    <row r="42" spans="1:15">
      <c r="A42" s="4" t="s">
        <v>780</v>
      </c>
      <c r="L42" s="6" t="n">
        <v>16</v>
      </c>
    </row>
    <row r="43" spans="1:15">
      <c r="A43" s="4" t="s">
        <v>1526</v>
      </c>
    </row>
    <row r="44" spans="1:15">
      <c r="A44" s="3" t="s">
        <v>1512</v>
      </c>
    </row>
    <row r="45" spans="1:15">
      <c r="A45" s="4" t="s">
        <v>780</v>
      </c>
      <c r="F45" s="6" t="n">
        <v>28</v>
      </c>
    </row>
    <row r="46" spans="1:15">
      <c r="A46" s="4" t="s">
        <v>1527</v>
      </c>
    </row>
    <row r="47" spans="1:15">
      <c r="A47" s="3" t="s">
        <v>1512</v>
      </c>
    </row>
    <row r="48" spans="1:15">
      <c r="A48" s="4" t="s">
        <v>780</v>
      </c>
      <c r="N48" s="6" t="n">
        <v>2</v>
      </c>
    </row>
    <row r="49" spans="1:15">
      <c r="A49" s="4" t="s">
        <v>1528</v>
      </c>
    </row>
    <row r="50" spans="1:15">
      <c r="A50" s="3" t="s">
        <v>1512</v>
      </c>
    </row>
    <row r="51" spans="1:15">
      <c r="A51" s="4" t="s">
        <v>547</v>
      </c>
      <c r="O51" s="6" t="n">
        <v>1</v>
      </c>
    </row>
    <row r="52" spans="1:15">
      <c r="A52" s="4" t="s">
        <v>1529</v>
      </c>
    </row>
    <row r="53" spans="1:15">
      <c r="A53" s="3" t="s">
        <v>1512</v>
      </c>
    </row>
    <row r="54" spans="1:15">
      <c r="A54" s="4" t="s">
        <v>547</v>
      </c>
      <c r="D54" s="6" t="n">
        <v>6</v>
      </c>
    </row>
    <row r="55" spans="1:15">
      <c r="A55" s="4" t="s">
        <v>71</v>
      </c>
      <c r="D55" s="7" t="n">
        <v>42300</v>
      </c>
    </row>
    <row r="56" spans="1:15">
      <c r="A56" s="4" t="s">
        <v>1530</v>
      </c>
      <c r="D56" s="6" t="n">
        <v>43400</v>
      </c>
    </row>
    <row r="57" spans="1:15">
      <c r="A57" s="4" t="s">
        <v>85</v>
      </c>
      <c r="D57" s="6" t="n">
        <v>56400</v>
      </c>
    </row>
    <row r="58" spans="1:15">
      <c r="A58" s="4" t="s">
        <v>1531</v>
      </c>
      <c r="D58" s="6" t="n">
        <v>8300</v>
      </c>
    </row>
    <row r="59" spans="1:15">
      <c r="A59" s="4" t="s">
        <v>1532</v>
      </c>
      <c r="D59" s="6" t="n">
        <v>13800</v>
      </c>
    </row>
    <row r="60" spans="1:15">
      <c r="A60" s="4" t="s">
        <v>1533</v>
      </c>
      <c r="D60" s="7" t="n">
        <v>5600</v>
      </c>
    </row>
    <row r="61" spans="1:15">
      <c r="A61" s="4" t="s">
        <v>1534</v>
      </c>
    </row>
    <row r="62" spans="1:15">
      <c r="A62" s="3" t="s">
        <v>1512</v>
      </c>
    </row>
    <row r="63" spans="1:15">
      <c r="A63" s="4" t="s">
        <v>71</v>
      </c>
      <c r="C63" s="6" t="n">
        <v>10400</v>
      </c>
      <c r="I63" s="6" t="n">
        <v>10400</v>
      </c>
      <c r="L63" s="7" t="n">
        <v>10400</v>
      </c>
    </row>
    <row r="64" spans="1:15">
      <c r="A64" s="4" t="s">
        <v>1530</v>
      </c>
      <c r="C64" s="6" t="n">
        <v>8200</v>
      </c>
      <c r="I64" s="6" t="n">
        <v>8200</v>
      </c>
      <c r="L64" s="6" t="n">
        <v>8200</v>
      </c>
    </row>
    <row r="65" spans="1:15">
      <c r="A65" s="4" t="s">
        <v>85</v>
      </c>
      <c r="C65" s="6" t="n">
        <v>8700</v>
      </c>
      <c r="I65" s="7" t="n">
        <v>8700</v>
      </c>
      <c r="L65" s="7" t="n">
        <v>8700</v>
      </c>
    </row>
    <row r="66" spans="1:15">
      <c r="A66" s="4" t="s">
        <v>1531</v>
      </c>
      <c r="C66" s="6" t="n">
        <v>-1000</v>
      </c>
    </row>
    <row r="67" spans="1:15">
      <c r="A67" s="4" t="s">
        <v>1532</v>
      </c>
      <c r="C67" s="6" t="n">
        <v>500</v>
      </c>
    </row>
    <row r="68" spans="1:15">
      <c r="A68" s="4" t="s">
        <v>1533</v>
      </c>
      <c r="C68" s="7" t="n">
        <v>-9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1535</v>
      </c>
      <c r="B1" s="2" t="s">
        <v>1</v>
      </c>
    </row>
    <row r="2" spans="1:4">
      <c r="B2" s="2" t="s">
        <v>1536</v>
      </c>
      <c r="C2" s="2" t="s">
        <v>649</v>
      </c>
      <c r="D2" s="2" t="s">
        <v>535</v>
      </c>
    </row>
    <row r="3" spans="1:4">
      <c r="A3" s="3" t="s">
        <v>1537</v>
      </c>
    </row>
    <row r="4" spans="1:4">
      <c r="A4" s="4" t="s">
        <v>1538</v>
      </c>
      <c r="B4" s="6" t="n">
        <v>2</v>
      </c>
    </row>
    <row r="5" spans="1:4">
      <c r="A5" s="4" t="s">
        <v>154</v>
      </c>
    </row>
    <row r="6" spans="1:4">
      <c r="A6" s="3" t="s">
        <v>1537</v>
      </c>
    </row>
    <row r="7" spans="1:4">
      <c r="A7" s="4" t="s">
        <v>157</v>
      </c>
      <c r="B7" s="7" t="n">
        <v>50220</v>
      </c>
      <c r="C7" s="7" t="n">
        <v>28072</v>
      </c>
      <c r="D7" s="7" t="n">
        <v>30562</v>
      </c>
    </row>
    <row r="8" spans="1:4">
      <c r="A8" s="4" t="s">
        <v>1539</v>
      </c>
    </row>
    <row r="9" spans="1:4">
      <c r="A9" s="3" t="s">
        <v>1537</v>
      </c>
    </row>
    <row r="10" spans="1:4">
      <c r="A10" s="4" t="s">
        <v>157</v>
      </c>
      <c r="C10" s="6" t="n">
        <v>4800</v>
      </c>
      <c r="D10" s="6" t="n">
        <v>16000</v>
      </c>
    </row>
    <row r="11" spans="1:4">
      <c r="A11" s="4" t="s">
        <v>1540</v>
      </c>
    </row>
    <row r="12" spans="1:4">
      <c r="A12" s="3" t="s">
        <v>1537</v>
      </c>
    </row>
    <row r="13" spans="1:4">
      <c r="A13" s="4" t="s">
        <v>157</v>
      </c>
      <c r="B13" s="6" t="n">
        <v>15000</v>
      </c>
      <c r="C13" s="6" t="n">
        <v>15200</v>
      </c>
      <c r="D13" s="7" t="n">
        <v>14600</v>
      </c>
    </row>
    <row r="14" spans="1:4">
      <c r="A14" s="4" t="s">
        <v>1541</v>
      </c>
    </row>
    <row r="15" spans="1:4">
      <c r="A15" s="3" t="s">
        <v>1537</v>
      </c>
    </row>
    <row r="16" spans="1:4">
      <c r="A16" s="4" t="s">
        <v>157</v>
      </c>
      <c r="B16" s="7" t="n">
        <v>14400</v>
      </c>
      <c r="C16" s="7" t="n">
        <v>17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2</v>
      </c>
      <c r="B1" s="2" t="s">
        <v>114</v>
      </c>
      <c r="J1" s="2" t="s">
        <v>1</v>
      </c>
    </row>
    <row r="2" spans="1:12">
      <c r="B2" s="2" t="s">
        <v>2</v>
      </c>
      <c r="C2" s="2" t="s">
        <v>115</v>
      </c>
      <c r="D2" s="2" t="s">
        <v>4</v>
      </c>
      <c r="E2" s="2" t="s">
        <v>116</v>
      </c>
      <c r="F2" s="2" t="s">
        <v>65</v>
      </c>
      <c r="G2" s="2" t="s">
        <v>117</v>
      </c>
      <c r="H2" s="2" t="s">
        <v>118</v>
      </c>
      <c r="I2" s="2" t="s">
        <v>119</v>
      </c>
      <c r="J2" s="2" t="s">
        <v>2</v>
      </c>
      <c r="K2" s="2" t="s">
        <v>65</v>
      </c>
      <c r="L2" s="2" t="s">
        <v>120</v>
      </c>
    </row>
    <row r="3" spans="1:12">
      <c r="A3" s="3" t="s">
        <v>1068</v>
      </c>
    </row>
    <row r="4" spans="1:12">
      <c r="A4" s="4" t="s">
        <v>122</v>
      </c>
      <c r="B4" s="7" t="n">
        <v>311227</v>
      </c>
      <c r="C4" s="7" t="n">
        <v>318005</v>
      </c>
      <c r="D4" s="7" t="n">
        <v>305211</v>
      </c>
      <c r="E4" s="7" t="n">
        <v>298323</v>
      </c>
      <c r="F4" s="7" t="n">
        <v>273395</v>
      </c>
      <c r="G4" s="7" t="n">
        <v>209384</v>
      </c>
      <c r="H4" s="7" t="n">
        <v>201143</v>
      </c>
      <c r="I4" s="7" t="n">
        <v>201810</v>
      </c>
      <c r="J4" s="7" t="n">
        <v>1232766</v>
      </c>
      <c r="K4" s="7" t="n">
        <v>885732</v>
      </c>
      <c r="L4" s="7" t="n">
        <v>848302</v>
      </c>
    </row>
    <row r="5" spans="1:12">
      <c r="A5" s="3" t="s">
        <v>123</v>
      </c>
    </row>
    <row r="6" spans="1:12">
      <c r="A6" s="4" t="s">
        <v>124</v>
      </c>
      <c r="J6" s="6" t="n">
        <v>447135</v>
      </c>
      <c r="K6" s="6" t="n">
        <v>291440</v>
      </c>
      <c r="L6" s="6" t="n">
        <v>253334</v>
      </c>
    </row>
    <row r="7" spans="1:12">
      <c r="A7" s="4" t="s">
        <v>125</v>
      </c>
      <c r="J7" s="6" t="n">
        <v>75293</v>
      </c>
      <c r="K7" s="6" t="n">
        <v>68337</v>
      </c>
      <c r="L7" s="6" t="n">
        <v>70891</v>
      </c>
    </row>
    <row r="8" spans="1:12">
      <c r="A8" s="4" t="s">
        <v>126</v>
      </c>
      <c r="J8" s="6" t="n">
        <v>55576</v>
      </c>
      <c r="K8" s="6" t="n">
        <v>28076</v>
      </c>
      <c r="L8" s="6" t="n">
        <v>21524</v>
      </c>
    </row>
    <row r="9" spans="1:12">
      <c r="A9" s="4" t="s">
        <v>127</v>
      </c>
      <c r="J9" s="6" t="n">
        <v>39545</v>
      </c>
      <c r="K9" s="6" t="n">
        <v>22773</v>
      </c>
      <c r="L9" s="6" t="n">
        <v>17330</v>
      </c>
    </row>
    <row r="10" spans="1:12">
      <c r="A10" s="4" t="s">
        <v>128</v>
      </c>
      <c r="J10" s="6" t="n">
        <v>38015</v>
      </c>
      <c r="K10" s="6" t="n">
        <v>20150</v>
      </c>
      <c r="L10" s="6" t="n">
        <v>23426</v>
      </c>
    </row>
    <row r="11" spans="1:12">
      <c r="A11" s="4" t="s">
        <v>129</v>
      </c>
      <c r="C11" s="6" t="n">
        <v>25800</v>
      </c>
      <c r="J11" s="6" t="n">
        <v>32539</v>
      </c>
      <c r="K11" s="6" t="n">
        <v>4790</v>
      </c>
      <c r="L11" s="6" t="n">
        <v>2769</v>
      </c>
    </row>
    <row r="12" spans="1:12">
      <c r="A12" s="4" t="s">
        <v>130</v>
      </c>
      <c r="J12" s="6" t="n">
        <v>18787</v>
      </c>
      <c r="K12" s="6" t="n">
        <v>18294</v>
      </c>
      <c r="L12" s="6" t="n">
        <v>18917</v>
      </c>
    </row>
    <row r="13" spans="1:12">
      <c r="A13" s="4" t="s">
        <v>133</v>
      </c>
      <c r="J13" s="6" t="n">
        <v>101</v>
      </c>
      <c r="K13" s="6" t="n">
        <v>41426</v>
      </c>
      <c r="L13" s="6" t="n">
        <v>605</v>
      </c>
    </row>
    <row r="14" spans="1:12">
      <c r="A14" s="4" t="s">
        <v>136</v>
      </c>
      <c r="B14" s="6" t="n">
        <v>175816</v>
      </c>
      <c r="C14" s="6" t="n">
        <v>198409</v>
      </c>
      <c r="D14" s="6" t="n">
        <v>179170</v>
      </c>
      <c r="E14" s="6" t="n">
        <v>177722</v>
      </c>
      <c r="F14" s="6" t="n">
        <v>185346</v>
      </c>
      <c r="G14" s="6" t="n">
        <v>110937</v>
      </c>
      <c r="H14" s="6" t="n">
        <v>109202</v>
      </c>
      <c r="I14" s="6" t="n">
        <v>120966</v>
      </c>
      <c r="J14" s="6" t="n">
        <v>731117</v>
      </c>
      <c r="K14" s="6" t="n">
        <v>526451</v>
      </c>
      <c r="L14" s="6" t="n">
        <v>489748</v>
      </c>
    </row>
    <row r="15" spans="1:12">
      <c r="A15" s="3" t="s">
        <v>137</v>
      </c>
    </row>
    <row r="16" spans="1:12">
      <c r="A16" s="4" t="s">
        <v>138</v>
      </c>
      <c r="J16" s="6" t="n">
        <v>-233325</v>
      </c>
      <c r="K16" s="6" t="n">
        <v>-178375</v>
      </c>
      <c r="L16" s="6" t="n">
        <v>-165775</v>
      </c>
    </row>
    <row r="17" spans="1:12">
      <c r="A17" s="4" t="s">
        <v>139</v>
      </c>
      <c r="J17" s="6" t="n">
        <v>31475</v>
      </c>
      <c r="K17" s="6" t="n">
        <v>29913</v>
      </c>
      <c r="L17" s="6" t="n">
        <v>-3613</v>
      </c>
    </row>
    <row r="18" spans="1:12">
      <c r="A18" s="4" t="s">
        <v>141</v>
      </c>
      <c r="J18" s="6" t="n">
        <v>18143</v>
      </c>
      <c r="K18" s="6" t="n">
        <v>118605</v>
      </c>
      <c r="L18" s="6" t="n">
        <v>33878</v>
      </c>
    </row>
    <row r="19" spans="1:12">
      <c r="A19" s="4" t="s">
        <v>142</v>
      </c>
      <c r="C19" s="6" t="n">
        <v>-8400</v>
      </c>
      <c r="F19" s="6" t="n">
        <v>47800</v>
      </c>
      <c r="J19" s="6" t="n">
        <v>-8416</v>
      </c>
      <c r="K19" s="6" t="n">
        <v>47814</v>
      </c>
      <c r="L19" s="6" t="n">
        <v>0</v>
      </c>
    </row>
    <row r="20" spans="1:12">
      <c r="A20" s="4" t="s">
        <v>140</v>
      </c>
      <c r="J20" s="6" t="n">
        <v>23229</v>
      </c>
      <c r="K20" s="6" t="n">
        <v>61514</v>
      </c>
      <c r="L20" s="6" t="n">
        <v>64750</v>
      </c>
    </row>
    <row r="21" spans="1:12">
      <c r="A21" s="4" t="s">
        <v>143</v>
      </c>
      <c r="J21" s="6" t="n">
        <v>-168894</v>
      </c>
      <c r="K21" s="6" t="n">
        <v>79471</v>
      </c>
      <c r="L21" s="6" t="n">
        <v>-70760</v>
      </c>
    </row>
    <row r="22" spans="1:12">
      <c r="A22" s="4" t="s">
        <v>144</v>
      </c>
      <c r="J22" s="6" t="n">
        <v>332755</v>
      </c>
      <c r="K22" s="6" t="n">
        <v>438752</v>
      </c>
      <c r="L22" s="6" t="n">
        <v>287794</v>
      </c>
    </row>
    <row r="23" spans="1:12">
      <c r="A23" s="4" t="s">
        <v>145</v>
      </c>
      <c r="J23" s="6" t="n">
        <v>-26211</v>
      </c>
      <c r="K23" s="6" t="n">
        <v>-14411</v>
      </c>
      <c r="L23" s="6" t="n">
        <v>-2711</v>
      </c>
    </row>
    <row r="24" spans="1:12">
      <c r="A24" s="4" t="s">
        <v>146</v>
      </c>
      <c r="B24" s="6" t="n">
        <v>129792</v>
      </c>
      <c r="C24" s="6" t="n">
        <v>41835</v>
      </c>
      <c r="D24" s="6" t="n">
        <v>66121</v>
      </c>
      <c r="E24" s="6" t="n">
        <v>68796</v>
      </c>
      <c r="F24" s="6" t="n">
        <v>195278</v>
      </c>
      <c r="G24" s="6" t="n">
        <v>81573</v>
      </c>
      <c r="H24" s="6" t="n">
        <v>79424</v>
      </c>
      <c r="I24" s="6" t="n">
        <v>68066</v>
      </c>
      <c r="J24" s="6" t="n">
        <v>306544</v>
      </c>
      <c r="K24" s="6" t="n">
        <v>424341</v>
      </c>
      <c r="L24" s="6" t="n">
        <v>285083</v>
      </c>
    </row>
    <row r="25" spans="1:12">
      <c r="A25" s="4" t="s">
        <v>147</v>
      </c>
      <c r="B25" s="6" t="n">
        <v>-420</v>
      </c>
      <c r="C25" s="6" t="n">
        <v>-496</v>
      </c>
      <c r="D25" s="6" t="n">
        <v>-83</v>
      </c>
      <c r="E25" s="6" t="n">
        <v>-302</v>
      </c>
      <c r="F25" s="6" t="n">
        <v>-2015</v>
      </c>
      <c r="G25" s="6" t="n">
        <v>-4225</v>
      </c>
      <c r="H25" s="6" t="n">
        <v>-3743</v>
      </c>
      <c r="I25" s="6" t="n">
        <v>-2792</v>
      </c>
      <c r="J25" s="6" t="n">
        <v>-1301</v>
      </c>
      <c r="K25" s="6" t="n">
        <v>-12775</v>
      </c>
      <c r="L25" s="6" t="n">
        <v>-7794</v>
      </c>
    </row>
    <row r="26" spans="1:12">
      <c r="A26" s="4" t="s">
        <v>148</v>
      </c>
      <c r="B26" s="7" t="n">
        <v>129372</v>
      </c>
      <c r="C26" s="7" t="n">
        <v>41339</v>
      </c>
      <c r="D26" s="7" t="n">
        <v>66038</v>
      </c>
      <c r="E26" s="7" t="n">
        <v>68494</v>
      </c>
      <c r="F26" s="7" t="n">
        <v>193263</v>
      </c>
      <c r="G26" s="7" t="n">
        <v>77348</v>
      </c>
      <c r="H26" s="7" t="n">
        <v>75681</v>
      </c>
      <c r="I26" s="7" t="n">
        <v>65274</v>
      </c>
      <c r="J26" s="6" t="n">
        <v>305243</v>
      </c>
      <c r="K26" s="6" t="n">
        <v>411566</v>
      </c>
      <c r="L26" s="6" t="n">
        <v>277289</v>
      </c>
    </row>
    <row r="27" spans="1:12">
      <c r="A27" s="4" t="s">
        <v>154</v>
      </c>
    </row>
    <row r="28" spans="1:12">
      <c r="A28" s="3" t="s">
        <v>1068</v>
      </c>
    </row>
    <row r="29" spans="1:12">
      <c r="A29" s="4" t="s">
        <v>156</v>
      </c>
      <c r="J29" s="6" t="n">
        <v>1086375</v>
      </c>
      <c r="K29" s="6" t="n">
        <v>744498</v>
      </c>
      <c r="L29" s="6" t="n">
        <v>651897</v>
      </c>
    </row>
    <row r="30" spans="1:12">
      <c r="A30" s="4" t="s">
        <v>157</v>
      </c>
      <c r="J30" s="6" t="n">
        <v>50220</v>
      </c>
      <c r="K30" s="6" t="n">
        <v>28072</v>
      </c>
      <c r="L30" s="6" t="n">
        <v>30562</v>
      </c>
    </row>
    <row r="31" spans="1:12">
      <c r="A31" s="4" t="s">
        <v>158</v>
      </c>
      <c r="J31" s="6" t="n">
        <v>36268</v>
      </c>
      <c r="K31" s="6" t="n">
        <v>6555</v>
      </c>
      <c r="L31" s="6" t="n">
        <v>4749</v>
      </c>
    </row>
    <row r="32" spans="1:12">
      <c r="A32" s="4" t="s">
        <v>122</v>
      </c>
      <c r="J32" s="6" t="n">
        <v>1172863</v>
      </c>
      <c r="K32" s="6" t="n">
        <v>779125</v>
      </c>
      <c r="L32" s="6" t="n">
        <v>687208</v>
      </c>
    </row>
    <row r="33" spans="1:12">
      <c r="A33" s="3" t="s">
        <v>123</v>
      </c>
    </row>
    <row r="34" spans="1:12">
      <c r="A34" s="4" t="s">
        <v>124</v>
      </c>
      <c r="J34" s="6" t="n">
        <v>443300</v>
      </c>
      <c r="K34" s="6" t="n">
        <v>287461</v>
      </c>
      <c r="L34" s="6" t="n">
        <v>249432</v>
      </c>
    </row>
    <row r="35" spans="1:12">
      <c r="A35" s="4" t="s">
        <v>125</v>
      </c>
      <c r="J35" s="6" t="n">
        <v>56796</v>
      </c>
      <c r="K35" s="6" t="n">
        <v>47210</v>
      </c>
      <c r="L35" s="6" t="n">
        <v>39002</v>
      </c>
    </row>
    <row r="36" spans="1:12">
      <c r="A36" s="4" t="s">
        <v>126</v>
      </c>
      <c r="J36" s="6" t="n">
        <v>55576</v>
      </c>
      <c r="K36" s="6" t="n">
        <v>28076</v>
      </c>
      <c r="L36" s="6" t="n">
        <v>21524</v>
      </c>
    </row>
    <row r="37" spans="1:12">
      <c r="A37" s="4" t="s">
        <v>127</v>
      </c>
      <c r="J37" s="6" t="n">
        <v>39545</v>
      </c>
      <c r="K37" s="6" t="n">
        <v>22773</v>
      </c>
      <c r="L37" s="6" t="n">
        <v>17330</v>
      </c>
    </row>
    <row r="38" spans="1:12">
      <c r="A38" s="4" t="s">
        <v>128</v>
      </c>
      <c r="J38" s="6" t="n">
        <v>38015</v>
      </c>
      <c r="K38" s="6" t="n">
        <v>20150</v>
      </c>
      <c r="L38" s="6" t="n">
        <v>23426</v>
      </c>
    </row>
    <row r="39" spans="1:12">
      <c r="A39" s="4" t="s">
        <v>129</v>
      </c>
      <c r="J39" s="6" t="n">
        <v>32539</v>
      </c>
      <c r="K39" s="6" t="n">
        <v>4790</v>
      </c>
      <c r="L39" s="6" t="n">
        <v>2769</v>
      </c>
    </row>
    <row r="40" spans="1:12">
      <c r="A40" s="4" t="s">
        <v>130</v>
      </c>
      <c r="J40" s="6" t="n">
        <v>13248</v>
      </c>
      <c r="K40" s="6" t="n">
        <v>10450</v>
      </c>
      <c r="L40" s="6" t="n">
        <v>6960</v>
      </c>
    </row>
    <row r="41" spans="1:12">
      <c r="A41" s="4" t="s">
        <v>133</v>
      </c>
      <c r="J41" s="6" t="n">
        <v>101</v>
      </c>
      <c r="K41" s="6" t="n">
        <v>41426</v>
      </c>
      <c r="L41" s="6" t="n">
        <v>605</v>
      </c>
    </row>
    <row r="42" spans="1:12">
      <c r="A42" s="4" t="s">
        <v>136</v>
      </c>
      <c r="J42" s="6" t="n">
        <v>679120</v>
      </c>
      <c r="K42" s="6" t="n">
        <v>462336</v>
      </c>
      <c r="L42" s="6" t="n">
        <v>361048</v>
      </c>
    </row>
    <row r="43" spans="1:12">
      <c r="A43" s="3" t="s">
        <v>137</v>
      </c>
    </row>
    <row r="44" spans="1:12">
      <c r="A44" s="4" t="s">
        <v>138</v>
      </c>
      <c r="J44" s="6" t="n">
        <v>-233325</v>
      </c>
      <c r="K44" s="6" t="n">
        <v>-178375</v>
      </c>
      <c r="L44" s="6" t="n">
        <v>-165775</v>
      </c>
    </row>
    <row r="45" spans="1:12">
      <c r="A45" s="4" t="s">
        <v>139</v>
      </c>
      <c r="J45" s="6" t="n">
        <v>30251</v>
      </c>
      <c r="K45" s="6" t="n">
        <v>30015</v>
      </c>
      <c r="L45" s="6" t="n">
        <v>-5655</v>
      </c>
    </row>
    <row r="46" spans="1:12">
      <c r="A46" s="4" t="s">
        <v>141</v>
      </c>
      <c r="J46" s="6" t="n">
        <v>18143</v>
      </c>
      <c r="K46" s="6" t="n">
        <v>118605</v>
      </c>
      <c r="L46" s="6" t="n">
        <v>33878</v>
      </c>
    </row>
    <row r="47" spans="1:12">
      <c r="A47" s="4" t="s">
        <v>142</v>
      </c>
      <c r="J47" s="6" t="n">
        <v>-8416</v>
      </c>
      <c r="K47" s="6" t="n">
        <v>18792</v>
      </c>
      <c r="L47" s="6" t="n">
        <v>0</v>
      </c>
    </row>
    <row r="48" spans="1:12">
      <c r="A48" s="4" t="s">
        <v>140</v>
      </c>
      <c r="J48" s="6" t="n">
        <v>2361</v>
      </c>
      <c r="K48" s="6" t="n">
        <v>13341</v>
      </c>
      <c r="L48" s="6" t="n">
        <v>13068</v>
      </c>
    </row>
    <row r="49" spans="1:12">
      <c r="A49" s="4" t="s">
        <v>143</v>
      </c>
      <c r="J49" s="6" t="n">
        <v>-190986</v>
      </c>
      <c r="K49" s="6" t="n">
        <v>2378</v>
      </c>
      <c r="L49" s="6" t="n">
        <v>-124484</v>
      </c>
    </row>
    <row r="50" spans="1:12">
      <c r="A50" s="4" t="s">
        <v>144</v>
      </c>
      <c r="J50" s="6" t="n">
        <v>302757</v>
      </c>
      <c r="K50" s="6" t="n">
        <v>319167</v>
      </c>
      <c r="L50" s="6" t="n">
        <v>201676</v>
      </c>
    </row>
    <row r="51" spans="1:12">
      <c r="A51" s="4" t="s">
        <v>145</v>
      </c>
      <c r="J51" s="6" t="n">
        <v>-30802</v>
      </c>
      <c r="K51" s="6" t="n">
        <v>844</v>
      </c>
      <c r="L51" s="6" t="n">
        <v>-1743</v>
      </c>
    </row>
    <row r="52" spans="1:12">
      <c r="A52" s="4" t="s">
        <v>146</v>
      </c>
      <c r="J52" s="6" t="n">
        <v>271955</v>
      </c>
      <c r="K52" s="6" t="n">
        <v>320011</v>
      </c>
      <c r="L52" s="6" t="n">
        <v>199933</v>
      </c>
    </row>
    <row r="53" spans="1:12">
      <c r="A53" s="4" t="s">
        <v>147</v>
      </c>
      <c r="J53" s="6" t="n">
        <v>110</v>
      </c>
      <c r="K53" s="6" t="n">
        <v>-12775</v>
      </c>
      <c r="L53" s="6" t="n">
        <v>-7794</v>
      </c>
    </row>
    <row r="54" spans="1:12">
      <c r="A54" s="4" t="s">
        <v>148</v>
      </c>
      <c r="J54" s="7" t="n">
        <v>272065</v>
      </c>
      <c r="K54" s="7" t="n">
        <v>307236</v>
      </c>
      <c r="L54" s="7" t="n">
        <v>19213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3</v>
      </c>
      <c r="B1" s="2" t="s">
        <v>114</v>
      </c>
      <c r="J1" s="2" t="s">
        <v>1</v>
      </c>
    </row>
    <row r="2" spans="1:12">
      <c r="B2" s="2" t="s">
        <v>2</v>
      </c>
      <c r="C2" s="2" t="s">
        <v>115</v>
      </c>
      <c r="D2" s="2" t="s">
        <v>4</v>
      </c>
      <c r="E2" s="2" t="s">
        <v>116</v>
      </c>
      <c r="F2" s="2" t="s">
        <v>65</v>
      </c>
      <c r="G2" s="2" t="s">
        <v>117</v>
      </c>
      <c r="H2" s="2" t="s">
        <v>118</v>
      </c>
      <c r="I2" s="2" t="s">
        <v>119</v>
      </c>
      <c r="J2" s="2" t="s">
        <v>2</v>
      </c>
      <c r="K2" s="2" t="s">
        <v>65</v>
      </c>
      <c r="L2" s="2" t="s">
        <v>120</v>
      </c>
    </row>
    <row r="3" spans="1:12">
      <c r="A3" s="3" t="s">
        <v>123</v>
      </c>
    </row>
    <row r="4" spans="1:12">
      <c r="A4" s="4" t="s">
        <v>125</v>
      </c>
      <c r="J4" s="7" t="n">
        <v>75293</v>
      </c>
      <c r="K4" s="7" t="n">
        <v>68337</v>
      </c>
      <c r="L4" s="7" t="n">
        <v>70891</v>
      </c>
    </row>
    <row r="5" spans="1:12">
      <c r="A5" s="4" t="s">
        <v>131</v>
      </c>
      <c r="J5" s="6" t="n">
        <v>16547</v>
      </c>
      <c r="K5" s="6" t="n">
        <v>21925</v>
      </c>
      <c r="L5" s="6" t="n">
        <v>51445</v>
      </c>
    </row>
    <row r="6" spans="1:12">
      <c r="A6" s="4" t="s">
        <v>132</v>
      </c>
      <c r="J6" s="6" t="n">
        <v>7579</v>
      </c>
      <c r="K6" s="6" t="n">
        <v>9240</v>
      </c>
      <c r="L6" s="6" t="n">
        <v>13600</v>
      </c>
    </row>
    <row r="7" spans="1:12">
      <c r="A7" s="4" t="s">
        <v>130</v>
      </c>
      <c r="J7" s="6" t="n">
        <v>18787</v>
      </c>
      <c r="K7" s="6" t="n">
        <v>18294</v>
      </c>
      <c r="L7" s="6" t="n">
        <v>18917</v>
      </c>
    </row>
    <row r="8" spans="1:12">
      <c r="A8" s="4" t="s">
        <v>124</v>
      </c>
      <c r="J8" s="6" t="n">
        <v>447135</v>
      </c>
      <c r="K8" s="6" t="n">
        <v>291440</v>
      </c>
      <c r="L8" s="6" t="n">
        <v>253334</v>
      </c>
    </row>
    <row r="9" spans="1:12">
      <c r="A9" s="4" t="s">
        <v>134</v>
      </c>
      <c r="J9" s="6" t="n">
        <v>0</v>
      </c>
      <c r="K9" s="6" t="n">
        <v>0</v>
      </c>
      <c r="L9" s="6" t="n">
        <v>9363</v>
      </c>
    </row>
    <row r="10" spans="1:12">
      <c r="A10" s="4" t="s">
        <v>135</v>
      </c>
      <c r="J10" s="6" t="n">
        <v>0</v>
      </c>
      <c r="K10" s="6" t="n">
        <v>0</v>
      </c>
      <c r="L10" s="6" t="n">
        <v>6544</v>
      </c>
    </row>
    <row r="11" spans="1:12">
      <c r="A11" s="4" t="s">
        <v>136</v>
      </c>
      <c r="B11" s="7" t="n">
        <v>175816</v>
      </c>
      <c r="C11" s="7" t="n">
        <v>198409</v>
      </c>
      <c r="D11" s="7" t="n">
        <v>179170</v>
      </c>
      <c r="E11" s="7" t="n">
        <v>177722</v>
      </c>
      <c r="F11" s="7" t="n">
        <v>185346</v>
      </c>
      <c r="G11" s="7" t="n">
        <v>110937</v>
      </c>
      <c r="H11" s="7" t="n">
        <v>109202</v>
      </c>
      <c r="I11" s="7" t="n">
        <v>120966</v>
      </c>
      <c r="J11" s="6" t="n">
        <v>731117</v>
      </c>
      <c r="K11" s="6" t="n">
        <v>526451</v>
      </c>
      <c r="L11" s="6" t="n">
        <v>489748</v>
      </c>
    </row>
    <row r="12" spans="1:12">
      <c r="A12" s="3" t="s">
        <v>137</v>
      </c>
    </row>
    <row r="13" spans="1:12">
      <c r="A13" s="4" t="s">
        <v>140</v>
      </c>
      <c r="J13" s="6" t="n">
        <v>23229</v>
      </c>
      <c r="K13" s="6" t="n">
        <v>61514</v>
      </c>
      <c r="L13" s="6" t="n">
        <v>64750</v>
      </c>
    </row>
    <row r="14" spans="1:12">
      <c r="A14" s="4" t="s">
        <v>139</v>
      </c>
      <c r="J14" s="6" t="n">
        <v>31475</v>
      </c>
      <c r="K14" s="6" t="n">
        <v>29913</v>
      </c>
      <c r="L14" s="6" t="n">
        <v>-3613</v>
      </c>
    </row>
    <row r="15" spans="1:12">
      <c r="A15" s="4" t="s">
        <v>142</v>
      </c>
      <c r="C15" s="6" t="n">
        <v>-8400</v>
      </c>
      <c r="F15" s="6" t="n">
        <v>47800</v>
      </c>
      <c r="J15" s="6" t="n">
        <v>-8416</v>
      </c>
      <c r="K15" s="6" t="n">
        <v>47814</v>
      </c>
      <c r="L15" s="6" t="n">
        <v>0</v>
      </c>
    </row>
    <row r="16" spans="1:12">
      <c r="A16" s="4" t="s">
        <v>143</v>
      </c>
      <c r="J16" s="6" t="n">
        <v>-168894</v>
      </c>
      <c r="K16" s="6" t="n">
        <v>79471</v>
      </c>
      <c r="L16" s="6" t="n">
        <v>-70760</v>
      </c>
    </row>
    <row r="17" spans="1:12">
      <c r="A17" s="4" t="s">
        <v>144</v>
      </c>
      <c r="J17" s="6" t="n">
        <v>332755</v>
      </c>
      <c r="K17" s="6" t="n">
        <v>438752</v>
      </c>
      <c r="L17" s="6" t="n">
        <v>287794</v>
      </c>
    </row>
    <row r="18" spans="1:12">
      <c r="A18" s="4" t="s">
        <v>145</v>
      </c>
      <c r="J18" s="6" t="n">
        <v>-26211</v>
      </c>
      <c r="K18" s="6" t="n">
        <v>-14411</v>
      </c>
      <c r="L18" s="6" t="n">
        <v>-2711</v>
      </c>
    </row>
    <row r="19" spans="1:12">
      <c r="A19" s="4" t="s">
        <v>146</v>
      </c>
      <c r="B19" s="6" t="n">
        <v>129792</v>
      </c>
      <c r="C19" s="6" t="n">
        <v>41835</v>
      </c>
      <c r="D19" s="6" t="n">
        <v>66121</v>
      </c>
      <c r="E19" s="6" t="n">
        <v>68796</v>
      </c>
      <c r="F19" s="6" t="n">
        <v>195278</v>
      </c>
      <c r="G19" s="6" t="n">
        <v>81573</v>
      </c>
      <c r="H19" s="6" t="n">
        <v>79424</v>
      </c>
      <c r="I19" s="6" t="n">
        <v>68066</v>
      </c>
      <c r="J19" s="6" t="n">
        <v>306544</v>
      </c>
      <c r="K19" s="6" t="n">
        <v>424341</v>
      </c>
      <c r="L19" s="6" t="n">
        <v>285083</v>
      </c>
    </row>
    <row r="20" spans="1:12">
      <c r="A20" s="4" t="s">
        <v>147</v>
      </c>
      <c r="B20" s="6" t="n">
        <v>-420</v>
      </c>
      <c r="C20" s="6" t="n">
        <v>-496</v>
      </c>
      <c r="D20" s="6" t="n">
        <v>-83</v>
      </c>
      <c r="E20" s="6" t="n">
        <v>-302</v>
      </c>
      <c r="F20" s="6" t="n">
        <v>-2015</v>
      </c>
      <c r="G20" s="6" t="n">
        <v>-4225</v>
      </c>
      <c r="H20" s="6" t="n">
        <v>-3743</v>
      </c>
      <c r="I20" s="6" t="n">
        <v>-2792</v>
      </c>
      <c r="J20" s="6" t="n">
        <v>-1301</v>
      </c>
      <c r="K20" s="6" t="n">
        <v>-12775</v>
      </c>
      <c r="L20" s="6" t="n">
        <v>-7794</v>
      </c>
    </row>
    <row r="21" spans="1:12">
      <c r="A21" s="4" t="s">
        <v>148</v>
      </c>
      <c r="B21" s="7" t="n">
        <v>129372</v>
      </c>
      <c r="C21" s="7" t="n">
        <v>41339</v>
      </c>
      <c r="D21" s="7" t="n">
        <v>66038</v>
      </c>
      <c r="E21" s="7" t="n">
        <v>68494</v>
      </c>
      <c r="F21" s="7" t="n">
        <v>193263</v>
      </c>
      <c r="G21" s="7" t="n">
        <v>77348</v>
      </c>
      <c r="H21" s="7" t="n">
        <v>75681</v>
      </c>
      <c r="I21" s="7" t="n">
        <v>65274</v>
      </c>
      <c r="J21" s="6" t="n">
        <v>305243</v>
      </c>
      <c r="K21" s="6" t="n">
        <v>411566</v>
      </c>
      <c r="L21" s="6" t="n">
        <v>277289</v>
      </c>
    </row>
    <row r="22" spans="1:12">
      <c r="A22" s="4" t="s">
        <v>159</v>
      </c>
    </row>
    <row r="23" spans="1:12">
      <c r="A23" s="3" t="s">
        <v>121</v>
      </c>
    </row>
    <row r="24" spans="1:12">
      <c r="A24" s="4" t="s">
        <v>157</v>
      </c>
      <c r="J24" s="6" t="n">
        <v>59903</v>
      </c>
      <c r="K24" s="6" t="n">
        <v>106607</v>
      </c>
      <c r="L24" s="6" t="n">
        <v>161094</v>
      </c>
    </row>
    <row r="25" spans="1:12">
      <c r="A25" s="3" t="s">
        <v>123</v>
      </c>
    </row>
    <row r="26" spans="1:12">
      <c r="A26" s="4" t="s">
        <v>125</v>
      </c>
      <c r="J26" s="6" t="n">
        <v>18497</v>
      </c>
      <c r="K26" s="6" t="n">
        <v>21127</v>
      </c>
      <c r="L26" s="6" t="n">
        <v>31889</v>
      </c>
    </row>
    <row r="27" spans="1:12">
      <c r="A27" s="4" t="s">
        <v>131</v>
      </c>
      <c r="J27" s="6" t="n">
        <v>16547</v>
      </c>
      <c r="K27" s="6" t="n">
        <v>21925</v>
      </c>
      <c r="L27" s="6" t="n">
        <v>51445</v>
      </c>
    </row>
    <row r="28" spans="1:12">
      <c r="A28" s="4" t="s">
        <v>132</v>
      </c>
      <c r="J28" s="6" t="n">
        <v>7579</v>
      </c>
      <c r="K28" s="6" t="n">
        <v>9240</v>
      </c>
      <c r="L28" s="6" t="n">
        <v>13600</v>
      </c>
    </row>
    <row r="29" spans="1:12">
      <c r="A29" s="4" t="s">
        <v>130</v>
      </c>
      <c r="J29" s="6" t="n">
        <v>5539</v>
      </c>
      <c r="K29" s="6" t="n">
        <v>7844</v>
      </c>
      <c r="L29" s="6" t="n">
        <v>11957</v>
      </c>
    </row>
    <row r="30" spans="1:12">
      <c r="A30" s="4" t="s">
        <v>124</v>
      </c>
      <c r="J30" s="6" t="n">
        <v>3835</v>
      </c>
      <c r="K30" s="6" t="n">
        <v>3979</v>
      </c>
      <c r="L30" s="6" t="n">
        <v>3902</v>
      </c>
    </row>
    <row r="31" spans="1:12">
      <c r="A31" s="4" t="s">
        <v>134</v>
      </c>
      <c r="J31" s="6" t="n">
        <v>0</v>
      </c>
      <c r="K31" s="6" t="n">
        <v>0</v>
      </c>
      <c r="L31" s="6" t="n">
        <v>9363</v>
      </c>
    </row>
    <row r="32" spans="1:12">
      <c r="A32" s="4" t="s">
        <v>135</v>
      </c>
      <c r="J32" s="6" t="n">
        <v>0</v>
      </c>
      <c r="K32" s="6" t="n">
        <v>0</v>
      </c>
      <c r="L32" s="6" t="n">
        <v>6544</v>
      </c>
    </row>
    <row r="33" spans="1:12">
      <c r="A33" s="4" t="s">
        <v>136</v>
      </c>
      <c r="J33" s="6" t="n">
        <v>51997</v>
      </c>
      <c r="K33" s="6" t="n">
        <v>64115</v>
      </c>
      <c r="L33" s="6" t="n">
        <v>128700</v>
      </c>
    </row>
    <row r="34" spans="1:12">
      <c r="A34" s="3" t="s">
        <v>137</v>
      </c>
    </row>
    <row r="35" spans="1:12">
      <c r="A35" s="4" t="s">
        <v>140</v>
      </c>
      <c r="J35" s="6" t="n">
        <v>20868</v>
      </c>
      <c r="K35" s="6" t="n">
        <v>48173</v>
      </c>
      <c r="L35" s="6" t="n">
        <v>51682</v>
      </c>
    </row>
    <row r="36" spans="1:12">
      <c r="A36" s="4" t="s">
        <v>139</v>
      </c>
      <c r="J36" s="6" t="n">
        <v>1224</v>
      </c>
      <c r="K36" s="6" t="n">
        <v>-102</v>
      </c>
      <c r="L36" s="6" t="n">
        <v>2042</v>
      </c>
    </row>
    <row r="37" spans="1:12">
      <c r="A37" s="4" t="s">
        <v>142</v>
      </c>
      <c r="J37" s="6" t="n">
        <v>0</v>
      </c>
      <c r="K37" s="6" t="n">
        <v>29022</v>
      </c>
      <c r="L37" s="6" t="n">
        <v>0</v>
      </c>
    </row>
    <row r="38" spans="1:12">
      <c r="A38" s="4" t="s">
        <v>143</v>
      </c>
      <c r="J38" s="6" t="n">
        <v>22092</v>
      </c>
      <c r="K38" s="6" t="n">
        <v>77093</v>
      </c>
      <c r="L38" s="6" t="n">
        <v>53724</v>
      </c>
    </row>
    <row r="39" spans="1:12">
      <c r="A39" s="4" t="s">
        <v>144</v>
      </c>
      <c r="J39" s="6" t="n">
        <v>29998</v>
      </c>
      <c r="K39" s="6" t="n">
        <v>119585</v>
      </c>
      <c r="L39" s="6" t="n">
        <v>86118</v>
      </c>
    </row>
    <row r="40" spans="1:12">
      <c r="A40" s="4" t="s">
        <v>145</v>
      </c>
      <c r="J40" s="6" t="n">
        <v>4591</v>
      </c>
      <c r="K40" s="6" t="n">
        <v>-15255</v>
      </c>
      <c r="L40" s="6" t="n">
        <v>-968</v>
      </c>
    </row>
    <row r="41" spans="1:12">
      <c r="A41" s="4" t="s">
        <v>146</v>
      </c>
      <c r="J41" s="6" t="n">
        <v>34589</v>
      </c>
      <c r="K41" s="6" t="n">
        <v>104330</v>
      </c>
      <c r="L41" s="6" t="n">
        <v>85150</v>
      </c>
    </row>
    <row r="42" spans="1:12">
      <c r="A42" s="4" t="s">
        <v>147</v>
      </c>
      <c r="J42" s="6" t="n">
        <v>-1411</v>
      </c>
      <c r="K42" s="6" t="n">
        <v>0</v>
      </c>
      <c r="L42" s="6" t="n">
        <v>0</v>
      </c>
    </row>
    <row r="43" spans="1:12">
      <c r="A43" s="4" t="s">
        <v>148</v>
      </c>
      <c r="J43" s="6" t="n">
        <v>33178</v>
      </c>
      <c r="K43" s="6" t="n">
        <v>104330</v>
      </c>
      <c r="L43" s="6" t="n">
        <v>85150</v>
      </c>
    </row>
    <row r="44" spans="1:12">
      <c r="A44" s="4" t="s">
        <v>160</v>
      </c>
    </row>
    <row r="45" spans="1:12">
      <c r="A45" s="3" t="s">
        <v>121</v>
      </c>
    </row>
    <row r="46" spans="1:12">
      <c r="A46" s="4" t="s">
        <v>157</v>
      </c>
      <c r="J46" s="6" t="n">
        <v>39132</v>
      </c>
      <c r="K46" s="6" t="n">
        <v>63556</v>
      </c>
      <c r="L46" s="6" t="n">
        <v>70125</v>
      </c>
    </row>
    <row r="47" spans="1:12">
      <c r="A47" s="4" t="s">
        <v>161</v>
      </c>
    </row>
    <row r="48" spans="1:12">
      <c r="A48" s="3" t="s">
        <v>121</v>
      </c>
    </row>
    <row r="49" spans="1:12">
      <c r="A49" s="4" t="s">
        <v>157</v>
      </c>
      <c r="J49" s="6" t="n">
        <v>16547</v>
      </c>
      <c r="K49" s="6" t="n">
        <v>21925</v>
      </c>
      <c r="L49" s="6" t="n">
        <v>51445</v>
      </c>
    </row>
    <row r="50" spans="1:12">
      <c r="A50" s="4" t="s">
        <v>162</v>
      </c>
    </row>
    <row r="51" spans="1:12">
      <c r="A51" s="3" t="s">
        <v>121</v>
      </c>
    </row>
    <row r="52" spans="1:12">
      <c r="A52" s="4" t="s">
        <v>157</v>
      </c>
      <c r="J52" s="6" t="n">
        <v>4224</v>
      </c>
      <c r="K52" s="6" t="n">
        <v>21126</v>
      </c>
      <c r="L52" s="6" t="n">
        <v>35094</v>
      </c>
    </row>
    <row r="53" spans="1:12">
      <c r="A53" s="4" t="s">
        <v>163</v>
      </c>
    </row>
    <row r="54" spans="1:12">
      <c r="A54" s="3" t="s">
        <v>121</v>
      </c>
    </row>
    <row r="55" spans="1:12">
      <c r="A55" s="4" t="s">
        <v>157</v>
      </c>
      <c r="J55" s="7" t="n">
        <v>0</v>
      </c>
      <c r="K55" s="7" t="n">
        <v>0</v>
      </c>
      <c r="L55" s="7" t="n">
        <v>443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4</v>
      </c>
      <c r="B1" s="2" t="s">
        <v>114</v>
      </c>
      <c r="J1" s="2" t="s">
        <v>1</v>
      </c>
    </row>
    <row r="2" spans="1:12">
      <c r="B2" s="2" t="s">
        <v>2</v>
      </c>
      <c r="C2" s="2" t="s">
        <v>115</v>
      </c>
      <c r="D2" s="2" t="s">
        <v>4</v>
      </c>
      <c r="E2" s="2" t="s">
        <v>116</v>
      </c>
      <c r="F2" s="2" t="s">
        <v>65</v>
      </c>
      <c r="G2" s="2" t="s">
        <v>117</v>
      </c>
      <c r="H2" s="2" t="s">
        <v>118</v>
      </c>
      <c r="I2" s="2" t="s">
        <v>119</v>
      </c>
      <c r="J2" s="2" t="s">
        <v>2</v>
      </c>
      <c r="K2" s="2" t="s">
        <v>65</v>
      </c>
      <c r="L2" s="2" t="s">
        <v>120</v>
      </c>
    </row>
    <row r="3" spans="1:12">
      <c r="A3" s="3" t="s">
        <v>345</v>
      </c>
    </row>
    <row r="4" spans="1:12">
      <c r="A4" s="4" t="s">
        <v>1068</v>
      </c>
      <c r="B4" s="7" t="n">
        <v>311227</v>
      </c>
      <c r="C4" s="7" t="n">
        <v>318005</v>
      </c>
      <c r="D4" s="7" t="n">
        <v>305211</v>
      </c>
      <c r="E4" s="7" t="n">
        <v>298323</v>
      </c>
      <c r="F4" s="7" t="n">
        <v>273395</v>
      </c>
      <c r="G4" s="7" t="n">
        <v>209384</v>
      </c>
      <c r="H4" s="7" t="n">
        <v>201143</v>
      </c>
      <c r="I4" s="7" t="n">
        <v>201810</v>
      </c>
      <c r="J4" s="7" t="n">
        <v>1232766</v>
      </c>
      <c r="K4" s="7" t="n">
        <v>885732</v>
      </c>
      <c r="L4" s="7" t="n">
        <v>848302</v>
      </c>
    </row>
    <row r="5" spans="1:12">
      <c r="A5" s="4" t="s">
        <v>1545</v>
      </c>
      <c r="B5" s="6" t="n">
        <v>175816</v>
      </c>
      <c r="C5" s="6" t="n">
        <v>198409</v>
      </c>
      <c r="D5" s="6" t="n">
        <v>179170</v>
      </c>
      <c r="E5" s="6" t="n">
        <v>177722</v>
      </c>
      <c r="F5" s="6" t="n">
        <v>185346</v>
      </c>
      <c r="G5" s="6" t="n">
        <v>110937</v>
      </c>
      <c r="H5" s="6" t="n">
        <v>109202</v>
      </c>
      <c r="I5" s="6" t="n">
        <v>120966</v>
      </c>
      <c r="J5" s="6" t="n">
        <v>731117</v>
      </c>
      <c r="K5" s="6" t="n">
        <v>526451</v>
      </c>
      <c r="L5" s="6" t="n">
        <v>489748</v>
      </c>
    </row>
    <row r="6" spans="1:12">
      <c r="A6" s="4" t="s">
        <v>1546</v>
      </c>
      <c r="J6" s="6" t="n">
        <v>-168894</v>
      </c>
      <c r="K6" s="6" t="n">
        <v>79471</v>
      </c>
      <c r="L6" s="6" t="n">
        <v>-70760</v>
      </c>
    </row>
    <row r="7" spans="1:12">
      <c r="A7" s="4" t="s">
        <v>145</v>
      </c>
      <c r="J7" s="6" t="n">
        <v>-26211</v>
      </c>
      <c r="K7" s="6" t="n">
        <v>-14411</v>
      </c>
      <c r="L7" s="6" t="n">
        <v>-2711</v>
      </c>
    </row>
    <row r="8" spans="1:12">
      <c r="A8" s="4" t="s">
        <v>147</v>
      </c>
      <c r="B8" s="6" t="n">
        <v>-420</v>
      </c>
      <c r="C8" s="6" t="n">
        <v>-496</v>
      </c>
      <c r="D8" s="6" t="n">
        <v>-83</v>
      </c>
      <c r="E8" s="6" t="n">
        <v>-302</v>
      </c>
      <c r="F8" s="6" t="n">
        <v>-2015</v>
      </c>
      <c r="G8" s="6" t="n">
        <v>-4225</v>
      </c>
      <c r="H8" s="6" t="n">
        <v>-3743</v>
      </c>
      <c r="I8" s="6" t="n">
        <v>-2792</v>
      </c>
      <c r="J8" s="6" t="n">
        <v>-1301</v>
      </c>
      <c r="K8" s="6" t="n">
        <v>-12775</v>
      </c>
      <c r="L8" s="6" t="n">
        <v>-7794</v>
      </c>
    </row>
    <row r="9" spans="1:12">
      <c r="A9" s="4" t="s">
        <v>148</v>
      </c>
      <c r="B9" s="7" t="n">
        <v>129372</v>
      </c>
      <c r="C9" s="7" t="n">
        <v>41339</v>
      </c>
      <c r="D9" s="7" t="n">
        <v>66038</v>
      </c>
      <c r="E9" s="7" t="n">
        <v>68494</v>
      </c>
      <c r="F9" s="7" t="n">
        <v>193263</v>
      </c>
      <c r="G9" s="7" t="n">
        <v>77348</v>
      </c>
      <c r="H9" s="7" t="n">
        <v>75681</v>
      </c>
      <c r="I9" s="7" t="n">
        <v>65274</v>
      </c>
      <c r="J9" s="7" t="n">
        <v>305243</v>
      </c>
      <c r="K9" s="7" t="n">
        <v>411566</v>
      </c>
      <c r="L9" s="7" t="n">
        <v>27728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7</v>
      </c>
      <c r="B1" s="2" t="s">
        <v>114</v>
      </c>
      <c r="J1" s="2" t="s">
        <v>1</v>
      </c>
    </row>
    <row r="2" spans="1:12">
      <c r="B2" s="2" t="s">
        <v>2</v>
      </c>
      <c r="C2" s="2" t="s">
        <v>115</v>
      </c>
      <c r="D2" s="2" t="s">
        <v>4</v>
      </c>
      <c r="E2" s="2" t="s">
        <v>116</v>
      </c>
      <c r="F2" s="2" t="s">
        <v>65</v>
      </c>
      <c r="G2" s="2" t="s">
        <v>117</v>
      </c>
      <c r="H2" s="2" t="s">
        <v>118</v>
      </c>
      <c r="I2" s="2" t="s">
        <v>119</v>
      </c>
      <c r="J2" s="2" t="s">
        <v>2</v>
      </c>
      <c r="K2" s="2" t="s">
        <v>65</v>
      </c>
      <c r="L2" s="2" t="s">
        <v>120</v>
      </c>
    </row>
    <row r="3" spans="1:12">
      <c r="A3" s="3" t="s">
        <v>1548</v>
      </c>
    </row>
    <row r="4" spans="1:12">
      <c r="A4" s="4" t="s">
        <v>1068</v>
      </c>
      <c r="B4" s="7" t="n">
        <v>311227</v>
      </c>
      <c r="C4" s="7" t="n">
        <v>318005</v>
      </c>
      <c r="D4" s="7" t="n">
        <v>305211</v>
      </c>
      <c r="E4" s="7" t="n">
        <v>298323</v>
      </c>
      <c r="F4" s="7" t="n">
        <v>273395</v>
      </c>
      <c r="G4" s="7" t="n">
        <v>209384</v>
      </c>
      <c r="H4" s="7" t="n">
        <v>201143</v>
      </c>
      <c r="I4" s="7" t="n">
        <v>201810</v>
      </c>
      <c r="J4" s="7" t="n">
        <v>1232766</v>
      </c>
      <c r="K4" s="7" t="n">
        <v>885732</v>
      </c>
      <c r="L4" s="7" t="n">
        <v>848302</v>
      </c>
    </row>
    <row r="5" spans="1:12">
      <c r="A5" s="4" t="s">
        <v>154</v>
      </c>
    </row>
    <row r="6" spans="1:12">
      <c r="A6" s="3" t="s">
        <v>1548</v>
      </c>
    </row>
    <row r="7" spans="1:12">
      <c r="A7" s="4" t="s">
        <v>1068</v>
      </c>
      <c r="J7" s="6" t="n">
        <v>1172863</v>
      </c>
      <c r="K7" s="6" t="n">
        <v>779125</v>
      </c>
      <c r="L7" s="6" t="n">
        <v>687208</v>
      </c>
    </row>
    <row r="8" spans="1:12">
      <c r="A8" s="4" t="s">
        <v>1549</v>
      </c>
    </row>
    <row r="9" spans="1:12">
      <c r="A9" s="3" t="s">
        <v>1548</v>
      </c>
    </row>
    <row r="10" spans="1:12">
      <c r="A10" s="4" t="s">
        <v>1068</v>
      </c>
      <c r="J10" s="6" t="n">
        <v>783828</v>
      </c>
      <c r="K10" s="6" t="n">
        <v>499342</v>
      </c>
      <c r="L10" s="6" t="n">
        <v>451310</v>
      </c>
    </row>
    <row r="11" spans="1:12">
      <c r="A11" s="4" t="s">
        <v>1550</v>
      </c>
    </row>
    <row r="12" spans="1:12">
      <c r="A12" s="3" t="s">
        <v>1548</v>
      </c>
    </row>
    <row r="13" spans="1:12">
      <c r="A13" s="4" t="s">
        <v>1068</v>
      </c>
      <c r="J13" s="7" t="n">
        <v>389035</v>
      </c>
      <c r="K13" s="7" t="n">
        <v>279783</v>
      </c>
      <c r="L13" s="7" t="n">
        <v>23589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71"/>
    <col customWidth="1" max="3" min="3" width="14"/>
    <col customWidth="1" max="4" min="4" width="14"/>
  </cols>
  <sheetData>
    <row r="1" spans="1:4">
      <c r="A1" s="1" t="s">
        <v>1551</v>
      </c>
      <c r="C1" s="2" t="s">
        <v>2</v>
      </c>
      <c r="D1" s="2" t="s">
        <v>65</v>
      </c>
    </row>
    <row r="2" spans="1:4">
      <c r="A2" s="3" t="s">
        <v>562</v>
      </c>
    </row>
    <row r="3" spans="1:4">
      <c r="A3" s="4" t="s">
        <v>284</v>
      </c>
      <c r="C3" s="7" t="n">
        <v>324004</v>
      </c>
      <c r="D3" s="7" t="n">
        <v>329248</v>
      </c>
    </row>
    <row r="4" spans="1:4">
      <c r="A4" s="4" t="s">
        <v>80</v>
      </c>
      <c r="B4" s="4" t="s">
        <v>81</v>
      </c>
      <c r="C4" s="6" t="n">
        <v>14060918</v>
      </c>
      <c r="D4" s="6" t="n">
        <v>14183039</v>
      </c>
    </row>
    <row r="5" spans="1:4">
      <c r="A5" s="4" t="s">
        <v>154</v>
      </c>
    </row>
    <row r="6" spans="1:4">
      <c r="A6" s="3" t="s">
        <v>562</v>
      </c>
    </row>
    <row r="7" spans="1:4">
      <c r="A7" s="4" t="s">
        <v>1552</v>
      </c>
      <c r="C7" s="6" t="n">
        <v>11916745</v>
      </c>
      <c r="D7" s="6" t="n">
        <v>11928854</v>
      </c>
    </row>
    <row r="8" spans="1:4">
      <c r="A8" s="4" t="s">
        <v>284</v>
      </c>
      <c r="C8" s="6" t="n">
        <v>194437</v>
      </c>
      <c r="D8" s="6" t="n">
        <v>221658</v>
      </c>
    </row>
    <row r="9" spans="1:4">
      <c r="A9" s="4" t="s">
        <v>80</v>
      </c>
      <c r="C9" s="6" t="n">
        <v>13811403</v>
      </c>
      <c r="D9" s="6" t="n">
        <v>13941963</v>
      </c>
    </row>
    <row r="10" spans="1:4">
      <c r="A10" s="4" t="s">
        <v>1549</v>
      </c>
    </row>
    <row r="11" spans="1:4">
      <c r="A11" s="3" t="s">
        <v>562</v>
      </c>
    </row>
    <row r="12" spans="1:4">
      <c r="A12" s="4" t="s">
        <v>1552</v>
      </c>
      <c r="C12" s="6" t="n">
        <v>7574110</v>
      </c>
      <c r="D12" s="6" t="n">
        <v>7579018</v>
      </c>
    </row>
    <row r="13" spans="1:4">
      <c r="A13" s="4" t="s">
        <v>284</v>
      </c>
      <c r="C13" s="6" t="n">
        <v>110822</v>
      </c>
      <c r="D13" s="6" t="n">
        <v>129799</v>
      </c>
    </row>
    <row r="14" spans="1:4">
      <c r="A14" s="4" t="s">
        <v>1550</v>
      </c>
    </row>
    <row r="15" spans="1:4">
      <c r="A15" s="3" t="s">
        <v>562</v>
      </c>
    </row>
    <row r="16" spans="1:4">
      <c r="A16" s="4" t="s">
        <v>1552</v>
      </c>
      <c r="C16" s="6" t="n">
        <v>4342635</v>
      </c>
      <c r="D16" s="6" t="n">
        <v>4349836</v>
      </c>
    </row>
    <row r="17" spans="1:4">
      <c r="A17" s="4" t="s">
        <v>284</v>
      </c>
      <c r="C17" s="6" t="n">
        <v>83615</v>
      </c>
      <c r="D17" s="6" t="n">
        <v>91859</v>
      </c>
    </row>
    <row r="18" spans="1:4">
      <c r="A18" s="4" t="s">
        <v>159</v>
      </c>
    </row>
    <row r="19" spans="1:4">
      <c r="A19" s="3" t="s">
        <v>562</v>
      </c>
    </row>
    <row r="20" spans="1:4">
      <c r="A20" s="4" t="s">
        <v>80</v>
      </c>
      <c r="C20" s="7" t="n">
        <v>249515</v>
      </c>
      <c r="D20" s="7" t="n">
        <v>241076</v>
      </c>
    </row>
    <row r="21" spans="1:4"/>
    <row r="22" spans="1:4">
      <c r="A22" s="4" t="s">
        <v>81</v>
      </c>
      <c r="B22" s="4" t="s">
        <v>104</v>
      </c>
    </row>
  </sheetData>
  <mergeCells count="3">
    <mergeCell ref="A1:B1"/>
    <mergeCell ref="A21:C21"/>
    <mergeCell ref="B22:C2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3</v>
      </c>
      <c r="B1" s="2" t="s">
        <v>114</v>
      </c>
      <c r="J1" s="2" t="s">
        <v>1</v>
      </c>
    </row>
    <row r="2" spans="1:12">
      <c r="B2" s="2" t="s">
        <v>2</v>
      </c>
      <c r="C2" s="2" t="s">
        <v>115</v>
      </c>
      <c r="D2" s="2" t="s">
        <v>4</v>
      </c>
      <c r="E2" s="2" t="s">
        <v>116</v>
      </c>
      <c r="F2" s="2" t="s">
        <v>65</v>
      </c>
      <c r="G2" s="2" t="s">
        <v>117</v>
      </c>
      <c r="H2" s="2" t="s">
        <v>118</v>
      </c>
      <c r="I2" s="2" t="s">
        <v>119</v>
      </c>
      <c r="J2" s="2" t="s">
        <v>2</v>
      </c>
      <c r="K2" s="2" t="s">
        <v>65</v>
      </c>
      <c r="L2" s="2" t="s">
        <v>120</v>
      </c>
    </row>
    <row r="3" spans="1:12">
      <c r="A3" s="3" t="s">
        <v>1554</v>
      </c>
    </row>
    <row r="4" spans="1:12">
      <c r="A4" s="4" t="s">
        <v>1068</v>
      </c>
      <c r="B4" s="7" t="n">
        <v>311227</v>
      </c>
      <c r="C4" s="7" t="n">
        <v>318005</v>
      </c>
      <c r="D4" s="7" t="n">
        <v>305211</v>
      </c>
      <c r="E4" s="7" t="n">
        <v>298323</v>
      </c>
      <c r="F4" s="7" t="n">
        <v>273395</v>
      </c>
      <c r="G4" s="7" t="n">
        <v>209384</v>
      </c>
      <c r="H4" s="7" t="n">
        <v>201143</v>
      </c>
      <c r="I4" s="7" t="n">
        <v>201810</v>
      </c>
      <c r="J4" s="7" t="n">
        <v>1232766</v>
      </c>
      <c r="K4" s="7" t="n">
        <v>885732</v>
      </c>
      <c r="L4" s="7" t="n">
        <v>848302</v>
      </c>
    </row>
    <row r="5" spans="1:12">
      <c r="A5" s="4" t="s">
        <v>1069</v>
      </c>
      <c r="B5" s="6" t="n">
        <v>175816</v>
      </c>
      <c r="C5" s="6" t="n">
        <v>198409</v>
      </c>
      <c r="D5" s="6" t="n">
        <v>179170</v>
      </c>
      <c r="E5" s="6" t="n">
        <v>177722</v>
      </c>
      <c r="F5" s="6" t="n">
        <v>185346</v>
      </c>
      <c r="G5" s="6" t="n">
        <v>110937</v>
      </c>
      <c r="H5" s="6" t="n">
        <v>109202</v>
      </c>
      <c r="I5" s="6" t="n">
        <v>120966</v>
      </c>
      <c r="J5" s="6" t="n">
        <v>731117</v>
      </c>
      <c r="K5" s="6" t="n">
        <v>526451</v>
      </c>
      <c r="L5" s="6" t="n">
        <v>489748</v>
      </c>
    </row>
    <row r="6" spans="1:12">
      <c r="A6" s="4" t="s">
        <v>222</v>
      </c>
      <c r="B6" s="6" t="n">
        <v>129792</v>
      </c>
      <c r="C6" s="6" t="n">
        <v>41835</v>
      </c>
      <c r="D6" s="6" t="n">
        <v>66121</v>
      </c>
      <c r="E6" s="6" t="n">
        <v>68796</v>
      </c>
      <c r="F6" s="6" t="n">
        <v>195278</v>
      </c>
      <c r="G6" s="6" t="n">
        <v>81573</v>
      </c>
      <c r="H6" s="6" t="n">
        <v>79424</v>
      </c>
      <c r="I6" s="6" t="n">
        <v>68066</v>
      </c>
      <c r="J6" s="6" t="n">
        <v>306544</v>
      </c>
      <c r="K6" s="6" t="n">
        <v>424341</v>
      </c>
      <c r="L6" s="6" t="n">
        <v>285083</v>
      </c>
    </row>
    <row r="7" spans="1:12">
      <c r="A7" s="4" t="s">
        <v>147</v>
      </c>
      <c r="B7" s="6" t="n">
        <v>-420</v>
      </c>
      <c r="C7" s="6" t="n">
        <v>-496</v>
      </c>
      <c r="D7" s="6" t="n">
        <v>-83</v>
      </c>
      <c r="E7" s="6" t="n">
        <v>-302</v>
      </c>
      <c r="F7" s="6" t="n">
        <v>-2015</v>
      </c>
      <c r="G7" s="6" t="n">
        <v>-4225</v>
      </c>
      <c r="H7" s="6" t="n">
        <v>-3743</v>
      </c>
      <c r="I7" s="6" t="n">
        <v>-2792</v>
      </c>
      <c r="J7" s="6" t="n">
        <v>-1301</v>
      </c>
      <c r="K7" s="6" t="n">
        <v>-12775</v>
      </c>
      <c r="L7" s="6" t="n">
        <v>-7794</v>
      </c>
    </row>
    <row r="8" spans="1:12">
      <c r="A8" s="4" t="s">
        <v>148</v>
      </c>
      <c r="B8" s="7" t="n">
        <v>129372</v>
      </c>
      <c r="C8" s="7" t="n">
        <v>41339</v>
      </c>
      <c r="D8" s="7" t="n">
        <v>66038</v>
      </c>
      <c r="E8" s="7" t="n">
        <v>68494</v>
      </c>
      <c r="F8" s="7" t="n">
        <v>193263</v>
      </c>
      <c r="G8" s="7" t="n">
        <v>77348</v>
      </c>
      <c r="H8" s="7" t="n">
        <v>75681</v>
      </c>
      <c r="I8" s="7" t="n">
        <v>65274</v>
      </c>
      <c r="J8" s="7" t="n">
        <v>305243</v>
      </c>
      <c r="K8" s="7" t="n">
        <v>411566</v>
      </c>
      <c r="L8" s="7" t="n">
        <v>277289</v>
      </c>
    </row>
    <row r="9" spans="1:12">
      <c r="A9" s="3" t="s">
        <v>1555</v>
      </c>
    </row>
    <row r="10" spans="1:12">
      <c r="A10" s="4" t="s">
        <v>1556</v>
      </c>
      <c r="B10" s="9" t="n">
        <v>0.75</v>
      </c>
      <c r="C10" s="9" t="n">
        <v>0.24</v>
      </c>
      <c r="D10" s="9" t="n">
        <v>0.39</v>
      </c>
      <c r="E10" s="9" t="n">
        <v>0.41</v>
      </c>
      <c r="F10" s="9" t="n">
        <v>1.33</v>
      </c>
      <c r="G10" s="9" t="n">
        <v>0.71</v>
      </c>
      <c r="H10" s="9" t="n">
        <v>0.7</v>
      </c>
      <c r="I10" s="9" t="n">
        <v>0.6</v>
      </c>
      <c r="J10" s="9" t="n">
        <v>1.78</v>
      </c>
      <c r="K10" s="9" t="n">
        <v>3.5</v>
      </c>
      <c r="L10" s="9" t="n">
        <v>2.56</v>
      </c>
    </row>
    <row r="11" spans="1:12">
      <c r="A11" s="4" t="s">
        <v>1557</v>
      </c>
      <c r="B11" s="9" t="n">
        <v>0.75</v>
      </c>
      <c r="C11" s="9" t="n">
        <v>0.24</v>
      </c>
      <c r="D11" s="9" t="n">
        <v>0.38</v>
      </c>
      <c r="E11" s="9" t="n">
        <v>0.41</v>
      </c>
      <c r="F11" s="9" t="n">
        <v>1.33</v>
      </c>
      <c r="G11" s="9" t="n">
        <v>0.71</v>
      </c>
      <c r="H11" s="9" t="n">
        <v>0.7</v>
      </c>
      <c r="I11" s="9" t="n">
        <v>0.6</v>
      </c>
      <c r="J11" s="9" t="n">
        <v>1.78</v>
      </c>
      <c r="K11" s="9" t="n">
        <v>3.49</v>
      </c>
      <c r="L11" s="9" t="n">
        <v>2.5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9"/>
    <col customWidth="1" max="5" min="5" width="29"/>
    <col customWidth="1" max="6" min="6" width="21"/>
    <col customWidth="1" max="7" min="7" width="21"/>
    <col customWidth="1" max="8" min="8" width="21"/>
  </cols>
  <sheetData>
    <row r="1" spans="1:8">
      <c r="A1" s="1" t="s">
        <v>1558</v>
      </c>
      <c r="B1" s="2" t="s">
        <v>114</v>
      </c>
      <c r="F1" s="2" t="s">
        <v>1</v>
      </c>
    </row>
    <row r="2" spans="1:8">
      <c r="B2" s="2" t="s">
        <v>940</v>
      </c>
      <c r="C2" s="2" t="s">
        <v>1084</v>
      </c>
      <c r="D2" s="2" t="s">
        <v>1559</v>
      </c>
      <c r="E2" s="2" t="s">
        <v>1511</v>
      </c>
      <c r="F2" s="2" t="s">
        <v>892</v>
      </c>
      <c r="G2" s="2" t="s">
        <v>649</v>
      </c>
      <c r="H2" s="2" t="s">
        <v>535</v>
      </c>
    </row>
    <row r="3" spans="1:8">
      <c r="A3" s="3" t="s">
        <v>1560</v>
      </c>
    </row>
    <row r="4" spans="1:8">
      <c r="A4" s="4" t="s">
        <v>1561</v>
      </c>
      <c r="C4" s="7" t="n">
        <v>-8400</v>
      </c>
      <c r="D4" s="7" t="n">
        <v>47800</v>
      </c>
      <c r="F4" s="7" t="n">
        <v>-8416</v>
      </c>
      <c r="G4" s="7" t="n">
        <v>47814</v>
      </c>
      <c r="H4" s="7" t="n">
        <v>0</v>
      </c>
    </row>
    <row r="5" spans="1:8">
      <c r="A5" s="4" t="s">
        <v>1562</v>
      </c>
      <c r="B5" s="7" t="n">
        <v>36100</v>
      </c>
    </row>
    <row r="6" spans="1:8">
      <c r="A6" s="4" t="s">
        <v>1347</v>
      </c>
      <c r="B6" s="7" t="n">
        <v>17500</v>
      </c>
      <c r="D6" s="7" t="n">
        <v>99600</v>
      </c>
      <c r="E6" s="7" t="n">
        <v>11900</v>
      </c>
    </row>
    <row r="7" spans="1:8">
      <c r="A7" s="4" t="s">
        <v>780</v>
      </c>
      <c r="B7" s="6" t="n">
        <v>12</v>
      </c>
      <c r="D7" s="6" t="n">
        <v>39</v>
      </c>
      <c r="E7" s="6" t="n">
        <v>25</v>
      </c>
    </row>
    <row r="8" spans="1:8">
      <c r="A8" s="4" t="s">
        <v>1563</v>
      </c>
      <c r="D8" s="9" t="n">
        <v>-0.16</v>
      </c>
    </row>
    <row r="9" spans="1:8">
      <c r="A9" s="4" t="s">
        <v>1564</v>
      </c>
      <c r="D9" s="9" t="n">
        <v>-0.15</v>
      </c>
    </row>
    <row r="10" spans="1:8">
      <c r="A10" s="4" t="s">
        <v>1565</v>
      </c>
    </row>
    <row r="11" spans="1:8">
      <c r="A11" s="3" t="s">
        <v>1560</v>
      </c>
    </row>
    <row r="12" spans="1:8">
      <c r="A12" s="4" t="s">
        <v>1093</v>
      </c>
      <c r="C12" s="7" t="n">
        <v>25800</v>
      </c>
    </row>
    <row r="13" spans="1:8">
      <c r="A13" s="4" t="s">
        <v>547</v>
      </c>
      <c r="C13" s="6" t="n">
        <v>4</v>
      </c>
    </row>
  </sheetData>
  <mergeCells count="3">
    <mergeCell ref="A1:A2"/>
    <mergeCell ref="B1:E1"/>
    <mergeCell ref="F1:H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2"/>
    <col customWidth="1" max="7" min="7" width="22"/>
    <col customWidth="1" max="8" min="8" width="29"/>
    <col customWidth="1" max="9" min="9" width="29"/>
    <col customWidth="1" max="10" min="10" width="29"/>
    <col customWidth="1" max="11" min="11" width="21"/>
    <col customWidth="1" max="12" min="12" width="21"/>
    <col customWidth="1" max="13" min="13" width="21"/>
  </cols>
  <sheetData>
    <row r="1" spans="1:13">
      <c r="A1" s="1" t="s">
        <v>1566</v>
      </c>
      <c r="B1" s="2" t="s">
        <v>1233</v>
      </c>
      <c r="C1" s="2" t="s">
        <v>761</v>
      </c>
      <c r="D1" s="2" t="s">
        <v>766</v>
      </c>
      <c r="E1" s="2" t="s">
        <v>940</v>
      </c>
      <c r="F1" s="2" t="s">
        <v>1567</v>
      </c>
      <c r="G1" s="2" t="s">
        <v>770</v>
      </c>
      <c r="H1" s="2" t="s">
        <v>940</v>
      </c>
      <c r="I1" s="2" t="s">
        <v>1085</v>
      </c>
      <c r="J1" s="2" t="s">
        <v>771</v>
      </c>
      <c r="K1" s="2" t="s">
        <v>1234</v>
      </c>
      <c r="L1" s="2" t="s">
        <v>1235</v>
      </c>
      <c r="M1" s="2" t="s">
        <v>1236</v>
      </c>
    </row>
    <row r="2" spans="1:13">
      <c r="A2" s="3" t="s">
        <v>350</v>
      </c>
    </row>
    <row r="3" spans="1:13">
      <c r="A3" s="4" t="s">
        <v>733</v>
      </c>
      <c r="E3" s="7" t="n">
        <v>2350000000</v>
      </c>
      <c r="H3" s="7" t="n">
        <v>2350000000</v>
      </c>
    </row>
    <row r="4" spans="1:13">
      <c r="A4" s="4" t="s">
        <v>238</v>
      </c>
      <c r="H4" s="7" t="n">
        <v>717666000</v>
      </c>
      <c r="I4" s="7" t="n">
        <v>719548000</v>
      </c>
      <c r="J4" s="7" t="n">
        <v>31842000</v>
      </c>
    </row>
    <row r="5" spans="1:13">
      <c r="A5" s="4" t="s">
        <v>780</v>
      </c>
      <c r="E5" s="6" t="n">
        <v>12</v>
      </c>
      <c r="F5" s="6" t="n">
        <v>39</v>
      </c>
      <c r="G5" s="6" t="n">
        <v>25</v>
      </c>
    </row>
    <row r="6" spans="1:13">
      <c r="A6" s="4" t="s">
        <v>799</v>
      </c>
    </row>
    <row r="7" spans="1:13">
      <c r="A7" s="3" t="s">
        <v>350</v>
      </c>
    </row>
    <row r="8" spans="1:13">
      <c r="A8" s="4" t="s">
        <v>780</v>
      </c>
      <c r="H8" s="6" t="n">
        <v>14</v>
      </c>
      <c r="I8" s="6" t="n">
        <v>49</v>
      </c>
      <c r="J8" s="6" t="n">
        <v>16</v>
      </c>
    </row>
    <row r="9" spans="1:13">
      <c r="A9" s="4" t="s">
        <v>800</v>
      </c>
      <c r="H9" s="7" t="n">
        <v>308000000</v>
      </c>
      <c r="I9" s="7" t="n">
        <v>431600000</v>
      </c>
      <c r="J9" s="7" t="n">
        <v>159900000</v>
      </c>
    </row>
    <row r="10" spans="1:13">
      <c r="A10" s="4" t="s">
        <v>1269</v>
      </c>
    </row>
    <row r="11" spans="1:13">
      <c r="A11" s="3" t="s">
        <v>350</v>
      </c>
    </row>
    <row r="12" spans="1:13">
      <c r="A12" s="4" t="s">
        <v>733</v>
      </c>
      <c r="L12" s="7" t="n">
        <v>1500000000</v>
      </c>
    </row>
    <row r="13" spans="1:13">
      <c r="A13" s="4" t="s">
        <v>1274</v>
      </c>
    </row>
    <row r="14" spans="1:13">
      <c r="A14" s="3" t="s">
        <v>350</v>
      </c>
    </row>
    <row r="15" spans="1:13">
      <c r="A15" s="4" t="s">
        <v>1275</v>
      </c>
      <c r="M15" s="13" t="n">
        <v>236300000</v>
      </c>
    </row>
    <row r="16" spans="1:13">
      <c r="A16" s="4" t="s">
        <v>1278</v>
      </c>
    </row>
    <row r="17" spans="1:13">
      <c r="A17" s="3" t="s">
        <v>350</v>
      </c>
    </row>
    <row r="18" spans="1:13">
      <c r="A18" s="4" t="s">
        <v>733</v>
      </c>
      <c r="L18" s="7" t="n">
        <v>100000000</v>
      </c>
    </row>
    <row r="19" spans="1:13">
      <c r="A19" s="4" t="s">
        <v>796</v>
      </c>
    </row>
    <row r="20" spans="1:13">
      <c r="A20" s="3" t="s">
        <v>350</v>
      </c>
    </row>
    <row r="21" spans="1:13">
      <c r="A21" s="4" t="s">
        <v>733</v>
      </c>
      <c r="B21" s="7" t="n">
        <v>2100000000</v>
      </c>
    </row>
    <row r="22" spans="1:13">
      <c r="A22" s="4" t="s">
        <v>1568</v>
      </c>
      <c r="B22" s="6" t="n">
        <v>2750000000</v>
      </c>
    </row>
    <row r="23" spans="1:13">
      <c r="A23" s="4" t="s">
        <v>547</v>
      </c>
      <c r="C23" s="6" t="n">
        <v>3</v>
      </c>
    </row>
    <row r="24" spans="1:13">
      <c r="A24" s="4" t="s">
        <v>238</v>
      </c>
      <c r="C24" s="7" t="n">
        <v>149900000</v>
      </c>
    </row>
    <row r="25" spans="1:13">
      <c r="A25" s="4" t="s">
        <v>798</v>
      </c>
      <c r="C25" s="6" t="n">
        <v>1</v>
      </c>
    </row>
    <row r="26" spans="1:13">
      <c r="A26" s="4" t="s">
        <v>797</v>
      </c>
      <c r="C26" s="7" t="n">
        <v>53100000</v>
      </c>
    </row>
    <row r="27" spans="1:13">
      <c r="A27" s="4" t="s">
        <v>1569</v>
      </c>
    </row>
    <row r="28" spans="1:13">
      <c r="A28" s="3" t="s">
        <v>350</v>
      </c>
    </row>
    <row r="29" spans="1:13">
      <c r="A29" s="4" t="s">
        <v>780</v>
      </c>
      <c r="D29" s="6" t="n">
        <v>4</v>
      </c>
    </row>
    <row r="30" spans="1:13">
      <c r="A30" s="4" t="s">
        <v>800</v>
      </c>
      <c r="D30" s="7" t="n">
        <v>121800000</v>
      </c>
    </row>
    <row r="31" spans="1:13">
      <c r="A31" s="4" t="s">
        <v>1570</v>
      </c>
    </row>
    <row r="32" spans="1:13">
      <c r="A32" s="3" t="s">
        <v>350</v>
      </c>
    </row>
    <row r="33" spans="1:13">
      <c r="A33" s="4" t="s">
        <v>780</v>
      </c>
      <c r="D33" s="6" t="n">
        <v>1</v>
      </c>
    </row>
    <row r="34" spans="1:13">
      <c r="A34" s="4" t="s">
        <v>800</v>
      </c>
      <c r="C34" s="6" t="n">
        <v>120000000</v>
      </c>
    </row>
    <row r="35" spans="1:13">
      <c r="A35" s="4" t="s">
        <v>1571</v>
      </c>
    </row>
    <row r="36" spans="1:13">
      <c r="A36" s="3" t="s">
        <v>350</v>
      </c>
    </row>
    <row r="37" spans="1:13">
      <c r="A37" s="4" t="s">
        <v>800</v>
      </c>
      <c r="C37" s="7" t="n">
        <v>5500000</v>
      </c>
    </row>
    <row r="38" spans="1:13">
      <c r="A38" s="4" t="s">
        <v>1572</v>
      </c>
    </row>
    <row r="39" spans="1:13">
      <c r="A39" s="3" t="s">
        <v>350</v>
      </c>
    </row>
    <row r="40" spans="1:13">
      <c r="A40" s="4" t="s">
        <v>733</v>
      </c>
      <c r="B40" s="7" t="n">
        <v>1800000000</v>
      </c>
    </row>
    <row r="41" spans="1:13">
      <c r="A41" s="4" t="s">
        <v>1573</v>
      </c>
    </row>
    <row r="42" spans="1:13">
      <c r="A42" s="3" t="s">
        <v>350</v>
      </c>
    </row>
    <row r="43" spans="1:13">
      <c r="A43" s="4" t="s">
        <v>737</v>
      </c>
      <c r="B43" s="4" t="s">
        <v>1574</v>
      </c>
    </row>
    <row r="44" spans="1:13">
      <c r="A44" s="4" t="s">
        <v>1575</v>
      </c>
    </row>
    <row r="45" spans="1:13">
      <c r="A45" s="3" t="s">
        <v>350</v>
      </c>
    </row>
    <row r="46" spans="1:13">
      <c r="A46" s="4" t="s">
        <v>1277</v>
      </c>
      <c r="K46" s="15" t="n">
        <v>150000000</v>
      </c>
    </row>
    <row r="47" spans="1:13">
      <c r="A47" s="4" t="s">
        <v>1576</v>
      </c>
    </row>
    <row r="48" spans="1:13">
      <c r="A48" s="3" t="s">
        <v>350</v>
      </c>
    </row>
    <row r="49" spans="1:13">
      <c r="A49" s="4" t="s">
        <v>733</v>
      </c>
      <c r="B49" s="7" t="n">
        <v>105000000</v>
      </c>
    </row>
    <row r="50" spans="1:13">
      <c r="A50" s="4" t="s">
        <v>1577</v>
      </c>
    </row>
    <row r="51" spans="1:13">
      <c r="A51" s="3" t="s">
        <v>350</v>
      </c>
    </row>
    <row r="52" spans="1:13">
      <c r="A52" s="4" t="s">
        <v>737</v>
      </c>
      <c r="B52" s="4" t="s">
        <v>157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65</v>
      </c>
      <c r="D2" s="2" t="s">
        <v>120</v>
      </c>
    </row>
    <row r="3" spans="1:4">
      <c r="A3" s="3" t="s">
        <v>1580</v>
      </c>
    </row>
    <row r="4" spans="1:4">
      <c r="A4" s="4" t="s">
        <v>1581</v>
      </c>
      <c r="B4" s="7" t="n">
        <v>54499</v>
      </c>
      <c r="C4" s="7" t="n">
        <v>39155</v>
      </c>
      <c r="D4" s="7" t="n">
        <v>27350</v>
      </c>
    </row>
    <row r="5" spans="1:4">
      <c r="A5" s="4" t="s">
        <v>1582</v>
      </c>
      <c r="B5" s="6" t="n">
        <v>22384</v>
      </c>
      <c r="C5" s="6" t="n">
        <v>30557</v>
      </c>
      <c r="D5" s="6" t="n">
        <v>18031</v>
      </c>
    </row>
    <row r="6" spans="1:4">
      <c r="A6" s="4" t="s">
        <v>1583</v>
      </c>
      <c r="B6" s="6" t="n">
        <v>-3240</v>
      </c>
      <c r="C6" s="6" t="n">
        <v>-15213</v>
      </c>
      <c r="D6" s="6" t="n">
        <v>-6226</v>
      </c>
    </row>
    <row r="7" spans="1:4">
      <c r="A7" s="4" t="s">
        <v>1584</v>
      </c>
      <c r="B7" s="7" t="n">
        <v>73643</v>
      </c>
      <c r="C7" s="7" t="n">
        <v>54499</v>
      </c>
      <c r="D7" s="7" t="n">
        <v>3915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2</v>
      </c>
      <c r="C1" s="2" t="s">
        <v>65</v>
      </c>
    </row>
    <row r="2" spans="1:3">
      <c r="A2" s="3" t="s">
        <v>1586</v>
      </c>
    </row>
    <row r="3" spans="1:3">
      <c r="A3" s="4" t="s">
        <v>1587</v>
      </c>
      <c r="B3" s="7" t="n">
        <v>1089784</v>
      </c>
      <c r="C3" s="7" t="n">
        <v>841266</v>
      </c>
    </row>
    <row r="4" spans="1:3">
      <c r="A4" s="4" t="s">
        <v>989</v>
      </c>
      <c r="B4" s="6" t="n">
        <v>268515</v>
      </c>
      <c r="C4" s="6" t="n">
        <v>269594</v>
      </c>
    </row>
    <row r="5" spans="1:3">
      <c r="A5" s="4" t="s">
        <v>1588</v>
      </c>
      <c r="B5" s="6" t="n">
        <v>74484</v>
      </c>
      <c r="C5" s="6" t="n">
        <v>61177</v>
      </c>
    </row>
    <row r="6" spans="1:3">
      <c r="A6" s="4" t="s">
        <v>73</v>
      </c>
      <c r="B6" s="6" t="n">
        <v>104010</v>
      </c>
      <c r="C6" s="6" t="n">
        <v>0</v>
      </c>
    </row>
    <row r="7" spans="1:3">
      <c r="A7" s="4" t="s">
        <v>890</v>
      </c>
      <c r="B7" s="6" t="n">
        <v>69600</v>
      </c>
    </row>
    <row r="8" spans="1:3">
      <c r="A8" s="4" t="s">
        <v>1467</v>
      </c>
      <c r="B8" s="6" t="n">
        <v>12400000</v>
      </c>
    </row>
    <row r="9" spans="1:3">
      <c r="A9" s="4" t="s">
        <v>1003</v>
      </c>
    </row>
    <row r="10" spans="1:3">
      <c r="A10" s="3" t="s">
        <v>1586</v>
      </c>
    </row>
    <row r="11" spans="1:3">
      <c r="A11" s="4" t="s">
        <v>989</v>
      </c>
      <c r="B11" s="6" t="n">
        <v>285200</v>
      </c>
    </row>
    <row r="12" spans="1:3">
      <c r="A12" s="4" t="s">
        <v>1588</v>
      </c>
      <c r="B12" s="6" t="n">
        <v>74500</v>
      </c>
    </row>
    <row r="13" spans="1:3">
      <c r="A13" s="4" t="s">
        <v>1003</v>
      </c>
    </row>
    <row r="14" spans="1:3">
      <c r="A14" s="3" t="s">
        <v>1586</v>
      </c>
    </row>
    <row r="15" spans="1:3">
      <c r="A15" s="4" t="s">
        <v>999</v>
      </c>
      <c r="B15" s="6" t="n">
        <v>2981781</v>
      </c>
      <c r="C15" s="6" t="n">
        <v>2929123</v>
      </c>
    </row>
    <row r="16" spans="1:3">
      <c r="A16" s="4" t="s">
        <v>1587</v>
      </c>
      <c r="B16" s="7" t="n">
        <v>1074302</v>
      </c>
      <c r="C16" s="7" t="n">
        <v>82939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4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89</v>
      </c>
      <c r="B1" s="2" t="s">
        <v>1</v>
      </c>
    </row>
    <row r="2" spans="1:5">
      <c r="B2" s="2" t="s">
        <v>2</v>
      </c>
      <c r="C2" s="2" t="s">
        <v>65</v>
      </c>
      <c r="D2" s="2" t="s">
        <v>120</v>
      </c>
      <c r="E2" s="2" t="s">
        <v>565</v>
      </c>
    </row>
    <row r="3" spans="1:5">
      <c r="A3" s="3" t="s">
        <v>1590</v>
      </c>
    </row>
    <row r="4" spans="1:5">
      <c r="A4" s="4" t="s">
        <v>1591</v>
      </c>
      <c r="B4" s="4" t="s">
        <v>554</v>
      </c>
    </row>
    <row r="5" spans="1:5">
      <c r="A5" s="4" t="s">
        <v>1592</v>
      </c>
    </row>
    <row r="6" spans="1:5">
      <c r="A6" s="3" t="s">
        <v>1586</v>
      </c>
    </row>
    <row r="7" spans="1:5">
      <c r="A7" s="4" t="s">
        <v>1593</v>
      </c>
      <c r="B7" s="7" t="n">
        <v>1387046</v>
      </c>
    </row>
    <row r="8" spans="1:5">
      <c r="A8" s="3" t="s">
        <v>1594</v>
      </c>
    </row>
    <row r="9" spans="1:5">
      <c r="A9" s="4" t="s">
        <v>555</v>
      </c>
      <c r="B9" s="6" t="n">
        <v>2028107</v>
      </c>
    </row>
    <row r="10" spans="1:5">
      <c r="A10" s="4" t="s">
        <v>1595</v>
      </c>
      <c r="B10" s="6" t="n">
        <v>7687370</v>
      </c>
    </row>
    <row r="11" spans="1:5">
      <c r="A11" s="4" t="s">
        <v>1596</v>
      </c>
      <c r="B11" s="6" t="n">
        <v>506074</v>
      </c>
    </row>
    <row r="12" spans="1:5">
      <c r="A12" s="4" t="s">
        <v>1597</v>
      </c>
      <c r="B12" s="6" t="n">
        <v>-518047</v>
      </c>
    </row>
    <row r="13" spans="1:5">
      <c r="A13" s="3" t="s">
        <v>1590</v>
      </c>
    </row>
    <row r="14" spans="1:5">
      <c r="A14" s="4" t="s">
        <v>555</v>
      </c>
      <c r="B14" s="6" t="n">
        <v>1875065</v>
      </c>
    </row>
    <row r="15" spans="1:5">
      <c r="A15" s="4" t="s">
        <v>1595</v>
      </c>
      <c r="B15" s="6" t="n">
        <v>7828439</v>
      </c>
    </row>
    <row r="16" spans="1:5">
      <c r="A16" s="4" t="s">
        <v>176</v>
      </c>
      <c r="B16" s="6" t="n">
        <v>9703504</v>
      </c>
      <c r="C16" s="7" t="n">
        <v>8717612</v>
      </c>
      <c r="D16" s="7" t="n">
        <v>5334446</v>
      </c>
      <c r="E16" s="7" t="n">
        <v>5182267</v>
      </c>
    </row>
    <row r="17" spans="1:5">
      <c r="A17" s="4" t="s">
        <v>1598</v>
      </c>
      <c r="B17" s="6" t="n">
        <v>950452</v>
      </c>
      <c r="C17" s="6" t="n">
        <v>724550</v>
      </c>
      <c r="D17" s="6" t="n">
        <v>613543</v>
      </c>
      <c r="E17" s="6" t="n">
        <v>472294</v>
      </c>
    </row>
    <row r="18" spans="1:5">
      <c r="A18" s="4" t="s">
        <v>1599</v>
      </c>
    </row>
    <row r="19" spans="1:5">
      <c r="A19" s="3" t="s">
        <v>1586</v>
      </c>
    </row>
    <row r="20" spans="1:5">
      <c r="A20" s="4" t="s">
        <v>1593</v>
      </c>
      <c r="B20" s="6" t="n">
        <v>0</v>
      </c>
    </row>
    <row r="21" spans="1:5">
      <c r="A21" s="3" t="s">
        <v>1594</v>
      </c>
    </row>
    <row r="22" spans="1:5">
      <c r="A22" s="4" t="s">
        <v>555</v>
      </c>
      <c r="B22" s="6" t="n">
        <v>1526</v>
      </c>
    </row>
    <row r="23" spans="1:5">
      <c r="A23" s="4" t="s">
        <v>1595</v>
      </c>
      <c r="B23" s="6" t="n">
        <v>21427</v>
      </c>
    </row>
    <row r="24" spans="1:5">
      <c r="A24" s="4" t="s">
        <v>1596</v>
      </c>
      <c r="B24" s="6" t="n">
        <v>2966</v>
      </c>
    </row>
    <row r="25" spans="1:5">
      <c r="A25" s="4" t="s">
        <v>1597</v>
      </c>
      <c r="B25" s="6" t="n">
        <v>141</v>
      </c>
    </row>
    <row r="26" spans="1:5">
      <c r="A26" s="3" t="s">
        <v>1590</v>
      </c>
    </row>
    <row r="27" spans="1:5">
      <c r="A27" s="4" t="s">
        <v>555</v>
      </c>
      <c r="B27" s="6" t="n">
        <v>1526</v>
      </c>
    </row>
    <row r="28" spans="1:5">
      <c r="A28" s="4" t="s">
        <v>1595</v>
      </c>
      <c r="B28" s="6" t="n">
        <v>24534</v>
      </c>
    </row>
    <row r="29" spans="1:5">
      <c r="A29" s="4" t="s">
        <v>176</v>
      </c>
      <c r="B29" s="6" t="n">
        <v>26060</v>
      </c>
    </row>
    <row r="30" spans="1:5">
      <c r="A30" s="4" t="s">
        <v>1598</v>
      </c>
      <c r="B30" s="7" t="n">
        <v>13881</v>
      </c>
    </row>
    <row r="31" spans="1:5">
      <c r="A31" s="4" t="s">
        <v>1591</v>
      </c>
      <c r="B31" s="4" t="s">
        <v>554</v>
      </c>
    </row>
    <row r="32" spans="1:5">
      <c r="A32" s="4" t="s">
        <v>1600</v>
      </c>
    </row>
    <row r="33" spans="1:5">
      <c r="A33" s="3" t="s">
        <v>1586</v>
      </c>
    </row>
    <row r="34" spans="1:5">
      <c r="A34" s="4" t="s">
        <v>1593</v>
      </c>
      <c r="B34" s="7" t="n">
        <v>0</v>
      </c>
    </row>
    <row r="35" spans="1:5">
      <c r="A35" s="3" t="s">
        <v>1594</v>
      </c>
    </row>
    <row r="36" spans="1:5">
      <c r="A36" s="4" t="s">
        <v>555</v>
      </c>
      <c r="B36" s="6" t="n">
        <v>729</v>
      </c>
    </row>
    <row r="37" spans="1:5">
      <c r="A37" s="4" t="s">
        <v>1595</v>
      </c>
      <c r="B37" s="6" t="n">
        <v>5903</v>
      </c>
    </row>
    <row r="38" spans="1:5">
      <c r="A38" s="4" t="s">
        <v>1596</v>
      </c>
      <c r="B38" s="6" t="n">
        <v>0</v>
      </c>
    </row>
    <row r="39" spans="1:5">
      <c r="A39" s="4" t="s">
        <v>1597</v>
      </c>
      <c r="B39" s="6" t="n">
        <v>0</v>
      </c>
    </row>
    <row r="40" spans="1:5">
      <c r="A40" s="3" t="s">
        <v>1590</v>
      </c>
    </row>
    <row r="41" spans="1:5">
      <c r="A41" s="4" t="s">
        <v>555</v>
      </c>
      <c r="B41" s="6" t="n">
        <v>729</v>
      </c>
    </row>
    <row r="42" spans="1:5">
      <c r="A42" s="4" t="s">
        <v>1595</v>
      </c>
      <c r="B42" s="6" t="n">
        <v>5903</v>
      </c>
    </row>
    <row r="43" spans="1:5">
      <c r="A43" s="4" t="s">
        <v>176</v>
      </c>
      <c r="B43" s="6" t="n">
        <v>6632</v>
      </c>
    </row>
    <row r="44" spans="1:5">
      <c r="A44" s="4" t="s">
        <v>1598</v>
      </c>
      <c r="B44" s="7" t="n">
        <v>2238</v>
      </c>
    </row>
    <row r="45" spans="1:5">
      <c r="A45" s="4" t="s">
        <v>1591</v>
      </c>
      <c r="B45" s="4" t="s">
        <v>1601</v>
      </c>
    </row>
    <row r="46" spans="1:5">
      <c r="A46" s="4" t="s">
        <v>1602</v>
      </c>
    </row>
    <row r="47" spans="1:5">
      <c r="A47" s="3" t="s">
        <v>1586</v>
      </c>
    </row>
    <row r="48" spans="1:5">
      <c r="A48" s="4" t="s">
        <v>1593</v>
      </c>
      <c r="B48" s="7" t="n">
        <v>0</v>
      </c>
    </row>
    <row r="49" spans="1:5">
      <c r="A49" s="3" t="s">
        <v>1594</v>
      </c>
    </row>
    <row r="50" spans="1:5">
      <c r="A50" s="4" t="s">
        <v>555</v>
      </c>
      <c r="B50" s="6" t="n">
        <v>4905</v>
      </c>
    </row>
    <row r="51" spans="1:5">
      <c r="A51" s="4" t="s">
        <v>1595</v>
      </c>
      <c r="B51" s="6" t="n">
        <v>11898</v>
      </c>
    </row>
    <row r="52" spans="1:5">
      <c r="A52" s="4" t="s">
        <v>1596</v>
      </c>
      <c r="B52" s="6" t="n">
        <v>0</v>
      </c>
    </row>
    <row r="53" spans="1:5">
      <c r="A53" s="4" t="s">
        <v>1597</v>
      </c>
      <c r="B53" s="6" t="n">
        <v>12</v>
      </c>
    </row>
    <row r="54" spans="1:5">
      <c r="A54" s="3" t="s">
        <v>1590</v>
      </c>
    </row>
    <row r="55" spans="1:5">
      <c r="A55" s="4" t="s">
        <v>555</v>
      </c>
      <c r="B55" s="6" t="n">
        <v>4905</v>
      </c>
    </row>
    <row r="56" spans="1:5">
      <c r="A56" s="4" t="s">
        <v>1595</v>
      </c>
      <c r="B56" s="6" t="n">
        <v>11910</v>
      </c>
    </row>
    <row r="57" spans="1:5">
      <c r="A57" s="4" t="s">
        <v>176</v>
      </c>
      <c r="B57" s="6" t="n">
        <v>16815</v>
      </c>
    </row>
    <row r="58" spans="1:5">
      <c r="A58" s="4" t="s">
        <v>1598</v>
      </c>
      <c r="B58" s="7" t="n">
        <v>5803</v>
      </c>
    </row>
    <row r="59" spans="1:5">
      <c r="A59" s="4" t="s">
        <v>1591</v>
      </c>
      <c r="B59" s="4" t="s">
        <v>554</v>
      </c>
    </row>
    <row r="60" spans="1:5">
      <c r="A60" s="4" t="s">
        <v>1603</v>
      </c>
    </row>
    <row r="61" spans="1:5">
      <c r="A61" s="3" t="s">
        <v>1586</v>
      </c>
    </row>
    <row r="62" spans="1:5">
      <c r="A62" s="4" t="s">
        <v>1593</v>
      </c>
      <c r="B62" s="7" t="n">
        <v>0</v>
      </c>
    </row>
    <row r="63" spans="1:5">
      <c r="A63" s="3" t="s">
        <v>1594</v>
      </c>
    </row>
    <row r="64" spans="1:5">
      <c r="A64" s="4" t="s">
        <v>555</v>
      </c>
      <c r="B64" s="6" t="n">
        <v>224</v>
      </c>
    </row>
    <row r="65" spans="1:5">
      <c r="A65" s="4" t="s">
        <v>1595</v>
      </c>
      <c r="B65" s="6" t="n">
        <v>2408</v>
      </c>
    </row>
    <row r="66" spans="1:5">
      <c r="A66" s="4" t="s">
        <v>1596</v>
      </c>
      <c r="B66" s="6" t="n">
        <v>0</v>
      </c>
    </row>
    <row r="67" spans="1:5">
      <c r="A67" s="4" t="s">
        <v>1597</v>
      </c>
      <c r="B67" s="6" t="n">
        <v>0</v>
      </c>
    </row>
    <row r="68" spans="1:5">
      <c r="A68" s="3" t="s">
        <v>1590</v>
      </c>
    </row>
    <row r="69" spans="1:5">
      <c r="A69" s="4" t="s">
        <v>555</v>
      </c>
      <c r="B69" s="6" t="n">
        <v>224</v>
      </c>
    </row>
    <row r="70" spans="1:5">
      <c r="A70" s="4" t="s">
        <v>1595</v>
      </c>
      <c r="B70" s="6" t="n">
        <v>2408</v>
      </c>
    </row>
    <row r="71" spans="1:5">
      <c r="A71" s="4" t="s">
        <v>176</v>
      </c>
      <c r="B71" s="6" t="n">
        <v>2632</v>
      </c>
    </row>
    <row r="72" spans="1:5">
      <c r="A72" s="4" t="s">
        <v>1598</v>
      </c>
      <c r="B72" s="7" t="n">
        <v>1705</v>
      </c>
    </row>
    <row r="73" spans="1:5">
      <c r="A73" s="4" t="s">
        <v>1591</v>
      </c>
      <c r="B73" s="4" t="s">
        <v>554</v>
      </c>
    </row>
    <row r="74" spans="1:5">
      <c r="A74" s="4" t="s">
        <v>1604</v>
      </c>
    </row>
    <row r="75" spans="1:5">
      <c r="A75" s="3" t="s">
        <v>1586</v>
      </c>
    </row>
    <row r="76" spans="1:5">
      <c r="A76" s="4" t="s">
        <v>1593</v>
      </c>
      <c r="B76" s="7" t="n">
        <v>0</v>
      </c>
    </row>
    <row r="77" spans="1:5">
      <c r="A77" s="3" t="s">
        <v>1594</v>
      </c>
    </row>
    <row r="78" spans="1:5">
      <c r="A78" s="4" t="s">
        <v>555</v>
      </c>
      <c r="B78" s="6" t="n">
        <v>239</v>
      </c>
    </row>
    <row r="79" spans="1:5">
      <c r="A79" s="4" t="s">
        <v>1595</v>
      </c>
      <c r="B79" s="6" t="n">
        <v>940</v>
      </c>
    </row>
    <row r="80" spans="1:5">
      <c r="A80" s="4" t="s">
        <v>1596</v>
      </c>
      <c r="B80" s="6" t="n">
        <v>0</v>
      </c>
    </row>
    <row r="81" spans="1:5">
      <c r="A81" s="4" t="s">
        <v>1597</v>
      </c>
      <c r="B81" s="6" t="n">
        <v>0</v>
      </c>
    </row>
    <row r="82" spans="1:5">
      <c r="A82" s="3" t="s">
        <v>1590</v>
      </c>
    </row>
    <row r="83" spans="1:5">
      <c r="A83" s="4" t="s">
        <v>555</v>
      </c>
      <c r="B83" s="6" t="n">
        <v>239</v>
      </c>
    </row>
    <row r="84" spans="1:5">
      <c r="A84" s="4" t="s">
        <v>1595</v>
      </c>
      <c r="B84" s="6" t="n">
        <v>940</v>
      </c>
    </row>
    <row r="85" spans="1:5">
      <c r="A85" s="4" t="s">
        <v>176</v>
      </c>
      <c r="B85" s="6" t="n">
        <v>1179</v>
      </c>
    </row>
    <row r="86" spans="1:5">
      <c r="A86" s="4" t="s">
        <v>1598</v>
      </c>
      <c r="B86" s="7" t="n">
        <v>462</v>
      </c>
    </row>
    <row r="87" spans="1:5">
      <c r="A87" s="4" t="s">
        <v>1591</v>
      </c>
      <c r="B87" s="4" t="s">
        <v>554</v>
      </c>
    </row>
    <row r="88" spans="1:5">
      <c r="A88" s="4" t="s">
        <v>1605</v>
      </c>
    </row>
    <row r="89" spans="1:5">
      <c r="A89" s="3" t="s">
        <v>1586</v>
      </c>
    </row>
    <row r="90" spans="1:5">
      <c r="A90" s="4" t="s">
        <v>1593</v>
      </c>
      <c r="B90" s="7" t="n">
        <v>0</v>
      </c>
    </row>
    <row r="91" spans="1:5">
      <c r="A91" s="3" t="s">
        <v>1594</v>
      </c>
    </row>
    <row r="92" spans="1:5">
      <c r="A92" s="4" t="s">
        <v>555</v>
      </c>
      <c r="B92" s="6" t="n">
        <v>1638</v>
      </c>
    </row>
    <row r="93" spans="1:5">
      <c r="A93" s="4" t="s">
        <v>1595</v>
      </c>
      <c r="B93" s="6" t="n">
        <v>2844</v>
      </c>
    </row>
    <row r="94" spans="1:5">
      <c r="A94" s="4" t="s">
        <v>1596</v>
      </c>
      <c r="B94" s="6" t="n">
        <v>187</v>
      </c>
    </row>
    <row r="95" spans="1:5">
      <c r="A95" s="4" t="s">
        <v>1597</v>
      </c>
      <c r="B95" s="6" t="n">
        <v>-2554</v>
      </c>
    </row>
    <row r="96" spans="1:5">
      <c r="A96" s="3" t="s">
        <v>1590</v>
      </c>
    </row>
    <row r="97" spans="1:5">
      <c r="A97" s="4" t="s">
        <v>555</v>
      </c>
      <c r="B97" s="6" t="n">
        <v>828</v>
      </c>
    </row>
    <row r="98" spans="1:5">
      <c r="A98" s="4" t="s">
        <v>1595</v>
      </c>
      <c r="B98" s="6" t="n">
        <v>1287</v>
      </c>
    </row>
    <row r="99" spans="1:5">
      <c r="A99" s="4" t="s">
        <v>176</v>
      </c>
      <c r="B99" s="6" t="n">
        <v>2115</v>
      </c>
    </row>
    <row r="100" spans="1:5">
      <c r="A100" s="4" t="s">
        <v>1598</v>
      </c>
      <c r="B100" s="7" t="n">
        <v>911</v>
      </c>
    </row>
    <row r="101" spans="1:5">
      <c r="A101" s="4" t="s">
        <v>1591</v>
      </c>
      <c r="B101" s="4" t="s">
        <v>1606</v>
      </c>
    </row>
    <row r="102" spans="1:5">
      <c r="A102" s="4" t="s">
        <v>1607</v>
      </c>
    </row>
    <row r="103" spans="1:5">
      <c r="A103" s="3" t="s">
        <v>1586</v>
      </c>
    </row>
    <row r="104" spans="1:5">
      <c r="A104" s="4" t="s">
        <v>1593</v>
      </c>
      <c r="B104" s="7" t="n">
        <v>0</v>
      </c>
    </row>
    <row r="105" spans="1:5">
      <c r="A105" s="3" t="s">
        <v>1594</v>
      </c>
    </row>
    <row r="106" spans="1:5">
      <c r="A106" s="4" t="s">
        <v>555</v>
      </c>
      <c r="B106" s="6" t="n">
        <v>1219</v>
      </c>
    </row>
    <row r="107" spans="1:5">
      <c r="A107" s="4" t="s">
        <v>1595</v>
      </c>
      <c r="B107" s="6" t="n">
        <v>6283</v>
      </c>
    </row>
    <row r="108" spans="1:5">
      <c r="A108" s="4" t="s">
        <v>1596</v>
      </c>
      <c r="B108" s="6" t="n">
        <v>1295</v>
      </c>
    </row>
    <row r="109" spans="1:5">
      <c r="A109" s="4" t="s">
        <v>1597</v>
      </c>
      <c r="B109" s="6" t="n">
        <v>0</v>
      </c>
    </row>
    <row r="110" spans="1:5">
      <c r="A110" s="3" t="s">
        <v>1590</v>
      </c>
    </row>
    <row r="111" spans="1:5">
      <c r="A111" s="4" t="s">
        <v>555</v>
      </c>
      <c r="B111" s="6" t="n">
        <v>1219</v>
      </c>
    </row>
    <row r="112" spans="1:5">
      <c r="A112" s="4" t="s">
        <v>1595</v>
      </c>
      <c r="B112" s="6" t="n">
        <v>7578</v>
      </c>
    </row>
    <row r="113" spans="1:5">
      <c r="A113" s="4" t="s">
        <v>176</v>
      </c>
      <c r="B113" s="6" t="n">
        <v>8797</v>
      </c>
    </row>
    <row r="114" spans="1:5">
      <c r="A114" s="4" t="s">
        <v>1598</v>
      </c>
      <c r="B114" s="7" t="n">
        <v>4036</v>
      </c>
    </row>
    <row r="115" spans="1:5">
      <c r="A115" s="4" t="s">
        <v>1591</v>
      </c>
      <c r="B115" s="4" t="s">
        <v>554</v>
      </c>
    </row>
    <row r="116" spans="1:5">
      <c r="A116" s="4" t="s">
        <v>1608</v>
      </c>
    </row>
    <row r="117" spans="1:5">
      <c r="A117" s="3" t="s">
        <v>1586</v>
      </c>
    </row>
    <row r="118" spans="1:5">
      <c r="A118" s="4" t="s">
        <v>1593</v>
      </c>
      <c r="B118" s="7" t="n">
        <v>0</v>
      </c>
    </row>
    <row r="119" spans="1:5">
      <c r="A119" s="3" t="s">
        <v>1594</v>
      </c>
    </row>
    <row r="120" spans="1:5">
      <c r="A120" s="4" t="s">
        <v>555</v>
      </c>
      <c r="B120" s="6" t="n">
        <v>32</v>
      </c>
    </row>
    <row r="121" spans="1:5">
      <c r="A121" s="4" t="s">
        <v>1595</v>
      </c>
      <c r="B121" s="6" t="n">
        <v>1692</v>
      </c>
    </row>
    <row r="122" spans="1:5">
      <c r="A122" s="4" t="s">
        <v>1596</v>
      </c>
      <c r="B122" s="6" t="n">
        <v>0</v>
      </c>
    </row>
    <row r="123" spans="1:5">
      <c r="A123" s="4" t="s">
        <v>1597</v>
      </c>
      <c r="B123" s="6" t="n">
        <v>0</v>
      </c>
    </row>
    <row r="124" spans="1:5">
      <c r="A124" s="3" t="s">
        <v>1590</v>
      </c>
    </row>
    <row r="125" spans="1:5">
      <c r="A125" s="4" t="s">
        <v>555</v>
      </c>
      <c r="B125" s="6" t="n">
        <v>32</v>
      </c>
    </row>
    <row r="126" spans="1:5">
      <c r="A126" s="4" t="s">
        <v>1595</v>
      </c>
      <c r="B126" s="6" t="n">
        <v>1692</v>
      </c>
    </row>
    <row r="127" spans="1:5">
      <c r="A127" s="4" t="s">
        <v>176</v>
      </c>
      <c r="B127" s="6" t="n">
        <v>1724</v>
      </c>
    </row>
    <row r="128" spans="1:5">
      <c r="A128" s="4" t="s">
        <v>1598</v>
      </c>
      <c r="B128" s="7" t="n">
        <v>930</v>
      </c>
    </row>
    <row r="129" spans="1:5">
      <c r="A129" s="4" t="s">
        <v>1591</v>
      </c>
      <c r="B129" s="4" t="s">
        <v>554</v>
      </c>
    </row>
    <row r="130" spans="1:5">
      <c r="A130" s="4" t="s">
        <v>1609</v>
      </c>
    </row>
    <row r="131" spans="1:5">
      <c r="A131" s="3" t="s">
        <v>1586</v>
      </c>
    </row>
    <row r="132" spans="1:5">
      <c r="A132" s="4" t="s">
        <v>1593</v>
      </c>
      <c r="B132" s="7" t="n">
        <v>6103</v>
      </c>
    </row>
    <row r="133" spans="1:5">
      <c r="A133" s="3" t="s">
        <v>1594</v>
      </c>
    </row>
    <row r="134" spans="1:5">
      <c r="A134" s="4" t="s">
        <v>555</v>
      </c>
      <c r="B134" s="6" t="n">
        <v>2052</v>
      </c>
    </row>
    <row r="135" spans="1:5">
      <c r="A135" s="4" t="s">
        <v>1595</v>
      </c>
      <c r="B135" s="6" t="n">
        <v>5322</v>
      </c>
    </row>
    <row r="136" spans="1:5">
      <c r="A136" s="4" t="s">
        <v>1596</v>
      </c>
      <c r="B136" s="6" t="n">
        <v>0</v>
      </c>
    </row>
    <row r="137" spans="1:5">
      <c r="A137" s="4" t="s">
        <v>1597</v>
      </c>
      <c r="B137" s="6" t="n">
        <v>-1889</v>
      </c>
    </row>
    <row r="138" spans="1:5">
      <c r="A138" s="3" t="s">
        <v>1590</v>
      </c>
    </row>
    <row r="139" spans="1:5">
      <c r="A139" s="4" t="s">
        <v>555</v>
      </c>
      <c r="B139" s="6" t="n">
        <v>1494</v>
      </c>
    </row>
    <row r="140" spans="1:5">
      <c r="A140" s="4" t="s">
        <v>1595</v>
      </c>
      <c r="B140" s="6" t="n">
        <v>3991</v>
      </c>
    </row>
    <row r="141" spans="1:5">
      <c r="A141" s="4" t="s">
        <v>176</v>
      </c>
      <c r="B141" s="6" t="n">
        <v>5485</v>
      </c>
    </row>
    <row r="142" spans="1:5">
      <c r="A142" s="4" t="s">
        <v>1598</v>
      </c>
      <c r="B142" s="7" t="n">
        <v>2208</v>
      </c>
    </row>
    <row r="143" spans="1:5">
      <c r="A143" s="4" t="s">
        <v>1591</v>
      </c>
      <c r="B143" s="4" t="s">
        <v>554</v>
      </c>
    </row>
    <row r="144" spans="1:5">
      <c r="A144" s="4" t="s">
        <v>1610</v>
      </c>
    </row>
    <row r="145" spans="1:5">
      <c r="A145" s="3" t="s">
        <v>1586</v>
      </c>
    </row>
    <row r="146" spans="1:5">
      <c r="A146" s="4" t="s">
        <v>1593</v>
      </c>
      <c r="B146" s="7" t="n">
        <v>0</v>
      </c>
    </row>
    <row r="147" spans="1:5">
      <c r="A147" s="3" t="s">
        <v>1594</v>
      </c>
    </row>
    <row r="148" spans="1:5">
      <c r="A148" s="4" t="s">
        <v>555</v>
      </c>
      <c r="B148" s="6" t="n">
        <v>9382</v>
      </c>
    </row>
    <row r="149" spans="1:5">
      <c r="A149" s="4" t="s">
        <v>1595</v>
      </c>
      <c r="B149" s="6" t="n">
        <v>0</v>
      </c>
    </row>
    <row r="150" spans="1:5">
      <c r="A150" s="4" t="s">
        <v>1596</v>
      </c>
      <c r="B150" s="6" t="n">
        <v>238</v>
      </c>
    </row>
    <row r="151" spans="1:5">
      <c r="A151" s="4" t="s">
        <v>1597</v>
      </c>
      <c r="B151" s="6" t="n">
        <v>14696</v>
      </c>
    </row>
    <row r="152" spans="1:5">
      <c r="A152" s="3" t="s">
        <v>1590</v>
      </c>
    </row>
    <row r="153" spans="1:5">
      <c r="A153" s="4" t="s">
        <v>555</v>
      </c>
      <c r="B153" s="6" t="n">
        <v>9025</v>
      </c>
    </row>
    <row r="154" spans="1:5">
      <c r="A154" s="4" t="s">
        <v>1595</v>
      </c>
      <c r="B154" s="6" t="n">
        <v>15291</v>
      </c>
    </row>
    <row r="155" spans="1:5">
      <c r="A155" s="4" t="s">
        <v>176</v>
      </c>
      <c r="B155" s="6" t="n">
        <v>24316</v>
      </c>
    </row>
    <row r="156" spans="1:5">
      <c r="A156" s="4" t="s">
        <v>1598</v>
      </c>
      <c r="B156" s="7" t="n">
        <v>5790</v>
      </c>
    </row>
    <row r="157" spans="1:5">
      <c r="A157" s="4" t="s">
        <v>1591</v>
      </c>
      <c r="B157" s="4" t="s">
        <v>1601</v>
      </c>
    </row>
    <row r="158" spans="1:5">
      <c r="A158" s="4" t="s">
        <v>1611</v>
      </c>
    </row>
    <row r="159" spans="1:5">
      <c r="A159" s="3" t="s">
        <v>1586</v>
      </c>
    </row>
    <row r="160" spans="1:5">
      <c r="A160" s="4" t="s">
        <v>1593</v>
      </c>
      <c r="B160" s="7" t="n">
        <v>0</v>
      </c>
    </row>
    <row r="161" spans="1:5">
      <c r="A161" s="3" t="s">
        <v>1594</v>
      </c>
    </row>
    <row r="162" spans="1:5">
      <c r="A162" s="4" t="s">
        <v>555</v>
      </c>
      <c r="B162" s="6" t="n">
        <v>1135</v>
      </c>
    </row>
    <row r="163" spans="1:5">
      <c r="A163" s="4" t="s">
        <v>1595</v>
      </c>
      <c r="B163" s="6" t="n">
        <v>0</v>
      </c>
    </row>
    <row r="164" spans="1:5">
      <c r="A164" s="4" t="s">
        <v>1596</v>
      </c>
      <c r="B164" s="6" t="n">
        <v>0</v>
      </c>
    </row>
    <row r="165" spans="1:5">
      <c r="A165" s="4" t="s">
        <v>1597</v>
      </c>
      <c r="B165" s="6" t="n">
        <v>1942</v>
      </c>
    </row>
    <row r="166" spans="1:5">
      <c r="A166" s="3" t="s">
        <v>1590</v>
      </c>
    </row>
    <row r="167" spans="1:5">
      <c r="A167" s="4" t="s">
        <v>555</v>
      </c>
      <c r="B167" s="6" t="n">
        <v>1152</v>
      </c>
    </row>
    <row r="168" spans="1:5">
      <c r="A168" s="4" t="s">
        <v>1595</v>
      </c>
      <c r="B168" s="6" t="n">
        <v>1925</v>
      </c>
    </row>
    <row r="169" spans="1:5">
      <c r="A169" s="4" t="s">
        <v>176</v>
      </c>
      <c r="B169" s="6" t="n">
        <v>3077</v>
      </c>
    </row>
    <row r="170" spans="1:5">
      <c r="A170" s="4" t="s">
        <v>1598</v>
      </c>
      <c r="B170" s="7" t="n">
        <v>192</v>
      </c>
    </row>
    <row r="171" spans="1:5">
      <c r="A171" s="4" t="s">
        <v>1591</v>
      </c>
      <c r="B171" s="4" t="s">
        <v>1404</v>
      </c>
    </row>
    <row r="172" spans="1:5">
      <c r="A172" s="4" t="s">
        <v>1612</v>
      </c>
    </row>
    <row r="173" spans="1:5">
      <c r="A173" s="3" t="s">
        <v>1586</v>
      </c>
    </row>
    <row r="174" spans="1:5">
      <c r="A174" s="4" t="s">
        <v>1593</v>
      </c>
      <c r="B174" s="7" t="n">
        <v>0</v>
      </c>
    </row>
    <row r="175" spans="1:5">
      <c r="A175" s="3" t="s">
        <v>1594</v>
      </c>
    </row>
    <row r="176" spans="1:5">
      <c r="A176" s="4" t="s">
        <v>555</v>
      </c>
      <c r="B176" s="6" t="n">
        <v>3288</v>
      </c>
    </row>
    <row r="177" spans="1:5">
      <c r="A177" s="4" t="s">
        <v>1595</v>
      </c>
      <c r="B177" s="6" t="n">
        <v>9864</v>
      </c>
    </row>
    <row r="178" spans="1:5">
      <c r="A178" s="4" t="s">
        <v>1596</v>
      </c>
      <c r="B178" s="6" t="n">
        <v>16729</v>
      </c>
    </row>
    <row r="179" spans="1:5">
      <c r="A179" s="4" t="s">
        <v>1597</v>
      </c>
      <c r="B179" s="6" t="n">
        <v>-11410</v>
      </c>
    </row>
    <row r="180" spans="1:5">
      <c r="A180" s="3" t="s">
        <v>1590</v>
      </c>
    </row>
    <row r="181" spans="1:5">
      <c r="A181" s="4" t="s">
        <v>555</v>
      </c>
      <c r="B181" s="6" t="n">
        <v>3288</v>
      </c>
    </row>
    <row r="182" spans="1:5">
      <c r="A182" s="4" t="s">
        <v>1595</v>
      </c>
      <c r="B182" s="6" t="n">
        <v>15183</v>
      </c>
    </row>
    <row r="183" spans="1:5">
      <c r="A183" s="4" t="s">
        <v>176</v>
      </c>
      <c r="B183" s="6" t="n">
        <v>18471</v>
      </c>
    </row>
    <row r="184" spans="1:5">
      <c r="A184" s="4" t="s">
        <v>1598</v>
      </c>
      <c r="B184" s="7" t="n">
        <v>1268</v>
      </c>
    </row>
    <row r="185" spans="1:5">
      <c r="A185" s="4" t="s">
        <v>1591</v>
      </c>
      <c r="B185" s="4" t="s">
        <v>554</v>
      </c>
    </row>
    <row r="186" spans="1:5">
      <c r="A186" s="4" t="s">
        <v>1613</v>
      </c>
    </row>
    <row r="187" spans="1:5">
      <c r="A187" s="3" t="s">
        <v>1586</v>
      </c>
    </row>
    <row r="188" spans="1:5">
      <c r="A188" s="4" t="s">
        <v>1593</v>
      </c>
      <c r="B188" s="7" t="n">
        <v>42576</v>
      </c>
    </row>
    <row r="189" spans="1:5">
      <c r="A189" s="3" t="s">
        <v>1594</v>
      </c>
    </row>
    <row r="190" spans="1:5">
      <c r="A190" s="4" t="s">
        <v>555</v>
      </c>
      <c r="B190" s="6" t="n">
        <v>3490</v>
      </c>
    </row>
    <row r="191" spans="1:5">
      <c r="A191" s="4" t="s">
        <v>1595</v>
      </c>
      <c r="B191" s="6" t="n">
        <v>72497</v>
      </c>
    </row>
    <row r="192" spans="1:5">
      <c r="A192" s="4" t="s">
        <v>1596</v>
      </c>
      <c r="B192" s="6" t="n">
        <v>0</v>
      </c>
    </row>
    <row r="193" spans="1:5">
      <c r="A193" s="4" t="s">
        <v>1597</v>
      </c>
      <c r="B193" s="6" t="n">
        <v>-15609</v>
      </c>
    </row>
    <row r="194" spans="1:5">
      <c r="A194" s="3" t="s">
        <v>1590</v>
      </c>
    </row>
    <row r="195" spans="1:5">
      <c r="A195" s="4" t="s">
        <v>555</v>
      </c>
      <c r="B195" s="6" t="n">
        <v>288</v>
      </c>
    </row>
    <row r="196" spans="1:5">
      <c r="A196" s="4" t="s">
        <v>1595</v>
      </c>
      <c r="B196" s="6" t="n">
        <v>60090</v>
      </c>
    </row>
    <row r="197" spans="1:5">
      <c r="A197" s="4" t="s">
        <v>176</v>
      </c>
      <c r="B197" s="6" t="n">
        <v>60378</v>
      </c>
    </row>
    <row r="198" spans="1:5">
      <c r="A198" s="4" t="s">
        <v>1598</v>
      </c>
      <c r="B198" s="7" t="n">
        <v>17933</v>
      </c>
    </row>
    <row r="199" spans="1:5">
      <c r="A199" s="4" t="s">
        <v>1591</v>
      </c>
      <c r="B199" s="4" t="s">
        <v>554</v>
      </c>
    </row>
    <row r="200" spans="1:5">
      <c r="A200" s="4" t="s">
        <v>1614</v>
      </c>
    </row>
    <row r="201" spans="1:5">
      <c r="A201" s="3" t="s">
        <v>1586</v>
      </c>
    </row>
    <row r="202" spans="1:5">
      <c r="A202" s="4" t="s">
        <v>1593</v>
      </c>
      <c r="B202" s="7" t="n">
        <v>0</v>
      </c>
    </row>
    <row r="203" spans="1:5">
      <c r="A203" s="3" t="s">
        <v>1594</v>
      </c>
    </row>
    <row r="204" spans="1:5">
      <c r="A204" s="4" t="s">
        <v>555</v>
      </c>
      <c r="B204" s="6" t="n">
        <v>9795</v>
      </c>
    </row>
    <row r="205" spans="1:5">
      <c r="A205" s="4" t="s">
        <v>1595</v>
      </c>
      <c r="B205" s="6" t="n">
        <v>0</v>
      </c>
    </row>
    <row r="206" spans="1:5">
      <c r="A206" s="4" t="s">
        <v>1596</v>
      </c>
      <c r="B206" s="6" t="n">
        <v>0</v>
      </c>
    </row>
    <row r="207" spans="1:5">
      <c r="A207" s="4" t="s">
        <v>1597</v>
      </c>
      <c r="B207" s="6" t="n">
        <v>0</v>
      </c>
    </row>
    <row r="208" spans="1:5">
      <c r="A208" s="3" t="s">
        <v>1590</v>
      </c>
    </row>
    <row r="209" spans="1:5">
      <c r="A209" s="4" t="s">
        <v>555</v>
      </c>
      <c r="B209" s="6" t="n">
        <v>9795</v>
      </c>
    </row>
    <row r="210" spans="1:5">
      <c r="A210" s="4" t="s">
        <v>1595</v>
      </c>
      <c r="B210" s="6" t="n">
        <v>0</v>
      </c>
    </row>
    <row r="211" spans="1:5">
      <c r="A211" s="4" t="s">
        <v>176</v>
      </c>
      <c r="B211" s="6" t="n">
        <v>9795</v>
      </c>
    </row>
    <row r="212" spans="1:5">
      <c r="A212" s="4" t="s">
        <v>1598</v>
      </c>
      <c r="B212" s="6" t="n">
        <v>0</v>
      </c>
    </row>
    <row r="213" spans="1:5">
      <c r="A213" s="4" t="s">
        <v>1615</v>
      </c>
    </row>
    <row r="214" spans="1:5">
      <c r="A214" s="3" t="s">
        <v>1586</v>
      </c>
    </row>
    <row r="215" spans="1:5">
      <c r="A215" s="4" t="s">
        <v>1593</v>
      </c>
      <c r="B215" s="6" t="n">
        <v>0</v>
      </c>
    </row>
    <row r="216" spans="1:5">
      <c r="A216" s="3" t="s">
        <v>1594</v>
      </c>
    </row>
    <row r="217" spans="1:5">
      <c r="A217" s="4" t="s">
        <v>555</v>
      </c>
      <c r="B217" s="6" t="n">
        <v>5035</v>
      </c>
    </row>
    <row r="218" spans="1:5">
      <c r="A218" s="4" t="s">
        <v>1595</v>
      </c>
      <c r="B218" s="6" t="n">
        <v>18957</v>
      </c>
    </row>
    <row r="219" spans="1:5">
      <c r="A219" s="4" t="s">
        <v>1596</v>
      </c>
      <c r="B219" s="6" t="n">
        <v>7460</v>
      </c>
    </row>
    <row r="220" spans="1:5">
      <c r="A220" s="4" t="s">
        <v>1597</v>
      </c>
      <c r="B220" s="6" t="n">
        <v>516</v>
      </c>
    </row>
    <row r="221" spans="1:5">
      <c r="A221" s="3" t="s">
        <v>1590</v>
      </c>
    </row>
    <row r="222" spans="1:5">
      <c r="A222" s="4" t="s">
        <v>555</v>
      </c>
      <c r="B222" s="6" t="n">
        <v>5035</v>
      </c>
    </row>
    <row r="223" spans="1:5">
      <c r="A223" s="4" t="s">
        <v>1595</v>
      </c>
      <c r="B223" s="6" t="n">
        <v>26933</v>
      </c>
    </row>
    <row r="224" spans="1:5">
      <c r="A224" s="4" t="s">
        <v>176</v>
      </c>
      <c r="B224" s="6" t="n">
        <v>31968</v>
      </c>
    </row>
    <row r="225" spans="1:5">
      <c r="A225" s="4" t="s">
        <v>1598</v>
      </c>
      <c r="B225" s="7" t="n">
        <v>14406</v>
      </c>
    </row>
    <row r="226" spans="1:5">
      <c r="A226" s="4" t="s">
        <v>1591</v>
      </c>
      <c r="B226" s="4" t="s">
        <v>554</v>
      </c>
    </row>
    <row r="227" spans="1:5">
      <c r="A227" s="4" t="s">
        <v>1616</v>
      </c>
    </row>
    <row r="228" spans="1:5">
      <c r="A228" s="3" t="s">
        <v>1586</v>
      </c>
    </row>
    <row r="229" spans="1:5">
      <c r="A229" s="4" t="s">
        <v>1593</v>
      </c>
      <c r="B229" s="7" t="n">
        <v>0</v>
      </c>
    </row>
    <row r="230" spans="1:5">
      <c r="A230" s="3" t="s">
        <v>1594</v>
      </c>
    </row>
    <row r="231" spans="1:5">
      <c r="A231" s="4" t="s">
        <v>555</v>
      </c>
      <c r="B231" s="6" t="n">
        <v>842</v>
      </c>
    </row>
    <row r="232" spans="1:5">
      <c r="A232" s="4" t="s">
        <v>1595</v>
      </c>
      <c r="B232" s="6" t="n">
        <v>4762</v>
      </c>
    </row>
    <row r="233" spans="1:5">
      <c r="A233" s="4" t="s">
        <v>1596</v>
      </c>
      <c r="B233" s="6" t="n">
        <v>2523</v>
      </c>
    </row>
    <row r="234" spans="1:5">
      <c r="A234" s="4" t="s">
        <v>1597</v>
      </c>
      <c r="B234" s="6" t="n">
        <v>71</v>
      </c>
    </row>
    <row r="235" spans="1:5">
      <c r="A235" s="3" t="s">
        <v>1590</v>
      </c>
    </row>
    <row r="236" spans="1:5">
      <c r="A236" s="4" t="s">
        <v>555</v>
      </c>
      <c r="B236" s="6" t="n">
        <v>842</v>
      </c>
    </row>
    <row r="237" spans="1:5">
      <c r="A237" s="4" t="s">
        <v>1595</v>
      </c>
      <c r="B237" s="6" t="n">
        <v>7356</v>
      </c>
    </row>
    <row r="238" spans="1:5">
      <c r="A238" s="4" t="s">
        <v>176</v>
      </c>
      <c r="B238" s="6" t="n">
        <v>8198</v>
      </c>
    </row>
    <row r="239" spans="1:5">
      <c r="A239" s="4" t="s">
        <v>1598</v>
      </c>
      <c r="B239" s="7" t="n">
        <v>3768</v>
      </c>
    </row>
    <row r="240" spans="1:5">
      <c r="A240" s="4" t="s">
        <v>1591</v>
      </c>
      <c r="B240" s="4" t="s">
        <v>554</v>
      </c>
    </row>
    <row r="241" spans="1:5">
      <c r="A241" s="4" t="s">
        <v>1617</v>
      </c>
    </row>
    <row r="242" spans="1:5">
      <c r="A242" s="3" t="s">
        <v>1586</v>
      </c>
    </row>
    <row r="243" spans="1:5">
      <c r="A243" s="4" t="s">
        <v>1593</v>
      </c>
      <c r="B243" s="7" t="n">
        <v>0</v>
      </c>
    </row>
    <row r="244" spans="1:5">
      <c r="A244" s="3" t="s">
        <v>1594</v>
      </c>
    </row>
    <row r="245" spans="1:5">
      <c r="A245" s="4" t="s">
        <v>555</v>
      </c>
      <c r="B245" s="6" t="n">
        <v>1039</v>
      </c>
    </row>
    <row r="246" spans="1:5">
      <c r="A246" s="4" t="s">
        <v>1595</v>
      </c>
      <c r="B246" s="6" t="n">
        <v>4788</v>
      </c>
    </row>
    <row r="247" spans="1:5">
      <c r="A247" s="4" t="s">
        <v>1596</v>
      </c>
      <c r="B247" s="6" t="n">
        <v>236</v>
      </c>
    </row>
    <row r="248" spans="1:5">
      <c r="A248" s="4" t="s">
        <v>1597</v>
      </c>
      <c r="B248" s="6" t="n">
        <v>-2297</v>
      </c>
    </row>
    <row r="249" spans="1:5">
      <c r="A249" s="3" t="s">
        <v>1590</v>
      </c>
    </row>
    <row r="250" spans="1:5">
      <c r="A250" s="4" t="s">
        <v>555</v>
      </c>
      <c r="B250" s="6" t="n">
        <v>494</v>
      </c>
    </row>
    <row r="251" spans="1:5">
      <c r="A251" s="4" t="s">
        <v>1595</v>
      </c>
      <c r="B251" s="6" t="n">
        <v>3272</v>
      </c>
    </row>
    <row r="252" spans="1:5">
      <c r="A252" s="4" t="s">
        <v>176</v>
      </c>
      <c r="B252" s="6" t="n">
        <v>3766</v>
      </c>
    </row>
    <row r="253" spans="1:5">
      <c r="A253" s="4" t="s">
        <v>1598</v>
      </c>
      <c r="B253" s="7" t="n">
        <v>1266</v>
      </c>
    </row>
    <row r="254" spans="1:5">
      <c r="A254" s="4" t="s">
        <v>1591</v>
      </c>
      <c r="B254" s="4" t="s">
        <v>1618</v>
      </c>
    </row>
    <row r="255" spans="1:5">
      <c r="A255" s="4" t="s">
        <v>1619</v>
      </c>
    </row>
    <row r="256" spans="1:5">
      <c r="A256" s="3" t="s">
        <v>1586</v>
      </c>
    </row>
    <row r="257" spans="1:5">
      <c r="A257" s="4" t="s">
        <v>1593</v>
      </c>
      <c r="B257" s="7" t="n">
        <v>0</v>
      </c>
    </row>
    <row r="258" spans="1:5">
      <c r="A258" s="3" t="s">
        <v>1594</v>
      </c>
    </row>
    <row r="259" spans="1:5">
      <c r="A259" s="4" t="s">
        <v>555</v>
      </c>
      <c r="B259" s="6" t="n">
        <v>1882</v>
      </c>
    </row>
    <row r="260" spans="1:5">
      <c r="A260" s="4" t="s">
        <v>1595</v>
      </c>
      <c r="B260" s="6" t="n">
        <v>3973</v>
      </c>
    </row>
    <row r="261" spans="1:5">
      <c r="A261" s="4" t="s">
        <v>1596</v>
      </c>
      <c r="B261" s="6" t="n">
        <v>294</v>
      </c>
    </row>
    <row r="262" spans="1:5">
      <c r="A262" s="4" t="s">
        <v>1597</v>
      </c>
      <c r="B262" s="6" t="n">
        <v>-3892</v>
      </c>
    </row>
    <row r="263" spans="1:5">
      <c r="A263" s="3" t="s">
        <v>1590</v>
      </c>
    </row>
    <row r="264" spans="1:5">
      <c r="A264" s="4" t="s">
        <v>555</v>
      </c>
      <c r="B264" s="6" t="n">
        <v>328</v>
      </c>
    </row>
    <row r="265" spans="1:5">
      <c r="A265" s="4" t="s">
        <v>1595</v>
      </c>
      <c r="B265" s="6" t="n">
        <v>1929</v>
      </c>
    </row>
    <row r="266" spans="1:5">
      <c r="A266" s="4" t="s">
        <v>176</v>
      </c>
      <c r="B266" s="6" t="n">
        <v>2257</v>
      </c>
    </row>
    <row r="267" spans="1:5">
      <c r="A267" s="4" t="s">
        <v>1598</v>
      </c>
      <c r="B267" s="7" t="n">
        <v>1266</v>
      </c>
    </row>
    <row r="268" spans="1:5">
      <c r="A268" s="4" t="s">
        <v>1591</v>
      </c>
      <c r="B268" s="4" t="s">
        <v>1601</v>
      </c>
    </row>
    <row r="269" spans="1:5">
      <c r="A269" s="4" t="s">
        <v>1620</v>
      </c>
    </row>
    <row r="270" spans="1:5">
      <c r="A270" s="3" t="s">
        <v>1586</v>
      </c>
    </row>
    <row r="271" spans="1:5">
      <c r="A271" s="4" t="s">
        <v>1593</v>
      </c>
      <c r="B271" s="7" t="n">
        <v>0</v>
      </c>
    </row>
    <row r="272" spans="1:5">
      <c r="A272" s="3" t="s">
        <v>1594</v>
      </c>
    </row>
    <row r="273" spans="1:5">
      <c r="A273" s="4" t="s">
        <v>555</v>
      </c>
      <c r="B273" s="6" t="n">
        <v>454</v>
      </c>
    </row>
    <row r="274" spans="1:5">
      <c r="A274" s="4" t="s">
        <v>1595</v>
      </c>
      <c r="B274" s="6" t="n">
        <v>6411</v>
      </c>
    </row>
    <row r="275" spans="1:5">
      <c r="A275" s="4" t="s">
        <v>1596</v>
      </c>
      <c r="B275" s="6" t="n">
        <v>525</v>
      </c>
    </row>
    <row r="276" spans="1:5">
      <c r="A276" s="4" t="s">
        <v>1597</v>
      </c>
      <c r="B276" s="6" t="n">
        <v>0</v>
      </c>
    </row>
    <row r="277" spans="1:5">
      <c r="A277" s="3" t="s">
        <v>1590</v>
      </c>
    </row>
    <row r="278" spans="1:5">
      <c r="A278" s="4" t="s">
        <v>555</v>
      </c>
      <c r="B278" s="6" t="n">
        <v>454</v>
      </c>
    </row>
    <row r="279" spans="1:5">
      <c r="A279" s="4" t="s">
        <v>1595</v>
      </c>
      <c r="B279" s="6" t="n">
        <v>6936</v>
      </c>
    </row>
    <row r="280" spans="1:5">
      <c r="A280" s="4" t="s">
        <v>176</v>
      </c>
      <c r="B280" s="6" t="n">
        <v>7390</v>
      </c>
    </row>
    <row r="281" spans="1:5">
      <c r="A281" s="4" t="s">
        <v>1598</v>
      </c>
      <c r="B281" s="7" t="n">
        <v>682</v>
      </c>
    </row>
    <row r="282" spans="1:5">
      <c r="A282" s="4" t="s">
        <v>1591</v>
      </c>
      <c r="B282" s="4" t="s">
        <v>1404</v>
      </c>
    </row>
    <row r="283" spans="1:5">
      <c r="A283" s="4" t="s">
        <v>1621</v>
      </c>
    </row>
    <row r="284" spans="1:5">
      <c r="A284" s="3" t="s">
        <v>1586</v>
      </c>
    </row>
    <row r="285" spans="1:5">
      <c r="A285" s="4" t="s">
        <v>1593</v>
      </c>
      <c r="B285" s="7" t="n">
        <v>0</v>
      </c>
    </row>
    <row r="286" spans="1:5">
      <c r="A286" s="3" t="s">
        <v>1594</v>
      </c>
    </row>
    <row r="287" spans="1:5">
      <c r="A287" s="4" t="s">
        <v>555</v>
      </c>
      <c r="B287" s="6" t="n">
        <v>4125</v>
      </c>
    </row>
    <row r="288" spans="1:5">
      <c r="A288" s="4" t="s">
        <v>1595</v>
      </c>
      <c r="B288" s="6" t="n">
        <v>11812</v>
      </c>
    </row>
    <row r="289" spans="1:5">
      <c r="A289" s="4" t="s">
        <v>1596</v>
      </c>
      <c r="B289" s="6" t="n">
        <v>393</v>
      </c>
    </row>
    <row r="290" spans="1:5">
      <c r="A290" s="4" t="s">
        <v>1597</v>
      </c>
      <c r="B290" s="6" t="n">
        <v>-123</v>
      </c>
    </row>
    <row r="291" spans="1:5">
      <c r="A291" s="3" t="s">
        <v>1590</v>
      </c>
    </row>
    <row r="292" spans="1:5">
      <c r="A292" s="4" t="s">
        <v>555</v>
      </c>
      <c r="B292" s="6" t="n">
        <v>4371</v>
      </c>
    </row>
    <row r="293" spans="1:5">
      <c r="A293" s="4" t="s">
        <v>1595</v>
      </c>
      <c r="B293" s="6" t="n">
        <v>11836</v>
      </c>
    </row>
    <row r="294" spans="1:5">
      <c r="A294" s="4" t="s">
        <v>176</v>
      </c>
      <c r="B294" s="6" t="n">
        <v>16207</v>
      </c>
    </row>
    <row r="295" spans="1:5">
      <c r="A295" s="4" t="s">
        <v>1598</v>
      </c>
      <c r="B295" s="7" t="n">
        <v>6322</v>
      </c>
    </row>
    <row r="296" spans="1:5">
      <c r="A296" s="4" t="s">
        <v>1591</v>
      </c>
      <c r="B296" s="4" t="s">
        <v>554</v>
      </c>
    </row>
    <row r="297" spans="1:5">
      <c r="A297" s="4" t="s">
        <v>1622</v>
      </c>
    </row>
    <row r="298" spans="1:5">
      <c r="A298" s="3" t="s">
        <v>1586</v>
      </c>
    </row>
    <row r="299" spans="1:5">
      <c r="A299" s="4" t="s">
        <v>1593</v>
      </c>
      <c r="B299" s="7" t="n">
        <v>0</v>
      </c>
    </row>
    <row r="300" spans="1:5">
      <c r="A300" s="3" t="s">
        <v>1594</v>
      </c>
    </row>
    <row r="301" spans="1:5">
      <c r="A301" s="4" t="s">
        <v>555</v>
      </c>
      <c r="B301" s="6" t="n">
        <v>1190</v>
      </c>
    </row>
    <row r="302" spans="1:5">
      <c r="A302" s="4" t="s">
        <v>1595</v>
      </c>
      <c r="B302" s="6" t="n">
        <v>9353</v>
      </c>
    </row>
    <row r="303" spans="1:5">
      <c r="A303" s="4" t="s">
        <v>1596</v>
      </c>
      <c r="B303" s="6" t="n">
        <v>5866</v>
      </c>
    </row>
    <row r="304" spans="1:5">
      <c r="A304" s="4" t="s">
        <v>1597</v>
      </c>
      <c r="B304" s="6" t="n">
        <v>0</v>
      </c>
    </row>
    <row r="305" spans="1:5">
      <c r="A305" s="3" t="s">
        <v>1590</v>
      </c>
    </row>
    <row r="306" spans="1:5">
      <c r="A306" s="4" t="s">
        <v>555</v>
      </c>
      <c r="B306" s="6" t="n">
        <v>2287</v>
      </c>
    </row>
    <row r="307" spans="1:5">
      <c r="A307" s="4" t="s">
        <v>1595</v>
      </c>
      <c r="B307" s="6" t="n">
        <v>14122</v>
      </c>
    </row>
    <row r="308" spans="1:5">
      <c r="A308" s="4" t="s">
        <v>176</v>
      </c>
      <c r="B308" s="6" t="n">
        <v>16409</v>
      </c>
    </row>
    <row r="309" spans="1:5">
      <c r="A309" s="4" t="s">
        <v>1598</v>
      </c>
      <c r="B309" s="7" t="n">
        <v>6369</v>
      </c>
    </row>
    <row r="310" spans="1:5">
      <c r="A310" s="4" t="s">
        <v>1591</v>
      </c>
      <c r="B310" s="4" t="s">
        <v>554</v>
      </c>
    </row>
    <row r="311" spans="1:5">
      <c r="A311" s="4" t="s">
        <v>1623</v>
      </c>
    </row>
    <row r="312" spans="1:5">
      <c r="A312" s="3" t="s">
        <v>1586</v>
      </c>
    </row>
    <row r="313" spans="1:5">
      <c r="A313" s="4" t="s">
        <v>1593</v>
      </c>
      <c r="B313" s="7" t="n">
        <v>0</v>
      </c>
    </row>
    <row r="314" spans="1:5">
      <c r="A314" s="3" t="s">
        <v>1594</v>
      </c>
    </row>
    <row r="315" spans="1:5">
      <c r="A315" s="4" t="s">
        <v>555</v>
      </c>
      <c r="B315" s="6" t="n">
        <v>351</v>
      </c>
    </row>
    <row r="316" spans="1:5">
      <c r="A316" s="4" t="s">
        <v>1595</v>
      </c>
      <c r="B316" s="6" t="n">
        <v>5981</v>
      </c>
    </row>
    <row r="317" spans="1:5">
      <c r="A317" s="4" t="s">
        <v>1596</v>
      </c>
      <c r="B317" s="6" t="n">
        <v>1652</v>
      </c>
    </row>
    <row r="318" spans="1:5">
      <c r="A318" s="4" t="s">
        <v>1597</v>
      </c>
      <c r="B318" s="6" t="n">
        <v>1</v>
      </c>
    </row>
    <row r="319" spans="1:5">
      <c r="A319" s="3" t="s">
        <v>1590</v>
      </c>
    </row>
    <row r="320" spans="1:5">
      <c r="A320" s="4" t="s">
        <v>555</v>
      </c>
      <c r="B320" s="6" t="n">
        <v>351</v>
      </c>
    </row>
    <row r="321" spans="1:5">
      <c r="A321" s="4" t="s">
        <v>1595</v>
      </c>
      <c r="B321" s="6" t="n">
        <v>7634</v>
      </c>
    </row>
    <row r="322" spans="1:5">
      <c r="A322" s="4" t="s">
        <v>176</v>
      </c>
      <c r="B322" s="6" t="n">
        <v>7985</v>
      </c>
    </row>
    <row r="323" spans="1:5">
      <c r="A323" s="4" t="s">
        <v>1598</v>
      </c>
      <c r="B323" s="7" t="n">
        <v>4265</v>
      </c>
    </row>
    <row r="324" spans="1:5">
      <c r="A324" s="4" t="s">
        <v>1591</v>
      </c>
      <c r="B324" s="4" t="s">
        <v>554</v>
      </c>
    </row>
    <row r="325" spans="1:5">
      <c r="A325" s="4" t="s">
        <v>1624</v>
      </c>
    </row>
    <row r="326" spans="1:5">
      <c r="A326" s="3" t="s">
        <v>1586</v>
      </c>
    </row>
    <row r="327" spans="1:5">
      <c r="A327" s="4" t="s">
        <v>1593</v>
      </c>
      <c r="B327" s="7" t="n">
        <v>0</v>
      </c>
    </row>
    <row r="328" spans="1:5">
      <c r="A328" s="3" t="s">
        <v>1594</v>
      </c>
    </row>
    <row r="329" spans="1:5">
      <c r="A329" s="4" t="s">
        <v>555</v>
      </c>
      <c r="B329" s="6" t="n">
        <v>1860</v>
      </c>
    </row>
    <row r="330" spans="1:5">
      <c r="A330" s="4" t="s">
        <v>1595</v>
      </c>
      <c r="B330" s="6" t="n">
        <v>12539</v>
      </c>
    </row>
    <row r="331" spans="1:5">
      <c r="A331" s="4" t="s">
        <v>1596</v>
      </c>
      <c r="B331" s="6" t="n">
        <v>3075</v>
      </c>
    </row>
    <row r="332" spans="1:5">
      <c r="A332" s="4" t="s">
        <v>1597</v>
      </c>
      <c r="B332" s="6" t="n">
        <v>-1135</v>
      </c>
    </row>
    <row r="333" spans="1:5">
      <c r="A333" s="3" t="s">
        <v>1590</v>
      </c>
    </row>
    <row r="334" spans="1:5">
      <c r="A334" s="4" t="s">
        <v>555</v>
      </c>
      <c r="B334" s="6" t="n">
        <v>1725</v>
      </c>
    </row>
    <row r="335" spans="1:5">
      <c r="A335" s="4" t="s">
        <v>1595</v>
      </c>
      <c r="B335" s="6" t="n">
        <v>14614</v>
      </c>
    </row>
    <row r="336" spans="1:5">
      <c r="A336" s="4" t="s">
        <v>176</v>
      </c>
      <c r="B336" s="6" t="n">
        <v>16339</v>
      </c>
    </row>
    <row r="337" spans="1:5">
      <c r="A337" s="4" t="s">
        <v>1598</v>
      </c>
      <c r="B337" s="7" t="n">
        <v>6531</v>
      </c>
    </row>
    <row r="338" spans="1:5">
      <c r="A338" s="4" t="s">
        <v>1591</v>
      </c>
      <c r="B338" s="4" t="s">
        <v>554</v>
      </c>
    </row>
    <row r="339" spans="1:5">
      <c r="A339" s="4" t="s">
        <v>1625</v>
      </c>
    </row>
    <row r="340" spans="1:5">
      <c r="A340" s="3" t="s">
        <v>1586</v>
      </c>
    </row>
    <row r="341" spans="1:5">
      <c r="A341" s="4" t="s">
        <v>1593</v>
      </c>
      <c r="B341" s="7" t="n">
        <v>21048</v>
      </c>
    </row>
    <row r="342" spans="1:5">
      <c r="A342" s="3" t="s">
        <v>1594</v>
      </c>
    </row>
    <row r="343" spans="1:5">
      <c r="A343" s="4" t="s">
        <v>555</v>
      </c>
      <c r="B343" s="6" t="n">
        <v>2032</v>
      </c>
    </row>
    <row r="344" spans="1:5">
      <c r="A344" s="4" t="s">
        <v>1595</v>
      </c>
      <c r="B344" s="6" t="n">
        <v>10152</v>
      </c>
    </row>
    <row r="345" spans="1:5">
      <c r="A345" s="4" t="s">
        <v>1596</v>
      </c>
      <c r="B345" s="6" t="n">
        <v>52817</v>
      </c>
    </row>
    <row r="346" spans="1:5">
      <c r="A346" s="4" t="s">
        <v>1597</v>
      </c>
      <c r="B346" s="6" t="n">
        <v>1</v>
      </c>
    </row>
    <row r="347" spans="1:5">
      <c r="A347" s="3" t="s">
        <v>1590</v>
      </c>
    </row>
    <row r="348" spans="1:5">
      <c r="A348" s="4" t="s">
        <v>555</v>
      </c>
      <c r="B348" s="6" t="n">
        <v>5889</v>
      </c>
    </row>
    <row r="349" spans="1:5">
      <c r="A349" s="4" t="s">
        <v>1595</v>
      </c>
      <c r="B349" s="6" t="n">
        <v>59113</v>
      </c>
    </row>
    <row r="350" spans="1:5">
      <c r="A350" s="4" t="s">
        <v>176</v>
      </c>
      <c r="B350" s="6" t="n">
        <v>65002</v>
      </c>
    </row>
    <row r="351" spans="1:5">
      <c r="A351" s="4" t="s">
        <v>1598</v>
      </c>
      <c r="B351" s="7" t="n">
        <v>15303</v>
      </c>
    </row>
    <row r="352" spans="1:5">
      <c r="A352" s="4" t="s">
        <v>1591</v>
      </c>
      <c r="B352" s="4" t="s">
        <v>554</v>
      </c>
    </row>
    <row r="353" spans="1:5">
      <c r="A353" s="4" t="s">
        <v>1626</v>
      </c>
    </row>
    <row r="354" spans="1:5">
      <c r="A354" s="3" t="s">
        <v>1586</v>
      </c>
    </row>
    <row r="355" spans="1:5">
      <c r="A355" s="4" t="s">
        <v>1593</v>
      </c>
      <c r="B355" s="7" t="n">
        <v>0</v>
      </c>
    </row>
    <row r="356" spans="1:5">
      <c r="A356" s="3" t="s">
        <v>1594</v>
      </c>
    </row>
    <row r="357" spans="1:5">
      <c r="A357" s="4" t="s">
        <v>555</v>
      </c>
      <c r="B357" s="6" t="n">
        <v>2807</v>
      </c>
    </row>
    <row r="358" spans="1:5">
      <c r="A358" s="4" t="s">
        <v>1595</v>
      </c>
      <c r="B358" s="6" t="n">
        <v>10335</v>
      </c>
    </row>
    <row r="359" spans="1:5">
      <c r="A359" s="4" t="s">
        <v>1596</v>
      </c>
      <c r="B359" s="6" t="n">
        <v>223</v>
      </c>
    </row>
    <row r="360" spans="1:5">
      <c r="A360" s="4" t="s">
        <v>1597</v>
      </c>
      <c r="B360" s="6" t="n">
        <v>-8383</v>
      </c>
    </row>
    <row r="361" spans="1:5">
      <c r="A361" s="3" t="s">
        <v>1590</v>
      </c>
    </row>
    <row r="362" spans="1:5">
      <c r="A362" s="4" t="s">
        <v>555</v>
      </c>
      <c r="B362" s="6" t="n">
        <v>967</v>
      </c>
    </row>
    <row r="363" spans="1:5">
      <c r="A363" s="4" t="s">
        <v>1595</v>
      </c>
      <c r="B363" s="6" t="n">
        <v>4015</v>
      </c>
    </row>
    <row r="364" spans="1:5">
      <c r="A364" s="4" t="s">
        <v>176</v>
      </c>
      <c r="B364" s="6" t="n">
        <v>4982</v>
      </c>
    </row>
    <row r="365" spans="1:5">
      <c r="A365" s="4" t="s">
        <v>1598</v>
      </c>
      <c r="B365" s="7" t="n">
        <v>1857</v>
      </c>
    </row>
    <row r="366" spans="1:5">
      <c r="A366" s="4" t="s">
        <v>1591</v>
      </c>
      <c r="B366" s="4" t="s">
        <v>554</v>
      </c>
    </row>
    <row r="367" spans="1:5">
      <c r="A367" s="4" t="s">
        <v>1627</v>
      </c>
    </row>
    <row r="368" spans="1:5">
      <c r="A368" s="3" t="s">
        <v>1586</v>
      </c>
    </row>
    <row r="369" spans="1:5">
      <c r="A369" s="4" t="s">
        <v>1593</v>
      </c>
      <c r="B369" s="7" t="n">
        <v>0</v>
      </c>
    </row>
    <row r="370" spans="1:5">
      <c r="A370" s="3" t="s">
        <v>1594</v>
      </c>
    </row>
    <row r="371" spans="1:5">
      <c r="A371" s="4" t="s">
        <v>555</v>
      </c>
      <c r="B371" s="6" t="n">
        <v>850</v>
      </c>
    </row>
    <row r="372" spans="1:5">
      <c r="A372" s="4" t="s">
        <v>1595</v>
      </c>
      <c r="B372" s="6" t="n">
        <v>2939</v>
      </c>
    </row>
    <row r="373" spans="1:5">
      <c r="A373" s="4" t="s">
        <v>1596</v>
      </c>
      <c r="B373" s="6" t="n">
        <v>2</v>
      </c>
    </row>
    <row r="374" spans="1:5">
      <c r="A374" s="4" t="s">
        <v>1597</v>
      </c>
      <c r="B374" s="6" t="n">
        <v>-2614</v>
      </c>
    </row>
    <row r="375" spans="1:5">
      <c r="A375" s="3" t="s">
        <v>1590</v>
      </c>
    </row>
    <row r="376" spans="1:5">
      <c r="A376" s="4" t="s">
        <v>555</v>
      </c>
      <c r="B376" s="6" t="n">
        <v>0</v>
      </c>
    </row>
    <row r="377" spans="1:5">
      <c r="A377" s="4" t="s">
        <v>1595</v>
      </c>
      <c r="B377" s="6" t="n">
        <v>1177</v>
      </c>
    </row>
    <row r="378" spans="1:5">
      <c r="A378" s="4" t="s">
        <v>176</v>
      </c>
      <c r="B378" s="6" t="n">
        <v>1177</v>
      </c>
    </row>
    <row r="379" spans="1:5">
      <c r="A379" s="4" t="s">
        <v>1598</v>
      </c>
      <c r="B379" s="7" t="n">
        <v>451</v>
      </c>
    </row>
    <row r="380" spans="1:5">
      <c r="A380" s="4" t="s">
        <v>1591</v>
      </c>
      <c r="B380" s="4" t="s">
        <v>554</v>
      </c>
    </row>
    <row r="381" spans="1:5">
      <c r="A381" s="4" t="s">
        <v>1628</v>
      </c>
    </row>
    <row r="382" spans="1:5">
      <c r="A382" s="3" t="s">
        <v>1586</v>
      </c>
    </row>
    <row r="383" spans="1:5">
      <c r="A383" s="4" t="s">
        <v>1593</v>
      </c>
      <c r="B383" s="7" t="n">
        <v>0</v>
      </c>
    </row>
    <row r="384" spans="1:5">
      <c r="A384" s="3" t="s">
        <v>1594</v>
      </c>
    </row>
    <row r="385" spans="1:5">
      <c r="A385" s="4" t="s">
        <v>555</v>
      </c>
      <c r="B385" s="6" t="n">
        <v>362</v>
      </c>
    </row>
    <row r="386" spans="1:5">
      <c r="A386" s="4" t="s">
        <v>1595</v>
      </c>
      <c r="B386" s="6" t="n">
        <v>10855</v>
      </c>
    </row>
    <row r="387" spans="1:5">
      <c r="A387" s="4" t="s">
        <v>1596</v>
      </c>
      <c r="B387" s="6" t="n">
        <v>1195</v>
      </c>
    </row>
    <row r="388" spans="1:5">
      <c r="A388" s="4" t="s">
        <v>1597</v>
      </c>
      <c r="B388" s="6" t="n">
        <v>-155</v>
      </c>
    </row>
    <row r="389" spans="1:5">
      <c r="A389" s="3" t="s">
        <v>1590</v>
      </c>
    </row>
    <row r="390" spans="1:5">
      <c r="A390" s="4" t="s">
        <v>555</v>
      </c>
      <c r="B390" s="6" t="n">
        <v>337</v>
      </c>
    </row>
    <row r="391" spans="1:5">
      <c r="A391" s="4" t="s">
        <v>1595</v>
      </c>
      <c r="B391" s="6" t="n">
        <v>11920</v>
      </c>
    </row>
    <row r="392" spans="1:5">
      <c r="A392" s="4" t="s">
        <v>176</v>
      </c>
      <c r="B392" s="6" t="n">
        <v>12257</v>
      </c>
    </row>
    <row r="393" spans="1:5">
      <c r="A393" s="4" t="s">
        <v>1598</v>
      </c>
      <c r="B393" s="7" t="n">
        <v>4100</v>
      </c>
    </row>
    <row r="394" spans="1:5">
      <c r="A394" s="4" t="s">
        <v>1591</v>
      </c>
      <c r="B394" s="4" t="s">
        <v>554</v>
      </c>
    </row>
    <row r="395" spans="1:5">
      <c r="A395" s="4" t="s">
        <v>1629</v>
      </c>
    </row>
    <row r="396" spans="1:5">
      <c r="A396" s="3" t="s">
        <v>1586</v>
      </c>
    </row>
    <row r="397" spans="1:5">
      <c r="A397" s="4" t="s">
        <v>1593</v>
      </c>
      <c r="B397" s="7" t="n">
        <v>0</v>
      </c>
    </row>
    <row r="398" spans="1:5">
      <c r="A398" s="3" t="s">
        <v>1594</v>
      </c>
    </row>
    <row r="399" spans="1:5">
      <c r="A399" s="4" t="s">
        <v>555</v>
      </c>
      <c r="B399" s="6" t="n">
        <v>1532</v>
      </c>
    </row>
    <row r="400" spans="1:5">
      <c r="A400" s="4" t="s">
        <v>1595</v>
      </c>
      <c r="B400" s="6" t="n">
        <v>0</v>
      </c>
    </row>
    <row r="401" spans="1:5">
      <c r="A401" s="4" t="s">
        <v>1596</v>
      </c>
      <c r="B401" s="6" t="n">
        <v>0</v>
      </c>
    </row>
    <row r="402" spans="1:5">
      <c r="A402" s="4" t="s">
        <v>1597</v>
      </c>
      <c r="B402" s="6" t="n">
        <v>0</v>
      </c>
    </row>
    <row r="403" spans="1:5">
      <c r="A403" s="3" t="s">
        <v>1590</v>
      </c>
    </row>
    <row r="404" spans="1:5">
      <c r="A404" s="4" t="s">
        <v>555</v>
      </c>
      <c r="B404" s="6" t="n">
        <v>1532</v>
      </c>
    </row>
    <row r="405" spans="1:5">
      <c r="A405" s="4" t="s">
        <v>1595</v>
      </c>
      <c r="B405" s="6" t="n">
        <v>0</v>
      </c>
    </row>
    <row r="406" spans="1:5">
      <c r="A406" s="4" t="s">
        <v>176</v>
      </c>
      <c r="B406" s="6" t="n">
        <v>1532</v>
      </c>
    </row>
    <row r="407" spans="1:5">
      <c r="A407" s="4" t="s">
        <v>1598</v>
      </c>
      <c r="B407" s="6" t="n">
        <v>0</v>
      </c>
    </row>
    <row r="408" spans="1:5">
      <c r="A408" s="4" t="s">
        <v>1630</v>
      </c>
    </row>
    <row r="409" spans="1:5">
      <c r="A409" s="3" t="s">
        <v>1586</v>
      </c>
    </row>
    <row r="410" spans="1:5">
      <c r="A410" s="4" t="s">
        <v>1593</v>
      </c>
      <c r="B410" s="6" t="n">
        <v>0</v>
      </c>
    </row>
    <row r="411" spans="1:5">
      <c r="A411" s="3" t="s">
        <v>1594</v>
      </c>
    </row>
    <row r="412" spans="1:5">
      <c r="A412" s="4" t="s">
        <v>555</v>
      </c>
      <c r="B412" s="6" t="n">
        <v>1725</v>
      </c>
    </row>
    <row r="413" spans="1:5">
      <c r="A413" s="4" t="s">
        <v>1595</v>
      </c>
      <c r="B413" s="6" t="n">
        <v>5168</v>
      </c>
    </row>
    <row r="414" spans="1:5">
      <c r="A414" s="4" t="s">
        <v>1596</v>
      </c>
      <c r="B414" s="6" t="n">
        <v>0</v>
      </c>
    </row>
    <row r="415" spans="1:5">
      <c r="A415" s="4" t="s">
        <v>1597</v>
      </c>
      <c r="B415" s="6" t="n">
        <v>0</v>
      </c>
    </row>
    <row r="416" spans="1:5">
      <c r="A416" s="3" t="s">
        <v>1590</v>
      </c>
    </row>
    <row r="417" spans="1:5">
      <c r="A417" s="4" t="s">
        <v>555</v>
      </c>
      <c r="B417" s="6" t="n">
        <v>1725</v>
      </c>
    </row>
    <row r="418" spans="1:5">
      <c r="A418" s="4" t="s">
        <v>1595</v>
      </c>
      <c r="B418" s="6" t="n">
        <v>5168</v>
      </c>
    </row>
    <row r="419" spans="1:5">
      <c r="A419" s="4" t="s">
        <v>176</v>
      </c>
      <c r="B419" s="6" t="n">
        <v>6893</v>
      </c>
    </row>
    <row r="420" spans="1:5">
      <c r="A420" s="4" t="s">
        <v>1598</v>
      </c>
      <c r="B420" s="7" t="n">
        <v>2372</v>
      </c>
    </row>
    <row r="421" spans="1:5">
      <c r="A421" s="4" t="s">
        <v>1591</v>
      </c>
      <c r="B421" s="4" t="s">
        <v>1631</v>
      </c>
    </row>
    <row r="422" spans="1:5">
      <c r="A422" s="4" t="s">
        <v>1632</v>
      </c>
    </row>
    <row r="423" spans="1:5">
      <c r="A423" s="3" t="s">
        <v>1586</v>
      </c>
    </row>
    <row r="424" spans="1:5">
      <c r="A424" s="4" t="s">
        <v>1593</v>
      </c>
      <c r="B424" s="7" t="n">
        <v>0</v>
      </c>
    </row>
    <row r="425" spans="1:5">
      <c r="A425" s="3" t="s">
        <v>1594</v>
      </c>
    </row>
    <row r="426" spans="1:5">
      <c r="A426" s="4" t="s">
        <v>555</v>
      </c>
      <c r="B426" s="6" t="n">
        <v>3600</v>
      </c>
    </row>
    <row r="427" spans="1:5">
      <c r="A427" s="4" t="s">
        <v>1595</v>
      </c>
      <c r="B427" s="6" t="n">
        <v>10306</v>
      </c>
    </row>
    <row r="428" spans="1:5">
      <c r="A428" s="4" t="s">
        <v>1596</v>
      </c>
      <c r="B428" s="6" t="n">
        <v>0</v>
      </c>
    </row>
    <row r="429" spans="1:5">
      <c r="A429" s="4" t="s">
        <v>1597</v>
      </c>
      <c r="B429" s="6" t="n">
        <v>-3747</v>
      </c>
    </row>
    <row r="430" spans="1:5">
      <c r="A430" s="3" t="s">
        <v>1590</v>
      </c>
    </row>
    <row r="431" spans="1:5">
      <c r="A431" s="4" t="s">
        <v>555</v>
      </c>
      <c r="B431" s="6" t="n">
        <v>2809</v>
      </c>
    </row>
    <row r="432" spans="1:5">
      <c r="A432" s="4" t="s">
        <v>1595</v>
      </c>
      <c r="B432" s="6" t="n">
        <v>7350</v>
      </c>
    </row>
    <row r="433" spans="1:5">
      <c r="A433" s="4" t="s">
        <v>176</v>
      </c>
      <c r="B433" s="6" t="n">
        <v>10159</v>
      </c>
    </row>
    <row r="434" spans="1:5">
      <c r="A434" s="4" t="s">
        <v>1598</v>
      </c>
      <c r="B434" s="7" t="n">
        <v>2195</v>
      </c>
    </row>
    <row r="435" spans="1:5">
      <c r="A435" s="4" t="s">
        <v>1591</v>
      </c>
      <c r="B435" s="4" t="s">
        <v>554</v>
      </c>
    </row>
    <row r="436" spans="1:5">
      <c r="A436" s="4" t="s">
        <v>1633</v>
      </c>
    </row>
    <row r="437" spans="1:5">
      <c r="A437" s="3" t="s">
        <v>1586</v>
      </c>
    </row>
    <row r="438" spans="1:5">
      <c r="A438" s="4" t="s">
        <v>1593</v>
      </c>
      <c r="B438" s="7" t="n">
        <v>0</v>
      </c>
    </row>
    <row r="439" spans="1:5">
      <c r="A439" s="3" t="s">
        <v>1594</v>
      </c>
    </row>
    <row r="440" spans="1:5">
      <c r="A440" s="4" t="s">
        <v>555</v>
      </c>
      <c r="B440" s="6" t="n">
        <v>4600</v>
      </c>
    </row>
    <row r="441" spans="1:5">
      <c r="A441" s="4" t="s">
        <v>1595</v>
      </c>
      <c r="B441" s="6" t="n">
        <v>37580</v>
      </c>
    </row>
    <row r="442" spans="1:5">
      <c r="A442" s="4" t="s">
        <v>1596</v>
      </c>
      <c r="B442" s="6" t="n">
        <v>186</v>
      </c>
    </row>
    <row r="443" spans="1:5">
      <c r="A443" s="4" t="s">
        <v>1597</v>
      </c>
      <c r="B443" s="6" t="n">
        <v>0</v>
      </c>
    </row>
    <row r="444" spans="1:5">
      <c r="A444" s="3" t="s">
        <v>1590</v>
      </c>
    </row>
    <row r="445" spans="1:5">
      <c r="A445" s="4" t="s">
        <v>555</v>
      </c>
      <c r="B445" s="6" t="n">
        <v>4600</v>
      </c>
    </row>
    <row r="446" spans="1:5">
      <c r="A446" s="4" t="s">
        <v>1595</v>
      </c>
      <c r="B446" s="6" t="n">
        <v>37766</v>
      </c>
    </row>
    <row r="447" spans="1:5">
      <c r="A447" s="4" t="s">
        <v>176</v>
      </c>
      <c r="B447" s="6" t="n">
        <v>42366</v>
      </c>
    </row>
    <row r="448" spans="1:5">
      <c r="A448" s="4" t="s">
        <v>1598</v>
      </c>
      <c r="B448" s="7" t="n">
        <v>9335</v>
      </c>
    </row>
    <row r="449" spans="1:5">
      <c r="A449" s="4" t="s">
        <v>1591</v>
      </c>
      <c r="B449" s="4" t="s">
        <v>554</v>
      </c>
    </row>
    <row r="450" spans="1:5">
      <c r="A450" s="4" t="s">
        <v>1634</v>
      </c>
    </row>
    <row r="451" spans="1:5">
      <c r="A451" s="3" t="s">
        <v>1586</v>
      </c>
    </row>
    <row r="452" spans="1:5">
      <c r="A452" s="4" t="s">
        <v>1593</v>
      </c>
      <c r="B452" s="7" t="n">
        <v>0</v>
      </c>
    </row>
    <row r="453" spans="1:5">
      <c r="A453" s="3" t="s">
        <v>1594</v>
      </c>
    </row>
    <row r="454" spans="1:5">
      <c r="A454" s="4" t="s">
        <v>555</v>
      </c>
      <c r="B454" s="6" t="n">
        <v>11109</v>
      </c>
    </row>
    <row r="455" spans="1:5">
      <c r="A455" s="4" t="s">
        <v>1595</v>
      </c>
      <c r="B455" s="6" t="n">
        <v>12636</v>
      </c>
    </row>
    <row r="456" spans="1:5">
      <c r="A456" s="4" t="s">
        <v>1596</v>
      </c>
      <c r="B456" s="6" t="n">
        <v>0</v>
      </c>
    </row>
    <row r="457" spans="1:5">
      <c r="A457" s="4" t="s">
        <v>1597</v>
      </c>
      <c r="B457" s="6" t="n">
        <v>-1414</v>
      </c>
    </row>
    <row r="458" spans="1:5">
      <c r="A458" s="3" t="s">
        <v>1590</v>
      </c>
    </row>
    <row r="459" spans="1:5">
      <c r="A459" s="4" t="s">
        <v>555</v>
      </c>
      <c r="B459" s="6" t="n">
        <v>10428</v>
      </c>
    </row>
    <row r="460" spans="1:5">
      <c r="A460" s="4" t="s">
        <v>1595</v>
      </c>
      <c r="B460" s="6" t="n">
        <v>11903</v>
      </c>
    </row>
    <row r="461" spans="1:5">
      <c r="A461" s="4" t="s">
        <v>176</v>
      </c>
      <c r="B461" s="6" t="n">
        <v>22331</v>
      </c>
    </row>
    <row r="462" spans="1:5">
      <c r="A462" s="4" t="s">
        <v>1598</v>
      </c>
      <c r="B462" s="7" t="n">
        <v>2848</v>
      </c>
    </row>
    <row r="463" spans="1:5">
      <c r="A463" s="4" t="s">
        <v>1591</v>
      </c>
      <c r="B463" s="4" t="s">
        <v>554</v>
      </c>
    </row>
    <row r="464" spans="1:5">
      <c r="A464" s="4" t="s">
        <v>1635</v>
      </c>
    </row>
    <row r="465" spans="1:5">
      <c r="A465" s="3" t="s">
        <v>1586</v>
      </c>
    </row>
    <row r="466" spans="1:5">
      <c r="A466" s="4" t="s">
        <v>1593</v>
      </c>
      <c r="B466" s="7" t="n">
        <v>0</v>
      </c>
    </row>
    <row r="467" spans="1:5">
      <c r="A467" s="3" t="s">
        <v>1594</v>
      </c>
    </row>
    <row r="468" spans="1:5">
      <c r="A468" s="4" t="s">
        <v>555</v>
      </c>
      <c r="B468" s="6" t="n">
        <v>5646</v>
      </c>
    </row>
    <row r="469" spans="1:5">
      <c r="A469" s="4" t="s">
        <v>1595</v>
      </c>
      <c r="B469" s="6" t="n">
        <v>12367</v>
      </c>
    </row>
    <row r="470" spans="1:5">
      <c r="A470" s="4" t="s">
        <v>1596</v>
      </c>
      <c r="B470" s="6" t="n">
        <v>0</v>
      </c>
    </row>
    <row r="471" spans="1:5">
      <c r="A471" s="4" t="s">
        <v>1597</v>
      </c>
      <c r="B471" s="6" t="n">
        <v>-3786</v>
      </c>
    </row>
    <row r="472" spans="1:5">
      <c r="A472" s="3" t="s">
        <v>1590</v>
      </c>
    </row>
    <row r="473" spans="1:5">
      <c r="A473" s="4" t="s">
        <v>555</v>
      </c>
      <c r="B473" s="6" t="n">
        <v>4323</v>
      </c>
    </row>
    <row r="474" spans="1:5">
      <c r="A474" s="4" t="s">
        <v>1595</v>
      </c>
      <c r="B474" s="6" t="n">
        <v>9904</v>
      </c>
    </row>
    <row r="475" spans="1:5">
      <c r="A475" s="4" t="s">
        <v>176</v>
      </c>
      <c r="B475" s="6" t="n">
        <v>14227</v>
      </c>
    </row>
    <row r="476" spans="1:5">
      <c r="A476" s="4" t="s">
        <v>1598</v>
      </c>
      <c r="B476" s="7" t="n">
        <v>1900</v>
      </c>
    </row>
    <row r="477" spans="1:5">
      <c r="A477" s="4" t="s">
        <v>1591</v>
      </c>
      <c r="B477" s="4" t="s">
        <v>554</v>
      </c>
    </row>
    <row r="478" spans="1:5">
      <c r="A478" s="4" t="s">
        <v>1636</v>
      </c>
    </row>
    <row r="479" spans="1:5">
      <c r="A479" s="3" t="s">
        <v>1586</v>
      </c>
    </row>
    <row r="480" spans="1:5">
      <c r="A480" s="4" t="s">
        <v>1593</v>
      </c>
      <c r="B480" s="7" t="n">
        <v>128609</v>
      </c>
    </row>
    <row r="481" spans="1:5">
      <c r="A481" s="3" t="s">
        <v>1594</v>
      </c>
    </row>
    <row r="482" spans="1:5">
      <c r="A482" s="4" t="s">
        <v>555</v>
      </c>
      <c r="B482" s="6" t="n">
        <v>32680</v>
      </c>
    </row>
    <row r="483" spans="1:5">
      <c r="A483" s="4" t="s">
        <v>1595</v>
      </c>
      <c r="B483" s="6" t="n">
        <v>198999</v>
      </c>
    </row>
    <row r="484" spans="1:5">
      <c r="A484" s="4" t="s">
        <v>1596</v>
      </c>
      <c r="B484" s="6" t="n">
        <v>0</v>
      </c>
    </row>
    <row r="485" spans="1:5">
      <c r="A485" s="4" t="s">
        <v>1597</v>
      </c>
      <c r="B485" s="6" t="n">
        <v>0</v>
      </c>
    </row>
    <row r="486" spans="1:5">
      <c r="A486" s="3" t="s">
        <v>1590</v>
      </c>
    </row>
    <row r="487" spans="1:5">
      <c r="A487" s="4" t="s">
        <v>555</v>
      </c>
      <c r="B487" s="6" t="n">
        <v>32680</v>
      </c>
    </row>
    <row r="488" spans="1:5">
      <c r="A488" s="4" t="s">
        <v>1595</v>
      </c>
      <c r="B488" s="6" t="n">
        <v>198999</v>
      </c>
    </row>
    <row r="489" spans="1:5">
      <c r="A489" s="4" t="s">
        <v>176</v>
      </c>
      <c r="B489" s="6" t="n">
        <v>231679</v>
      </c>
    </row>
    <row r="490" spans="1:5">
      <c r="A490" s="4" t="s">
        <v>1598</v>
      </c>
      <c r="B490" s="7" t="n">
        <v>39753</v>
      </c>
    </row>
    <row r="491" spans="1:5">
      <c r="A491" s="4" t="s">
        <v>1637</v>
      </c>
    </row>
    <row r="492" spans="1:5">
      <c r="A492" s="3" t="s">
        <v>1590</v>
      </c>
    </row>
    <row r="493" spans="1:5">
      <c r="A493" s="4" t="s">
        <v>1591</v>
      </c>
      <c r="B493" s="4" t="s">
        <v>1638</v>
      </c>
    </row>
    <row r="494" spans="1:5">
      <c r="A494" s="4" t="s">
        <v>1639</v>
      </c>
    </row>
    <row r="495" spans="1:5">
      <c r="A495" s="3" t="s">
        <v>1590</v>
      </c>
    </row>
    <row r="496" spans="1:5">
      <c r="A496" s="4" t="s">
        <v>1591</v>
      </c>
      <c r="B496" s="4" t="s">
        <v>1640</v>
      </c>
    </row>
    <row r="497" spans="1:5">
      <c r="A497" s="4" t="s">
        <v>1641</v>
      </c>
    </row>
    <row r="498" spans="1:5">
      <c r="A498" s="3" t="s">
        <v>1586</v>
      </c>
    </row>
    <row r="499" spans="1:5">
      <c r="A499" s="4" t="s">
        <v>1593</v>
      </c>
      <c r="B499" s="7" t="n">
        <v>0</v>
      </c>
    </row>
    <row r="500" spans="1:5">
      <c r="A500" s="3" t="s">
        <v>1594</v>
      </c>
    </row>
    <row r="501" spans="1:5">
      <c r="A501" s="4" t="s">
        <v>555</v>
      </c>
      <c r="B501" s="6" t="n">
        <v>4403</v>
      </c>
    </row>
    <row r="502" spans="1:5">
      <c r="A502" s="4" t="s">
        <v>1595</v>
      </c>
      <c r="B502" s="6" t="n">
        <v>20298</v>
      </c>
    </row>
    <row r="503" spans="1:5">
      <c r="A503" s="4" t="s">
        <v>1596</v>
      </c>
      <c r="B503" s="6" t="n">
        <v>0</v>
      </c>
    </row>
    <row r="504" spans="1:5">
      <c r="A504" s="4" t="s">
        <v>1597</v>
      </c>
      <c r="B504" s="6" t="n">
        <v>-3870</v>
      </c>
    </row>
    <row r="505" spans="1:5">
      <c r="A505" s="3" t="s">
        <v>1590</v>
      </c>
    </row>
    <row r="506" spans="1:5">
      <c r="A506" s="4" t="s">
        <v>555</v>
      </c>
      <c r="B506" s="6" t="n">
        <v>2589</v>
      </c>
    </row>
    <row r="507" spans="1:5">
      <c r="A507" s="4" t="s">
        <v>1595</v>
      </c>
      <c r="B507" s="6" t="n">
        <v>18242</v>
      </c>
    </row>
    <row r="508" spans="1:5">
      <c r="A508" s="4" t="s">
        <v>176</v>
      </c>
      <c r="B508" s="6" t="n">
        <v>20831</v>
      </c>
    </row>
    <row r="509" spans="1:5">
      <c r="A509" s="4" t="s">
        <v>1598</v>
      </c>
      <c r="B509" s="7" t="n">
        <v>3998</v>
      </c>
    </row>
    <row r="510" spans="1:5">
      <c r="A510" s="4" t="s">
        <v>1591</v>
      </c>
      <c r="B510" s="4" t="s">
        <v>1642</v>
      </c>
    </row>
    <row r="511" spans="1:5">
      <c r="A511" s="4" t="s">
        <v>1643</v>
      </c>
    </row>
    <row r="512" spans="1:5">
      <c r="A512" s="3" t="s">
        <v>1586</v>
      </c>
    </row>
    <row r="513" spans="1:5">
      <c r="A513" s="4" t="s">
        <v>1593</v>
      </c>
      <c r="B513" s="7" t="n">
        <v>1631</v>
      </c>
    </row>
    <row r="514" spans="1:5">
      <c r="A514" s="3" t="s">
        <v>1594</v>
      </c>
    </row>
    <row r="515" spans="1:5">
      <c r="A515" s="4" t="s">
        <v>555</v>
      </c>
      <c r="B515" s="6" t="n">
        <v>4173</v>
      </c>
    </row>
    <row r="516" spans="1:5">
      <c r="A516" s="4" t="s">
        <v>1595</v>
      </c>
      <c r="B516" s="6" t="n">
        <v>0</v>
      </c>
    </row>
    <row r="517" spans="1:5">
      <c r="A517" s="4" t="s">
        <v>1596</v>
      </c>
      <c r="B517" s="6" t="n">
        <v>0</v>
      </c>
    </row>
    <row r="518" spans="1:5">
      <c r="A518" s="4" t="s">
        <v>1597</v>
      </c>
      <c r="B518" s="6" t="n">
        <v>0</v>
      </c>
    </row>
    <row r="519" spans="1:5">
      <c r="A519" s="3" t="s">
        <v>1590</v>
      </c>
    </row>
    <row r="520" spans="1:5">
      <c r="A520" s="4" t="s">
        <v>555</v>
      </c>
      <c r="B520" s="6" t="n">
        <v>4173</v>
      </c>
    </row>
    <row r="521" spans="1:5">
      <c r="A521" s="4" t="s">
        <v>1595</v>
      </c>
      <c r="B521" s="6" t="n">
        <v>0</v>
      </c>
    </row>
    <row r="522" spans="1:5">
      <c r="A522" s="4" t="s">
        <v>176</v>
      </c>
      <c r="B522" s="6" t="n">
        <v>4173</v>
      </c>
    </row>
    <row r="523" spans="1:5">
      <c r="A523" s="4" t="s">
        <v>1598</v>
      </c>
      <c r="B523" s="6" t="n">
        <v>0</v>
      </c>
    </row>
    <row r="524" spans="1:5">
      <c r="A524" s="4" t="s">
        <v>1644</v>
      </c>
    </row>
    <row r="525" spans="1:5">
      <c r="A525" s="3" t="s">
        <v>1586</v>
      </c>
    </row>
    <row r="526" spans="1:5">
      <c r="A526" s="4" t="s">
        <v>1593</v>
      </c>
      <c r="B526" s="6" t="n">
        <v>0</v>
      </c>
    </row>
    <row r="527" spans="1:5">
      <c r="A527" s="3" t="s">
        <v>1594</v>
      </c>
    </row>
    <row r="528" spans="1:5">
      <c r="A528" s="4" t="s">
        <v>555</v>
      </c>
      <c r="B528" s="6" t="n">
        <v>2198</v>
      </c>
    </row>
    <row r="529" spans="1:5">
      <c r="A529" s="4" t="s">
        <v>1595</v>
      </c>
      <c r="B529" s="6" t="n">
        <v>6349</v>
      </c>
    </row>
    <row r="530" spans="1:5">
      <c r="A530" s="4" t="s">
        <v>1596</v>
      </c>
      <c r="B530" s="6" t="n">
        <v>1247</v>
      </c>
    </row>
    <row r="531" spans="1:5">
      <c r="A531" s="4" t="s">
        <v>1597</v>
      </c>
      <c r="B531" s="6" t="n">
        <v>0</v>
      </c>
    </row>
    <row r="532" spans="1:5">
      <c r="A532" s="3" t="s">
        <v>1590</v>
      </c>
    </row>
    <row r="533" spans="1:5">
      <c r="A533" s="4" t="s">
        <v>555</v>
      </c>
      <c r="B533" s="6" t="n">
        <v>2198</v>
      </c>
    </row>
    <row r="534" spans="1:5">
      <c r="A534" s="4" t="s">
        <v>1595</v>
      </c>
      <c r="B534" s="6" t="n">
        <v>7596</v>
      </c>
    </row>
    <row r="535" spans="1:5">
      <c r="A535" s="4" t="s">
        <v>176</v>
      </c>
      <c r="B535" s="6" t="n">
        <v>9794</v>
      </c>
    </row>
    <row r="536" spans="1:5">
      <c r="A536" s="4" t="s">
        <v>1598</v>
      </c>
      <c r="B536" s="7" t="n">
        <v>1798</v>
      </c>
    </row>
    <row r="537" spans="1:5">
      <c r="A537" s="4" t="s">
        <v>1591</v>
      </c>
      <c r="B537" s="4" t="s">
        <v>1642</v>
      </c>
    </row>
    <row r="538" spans="1:5">
      <c r="A538" s="4" t="s">
        <v>1645</v>
      </c>
    </row>
    <row r="539" spans="1:5">
      <c r="A539" s="3" t="s">
        <v>1586</v>
      </c>
    </row>
    <row r="540" spans="1:5">
      <c r="A540" s="4" t="s">
        <v>1593</v>
      </c>
      <c r="B540" s="7" t="n">
        <v>18718</v>
      </c>
    </row>
    <row r="541" spans="1:5">
      <c r="A541" s="3" t="s">
        <v>1594</v>
      </c>
    </row>
    <row r="542" spans="1:5">
      <c r="A542" s="4" t="s">
        <v>555</v>
      </c>
      <c r="B542" s="6" t="n">
        <v>2866</v>
      </c>
    </row>
    <row r="543" spans="1:5">
      <c r="A543" s="4" t="s">
        <v>1595</v>
      </c>
      <c r="B543" s="6" t="n">
        <v>34834</v>
      </c>
    </row>
    <row r="544" spans="1:5">
      <c r="A544" s="4" t="s">
        <v>1596</v>
      </c>
      <c r="B544" s="6" t="n">
        <v>0</v>
      </c>
    </row>
    <row r="545" spans="1:5">
      <c r="A545" s="4" t="s">
        <v>1597</v>
      </c>
      <c r="B545" s="6" t="n">
        <v>0</v>
      </c>
    </row>
    <row r="546" spans="1:5">
      <c r="A546" s="3" t="s">
        <v>1590</v>
      </c>
    </row>
    <row r="547" spans="1:5">
      <c r="A547" s="4" t="s">
        <v>555</v>
      </c>
      <c r="B547" s="6" t="n">
        <v>2866</v>
      </c>
    </row>
    <row r="548" spans="1:5">
      <c r="A548" s="4" t="s">
        <v>1595</v>
      </c>
      <c r="B548" s="6" t="n">
        <v>34834</v>
      </c>
    </row>
    <row r="549" spans="1:5">
      <c r="A549" s="4" t="s">
        <v>176</v>
      </c>
      <c r="B549" s="6" t="n">
        <v>37700</v>
      </c>
    </row>
    <row r="550" spans="1:5">
      <c r="A550" s="4" t="s">
        <v>1598</v>
      </c>
      <c r="B550" s="7" t="n">
        <v>8435</v>
      </c>
    </row>
    <row r="551" spans="1:5">
      <c r="A551" s="4" t="s">
        <v>1591</v>
      </c>
      <c r="B551" s="4" t="s">
        <v>1642</v>
      </c>
    </row>
    <row r="552" spans="1:5">
      <c r="A552" s="4" t="s">
        <v>1646</v>
      </c>
    </row>
    <row r="553" spans="1:5">
      <c r="A553" s="3" t="s">
        <v>1586</v>
      </c>
    </row>
    <row r="554" spans="1:5">
      <c r="A554" s="4" t="s">
        <v>1593</v>
      </c>
      <c r="B554" s="7" t="n">
        <v>0</v>
      </c>
    </row>
    <row r="555" spans="1:5">
      <c r="A555" s="3" t="s">
        <v>1594</v>
      </c>
    </row>
    <row r="556" spans="1:5">
      <c r="A556" s="4" t="s">
        <v>555</v>
      </c>
      <c r="B556" s="6" t="n">
        <v>3280</v>
      </c>
    </row>
    <row r="557" spans="1:5">
      <c r="A557" s="4" t="s">
        <v>1595</v>
      </c>
      <c r="B557" s="6" t="n">
        <v>24627</v>
      </c>
    </row>
    <row r="558" spans="1:5">
      <c r="A558" s="4" t="s">
        <v>1596</v>
      </c>
      <c r="B558" s="6" t="n">
        <v>2078</v>
      </c>
    </row>
    <row r="559" spans="1:5">
      <c r="A559" s="4" t="s">
        <v>1597</v>
      </c>
      <c r="B559" s="6" t="n">
        <v>0</v>
      </c>
    </row>
    <row r="560" spans="1:5">
      <c r="A560" s="3" t="s">
        <v>1590</v>
      </c>
    </row>
    <row r="561" spans="1:5">
      <c r="A561" s="4" t="s">
        <v>555</v>
      </c>
      <c r="B561" s="6" t="n">
        <v>3280</v>
      </c>
    </row>
    <row r="562" spans="1:5">
      <c r="A562" s="4" t="s">
        <v>1595</v>
      </c>
      <c r="B562" s="6" t="n">
        <v>26705</v>
      </c>
    </row>
    <row r="563" spans="1:5">
      <c r="A563" s="4" t="s">
        <v>176</v>
      </c>
      <c r="B563" s="6" t="n">
        <v>29985</v>
      </c>
    </row>
    <row r="564" spans="1:5">
      <c r="A564" s="4" t="s">
        <v>1598</v>
      </c>
      <c r="B564" s="7" t="n">
        <v>6001</v>
      </c>
    </row>
    <row r="565" spans="1:5">
      <c r="A565" s="4" t="s">
        <v>1591</v>
      </c>
      <c r="B565" s="4" t="s">
        <v>1642</v>
      </c>
    </row>
    <row r="566" spans="1:5">
      <c r="A566" s="4" t="s">
        <v>1647</v>
      </c>
    </row>
    <row r="567" spans="1:5">
      <c r="A567" s="3" t="s">
        <v>1586</v>
      </c>
    </row>
    <row r="568" spans="1:5">
      <c r="A568" s="4" t="s">
        <v>1593</v>
      </c>
      <c r="B568" s="7" t="n">
        <v>0</v>
      </c>
    </row>
    <row r="569" spans="1:5">
      <c r="A569" s="3" t="s">
        <v>1594</v>
      </c>
    </row>
    <row r="570" spans="1:5">
      <c r="A570" s="4" t="s">
        <v>555</v>
      </c>
      <c r="B570" s="6" t="n">
        <v>4168</v>
      </c>
    </row>
    <row r="571" spans="1:5">
      <c r="A571" s="4" t="s">
        <v>1595</v>
      </c>
      <c r="B571" s="6" t="n">
        <v>5724</v>
      </c>
    </row>
    <row r="572" spans="1:5">
      <c r="A572" s="4" t="s">
        <v>1596</v>
      </c>
      <c r="B572" s="6" t="n">
        <v>3200</v>
      </c>
    </row>
    <row r="573" spans="1:5">
      <c r="A573" s="4" t="s">
        <v>1597</v>
      </c>
      <c r="B573" s="6" t="n">
        <v>0</v>
      </c>
    </row>
    <row r="574" spans="1:5">
      <c r="A574" s="3" t="s">
        <v>1590</v>
      </c>
    </row>
    <row r="575" spans="1:5">
      <c r="A575" s="4" t="s">
        <v>555</v>
      </c>
      <c r="B575" s="6" t="n">
        <v>4168</v>
      </c>
    </row>
    <row r="576" spans="1:5">
      <c r="A576" s="4" t="s">
        <v>1595</v>
      </c>
      <c r="B576" s="6" t="n">
        <v>8924</v>
      </c>
    </row>
    <row r="577" spans="1:5">
      <c r="A577" s="4" t="s">
        <v>176</v>
      </c>
      <c r="B577" s="6" t="n">
        <v>13092</v>
      </c>
    </row>
    <row r="578" spans="1:5">
      <c r="A578" s="4" t="s">
        <v>1598</v>
      </c>
      <c r="B578" s="7" t="n">
        <v>1890</v>
      </c>
    </row>
    <row r="579" spans="1:5">
      <c r="A579" s="4" t="s">
        <v>1591</v>
      </c>
      <c r="B579" s="4" t="s">
        <v>1642</v>
      </c>
    </row>
    <row r="580" spans="1:5">
      <c r="A580" s="4" t="s">
        <v>1648</v>
      </c>
    </row>
    <row r="581" spans="1:5">
      <c r="A581" s="3" t="s">
        <v>1586</v>
      </c>
    </row>
    <row r="582" spans="1:5">
      <c r="A582" s="4" t="s">
        <v>1593</v>
      </c>
      <c r="B582" s="7" t="n">
        <v>0</v>
      </c>
    </row>
    <row r="583" spans="1:5">
      <c r="A583" s="3" t="s">
        <v>1594</v>
      </c>
    </row>
    <row r="584" spans="1:5">
      <c r="A584" s="4" t="s">
        <v>555</v>
      </c>
      <c r="B584" s="6" t="n">
        <v>7804</v>
      </c>
    </row>
    <row r="585" spans="1:5">
      <c r="A585" s="4" t="s">
        <v>1595</v>
      </c>
      <c r="B585" s="6" t="n">
        <v>16729</v>
      </c>
    </row>
    <row r="586" spans="1:5">
      <c r="A586" s="4" t="s">
        <v>1596</v>
      </c>
      <c r="B586" s="6" t="n">
        <v>4654</v>
      </c>
    </row>
    <row r="587" spans="1:5">
      <c r="A587" s="4" t="s">
        <v>1597</v>
      </c>
      <c r="B587" s="6" t="n">
        <v>-705</v>
      </c>
    </row>
    <row r="588" spans="1:5">
      <c r="A588" s="3" t="s">
        <v>1590</v>
      </c>
    </row>
    <row r="589" spans="1:5">
      <c r="A589" s="4" t="s">
        <v>555</v>
      </c>
      <c r="B589" s="6" t="n">
        <v>7804</v>
      </c>
    </row>
    <row r="590" spans="1:5">
      <c r="A590" s="4" t="s">
        <v>1595</v>
      </c>
      <c r="B590" s="6" t="n">
        <v>20678</v>
      </c>
    </row>
    <row r="591" spans="1:5">
      <c r="A591" s="4" t="s">
        <v>176</v>
      </c>
      <c r="B591" s="6" t="n">
        <v>28482</v>
      </c>
    </row>
    <row r="592" spans="1:5">
      <c r="A592" s="4" t="s">
        <v>1598</v>
      </c>
      <c r="B592" s="7" t="n">
        <v>5228</v>
      </c>
    </row>
    <row r="593" spans="1:5">
      <c r="A593" s="4" t="s">
        <v>1591</v>
      </c>
      <c r="B593" s="4" t="s">
        <v>1642</v>
      </c>
    </row>
    <row r="594" spans="1:5">
      <c r="A594" s="4" t="s">
        <v>1649</v>
      </c>
    </row>
    <row r="595" spans="1:5">
      <c r="A595" s="3" t="s">
        <v>1586</v>
      </c>
    </row>
    <row r="596" spans="1:5">
      <c r="A596" s="4" t="s">
        <v>1593</v>
      </c>
      <c r="B596" s="7" t="n">
        <v>0</v>
      </c>
    </row>
    <row r="597" spans="1:5">
      <c r="A597" s="3" t="s">
        <v>1594</v>
      </c>
    </row>
    <row r="598" spans="1:5">
      <c r="A598" s="4" t="s">
        <v>555</v>
      </c>
      <c r="B598" s="6" t="n">
        <v>895</v>
      </c>
    </row>
    <row r="599" spans="1:5">
      <c r="A599" s="4" t="s">
        <v>1595</v>
      </c>
      <c r="B599" s="6" t="n">
        <v>1953</v>
      </c>
    </row>
    <row r="600" spans="1:5">
      <c r="A600" s="4" t="s">
        <v>1596</v>
      </c>
      <c r="B600" s="6" t="n">
        <v>0</v>
      </c>
    </row>
    <row r="601" spans="1:5">
      <c r="A601" s="4" t="s">
        <v>1597</v>
      </c>
      <c r="B601" s="6" t="n">
        <v>0</v>
      </c>
    </row>
    <row r="602" spans="1:5">
      <c r="A602" s="3" t="s">
        <v>1590</v>
      </c>
    </row>
    <row r="603" spans="1:5">
      <c r="A603" s="4" t="s">
        <v>555</v>
      </c>
      <c r="B603" s="6" t="n">
        <v>895</v>
      </c>
    </row>
    <row r="604" spans="1:5">
      <c r="A604" s="4" t="s">
        <v>1595</v>
      </c>
      <c r="B604" s="6" t="n">
        <v>1953</v>
      </c>
    </row>
    <row r="605" spans="1:5">
      <c r="A605" s="4" t="s">
        <v>176</v>
      </c>
      <c r="B605" s="6" t="n">
        <v>2848</v>
      </c>
    </row>
    <row r="606" spans="1:5">
      <c r="A606" s="4" t="s">
        <v>1598</v>
      </c>
      <c r="B606" s="7" t="n">
        <v>473</v>
      </c>
    </row>
    <row r="607" spans="1:5">
      <c r="A607" s="4" t="s">
        <v>1591</v>
      </c>
      <c r="B607" s="4" t="s">
        <v>1642</v>
      </c>
    </row>
    <row r="608" spans="1:5">
      <c r="A608" s="4" t="s">
        <v>1650</v>
      </c>
    </row>
    <row r="609" spans="1:5">
      <c r="A609" s="3" t="s">
        <v>1586</v>
      </c>
    </row>
    <row r="610" spans="1:5">
      <c r="A610" s="4" t="s">
        <v>1593</v>
      </c>
      <c r="B610" s="7" t="n">
        <v>51263</v>
      </c>
    </row>
    <row r="611" spans="1:5">
      <c r="A611" s="3" t="s">
        <v>1594</v>
      </c>
    </row>
    <row r="612" spans="1:5">
      <c r="A612" s="4" t="s">
        <v>555</v>
      </c>
      <c r="B612" s="6" t="n">
        <v>16386</v>
      </c>
    </row>
    <row r="613" spans="1:5">
      <c r="A613" s="4" t="s">
        <v>1595</v>
      </c>
      <c r="B613" s="6" t="n">
        <v>84668</v>
      </c>
    </row>
    <row r="614" spans="1:5">
      <c r="A614" s="4" t="s">
        <v>1596</v>
      </c>
      <c r="B614" s="6" t="n">
        <v>0</v>
      </c>
    </row>
    <row r="615" spans="1:5">
      <c r="A615" s="4" t="s">
        <v>1597</v>
      </c>
      <c r="B615" s="6" t="n">
        <v>0</v>
      </c>
    </row>
    <row r="616" spans="1:5">
      <c r="A616" s="3" t="s">
        <v>1590</v>
      </c>
    </row>
    <row r="617" spans="1:5">
      <c r="A617" s="4" t="s">
        <v>555</v>
      </c>
      <c r="B617" s="6" t="n">
        <v>16386</v>
      </c>
    </row>
    <row r="618" spans="1:5">
      <c r="A618" s="4" t="s">
        <v>1595</v>
      </c>
      <c r="B618" s="6" t="n">
        <v>84668</v>
      </c>
    </row>
    <row r="619" spans="1:5">
      <c r="A619" s="4" t="s">
        <v>176</v>
      </c>
      <c r="B619" s="6" t="n">
        <v>101054</v>
      </c>
    </row>
    <row r="620" spans="1:5">
      <c r="A620" s="4" t="s">
        <v>1598</v>
      </c>
      <c r="B620" s="7" t="n">
        <v>20333</v>
      </c>
    </row>
    <row r="621" spans="1:5">
      <c r="A621" s="4" t="s">
        <v>1591</v>
      </c>
      <c r="B621" s="4" t="s">
        <v>1642</v>
      </c>
    </row>
    <row r="622" spans="1:5">
      <c r="A622" s="4" t="s">
        <v>1651</v>
      </c>
    </row>
    <row r="623" spans="1:5">
      <c r="A623" s="3" t="s">
        <v>1586</v>
      </c>
    </row>
    <row r="624" spans="1:5">
      <c r="A624" s="4" t="s">
        <v>1593</v>
      </c>
      <c r="B624" s="7" t="n">
        <v>0</v>
      </c>
    </row>
    <row r="625" spans="1:5">
      <c r="A625" s="3" t="s">
        <v>1594</v>
      </c>
    </row>
    <row r="626" spans="1:5">
      <c r="A626" s="4" t="s">
        <v>555</v>
      </c>
      <c r="B626" s="6" t="n">
        <v>2163</v>
      </c>
    </row>
    <row r="627" spans="1:5">
      <c r="A627" s="4" t="s">
        <v>1595</v>
      </c>
      <c r="B627" s="6" t="n">
        <v>17715</v>
      </c>
    </row>
    <row r="628" spans="1:5">
      <c r="A628" s="4" t="s">
        <v>1596</v>
      </c>
      <c r="B628" s="6" t="n">
        <v>609</v>
      </c>
    </row>
    <row r="629" spans="1:5">
      <c r="A629" s="4" t="s">
        <v>1597</v>
      </c>
      <c r="B629" s="6" t="n">
        <v>-8389</v>
      </c>
    </row>
    <row r="630" spans="1:5">
      <c r="A630" s="3" t="s">
        <v>1590</v>
      </c>
    </row>
    <row r="631" spans="1:5">
      <c r="A631" s="4" t="s">
        <v>555</v>
      </c>
      <c r="B631" s="6" t="n">
        <v>1132</v>
      </c>
    </row>
    <row r="632" spans="1:5">
      <c r="A632" s="4" t="s">
        <v>1595</v>
      </c>
      <c r="B632" s="6" t="n">
        <v>10966</v>
      </c>
    </row>
    <row r="633" spans="1:5">
      <c r="A633" s="4" t="s">
        <v>176</v>
      </c>
      <c r="B633" s="6" t="n">
        <v>12098</v>
      </c>
    </row>
    <row r="634" spans="1:5">
      <c r="A634" s="4" t="s">
        <v>1598</v>
      </c>
      <c r="B634" s="7" t="n">
        <v>2573</v>
      </c>
    </row>
    <row r="635" spans="1:5">
      <c r="A635" s="4" t="s">
        <v>1591</v>
      </c>
      <c r="B635" s="4" t="s">
        <v>1642</v>
      </c>
    </row>
    <row r="636" spans="1:5">
      <c r="A636" s="4" t="s">
        <v>1652</v>
      </c>
    </row>
    <row r="637" spans="1:5">
      <c r="A637" s="3" t="s">
        <v>1586</v>
      </c>
    </row>
    <row r="638" spans="1:5">
      <c r="A638" s="4" t="s">
        <v>1593</v>
      </c>
      <c r="B638" s="7" t="n">
        <v>0</v>
      </c>
    </row>
    <row r="639" spans="1:5">
      <c r="A639" s="3" t="s">
        <v>1594</v>
      </c>
    </row>
    <row r="640" spans="1:5">
      <c r="A640" s="4" t="s">
        <v>555</v>
      </c>
      <c r="B640" s="6" t="n">
        <v>558</v>
      </c>
    </row>
    <row r="641" spans="1:5">
      <c r="A641" s="4" t="s">
        <v>1595</v>
      </c>
      <c r="B641" s="6" t="n">
        <v>5923</v>
      </c>
    </row>
    <row r="642" spans="1:5">
      <c r="A642" s="4" t="s">
        <v>1596</v>
      </c>
      <c r="B642" s="6" t="n">
        <v>0</v>
      </c>
    </row>
    <row r="643" spans="1:5">
      <c r="A643" s="4" t="s">
        <v>1597</v>
      </c>
      <c r="B643" s="6" t="n">
        <v>0</v>
      </c>
    </row>
    <row r="644" spans="1:5">
      <c r="A644" s="3" t="s">
        <v>1590</v>
      </c>
    </row>
    <row r="645" spans="1:5">
      <c r="A645" s="4" t="s">
        <v>555</v>
      </c>
      <c r="B645" s="6" t="n">
        <v>558</v>
      </c>
    </row>
    <row r="646" spans="1:5">
      <c r="A646" s="4" t="s">
        <v>1595</v>
      </c>
      <c r="B646" s="6" t="n">
        <v>5923</v>
      </c>
    </row>
    <row r="647" spans="1:5">
      <c r="A647" s="4" t="s">
        <v>176</v>
      </c>
      <c r="B647" s="6" t="n">
        <v>6481</v>
      </c>
    </row>
    <row r="648" spans="1:5">
      <c r="A648" s="4" t="s">
        <v>1598</v>
      </c>
      <c r="B648" s="7" t="n">
        <v>1418</v>
      </c>
    </row>
    <row r="649" spans="1:5">
      <c r="A649" s="4" t="s">
        <v>1591</v>
      </c>
      <c r="B649" s="4" t="s">
        <v>1642</v>
      </c>
    </row>
    <row r="650" spans="1:5">
      <c r="A650" s="4" t="s">
        <v>1653</v>
      </c>
    </row>
    <row r="651" spans="1:5">
      <c r="A651" s="3" t="s">
        <v>1586</v>
      </c>
    </row>
    <row r="652" spans="1:5">
      <c r="A652" s="4" t="s">
        <v>1593</v>
      </c>
      <c r="B652" s="7" t="n">
        <v>2690</v>
      </c>
    </row>
    <row r="653" spans="1:5">
      <c r="A653" s="3" t="s">
        <v>1594</v>
      </c>
    </row>
    <row r="654" spans="1:5">
      <c r="A654" s="4" t="s">
        <v>555</v>
      </c>
      <c r="B654" s="6" t="n">
        <v>756</v>
      </c>
    </row>
    <row r="655" spans="1:5">
      <c r="A655" s="4" t="s">
        <v>1595</v>
      </c>
      <c r="B655" s="6" t="n">
        <v>9775</v>
      </c>
    </row>
    <row r="656" spans="1:5">
      <c r="A656" s="4" t="s">
        <v>1596</v>
      </c>
      <c r="B656" s="6" t="n">
        <v>0</v>
      </c>
    </row>
    <row r="657" spans="1:5">
      <c r="A657" s="4" t="s">
        <v>1597</v>
      </c>
      <c r="B657" s="6" t="n">
        <v>0</v>
      </c>
    </row>
    <row r="658" spans="1:5">
      <c r="A658" s="3" t="s">
        <v>1590</v>
      </c>
    </row>
    <row r="659" spans="1:5">
      <c r="A659" s="4" t="s">
        <v>555</v>
      </c>
      <c r="B659" s="6" t="n">
        <v>756</v>
      </c>
    </row>
    <row r="660" spans="1:5">
      <c r="A660" s="4" t="s">
        <v>1595</v>
      </c>
      <c r="B660" s="6" t="n">
        <v>9775</v>
      </c>
    </row>
    <row r="661" spans="1:5">
      <c r="A661" s="4" t="s">
        <v>176</v>
      </c>
      <c r="B661" s="6" t="n">
        <v>10531</v>
      </c>
    </row>
    <row r="662" spans="1:5">
      <c r="A662" s="4" t="s">
        <v>1598</v>
      </c>
      <c r="B662" s="7" t="n">
        <v>2334</v>
      </c>
    </row>
    <row r="663" spans="1:5">
      <c r="A663" s="4" t="s">
        <v>1591</v>
      </c>
      <c r="B663" s="4" t="s">
        <v>1642</v>
      </c>
    </row>
    <row r="664" spans="1:5">
      <c r="A664" s="4" t="s">
        <v>1654</v>
      </c>
    </row>
    <row r="665" spans="1:5">
      <c r="A665" s="3" t="s">
        <v>1586</v>
      </c>
    </row>
    <row r="666" spans="1:5">
      <c r="A666" s="4" t="s">
        <v>1593</v>
      </c>
      <c r="B666" s="7" t="n">
        <v>0</v>
      </c>
    </row>
    <row r="667" spans="1:5">
      <c r="A667" s="3" t="s">
        <v>1594</v>
      </c>
    </row>
    <row r="668" spans="1:5">
      <c r="A668" s="4" t="s">
        <v>555</v>
      </c>
      <c r="B668" s="6" t="n">
        <v>960</v>
      </c>
    </row>
    <row r="669" spans="1:5">
      <c r="A669" s="4" t="s">
        <v>1595</v>
      </c>
      <c r="B669" s="6" t="n">
        <v>14472</v>
      </c>
    </row>
    <row r="670" spans="1:5">
      <c r="A670" s="4" t="s">
        <v>1596</v>
      </c>
      <c r="B670" s="6" t="n">
        <v>42662</v>
      </c>
    </row>
    <row r="671" spans="1:5">
      <c r="A671" s="4" t="s">
        <v>1597</v>
      </c>
      <c r="B671" s="6" t="n">
        <v>0</v>
      </c>
    </row>
    <row r="672" spans="1:5">
      <c r="A672" s="3" t="s">
        <v>1590</v>
      </c>
    </row>
    <row r="673" spans="1:5">
      <c r="A673" s="4" t="s">
        <v>555</v>
      </c>
      <c r="B673" s="6" t="n">
        <v>2076</v>
      </c>
    </row>
    <row r="674" spans="1:5">
      <c r="A674" s="4" t="s">
        <v>1595</v>
      </c>
      <c r="B674" s="6" t="n">
        <v>56018</v>
      </c>
    </row>
    <row r="675" spans="1:5">
      <c r="A675" s="4" t="s">
        <v>176</v>
      </c>
      <c r="B675" s="6" t="n">
        <v>58094</v>
      </c>
    </row>
    <row r="676" spans="1:5">
      <c r="A676" s="4" t="s">
        <v>1598</v>
      </c>
      <c r="B676" s="7" t="n">
        <v>7431</v>
      </c>
    </row>
    <row r="677" spans="1:5">
      <c r="A677" s="4" t="s">
        <v>1591</v>
      </c>
      <c r="B677" s="4" t="s">
        <v>1655</v>
      </c>
    </row>
    <row r="678" spans="1:5">
      <c r="A678" s="4" t="s">
        <v>1656</v>
      </c>
    </row>
    <row r="679" spans="1:5">
      <c r="A679" s="3" t="s">
        <v>1586</v>
      </c>
    </row>
    <row r="680" spans="1:5">
      <c r="A680" s="4" t="s">
        <v>1593</v>
      </c>
      <c r="B680" s="7" t="n">
        <v>0</v>
      </c>
    </row>
    <row r="681" spans="1:5">
      <c r="A681" s="3" t="s">
        <v>1594</v>
      </c>
    </row>
    <row r="682" spans="1:5">
      <c r="A682" s="4" t="s">
        <v>555</v>
      </c>
      <c r="B682" s="6" t="n">
        <v>1726</v>
      </c>
    </row>
    <row r="683" spans="1:5">
      <c r="A683" s="4" t="s">
        <v>1595</v>
      </c>
      <c r="B683" s="6" t="n">
        <v>12781</v>
      </c>
    </row>
    <row r="684" spans="1:5">
      <c r="A684" s="4" t="s">
        <v>1596</v>
      </c>
      <c r="B684" s="6" t="n">
        <v>4378</v>
      </c>
    </row>
    <row r="685" spans="1:5">
      <c r="A685" s="4" t="s">
        <v>1597</v>
      </c>
      <c r="B685" s="6" t="n">
        <v>0</v>
      </c>
    </row>
    <row r="686" spans="1:5">
      <c r="A686" s="3" t="s">
        <v>1590</v>
      </c>
    </row>
    <row r="687" spans="1:5">
      <c r="A687" s="4" t="s">
        <v>555</v>
      </c>
      <c r="B687" s="6" t="n">
        <v>1726</v>
      </c>
    </row>
    <row r="688" spans="1:5">
      <c r="A688" s="4" t="s">
        <v>1595</v>
      </c>
      <c r="B688" s="6" t="n">
        <v>17159</v>
      </c>
    </row>
    <row r="689" spans="1:5">
      <c r="A689" s="4" t="s">
        <v>176</v>
      </c>
      <c r="B689" s="6" t="n">
        <v>18885</v>
      </c>
    </row>
    <row r="690" spans="1:5">
      <c r="A690" s="4" t="s">
        <v>1598</v>
      </c>
      <c r="B690" s="7" t="n">
        <v>3430</v>
      </c>
    </row>
    <row r="691" spans="1:5">
      <c r="A691" s="4" t="s">
        <v>1591</v>
      </c>
      <c r="B691" s="4" t="s">
        <v>1642</v>
      </c>
    </row>
    <row r="692" spans="1:5">
      <c r="A692" s="4" t="s">
        <v>1657</v>
      </c>
    </row>
    <row r="693" spans="1:5">
      <c r="A693" s="3" t="s">
        <v>1586</v>
      </c>
    </row>
    <row r="694" spans="1:5">
      <c r="A694" s="4" t="s">
        <v>1593</v>
      </c>
      <c r="B694" s="7" t="n">
        <v>0</v>
      </c>
    </row>
    <row r="695" spans="1:5">
      <c r="A695" s="3" t="s">
        <v>1594</v>
      </c>
    </row>
    <row r="696" spans="1:5">
      <c r="A696" s="4" t="s">
        <v>555</v>
      </c>
      <c r="B696" s="6" t="n">
        <v>1063</v>
      </c>
    </row>
    <row r="697" spans="1:5">
      <c r="A697" s="4" t="s">
        <v>1595</v>
      </c>
      <c r="B697" s="6" t="n">
        <v>6159</v>
      </c>
    </row>
    <row r="698" spans="1:5">
      <c r="A698" s="4" t="s">
        <v>1596</v>
      </c>
      <c r="B698" s="6" t="n">
        <v>0</v>
      </c>
    </row>
    <row r="699" spans="1:5">
      <c r="A699" s="4" t="s">
        <v>1597</v>
      </c>
      <c r="B699" s="6" t="n">
        <v>0</v>
      </c>
    </row>
    <row r="700" spans="1:5">
      <c r="A700" s="3" t="s">
        <v>1590</v>
      </c>
    </row>
    <row r="701" spans="1:5">
      <c r="A701" s="4" t="s">
        <v>555</v>
      </c>
      <c r="B701" s="6" t="n">
        <v>1063</v>
      </c>
    </row>
    <row r="702" spans="1:5">
      <c r="A702" s="4" t="s">
        <v>1595</v>
      </c>
      <c r="B702" s="6" t="n">
        <v>6159</v>
      </c>
    </row>
    <row r="703" spans="1:5">
      <c r="A703" s="4" t="s">
        <v>176</v>
      </c>
      <c r="B703" s="6" t="n">
        <v>7222</v>
      </c>
    </row>
    <row r="704" spans="1:5">
      <c r="A704" s="4" t="s">
        <v>1598</v>
      </c>
      <c r="B704" s="7" t="n">
        <v>1455</v>
      </c>
    </row>
    <row r="705" spans="1:5">
      <c r="A705" s="4" t="s">
        <v>1591</v>
      </c>
      <c r="B705" s="4" t="s">
        <v>1642</v>
      </c>
    </row>
    <row r="706" spans="1:5">
      <c r="A706" s="4" t="s">
        <v>1658</v>
      </c>
    </row>
    <row r="707" spans="1:5">
      <c r="A707" s="3" t="s">
        <v>1586</v>
      </c>
    </row>
    <row r="708" spans="1:5">
      <c r="A708" s="4" t="s">
        <v>1593</v>
      </c>
      <c r="B708" s="7" t="n">
        <v>6547</v>
      </c>
    </row>
    <row r="709" spans="1:5">
      <c r="A709" s="3" t="s">
        <v>1594</v>
      </c>
    </row>
    <row r="710" spans="1:5">
      <c r="A710" s="4" t="s">
        <v>555</v>
      </c>
      <c r="B710" s="6" t="n">
        <v>0</v>
      </c>
    </row>
    <row r="711" spans="1:5">
      <c r="A711" s="4" t="s">
        <v>1595</v>
      </c>
      <c r="B711" s="6" t="n">
        <v>19990</v>
      </c>
    </row>
    <row r="712" spans="1:5">
      <c r="A712" s="4" t="s">
        <v>1596</v>
      </c>
      <c r="B712" s="6" t="n">
        <v>0</v>
      </c>
    </row>
    <row r="713" spans="1:5">
      <c r="A713" s="4" t="s">
        <v>1597</v>
      </c>
      <c r="B713" s="6" t="n">
        <v>0</v>
      </c>
    </row>
    <row r="714" spans="1:5">
      <c r="A714" s="3" t="s">
        <v>1590</v>
      </c>
    </row>
    <row r="715" spans="1:5">
      <c r="A715" s="4" t="s">
        <v>555</v>
      </c>
      <c r="B715" s="6" t="n">
        <v>0</v>
      </c>
    </row>
    <row r="716" spans="1:5">
      <c r="A716" s="4" t="s">
        <v>1595</v>
      </c>
      <c r="B716" s="6" t="n">
        <v>19990</v>
      </c>
    </row>
    <row r="717" spans="1:5">
      <c r="A717" s="4" t="s">
        <v>176</v>
      </c>
      <c r="B717" s="6" t="n">
        <v>19990</v>
      </c>
    </row>
    <row r="718" spans="1:5">
      <c r="A718" s="4" t="s">
        <v>1598</v>
      </c>
      <c r="B718" s="7" t="n">
        <v>4672</v>
      </c>
    </row>
    <row r="719" spans="1:5">
      <c r="A719" s="4" t="s">
        <v>1659</v>
      </c>
    </row>
    <row r="720" spans="1:5">
      <c r="A720" s="3" t="s">
        <v>1590</v>
      </c>
    </row>
    <row r="721" spans="1:5">
      <c r="A721" s="4" t="s">
        <v>1591</v>
      </c>
      <c r="B721" s="4" t="s">
        <v>1642</v>
      </c>
    </row>
    <row r="722" spans="1:5">
      <c r="A722" s="4" t="s">
        <v>1660</v>
      </c>
    </row>
    <row r="723" spans="1:5">
      <c r="A723" s="3" t="s">
        <v>1590</v>
      </c>
    </row>
    <row r="724" spans="1:5">
      <c r="A724" s="4" t="s">
        <v>1591</v>
      </c>
      <c r="B724" s="4" t="s">
        <v>1655</v>
      </c>
    </row>
    <row r="725" spans="1:5">
      <c r="A725" s="4" t="s">
        <v>1661</v>
      </c>
    </row>
    <row r="726" spans="1:5">
      <c r="A726" s="3" t="s">
        <v>1586</v>
      </c>
    </row>
    <row r="727" spans="1:5">
      <c r="A727" s="4" t="s">
        <v>1593</v>
      </c>
      <c r="B727" s="7" t="n">
        <v>0</v>
      </c>
    </row>
    <row r="728" spans="1:5">
      <c r="A728" s="3" t="s">
        <v>1594</v>
      </c>
    </row>
    <row r="729" spans="1:5">
      <c r="A729" s="4" t="s">
        <v>555</v>
      </c>
      <c r="B729" s="6" t="n">
        <v>1492</v>
      </c>
    </row>
    <row r="730" spans="1:5">
      <c r="A730" s="4" t="s">
        <v>1595</v>
      </c>
      <c r="B730" s="6" t="n">
        <v>8182</v>
      </c>
    </row>
    <row r="731" spans="1:5">
      <c r="A731" s="4" t="s">
        <v>1596</v>
      </c>
      <c r="B731" s="6" t="n">
        <v>0</v>
      </c>
    </row>
    <row r="732" spans="1:5">
      <c r="A732" s="4" t="s">
        <v>1597</v>
      </c>
      <c r="B732" s="6" t="n">
        <v>0</v>
      </c>
    </row>
    <row r="733" spans="1:5">
      <c r="A733" s="3" t="s">
        <v>1590</v>
      </c>
    </row>
    <row r="734" spans="1:5">
      <c r="A734" s="4" t="s">
        <v>555</v>
      </c>
      <c r="B734" s="6" t="n">
        <v>1492</v>
      </c>
    </row>
    <row r="735" spans="1:5">
      <c r="A735" s="4" t="s">
        <v>1595</v>
      </c>
      <c r="B735" s="6" t="n">
        <v>8182</v>
      </c>
    </row>
    <row r="736" spans="1:5">
      <c r="A736" s="4" t="s">
        <v>176</v>
      </c>
      <c r="B736" s="6" t="n">
        <v>9674</v>
      </c>
    </row>
    <row r="737" spans="1:5">
      <c r="A737" s="4" t="s">
        <v>1598</v>
      </c>
      <c r="B737" s="7" t="n">
        <v>1928</v>
      </c>
    </row>
    <row r="738" spans="1:5">
      <c r="A738" s="4" t="s">
        <v>1662</v>
      </c>
    </row>
    <row r="739" spans="1:5">
      <c r="A739" s="3" t="s">
        <v>1590</v>
      </c>
    </row>
    <row r="740" spans="1:5">
      <c r="A740" s="4" t="s">
        <v>1591</v>
      </c>
      <c r="B740" s="4" t="s">
        <v>1655</v>
      </c>
    </row>
    <row r="741" spans="1:5">
      <c r="A741" s="4" t="s">
        <v>1663</v>
      </c>
    </row>
    <row r="742" spans="1:5">
      <c r="A742" s="3" t="s">
        <v>1586</v>
      </c>
    </row>
    <row r="743" spans="1:5">
      <c r="A743" s="4" t="s">
        <v>1593</v>
      </c>
      <c r="B743" s="7" t="n">
        <v>6947</v>
      </c>
    </row>
    <row r="744" spans="1:5">
      <c r="A744" s="3" t="s">
        <v>1594</v>
      </c>
    </row>
    <row r="745" spans="1:5">
      <c r="A745" s="4" t="s">
        <v>555</v>
      </c>
      <c r="B745" s="6" t="n">
        <v>14006</v>
      </c>
    </row>
    <row r="746" spans="1:5">
      <c r="A746" s="4" t="s">
        <v>1595</v>
      </c>
      <c r="B746" s="6" t="n">
        <v>33683</v>
      </c>
    </row>
    <row r="747" spans="1:5">
      <c r="A747" s="4" t="s">
        <v>1596</v>
      </c>
      <c r="B747" s="6" t="n">
        <v>157</v>
      </c>
    </row>
    <row r="748" spans="1:5">
      <c r="A748" s="4" t="s">
        <v>1597</v>
      </c>
      <c r="B748" s="6" t="n">
        <v>-3878</v>
      </c>
    </row>
    <row r="749" spans="1:5">
      <c r="A749" s="3" t="s">
        <v>1590</v>
      </c>
    </row>
    <row r="750" spans="1:5">
      <c r="A750" s="4" t="s">
        <v>555</v>
      </c>
      <c r="B750" s="6" t="n">
        <v>11179</v>
      </c>
    </row>
    <row r="751" spans="1:5">
      <c r="A751" s="4" t="s">
        <v>1595</v>
      </c>
      <c r="B751" s="6" t="n">
        <v>32789</v>
      </c>
    </row>
    <row r="752" spans="1:5">
      <c r="A752" s="4" t="s">
        <v>176</v>
      </c>
      <c r="B752" s="6" t="n">
        <v>43968</v>
      </c>
    </row>
    <row r="753" spans="1:5">
      <c r="A753" s="4" t="s">
        <v>1598</v>
      </c>
      <c r="B753" s="7" t="n">
        <v>7404</v>
      </c>
    </row>
    <row r="754" spans="1:5">
      <c r="A754" s="4" t="s">
        <v>1664</v>
      </c>
    </row>
    <row r="755" spans="1:5">
      <c r="A755" s="3" t="s">
        <v>1590</v>
      </c>
    </row>
    <row r="756" spans="1:5">
      <c r="A756" s="4" t="s">
        <v>1591</v>
      </c>
      <c r="B756" s="4" t="s">
        <v>1655</v>
      </c>
    </row>
    <row r="757" spans="1:5">
      <c r="A757" s="4" t="s">
        <v>1665</v>
      </c>
    </row>
    <row r="758" spans="1:5">
      <c r="A758" s="3" t="s">
        <v>1590</v>
      </c>
    </row>
    <row r="759" spans="1:5">
      <c r="A759" s="4" t="s">
        <v>1591</v>
      </c>
      <c r="B759" s="4" t="s">
        <v>1666</v>
      </c>
    </row>
    <row r="760" spans="1:5">
      <c r="A760" s="4" t="s">
        <v>1667</v>
      </c>
    </row>
    <row r="761" spans="1:5">
      <c r="A761" s="3" t="s">
        <v>1586</v>
      </c>
    </row>
    <row r="762" spans="1:5">
      <c r="A762" s="4" t="s">
        <v>1593</v>
      </c>
      <c r="B762" s="7" t="n">
        <v>5695</v>
      </c>
    </row>
    <row r="763" spans="1:5">
      <c r="A763" s="3" t="s">
        <v>1594</v>
      </c>
    </row>
    <row r="764" spans="1:5">
      <c r="A764" s="4" t="s">
        <v>555</v>
      </c>
      <c r="B764" s="6" t="n">
        <v>6559</v>
      </c>
    </row>
    <row r="765" spans="1:5">
      <c r="A765" s="4" t="s">
        <v>1595</v>
      </c>
      <c r="B765" s="6" t="n">
        <v>19078</v>
      </c>
    </row>
    <row r="766" spans="1:5">
      <c r="A766" s="4" t="s">
        <v>1596</v>
      </c>
      <c r="B766" s="6" t="n">
        <v>0</v>
      </c>
    </row>
    <row r="767" spans="1:5">
      <c r="A767" s="4" t="s">
        <v>1597</v>
      </c>
      <c r="B767" s="6" t="n">
        <v>0</v>
      </c>
    </row>
    <row r="768" spans="1:5">
      <c r="A768" s="3" t="s">
        <v>1590</v>
      </c>
    </row>
    <row r="769" spans="1:5">
      <c r="A769" s="4" t="s">
        <v>555</v>
      </c>
      <c r="B769" s="6" t="n">
        <v>6559</v>
      </c>
    </row>
    <row r="770" spans="1:5">
      <c r="A770" s="4" t="s">
        <v>1595</v>
      </c>
      <c r="B770" s="6" t="n">
        <v>19078</v>
      </c>
    </row>
    <row r="771" spans="1:5">
      <c r="A771" s="4" t="s">
        <v>176</v>
      </c>
      <c r="B771" s="6" t="n">
        <v>25637</v>
      </c>
    </row>
    <row r="772" spans="1:5">
      <c r="A772" s="4" t="s">
        <v>1598</v>
      </c>
      <c r="B772" s="7" t="n">
        <v>4459</v>
      </c>
    </row>
    <row r="773" spans="1:5">
      <c r="A773" s="4" t="s">
        <v>1668</v>
      </c>
    </row>
    <row r="774" spans="1:5">
      <c r="A774" s="3" t="s">
        <v>1590</v>
      </c>
    </row>
    <row r="775" spans="1:5">
      <c r="A775" s="4" t="s">
        <v>1591</v>
      </c>
      <c r="B775" s="4" t="s">
        <v>1655</v>
      </c>
    </row>
    <row r="776" spans="1:5">
      <c r="A776" s="4" t="s">
        <v>1669</v>
      </c>
    </row>
    <row r="777" spans="1:5">
      <c r="A777" s="3" t="s">
        <v>1586</v>
      </c>
    </row>
    <row r="778" spans="1:5">
      <c r="A778" s="4" t="s">
        <v>1593</v>
      </c>
      <c r="B778" s="7" t="n">
        <v>7732</v>
      </c>
    </row>
    <row r="779" spans="1:5">
      <c r="A779" s="3" t="s">
        <v>1594</v>
      </c>
    </row>
    <row r="780" spans="1:5">
      <c r="A780" s="4" t="s">
        <v>555</v>
      </c>
      <c r="B780" s="6" t="n">
        <v>6080</v>
      </c>
    </row>
    <row r="781" spans="1:5">
      <c r="A781" s="4" t="s">
        <v>1595</v>
      </c>
      <c r="B781" s="6" t="n">
        <v>23424</v>
      </c>
    </row>
    <row r="782" spans="1:5">
      <c r="A782" s="4" t="s">
        <v>1596</v>
      </c>
      <c r="B782" s="6" t="n">
        <v>0</v>
      </c>
    </row>
    <row r="783" spans="1:5">
      <c r="A783" s="4" t="s">
        <v>1597</v>
      </c>
      <c r="B783" s="6" t="n">
        <v>0</v>
      </c>
    </row>
    <row r="784" spans="1:5">
      <c r="A784" s="3" t="s">
        <v>1590</v>
      </c>
    </row>
    <row r="785" spans="1:5">
      <c r="A785" s="4" t="s">
        <v>555</v>
      </c>
      <c r="B785" s="6" t="n">
        <v>6080</v>
      </c>
    </row>
    <row r="786" spans="1:5">
      <c r="A786" s="4" t="s">
        <v>1595</v>
      </c>
      <c r="B786" s="6" t="n">
        <v>23424</v>
      </c>
    </row>
    <row r="787" spans="1:5">
      <c r="A787" s="4" t="s">
        <v>176</v>
      </c>
      <c r="B787" s="6" t="n">
        <v>29504</v>
      </c>
    </row>
    <row r="788" spans="1:5">
      <c r="A788" s="4" t="s">
        <v>1598</v>
      </c>
      <c r="B788" s="7" t="n">
        <v>5430</v>
      </c>
    </row>
    <row r="789" spans="1:5">
      <c r="A789" s="4" t="s">
        <v>1591</v>
      </c>
      <c r="B789" s="4" t="s">
        <v>1655</v>
      </c>
    </row>
    <row r="790" spans="1:5">
      <c r="A790" s="4" t="s">
        <v>1670</v>
      </c>
    </row>
    <row r="791" spans="1:5">
      <c r="A791" s="3" t="s">
        <v>1586</v>
      </c>
    </row>
    <row r="792" spans="1:5">
      <c r="A792" s="4" t="s">
        <v>1593</v>
      </c>
      <c r="B792" s="7" t="n">
        <v>1371</v>
      </c>
    </row>
    <row r="793" spans="1:5">
      <c r="A793" s="3" t="s">
        <v>1594</v>
      </c>
    </row>
    <row r="794" spans="1:5">
      <c r="A794" s="4" t="s">
        <v>555</v>
      </c>
      <c r="B794" s="6" t="n">
        <v>4877</v>
      </c>
    </row>
    <row r="795" spans="1:5">
      <c r="A795" s="4" t="s">
        <v>1595</v>
      </c>
      <c r="B795" s="6" t="n">
        <v>4258</v>
      </c>
    </row>
    <row r="796" spans="1:5">
      <c r="A796" s="4" t="s">
        <v>1596</v>
      </c>
      <c r="B796" s="6" t="n">
        <v>5215</v>
      </c>
    </row>
    <row r="797" spans="1:5">
      <c r="A797" s="4" t="s">
        <v>1597</v>
      </c>
      <c r="B797" s="6" t="n">
        <v>4756</v>
      </c>
    </row>
    <row r="798" spans="1:5">
      <c r="A798" s="3" t="s">
        <v>1590</v>
      </c>
    </row>
    <row r="799" spans="1:5">
      <c r="A799" s="4" t="s">
        <v>555</v>
      </c>
      <c r="B799" s="6" t="n">
        <v>4877</v>
      </c>
    </row>
    <row r="800" spans="1:5">
      <c r="A800" s="4" t="s">
        <v>1595</v>
      </c>
      <c r="B800" s="6" t="n">
        <v>14229</v>
      </c>
    </row>
    <row r="801" spans="1:5">
      <c r="A801" s="4" t="s">
        <v>176</v>
      </c>
      <c r="B801" s="6" t="n">
        <v>19106</v>
      </c>
    </row>
    <row r="802" spans="1:5">
      <c r="A802" s="4" t="s">
        <v>1598</v>
      </c>
      <c r="B802" s="7" t="n">
        <v>3629</v>
      </c>
    </row>
    <row r="803" spans="1:5">
      <c r="A803" s="4" t="s">
        <v>1591</v>
      </c>
      <c r="B803" s="4" t="s">
        <v>1655</v>
      </c>
    </row>
    <row r="804" spans="1:5">
      <c r="A804" s="4" t="s">
        <v>1671</v>
      </c>
    </row>
    <row r="805" spans="1:5">
      <c r="A805" s="3" t="s">
        <v>1586</v>
      </c>
    </row>
    <row r="806" spans="1:5">
      <c r="A806" s="4" t="s">
        <v>1593</v>
      </c>
      <c r="B806" s="7" t="n">
        <v>5501</v>
      </c>
    </row>
    <row r="807" spans="1:5">
      <c r="A807" s="3" t="s">
        <v>1594</v>
      </c>
    </row>
    <row r="808" spans="1:5">
      <c r="A808" s="4" t="s">
        <v>555</v>
      </c>
      <c r="B808" s="6" t="n">
        <v>1505</v>
      </c>
    </row>
    <row r="809" spans="1:5">
      <c r="A809" s="4" t="s">
        <v>1595</v>
      </c>
      <c r="B809" s="6" t="n">
        <v>6026</v>
      </c>
    </row>
    <row r="810" spans="1:5">
      <c r="A810" s="4" t="s">
        <v>1596</v>
      </c>
      <c r="B810" s="6" t="n">
        <v>653</v>
      </c>
    </row>
    <row r="811" spans="1:5">
      <c r="A811" s="4" t="s">
        <v>1597</v>
      </c>
      <c r="B811" s="6" t="n">
        <v>-1065</v>
      </c>
    </row>
    <row r="812" spans="1:5">
      <c r="A812" s="3" t="s">
        <v>1590</v>
      </c>
    </row>
    <row r="813" spans="1:5">
      <c r="A813" s="4" t="s">
        <v>555</v>
      </c>
      <c r="B813" s="6" t="n">
        <v>1315</v>
      </c>
    </row>
    <row r="814" spans="1:5">
      <c r="A814" s="4" t="s">
        <v>1595</v>
      </c>
      <c r="B814" s="6" t="n">
        <v>5804</v>
      </c>
    </row>
    <row r="815" spans="1:5">
      <c r="A815" s="4" t="s">
        <v>176</v>
      </c>
      <c r="B815" s="6" t="n">
        <v>7119</v>
      </c>
    </row>
    <row r="816" spans="1:5">
      <c r="A816" s="4" t="s">
        <v>1598</v>
      </c>
      <c r="B816" s="7" t="n">
        <v>1289</v>
      </c>
    </row>
    <row r="817" spans="1:5">
      <c r="A817" s="4" t="s">
        <v>1591</v>
      </c>
      <c r="B817" s="4" t="s">
        <v>1666</v>
      </c>
    </row>
    <row r="818" spans="1:5">
      <c r="A818" s="4" t="s">
        <v>1672</v>
      </c>
    </row>
    <row r="819" spans="1:5">
      <c r="A819" s="3" t="s">
        <v>1586</v>
      </c>
    </row>
    <row r="820" spans="1:5">
      <c r="A820" s="4" t="s">
        <v>1593</v>
      </c>
      <c r="B820" s="7" t="n">
        <v>2298</v>
      </c>
    </row>
    <row r="821" spans="1:5">
      <c r="A821" s="3" t="s">
        <v>1594</v>
      </c>
    </row>
    <row r="822" spans="1:5">
      <c r="A822" s="4" t="s">
        <v>555</v>
      </c>
      <c r="B822" s="6" t="n">
        <v>3333</v>
      </c>
    </row>
    <row r="823" spans="1:5">
      <c r="A823" s="4" t="s">
        <v>1595</v>
      </c>
      <c r="B823" s="6" t="n">
        <v>8270</v>
      </c>
    </row>
    <row r="824" spans="1:5">
      <c r="A824" s="4" t="s">
        <v>1596</v>
      </c>
      <c r="B824" s="6" t="n">
        <v>0</v>
      </c>
    </row>
    <row r="825" spans="1:5">
      <c r="A825" s="4" t="s">
        <v>1597</v>
      </c>
      <c r="B825" s="6" t="n">
        <v>0</v>
      </c>
    </row>
    <row r="826" spans="1:5">
      <c r="A826" s="3" t="s">
        <v>1590</v>
      </c>
    </row>
    <row r="827" spans="1:5">
      <c r="A827" s="4" t="s">
        <v>555</v>
      </c>
      <c r="B827" s="6" t="n">
        <v>3333</v>
      </c>
    </row>
    <row r="828" spans="1:5">
      <c r="A828" s="4" t="s">
        <v>1595</v>
      </c>
      <c r="B828" s="6" t="n">
        <v>8270</v>
      </c>
    </row>
    <row r="829" spans="1:5">
      <c r="A829" s="4" t="s">
        <v>176</v>
      </c>
      <c r="B829" s="6" t="n">
        <v>11603</v>
      </c>
    </row>
    <row r="830" spans="1:5">
      <c r="A830" s="4" t="s">
        <v>1598</v>
      </c>
      <c r="B830" s="7" t="n">
        <v>1922</v>
      </c>
    </row>
    <row r="831" spans="1:5">
      <c r="A831" s="4" t="s">
        <v>1591</v>
      </c>
      <c r="B831" s="4" t="s">
        <v>1655</v>
      </c>
    </row>
    <row r="832" spans="1:5">
      <c r="A832" s="4" t="s">
        <v>1673</v>
      </c>
    </row>
    <row r="833" spans="1:5">
      <c r="A833" s="3" t="s">
        <v>1586</v>
      </c>
    </row>
    <row r="834" spans="1:5">
      <c r="A834" s="4" t="s">
        <v>1593</v>
      </c>
      <c r="B834" s="7" t="n">
        <v>0</v>
      </c>
    </row>
    <row r="835" spans="1:5">
      <c r="A835" s="3" t="s">
        <v>1594</v>
      </c>
    </row>
    <row r="836" spans="1:5">
      <c r="A836" s="4" t="s">
        <v>555</v>
      </c>
      <c r="B836" s="6" t="n">
        <v>74551</v>
      </c>
    </row>
    <row r="837" spans="1:5">
      <c r="A837" s="4" t="s">
        <v>1595</v>
      </c>
      <c r="B837" s="6" t="n">
        <v>319186</v>
      </c>
    </row>
    <row r="838" spans="1:5">
      <c r="A838" s="4" t="s">
        <v>1596</v>
      </c>
      <c r="B838" s="6" t="n">
        <v>0</v>
      </c>
    </row>
    <row r="839" spans="1:5">
      <c r="A839" s="4" t="s">
        <v>1597</v>
      </c>
      <c r="B839" s="6" t="n">
        <v>-50</v>
      </c>
    </row>
    <row r="840" spans="1:5">
      <c r="A840" s="3" t="s">
        <v>1590</v>
      </c>
    </row>
    <row r="841" spans="1:5">
      <c r="A841" s="4" t="s">
        <v>555</v>
      </c>
      <c r="B841" s="6" t="n">
        <v>74501</v>
      </c>
    </row>
    <row r="842" spans="1:5">
      <c r="A842" s="4" t="s">
        <v>1595</v>
      </c>
      <c r="B842" s="6" t="n">
        <v>319186</v>
      </c>
    </row>
    <row r="843" spans="1:5">
      <c r="A843" s="4" t="s">
        <v>176</v>
      </c>
      <c r="B843" s="6" t="n">
        <v>393687</v>
      </c>
    </row>
    <row r="844" spans="1:5">
      <c r="A844" s="4" t="s">
        <v>1598</v>
      </c>
      <c r="B844" s="7" t="n">
        <v>73409</v>
      </c>
    </row>
    <row r="845" spans="1:5">
      <c r="A845" s="4" t="s">
        <v>1591</v>
      </c>
      <c r="B845" s="4" t="s">
        <v>1655</v>
      </c>
    </row>
    <row r="846" spans="1:5">
      <c r="A846" s="4" t="s">
        <v>1674</v>
      </c>
    </row>
    <row r="847" spans="1:5">
      <c r="A847" s="3" t="s">
        <v>1586</v>
      </c>
    </row>
    <row r="848" spans="1:5">
      <c r="A848" s="4" t="s">
        <v>1593</v>
      </c>
      <c r="B848" s="7" t="n">
        <v>19073</v>
      </c>
    </row>
    <row r="849" spans="1:5">
      <c r="A849" s="3" t="s">
        <v>1594</v>
      </c>
    </row>
    <row r="850" spans="1:5">
      <c r="A850" s="4" t="s">
        <v>555</v>
      </c>
      <c r="B850" s="6" t="n">
        <v>4196</v>
      </c>
    </row>
    <row r="851" spans="1:5">
      <c r="A851" s="4" t="s">
        <v>1595</v>
      </c>
      <c r="B851" s="6" t="n">
        <v>23148</v>
      </c>
    </row>
    <row r="852" spans="1:5">
      <c r="A852" s="4" t="s">
        <v>1596</v>
      </c>
      <c r="B852" s="6" t="n">
        <v>0</v>
      </c>
    </row>
    <row r="853" spans="1:5">
      <c r="A853" s="4" t="s">
        <v>1597</v>
      </c>
      <c r="B853" s="6" t="n">
        <v>0</v>
      </c>
    </row>
    <row r="854" spans="1:5">
      <c r="A854" s="3" t="s">
        <v>1590</v>
      </c>
    </row>
    <row r="855" spans="1:5">
      <c r="A855" s="4" t="s">
        <v>555</v>
      </c>
      <c r="B855" s="6" t="n">
        <v>4196</v>
      </c>
    </row>
    <row r="856" spans="1:5">
      <c r="A856" s="4" t="s">
        <v>1595</v>
      </c>
      <c r="B856" s="6" t="n">
        <v>23148</v>
      </c>
    </row>
    <row r="857" spans="1:5">
      <c r="A857" s="4" t="s">
        <v>176</v>
      </c>
      <c r="B857" s="6" t="n">
        <v>27344</v>
      </c>
    </row>
    <row r="858" spans="1:5">
      <c r="A858" s="4" t="s">
        <v>1598</v>
      </c>
      <c r="B858" s="7" t="n">
        <v>5017</v>
      </c>
    </row>
    <row r="859" spans="1:5">
      <c r="A859" s="4" t="s">
        <v>1591</v>
      </c>
      <c r="B859" s="4" t="s">
        <v>1675</v>
      </c>
    </row>
    <row r="860" spans="1:5">
      <c r="A860" s="4" t="s">
        <v>1676</v>
      </c>
    </row>
    <row r="861" spans="1:5">
      <c r="A861" s="3" t="s">
        <v>1586</v>
      </c>
    </row>
    <row r="862" spans="1:5">
      <c r="A862" s="4" t="s">
        <v>1593</v>
      </c>
      <c r="B862" s="7" t="n">
        <v>0</v>
      </c>
    </row>
    <row r="863" spans="1:5">
      <c r="A863" s="3" t="s">
        <v>1594</v>
      </c>
    </row>
    <row r="864" spans="1:5">
      <c r="A864" s="4" t="s">
        <v>555</v>
      </c>
      <c r="B864" s="6" t="n">
        <v>3675</v>
      </c>
    </row>
    <row r="865" spans="1:5">
      <c r="A865" s="4" t="s">
        <v>1595</v>
      </c>
      <c r="B865" s="6" t="n">
        <v>7468</v>
      </c>
    </row>
    <row r="866" spans="1:5">
      <c r="A866" s="4" t="s">
        <v>1596</v>
      </c>
      <c r="B866" s="6" t="n">
        <v>0</v>
      </c>
    </row>
    <row r="867" spans="1:5">
      <c r="A867" s="4" t="s">
        <v>1597</v>
      </c>
      <c r="B867" s="6" t="n">
        <v>0</v>
      </c>
    </row>
    <row r="868" spans="1:5">
      <c r="A868" s="3" t="s">
        <v>1590</v>
      </c>
    </row>
    <row r="869" spans="1:5">
      <c r="A869" s="4" t="s">
        <v>555</v>
      </c>
      <c r="B869" s="6" t="n">
        <v>3675</v>
      </c>
    </row>
    <row r="870" spans="1:5">
      <c r="A870" s="4" t="s">
        <v>1595</v>
      </c>
      <c r="B870" s="6" t="n">
        <v>7468</v>
      </c>
    </row>
    <row r="871" spans="1:5">
      <c r="A871" s="4" t="s">
        <v>176</v>
      </c>
      <c r="B871" s="6" t="n">
        <v>11143</v>
      </c>
    </row>
    <row r="872" spans="1:5">
      <c r="A872" s="4" t="s">
        <v>1598</v>
      </c>
      <c r="B872" s="7" t="n">
        <v>1713</v>
      </c>
    </row>
    <row r="873" spans="1:5">
      <c r="A873" s="4" t="s">
        <v>1591</v>
      </c>
      <c r="B873" s="4" t="s">
        <v>1655</v>
      </c>
    </row>
    <row r="874" spans="1:5">
      <c r="A874" s="4" t="s">
        <v>1677</v>
      </c>
    </row>
    <row r="875" spans="1:5">
      <c r="A875" s="3" t="s">
        <v>1586</v>
      </c>
    </row>
    <row r="876" spans="1:5">
      <c r="A876" s="4" t="s">
        <v>1593</v>
      </c>
      <c r="B876" s="7" t="n">
        <v>0</v>
      </c>
    </row>
    <row r="877" spans="1:5">
      <c r="A877" s="3" t="s">
        <v>1594</v>
      </c>
    </row>
    <row r="878" spans="1:5">
      <c r="A878" s="4" t="s">
        <v>555</v>
      </c>
      <c r="B878" s="6" t="n">
        <v>440</v>
      </c>
    </row>
    <row r="879" spans="1:5">
      <c r="A879" s="4" t="s">
        <v>1595</v>
      </c>
      <c r="B879" s="6" t="n">
        <v>688</v>
      </c>
    </row>
    <row r="880" spans="1:5">
      <c r="A880" s="4" t="s">
        <v>1596</v>
      </c>
      <c r="B880" s="6" t="n">
        <v>0</v>
      </c>
    </row>
    <row r="881" spans="1:5">
      <c r="A881" s="4" t="s">
        <v>1597</v>
      </c>
      <c r="B881" s="6" t="n">
        <v>0</v>
      </c>
    </row>
    <row r="882" spans="1:5">
      <c r="A882" s="3" t="s">
        <v>1590</v>
      </c>
    </row>
    <row r="883" spans="1:5">
      <c r="A883" s="4" t="s">
        <v>555</v>
      </c>
      <c r="B883" s="6" t="n">
        <v>440</v>
      </c>
    </row>
    <row r="884" spans="1:5">
      <c r="A884" s="4" t="s">
        <v>1595</v>
      </c>
      <c r="B884" s="6" t="n">
        <v>688</v>
      </c>
    </row>
    <row r="885" spans="1:5">
      <c r="A885" s="4" t="s">
        <v>176</v>
      </c>
      <c r="B885" s="6" t="n">
        <v>1128</v>
      </c>
    </row>
    <row r="886" spans="1:5">
      <c r="A886" s="4" t="s">
        <v>1598</v>
      </c>
      <c r="B886" s="7" t="n">
        <v>157</v>
      </c>
    </row>
    <row r="887" spans="1:5">
      <c r="A887" s="4" t="s">
        <v>1591</v>
      </c>
      <c r="B887" s="4" t="s">
        <v>1655</v>
      </c>
    </row>
    <row r="888" spans="1:5">
      <c r="A888" s="4" t="s">
        <v>1678</v>
      </c>
    </row>
    <row r="889" spans="1:5">
      <c r="A889" s="3" t="s">
        <v>1586</v>
      </c>
    </row>
    <row r="890" spans="1:5">
      <c r="A890" s="4" t="s">
        <v>1593</v>
      </c>
      <c r="B890" s="7" t="n">
        <v>0</v>
      </c>
    </row>
    <row r="891" spans="1:5">
      <c r="A891" s="3" t="s">
        <v>1594</v>
      </c>
    </row>
    <row r="892" spans="1:5">
      <c r="A892" s="4" t="s">
        <v>555</v>
      </c>
      <c r="B892" s="6" t="n">
        <v>2169</v>
      </c>
    </row>
    <row r="893" spans="1:5">
      <c r="A893" s="4" t="s">
        <v>1595</v>
      </c>
      <c r="B893" s="6" t="n">
        <v>19010</v>
      </c>
    </row>
    <row r="894" spans="1:5">
      <c r="A894" s="4" t="s">
        <v>1596</v>
      </c>
      <c r="B894" s="6" t="n">
        <v>72</v>
      </c>
    </row>
    <row r="895" spans="1:5">
      <c r="A895" s="4" t="s">
        <v>1597</v>
      </c>
      <c r="B895" s="6" t="n">
        <v>-72</v>
      </c>
    </row>
    <row r="896" spans="1:5">
      <c r="A896" s="3" t="s">
        <v>1590</v>
      </c>
    </row>
    <row r="897" spans="1:5">
      <c r="A897" s="4" t="s">
        <v>555</v>
      </c>
      <c r="B897" s="6" t="n">
        <v>2169</v>
      </c>
    </row>
    <row r="898" spans="1:5">
      <c r="A898" s="4" t="s">
        <v>1595</v>
      </c>
      <c r="B898" s="6" t="n">
        <v>19010</v>
      </c>
    </row>
    <row r="899" spans="1:5">
      <c r="A899" s="4" t="s">
        <v>176</v>
      </c>
      <c r="B899" s="6" t="n">
        <v>21179</v>
      </c>
    </row>
    <row r="900" spans="1:5">
      <c r="A900" s="4" t="s">
        <v>1598</v>
      </c>
      <c r="B900" s="7" t="n">
        <v>4326</v>
      </c>
    </row>
    <row r="901" spans="1:5">
      <c r="A901" s="4" t="s">
        <v>1591</v>
      </c>
      <c r="B901" s="4" t="s">
        <v>1655</v>
      </c>
    </row>
    <row r="902" spans="1:5">
      <c r="A902" s="4" t="s">
        <v>1679</v>
      </c>
    </row>
    <row r="903" spans="1:5">
      <c r="A903" s="3" t="s">
        <v>1586</v>
      </c>
    </row>
    <row r="904" spans="1:5">
      <c r="A904" s="4" t="s">
        <v>1593</v>
      </c>
      <c r="B904" s="7" t="n">
        <v>0</v>
      </c>
    </row>
    <row r="905" spans="1:5">
      <c r="A905" s="3" t="s">
        <v>1594</v>
      </c>
    </row>
    <row r="906" spans="1:5">
      <c r="A906" s="4" t="s">
        <v>555</v>
      </c>
      <c r="B906" s="6" t="n">
        <v>3639</v>
      </c>
    </row>
    <row r="907" spans="1:5">
      <c r="A907" s="4" t="s">
        <v>1595</v>
      </c>
      <c r="B907" s="6" t="n">
        <v>1269</v>
      </c>
    </row>
    <row r="908" spans="1:5">
      <c r="A908" s="4" t="s">
        <v>1596</v>
      </c>
      <c r="B908" s="6" t="n">
        <v>0</v>
      </c>
    </row>
    <row r="909" spans="1:5">
      <c r="A909" s="4" t="s">
        <v>1597</v>
      </c>
      <c r="B909" s="6" t="n">
        <v>0</v>
      </c>
    </row>
    <row r="910" spans="1:5">
      <c r="A910" s="3" t="s">
        <v>1590</v>
      </c>
    </row>
    <row r="911" spans="1:5">
      <c r="A911" s="4" t="s">
        <v>555</v>
      </c>
      <c r="B911" s="6" t="n">
        <v>3639</v>
      </c>
    </row>
    <row r="912" spans="1:5">
      <c r="A912" s="4" t="s">
        <v>1595</v>
      </c>
      <c r="B912" s="6" t="n">
        <v>1269</v>
      </c>
    </row>
    <row r="913" spans="1:5">
      <c r="A913" s="4" t="s">
        <v>176</v>
      </c>
      <c r="B913" s="6" t="n">
        <v>4908</v>
      </c>
    </row>
    <row r="914" spans="1:5">
      <c r="A914" s="4" t="s">
        <v>1598</v>
      </c>
      <c r="B914" s="7" t="n">
        <v>289</v>
      </c>
    </row>
    <row r="915" spans="1:5">
      <c r="A915" s="4" t="s">
        <v>1591</v>
      </c>
      <c r="B915" s="4" t="s">
        <v>1655</v>
      </c>
    </row>
    <row r="916" spans="1:5">
      <c r="A916" s="4" t="s">
        <v>1680</v>
      </c>
    </row>
    <row r="917" spans="1:5">
      <c r="A917" s="3" t="s">
        <v>1586</v>
      </c>
    </row>
    <row r="918" spans="1:5">
      <c r="A918" s="4" t="s">
        <v>1593</v>
      </c>
      <c r="B918" s="7" t="n">
        <v>0</v>
      </c>
    </row>
    <row r="919" spans="1:5">
      <c r="A919" s="3" t="s">
        <v>1594</v>
      </c>
    </row>
    <row r="920" spans="1:5">
      <c r="A920" s="4" t="s">
        <v>555</v>
      </c>
      <c r="B920" s="6" t="n">
        <v>808</v>
      </c>
    </row>
    <row r="921" spans="1:5">
      <c r="A921" s="4" t="s">
        <v>1595</v>
      </c>
      <c r="B921" s="6" t="n">
        <v>4304</v>
      </c>
    </row>
    <row r="922" spans="1:5">
      <c r="A922" s="4" t="s">
        <v>1596</v>
      </c>
      <c r="B922" s="6" t="n">
        <v>77</v>
      </c>
    </row>
    <row r="923" spans="1:5">
      <c r="A923" s="4" t="s">
        <v>1597</v>
      </c>
      <c r="B923" s="6" t="n">
        <v>0</v>
      </c>
    </row>
    <row r="924" spans="1:5">
      <c r="A924" s="3" t="s">
        <v>1590</v>
      </c>
    </row>
    <row r="925" spans="1:5">
      <c r="A925" s="4" t="s">
        <v>555</v>
      </c>
      <c r="B925" s="6" t="n">
        <v>808</v>
      </c>
    </row>
    <row r="926" spans="1:5">
      <c r="A926" s="4" t="s">
        <v>1595</v>
      </c>
      <c r="B926" s="6" t="n">
        <v>4381</v>
      </c>
    </row>
    <row r="927" spans="1:5">
      <c r="A927" s="4" t="s">
        <v>176</v>
      </c>
      <c r="B927" s="6" t="n">
        <v>5189</v>
      </c>
    </row>
    <row r="928" spans="1:5">
      <c r="A928" s="4" t="s">
        <v>1598</v>
      </c>
      <c r="B928" s="7" t="n">
        <v>1096</v>
      </c>
    </row>
    <row r="929" spans="1:5">
      <c r="A929" s="4" t="s">
        <v>1591</v>
      </c>
      <c r="B929" s="4" t="s">
        <v>1642</v>
      </c>
    </row>
    <row r="930" spans="1:5">
      <c r="A930" s="4" t="s">
        <v>1681</v>
      </c>
    </row>
    <row r="931" spans="1:5">
      <c r="A931" s="3" t="s">
        <v>1586</v>
      </c>
    </row>
    <row r="932" spans="1:5">
      <c r="A932" s="4" t="s">
        <v>1593</v>
      </c>
      <c r="B932" s="7" t="n">
        <v>0</v>
      </c>
    </row>
    <row r="933" spans="1:5">
      <c r="A933" s="3" t="s">
        <v>1594</v>
      </c>
    </row>
    <row r="934" spans="1:5">
      <c r="A934" s="4" t="s">
        <v>555</v>
      </c>
      <c r="B934" s="6" t="n">
        <v>1755</v>
      </c>
    </row>
    <row r="935" spans="1:5">
      <c r="A935" s="4" t="s">
        <v>1595</v>
      </c>
      <c r="B935" s="6" t="n">
        <v>4493</v>
      </c>
    </row>
    <row r="936" spans="1:5">
      <c r="A936" s="4" t="s">
        <v>1596</v>
      </c>
      <c r="B936" s="6" t="n">
        <v>0</v>
      </c>
    </row>
    <row r="937" spans="1:5">
      <c r="A937" s="4" t="s">
        <v>1597</v>
      </c>
      <c r="B937" s="6" t="n">
        <v>-2783</v>
      </c>
    </row>
    <row r="938" spans="1:5">
      <c r="A938" s="3" t="s">
        <v>1590</v>
      </c>
    </row>
    <row r="939" spans="1:5">
      <c r="A939" s="4" t="s">
        <v>555</v>
      </c>
      <c r="B939" s="6" t="n">
        <v>216</v>
      </c>
    </row>
    <row r="940" spans="1:5">
      <c r="A940" s="4" t="s">
        <v>1595</v>
      </c>
      <c r="B940" s="6" t="n">
        <v>3249</v>
      </c>
    </row>
    <row r="941" spans="1:5">
      <c r="A941" s="4" t="s">
        <v>176</v>
      </c>
      <c r="B941" s="6" t="n">
        <v>3465</v>
      </c>
    </row>
    <row r="942" spans="1:5">
      <c r="A942" s="4" t="s">
        <v>1598</v>
      </c>
      <c r="B942" s="7" t="n">
        <v>739</v>
      </c>
    </row>
    <row r="943" spans="1:5">
      <c r="A943" s="4" t="s">
        <v>1591</v>
      </c>
      <c r="B943" s="4" t="s">
        <v>1655</v>
      </c>
    </row>
    <row r="944" spans="1:5">
      <c r="A944" s="4" t="s">
        <v>1682</v>
      </c>
    </row>
    <row r="945" spans="1:5">
      <c r="A945" s="3" t="s">
        <v>1586</v>
      </c>
    </row>
    <row r="946" spans="1:5">
      <c r="A946" s="4" t="s">
        <v>1593</v>
      </c>
      <c r="B946" s="7" t="n">
        <v>4014</v>
      </c>
    </row>
    <row r="947" spans="1:5">
      <c r="A947" s="3" t="s">
        <v>1594</v>
      </c>
    </row>
    <row r="948" spans="1:5">
      <c r="A948" s="4" t="s">
        <v>555</v>
      </c>
      <c r="B948" s="6" t="n">
        <v>2286</v>
      </c>
    </row>
    <row r="949" spans="1:5">
      <c r="A949" s="4" t="s">
        <v>1595</v>
      </c>
      <c r="B949" s="6" t="n">
        <v>3783</v>
      </c>
    </row>
    <row r="950" spans="1:5">
      <c r="A950" s="4" t="s">
        <v>1596</v>
      </c>
      <c r="B950" s="6" t="n">
        <v>0</v>
      </c>
    </row>
    <row r="951" spans="1:5">
      <c r="A951" s="4" t="s">
        <v>1597</v>
      </c>
      <c r="B951" s="6" t="n">
        <v>0</v>
      </c>
    </row>
    <row r="952" spans="1:5">
      <c r="A952" s="3" t="s">
        <v>1590</v>
      </c>
    </row>
    <row r="953" spans="1:5">
      <c r="A953" s="4" t="s">
        <v>555</v>
      </c>
      <c r="B953" s="6" t="n">
        <v>2286</v>
      </c>
    </row>
    <row r="954" spans="1:5">
      <c r="A954" s="4" t="s">
        <v>1595</v>
      </c>
      <c r="B954" s="6" t="n">
        <v>3783</v>
      </c>
    </row>
    <row r="955" spans="1:5">
      <c r="A955" s="4" t="s">
        <v>176</v>
      </c>
      <c r="B955" s="6" t="n">
        <v>6069</v>
      </c>
    </row>
    <row r="956" spans="1:5">
      <c r="A956" s="4" t="s">
        <v>1598</v>
      </c>
      <c r="B956" s="7" t="n">
        <v>861</v>
      </c>
    </row>
    <row r="957" spans="1:5">
      <c r="A957" s="4" t="s">
        <v>1591</v>
      </c>
      <c r="B957" s="4" t="s">
        <v>1655</v>
      </c>
    </row>
    <row r="958" spans="1:5">
      <c r="A958" s="4" t="s">
        <v>1683</v>
      </c>
    </row>
    <row r="959" spans="1:5">
      <c r="A959" s="3" t="s">
        <v>1586</v>
      </c>
    </row>
    <row r="960" spans="1:5">
      <c r="A960" s="4" t="s">
        <v>1593</v>
      </c>
      <c r="B960" s="7" t="n">
        <v>0</v>
      </c>
    </row>
    <row r="961" spans="1:5">
      <c r="A961" s="3" t="s">
        <v>1594</v>
      </c>
    </row>
    <row r="962" spans="1:5">
      <c r="A962" s="4" t="s">
        <v>555</v>
      </c>
      <c r="B962" s="6" t="n">
        <v>2183</v>
      </c>
    </row>
    <row r="963" spans="1:5">
      <c r="A963" s="4" t="s">
        <v>1595</v>
      </c>
      <c r="B963" s="6" t="n">
        <v>11340</v>
      </c>
    </row>
    <row r="964" spans="1:5">
      <c r="A964" s="4" t="s">
        <v>1596</v>
      </c>
      <c r="B964" s="6" t="n">
        <v>1642</v>
      </c>
    </row>
    <row r="965" spans="1:5">
      <c r="A965" s="4" t="s">
        <v>1597</v>
      </c>
      <c r="B965" s="6" t="n">
        <v>0</v>
      </c>
    </row>
    <row r="966" spans="1:5">
      <c r="A966" s="3" t="s">
        <v>1590</v>
      </c>
    </row>
    <row r="967" spans="1:5">
      <c r="A967" s="4" t="s">
        <v>555</v>
      </c>
      <c r="B967" s="6" t="n">
        <v>2183</v>
      </c>
    </row>
    <row r="968" spans="1:5">
      <c r="A968" s="4" t="s">
        <v>1595</v>
      </c>
      <c r="B968" s="6" t="n">
        <v>12982</v>
      </c>
    </row>
    <row r="969" spans="1:5">
      <c r="A969" s="4" t="s">
        <v>176</v>
      </c>
      <c r="B969" s="6" t="n">
        <v>15165</v>
      </c>
    </row>
    <row r="970" spans="1:5">
      <c r="A970" s="4" t="s">
        <v>1598</v>
      </c>
      <c r="B970" s="7" t="n">
        <v>2782</v>
      </c>
    </row>
    <row r="971" spans="1:5">
      <c r="A971" s="4" t="s">
        <v>1591</v>
      </c>
      <c r="B971" s="4" t="s">
        <v>1655</v>
      </c>
    </row>
    <row r="972" spans="1:5">
      <c r="A972" s="4" t="s">
        <v>1684</v>
      </c>
    </row>
    <row r="973" spans="1:5">
      <c r="A973" s="3" t="s">
        <v>1586</v>
      </c>
    </row>
    <row r="974" spans="1:5">
      <c r="A974" s="4" t="s">
        <v>1593</v>
      </c>
      <c r="B974" s="7" t="n">
        <v>0</v>
      </c>
    </row>
    <row r="975" spans="1:5">
      <c r="A975" s="3" t="s">
        <v>1594</v>
      </c>
    </row>
    <row r="976" spans="1:5">
      <c r="A976" s="4" t="s">
        <v>555</v>
      </c>
      <c r="B976" s="6" t="n">
        <v>478</v>
      </c>
    </row>
    <row r="977" spans="1:5">
      <c r="A977" s="4" t="s">
        <v>1595</v>
      </c>
      <c r="B977" s="6" t="n">
        <v>4087</v>
      </c>
    </row>
    <row r="978" spans="1:5">
      <c r="A978" s="4" t="s">
        <v>1596</v>
      </c>
      <c r="B978" s="6" t="n">
        <v>145</v>
      </c>
    </row>
    <row r="979" spans="1:5">
      <c r="A979" s="4" t="s">
        <v>1597</v>
      </c>
      <c r="B979" s="6" t="n">
        <v>0</v>
      </c>
    </row>
    <row r="980" spans="1:5">
      <c r="A980" s="3" t="s">
        <v>1590</v>
      </c>
    </row>
    <row r="981" spans="1:5">
      <c r="A981" s="4" t="s">
        <v>555</v>
      </c>
      <c r="B981" s="6" t="n">
        <v>478</v>
      </c>
    </row>
    <row r="982" spans="1:5">
      <c r="A982" s="4" t="s">
        <v>1595</v>
      </c>
      <c r="B982" s="6" t="n">
        <v>4232</v>
      </c>
    </row>
    <row r="983" spans="1:5">
      <c r="A983" s="4" t="s">
        <v>176</v>
      </c>
      <c r="B983" s="6" t="n">
        <v>4710</v>
      </c>
    </row>
    <row r="984" spans="1:5">
      <c r="A984" s="4" t="s">
        <v>1598</v>
      </c>
      <c r="B984" s="7" t="n">
        <v>1075</v>
      </c>
    </row>
    <row r="985" spans="1:5">
      <c r="A985" s="4" t="s">
        <v>1591</v>
      </c>
      <c r="B985" s="4" t="s">
        <v>1655</v>
      </c>
    </row>
    <row r="986" spans="1:5">
      <c r="A986" s="4" t="s">
        <v>1685</v>
      </c>
    </row>
    <row r="987" spans="1:5">
      <c r="A987" s="3" t="s">
        <v>1586</v>
      </c>
    </row>
    <row r="988" spans="1:5">
      <c r="A988" s="4" t="s">
        <v>1593</v>
      </c>
      <c r="B988" s="7" t="n">
        <v>0</v>
      </c>
    </row>
    <row r="989" spans="1:5">
      <c r="A989" s="3" t="s">
        <v>1594</v>
      </c>
    </row>
    <row r="990" spans="1:5">
      <c r="A990" s="4" t="s">
        <v>555</v>
      </c>
      <c r="B990" s="6" t="n">
        <v>2409</v>
      </c>
    </row>
    <row r="991" spans="1:5">
      <c r="A991" s="4" t="s">
        <v>1595</v>
      </c>
      <c r="B991" s="6" t="n">
        <v>0</v>
      </c>
    </row>
    <row r="992" spans="1:5">
      <c r="A992" s="4" t="s">
        <v>1596</v>
      </c>
      <c r="B992" s="6" t="n">
        <v>6184</v>
      </c>
    </row>
    <row r="993" spans="1:5">
      <c r="A993" s="4" t="s">
        <v>1597</v>
      </c>
      <c r="B993" s="6" t="n">
        <v>-1403</v>
      </c>
    </row>
    <row r="994" spans="1:5">
      <c r="A994" s="3" t="s">
        <v>1590</v>
      </c>
    </row>
    <row r="995" spans="1:5">
      <c r="A995" s="4" t="s">
        <v>555</v>
      </c>
      <c r="B995" s="6" t="n">
        <v>1006</v>
      </c>
    </row>
    <row r="996" spans="1:5">
      <c r="A996" s="4" t="s">
        <v>1595</v>
      </c>
      <c r="B996" s="6" t="n">
        <v>6184</v>
      </c>
    </row>
    <row r="997" spans="1:5">
      <c r="A997" s="4" t="s">
        <v>176</v>
      </c>
      <c r="B997" s="6" t="n">
        <v>7190</v>
      </c>
    </row>
    <row r="998" spans="1:5">
      <c r="A998" s="4" t="s">
        <v>1598</v>
      </c>
      <c r="B998" s="7" t="n">
        <v>1209</v>
      </c>
    </row>
    <row r="999" spans="1:5">
      <c r="A999" s="4" t="s">
        <v>1591</v>
      </c>
      <c r="B999" s="4" t="s">
        <v>1642</v>
      </c>
    </row>
    <row r="1000" spans="1:5">
      <c r="A1000" s="4" t="s">
        <v>1686</v>
      </c>
    </row>
    <row r="1001" spans="1:5">
      <c r="A1001" s="3" t="s">
        <v>1586</v>
      </c>
    </row>
    <row r="1002" spans="1:5">
      <c r="A1002" s="4" t="s">
        <v>1593</v>
      </c>
      <c r="B1002" s="7" t="n">
        <v>46269</v>
      </c>
    </row>
    <row r="1003" spans="1:5">
      <c r="A1003" s="3" t="s">
        <v>1594</v>
      </c>
    </row>
    <row r="1004" spans="1:5">
      <c r="A1004" s="4" t="s">
        <v>555</v>
      </c>
      <c r="B1004" s="6" t="n">
        <v>23387</v>
      </c>
    </row>
    <row r="1005" spans="1:5">
      <c r="A1005" s="4" t="s">
        <v>1595</v>
      </c>
      <c r="B1005" s="6" t="n">
        <v>43450</v>
      </c>
    </row>
    <row r="1006" spans="1:5">
      <c r="A1006" s="4" t="s">
        <v>1596</v>
      </c>
      <c r="B1006" s="6" t="n">
        <v>0</v>
      </c>
    </row>
    <row r="1007" spans="1:5">
      <c r="A1007" s="4" t="s">
        <v>1597</v>
      </c>
      <c r="B1007" s="6" t="n">
        <v>-8451</v>
      </c>
    </row>
    <row r="1008" spans="1:5">
      <c r="A1008" s="3" t="s">
        <v>1590</v>
      </c>
    </row>
    <row r="1009" spans="1:5">
      <c r="A1009" s="4" t="s">
        <v>555</v>
      </c>
      <c r="B1009" s="6" t="n">
        <v>20430</v>
      </c>
    </row>
    <row r="1010" spans="1:5">
      <c r="A1010" s="4" t="s">
        <v>1595</v>
      </c>
      <c r="B1010" s="6" t="n">
        <v>37956</v>
      </c>
    </row>
    <row r="1011" spans="1:5">
      <c r="A1011" s="4" t="s">
        <v>176</v>
      </c>
      <c r="B1011" s="6" t="n">
        <v>58386</v>
      </c>
    </row>
    <row r="1012" spans="1:5">
      <c r="A1012" s="4" t="s">
        <v>1598</v>
      </c>
      <c r="B1012" s="7" t="n">
        <v>8418</v>
      </c>
    </row>
    <row r="1013" spans="1:5">
      <c r="A1013" s="4" t="s">
        <v>1591</v>
      </c>
      <c r="B1013" s="4" t="s">
        <v>1666</v>
      </c>
    </row>
    <row r="1014" spans="1:5">
      <c r="A1014" s="4" t="s">
        <v>1687</v>
      </c>
    </row>
    <row r="1015" spans="1:5">
      <c r="A1015" s="3" t="s">
        <v>1586</v>
      </c>
    </row>
    <row r="1016" spans="1:5">
      <c r="A1016" s="4" t="s">
        <v>1593</v>
      </c>
      <c r="B1016" s="7" t="n">
        <v>0</v>
      </c>
    </row>
    <row r="1017" spans="1:5">
      <c r="A1017" s="3" t="s">
        <v>1594</v>
      </c>
    </row>
    <row r="1018" spans="1:5">
      <c r="A1018" s="4" t="s">
        <v>555</v>
      </c>
      <c r="B1018" s="6" t="n">
        <v>26564</v>
      </c>
    </row>
    <row r="1019" spans="1:5">
      <c r="A1019" s="4" t="s">
        <v>1595</v>
      </c>
      <c r="B1019" s="6" t="n">
        <v>72866</v>
      </c>
    </row>
    <row r="1020" spans="1:5">
      <c r="A1020" s="4" t="s">
        <v>1596</v>
      </c>
      <c r="B1020" s="6" t="n">
        <v>0</v>
      </c>
    </row>
    <row r="1021" spans="1:5">
      <c r="A1021" s="4" t="s">
        <v>1597</v>
      </c>
      <c r="B1021" s="6" t="n">
        <v>-12613</v>
      </c>
    </row>
    <row r="1022" spans="1:5">
      <c r="A1022" s="3" t="s">
        <v>1590</v>
      </c>
    </row>
    <row r="1023" spans="1:5">
      <c r="A1023" s="4" t="s">
        <v>555</v>
      </c>
      <c r="B1023" s="6" t="n">
        <v>23164</v>
      </c>
    </row>
    <row r="1024" spans="1:5">
      <c r="A1024" s="4" t="s">
        <v>1595</v>
      </c>
      <c r="B1024" s="6" t="n">
        <v>63653</v>
      </c>
    </row>
    <row r="1025" spans="1:5">
      <c r="A1025" s="4" t="s">
        <v>176</v>
      </c>
      <c r="B1025" s="6" t="n">
        <v>86817</v>
      </c>
    </row>
    <row r="1026" spans="1:5">
      <c r="A1026" s="4" t="s">
        <v>1598</v>
      </c>
      <c r="B1026" s="7" t="n">
        <v>19395</v>
      </c>
    </row>
    <row r="1027" spans="1:5">
      <c r="A1027" s="4" t="s">
        <v>1688</v>
      </c>
    </row>
    <row r="1028" spans="1:5">
      <c r="A1028" s="3" t="s">
        <v>1590</v>
      </c>
    </row>
    <row r="1029" spans="1:5">
      <c r="A1029" s="4" t="s">
        <v>1591</v>
      </c>
      <c r="B1029" s="4" t="s">
        <v>1689</v>
      </c>
    </row>
    <row r="1030" spans="1:5">
      <c r="A1030" s="4" t="s">
        <v>1690</v>
      </c>
    </row>
    <row r="1031" spans="1:5">
      <c r="A1031" s="3" t="s">
        <v>1590</v>
      </c>
    </row>
    <row r="1032" spans="1:5">
      <c r="A1032" s="4" t="s">
        <v>1591</v>
      </c>
      <c r="B1032" s="4" t="s">
        <v>1638</v>
      </c>
    </row>
    <row r="1033" spans="1:5">
      <c r="A1033" s="4" t="s">
        <v>1691</v>
      </c>
    </row>
    <row r="1034" spans="1:5">
      <c r="A1034" s="3" t="s">
        <v>1586</v>
      </c>
    </row>
    <row r="1035" spans="1:5">
      <c r="A1035" s="4" t="s">
        <v>1593</v>
      </c>
      <c r="B1035" s="7" t="n">
        <v>0</v>
      </c>
    </row>
    <row r="1036" spans="1:5">
      <c r="A1036" s="3" t="s">
        <v>1594</v>
      </c>
    </row>
    <row r="1037" spans="1:5">
      <c r="A1037" s="4" t="s">
        <v>555</v>
      </c>
      <c r="B1037" s="6" t="n">
        <v>2072</v>
      </c>
    </row>
    <row r="1038" spans="1:5">
      <c r="A1038" s="4" t="s">
        <v>1595</v>
      </c>
      <c r="B1038" s="6" t="n">
        <v>8339</v>
      </c>
    </row>
    <row r="1039" spans="1:5">
      <c r="A1039" s="4" t="s">
        <v>1596</v>
      </c>
      <c r="B1039" s="6" t="n">
        <v>0</v>
      </c>
    </row>
    <row r="1040" spans="1:5">
      <c r="A1040" s="4" t="s">
        <v>1597</v>
      </c>
      <c r="B1040" s="6" t="n">
        <v>-1317</v>
      </c>
    </row>
    <row r="1041" spans="1:5">
      <c r="A1041" s="3" t="s">
        <v>1590</v>
      </c>
    </row>
    <row r="1042" spans="1:5">
      <c r="A1042" s="4" t="s">
        <v>555</v>
      </c>
      <c r="B1042" s="6" t="n">
        <v>1810</v>
      </c>
    </row>
    <row r="1043" spans="1:5">
      <c r="A1043" s="4" t="s">
        <v>1595</v>
      </c>
      <c r="B1043" s="6" t="n">
        <v>7284</v>
      </c>
    </row>
    <row r="1044" spans="1:5">
      <c r="A1044" s="4" t="s">
        <v>176</v>
      </c>
      <c r="B1044" s="6" t="n">
        <v>9094</v>
      </c>
    </row>
    <row r="1045" spans="1:5">
      <c r="A1045" s="4" t="s">
        <v>1598</v>
      </c>
      <c r="B1045" s="7" t="n">
        <v>2649</v>
      </c>
    </row>
    <row r="1046" spans="1:5">
      <c r="A1046" s="4" t="s">
        <v>1591</v>
      </c>
      <c r="B1046" s="4" t="s">
        <v>1606</v>
      </c>
    </row>
    <row r="1047" spans="1:5">
      <c r="A1047" s="4" t="s">
        <v>1692</v>
      </c>
    </row>
    <row r="1048" spans="1:5">
      <c r="A1048" s="3" t="s">
        <v>1586</v>
      </c>
    </row>
    <row r="1049" spans="1:5">
      <c r="A1049" s="4" t="s">
        <v>1593</v>
      </c>
      <c r="B1049" s="7" t="n">
        <v>5443</v>
      </c>
    </row>
    <row r="1050" spans="1:5">
      <c r="A1050" s="3" t="s">
        <v>1594</v>
      </c>
    </row>
    <row r="1051" spans="1:5">
      <c r="A1051" s="4" t="s">
        <v>555</v>
      </c>
      <c r="B1051" s="6" t="n">
        <v>3519</v>
      </c>
    </row>
    <row r="1052" spans="1:5">
      <c r="A1052" s="4" t="s">
        <v>1595</v>
      </c>
      <c r="B1052" s="6" t="n">
        <v>16329</v>
      </c>
    </row>
    <row r="1053" spans="1:5">
      <c r="A1053" s="4" t="s">
        <v>1596</v>
      </c>
      <c r="B1053" s="6" t="n">
        <v>0</v>
      </c>
    </row>
    <row r="1054" spans="1:5">
      <c r="A1054" s="4" t="s">
        <v>1597</v>
      </c>
      <c r="B1054" s="6" t="n">
        <v>0</v>
      </c>
    </row>
    <row r="1055" spans="1:5">
      <c r="A1055" s="3" t="s">
        <v>1590</v>
      </c>
    </row>
    <row r="1056" spans="1:5">
      <c r="A1056" s="4" t="s">
        <v>555</v>
      </c>
      <c r="B1056" s="6" t="n">
        <v>3519</v>
      </c>
    </row>
    <row r="1057" spans="1:5">
      <c r="A1057" s="4" t="s">
        <v>1595</v>
      </c>
      <c r="B1057" s="6" t="n">
        <v>16329</v>
      </c>
    </row>
    <row r="1058" spans="1:5">
      <c r="A1058" s="4" t="s">
        <v>176</v>
      </c>
      <c r="B1058" s="6" t="n">
        <v>19848</v>
      </c>
    </row>
    <row r="1059" spans="1:5">
      <c r="A1059" s="4" t="s">
        <v>1598</v>
      </c>
      <c r="B1059" s="7" t="n">
        <v>3965</v>
      </c>
    </row>
    <row r="1060" spans="1:5">
      <c r="A1060" s="4" t="s">
        <v>1591</v>
      </c>
      <c r="B1060" s="4" t="s">
        <v>1631</v>
      </c>
    </row>
    <row r="1061" spans="1:5">
      <c r="A1061" s="4" t="s">
        <v>1693</v>
      </c>
    </row>
    <row r="1062" spans="1:5">
      <c r="A1062" s="3" t="s">
        <v>1586</v>
      </c>
    </row>
    <row r="1063" spans="1:5">
      <c r="A1063" s="4" t="s">
        <v>1593</v>
      </c>
      <c r="B1063" s="7" t="n">
        <v>0</v>
      </c>
    </row>
    <row r="1064" spans="1:5">
      <c r="A1064" s="3" t="s">
        <v>1594</v>
      </c>
    </row>
    <row r="1065" spans="1:5">
      <c r="A1065" s="4" t="s">
        <v>555</v>
      </c>
      <c r="B1065" s="6" t="n">
        <v>722</v>
      </c>
    </row>
    <row r="1066" spans="1:5">
      <c r="A1066" s="4" t="s">
        <v>1595</v>
      </c>
      <c r="B1066" s="6" t="n">
        <v>6268</v>
      </c>
    </row>
    <row r="1067" spans="1:5">
      <c r="A1067" s="4" t="s">
        <v>1596</v>
      </c>
      <c r="B1067" s="6" t="n">
        <v>0</v>
      </c>
    </row>
    <row r="1068" spans="1:5">
      <c r="A1068" s="4" t="s">
        <v>1597</v>
      </c>
      <c r="B1068" s="6" t="n">
        <v>0</v>
      </c>
    </row>
    <row r="1069" spans="1:5">
      <c r="A1069" s="3" t="s">
        <v>1590</v>
      </c>
    </row>
    <row r="1070" spans="1:5">
      <c r="A1070" s="4" t="s">
        <v>555</v>
      </c>
      <c r="B1070" s="6" t="n">
        <v>722</v>
      </c>
    </row>
    <row r="1071" spans="1:5">
      <c r="A1071" s="4" t="s">
        <v>1595</v>
      </c>
      <c r="B1071" s="6" t="n">
        <v>6268</v>
      </c>
    </row>
    <row r="1072" spans="1:5">
      <c r="A1072" s="4" t="s">
        <v>176</v>
      </c>
      <c r="B1072" s="6" t="n">
        <v>6990</v>
      </c>
    </row>
    <row r="1073" spans="1:5">
      <c r="A1073" s="4" t="s">
        <v>1598</v>
      </c>
      <c r="B1073" s="7" t="n">
        <v>418</v>
      </c>
    </row>
    <row r="1074" spans="1:5">
      <c r="A1074" s="4" t="s">
        <v>1591</v>
      </c>
      <c r="B1074" s="4" t="s">
        <v>1601</v>
      </c>
    </row>
    <row r="1075" spans="1:5">
      <c r="A1075" s="4" t="s">
        <v>1694</v>
      </c>
    </row>
    <row r="1076" spans="1:5">
      <c r="A1076" s="3" t="s">
        <v>1586</v>
      </c>
    </row>
    <row r="1077" spans="1:5">
      <c r="A1077" s="4" t="s">
        <v>1593</v>
      </c>
      <c r="B1077" s="7" t="n">
        <v>0</v>
      </c>
    </row>
    <row r="1078" spans="1:5">
      <c r="A1078" s="3" t="s">
        <v>1594</v>
      </c>
    </row>
    <row r="1079" spans="1:5">
      <c r="A1079" s="4" t="s">
        <v>555</v>
      </c>
      <c r="B1079" s="6" t="n">
        <v>10154</v>
      </c>
    </row>
    <row r="1080" spans="1:5">
      <c r="A1080" s="4" t="s">
        <v>1595</v>
      </c>
      <c r="B1080" s="6" t="n">
        <v>18590</v>
      </c>
    </row>
    <row r="1081" spans="1:5">
      <c r="A1081" s="4" t="s">
        <v>1596</v>
      </c>
      <c r="B1081" s="6" t="n">
        <v>0</v>
      </c>
    </row>
    <row r="1082" spans="1:5">
      <c r="A1082" s="4" t="s">
        <v>1597</v>
      </c>
      <c r="B1082" s="6" t="n">
        <v>-3911</v>
      </c>
    </row>
    <row r="1083" spans="1:5">
      <c r="A1083" s="3" t="s">
        <v>1590</v>
      </c>
    </row>
    <row r="1084" spans="1:5">
      <c r="A1084" s="4" t="s">
        <v>555</v>
      </c>
      <c r="B1084" s="6" t="n">
        <v>8772</v>
      </c>
    </row>
    <row r="1085" spans="1:5">
      <c r="A1085" s="4" t="s">
        <v>1595</v>
      </c>
      <c r="B1085" s="6" t="n">
        <v>16061</v>
      </c>
    </row>
    <row r="1086" spans="1:5">
      <c r="A1086" s="4" t="s">
        <v>176</v>
      </c>
      <c r="B1086" s="6" t="n">
        <v>24833</v>
      </c>
    </row>
    <row r="1087" spans="1:5">
      <c r="A1087" s="4" t="s">
        <v>1598</v>
      </c>
      <c r="B1087" s="7" t="n">
        <v>3160</v>
      </c>
    </row>
    <row r="1088" spans="1:5">
      <c r="A1088" s="4" t="s">
        <v>1591</v>
      </c>
      <c r="B1088" s="4" t="s">
        <v>1618</v>
      </c>
    </row>
    <row r="1089" spans="1:5">
      <c r="A1089" s="4" t="s">
        <v>1695</v>
      </c>
    </row>
    <row r="1090" spans="1:5">
      <c r="A1090" s="3" t="s">
        <v>1586</v>
      </c>
    </row>
    <row r="1091" spans="1:5">
      <c r="A1091" s="4" t="s">
        <v>1593</v>
      </c>
      <c r="B1091" s="7" t="n">
        <v>0</v>
      </c>
    </row>
    <row r="1092" spans="1:5">
      <c r="A1092" s="3" t="s">
        <v>1594</v>
      </c>
    </row>
    <row r="1093" spans="1:5">
      <c r="A1093" s="4" t="s">
        <v>555</v>
      </c>
      <c r="B1093" s="6" t="n">
        <v>2309</v>
      </c>
    </row>
    <row r="1094" spans="1:5">
      <c r="A1094" s="4" t="s">
        <v>1595</v>
      </c>
      <c r="B1094" s="6" t="n">
        <v>37153</v>
      </c>
    </row>
    <row r="1095" spans="1:5">
      <c r="A1095" s="4" t="s">
        <v>1596</v>
      </c>
      <c r="B1095" s="6" t="n">
        <v>0</v>
      </c>
    </row>
    <row r="1096" spans="1:5">
      <c r="A1096" s="4" t="s">
        <v>1597</v>
      </c>
      <c r="B1096" s="6" t="n">
        <v>-5456</v>
      </c>
    </row>
    <row r="1097" spans="1:5">
      <c r="A1097" s="3" t="s">
        <v>1590</v>
      </c>
    </row>
    <row r="1098" spans="1:5">
      <c r="A1098" s="4" t="s">
        <v>555</v>
      </c>
      <c r="B1098" s="6" t="n">
        <v>1965</v>
      </c>
    </row>
    <row r="1099" spans="1:5">
      <c r="A1099" s="4" t="s">
        <v>1595</v>
      </c>
      <c r="B1099" s="6" t="n">
        <v>32041</v>
      </c>
    </row>
    <row r="1100" spans="1:5">
      <c r="A1100" s="4" t="s">
        <v>176</v>
      </c>
      <c r="B1100" s="6" t="n">
        <v>34006</v>
      </c>
    </row>
    <row r="1101" spans="1:5">
      <c r="A1101" s="4" t="s">
        <v>1598</v>
      </c>
      <c r="B1101" s="7" t="n">
        <v>6736</v>
      </c>
    </row>
    <row r="1102" spans="1:5">
      <c r="A1102" s="4" t="s">
        <v>1591</v>
      </c>
      <c r="B1102" s="4" t="s">
        <v>554</v>
      </c>
    </row>
    <row r="1103" spans="1:5">
      <c r="A1103" s="4" t="s">
        <v>1696</v>
      </c>
    </row>
    <row r="1104" spans="1:5">
      <c r="A1104" s="3" t="s">
        <v>1586</v>
      </c>
    </row>
    <row r="1105" spans="1:5">
      <c r="A1105" s="4" t="s">
        <v>1593</v>
      </c>
      <c r="B1105" s="7" t="n">
        <v>0</v>
      </c>
    </row>
    <row r="1106" spans="1:5">
      <c r="A1106" s="3" t="s">
        <v>1594</v>
      </c>
    </row>
    <row r="1107" spans="1:5">
      <c r="A1107" s="4" t="s">
        <v>555</v>
      </c>
      <c r="B1107" s="6" t="n">
        <v>2316</v>
      </c>
    </row>
    <row r="1108" spans="1:5">
      <c r="A1108" s="4" t="s">
        <v>1595</v>
      </c>
      <c r="B1108" s="6" t="n">
        <v>21537</v>
      </c>
    </row>
    <row r="1109" spans="1:5">
      <c r="A1109" s="4" t="s">
        <v>1596</v>
      </c>
      <c r="B1109" s="6" t="n">
        <v>127</v>
      </c>
    </row>
    <row r="1110" spans="1:5">
      <c r="A1110" s="4" t="s">
        <v>1597</v>
      </c>
      <c r="B1110" s="6" t="n">
        <v>0</v>
      </c>
    </row>
    <row r="1111" spans="1:5">
      <c r="A1111" s="3" t="s">
        <v>1590</v>
      </c>
    </row>
    <row r="1112" spans="1:5">
      <c r="A1112" s="4" t="s">
        <v>555</v>
      </c>
      <c r="B1112" s="6" t="n">
        <v>2316</v>
      </c>
    </row>
    <row r="1113" spans="1:5">
      <c r="A1113" s="4" t="s">
        <v>1595</v>
      </c>
      <c r="B1113" s="6" t="n">
        <v>21664</v>
      </c>
    </row>
    <row r="1114" spans="1:5">
      <c r="A1114" s="4" t="s">
        <v>176</v>
      </c>
      <c r="B1114" s="6" t="n">
        <v>23980</v>
      </c>
    </row>
    <row r="1115" spans="1:5">
      <c r="A1115" s="4" t="s">
        <v>1598</v>
      </c>
      <c r="B1115" s="7" t="n">
        <v>3842</v>
      </c>
    </row>
    <row r="1116" spans="1:5">
      <c r="A1116" s="4" t="s">
        <v>1591</v>
      </c>
      <c r="B1116" s="4" t="s">
        <v>554</v>
      </c>
    </row>
    <row r="1117" spans="1:5">
      <c r="A1117" s="4" t="s">
        <v>1697</v>
      </c>
    </row>
    <row r="1118" spans="1:5">
      <c r="A1118" s="3" t="s">
        <v>1586</v>
      </c>
    </row>
    <row r="1119" spans="1:5">
      <c r="A1119" s="4" t="s">
        <v>1593</v>
      </c>
      <c r="B1119" s="7" t="n">
        <v>0</v>
      </c>
    </row>
    <row r="1120" spans="1:5">
      <c r="A1120" s="3" t="s">
        <v>1594</v>
      </c>
    </row>
    <row r="1121" spans="1:5">
      <c r="A1121" s="4" t="s">
        <v>555</v>
      </c>
      <c r="B1121" s="6" t="n">
        <v>0</v>
      </c>
    </row>
    <row r="1122" spans="1:5">
      <c r="A1122" s="4" t="s">
        <v>1595</v>
      </c>
      <c r="B1122" s="6" t="n">
        <v>30012</v>
      </c>
    </row>
    <row r="1123" spans="1:5">
      <c r="A1123" s="4" t="s">
        <v>1596</v>
      </c>
      <c r="B1123" s="6" t="n">
        <v>0</v>
      </c>
    </row>
    <row r="1124" spans="1:5">
      <c r="A1124" s="4" t="s">
        <v>1597</v>
      </c>
      <c r="B1124" s="6" t="n">
        <v>-4679</v>
      </c>
    </row>
    <row r="1125" spans="1:5">
      <c r="A1125" s="3" t="s">
        <v>1590</v>
      </c>
    </row>
    <row r="1126" spans="1:5">
      <c r="A1126" s="4" t="s">
        <v>555</v>
      </c>
      <c r="B1126" s="6" t="n">
        <v>0</v>
      </c>
    </row>
    <row r="1127" spans="1:5">
      <c r="A1127" s="4" t="s">
        <v>1595</v>
      </c>
      <c r="B1127" s="6" t="n">
        <v>25333</v>
      </c>
    </row>
    <row r="1128" spans="1:5">
      <c r="A1128" s="4" t="s">
        <v>176</v>
      </c>
      <c r="B1128" s="6" t="n">
        <v>25333</v>
      </c>
    </row>
    <row r="1129" spans="1:5">
      <c r="A1129" s="4" t="s">
        <v>1598</v>
      </c>
      <c r="B1129" s="7" t="n">
        <v>4119</v>
      </c>
    </row>
    <row r="1130" spans="1:5">
      <c r="A1130" s="4" t="s">
        <v>1591</v>
      </c>
      <c r="B1130" s="4" t="s">
        <v>554</v>
      </c>
    </row>
    <row r="1131" spans="1:5">
      <c r="A1131" s="4" t="s">
        <v>1698</v>
      </c>
    </row>
    <row r="1132" spans="1:5">
      <c r="A1132" s="3" t="s">
        <v>1586</v>
      </c>
    </row>
    <row r="1133" spans="1:5">
      <c r="A1133" s="4" t="s">
        <v>1593</v>
      </c>
      <c r="B1133" s="7" t="n">
        <v>0</v>
      </c>
    </row>
    <row r="1134" spans="1:5">
      <c r="A1134" s="3" t="s">
        <v>1594</v>
      </c>
    </row>
    <row r="1135" spans="1:5">
      <c r="A1135" s="4" t="s">
        <v>555</v>
      </c>
      <c r="B1135" s="6" t="n">
        <v>4761</v>
      </c>
    </row>
    <row r="1136" spans="1:5">
      <c r="A1136" s="4" t="s">
        <v>1595</v>
      </c>
      <c r="B1136" s="6" t="n">
        <v>28864</v>
      </c>
    </row>
    <row r="1137" spans="1:5">
      <c r="A1137" s="4" t="s">
        <v>1596</v>
      </c>
      <c r="B1137" s="6" t="n">
        <v>2927</v>
      </c>
    </row>
    <row r="1138" spans="1:5">
      <c r="A1138" s="4" t="s">
        <v>1597</v>
      </c>
      <c r="B1138" s="6" t="n">
        <v>0</v>
      </c>
    </row>
    <row r="1139" spans="1:5">
      <c r="A1139" s="3" t="s">
        <v>1590</v>
      </c>
    </row>
    <row r="1140" spans="1:5">
      <c r="A1140" s="4" t="s">
        <v>555</v>
      </c>
      <c r="B1140" s="6" t="n">
        <v>4761</v>
      </c>
    </row>
    <row r="1141" spans="1:5">
      <c r="A1141" s="4" t="s">
        <v>1595</v>
      </c>
      <c r="B1141" s="6" t="n">
        <v>31791</v>
      </c>
    </row>
    <row r="1142" spans="1:5">
      <c r="A1142" s="4" t="s">
        <v>176</v>
      </c>
      <c r="B1142" s="6" t="n">
        <v>36552</v>
      </c>
    </row>
    <row r="1143" spans="1:5">
      <c r="A1143" s="4" t="s">
        <v>1598</v>
      </c>
      <c r="B1143" s="7" t="n">
        <v>5725</v>
      </c>
    </row>
    <row r="1144" spans="1:5">
      <c r="A1144" s="4" t="s">
        <v>1591</v>
      </c>
      <c r="B1144" s="4" t="s">
        <v>554</v>
      </c>
    </row>
    <row r="1145" spans="1:5">
      <c r="A1145" s="4" t="s">
        <v>1699</v>
      </c>
    </row>
    <row r="1146" spans="1:5">
      <c r="A1146" s="3" t="s">
        <v>1586</v>
      </c>
    </row>
    <row r="1147" spans="1:5">
      <c r="A1147" s="4" t="s">
        <v>1593</v>
      </c>
      <c r="B1147" s="7" t="n">
        <v>32182</v>
      </c>
    </row>
    <row r="1148" spans="1:5">
      <c r="A1148" s="3" t="s">
        <v>1594</v>
      </c>
    </row>
    <row r="1149" spans="1:5">
      <c r="A1149" s="4" t="s">
        <v>555</v>
      </c>
      <c r="B1149" s="6" t="n">
        <v>2154</v>
      </c>
    </row>
    <row r="1150" spans="1:5">
      <c r="A1150" s="4" t="s">
        <v>1595</v>
      </c>
      <c r="B1150" s="6" t="n">
        <v>6917</v>
      </c>
    </row>
    <row r="1151" spans="1:5">
      <c r="A1151" s="4" t="s">
        <v>1596</v>
      </c>
      <c r="B1151" s="6" t="n">
        <v>50626</v>
      </c>
    </row>
    <row r="1152" spans="1:5">
      <c r="A1152" s="4" t="s">
        <v>1597</v>
      </c>
      <c r="B1152" s="6" t="n">
        <v>-1728</v>
      </c>
    </row>
    <row r="1153" spans="1:5">
      <c r="A1153" s="3" t="s">
        <v>1590</v>
      </c>
    </row>
    <row r="1154" spans="1:5">
      <c r="A1154" s="4" t="s">
        <v>555</v>
      </c>
      <c r="B1154" s="6" t="n">
        <v>2158</v>
      </c>
    </row>
    <row r="1155" spans="1:5">
      <c r="A1155" s="4" t="s">
        <v>1595</v>
      </c>
      <c r="B1155" s="6" t="n">
        <v>55811</v>
      </c>
    </row>
    <row r="1156" spans="1:5">
      <c r="A1156" s="4" t="s">
        <v>176</v>
      </c>
      <c r="B1156" s="6" t="n">
        <v>57969</v>
      </c>
    </row>
    <row r="1157" spans="1:5">
      <c r="A1157" s="4" t="s">
        <v>1598</v>
      </c>
      <c r="B1157" s="7" t="n">
        <v>5766</v>
      </c>
    </row>
    <row r="1158" spans="1:5">
      <c r="A1158" s="4" t="s">
        <v>1591</v>
      </c>
      <c r="B1158" s="4" t="s">
        <v>554</v>
      </c>
    </row>
    <row r="1159" spans="1:5">
      <c r="A1159" s="4" t="s">
        <v>1700</v>
      </c>
    </row>
    <row r="1160" spans="1:5">
      <c r="A1160" s="3" t="s">
        <v>1586</v>
      </c>
    </row>
    <row r="1161" spans="1:5">
      <c r="A1161" s="4" t="s">
        <v>1593</v>
      </c>
      <c r="B1161" s="7" t="n">
        <v>0</v>
      </c>
    </row>
    <row r="1162" spans="1:5">
      <c r="A1162" s="3" t="s">
        <v>1594</v>
      </c>
    </row>
    <row r="1163" spans="1:5">
      <c r="A1163" s="4" t="s">
        <v>555</v>
      </c>
      <c r="B1163" s="6" t="n">
        <v>2430</v>
      </c>
    </row>
    <row r="1164" spans="1:5">
      <c r="A1164" s="4" t="s">
        <v>1595</v>
      </c>
      <c r="B1164" s="6" t="n">
        <v>2270</v>
      </c>
    </row>
    <row r="1165" spans="1:5">
      <c r="A1165" s="4" t="s">
        <v>1596</v>
      </c>
      <c r="B1165" s="6" t="n">
        <v>0</v>
      </c>
    </row>
    <row r="1166" spans="1:5">
      <c r="A1166" s="4" t="s">
        <v>1597</v>
      </c>
      <c r="B1166" s="6" t="n">
        <v>0</v>
      </c>
    </row>
    <row r="1167" spans="1:5">
      <c r="A1167" s="3" t="s">
        <v>1590</v>
      </c>
    </row>
    <row r="1168" spans="1:5">
      <c r="A1168" s="4" t="s">
        <v>555</v>
      </c>
      <c r="B1168" s="6" t="n">
        <v>2430</v>
      </c>
    </row>
    <row r="1169" spans="1:5">
      <c r="A1169" s="4" t="s">
        <v>1595</v>
      </c>
      <c r="B1169" s="6" t="n">
        <v>2270</v>
      </c>
    </row>
    <row r="1170" spans="1:5">
      <c r="A1170" s="4" t="s">
        <v>176</v>
      </c>
      <c r="B1170" s="6" t="n">
        <v>4700</v>
      </c>
    </row>
    <row r="1171" spans="1:5">
      <c r="A1171" s="4" t="s">
        <v>1598</v>
      </c>
      <c r="B1171" s="7" t="n">
        <v>599</v>
      </c>
    </row>
    <row r="1172" spans="1:5">
      <c r="A1172" s="4" t="s">
        <v>1591</v>
      </c>
      <c r="B1172" s="4" t="s">
        <v>1689</v>
      </c>
    </row>
    <row r="1173" spans="1:5">
      <c r="A1173" s="4" t="s">
        <v>1701</v>
      </c>
    </row>
    <row r="1174" spans="1:5">
      <c r="A1174" s="3" t="s">
        <v>1586</v>
      </c>
    </row>
    <row r="1175" spans="1:5">
      <c r="A1175" s="4" t="s">
        <v>1593</v>
      </c>
      <c r="B1175" s="7" t="n">
        <v>0</v>
      </c>
    </row>
    <row r="1176" spans="1:5">
      <c r="A1176" s="3" t="s">
        <v>1594</v>
      </c>
    </row>
    <row r="1177" spans="1:5">
      <c r="A1177" s="4" t="s">
        <v>555</v>
      </c>
      <c r="B1177" s="6" t="n">
        <v>1966</v>
      </c>
    </row>
    <row r="1178" spans="1:5">
      <c r="A1178" s="4" t="s">
        <v>1595</v>
      </c>
      <c r="B1178" s="6" t="n">
        <v>1368</v>
      </c>
    </row>
    <row r="1179" spans="1:5">
      <c r="A1179" s="4" t="s">
        <v>1596</v>
      </c>
      <c r="B1179" s="6" t="n">
        <v>1352</v>
      </c>
    </row>
    <row r="1180" spans="1:5">
      <c r="A1180" s="4" t="s">
        <v>1597</v>
      </c>
      <c r="B1180" s="6" t="n">
        <v>0</v>
      </c>
    </row>
    <row r="1181" spans="1:5">
      <c r="A1181" s="3" t="s">
        <v>1590</v>
      </c>
    </row>
    <row r="1182" spans="1:5">
      <c r="A1182" s="4" t="s">
        <v>555</v>
      </c>
      <c r="B1182" s="6" t="n">
        <v>1966</v>
      </c>
    </row>
    <row r="1183" spans="1:5">
      <c r="A1183" s="4" t="s">
        <v>1595</v>
      </c>
      <c r="B1183" s="6" t="n">
        <v>2720</v>
      </c>
    </row>
    <row r="1184" spans="1:5">
      <c r="A1184" s="4" t="s">
        <v>176</v>
      </c>
      <c r="B1184" s="6" t="n">
        <v>4686</v>
      </c>
    </row>
    <row r="1185" spans="1:5">
      <c r="A1185" s="4" t="s">
        <v>1598</v>
      </c>
      <c r="B1185" s="7" t="n">
        <v>624</v>
      </c>
    </row>
    <row r="1186" spans="1:5">
      <c r="A1186" s="4" t="s">
        <v>1591</v>
      </c>
      <c r="B1186" s="4" t="s">
        <v>1702</v>
      </c>
    </row>
    <row r="1187" spans="1:5">
      <c r="A1187" s="4" t="s">
        <v>1703</v>
      </c>
    </row>
    <row r="1188" spans="1:5">
      <c r="A1188" s="3" t="s">
        <v>1586</v>
      </c>
    </row>
    <row r="1189" spans="1:5">
      <c r="A1189" s="4" t="s">
        <v>1593</v>
      </c>
      <c r="B1189" s="7" t="n">
        <v>0</v>
      </c>
    </row>
    <row r="1190" spans="1:5">
      <c r="A1190" s="3" t="s">
        <v>1594</v>
      </c>
    </row>
    <row r="1191" spans="1:5">
      <c r="A1191" s="4" t="s">
        <v>555</v>
      </c>
      <c r="B1191" s="6" t="n">
        <v>856</v>
      </c>
    </row>
    <row r="1192" spans="1:5">
      <c r="A1192" s="4" t="s">
        <v>1595</v>
      </c>
      <c r="B1192" s="6" t="n">
        <v>2804</v>
      </c>
    </row>
    <row r="1193" spans="1:5">
      <c r="A1193" s="4" t="s">
        <v>1596</v>
      </c>
      <c r="B1193" s="6" t="n">
        <v>0</v>
      </c>
    </row>
    <row r="1194" spans="1:5">
      <c r="A1194" s="4" t="s">
        <v>1597</v>
      </c>
      <c r="B1194" s="6" t="n">
        <v>0</v>
      </c>
    </row>
    <row r="1195" spans="1:5">
      <c r="A1195" s="3" t="s">
        <v>1590</v>
      </c>
    </row>
    <row r="1196" spans="1:5">
      <c r="A1196" s="4" t="s">
        <v>555</v>
      </c>
      <c r="B1196" s="6" t="n">
        <v>856</v>
      </c>
    </row>
    <row r="1197" spans="1:5">
      <c r="A1197" s="4" t="s">
        <v>1595</v>
      </c>
      <c r="B1197" s="6" t="n">
        <v>2804</v>
      </c>
    </row>
    <row r="1198" spans="1:5">
      <c r="A1198" s="4" t="s">
        <v>176</v>
      </c>
      <c r="B1198" s="6" t="n">
        <v>3660</v>
      </c>
    </row>
    <row r="1199" spans="1:5">
      <c r="A1199" s="4" t="s">
        <v>1598</v>
      </c>
      <c r="B1199" s="7" t="n">
        <v>642</v>
      </c>
    </row>
    <row r="1200" spans="1:5">
      <c r="A1200" s="4" t="s">
        <v>1591</v>
      </c>
      <c r="B1200" s="4" t="s">
        <v>1704</v>
      </c>
    </row>
    <row r="1201" spans="1:5">
      <c r="A1201" s="4" t="s">
        <v>1705</v>
      </c>
    </row>
    <row r="1202" spans="1:5">
      <c r="A1202" s="3" t="s">
        <v>1586</v>
      </c>
    </row>
    <row r="1203" spans="1:5">
      <c r="A1203" s="4" t="s">
        <v>1593</v>
      </c>
      <c r="B1203" s="7" t="n">
        <v>9358</v>
      </c>
    </row>
    <row r="1204" spans="1:5">
      <c r="A1204" s="3" t="s">
        <v>1594</v>
      </c>
    </row>
    <row r="1205" spans="1:5">
      <c r="A1205" s="4" t="s">
        <v>555</v>
      </c>
      <c r="B1205" s="6" t="n">
        <v>22300</v>
      </c>
    </row>
    <row r="1206" spans="1:5">
      <c r="A1206" s="4" t="s">
        <v>1595</v>
      </c>
      <c r="B1206" s="6" t="n">
        <v>0</v>
      </c>
    </row>
    <row r="1207" spans="1:5">
      <c r="A1207" s="4" t="s">
        <v>1596</v>
      </c>
      <c r="B1207" s="6" t="n">
        <v>0</v>
      </c>
    </row>
    <row r="1208" spans="1:5">
      <c r="A1208" s="4" t="s">
        <v>1597</v>
      </c>
      <c r="B1208" s="6" t="n">
        <v>0</v>
      </c>
    </row>
    <row r="1209" spans="1:5">
      <c r="A1209" s="3" t="s">
        <v>1590</v>
      </c>
    </row>
    <row r="1210" spans="1:5">
      <c r="A1210" s="4" t="s">
        <v>555</v>
      </c>
      <c r="B1210" s="6" t="n">
        <v>22300</v>
      </c>
    </row>
    <row r="1211" spans="1:5">
      <c r="A1211" s="4" t="s">
        <v>1595</v>
      </c>
      <c r="B1211" s="6" t="n">
        <v>0</v>
      </c>
    </row>
    <row r="1212" spans="1:5">
      <c r="A1212" s="4" t="s">
        <v>176</v>
      </c>
      <c r="B1212" s="6" t="n">
        <v>22300</v>
      </c>
    </row>
    <row r="1213" spans="1:5">
      <c r="A1213" s="4" t="s">
        <v>1598</v>
      </c>
      <c r="B1213" s="6" t="n">
        <v>0</v>
      </c>
    </row>
    <row r="1214" spans="1:5">
      <c r="A1214" s="4" t="s">
        <v>1706</v>
      </c>
    </row>
    <row r="1215" spans="1:5">
      <c r="A1215" s="3" t="s">
        <v>1586</v>
      </c>
    </row>
    <row r="1216" spans="1:5">
      <c r="A1216" s="4" t="s">
        <v>1593</v>
      </c>
      <c r="B1216" s="6" t="n">
        <v>2611</v>
      </c>
    </row>
    <row r="1217" spans="1:5">
      <c r="A1217" s="3" t="s">
        <v>1594</v>
      </c>
    </row>
    <row r="1218" spans="1:5">
      <c r="A1218" s="4" t="s">
        <v>555</v>
      </c>
      <c r="B1218" s="6" t="n">
        <v>737</v>
      </c>
    </row>
    <row r="1219" spans="1:5">
      <c r="A1219" s="4" t="s">
        <v>1595</v>
      </c>
      <c r="B1219" s="6" t="n">
        <v>2609</v>
      </c>
    </row>
    <row r="1220" spans="1:5">
      <c r="A1220" s="4" t="s">
        <v>1596</v>
      </c>
      <c r="B1220" s="6" t="n">
        <v>0</v>
      </c>
    </row>
    <row r="1221" spans="1:5">
      <c r="A1221" s="4" t="s">
        <v>1597</v>
      </c>
      <c r="B1221" s="6" t="n">
        <v>0</v>
      </c>
    </row>
    <row r="1222" spans="1:5">
      <c r="A1222" s="3" t="s">
        <v>1590</v>
      </c>
    </row>
    <row r="1223" spans="1:5">
      <c r="A1223" s="4" t="s">
        <v>555</v>
      </c>
      <c r="B1223" s="6" t="n">
        <v>737</v>
      </c>
    </row>
    <row r="1224" spans="1:5">
      <c r="A1224" s="4" t="s">
        <v>1595</v>
      </c>
      <c r="B1224" s="6" t="n">
        <v>2609</v>
      </c>
    </row>
    <row r="1225" spans="1:5">
      <c r="A1225" s="4" t="s">
        <v>176</v>
      </c>
      <c r="B1225" s="6" t="n">
        <v>3346</v>
      </c>
    </row>
    <row r="1226" spans="1:5">
      <c r="A1226" s="4" t="s">
        <v>1598</v>
      </c>
      <c r="B1226" s="7" t="n">
        <v>488</v>
      </c>
    </row>
    <row r="1227" spans="1:5">
      <c r="A1227" s="4" t="s">
        <v>1591</v>
      </c>
      <c r="B1227" s="4" t="s">
        <v>1666</v>
      </c>
    </row>
    <row r="1228" spans="1:5">
      <c r="A1228" s="4" t="s">
        <v>1707</v>
      </c>
    </row>
    <row r="1229" spans="1:5">
      <c r="A1229" s="3" t="s">
        <v>1586</v>
      </c>
    </row>
    <row r="1230" spans="1:5">
      <c r="A1230" s="4" t="s">
        <v>1593</v>
      </c>
      <c r="B1230" s="7" t="n">
        <v>0</v>
      </c>
    </row>
    <row r="1231" spans="1:5">
      <c r="A1231" s="3" t="s">
        <v>1594</v>
      </c>
    </row>
    <row r="1232" spans="1:5">
      <c r="A1232" s="4" t="s">
        <v>555</v>
      </c>
      <c r="B1232" s="6" t="n">
        <v>3989</v>
      </c>
    </row>
    <row r="1233" spans="1:5">
      <c r="A1233" s="4" t="s">
        <v>1595</v>
      </c>
      <c r="B1233" s="6" t="n">
        <v>6213</v>
      </c>
    </row>
    <row r="1234" spans="1:5">
      <c r="A1234" s="4" t="s">
        <v>1596</v>
      </c>
      <c r="B1234" s="6" t="n">
        <v>377</v>
      </c>
    </row>
    <row r="1235" spans="1:5">
      <c r="A1235" s="4" t="s">
        <v>1597</v>
      </c>
      <c r="B1235" s="6" t="n">
        <v>0</v>
      </c>
    </row>
    <row r="1236" spans="1:5">
      <c r="A1236" s="3" t="s">
        <v>1590</v>
      </c>
    </row>
    <row r="1237" spans="1:5">
      <c r="A1237" s="4" t="s">
        <v>555</v>
      </c>
      <c r="B1237" s="6" t="n">
        <v>3989</v>
      </c>
    </row>
    <row r="1238" spans="1:5">
      <c r="A1238" s="4" t="s">
        <v>1595</v>
      </c>
      <c r="B1238" s="6" t="n">
        <v>6590</v>
      </c>
    </row>
    <row r="1239" spans="1:5">
      <c r="A1239" s="4" t="s">
        <v>176</v>
      </c>
      <c r="B1239" s="6" t="n">
        <v>10579</v>
      </c>
    </row>
    <row r="1240" spans="1:5">
      <c r="A1240" s="4" t="s">
        <v>1598</v>
      </c>
      <c r="B1240" s="7" t="n">
        <v>1527</v>
      </c>
    </row>
    <row r="1241" spans="1:5">
      <c r="A1241" s="4" t="s">
        <v>1591</v>
      </c>
      <c r="B1241" s="4" t="s">
        <v>1704</v>
      </c>
    </row>
    <row r="1242" spans="1:5">
      <c r="A1242" s="4" t="s">
        <v>1708</v>
      </c>
    </row>
    <row r="1243" spans="1:5">
      <c r="A1243" s="3" t="s">
        <v>1586</v>
      </c>
    </row>
    <row r="1244" spans="1:5">
      <c r="A1244" s="4" t="s">
        <v>1593</v>
      </c>
      <c r="B1244" s="7" t="n">
        <v>0</v>
      </c>
    </row>
    <row r="1245" spans="1:5">
      <c r="A1245" s="3" t="s">
        <v>1594</v>
      </c>
    </row>
    <row r="1246" spans="1:5">
      <c r="A1246" s="4" t="s">
        <v>555</v>
      </c>
      <c r="B1246" s="6" t="n">
        <v>2467</v>
      </c>
    </row>
    <row r="1247" spans="1:5">
      <c r="A1247" s="4" t="s">
        <v>1595</v>
      </c>
      <c r="B1247" s="6" t="n">
        <v>3476</v>
      </c>
    </row>
    <row r="1248" spans="1:5">
      <c r="A1248" s="4" t="s">
        <v>1596</v>
      </c>
      <c r="B1248" s="6" t="n">
        <v>606</v>
      </c>
    </row>
    <row r="1249" spans="1:5">
      <c r="A1249" s="4" t="s">
        <v>1597</v>
      </c>
      <c r="B1249" s="6" t="n">
        <v>0</v>
      </c>
    </row>
    <row r="1250" spans="1:5">
      <c r="A1250" s="3" t="s">
        <v>1590</v>
      </c>
    </row>
    <row r="1251" spans="1:5">
      <c r="A1251" s="4" t="s">
        <v>555</v>
      </c>
      <c r="B1251" s="6" t="n">
        <v>2467</v>
      </c>
    </row>
    <row r="1252" spans="1:5">
      <c r="A1252" s="4" t="s">
        <v>1595</v>
      </c>
      <c r="B1252" s="6" t="n">
        <v>4082</v>
      </c>
    </row>
    <row r="1253" spans="1:5">
      <c r="A1253" s="4" t="s">
        <v>176</v>
      </c>
      <c r="B1253" s="6" t="n">
        <v>6549</v>
      </c>
    </row>
    <row r="1254" spans="1:5">
      <c r="A1254" s="4" t="s">
        <v>1598</v>
      </c>
      <c r="B1254" s="7" t="n">
        <v>905</v>
      </c>
    </row>
    <row r="1255" spans="1:5">
      <c r="A1255" s="4" t="s">
        <v>1591</v>
      </c>
      <c r="B1255" s="4" t="s">
        <v>1702</v>
      </c>
    </row>
    <row r="1256" spans="1:5">
      <c r="A1256" s="4" t="s">
        <v>1709</v>
      </c>
    </row>
    <row r="1257" spans="1:5">
      <c r="A1257" s="3" t="s">
        <v>1586</v>
      </c>
    </row>
    <row r="1258" spans="1:5">
      <c r="A1258" s="4" t="s">
        <v>1593</v>
      </c>
      <c r="B1258" s="7" t="n">
        <v>0</v>
      </c>
    </row>
    <row r="1259" spans="1:5">
      <c r="A1259" s="3" t="s">
        <v>1594</v>
      </c>
    </row>
    <row r="1260" spans="1:5">
      <c r="A1260" s="4" t="s">
        <v>555</v>
      </c>
      <c r="B1260" s="6" t="n">
        <v>10601</v>
      </c>
    </row>
    <row r="1261" spans="1:5">
      <c r="A1261" s="4" t="s">
        <v>1595</v>
      </c>
      <c r="B1261" s="6" t="n">
        <v>17626</v>
      </c>
    </row>
    <row r="1262" spans="1:5">
      <c r="A1262" s="4" t="s">
        <v>1596</v>
      </c>
      <c r="B1262" s="6" t="n">
        <v>0</v>
      </c>
    </row>
    <row r="1263" spans="1:5">
      <c r="A1263" s="4" t="s">
        <v>1597</v>
      </c>
      <c r="B1263" s="6" t="n">
        <v>-16936</v>
      </c>
    </row>
    <row r="1264" spans="1:5">
      <c r="A1264" s="3" t="s">
        <v>1590</v>
      </c>
    </row>
    <row r="1265" spans="1:5">
      <c r="A1265" s="4" t="s">
        <v>555</v>
      </c>
      <c r="B1265" s="6" t="n">
        <v>4388</v>
      </c>
    </row>
    <row r="1266" spans="1:5">
      <c r="A1266" s="4" t="s">
        <v>1595</v>
      </c>
      <c r="B1266" s="6" t="n">
        <v>6903</v>
      </c>
    </row>
    <row r="1267" spans="1:5">
      <c r="A1267" s="4" t="s">
        <v>176</v>
      </c>
      <c r="B1267" s="6" t="n">
        <v>11291</v>
      </c>
    </row>
    <row r="1268" spans="1:5">
      <c r="A1268" s="4" t="s">
        <v>1598</v>
      </c>
      <c r="B1268" s="7" t="n">
        <v>1560</v>
      </c>
    </row>
    <row r="1269" spans="1:5">
      <c r="A1269" s="4" t="s">
        <v>1591</v>
      </c>
      <c r="B1269" s="4" t="s">
        <v>1704</v>
      </c>
    </row>
    <row r="1270" spans="1:5">
      <c r="A1270" s="4" t="s">
        <v>1710</v>
      </c>
    </row>
    <row r="1271" spans="1:5">
      <c r="A1271" s="3" t="s">
        <v>1586</v>
      </c>
    </row>
    <row r="1272" spans="1:5">
      <c r="A1272" s="4" t="s">
        <v>1593</v>
      </c>
      <c r="B1272" s="7" t="n">
        <v>0</v>
      </c>
    </row>
    <row r="1273" spans="1:5">
      <c r="A1273" s="3" t="s">
        <v>1594</v>
      </c>
    </row>
    <row r="1274" spans="1:5">
      <c r="A1274" s="4" t="s">
        <v>555</v>
      </c>
      <c r="B1274" s="6" t="n">
        <v>2185</v>
      </c>
    </row>
    <row r="1275" spans="1:5">
      <c r="A1275" s="4" t="s">
        <v>1595</v>
      </c>
      <c r="B1275" s="6" t="n">
        <v>12058</v>
      </c>
    </row>
    <row r="1276" spans="1:5">
      <c r="A1276" s="4" t="s">
        <v>1596</v>
      </c>
      <c r="B1276" s="6" t="n">
        <v>0</v>
      </c>
    </row>
    <row r="1277" spans="1:5">
      <c r="A1277" s="4" t="s">
        <v>1597</v>
      </c>
      <c r="B1277" s="6" t="n">
        <v>2713</v>
      </c>
    </row>
    <row r="1278" spans="1:5">
      <c r="A1278" s="3" t="s">
        <v>1590</v>
      </c>
    </row>
    <row r="1279" spans="1:5">
      <c r="A1279" s="4" t="s">
        <v>555</v>
      </c>
      <c r="B1279" s="6" t="n">
        <v>1608</v>
      </c>
    </row>
    <row r="1280" spans="1:5">
      <c r="A1280" s="4" t="s">
        <v>1595</v>
      </c>
      <c r="B1280" s="6" t="n">
        <v>15348</v>
      </c>
    </row>
    <row r="1281" spans="1:5">
      <c r="A1281" s="4" t="s">
        <v>176</v>
      </c>
      <c r="B1281" s="6" t="n">
        <v>16956</v>
      </c>
    </row>
    <row r="1282" spans="1:5">
      <c r="A1282" s="4" t="s">
        <v>1598</v>
      </c>
      <c r="B1282" s="7" t="n">
        <v>3271</v>
      </c>
    </row>
    <row r="1283" spans="1:5">
      <c r="A1283" s="4" t="s">
        <v>1711</v>
      </c>
    </row>
    <row r="1284" spans="1:5">
      <c r="A1284" s="3" t="s">
        <v>1590</v>
      </c>
    </row>
    <row r="1285" spans="1:5">
      <c r="A1285" s="4" t="s">
        <v>1591</v>
      </c>
      <c r="B1285" s="4" t="s">
        <v>1712</v>
      </c>
    </row>
    <row r="1286" spans="1:5">
      <c r="A1286" s="4" t="s">
        <v>1713</v>
      </c>
    </row>
    <row r="1287" spans="1:5">
      <c r="A1287" s="3" t="s">
        <v>1586</v>
      </c>
    </row>
    <row r="1288" spans="1:5">
      <c r="A1288" s="4" t="s">
        <v>1593</v>
      </c>
      <c r="B1288" s="7" t="n">
        <v>0</v>
      </c>
    </row>
    <row r="1289" spans="1:5">
      <c r="A1289" s="3" t="s">
        <v>1594</v>
      </c>
    </row>
    <row r="1290" spans="1:5">
      <c r="A1290" s="4" t="s">
        <v>555</v>
      </c>
      <c r="B1290" s="6" t="n">
        <v>980</v>
      </c>
    </row>
    <row r="1291" spans="1:5">
      <c r="A1291" s="4" t="s">
        <v>1595</v>
      </c>
      <c r="B1291" s="6" t="n">
        <v>11230</v>
      </c>
    </row>
    <row r="1292" spans="1:5">
      <c r="A1292" s="4" t="s">
        <v>1596</v>
      </c>
      <c r="B1292" s="6" t="n">
        <v>0</v>
      </c>
    </row>
    <row r="1293" spans="1:5">
      <c r="A1293" s="4" t="s">
        <v>1597</v>
      </c>
      <c r="B1293" s="6" t="n">
        <v>-11724</v>
      </c>
    </row>
    <row r="1294" spans="1:5">
      <c r="A1294" s="3" t="s">
        <v>1590</v>
      </c>
    </row>
    <row r="1295" spans="1:5">
      <c r="A1295" s="4" t="s">
        <v>555</v>
      </c>
      <c r="B1295" s="6" t="n">
        <v>486</v>
      </c>
    </row>
    <row r="1296" spans="1:5">
      <c r="A1296" s="4" t="s">
        <v>1595</v>
      </c>
      <c r="B1296" s="6" t="n">
        <v>0</v>
      </c>
    </row>
    <row r="1297" spans="1:5">
      <c r="A1297" s="4" t="s">
        <v>176</v>
      </c>
      <c r="B1297" s="6" t="n">
        <v>486</v>
      </c>
    </row>
    <row r="1298" spans="1:5">
      <c r="A1298" s="4" t="s">
        <v>1598</v>
      </c>
      <c r="B1298" s="6" t="n">
        <v>0</v>
      </c>
    </row>
    <row r="1299" spans="1:5">
      <c r="A1299" s="4" t="s">
        <v>1714</v>
      </c>
    </row>
    <row r="1300" spans="1:5">
      <c r="A1300" s="3" t="s">
        <v>1586</v>
      </c>
    </row>
    <row r="1301" spans="1:5">
      <c r="A1301" s="4" t="s">
        <v>1593</v>
      </c>
      <c r="B1301" s="6" t="n">
        <v>0</v>
      </c>
    </row>
    <row r="1302" spans="1:5">
      <c r="A1302" s="3" t="s">
        <v>1594</v>
      </c>
    </row>
    <row r="1303" spans="1:5">
      <c r="A1303" s="4" t="s">
        <v>555</v>
      </c>
      <c r="B1303" s="6" t="n">
        <v>4005</v>
      </c>
    </row>
    <row r="1304" spans="1:5">
      <c r="A1304" s="4" t="s">
        <v>1595</v>
      </c>
      <c r="B1304" s="6" t="n">
        <v>44192</v>
      </c>
    </row>
    <row r="1305" spans="1:5">
      <c r="A1305" s="4" t="s">
        <v>1596</v>
      </c>
      <c r="B1305" s="6" t="n">
        <v>0</v>
      </c>
    </row>
    <row r="1306" spans="1:5">
      <c r="A1306" s="4" t="s">
        <v>1597</v>
      </c>
      <c r="B1306" s="6" t="n">
        <v>0</v>
      </c>
    </row>
    <row r="1307" spans="1:5">
      <c r="A1307" s="3" t="s">
        <v>1590</v>
      </c>
    </row>
    <row r="1308" spans="1:5">
      <c r="A1308" s="4" t="s">
        <v>555</v>
      </c>
      <c r="B1308" s="6" t="n">
        <v>4005</v>
      </c>
    </row>
    <row r="1309" spans="1:5">
      <c r="A1309" s="4" t="s">
        <v>1595</v>
      </c>
      <c r="B1309" s="6" t="n">
        <v>44192</v>
      </c>
    </row>
    <row r="1310" spans="1:5">
      <c r="A1310" s="4" t="s">
        <v>176</v>
      </c>
      <c r="B1310" s="6" t="n">
        <v>48197</v>
      </c>
    </row>
    <row r="1311" spans="1:5">
      <c r="A1311" s="4" t="s">
        <v>1598</v>
      </c>
      <c r="B1311" s="7" t="n">
        <v>10965</v>
      </c>
    </row>
    <row r="1312" spans="1:5">
      <c r="A1312" s="4" t="s">
        <v>1591</v>
      </c>
      <c r="B1312" s="4" t="s">
        <v>1715</v>
      </c>
    </row>
    <row r="1313" spans="1:5">
      <c r="A1313" s="4" t="s">
        <v>1716</v>
      </c>
    </row>
    <row r="1314" spans="1:5">
      <c r="A1314" s="3" t="s">
        <v>1586</v>
      </c>
    </row>
    <row r="1315" spans="1:5">
      <c r="A1315" s="4" t="s">
        <v>1593</v>
      </c>
      <c r="B1315" s="7" t="n">
        <v>0</v>
      </c>
    </row>
    <row r="1316" spans="1:5">
      <c r="A1316" s="3" t="s">
        <v>1594</v>
      </c>
    </row>
    <row r="1317" spans="1:5">
      <c r="A1317" s="4" t="s">
        <v>555</v>
      </c>
      <c r="B1317" s="6" t="n">
        <v>8451</v>
      </c>
    </row>
    <row r="1318" spans="1:5">
      <c r="A1318" s="4" t="s">
        <v>1595</v>
      </c>
      <c r="B1318" s="6" t="n">
        <v>25457</v>
      </c>
    </row>
    <row r="1319" spans="1:5">
      <c r="A1319" s="4" t="s">
        <v>1596</v>
      </c>
      <c r="B1319" s="6" t="n">
        <v>0</v>
      </c>
    </row>
    <row r="1320" spans="1:5">
      <c r="A1320" s="4" t="s">
        <v>1597</v>
      </c>
      <c r="B1320" s="6" t="n">
        <v>298</v>
      </c>
    </row>
    <row r="1321" spans="1:5">
      <c r="A1321" s="3" t="s">
        <v>1590</v>
      </c>
    </row>
    <row r="1322" spans="1:5">
      <c r="A1322" s="4" t="s">
        <v>555</v>
      </c>
      <c r="B1322" s="6" t="n">
        <v>8451</v>
      </c>
    </row>
    <row r="1323" spans="1:5">
      <c r="A1323" s="4" t="s">
        <v>1595</v>
      </c>
      <c r="B1323" s="6" t="n">
        <v>25755</v>
      </c>
    </row>
    <row r="1324" spans="1:5">
      <c r="A1324" s="4" t="s">
        <v>176</v>
      </c>
      <c r="B1324" s="6" t="n">
        <v>34206</v>
      </c>
    </row>
    <row r="1325" spans="1:5">
      <c r="A1325" s="4" t="s">
        <v>1598</v>
      </c>
      <c r="B1325" s="7" t="n">
        <v>5304</v>
      </c>
    </row>
    <row r="1326" spans="1:5">
      <c r="A1326" s="4" t="s">
        <v>1717</v>
      </c>
    </row>
    <row r="1327" spans="1:5">
      <c r="A1327" s="3" t="s">
        <v>1590</v>
      </c>
    </row>
    <row r="1328" spans="1:5">
      <c r="A1328" s="4" t="s">
        <v>1591</v>
      </c>
      <c r="B1328" s="4" t="s">
        <v>1718</v>
      </c>
    </row>
    <row r="1329" spans="1:5">
      <c r="A1329" s="4" t="s">
        <v>1719</v>
      </c>
    </row>
    <row r="1330" spans="1:5">
      <c r="A1330" s="3" t="s">
        <v>1590</v>
      </c>
    </row>
    <row r="1331" spans="1:5">
      <c r="A1331" s="4" t="s">
        <v>1591</v>
      </c>
      <c r="B1331" s="4" t="s">
        <v>1638</v>
      </c>
    </row>
    <row r="1332" spans="1:5">
      <c r="A1332" s="4" t="s">
        <v>1720</v>
      </c>
    </row>
    <row r="1333" spans="1:5">
      <c r="A1333" s="3" t="s">
        <v>1586</v>
      </c>
    </row>
    <row r="1334" spans="1:5">
      <c r="A1334" s="4" t="s">
        <v>1593</v>
      </c>
      <c r="B1334" s="7" t="n">
        <v>0</v>
      </c>
    </row>
    <row r="1335" spans="1:5">
      <c r="A1335" s="3" t="s">
        <v>1594</v>
      </c>
    </row>
    <row r="1336" spans="1:5">
      <c r="A1336" s="4" t="s">
        <v>555</v>
      </c>
      <c r="B1336" s="6" t="n">
        <v>8412</v>
      </c>
    </row>
    <row r="1337" spans="1:5">
      <c r="A1337" s="4" t="s">
        <v>1595</v>
      </c>
      <c r="B1337" s="6" t="n">
        <v>12241</v>
      </c>
    </row>
    <row r="1338" spans="1:5">
      <c r="A1338" s="4" t="s">
        <v>1596</v>
      </c>
      <c r="B1338" s="6" t="n">
        <v>1377</v>
      </c>
    </row>
    <row r="1339" spans="1:5">
      <c r="A1339" s="4" t="s">
        <v>1597</v>
      </c>
      <c r="B1339" s="6" t="n">
        <v>-76</v>
      </c>
    </row>
    <row r="1340" spans="1:5">
      <c r="A1340" s="3" t="s">
        <v>1590</v>
      </c>
    </row>
    <row r="1341" spans="1:5">
      <c r="A1341" s="4" t="s">
        <v>555</v>
      </c>
      <c r="B1341" s="6" t="n">
        <v>8335</v>
      </c>
    </row>
    <row r="1342" spans="1:5">
      <c r="A1342" s="4" t="s">
        <v>1595</v>
      </c>
      <c r="B1342" s="6" t="n">
        <v>13619</v>
      </c>
    </row>
    <row r="1343" spans="1:5">
      <c r="A1343" s="4" t="s">
        <v>176</v>
      </c>
      <c r="B1343" s="6" t="n">
        <v>21954</v>
      </c>
    </row>
    <row r="1344" spans="1:5">
      <c r="A1344" s="4" t="s">
        <v>1598</v>
      </c>
      <c r="B1344" s="7" t="n">
        <v>3345</v>
      </c>
    </row>
    <row r="1345" spans="1:5">
      <c r="A1345" s="4" t="s">
        <v>1591</v>
      </c>
      <c r="B1345" s="4" t="s">
        <v>1721</v>
      </c>
    </row>
    <row r="1346" spans="1:5">
      <c r="A1346" s="4" t="s">
        <v>1722</v>
      </c>
    </row>
    <row r="1347" spans="1:5">
      <c r="A1347" s="3" t="s">
        <v>1586</v>
      </c>
    </row>
    <row r="1348" spans="1:5">
      <c r="A1348" s="4" t="s">
        <v>1593</v>
      </c>
      <c r="B1348" s="7" t="n">
        <v>0</v>
      </c>
    </row>
    <row r="1349" spans="1:5">
      <c r="A1349" s="3" t="s">
        <v>1594</v>
      </c>
    </row>
    <row r="1350" spans="1:5">
      <c r="A1350" s="4" t="s">
        <v>555</v>
      </c>
      <c r="B1350" s="6" t="n">
        <v>6578</v>
      </c>
    </row>
    <row r="1351" spans="1:5">
      <c r="A1351" s="4" t="s">
        <v>1595</v>
      </c>
      <c r="B1351" s="6" t="n">
        <v>424</v>
      </c>
    </row>
    <row r="1352" spans="1:5">
      <c r="A1352" s="4" t="s">
        <v>1596</v>
      </c>
      <c r="B1352" s="6" t="n">
        <v>560</v>
      </c>
    </row>
    <row r="1353" spans="1:5">
      <c r="A1353" s="4" t="s">
        <v>1597</v>
      </c>
      <c r="B1353" s="6" t="n">
        <v>0</v>
      </c>
    </row>
    <row r="1354" spans="1:5">
      <c r="A1354" s="3" t="s">
        <v>1590</v>
      </c>
    </row>
    <row r="1355" spans="1:5">
      <c r="A1355" s="4" t="s">
        <v>555</v>
      </c>
      <c r="B1355" s="6" t="n">
        <v>6578</v>
      </c>
    </row>
    <row r="1356" spans="1:5">
      <c r="A1356" s="4" t="s">
        <v>1595</v>
      </c>
      <c r="B1356" s="6" t="n">
        <v>984</v>
      </c>
    </row>
    <row r="1357" spans="1:5">
      <c r="A1357" s="4" t="s">
        <v>176</v>
      </c>
      <c r="B1357" s="6" t="n">
        <v>7562</v>
      </c>
    </row>
    <row r="1358" spans="1:5">
      <c r="A1358" s="4" t="s">
        <v>1598</v>
      </c>
      <c r="B1358" s="7" t="n">
        <v>360</v>
      </c>
    </row>
    <row r="1359" spans="1:5">
      <c r="A1359" s="4" t="s">
        <v>1591</v>
      </c>
      <c r="B1359" s="4" t="s">
        <v>1702</v>
      </c>
    </row>
    <row r="1360" spans="1:5">
      <c r="A1360" s="4" t="s">
        <v>1723</v>
      </c>
    </row>
    <row r="1361" spans="1:5">
      <c r="A1361" s="3" t="s">
        <v>1586</v>
      </c>
    </row>
    <row r="1362" spans="1:5">
      <c r="A1362" s="4" t="s">
        <v>1593</v>
      </c>
      <c r="B1362" s="7" t="n">
        <v>0</v>
      </c>
    </row>
    <row r="1363" spans="1:5">
      <c r="A1363" s="3" t="s">
        <v>1594</v>
      </c>
    </row>
    <row r="1364" spans="1:5">
      <c r="A1364" s="4" t="s">
        <v>555</v>
      </c>
      <c r="B1364" s="6" t="n">
        <v>4257</v>
      </c>
    </row>
    <row r="1365" spans="1:5">
      <c r="A1365" s="4" t="s">
        <v>1595</v>
      </c>
      <c r="B1365" s="6" t="n">
        <v>4248</v>
      </c>
    </row>
    <row r="1366" spans="1:5">
      <c r="A1366" s="4" t="s">
        <v>1596</v>
      </c>
      <c r="B1366" s="6" t="n">
        <v>0</v>
      </c>
    </row>
    <row r="1367" spans="1:5">
      <c r="A1367" s="4" t="s">
        <v>1597</v>
      </c>
      <c r="B1367" s="6" t="n">
        <v>-8111</v>
      </c>
    </row>
    <row r="1368" spans="1:5">
      <c r="A1368" s="3" t="s">
        <v>1590</v>
      </c>
    </row>
    <row r="1369" spans="1:5">
      <c r="A1369" s="4" t="s">
        <v>555</v>
      </c>
      <c r="B1369" s="6" t="n">
        <v>394</v>
      </c>
    </row>
    <row r="1370" spans="1:5">
      <c r="A1370" s="4" t="s">
        <v>1595</v>
      </c>
      <c r="B1370" s="6" t="n">
        <v>0</v>
      </c>
    </row>
    <row r="1371" spans="1:5">
      <c r="A1371" s="4" t="s">
        <v>176</v>
      </c>
      <c r="B1371" s="6" t="n">
        <v>394</v>
      </c>
    </row>
    <row r="1372" spans="1:5">
      <c r="A1372" s="4" t="s">
        <v>1598</v>
      </c>
      <c r="B1372" s="6" t="n">
        <v>0</v>
      </c>
    </row>
    <row r="1373" spans="1:5">
      <c r="A1373" s="4" t="s">
        <v>1724</v>
      </c>
    </row>
    <row r="1374" spans="1:5">
      <c r="A1374" s="3" t="s">
        <v>1586</v>
      </c>
    </row>
    <row r="1375" spans="1:5">
      <c r="A1375" s="4" t="s">
        <v>1593</v>
      </c>
      <c r="B1375" s="6" t="n">
        <v>8111</v>
      </c>
    </row>
    <row r="1376" spans="1:5">
      <c r="A1376" s="3" t="s">
        <v>1594</v>
      </c>
    </row>
    <row r="1377" spans="1:5">
      <c r="A1377" s="4" t="s">
        <v>555</v>
      </c>
      <c r="B1377" s="6" t="n">
        <v>3885</v>
      </c>
    </row>
    <row r="1378" spans="1:5">
      <c r="A1378" s="4" t="s">
        <v>1595</v>
      </c>
      <c r="B1378" s="6" t="n">
        <v>21342</v>
      </c>
    </row>
    <row r="1379" spans="1:5">
      <c r="A1379" s="4" t="s">
        <v>1596</v>
      </c>
      <c r="B1379" s="6" t="n">
        <v>0</v>
      </c>
    </row>
    <row r="1380" spans="1:5">
      <c r="A1380" s="4" t="s">
        <v>1597</v>
      </c>
      <c r="B1380" s="6" t="n">
        <v>2</v>
      </c>
    </row>
    <row r="1381" spans="1:5">
      <c r="A1381" s="3" t="s">
        <v>1590</v>
      </c>
    </row>
    <row r="1382" spans="1:5">
      <c r="A1382" s="4" t="s">
        <v>555</v>
      </c>
      <c r="B1382" s="6" t="n">
        <v>3885</v>
      </c>
    </row>
    <row r="1383" spans="1:5">
      <c r="A1383" s="4" t="s">
        <v>1595</v>
      </c>
      <c r="B1383" s="6" t="n">
        <v>21344</v>
      </c>
    </row>
    <row r="1384" spans="1:5">
      <c r="A1384" s="4" t="s">
        <v>176</v>
      </c>
      <c r="B1384" s="6" t="n">
        <v>25229</v>
      </c>
    </row>
    <row r="1385" spans="1:5">
      <c r="A1385" s="4" t="s">
        <v>1598</v>
      </c>
      <c r="B1385" s="7" t="n">
        <v>4469</v>
      </c>
    </row>
    <row r="1386" spans="1:5">
      <c r="A1386" s="4" t="s">
        <v>1591</v>
      </c>
      <c r="B1386" s="4" t="s">
        <v>1712</v>
      </c>
    </row>
    <row r="1387" spans="1:5">
      <c r="A1387" s="4" t="s">
        <v>1724</v>
      </c>
    </row>
    <row r="1388" spans="1:5">
      <c r="A1388" s="3" t="s">
        <v>1586</v>
      </c>
    </row>
    <row r="1389" spans="1:5">
      <c r="A1389" s="4" t="s">
        <v>1593</v>
      </c>
      <c r="B1389" s="7" t="n">
        <v>0</v>
      </c>
    </row>
    <row r="1390" spans="1:5">
      <c r="A1390" s="3" t="s">
        <v>1594</v>
      </c>
    </row>
    <row r="1391" spans="1:5">
      <c r="A1391" s="4" t="s">
        <v>555</v>
      </c>
      <c r="B1391" s="6" t="n">
        <v>1437</v>
      </c>
    </row>
    <row r="1392" spans="1:5">
      <c r="A1392" s="4" t="s">
        <v>1595</v>
      </c>
      <c r="B1392" s="6" t="n">
        <v>9669</v>
      </c>
    </row>
    <row r="1393" spans="1:5">
      <c r="A1393" s="4" t="s">
        <v>1596</v>
      </c>
      <c r="B1393" s="6" t="n">
        <v>0</v>
      </c>
    </row>
    <row r="1394" spans="1:5">
      <c r="A1394" s="4" t="s">
        <v>1597</v>
      </c>
      <c r="B1394" s="6" t="n">
        <v>0</v>
      </c>
    </row>
    <row r="1395" spans="1:5">
      <c r="A1395" s="3" t="s">
        <v>1590</v>
      </c>
    </row>
    <row r="1396" spans="1:5">
      <c r="A1396" s="4" t="s">
        <v>555</v>
      </c>
      <c r="B1396" s="6" t="n">
        <v>1437</v>
      </c>
    </row>
    <row r="1397" spans="1:5">
      <c r="A1397" s="4" t="s">
        <v>1595</v>
      </c>
      <c r="B1397" s="6" t="n">
        <v>9669</v>
      </c>
    </row>
    <row r="1398" spans="1:5">
      <c r="A1398" s="4" t="s">
        <v>176</v>
      </c>
      <c r="B1398" s="6" t="n">
        <v>11106</v>
      </c>
    </row>
    <row r="1399" spans="1:5">
      <c r="A1399" s="4" t="s">
        <v>1598</v>
      </c>
      <c r="B1399" s="7" t="n">
        <v>2024</v>
      </c>
    </row>
    <row r="1400" spans="1:5">
      <c r="A1400" s="4" t="s">
        <v>1591</v>
      </c>
      <c r="B1400" s="4" t="s">
        <v>1712</v>
      </c>
    </row>
    <row r="1401" spans="1:5">
      <c r="A1401" s="4" t="s">
        <v>1725</v>
      </c>
    </row>
    <row r="1402" spans="1:5">
      <c r="A1402" s="3" t="s">
        <v>1586</v>
      </c>
    </row>
    <row r="1403" spans="1:5">
      <c r="A1403" s="4" t="s">
        <v>1593</v>
      </c>
      <c r="B1403" s="7" t="n">
        <v>0</v>
      </c>
    </row>
    <row r="1404" spans="1:5">
      <c r="A1404" s="3" t="s">
        <v>1594</v>
      </c>
    </row>
    <row r="1405" spans="1:5">
      <c r="A1405" s="4" t="s">
        <v>555</v>
      </c>
      <c r="B1405" s="6" t="n">
        <v>7435</v>
      </c>
    </row>
    <row r="1406" spans="1:5">
      <c r="A1406" s="4" t="s">
        <v>1595</v>
      </c>
      <c r="B1406" s="6" t="n">
        <v>9093</v>
      </c>
    </row>
    <row r="1407" spans="1:5">
      <c r="A1407" s="4" t="s">
        <v>1596</v>
      </c>
      <c r="B1407" s="6" t="n">
        <v>0</v>
      </c>
    </row>
    <row r="1408" spans="1:5">
      <c r="A1408" s="4" t="s">
        <v>1597</v>
      </c>
      <c r="B1408" s="6" t="n">
        <v>-4164</v>
      </c>
    </row>
    <row r="1409" spans="1:5">
      <c r="A1409" s="3" t="s">
        <v>1590</v>
      </c>
    </row>
    <row r="1410" spans="1:5">
      <c r="A1410" s="4" t="s">
        <v>555</v>
      </c>
      <c r="B1410" s="6" t="n">
        <v>6983</v>
      </c>
    </row>
    <row r="1411" spans="1:5">
      <c r="A1411" s="4" t="s">
        <v>1595</v>
      </c>
      <c r="B1411" s="6" t="n">
        <v>5381</v>
      </c>
    </row>
    <row r="1412" spans="1:5">
      <c r="A1412" s="4" t="s">
        <v>176</v>
      </c>
      <c r="B1412" s="6" t="n">
        <v>12364</v>
      </c>
    </row>
    <row r="1413" spans="1:5">
      <c r="A1413" s="4" t="s">
        <v>1598</v>
      </c>
      <c r="B1413" s="7" t="n">
        <v>1379</v>
      </c>
    </row>
    <row r="1414" spans="1:5">
      <c r="A1414" s="4" t="s">
        <v>1591</v>
      </c>
      <c r="B1414" s="4" t="s">
        <v>1689</v>
      </c>
    </row>
    <row r="1415" spans="1:5">
      <c r="A1415" s="4" t="s">
        <v>1726</v>
      </c>
    </row>
    <row r="1416" spans="1:5">
      <c r="A1416" s="3" t="s">
        <v>1586</v>
      </c>
    </row>
    <row r="1417" spans="1:5">
      <c r="A1417" s="4" t="s">
        <v>1593</v>
      </c>
      <c r="B1417" s="7" t="n">
        <v>2972</v>
      </c>
    </row>
    <row r="1418" spans="1:5">
      <c r="A1418" s="3" t="s">
        <v>1594</v>
      </c>
    </row>
    <row r="1419" spans="1:5">
      <c r="A1419" s="4" t="s">
        <v>555</v>
      </c>
      <c r="B1419" s="6" t="n">
        <v>3776</v>
      </c>
    </row>
    <row r="1420" spans="1:5">
      <c r="A1420" s="4" t="s">
        <v>1595</v>
      </c>
      <c r="B1420" s="6" t="n">
        <v>10092</v>
      </c>
    </row>
    <row r="1421" spans="1:5">
      <c r="A1421" s="4" t="s">
        <v>1596</v>
      </c>
      <c r="B1421" s="6" t="n">
        <v>0</v>
      </c>
    </row>
    <row r="1422" spans="1:5">
      <c r="A1422" s="4" t="s">
        <v>1597</v>
      </c>
      <c r="B1422" s="6" t="n">
        <v>-2016</v>
      </c>
    </row>
    <row r="1423" spans="1:5">
      <c r="A1423" s="3" t="s">
        <v>1590</v>
      </c>
    </row>
    <row r="1424" spans="1:5">
      <c r="A1424" s="4" t="s">
        <v>555</v>
      </c>
      <c r="B1424" s="6" t="n">
        <v>2668</v>
      </c>
    </row>
    <row r="1425" spans="1:5">
      <c r="A1425" s="4" t="s">
        <v>1595</v>
      </c>
      <c r="B1425" s="6" t="n">
        <v>9184</v>
      </c>
    </row>
    <row r="1426" spans="1:5">
      <c r="A1426" s="4" t="s">
        <v>176</v>
      </c>
      <c r="B1426" s="6" t="n">
        <v>11852</v>
      </c>
    </row>
    <row r="1427" spans="1:5">
      <c r="A1427" s="4" t="s">
        <v>1598</v>
      </c>
      <c r="B1427" s="7" t="n">
        <v>1853</v>
      </c>
    </row>
    <row r="1428" spans="1:5">
      <c r="A1428" s="4" t="s">
        <v>1727</v>
      </c>
    </row>
    <row r="1429" spans="1:5">
      <c r="A1429" s="3" t="s">
        <v>1590</v>
      </c>
    </row>
    <row r="1430" spans="1:5">
      <c r="A1430" s="4" t="s">
        <v>1591</v>
      </c>
      <c r="B1430" s="4" t="s">
        <v>1704</v>
      </c>
    </row>
    <row r="1431" spans="1:5">
      <c r="A1431" s="4" t="s">
        <v>1728</v>
      </c>
    </row>
    <row r="1432" spans="1:5">
      <c r="A1432" s="3" t="s">
        <v>1590</v>
      </c>
    </row>
    <row r="1433" spans="1:5">
      <c r="A1433" s="4" t="s">
        <v>1591</v>
      </c>
      <c r="B1433" s="4" t="s">
        <v>1638</v>
      </c>
    </row>
    <row r="1434" spans="1:5">
      <c r="A1434" s="4" t="s">
        <v>1729</v>
      </c>
    </row>
    <row r="1435" spans="1:5">
      <c r="A1435" s="3" t="s">
        <v>1586</v>
      </c>
    </row>
    <row r="1436" spans="1:5">
      <c r="A1436" s="4" t="s">
        <v>1593</v>
      </c>
      <c r="B1436" s="7" t="n">
        <v>0</v>
      </c>
    </row>
    <row r="1437" spans="1:5">
      <c r="A1437" s="3" t="s">
        <v>1594</v>
      </c>
    </row>
    <row r="1438" spans="1:5">
      <c r="A1438" s="4" t="s">
        <v>555</v>
      </c>
      <c r="B1438" s="6" t="n">
        <v>1151</v>
      </c>
    </row>
    <row r="1439" spans="1:5">
      <c r="A1439" s="4" t="s">
        <v>1595</v>
      </c>
      <c r="B1439" s="6" t="n">
        <v>10938</v>
      </c>
    </row>
    <row r="1440" spans="1:5">
      <c r="A1440" s="4" t="s">
        <v>1596</v>
      </c>
      <c r="B1440" s="6" t="n">
        <v>0</v>
      </c>
    </row>
    <row r="1441" spans="1:5">
      <c r="A1441" s="4" t="s">
        <v>1597</v>
      </c>
      <c r="B1441" s="6" t="n">
        <v>0</v>
      </c>
    </row>
    <row r="1442" spans="1:5">
      <c r="A1442" s="3" t="s">
        <v>1590</v>
      </c>
    </row>
    <row r="1443" spans="1:5">
      <c r="A1443" s="4" t="s">
        <v>555</v>
      </c>
      <c r="B1443" s="6" t="n">
        <v>1151</v>
      </c>
    </row>
    <row r="1444" spans="1:5">
      <c r="A1444" s="4" t="s">
        <v>1595</v>
      </c>
      <c r="B1444" s="6" t="n">
        <v>10938</v>
      </c>
    </row>
    <row r="1445" spans="1:5">
      <c r="A1445" s="4" t="s">
        <v>176</v>
      </c>
      <c r="B1445" s="6" t="n">
        <v>12089</v>
      </c>
    </row>
    <row r="1446" spans="1:5">
      <c r="A1446" s="4" t="s">
        <v>1598</v>
      </c>
      <c r="B1446" s="7" t="n">
        <v>2613</v>
      </c>
    </row>
    <row r="1447" spans="1:5">
      <c r="A1447" s="4" t="s">
        <v>1591</v>
      </c>
      <c r="B1447" s="4" t="s">
        <v>1721</v>
      </c>
    </row>
    <row r="1448" spans="1:5">
      <c r="A1448" s="4" t="s">
        <v>1730</v>
      </c>
    </row>
    <row r="1449" spans="1:5">
      <c r="A1449" s="3" t="s">
        <v>1586</v>
      </c>
    </row>
    <row r="1450" spans="1:5">
      <c r="A1450" s="4" t="s">
        <v>1593</v>
      </c>
      <c r="B1450" s="7" t="n">
        <v>0</v>
      </c>
    </row>
    <row r="1451" spans="1:5">
      <c r="A1451" s="3" t="s">
        <v>1594</v>
      </c>
    </row>
    <row r="1452" spans="1:5">
      <c r="A1452" s="4" t="s">
        <v>555</v>
      </c>
      <c r="B1452" s="6" t="n">
        <v>5356</v>
      </c>
    </row>
    <row r="1453" spans="1:5">
      <c r="A1453" s="4" t="s">
        <v>1595</v>
      </c>
      <c r="B1453" s="6" t="n">
        <v>4121</v>
      </c>
    </row>
    <row r="1454" spans="1:5">
      <c r="A1454" s="4" t="s">
        <v>1596</v>
      </c>
      <c r="B1454" s="6" t="n">
        <v>0</v>
      </c>
    </row>
    <row r="1455" spans="1:5">
      <c r="A1455" s="4" t="s">
        <v>1597</v>
      </c>
      <c r="B1455" s="6" t="n">
        <v>-2104</v>
      </c>
    </row>
    <row r="1456" spans="1:5">
      <c r="A1456" s="3" t="s">
        <v>1590</v>
      </c>
    </row>
    <row r="1457" spans="1:5">
      <c r="A1457" s="4" t="s">
        <v>555</v>
      </c>
      <c r="B1457" s="6" t="n">
        <v>4284</v>
      </c>
    </row>
    <row r="1458" spans="1:5">
      <c r="A1458" s="4" t="s">
        <v>1595</v>
      </c>
      <c r="B1458" s="6" t="n">
        <v>3089</v>
      </c>
    </row>
    <row r="1459" spans="1:5">
      <c r="A1459" s="4" t="s">
        <v>176</v>
      </c>
      <c r="B1459" s="6" t="n">
        <v>7373</v>
      </c>
    </row>
    <row r="1460" spans="1:5">
      <c r="A1460" s="4" t="s">
        <v>1598</v>
      </c>
      <c r="B1460" s="7" t="n">
        <v>656</v>
      </c>
    </row>
    <row r="1461" spans="1:5">
      <c r="A1461" s="4" t="s">
        <v>1591</v>
      </c>
      <c r="B1461" s="4" t="s">
        <v>1712</v>
      </c>
    </row>
    <row r="1462" spans="1:5">
      <c r="A1462" s="4" t="s">
        <v>1731</v>
      </c>
    </row>
    <row r="1463" spans="1:5">
      <c r="A1463" s="3" t="s">
        <v>1586</v>
      </c>
    </row>
    <row r="1464" spans="1:5">
      <c r="A1464" s="4" t="s">
        <v>1593</v>
      </c>
      <c r="B1464" s="7" t="n">
        <v>0</v>
      </c>
    </row>
    <row r="1465" spans="1:5">
      <c r="A1465" s="3" t="s">
        <v>1594</v>
      </c>
    </row>
    <row r="1466" spans="1:5">
      <c r="A1466" s="4" t="s">
        <v>555</v>
      </c>
      <c r="B1466" s="6" t="n">
        <v>1753</v>
      </c>
    </row>
    <row r="1467" spans="1:5">
      <c r="A1467" s="4" t="s">
        <v>1595</v>
      </c>
      <c r="B1467" s="6" t="n">
        <v>5840</v>
      </c>
    </row>
    <row r="1468" spans="1:5">
      <c r="A1468" s="4" t="s">
        <v>1596</v>
      </c>
      <c r="B1468" s="6" t="n">
        <v>0</v>
      </c>
    </row>
    <row r="1469" spans="1:5">
      <c r="A1469" s="4" t="s">
        <v>1597</v>
      </c>
      <c r="B1469" s="6" t="n">
        <v>-111</v>
      </c>
    </row>
    <row r="1470" spans="1:5">
      <c r="A1470" s="3" t="s">
        <v>1590</v>
      </c>
    </row>
    <row r="1471" spans="1:5">
      <c r="A1471" s="4" t="s">
        <v>555</v>
      </c>
      <c r="B1471" s="6" t="n">
        <v>1642</v>
      </c>
    </row>
    <row r="1472" spans="1:5">
      <c r="A1472" s="4" t="s">
        <v>1595</v>
      </c>
      <c r="B1472" s="6" t="n">
        <v>5840</v>
      </c>
    </row>
    <row r="1473" spans="1:5">
      <c r="A1473" s="4" t="s">
        <v>176</v>
      </c>
      <c r="B1473" s="6" t="n">
        <v>7482</v>
      </c>
    </row>
    <row r="1474" spans="1:5">
      <c r="A1474" s="4" t="s">
        <v>1598</v>
      </c>
      <c r="B1474" s="7" t="n">
        <v>1324</v>
      </c>
    </row>
    <row r="1475" spans="1:5">
      <c r="A1475" s="4" t="s">
        <v>1591</v>
      </c>
      <c r="B1475" s="4" t="s">
        <v>1704</v>
      </c>
    </row>
    <row r="1476" spans="1:5">
      <c r="A1476" s="4" t="s">
        <v>1732</v>
      </c>
    </row>
    <row r="1477" spans="1:5">
      <c r="A1477" s="3" t="s">
        <v>1586</v>
      </c>
    </row>
    <row r="1478" spans="1:5">
      <c r="A1478" s="4" t="s">
        <v>1593</v>
      </c>
      <c r="B1478" s="7" t="n">
        <v>3416</v>
      </c>
    </row>
    <row r="1479" spans="1:5">
      <c r="A1479" s="3" t="s">
        <v>1594</v>
      </c>
    </row>
    <row r="1480" spans="1:5">
      <c r="A1480" s="4" t="s">
        <v>555</v>
      </c>
      <c r="B1480" s="6" t="n">
        <v>4306</v>
      </c>
    </row>
    <row r="1481" spans="1:5">
      <c r="A1481" s="4" t="s">
        <v>1595</v>
      </c>
      <c r="B1481" s="6" t="n">
        <v>7235</v>
      </c>
    </row>
    <row r="1482" spans="1:5">
      <c r="A1482" s="4" t="s">
        <v>1596</v>
      </c>
      <c r="B1482" s="6" t="n">
        <v>0</v>
      </c>
    </row>
    <row r="1483" spans="1:5">
      <c r="A1483" s="4" t="s">
        <v>1597</v>
      </c>
      <c r="B1483" s="6" t="n">
        <v>3</v>
      </c>
    </row>
    <row r="1484" spans="1:5">
      <c r="A1484" s="3" t="s">
        <v>1590</v>
      </c>
    </row>
    <row r="1485" spans="1:5">
      <c r="A1485" s="4" t="s">
        <v>555</v>
      </c>
      <c r="B1485" s="6" t="n">
        <v>4306</v>
      </c>
    </row>
    <row r="1486" spans="1:5">
      <c r="A1486" s="4" t="s">
        <v>1595</v>
      </c>
      <c r="B1486" s="6" t="n">
        <v>7238</v>
      </c>
    </row>
    <row r="1487" spans="1:5">
      <c r="A1487" s="4" t="s">
        <v>176</v>
      </c>
      <c r="B1487" s="6" t="n">
        <v>11544</v>
      </c>
    </row>
    <row r="1488" spans="1:5">
      <c r="A1488" s="4" t="s">
        <v>1598</v>
      </c>
      <c r="B1488" s="7" t="n">
        <v>1415</v>
      </c>
    </row>
    <row r="1489" spans="1:5">
      <c r="A1489" s="4" t="s">
        <v>1591</v>
      </c>
      <c r="B1489" s="4" t="s">
        <v>1642</v>
      </c>
    </row>
    <row r="1490" spans="1:5">
      <c r="A1490" s="4" t="s">
        <v>1733</v>
      </c>
    </row>
    <row r="1491" spans="1:5">
      <c r="A1491" s="3" t="s">
        <v>1586</v>
      </c>
    </row>
    <row r="1492" spans="1:5">
      <c r="A1492" s="4" t="s">
        <v>1593</v>
      </c>
      <c r="B1492" s="7" t="n">
        <v>1672</v>
      </c>
    </row>
    <row r="1493" spans="1:5">
      <c r="A1493" s="3" t="s">
        <v>1594</v>
      </c>
    </row>
    <row r="1494" spans="1:5">
      <c r="A1494" s="4" t="s">
        <v>555</v>
      </c>
      <c r="B1494" s="6" t="n">
        <v>1274</v>
      </c>
    </row>
    <row r="1495" spans="1:5">
      <c r="A1495" s="4" t="s">
        <v>1595</v>
      </c>
      <c r="B1495" s="6" t="n">
        <v>3505</v>
      </c>
    </row>
    <row r="1496" spans="1:5">
      <c r="A1496" s="4" t="s">
        <v>1596</v>
      </c>
      <c r="B1496" s="6" t="n">
        <v>525</v>
      </c>
    </row>
    <row r="1497" spans="1:5">
      <c r="A1497" s="4" t="s">
        <v>1597</v>
      </c>
      <c r="B1497" s="6" t="n">
        <v>-107</v>
      </c>
    </row>
    <row r="1498" spans="1:5">
      <c r="A1498" s="3" t="s">
        <v>1590</v>
      </c>
    </row>
    <row r="1499" spans="1:5">
      <c r="A1499" s="4" t="s">
        <v>555</v>
      </c>
      <c r="B1499" s="6" t="n">
        <v>1274</v>
      </c>
    </row>
    <row r="1500" spans="1:5">
      <c r="A1500" s="4" t="s">
        <v>1595</v>
      </c>
      <c r="B1500" s="6" t="n">
        <v>3923</v>
      </c>
    </row>
    <row r="1501" spans="1:5">
      <c r="A1501" s="4" t="s">
        <v>176</v>
      </c>
      <c r="B1501" s="6" t="n">
        <v>5197</v>
      </c>
    </row>
    <row r="1502" spans="1:5">
      <c r="A1502" s="4" t="s">
        <v>1598</v>
      </c>
      <c r="B1502" s="7" t="n">
        <v>807</v>
      </c>
    </row>
    <row r="1503" spans="1:5">
      <c r="A1503" s="4" t="s">
        <v>1591</v>
      </c>
      <c r="B1503" s="4" t="s">
        <v>1655</v>
      </c>
    </row>
    <row r="1504" spans="1:5">
      <c r="A1504" s="4" t="s">
        <v>1734</v>
      </c>
    </row>
    <row r="1505" spans="1:5">
      <c r="A1505" s="3" t="s">
        <v>1586</v>
      </c>
    </row>
    <row r="1506" spans="1:5">
      <c r="A1506" s="4" t="s">
        <v>1593</v>
      </c>
      <c r="B1506" s="7" t="n">
        <v>0</v>
      </c>
    </row>
    <row r="1507" spans="1:5">
      <c r="A1507" s="3" t="s">
        <v>1594</v>
      </c>
    </row>
    <row r="1508" spans="1:5">
      <c r="A1508" s="4" t="s">
        <v>555</v>
      </c>
      <c r="B1508" s="6" t="n">
        <v>2843</v>
      </c>
    </row>
    <row r="1509" spans="1:5">
      <c r="A1509" s="4" t="s">
        <v>1595</v>
      </c>
      <c r="B1509" s="6" t="n">
        <v>11886</v>
      </c>
    </row>
    <row r="1510" spans="1:5">
      <c r="A1510" s="4" t="s">
        <v>1596</v>
      </c>
      <c r="B1510" s="6" t="n">
        <v>0</v>
      </c>
    </row>
    <row r="1511" spans="1:5">
      <c r="A1511" s="4" t="s">
        <v>1597</v>
      </c>
      <c r="B1511" s="6" t="n">
        <v>0</v>
      </c>
    </row>
    <row r="1512" spans="1:5">
      <c r="A1512" s="3" t="s">
        <v>1590</v>
      </c>
    </row>
    <row r="1513" spans="1:5">
      <c r="A1513" s="4" t="s">
        <v>555</v>
      </c>
      <c r="B1513" s="6" t="n">
        <v>2843</v>
      </c>
    </row>
    <row r="1514" spans="1:5">
      <c r="A1514" s="4" t="s">
        <v>1595</v>
      </c>
      <c r="B1514" s="6" t="n">
        <v>11886</v>
      </c>
    </row>
    <row r="1515" spans="1:5">
      <c r="A1515" s="4" t="s">
        <v>176</v>
      </c>
      <c r="B1515" s="6" t="n">
        <v>14729</v>
      </c>
    </row>
    <row r="1516" spans="1:5">
      <c r="A1516" s="4" t="s">
        <v>1598</v>
      </c>
      <c r="B1516" s="7" t="n">
        <v>3112</v>
      </c>
    </row>
    <row r="1517" spans="1:5">
      <c r="A1517" s="4" t="s">
        <v>1591</v>
      </c>
      <c r="B1517" s="4" t="s">
        <v>1689</v>
      </c>
    </row>
    <row r="1518" spans="1:5">
      <c r="A1518" s="4" t="s">
        <v>1735</v>
      </c>
    </row>
    <row r="1519" spans="1:5">
      <c r="A1519" s="3" t="s">
        <v>1586</v>
      </c>
    </row>
    <row r="1520" spans="1:5">
      <c r="A1520" s="4" t="s">
        <v>1593</v>
      </c>
      <c r="B1520" s="7" t="n">
        <v>0</v>
      </c>
    </row>
    <row r="1521" spans="1:5">
      <c r="A1521" s="3" t="s">
        <v>1594</v>
      </c>
    </row>
    <row r="1522" spans="1:5">
      <c r="A1522" s="4" t="s">
        <v>555</v>
      </c>
      <c r="B1522" s="6" t="n">
        <v>2824</v>
      </c>
    </row>
    <row r="1523" spans="1:5">
      <c r="A1523" s="4" t="s">
        <v>1595</v>
      </c>
      <c r="B1523" s="6" t="n">
        <v>16618</v>
      </c>
    </row>
    <row r="1524" spans="1:5">
      <c r="A1524" s="4" t="s">
        <v>1596</v>
      </c>
      <c r="B1524" s="6" t="n">
        <v>0</v>
      </c>
    </row>
    <row r="1525" spans="1:5">
      <c r="A1525" s="4" t="s">
        <v>1597</v>
      </c>
      <c r="B1525" s="6" t="n">
        <v>0</v>
      </c>
    </row>
    <row r="1526" spans="1:5">
      <c r="A1526" s="3" t="s">
        <v>1590</v>
      </c>
    </row>
    <row r="1527" spans="1:5">
      <c r="A1527" s="4" t="s">
        <v>555</v>
      </c>
      <c r="B1527" s="6" t="n">
        <v>2824</v>
      </c>
    </row>
    <row r="1528" spans="1:5">
      <c r="A1528" s="4" t="s">
        <v>1595</v>
      </c>
      <c r="B1528" s="6" t="n">
        <v>16618</v>
      </c>
    </row>
    <row r="1529" spans="1:5">
      <c r="A1529" s="4" t="s">
        <v>176</v>
      </c>
      <c r="B1529" s="6" t="n">
        <v>19442</v>
      </c>
    </row>
    <row r="1530" spans="1:5">
      <c r="A1530" s="4" t="s">
        <v>1598</v>
      </c>
      <c r="B1530" s="6" t="n">
        <v>514</v>
      </c>
    </row>
    <row r="1531" spans="1:5">
      <c r="A1531" s="4" t="s">
        <v>1736</v>
      </c>
    </row>
    <row r="1532" spans="1:5">
      <c r="A1532" s="3" t="s">
        <v>1586</v>
      </c>
    </row>
    <row r="1533" spans="1:5">
      <c r="A1533" s="4" t="s">
        <v>1593</v>
      </c>
      <c r="B1533" s="6" t="n">
        <v>0</v>
      </c>
    </row>
    <row r="1534" spans="1:5">
      <c r="A1534" s="3" t="s">
        <v>1594</v>
      </c>
    </row>
    <row r="1535" spans="1:5">
      <c r="A1535" s="4" t="s">
        <v>555</v>
      </c>
      <c r="B1535" s="6" t="n">
        <v>1966</v>
      </c>
    </row>
    <row r="1536" spans="1:5">
      <c r="A1536" s="4" t="s">
        <v>1595</v>
      </c>
      <c r="B1536" s="6" t="n">
        <v>18896</v>
      </c>
    </row>
    <row r="1537" spans="1:5">
      <c r="A1537" s="4" t="s">
        <v>1596</v>
      </c>
      <c r="B1537" s="6" t="n">
        <v>0</v>
      </c>
    </row>
    <row r="1538" spans="1:5">
      <c r="A1538" s="4" t="s">
        <v>1597</v>
      </c>
      <c r="B1538" s="6" t="n">
        <v>0</v>
      </c>
    </row>
    <row r="1539" spans="1:5">
      <c r="A1539" s="3" t="s">
        <v>1590</v>
      </c>
    </row>
    <row r="1540" spans="1:5">
      <c r="A1540" s="4" t="s">
        <v>555</v>
      </c>
      <c r="B1540" s="6" t="n">
        <v>1966</v>
      </c>
    </row>
    <row r="1541" spans="1:5">
      <c r="A1541" s="4" t="s">
        <v>1595</v>
      </c>
      <c r="B1541" s="6" t="n">
        <v>18896</v>
      </c>
    </row>
    <row r="1542" spans="1:5">
      <c r="A1542" s="4" t="s">
        <v>176</v>
      </c>
      <c r="B1542" s="6" t="n">
        <v>20862</v>
      </c>
    </row>
    <row r="1543" spans="1:5">
      <c r="A1543" s="4" t="s">
        <v>1598</v>
      </c>
      <c r="B1543" s="7" t="n">
        <v>4308</v>
      </c>
    </row>
    <row r="1544" spans="1:5">
      <c r="A1544" s="4" t="s">
        <v>1591</v>
      </c>
      <c r="B1544" s="4" t="s">
        <v>1675</v>
      </c>
    </row>
    <row r="1545" spans="1:5">
      <c r="A1545" s="4" t="s">
        <v>1737</v>
      </c>
    </row>
    <row r="1546" spans="1:5">
      <c r="A1546" s="3" t="s">
        <v>1586</v>
      </c>
    </row>
    <row r="1547" spans="1:5">
      <c r="A1547" s="4" t="s">
        <v>1593</v>
      </c>
      <c r="B1547" s="7" t="n">
        <v>7311</v>
      </c>
    </row>
    <row r="1548" spans="1:5">
      <c r="A1548" s="3" t="s">
        <v>1594</v>
      </c>
    </row>
    <row r="1549" spans="1:5">
      <c r="A1549" s="4" t="s">
        <v>555</v>
      </c>
      <c r="B1549" s="6" t="n">
        <v>562</v>
      </c>
    </row>
    <row r="1550" spans="1:5">
      <c r="A1550" s="4" t="s">
        <v>1595</v>
      </c>
      <c r="B1550" s="6" t="n">
        <v>7916</v>
      </c>
    </row>
    <row r="1551" spans="1:5">
      <c r="A1551" s="4" t="s">
        <v>1596</v>
      </c>
      <c r="B1551" s="6" t="n">
        <v>0</v>
      </c>
    </row>
    <row r="1552" spans="1:5">
      <c r="A1552" s="4" t="s">
        <v>1597</v>
      </c>
      <c r="B1552" s="6" t="n">
        <v>43</v>
      </c>
    </row>
    <row r="1553" spans="1:5">
      <c r="A1553" s="3" t="s">
        <v>1590</v>
      </c>
    </row>
    <row r="1554" spans="1:5">
      <c r="A1554" s="4" t="s">
        <v>555</v>
      </c>
      <c r="B1554" s="6" t="n">
        <v>562</v>
      </c>
    </row>
    <row r="1555" spans="1:5">
      <c r="A1555" s="4" t="s">
        <v>1595</v>
      </c>
      <c r="B1555" s="6" t="n">
        <v>7959</v>
      </c>
    </row>
    <row r="1556" spans="1:5">
      <c r="A1556" s="4" t="s">
        <v>176</v>
      </c>
      <c r="B1556" s="6" t="n">
        <v>8521</v>
      </c>
    </row>
    <row r="1557" spans="1:5">
      <c r="A1557" s="4" t="s">
        <v>1598</v>
      </c>
      <c r="B1557" s="7" t="n">
        <v>1877</v>
      </c>
    </row>
    <row r="1558" spans="1:5">
      <c r="A1558" s="4" t="s">
        <v>1591</v>
      </c>
      <c r="B1558" s="4" t="s">
        <v>1721</v>
      </c>
    </row>
    <row r="1559" spans="1:5">
      <c r="A1559" s="4" t="s">
        <v>1738</v>
      </c>
    </row>
    <row r="1560" spans="1:5">
      <c r="A1560" s="3" t="s">
        <v>1586</v>
      </c>
    </row>
    <row r="1561" spans="1:5">
      <c r="A1561" s="4" t="s">
        <v>1593</v>
      </c>
      <c r="B1561" s="7" t="n">
        <v>0</v>
      </c>
    </row>
    <row r="1562" spans="1:5">
      <c r="A1562" s="3" t="s">
        <v>1594</v>
      </c>
    </row>
    <row r="1563" spans="1:5">
      <c r="A1563" s="4" t="s">
        <v>555</v>
      </c>
      <c r="B1563" s="6" t="n">
        <v>1444</v>
      </c>
    </row>
    <row r="1564" spans="1:5">
      <c r="A1564" s="4" t="s">
        <v>1595</v>
      </c>
      <c r="B1564" s="6" t="n">
        <v>21208</v>
      </c>
    </row>
    <row r="1565" spans="1:5">
      <c r="A1565" s="4" t="s">
        <v>1596</v>
      </c>
      <c r="B1565" s="6" t="n">
        <v>0</v>
      </c>
    </row>
    <row r="1566" spans="1:5">
      <c r="A1566" s="4" t="s">
        <v>1597</v>
      </c>
      <c r="B1566" s="6" t="n">
        <v>-623</v>
      </c>
    </row>
    <row r="1567" spans="1:5">
      <c r="A1567" s="3" t="s">
        <v>1590</v>
      </c>
    </row>
    <row r="1568" spans="1:5">
      <c r="A1568" s="4" t="s">
        <v>555</v>
      </c>
      <c r="B1568" s="6" t="n">
        <v>1382</v>
      </c>
    </row>
    <row r="1569" spans="1:5">
      <c r="A1569" s="4" t="s">
        <v>1595</v>
      </c>
      <c r="B1569" s="6" t="n">
        <v>20647</v>
      </c>
    </row>
    <row r="1570" spans="1:5">
      <c r="A1570" s="4" t="s">
        <v>176</v>
      </c>
      <c r="B1570" s="6" t="n">
        <v>22029</v>
      </c>
    </row>
    <row r="1571" spans="1:5">
      <c r="A1571" s="4" t="s">
        <v>1598</v>
      </c>
      <c r="B1571" s="7" t="n">
        <v>5447</v>
      </c>
    </row>
    <row r="1572" spans="1:5">
      <c r="A1572" s="4" t="s">
        <v>1591</v>
      </c>
      <c r="B1572" s="4" t="s">
        <v>1689</v>
      </c>
    </row>
    <row r="1573" spans="1:5">
      <c r="A1573" s="4" t="s">
        <v>1739</v>
      </c>
    </row>
    <row r="1574" spans="1:5">
      <c r="A1574" s="3" t="s">
        <v>1586</v>
      </c>
    </row>
    <row r="1575" spans="1:5">
      <c r="A1575" s="4" t="s">
        <v>1593</v>
      </c>
      <c r="B1575" s="7" t="n">
        <v>0</v>
      </c>
    </row>
    <row r="1576" spans="1:5">
      <c r="A1576" s="3" t="s">
        <v>1594</v>
      </c>
    </row>
    <row r="1577" spans="1:5">
      <c r="A1577" s="4" t="s">
        <v>555</v>
      </c>
      <c r="B1577" s="6" t="n">
        <v>9297</v>
      </c>
    </row>
    <row r="1578" spans="1:5">
      <c r="A1578" s="4" t="s">
        <v>1595</v>
      </c>
      <c r="B1578" s="6" t="n">
        <v>24086</v>
      </c>
    </row>
    <row r="1579" spans="1:5">
      <c r="A1579" s="4" t="s">
        <v>1596</v>
      </c>
      <c r="B1579" s="6" t="n">
        <v>0</v>
      </c>
    </row>
    <row r="1580" spans="1:5">
      <c r="A1580" s="4" t="s">
        <v>1597</v>
      </c>
      <c r="B1580" s="6" t="n">
        <v>-42</v>
      </c>
    </row>
    <row r="1581" spans="1:5">
      <c r="A1581" s="3" t="s">
        <v>1590</v>
      </c>
    </row>
    <row r="1582" spans="1:5">
      <c r="A1582" s="4" t="s">
        <v>555</v>
      </c>
      <c r="B1582" s="6" t="n">
        <v>9255</v>
      </c>
    </row>
    <row r="1583" spans="1:5">
      <c r="A1583" s="4" t="s">
        <v>1595</v>
      </c>
      <c r="B1583" s="6" t="n">
        <v>24086</v>
      </c>
    </row>
    <row r="1584" spans="1:5">
      <c r="A1584" s="4" t="s">
        <v>176</v>
      </c>
      <c r="B1584" s="6" t="n">
        <v>33341</v>
      </c>
    </row>
    <row r="1585" spans="1:5">
      <c r="A1585" s="4" t="s">
        <v>1598</v>
      </c>
      <c r="B1585" s="7" t="n">
        <v>4607</v>
      </c>
    </row>
    <row r="1586" spans="1:5">
      <c r="A1586" s="4" t="s">
        <v>1591</v>
      </c>
      <c r="B1586" s="4" t="s">
        <v>1655</v>
      </c>
    </row>
    <row r="1587" spans="1:5">
      <c r="A1587" s="4" t="s">
        <v>1740</v>
      </c>
    </row>
    <row r="1588" spans="1:5">
      <c r="A1588" s="3" t="s">
        <v>1586</v>
      </c>
    </row>
    <row r="1589" spans="1:5">
      <c r="A1589" s="4" t="s">
        <v>1593</v>
      </c>
      <c r="B1589" s="7" t="n">
        <v>6067</v>
      </c>
    </row>
    <row r="1590" spans="1:5">
      <c r="A1590" s="3" t="s">
        <v>1594</v>
      </c>
    </row>
    <row r="1591" spans="1:5">
      <c r="A1591" s="4" t="s">
        <v>555</v>
      </c>
      <c r="B1591" s="6" t="n">
        <v>8990</v>
      </c>
    </row>
    <row r="1592" spans="1:5">
      <c r="A1592" s="4" t="s">
        <v>1595</v>
      </c>
      <c r="B1592" s="6" t="n">
        <v>7362</v>
      </c>
    </row>
    <row r="1593" spans="1:5">
      <c r="A1593" s="4" t="s">
        <v>1596</v>
      </c>
      <c r="B1593" s="6" t="n">
        <v>0</v>
      </c>
    </row>
    <row r="1594" spans="1:5">
      <c r="A1594" s="4" t="s">
        <v>1597</v>
      </c>
      <c r="B1594" s="6" t="n">
        <v>0</v>
      </c>
    </row>
    <row r="1595" spans="1:5">
      <c r="A1595" s="3" t="s">
        <v>1590</v>
      </c>
    </row>
    <row r="1596" spans="1:5">
      <c r="A1596" s="4" t="s">
        <v>555</v>
      </c>
      <c r="B1596" s="6" t="n">
        <v>8990</v>
      </c>
    </row>
    <row r="1597" spans="1:5">
      <c r="A1597" s="4" t="s">
        <v>1595</v>
      </c>
      <c r="B1597" s="6" t="n">
        <v>7362</v>
      </c>
    </row>
    <row r="1598" spans="1:5">
      <c r="A1598" s="4" t="s">
        <v>176</v>
      </c>
      <c r="B1598" s="6" t="n">
        <v>16352</v>
      </c>
    </row>
    <row r="1599" spans="1:5">
      <c r="A1599" s="4" t="s">
        <v>1598</v>
      </c>
      <c r="B1599" s="7" t="n">
        <v>1435</v>
      </c>
    </row>
    <row r="1600" spans="1:5">
      <c r="A1600" s="4" t="s">
        <v>1591</v>
      </c>
      <c r="B1600" s="4" t="s">
        <v>1642</v>
      </c>
    </row>
    <row r="1601" spans="1:5">
      <c r="A1601" s="4" t="s">
        <v>1741</v>
      </c>
    </row>
    <row r="1602" spans="1:5">
      <c r="A1602" s="3" t="s">
        <v>1586</v>
      </c>
    </row>
    <row r="1603" spans="1:5">
      <c r="A1603" s="4" t="s">
        <v>1593</v>
      </c>
      <c r="B1603" s="7" t="n">
        <v>0</v>
      </c>
    </row>
    <row r="1604" spans="1:5">
      <c r="A1604" s="3" t="s">
        <v>1594</v>
      </c>
    </row>
    <row r="1605" spans="1:5">
      <c r="A1605" s="4" t="s">
        <v>555</v>
      </c>
      <c r="B1605" s="6" t="n">
        <v>36306</v>
      </c>
    </row>
    <row r="1606" spans="1:5">
      <c r="A1606" s="4" t="s">
        <v>1595</v>
      </c>
      <c r="B1606" s="6" t="n">
        <v>5212</v>
      </c>
    </row>
    <row r="1607" spans="1:5">
      <c r="A1607" s="4" t="s">
        <v>1596</v>
      </c>
      <c r="B1607" s="6" t="n">
        <v>0</v>
      </c>
    </row>
    <row r="1608" spans="1:5">
      <c r="A1608" s="4" t="s">
        <v>1597</v>
      </c>
      <c r="B1608" s="6" t="n">
        <v>-8126</v>
      </c>
    </row>
    <row r="1609" spans="1:5">
      <c r="A1609" s="3" t="s">
        <v>1590</v>
      </c>
    </row>
    <row r="1610" spans="1:5">
      <c r="A1610" s="4" t="s">
        <v>555</v>
      </c>
      <c r="B1610" s="6" t="n">
        <v>29091</v>
      </c>
    </row>
    <row r="1611" spans="1:5">
      <c r="A1611" s="4" t="s">
        <v>1595</v>
      </c>
      <c r="B1611" s="6" t="n">
        <v>4301</v>
      </c>
    </row>
    <row r="1612" spans="1:5">
      <c r="A1612" s="4" t="s">
        <v>176</v>
      </c>
      <c r="B1612" s="6" t="n">
        <v>33392</v>
      </c>
    </row>
    <row r="1613" spans="1:5">
      <c r="A1613" s="4" t="s">
        <v>1598</v>
      </c>
      <c r="B1613" s="7" t="n">
        <v>1111</v>
      </c>
    </row>
    <row r="1614" spans="1:5">
      <c r="A1614" s="4" t="s">
        <v>1591</v>
      </c>
      <c r="B1614" s="4" t="s">
        <v>1689</v>
      </c>
    </row>
    <row r="1615" spans="1:5">
      <c r="A1615" s="4" t="s">
        <v>1742</v>
      </c>
    </row>
    <row r="1616" spans="1:5">
      <c r="A1616" s="3" t="s">
        <v>1586</v>
      </c>
    </row>
    <row r="1617" spans="1:5">
      <c r="A1617" s="4" t="s">
        <v>1593</v>
      </c>
      <c r="B1617" s="7" t="n">
        <v>0</v>
      </c>
    </row>
    <row r="1618" spans="1:5">
      <c r="A1618" s="3" t="s">
        <v>1594</v>
      </c>
    </row>
    <row r="1619" spans="1:5">
      <c r="A1619" s="4" t="s">
        <v>555</v>
      </c>
      <c r="B1619" s="6" t="n">
        <v>3402</v>
      </c>
    </row>
    <row r="1620" spans="1:5">
      <c r="A1620" s="4" t="s">
        <v>1595</v>
      </c>
      <c r="B1620" s="6" t="n">
        <v>16353</v>
      </c>
    </row>
    <row r="1621" spans="1:5">
      <c r="A1621" s="4" t="s">
        <v>1596</v>
      </c>
      <c r="B1621" s="6" t="n">
        <v>0</v>
      </c>
    </row>
    <row r="1622" spans="1:5">
      <c r="A1622" s="4" t="s">
        <v>1597</v>
      </c>
      <c r="B1622" s="6" t="n">
        <v>0</v>
      </c>
    </row>
    <row r="1623" spans="1:5">
      <c r="A1623" s="3" t="s">
        <v>1590</v>
      </c>
    </row>
    <row r="1624" spans="1:5">
      <c r="A1624" s="4" t="s">
        <v>555</v>
      </c>
      <c r="B1624" s="6" t="n">
        <v>3402</v>
      </c>
    </row>
    <row r="1625" spans="1:5">
      <c r="A1625" s="4" t="s">
        <v>1595</v>
      </c>
      <c r="B1625" s="6" t="n">
        <v>16353</v>
      </c>
    </row>
    <row r="1626" spans="1:5">
      <c r="A1626" s="4" t="s">
        <v>176</v>
      </c>
      <c r="B1626" s="6" t="n">
        <v>19755</v>
      </c>
    </row>
    <row r="1627" spans="1:5">
      <c r="A1627" s="4" t="s">
        <v>1598</v>
      </c>
      <c r="B1627" s="7" t="n">
        <v>3672</v>
      </c>
    </row>
    <row r="1628" spans="1:5">
      <c r="A1628" s="4" t="s">
        <v>1591</v>
      </c>
      <c r="B1628" s="4" t="s">
        <v>1704</v>
      </c>
    </row>
    <row r="1629" spans="1:5">
      <c r="A1629" s="4" t="s">
        <v>1743</v>
      </c>
    </row>
    <row r="1630" spans="1:5">
      <c r="A1630" s="3" t="s">
        <v>1586</v>
      </c>
    </row>
    <row r="1631" spans="1:5">
      <c r="A1631" s="4" t="s">
        <v>1593</v>
      </c>
      <c r="B1631" s="7" t="n">
        <v>0</v>
      </c>
    </row>
    <row r="1632" spans="1:5">
      <c r="A1632" s="3" t="s">
        <v>1594</v>
      </c>
    </row>
    <row r="1633" spans="1:5">
      <c r="A1633" s="4" t="s">
        <v>555</v>
      </c>
      <c r="B1633" s="6" t="n">
        <v>5087</v>
      </c>
    </row>
    <row r="1634" spans="1:5">
      <c r="A1634" s="4" t="s">
        <v>1595</v>
      </c>
      <c r="B1634" s="6" t="n">
        <v>8578</v>
      </c>
    </row>
    <row r="1635" spans="1:5">
      <c r="A1635" s="4" t="s">
        <v>1596</v>
      </c>
      <c r="B1635" s="6" t="n">
        <v>0</v>
      </c>
    </row>
    <row r="1636" spans="1:5">
      <c r="A1636" s="4" t="s">
        <v>1597</v>
      </c>
      <c r="B1636" s="6" t="n">
        <v>0</v>
      </c>
    </row>
    <row r="1637" spans="1:5">
      <c r="A1637" s="3" t="s">
        <v>1590</v>
      </c>
    </row>
    <row r="1638" spans="1:5">
      <c r="A1638" s="4" t="s">
        <v>555</v>
      </c>
      <c r="B1638" s="6" t="n">
        <v>5087</v>
      </c>
    </row>
    <row r="1639" spans="1:5">
      <c r="A1639" s="4" t="s">
        <v>1595</v>
      </c>
      <c r="B1639" s="6" t="n">
        <v>8578</v>
      </c>
    </row>
    <row r="1640" spans="1:5">
      <c r="A1640" s="4" t="s">
        <v>176</v>
      </c>
      <c r="B1640" s="6" t="n">
        <v>13665</v>
      </c>
    </row>
    <row r="1641" spans="1:5">
      <c r="A1641" s="4" t="s">
        <v>1598</v>
      </c>
      <c r="B1641" s="7" t="n">
        <v>1926</v>
      </c>
    </row>
    <row r="1642" spans="1:5">
      <c r="A1642" s="4" t="s">
        <v>1591</v>
      </c>
      <c r="B1642" s="4" t="s">
        <v>1704</v>
      </c>
    </row>
    <row r="1643" spans="1:5">
      <c r="A1643" s="4" t="s">
        <v>1744</v>
      </c>
    </row>
    <row r="1644" spans="1:5">
      <c r="A1644" s="3" t="s">
        <v>1586</v>
      </c>
    </row>
    <row r="1645" spans="1:5">
      <c r="A1645" s="4" t="s">
        <v>1593</v>
      </c>
      <c r="B1645" s="7" t="n">
        <v>18054</v>
      </c>
    </row>
    <row r="1646" spans="1:5">
      <c r="A1646" s="3" t="s">
        <v>1594</v>
      </c>
    </row>
    <row r="1647" spans="1:5">
      <c r="A1647" s="4" t="s">
        <v>555</v>
      </c>
      <c r="B1647" s="6" t="n">
        <v>1578</v>
      </c>
    </row>
    <row r="1648" spans="1:5">
      <c r="A1648" s="4" t="s">
        <v>1595</v>
      </c>
      <c r="B1648" s="6" t="n">
        <v>29415</v>
      </c>
    </row>
    <row r="1649" spans="1:5">
      <c r="A1649" s="4" t="s">
        <v>1596</v>
      </c>
      <c r="B1649" s="6" t="n">
        <v>0</v>
      </c>
    </row>
    <row r="1650" spans="1:5">
      <c r="A1650" s="4" t="s">
        <v>1597</v>
      </c>
      <c r="B1650" s="6" t="n">
        <v>0</v>
      </c>
    </row>
    <row r="1651" spans="1:5">
      <c r="A1651" s="3" t="s">
        <v>1590</v>
      </c>
    </row>
    <row r="1652" spans="1:5">
      <c r="A1652" s="4" t="s">
        <v>555</v>
      </c>
      <c r="B1652" s="6" t="n">
        <v>1578</v>
      </c>
    </row>
    <row r="1653" spans="1:5">
      <c r="A1653" s="4" t="s">
        <v>1595</v>
      </c>
      <c r="B1653" s="6" t="n">
        <v>29415</v>
      </c>
    </row>
    <row r="1654" spans="1:5">
      <c r="A1654" s="4" t="s">
        <v>176</v>
      </c>
      <c r="B1654" s="6" t="n">
        <v>30993</v>
      </c>
    </row>
    <row r="1655" spans="1:5">
      <c r="A1655" s="4" t="s">
        <v>1598</v>
      </c>
      <c r="B1655" s="7" t="n">
        <v>5735</v>
      </c>
    </row>
    <row r="1656" spans="1:5">
      <c r="A1656" s="4" t="s">
        <v>1591</v>
      </c>
      <c r="B1656" s="4" t="s">
        <v>1642</v>
      </c>
    </row>
    <row r="1657" spans="1:5">
      <c r="A1657" s="4" t="s">
        <v>1745</v>
      </c>
    </row>
    <row r="1658" spans="1:5">
      <c r="A1658" s="3" t="s">
        <v>1586</v>
      </c>
    </row>
    <row r="1659" spans="1:5">
      <c r="A1659" s="4" t="s">
        <v>1593</v>
      </c>
      <c r="B1659" s="7" t="n">
        <v>2395</v>
      </c>
    </row>
    <row r="1660" spans="1:5">
      <c r="A1660" s="3" t="s">
        <v>1594</v>
      </c>
    </row>
    <row r="1661" spans="1:5">
      <c r="A1661" s="4" t="s">
        <v>555</v>
      </c>
      <c r="B1661" s="6" t="n">
        <v>2849</v>
      </c>
    </row>
    <row r="1662" spans="1:5">
      <c r="A1662" s="4" t="s">
        <v>1595</v>
      </c>
      <c r="B1662" s="6" t="n">
        <v>6180</v>
      </c>
    </row>
    <row r="1663" spans="1:5">
      <c r="A1663" s="4" t="s">
        <v>1596</v>
      </c>
      <c r="B1663" s="6" t="n">
        <v>5530</v>
      </c>
    </row>
    <row r="1664" spans="1:5">
      <c r="A1664" s="4" t="s">
        <v>1597</v>
      </c>
      <c r="B1664" s="6" t="n">
        <v>-76</v>
      </c>
    </row>
    <row r="1665" spans="1:5">
      <c r="A1665" s="3" t="s">
        <v>1590</v>
      </c>
    </row>
    <row r="1666" spans="1:5">
      <c r="A1666" s="4" t="s">
        <v>555</v>
      </c>
      <c r="B1666" s="6" t="n">
        <v>2773</v>
      </c>
    </row>
    <row r="1667" spans="1:5">
      <c r="A1667" s="4" t="s">
        <v>1595</v>
      </c>
      <c r="B1667" s="6" t="n">
        <v>11710</v>
      </c>
    </row>
    <row r="1668" spans="1:5">
      <c r="A1668" s="4" t="s">
        <v>176</v>
      </c>
      <c r="B1668" s="6" t="n">
        <v>14483</v>
      </c>
    </row>
    <row r="1669" spans="1:5">
      <c r="A1669" s="4" t="s">
        <v>1598</v>
      </c>
      <c r="B1669" s="7" t="n">
        <v>2174</v>
      </c>
    </row>
    <row r="1670" spans="1:5">
      <c r="A1670" s="4" t="s">
        <v>1591</v>
      </c>
      <c r="B1670" s="4" t="s">
        <v>1704</v>
      </c>
    </row>
    <row r="1671" spans="1:5">
      <c r="A1671" s="4" t="s">
        <v>1746</v>
      </c>
    </row>
    <row r="1672" spans="1:5">
      <c r="A1672" s="3" t="s">
        <v>1586</v>
      </c>
    </row>
    <row r="1673" spans="1:5">
      <c r="A1673" s="4" t="s">
        <v>1593</v>
      </c>
      <c r="B1673" s="7" t="n">
        <v>7750</v>
      </c>
    </row>
    <row r="1674" spans="1:5">
      <c r="A1674" s="3" t="s">
        <v>1594</v>
      </c>
    </row>
    <row r="1675" spans="1:5">
      <c r="A1675" s="4" t="s">
        <v>555</v>
      </c>
      <c r="B1675" s="6" t="n">
        <v>1487</v>
      </c>
    </row>
    <row r="1676" spans="1:5">
      <c r="A1676" s="4" t="s">
        <v>1595</v>
      </c>
      <c r="B1676" s="6" t="n">
        <v>13417</v>
      </c>
    </row>
    <row r="1677" spans="1:5">
      <c r="A1677" s="4" t="s">
        <v>1596</v>
      </c>
      <c r="B1677" s="6" t="n">
        <v>0</v>
      </c>
    </row>
    <row r="1678" spans="1:5">
      <c r="A1678" s="4" t="s">
        <v>1597</v>
      </c>
      <c r="B1678" s="6" t="n">
        <v>0</v>
      </c>
    </row>
    <row r="1679" spans="1:5">
      <c r="A1679" s="3" t="s">
        <v>1590</v>
      </c>
    </row>
    <row r="1680" spans="1:5">
      <c r="A1680" s="4" t="s">
        <v>555</v>
      </c>
      <c r="B1680" s="6" t="n">
        <v>1487</v>
      </c>
    </row>
    <row r="1681" spans="1:5">
      <c r="A1681" s="4" t="s">
        <v>1595</v>
      </c>
      <c r="B1681" s="6" t="n">
        <v>13417</v>
      </c>
    </row>
    <row r="1682" spans="1:5">
      <c r="A1682" s="4" t="s">
        <v>176</v>
      </c>
      <c r="B1682" s="6" t="n">
        <v>14904</v>
      </c>
    </row>
    <row r="1683" spans="1:5">
      <c r="A1683" s="4" t="s">
        <v>1598</v>
      </c>
      <c r="B1683" s="7" t="n">
        <v>3013</v>
      </c>
    </row>
    <row r="1684" spans="1:5">
      <c r="A1684" s="4" t="s">
        <v>1591</v>
      </c>
      <c r="B1684" s="4" t="s">
        <v>1704</v>
      </c>
    </row>
    <row r="1685" spans="1:5">
      <c r="A1685" s="4" t="s">
        <v>1747</v>
      </c>
    </row>
    <row r="1686" spans="1:5">
      <c r="A1686" s="3" t="s">
        <v>1586</v>
      </c>
    </row>
    <row r="1687" spans="1:5">
      <c r="A1687" s="4" t="s">
        <v>1593</v>
      </c>
      <c r="B1687" s="7" t="n">
        <v>7328</v>
      </c>
    </row>
    <row r="1688" spans="1:5">
      <c r="A1688" s="3" t="s">
        <v>1594</v>
      </c>
    </row>
    <row r="1689" spans="1:5">
      <c r="A1689" s="4" t="s">
        <v>555</v>
      </c>
      <c r="B1689" s="6" t="n">
        <v>1817</v>
      </c>
    </row>
    <row r="1690" spans="1:5">
      <c r="A1690" s="4" t="s">
        <v>1595</v>
      </c>
      <c r="B1690" s="6" t="n">
        <v>5709</v>
      </c>
    </row>
    <row r="1691" spans="1:5">
      <c r="A1691" s="4" t="s">
        <v>1596</v>
      </c>
      <c r="B1691" s="6" t="n">
        <v>0</v>
      </c>
    </row>
    <row r="1692" spans="1:5">
      <c r="A1692" s="4" t="s">
        <v>1597</v>
      </c>
      <c r="B1692" s="6" t="n">
        <v>11</v>
      </c>
    </row>
    <row r="1693" spans="1:5">
      <c r="A1693" s="3" t="s">
        <v>1590</v>
      </c>
    </row>
    <row r="1694" spans="1:5">
      <c r="A1694" s="4" t="s">
        <v>555</v>
      </c>
      <c r="B1694" s="6" t="n">
        <v>1817</v>
      </c>
    </row>
    <row r="1695" spans="1:5">
      <c r="A1695" s="4" t="s">
        <v>1595</v>
      </c>
      <c r="B1695" s="6" t="n">
        <v>5720</v>
      </c>
    </row>
    <row r="1696" spans="1:5">
      <c r="A1696" s="4" t="s">
        <v>176</v>
      </c>
      <c r="B1696" s="6" t="n">
        <v>7537</v>
      </c>
    </row>
    <row r="1697" spans="1:5">
      <c r="A1697" s="4" t="s">
        <v>1598</v>
      </c>
      <c r="B1697" s="7" t="n">
        <v>1234</v>
      </c>
    </row>
    <row r="1698" spans="1:5">
      <c r="A1698" s="4" t="s">
        <v>1591</v>
      </c>
      <c r="B1698" s="4" t="s">
        <v>1712</v>
      </c>
    </row>
    <row r="1699" spans="1:5">
      <c r="A1699" s="4" t="s">
        <v>1748</v>
      </c>
    </row>
    <row r="1700" spans="1:5">
      <c r="A1700" s="3" t="s">
        <v>1586</v>
      </c>
    </row>
    <row r="1701" spans="1:5">
      <c r="A1701" s="4" t="s">
        <v>1593</v>
      </c>
      <c r="B1701" s="7" t="n">
        <v>9006</v>
      </c>
    </row>
    <row r="1702" spans="1:5">
      <c r="A1702" s="3" t="s">
        <v>1594</v>
      </c>
    </row>
    <row r="1703" spans="1:5">
      <c r="A1703" s="4" t="s">
        <v>555</v>
      </c>
      <c r="B1703" s="6" t="n">
        <v>1962</v>
      </c>
    </row>
    <row r="1704" spans="1:5">
      <c r="A1704" s="4" t="s">
        <v>1595</v>
      </c>
      <c r="B1704" s="6" t="n">
        <v>9247</v>
      </c>
    </row>
    <row r="1705" spans="1:5">
      <c r="A1705" s="4" t="s">
        <v>1596</v>
      </c>
      <c r="B1705" s="6" t="n">
        <v>0</v>
      </c>
    </row>
    <row r="1706" spans="1:5">
      <c r="A1706" s="4" t="s">
        <v>1597</v>
      </c>
      <c r="B1706" s="6" t="n">
        <v>0</v>
      </c>
    </row>
    <row r="1707" spans="1:5">
      <c r="A1707" s="3" t="s">
        <v>1590</v>
      </c>
    </row>
    <row r="1708" spans="1:5">
      <c r="A1708" s="4" t="s">
        <v>555</v>
      </c>
      <c r="B1708" s="6" t="n">
        <v>1962</v>
      </c>
    </row>
    <row r="1709" spans="1:5">
      <c r="A1709" s="4" t="s">
        <v>1595</v>
      </c>
      <c r="B1709" s="6" t="n">
        <v>9247</v>
      </c>
    </row>
    <row r="1710" spans="1:5">
      <c r="A1710" s="4" t="s">
        <v>176</v>
      </c>
      <c r="B1710" s="6" t="n">
        <v>11209</v>
      </c>
    </row>
    <row r="1711" spans="1:5">
      <c r="A1711" s="4" t="s">
        <v>1598</v>
      </c>
      <c r="B1711" s="7" t="n">
        <v>1948</v>
      </c>
    </row>
    <row r="1712" spans="1:5">
      <c r="A1712" s="4" t="s">
        <v>1591</v>
      </c>
      <c r="B1712" s="4" t="s">
        <v>1712</v>
      </c>
    </row>
    <row r="1713" spans="1:5">
      <c r="A1713" s="4" t="s">
        <v>1749</v>
      </c>
    </row>
    <row r="1714" spans="1:5">
      <c r="A1714" s="3" t="s">
        <v>1586</v>
      </c>
    </row>
    <row r="1715" spans="1:5">
      <c r="A1715" s="4" t="s">
        <v>1593</v>
      </c>
      <c r="B1715" s="7" t="n">
        <v>0</v>
      </c>
    </row>
    <row r="1716" spans="1:5">
      <c r="A1716" s="3" t="s">
        <v>1594</v>
      </c>
    </row>
    <row r="1717" spans="1:5">
      <c r="A1717" s="4" t="s">
        <v>555</v>
      </c>
      <c r="B1717" s="6" t="n">
        <v>81109</v>
      </c>
    </row>
    <row r="1718" spans="1:5">
      <c r="A1718" s="4" t="s">
        <v>1595</v>
      </c>
      <c r="B1718" s="6" t="n">
        <v>153927</v>
      </c>
    </row>
    <row r="1719" spans="1:5">
      <c r="A1719" s="4" t="s">
        <v>1596</v>
      </c>
      <c r="B1719" s="6" t="n">
        <v>10510</v>
      </c>
    </row>
    <row r="1720" spans="1:5">
      <c r="A1720" s="4" t="s">
        <v>1597</v>
      </c>
      <c r="B1720" s="6" t="n">
        <v>-127152</v>
      </c>
    </row>
    <row r="1721" spans="1:5">
      <c r="A1721" s="3" t="s">
        <v>1590</v>
      </c>
    </row>
    <row r="1722" spans="1:5">
      <c r="A1722" s="4" t="s">
        <v>555</v>
      </c>
      <c r="B1722" s="6" t="n">
        <v>29403</v>
      </c>
    </row>
    <row r="1723" spans="1:5">
      <c r="A1723" s="4" t="s">
        <v>1595</v>
      </c>
      <c r="B1723" s="6" t="n">
        <v>88991</v>
      </c>
    </row>
    <row r="1724" spans="1:5">
      <c r="A1724" s="4" t="s">
        <v>176</v>
      </c>
      <c r="B1724" s="6" t="n">
        <v>118394</v>
      </c>
    </row>
    <row r="1725" spans="1:5">
      <c r="A1725" s="4" t="s">
        <v>1598</v>
      </c>
      <c r="B1725" s="6" t="n">
        <v>16834</v>
      </c>
    </row>
    <row r="1726" spans="1:5">
      <c r="A1726" s="4" t="s">
        <v>1750</v>
      </c>
    </row>
    <row r="1727" spans="1:5">
      <c r="A1727" s="3" t="s">
        <v>1586</v>
      </c>
    </row>
    <row r="1728" spans="1:5">
      <c r="A1728" s="4" t="s">
        <v>1593</v>
      </c>
      <c r="B1728" s="6" t="n">
        <v>0</v>
      </c>
    </row>
    <row r="1729" spans="1:5">
      <c r="A1729" s="3" t="s">
        <v>1594</v>
      </c>
    </row>
    <row r="1730" spans="1:5">
      <c r="A1730" s="4" t="s">
        <v>555</v>
      </c>
      <c r="B1730" s="6" t="n">
        <v>1303</v>
      </c>
    </row>
    <row r="1731" spans="1:5">
      <c r="A1731" s="4" t="s">
        <v>1595</v>
      </c>
      <c r="B1731" s="6" t="n">
        <v>16116</v>
      </c>
    </row>
    <row r="1732" spans="1:5">
      <c r="A1732" s="4" t="s">
        <v>1596</v>
      </c>
      <c r="B1732" s="6" t="n">
        <v>0</v>
      </c>
    </row>
    <row r="1733" spans="1:5">
      <c r="A1733" s="4" t="s">
        <v>1597</v>
      </c>
      <c r="B1733" s="6" t="n">
        <v>551</v>
      </c>
    </row>
    <row r="1734" spans="1:5">
      <c r="A1734" s="3" t="s">
        <v>1590</v>
      </c>
    </row>
    <row r="1735" spans="1:5">
      <c r="A1735" s="4" t="s">
        <v>555</v>
      </c>
      <c r="B1735" s="6" t="n">
        <v>1344</v>
      </c>
    </row>
    <row r="1736" spans="1:5">
      <c r="A1736" s="4" t="s">
        <v>1595</v>
      </c>
      <c r="B1736" s="6" t="n">
        <v>16626</v>
      </c>
    </row>
    <row r="1737" spans="1:5">
      <c r="A1737" s="4" t="s">
        <v>176</v>
      </c>
      <c r="B1737" s="6" t="n">
        <v>17970</v>
      </c>
    </row>
    <row r="1738" spans="1:5">
      <c r="A1738" s="4" t="s">
        <v>1598</v>
      </c>
      <c r="B1738" s="7" t="n">
        <v>105</v>
      </c>
    </row>
    <row r="1739" spans="1:5">
      <c r="A1739" s="4" t="s">
        <v>1591</v>
      </c>
      <c r="B1739" s="4" t="s">
        <v>554</v>
      </c>
    </row>
    <row r="1740" spans="1:5">
      <c r="A1740" s="4" t="s">
        <v>1751</v>
      </c>
    </row>
    <row r="1741" spans="1:5">
      <c r="A1741" s="3" t="s">
        <v>1586</v>
      </c>
    </row>
    <row r="1742" spans="1:5">
      <c r="A1742" s="4" t="s">
        <v>1593</v>
      </c>
      <c r="B1742" s="7" t="n">
        <v>0</v>
      </c>
    </row>
    <row r="1743" spans="1:5">
      <c r="A1743" s="3" t="s">
        <v>1594</v>
      </c>
    </row>
    <row r="1744" spans="1:5">
      <c r="A1744" s="4" t="s">
        <v>555</v>
      </c>
      <c r="B1744" s="6" t="n">
        <v>1726</v>
      </c>
    </row>
    <row r="1745" spans="1:5">
      <c r="A1745" s="4" t="s">
        <v>1595</v>
      </c>
      <c r="B1745" s="6" t="n">
        <v>4856</v>
      </c>
    </row>
    <row r="1746" spans="1:5">
      <c r="A1746" s="4" t="s">
        <v>1596</v>
      </c>
      <c r="B1746" s="6" t="n">
        <v>89</v>
      </c>
    </row>
    <row r="1747" spans="1:5">
      <c r="A1747" s="4" t="s">
        <v>1597</v>
      </c>
      <c r="B1747" s="6" t="n">
        <v>0</v>
      </c>
    </row>
    <row r="1748" spans="1:5">
      <c r="A1748" s="3" t="s">
        <v>1590</v>
      </c>
    </row>
    <row r="1749" spans="1:5">
      <c r="A1749" s="4" t="s">
        <v>555</v>
      </c>
      <c r="B1749" s="6" t="n">
        <v>1726</v>
      </c>
    </row>
    <row r="1750" spans="1:5">
      <c r="A1750" s="4" t="s">
        <v>1595</v>
      </c>
      <c r="B1750" s="6" t="n">
        <v>4945</v>
      </c>
    </row>
    <row r="1751" spans="1:5">
      <c r="A1751" s="4" t="s">
        <v>176</v>
      </c>
      <c r="B1751" s="6" t="n">
        <v>6671</v>
      </c>
    </row>
    <row r="1752" spans="1:5">
      <c r="A1752" s="4" t="s">
        <v>1598</v>
      </c>
      <c r="B1752" s="7" t="n">
        <v>943</v>
      </c>
    </row>
    <row r="1753" spans="1:5">
      <c r="A1753" s="4" t="s">
        <v>1591</v>
      </c>
      <c r="B1753" s="4" t="s">
        <v>1655</v>
      </c>
    </row>
    <row r="1754" spans="1:5">
      <c r="A1754" s="4" t="s">
        <v>1752</v>
      </c>
    </row>
    <row r="1755" spans="1:5">
      <c r="A1755" s="3" t="s">
        <v>1586</v>
      </c>
    </row>
    <row r="1756" spans="1:5">
      <c r="A1756" s="4" t="s">
        <v>1593</v>
      </c>
      <c r="B1756" s="7" t="n">
        <v>17072</v>
      </c>
    </row>
    <row r="1757" spans="1:5">
      <c r="A1757" s="3" t="s">
        <v>1594</v>
      </c>
    </row>
    <row r="1758" spans="1:5">
      <c r="A1758" s="4" t="s">
        <v>555</v>
      </c>
      <c r="B1758" s="6" t="n">
        <v>3204</v>
      </c>
    </row>
    <row r="1759" spans="1:5">
      <c r="A1759" s="4" t="s">
        <v>1595</v>
      </c>
      <c r="B1759" s="6" t="n">
        <v>24997</v>
      </c>
    </row>
    <row r="1760" spans="1:5">
      <c r="A1760" s="4" t="s">
        <v>1596</v>
      </c>
      <c r="B1760" s="6" t="n">
        <v>0</v>
      </c>
    </row>
    <row r="1761" spans="1:5">
      <c r="A1761" s="4" t="s">
        <v>1597</v>
      </c>
      <c r="B1761" s="6" t="n">
        <v>0</v>
      </c>
    </row>
    <row r="1762" spans="1:5">
      <c r="A1762" s="3" t="s">
        <v>1590</v>
      </c>
    </row>
    <row r="1763" spans="1:5">
      <c r="A1763" s="4" t="s">
        <v>555</v>
      </c>
      <c r="B1763" s="6" t="n">
        <v>3204</v>
      </c>
    </row>
    <row r="1764" spans="1:5">
      <c r="A1764" s="4" t="s">
        <v>1595</v>
      </c>
      <c r="B1764" s="6" t="n">
        <v>24997</v>
      </c>
    </row>
    <row r="1765" spans="1:5">
      <c r="A1765" s="4" t="s">
        <v>176</v>
      </c>
      <c r="B1765" s="6" t="n">
        <v>28201</v>
      </c>
    </row>
    <row r="1766" spans="1:5">
      <c r="A1766" s="4" t="s">
        <v>1598</v>
      </c>
      <c r="B1766" s="7" t="n">
        <v>4693</v>
      </c>
    </row>
    <row r="1767" spans="1:5">
      <c r="A1767" s="4" t="s">
        <v>1591</v>
      </c>
      <c r="B1767" s="4" t="s">
        <v>1666</v>
      </c>
    </row>
    <row r="1768" spans="1:5">
      <c r="A1768" s="4" t="s">
        <v>1753</v>
      </c>
    </row>
    <row r="1769" spans="1:5">
      <c r="A1769" s="3" t="s">
        <v>1586</v>
      </c>
    </row>
    <row r="1770" spans="1:5">
      <c r="A1770" s="4" t="s">
        <v>1593</v>
      </c>
      <c r="B1770" s="7" t="n">
        <v>0</v>
      </c>
    </row>
    <row r="1771" spans="1:5">
      <c r="A1771" s="3" t="s">
        <v>1594</v>
      </c>
    </row>
    <row r="1772" spans="1:5">
      <c r="A1772" s="4" t="s">
        <v>555</v>
      </c>
      <c r="B1772" s="6" t="n">
        <v>1080</v>
      </c>
    </row>
    <row r="1773" spans="1:5">
      <c r="A1773" s="4" t="s">
        <v>1595</v>
      </c>
      <c r="B1773" s="6" t="n">
        <v>14998</v>
      </c>
    </row>
    <row r="1774" spans="1:5">
      <c r="A1774" s="4" t="s">
        <v>1596</v>
      </c>
      <c r="B1774" s="6" t="n">
        <v>1688</v>
      </c>
    </row>
    <row r="1775" spans="1:5">
      <c r="A1775" s="4" t="s">
        <v>1597</v>
      </c>
      <c r="B1775" s="6" t="n">
        <v>0</v>
      </c>
    </row>
    <row r="1776" spans="1:5">
      <c r="A1776" s="3" t="s">
        <v>1590</v>
      </c>
    </row>
    <row r="1777" spans="1:5">
      <c r="A1777" s="4" t="s">
        <v>555</v>
      </c>
      <c r="B1777" s="6" t="n">
        <v>1080</v>
      </c>
    </row>
    <row r="1778" spans="1:5">
      <c r="A1778" s="4" t="s">
        <v>1595</v>
      </c>
      <c r="B1778" s="6" t="n">
        <v>16686</v>
      </c>
    </row>
    <row r="1779" spans="1:5">
      <c r="A1779" s="4" t="s">
        <v>176</v>
      </c>
      <c r="B1779" s="6" t="n">
        <v>17766</v>
      </c>
    </row>
    <row r="1780" spans="1:5">
      <c r="A1780" s="4" t="s">
        <v>1598</v>
      </c>
      <c r="B1780" s="7" t="n">
        <v>3392</v>
      </c>
    </row>
    <row r="1781" spans="1:5">
      <c r="A1781" s="4" t="s">
        <v>1591</v>
      </c>
      <c r="B1781" s="4" t="s">
        <v>1702</v>
      </c>
    </row>
    <row r="1782" spans="1:5">
      <c r="A1782" s="4" t="s">
        <v>1754</v>
      </c>
    </row>
    <row r="1783" spans="1:5">
      <c r="A1783" s="3" t="s">
        <v>1586</v>
      </c>
    </row>
    <row r="1784" spans="1:5">
      <c r="A1784" s="4" t="s">
        <v>1593</v>
      </c>
      <c r="B1784" s="7" t="n">
        <v>7021</v>
      </c>
    </row>
    <row r="1785" spans="1:5">
      <c r="A1785" s="3" t="s">
        <v>1594</v>
      </c>
    </row>
    <row r="1786" spans="1:5">
      <c r="A1786" s="4" t="s">
        <v>555</v>
      </c>
      <c r="B1786" s="6" t="n">
        <v>674</v>
      </c>
    </row>
    <row r="1787" spans="1:5">
      <c r="A1787" s="4" t="s">
        <v>1595</v>
      </c>
      <c r="B1787" s="6" t="n">
        <v>7971</v>
      </c>
    </row>
    <row r="1788" spans="1:5">
      <c r="A1788" s="4" t="s">
        <v>1596</v>
      </c>
      <c r="B1788" s="6" t="n">
        <v>0</v>
      </c>
    </row>
    <row r="1789" spans="1:5">
      <c r="A1789" s="4" t="s">
        <v>1597</v>
      </c>
      <c r="B1789" s="6" t="n">
        <v>0</v>
      </c>
    </row>
    <row r="1790" spans="1:5">
      <c r="A1790" s="3" t="s">
        <v>1590</v>
      </c>
    </row>
    <row r="1791" spans="1:5">
      <c r="A1791" s="4" t="s">
        <v>555</v>
      </c>
      <c r="B1791" s="6" t="n">
        <v>674</v>
      </c>
    </row>
    <row r="1792" spans="1:5">
      <c r="A1792" s="4" t="s">
        <v>1595</v>
      </c>
      <c r="B1792" s="6" t="n">
        <v>7971</v>
      </c>
    </row>
    <row r="1793" spans="1:5">
      <c r="A1793" s="4" t="s">
        <v>176</v>
      </c>
      <c r="B1793" s="6" t="n">
        <v>8645</v>
      </c>
    </row>
    <row r="1794" spans="1:5">
      <c r="A1794" s="4" t="s">
        <v>1598</v>
      </c>
      <c r="B1794" s="7" t="n">
        <v>2103</v>
      </c>
    </row>
    <row r="1795" spans="1:5">
      <c r="A1795" s="4" t="s">
        <v>1591</v>
      </c>
      <c r="B1795" s="4" t="s">
        <v>1689</v>
      </c>
    </row>
    <row r="1796" spans="1:5">
      <c r="A1796" s="4" t="s">
        <v>1755</v>
      </c>
    </row>
    <row r="1797" spans="1:5">
      <c r="A1797" s="3" t="s">
        <v>1586</v>
      </c>
    </row>
    <row r="1798" spans="1:5">
      <c r="A1798" s="4" t="s">
        <v>1593</v>
      </c>
      <c r="B1798" s="7" t="n">
        <v>0</v>
      </c>
    </row>
    <row r="1799" spans="1:5">
      <c r="A1799" s="3" t="s">
        <v>1594</v>
      </c>
    </row>
    <row r="1800" spans="1:5">
      <c r="A1800" s="4" t="s">
        <v>555</v>
      </c>
      <c r="B1800" s="6" t="n">
        <v>1922</v>
      </c>
    </row>
    <row r="1801" spans="1:5">
      <c r="A1801" s="4" t="s">
        <v>1595</v>
      </c>
      <c r="B1801" s="6" t="n">
        <v>9755</v>
      </c>
    </row>
    <row r="1802" spans="1:5">
      <c r="A1802" s="4" t="s">
        <v>1596</v>
      </c>
      <c r="B1802" s="6" t="n">
        <v>7435</v>
      </c>
    </row>
    <row r="1803" spans="1:5">
      <c r="A1803" s="4" t="s">
        <v>1597</v>
      </c>
      <c r="B1803" s="6" t="n">
        <v>9</v>
      </c>
    </row>
    <row r="1804" spans="1:5">
      <c r="A1804" s="3" t="s">
        <v>1590</v>
      </c>
    </row>
    <row r="1805" spans="1:5">
      <c r="A1805" s="4" t="s">
        <v>555</v>
      </c>
      <c r="B1805" s="6" t="n">
        <v>1922</v>
      </c>
    </row>
    <row r="1806" spans="1:5">
      <c r="A1806" s="4" t="s">
        <v>1595</v>
      </c>
      <c r="B1806" s="6" t="n">
        <v>17199</v>
      </c>
    </row>
    <row r="1807" spans="1:5">
      <c r="A1807" s="4" t="s">
        <v>176</v>
      </c>
      <c r="B1807" s="6" t="n">
        <v>19121</v>
      </c>
    </row>
    <row r="1808" spans="1:5">
      <c r="A1808" s="4" t="s">
        <v>1598</v>
      </c>
      <c r="B1808" s="7" t="n">
        <v>3451</v>
      </c>
    </row>
    <row r="1809" spans="1:5">
      <c r="A1809" s="4" t="s">
        <v>1591</v>
      </c>
      <c r="B1809" s="4" t="s">
        <v>1712</v>
      </c>
    </row>
    <row r="1810" spans="1:5">
      <c r="A1810" s="4" t="s">
        <v>1756</v>
      </c>
    </row>
    <row r="1811" spans="1:5">
      <c r="A1811" s="3" t="s">
        <v>1586</v>
      </c>
    </row>
    <row r="1812" spans="1:5">
      <c r="A1812" s="4" t="s">
        <v>1593</v>
      </c>
      <c r="B1812" s="7" t="n">
        <v>0</v>
      </c>
    </row>
    <row r="1813" spans="1:5">
      <c r="A1813" s="3" t="s">
        <v>1594</v>
      </c>
    </row>
    <row r="1814" spans="1:5">
      <c r="A1814" s="4" t="s">
        <v>555</v>
      </c>
      <c r="B1814" s="6" t="n">
        <v>0</v>
      </c>
    </row>
    <row r="1815" spans="1:5">
      <c r="A1815" s="4" t="s">
        <v>1595</v>
      </c>
      <c r="B1815" s="6" t="n">
        <v>8546</v>
      </c>
    </row>
    <row r="1816" spans="1:5">
      <c r="A1816" s="4" t="s">
        <v>1596</v>
      </c>
      <c r="B1816" s="6" t="n">
        <v>0</v>
      </c>
    </row>
    <row r="1817" spans="1:5">
      <c r="A1817" s="4" t="s">
        <v>1597</v>
      </c>
      <c r="B1817" s="6" t="n">
        <v>-1493</v>
      </c>
    </row>
    <row r="1818" spans="1:5">
      <c r="A1818" s="3" t="s">
        <v>1590</v>
      </c>
    </row>
    <row r="1819" spans="1:5">
      <c r="A1819" s="4" t="s">
        <v>555</v>
      </c>
      <c r="B1819" s="6" t="n">
        <v>0</v>
      </c>
    </row>
    <row r="1820" spans="1:5">
      <c r="A1820" s="4" t="s">
        <v>1595</v>
      </c>
      <c r="B1820" s="6" t="n">
        <v>7053</v>
      </c>
    </row>
    <row r="1821" spans="1:5">
      <c r="A1821" s="4" t="s">
        <v>176</v>
      </c>
      <c r="B1821" s="6" t="n">
        <v>7053</v>
      </c>
    </row>
    <row r="1822" spans="1:5">
      <c r="A1822" s="4" t="s">
        <v>1598</v>
      </c>
      <c r="B1822" s="7" t="n">
        <v>1910</v>
      </c>
    </row>
    <row r="1823" spans="1:5">
      <c r="A1823" s="4" t="s">
        <v>1757</v>
      </c>
    </row>
    <row r="1824" spans="1:5">
      <c r="A1824" s="3" t="s">
        <v>1590</v>
      </c>
    </row>
    <row r="1825" spans="1:5">
      <c r="A1825" s="4" t="s">
        <v>1591</v>
      </c>
      <c r="B1825" s="4" t="s">
        <v>1758</v>
      </c>
    </row>
    <row r="1826" spans="1:5">
      <c r="A1826" s="4" t="s">
        <v>1759</v>
      </c>
    </row>
    <row r="1827" spans="1:5">
      <c r="A1827" s="3" t="s">
        <v>1590</v>
      </c>
    </row>
    <row r="1828" spans="1:5">
      <c r="A1828" s="4" t="s">
        <v>1591</v>
      </c>
      <c r="B1828" s="4" t="s">
        <v>1689</v>
      </c>
    </row>
    <row r="1829" spans="1:5">
      <c r="A1829" s="4" t="s">
        <v>1760</v>
      </c>
    </row>
    <row r="1830" spans="1:5">
      <c r="A1830" s="3" t="s">
        <v>1586</v>
      </c>
    </row>
    <row r="1831" spans="1:5">
      <c r="A1831" s="4" t="s">
        <v>1593</v>
      </c>
      <c r="B1831" s="7" t="n">
        <v>0</v>
      </c>
    </row>
    <row r="1832" spans="1:5">
      <c r="A1832" s="3" t="s">
        <v>1594</v>
      </c>
    </row>
    <row r="1833" spans="1:5">
      <c r="A1833" s="4" t="s">
        <v>555</v>
      </c>
      <c r="B1833" s="6" t="n">
        <v>2942</v>
      </c>
    </row>
    <row r="1834" spans="1:5">
      <c r="A1834" s="4" t="s">
        <v>1595</v>
      </c>
      <c r="B1834" s="6" t="n">
        <v>7155</v>
      </c>
    </row>
    <row r="1835" spans="1:5">
      <c r="A1835" s="4" t="s">
        <v>1596</v>
      </c>
      <c r="B1835" s="6" t="n">
        <v>0</v>
      </c>
    </row>
    <row r="1836" spans="1:5">
      <c r="A1836" s="4" t="s">
        <v>1597</v>
      </c>
      <c r="B1836" s="6" t="n">
        <v>0</v>
      </c>
    </row>
    <row r="1837" spans="1:5">
      <c r="A1837" s="3" t="s">
        <v>1590</v>
      </c>
    </row>
    <row r="1838" spans="1:5">
      <c r="A1838" s="4" t="s">
        <v>555</v>
      </c>
      <c r="B1838" s="6" t="n">
        <v>2942</v>
      </c>
    </row>
    <row r="1839" spans="1:5">
      <c r="A1839" s="4" t="s">
        <v>1595</v>
      </c>
      <c r="B1839" s="6" t="n">
        <v>7155</v>
      </c>
    </row>
    <row r="1840" spans="1:5">
      <c r="A1840" s="4" t="s">
        <v>176</v>
      </c>
      <c r="B1840" s="6" t="n">
        <v>10097</v>
      </c>
    </row>
    <row r="1841" spans="1:5">
      <c r="A1841" s="4" t="s">
        <v>1598</v>
      </c>
      <c r="B1841" s="7" t="n">
        <v>1494</v>
      </c>
    </row>
    <row r="1842" spans="1:5">
      <c r="A1842" s="4" t="s">
        <v>1591</v>
      </c>
      <c r="B1842" s="4" t="s">
        <v>1712</v>
      </c>
    </row>
    <row r="1843" spans="1:5">
      <c r="A1843" s="4" t="s">
        <v>1761</v>
      </c>
    </row>
    <row r="1844" spans="1:5">
      <c r="A1844" s="3" t="s">
        <v>1586</v>
      </c>
    </row>
    <row r="1845" spans="1:5">
      <c r="A1845" s="4" t="s">
        <v>1593</v>
      </c>
      <c r="B1845" s="7" t="n">
        <v>3131</v>
      </c>
    </row>
    <row r="1846" spans="1:5">
      <c r="A1846" s="3" t="s">
        <v>1594</v>
      </c>
    </row>
    <row r="1847" spans="1:5">
      <c r="A1847" s="4" t="s">
        <v>555</v>
      </c>
      <c r="B1847" s="6" t="n">
        <v>1143</v>
      </c>
    </row>
    <row r="1848" spans="1:5">
      <c r="A1848" s="4" t="s">
        <v>1595</v>
      </c>
      <c r="B1848" s="6" t="n">
        <v>5648</v>
      </c>
    </row>
    <row r="1849" spans="1:5">
      <c r="A1849" s="4" t="s">
        <v>1596</v>
      </c>
      <c r="B1849" s="6" t="n">
        <v>0</v>
      </c>
    </row>
    <row r="1850" spans="1:5">
      <c r="A1850" s="4" t="s">
        <v>1597</v>
      </c>
      <c r="B1850" s="6" t="n">
        <v>-1186</v>
      </c>
    </row>
    <row r="1851" spans="1:5">
      <c r="A1851" s="3" t="s">
        <v>1590</v>
      </c>
    </row>
    <row r="1852" spans="1:5">
      <c r="A1852" s="4" t="s">
        <v>555</v>
      </c>
      <c r="B1852" s="6" t="n">
        <v>944</v>
      </c>
    </row>
    <row r="1853" spans="1:5">
      <c r="A1853" s="4" t="s">
        <v>1595</v>
      </c>
      <c r="B1853" s="6" t="n">
        <v>4661</v>
      </c>
    </row>
    <row r="1854" spans="1:5">
      <c r="A1854" s="4" t="s">
        <v>176</v>
      </c>
      <c r="B1854" s="6" t="n">
        <v>5605</v>
      </c>
    </row>
    <row r="1855" spans="1:5">
      <c r="A1855" s="4" t="s">
        <v>1598</v>
      </c>
      <c r="B1855" s="7" t="n">
        <v>973</v>
      </c>
    </row>
    <row r="1856" spans="1:5">
      <c r="A1856" s="4" t="s">
        <v>1591</v>
      </c>
      <c r="B1856" s="4" t="s">
        <v>1712</v>
      </c>
    </row>
    <row r="1857" spans="1:5">
      <c r="A1857" s="4" t="s">
        <v>1762</v>
      </c>
    </row>
    <row r="1858" spans="1:5">
      <c r="A1858" s="3" t="s">
        <v>1586</v>
      </c>
    </row>
    <row r="1859" spans="1:5">
      <c r="A1859" s="4" t="s">
        <v>1593</v>
      </c>
      <c r="B1859" s="7" t="n">
        <v>0</v>
      </c>
    </row>
    <row r="1860" spans="1:5">
      <c r="A1860" s="3" t="s">
        <v>1594</v>
      </c>
    </row>
    <row r="1861" spans="1:5">
      <c r="A1861" s="4" t="s">
        <v>555</v>
      </c>
      <c r="B1861" s="6" t="n">
        <v>2366</v>
      </c>
    </row>
    <row r="1862" spans="1:5">
      <c r="A1862" s="4" t="s">
        <v>1595</v>
      </c>
      <c r="B1862" s="6" t="n">
        <v>5482</v>
      </c>
    </row>
    <row r="1863" spans="1:5">
      <c r="A1863" s="4" t="s">
        <v>1596</v>
      </c>
      <c r="B1863" s="6" t="n">
        <v>0</v>
      </c>
    </row>
    <row r="1864" spans="1:5">
      <c r="A1864" s="4" t="s">
        <v>1597</v>
      </c>
      <c r="B1864" s="6" t="n">
        <v>19</v>
      </c>
    </row>
    <row r="1865" spans="1:5">
      <c r="A1865" s="3" t="s">
        <v>1590</v>
      </c>
    </row>
    <row r="1866" spans="1:5">
      <c r="A1866" s="4" t="s">
        <v>555</v>
      </c>
      <c r="B1866" s="6" t="n">
        <v>2366</v>
      </c>
    </row>
    <row r="1867" spans="1:5">
      <c r="A1867" s="4" t="s">
        <v>1595</v>
      </c>
      <c r="B1867" s="6" t="n">
        <v>5501</v>
      </c>
    </row>
    <row r="1868" spans="1:5">
      <c r="A1868" s="4" t="s">
        <v>176</v>
      </c>
      <c r="B1868" s="6" t="n">
        <v>7867</v>
      </c>
    </row>
    <row r="1869" spans="1:5">
      <c r="A1869" s="4" t="s">
        <v>1598</v>
      </c>
      <c r="B1869" s="7" t="n">
        <v>1044</v>
      </c>
    </row>
    <row r="1870" spans="1:5">
      <c r="A1870" s="4" t="s">
        <v>1591</v>
      </c>
      <c r="B1870" s="4" t="s">
        <v>1655</v>
      </c>
    </row>
    <row r="1871" spans="1:5">
      <c r="A1871" s="4" t="s">
        <v>1763</v>
      </c>
    </row>
    <row r="1872" spans="1:5">
      <c r="A1872" s="3" t="s">
        <v>1586</v>
      </c>
    </row>
    <row r="1873" spans="1:5">
      <c r="A1873" s="4" t="s">
        <v>1593</v>
      </c>
      <c r="B1873" s="7" t="n">
        <v>0</v>
      </c>
    </row>
    <row r="1874" spans="1:5">
      <c r="A1874" s="3" t="s">
        <v>1594</v>
      </c>
    </row>
    <row r="1875" spans="1:5">
      <c r="A1875" s="4" t="s">
        <v>555</v>
      </c>
      <c r="B1875" s="6" t="n">
        <v>2932</v>
      </c>
    </row>
    <row r="1876" spans="1:5">
      <c r="A1876" s="4" t="s">
        <v>1595</v>
      </c>
      <c r="B1876" s="6" t="n">
        <v>2001</v>
      </c>
    </row>
    <row r="1877" spans="1:5">
      <c r="A1877" s="4" t="s">
        <v>1596</v>
      </c>
      <c r="B1877" s="6" t="n">
        <v>0</v>
      </c>
    </row>
    <row r="1878" spans="1:5">
      <c r="A1878" s="4" t="s">
        <v>1597</v>
      </c>
      <c r="B1878" s="6" t="n">
        <v>14</v>
      </c>
    </row>
    <row r="1879" spans="1:5">
      <c r="A1879" s="3" t="s">
        <v>1590</v>
      </c>
    </row>
    <row r="1880" spans="1:5">
      <c r="A1880" s="4" t="s">
        <v>555</v>
      </c>
      <c r="B1880" s="6" t="n">
        <v>2932</v>
      </c>
    </row>
    <row r="1881" spans="1:5">
      <c r="A1881" s="4" t="s">
        <v>1595</v>
      </c>
      <c r="B1881" s="6" t="n">
        <v>2015</v>
      </c>
    </row>
    <row r="1882" spans="1:5">
      <c r="A1882" s="4" t="s">
        <v>176</v>
      </c>
      <c r="B1882" s="6" t="n">
        <v>4947</v>
      </c>
    </row>
    <row r="1883" spans="1:5">
      <c r="A1883" s="4" t="s">
        <v>1598</v>
      </c>
      <c r="B1883" s="7" t="n">
        <v>439</v>
      </c>
    </row>
    <row r="1884" spans="1:5">
      <c r="A1884" s="4" t="s">
        <v>1591</v>
      </c>
      <c r="B1884" s="4" t="s">
        <v>1702</v>
      </c>
    </row>
    <row r="1885" spans="1:5">
      <c r="A1885" s="4" t="s">
        <v>1764</v>
      </c>
    </row>
    <row r="1886" spans="1:5">
      <c r="A1886" s="3" t="s">
        <v>1586</v>
      </c>
    </row>
    <row r="1887" spans="1:5">
      <c r="A1887" s="4" t="s">
        <v>1593</v>
      </c>
      <c r="B1887" s="7" t="n">
        <v>0</v>
      </c>
    </row>
    <row r="1888" spans="1:5">
      <c r="A1888" s="3" t="s">
        <v>1594</v>
      </c>
    </row>
    <row r="1889" spans="1:5">
      <c r="A1889" s="4" t="s">
        <v>555</v>
      </c>
      <c r="B1889" s="6" t="n">
        <v>845</v>
      </c>
    </row>
    <row r="1890" spans="1:5">
      <c r="A1890" s="4" t="s">
        <v>1595</v>
      </c>
      <c r="B1890" s="6" t="n">
        <v>647</v>
      </c>
    </row>
    <row r="1891" spans="1:5">
      <c r="A1891" s="4" t="s">
        <v>1596</v>
      </c>
      <c r="B1891" s="6" t="n">
        <v>0</v>
      </c>
    </row>
    <row r="1892" spans="1:5">
      <c r="A1892" s="4" t="s">
        <v>1597</v>
      </c>
      <c r="B1892" s="6" t="n">
        <v>4</v>
      </c>
    </row>
    <row r="1893" spans="1:5">
      <c r="A1893" s="3" t="s">
        <v>1590</v>
      </c>
    </row>
    <row r="1894" spans="1:5">
      <c r="A1894" s="4" t="s">
        <v>555</v>
      </c>
      <c r="B1894" s="6" t="n">
        <v>845</v>
      </c>
    </row>
    <row r="1895" spans="1:5">
      <c r="A1895" s="4" t="s">
        <v>1595</v>
      </c>
      <c r="B1895" s="6" t="n">
        <v>651</v>
      </c>
    </row>
    <row r="1896" spans="1:5">
      <c r="A1896" s="4" t="s">
        <v>176</v>
      </c>
      <c r="B1896" s="6" t="n">
        <v>1496</v>
      </c>
    </row>
    <row r="1897" spans="1:5">
      <c r="A1897" s="4" t="s">
        <v>1598</v>
      </c>
      <c r="B1897" s="7" t="n">
        <v>142</v>
      </c>
    </row>
    <row r="1898" spans="1:5">
      <c r="A1898" s="4" t="s">
        <v>1591</v>
      </c>
      <c r="B1898" s="4" t="s">
        <v>1702</v>
      </c>
    </row>
    <row r="1899" spans="1:5">
      <c r="A1899" s="4" t="s">
        <v>1765</v>
      </c>
    </row>
    <row r="1900" spans="1:5">
      <c r="A1900" s="3" t="s">
        <v>1586</v>
      </c>
    </row>
    <row r="1901" spans="1:5">
      <c r="A1901" s="4" t="s">
        <v>1593</v>
      </c>
      <c r="B1901" s="7" t="n">
        <v>0</v>
      </c>
    </row>
    <row r="1902" spans="1:5">
      <c r="A1902" s="3" t="s">
        <v>1594</v>
      </c>
    </row>
    <row r="1903" spans="1:5">
      <c r="A1903" s="4" t="s">
        <v>555</v>
      </c>
      <c r="B1903" s="6" t="n">
        <v>1905</v>
      </c>
    </row>
    <row r="1904" spans="1:5">
      <c r="A1904" s="4" t="s">
        <v>1595</v>
      </c>
      <c r="B1904" s="6" t="n">
        <v>1403</v>
      </c>
    </row>
    <row r="1905" spans="1:5">
      <c r="A1905" s="4" t="s">
        <v>1596</v>
      </c>
      <c r="B1905" s="6" t="n">
        <v>0</v>
      </c>
    </row>
    <row r="1906" spans="1:5">
      <c r="A1906" s="4" t="s">
        <v>1597</v>
      </c>
      <c r="B1906" s="6" t="n">
        <v>6</v>
      </c>
    </row>
    <row r="1907" spans="1:5">
      <c r="A1907" s="3" t="s">
        <v>1590</v>
      </c>
    </row>
    <row r="1908" spans="1:5">
      <c r="A1908" s="4" t="s">
        <v>555</v>
      </c>
      <c r="B1908" s="6" t="n">
        <v>1905</v>
      </c>
    </row>
    <row r="1909" spans="1:5">
      <c r="A1909" s="4" t="s">
        <v>1595</v>
      </c>
      <c r="B1909" s="6" t="n">
        <v>1409</v>
      </c>
    </row>
    <row r="1910" spans="1:5">
      <c r="A1910" s="4" t="s">
        <v>176</v>
      </c>
      <c r="B1910" s="6" t="n">
        <v>3314</v>
      </c>
    </row>
    <row r="1911" spans="1:5">
      <c r="A1911" s="4" t="s">
        <v>1598</v>
      </c>
      <c r="B1911" s="7" t="n">
        <v>307</v>
      </c>
    </row>
    <row r="1912" spans="1:5">
      <c r="A1912" s="4" t="s">
        <v>1591</v>
      </c>
      <c r="B1912" s="4" t="s">
        <v>1702</v>
      </c>
    </row>
    <row r="1913" spans="1:5">
      <c r="A1913" s="4" t="s">
        <v>1766</v>
      </c>
    </row>
    <row r="1914" spans="1:5">
      <c r="A1914" s="3" t="s">
        <v>1586</v>
      </c>
    </row>
    <row r="1915" spans="1:5">
      <c r="A1915" s="4" t="s">
        <v>1593</v>
      </c>
      <c r="B1915" s="7" t="n">
        <v>0</v>
      </c>
    </row>
    <row r="1916" spans="1:5">
      <c r="A1916" s="3" t="s">
        <v>1594</v>
      </c>
    </row>
    <row r="1917" spans="1:5">
      <c r="A1917" s="4" t="s">
        <v>555</v>
      </c>
      <c r="B1917" s="6" t="n">
        <v>3258</v>
      </c>
    </row>
    <row r="1918" spans="1:5">
      <c r="A1918" s="4" t="s">
        <v>1595</v>
      </c>
      <c r="B1918" s="6" t="n">
        <v>8352</v>
      </c>
    </row>
    <row r="1919" spans="1:5">
      <c r="A1919" s="4" t="s">
        <v>1596</v>
      </c>
      <c r="B1919" s="6" t="n">
        <v>0</v>
      </c>
    </row>
    <row r="1920" spans="1:5">
      <c r="A1920" s="4" t="s">
        <v>1597</v>
      </c>
      <c r="B1920" s="6" t="n">
        <v>26</v>
      </c>
    </row>
    <row r="1921" spans="1:5">
      <c r="A1921" s="3" t="s">
        <v>1590</v>
      </c>
    </row>
    <row r="1922" spans="1:5">
      <c r="A1922" s="4" t="s">
        <v>555</v>
      </c>
      <c r="B1922" s="6" t="n">
        <v>3258</v>
      </c>
    </row>
    <row r="1923" spans="1:5">
      <c r="A1923" s="4" t="s">
        <v>1595</v>
      </c>
      <c r="B1923" s="6" t="n">
        <v>8378</v>
      </c>
    </row>
    <row r="1924" spans="1:5">
      <c r="A1924" s="4" t="s">
        <v>176</v>
      </c>
      <c r="B1924" s="6" t="n">
        <v>11636</v>
      </c>
    </row>
    <row r="1925" spans="1:5">
      <c r="A1925" s="4" t="s">
        <v>1598</v>
      </c>
      <c r="B1925" s="7" t="n">
        <v>1824</v>
      </c>
    </row>
    <row r="1926" spans="1:5">
      <c r="A1926" s="4" t="s">
        <v>1591</v>
      </c>
      <c r="B1926" s="4" t="s">
        <v>1702</v>
      </c>
    </row>
    <row r="1927" spans="1:5">
      <c r="A1927" s="4" t="s">
        <v>1767</v>
      </c>
    </row>
    <row r="1928" spans="1:5">
      <c r="A1928" s="3" t="s">
        <v>1586</v>
      </c>
    </row>
    <row r="1929" spans="1:5">
      <c r="A1929" s="4" t="s">
        <v>1593</v>
      </c>
      <c r="B1929" s="7" t="n">
        <v>0</v>
      </c>
    </row>
    <row r="1930" spans="1:5">
      <c r="A1930" s="3" t="s">
        <v>1594</v>
      </c>
    </row>
    <row r="1931" spans="1:5">
      <c r="A1931" s="4" t="s">
        <v>555</v>
      </c>
      <c r="B1931" s="6" t="n">
        <v>1228</v>
      </c>
    </row>
    <row r="1932" spans="1:5">
      <c r="A1932" s="4" t="s">
        <v>1595</v>
      </c>
      <c r="B1932" s="6" t="n">
        <v>1465</v>
      </c>
    </row>
    <row r="1933" spans="1:5">
      <c r="A1933" s="4" t="s">
        <v>1596</v>
      </c>
      <c r="B1933" s="6" t="n">
        <v>0</v>
      </c>
    </row>
    <row r="1934" spans="1:5">
      <c r="A1934" s="4" t="s">
        <v>1597</v>
      </c>
      <c r="B1934" s="6" t="n">
        <v>8</v>
      </c>
    </row>
    <row r="1935" spans="1:5">
      <c r="A1935" s="3" t="s">
        <v>1590</v>
      </c>
    </row>
    <row r="1936" spans="1:5">
      <c r="A1936" s="4" t="s">
        <v>555</v>
      </c>
      <c r="B1936" s="6" t="n">
        <v>1228</v>
      </c>
    </row>
    <row r="1937" spans="1:5">
      <c r="A1937" s="4" t="s">
        <v>1595</v>
      </c>
      <c r="B1937" s="6" t="n">
        <v>1473</v>
      </c>
    </row>
    <row r="1938" spans="1:5">
      <c r="A1938" s="4" t="s">
        <v>176</v>
      </c>
      <c r="B1938" s="6" t="n">
        <v>2701</v>
      </c>
    </row>
    <row r="1939" spans="1:5">
      <c r="A1939" s="4" t="s">
        <v>1598</v>
      </c>
      <c r="B1939" s="7" t="n">
        <v>321</v>
      </c>
    </row>
    <row r="1940" spans="1:5">
      <c r="A1940" s="4" t="s">
        <v>1591</v>
      </c>
      <c r="B1940" s="4" t="s">
        <v>1702</v>
      </c>
    </row>
    <row r="1941" spans="1:5">
      <c r="A1941" s="4" t="s">
        <v>1768</v>
      </c>
    </row>
    <row r="1942" spans="1:5">
      <c r="A1942" s="3" t="s">
        <v>1586</v>
      </c>
    </row>
    <row r="1943" spans="1:5">
      <c r="A1943" s="4" t="s">
        <v>1593</v>
      </c>
      <c r="B1943" s="7" t="n">
        <v>0</v>
      </c>
    </row>
    <row r="1944" spans="1:5">
      <c r="A1944" s="3" t="s">
        <v>1594</v>
      </c>
    </row>
    <row r="1945" spans="1:5">
      <c r="A1945" s="4" t="s">
        <v>555</v>
      </c>
      <c r="B1945" s="6" t="n">
        <v>2789</v>
      </c>
    </row>
    <row r="1946" spans="1:5">
      <c r="A1946" s="4" t="s">
        <v>1595</v>
      </c>
      <c r="B1946" s="6" t="n">
        <v>8750</v>
      </c>
    </row>
    <row r="1947" spans="1:5">
      <c r="A1947" s="4" t="s">
        <v>1596</v>
      </c>
      <c r="B1947" s="6" t="n">
        <v>0</v>
      </c>
    </row>
    <row r="1948" spans="1:5">
      <c r="A1948" s="4" t="s">
        <v>1597</v>
      </c>
      <c r="B1948" s="6" t="n">
        <v>-3345</v>
      </c>
    </row>
    <row r="1949" spans="1:5">
      <c r="A1949" s="3" t="s">
        <v>1590</v>
      </c>
    </row>
    <row r="1950" spans="1:5">
      <c r="A1950" s="4" t="s">
        <v>555</v>
      </c>
      <c r="B1950" s="6" t="n">
        <v>2168</v>
      </c>
    </row>
    <row r="1951" spans="1:5">
      <c r="A1951" s="4" t="s">
        <v>1595</v>
      </c>
      <c r="B1951" s="6" t="n">
        <v>6026</v>
      </c>
    </row>
    <row r="1952" spans="1:5">
      <c r="A1952" s="4" t="s">
        <v>176</v>
      </c>
      <c r="B1952" s="6" t="n">
        <v>8194</v>
      </c>
    </row>
    <row r="1953" spans="1:5">
      <c r="A1953" s="4" t="s">
        <v>1598</v>
      </c>
      <c r="B1953" s="7" t="n">
        <v>1465</v>
      </c>
    </row>
    <row r="1954" spans="1:5">
      <c r="A1954" s="4" t="s">
        <v>1591</v>
      </c>
      <c r="B1954" s="4" t="s">
        <v>1715</v>
      </c>
    </row>
    <row r="1955" spans="1:5">
      <c r="A1955" s="4" t="s">
        <v>1769</v>
      </c>
    </row>
    <row r="1956" spans="1:5">
      <c r="A1956" s="3" t="s">
        <v>1586</v>
      </c>
    </row>
    <row r="1957" spans="1:5">
      <c r="A1957" s="4" t="s">
        <v>1593</v>
      </c>
      <c r="B1957" s="7" t="n">
        <v>0</v>
      </c>
    </row>
    <row r="1958" spans="1:5">
      <c r="A1958" s="3" t="s">
        <v>1594</v>
      </c>
    </row>
    <row r="1959" spans="1:5">
      <c r="A1959" s="4" t="s">
        <v>555</v>
      </c>
      <c r="B1959" s="6" t="n">
        <v>965</v>
      </c>
    </row>
    <row r="1960" spans="1:5">
      <c r="A1960" s="4" t="s">
        <v>1595</v>
      </c>
      <c r="B1960" s="6" t="n">
        <v>4113</v>
      </c>
    </row>
    <row r="1961" spans="1:5">
      <c r="A1961" s="4" t="s">
        <v>1596</v>
      </c>
      <c r="B1961" s="6" t="n">
        <v>0</v>
      </c>
    </row>
    <row r="1962" spans="1:5">
      <c r="A1962" s="4" t="s">
        <v>1597</v>
      </c>
      <c r="B1962" s="6" t="n">
        <v>0</v>
      </c>
    </row>
    <row r="1963" spans="1:5">
      <c r="A1963" s="3" t="s">
        <v>1590</v>
      </c>
    </row>
    <row r="1964" spans="1:5">
      <c r="A1964" s="4" t="s">
        <v>555</v>
      </c>
      <c r="B1964" s="6" t="n">
        <v>965</v>
      </c>
    </row>
    <row r="1965" spans="1:5">
      <c r="A1965" s="4" t="s">
        <v>1595</v>
      </c>
      <c r="B1965" s="6" t="n">
        <v>4113</v>
      </c>
    </row>
    <row r="1966" spans="1:5">
      <c r="A1966" s="4" t="s">
        <v>176</v>
      </c>
      <c r="B1966" s="6" t="n">
        <v>5078</v>
      </c>
    </row>
    <row r="1967" spans="1:5">
      <c r="A1967" s="4" t="s">
        <v>1598</v>
      </c>
      <c r="B1967" s="7" t="n">
        <v>721</v>
      </c>
    </row>
    <row r="1968" spans="1:5">
      <c r="A1968" s="4" t="s">
        <v>1770</v>
      </c>
    </row>
    <row r="1969" spans="1:5">
      <c r="A1969" s="3" t="s">
        <v>1590</v>
      </c>
    </row>
    <row r="1970" spans="1:5">
      <c r="A1970" s="4" t="s">
        <v>1591</v>
      </c>
      <c r="B1970" s="4" t="s">
        <v>1675</v>
      </c>
    </row>
    <row r="1971" spans="1:5">
      <c r="A1971" s="4" t="s">
        <v>1771</v>
      </c>
    </row>
    <row r="1972" spans="1:5">
      <c r="A1972" s="3" t="s">
        <v>1590</v>
      </c>
    </row>
    <row r="1973" spans="1:5">
      <c r="A1973" s="4" t="s">
        <v>1591</v>
      </c>
      <c r="B1973" s="4" t="s">
        <v>1618</v>
      </c>
    </row>
    <row r="1974" spans="1:5">
      <c r="A1974" s="4" t="s">
        <v>1772</v>
      </c>
    </row>
    <row r="1975" spans="1:5">
      <c r="A1975" s="3" t="s">
        <v>1586</v>
      </c>
    </row>
    <row r="1976" spans="1:5">
      <c r="A1976" s="4" t="s">
        <v>1593</v>
      </c>
      <c r="B1976" s="7" t="n">
        <v>0</v>
      </c>
    </row>
    <row r="1977" spans="1:5">
      <c r="A1977" s="3" t="s">
        <v>1594</v>
      </c>
    </row>
    <row r="1978" spans="1:5">
      <c r="A1978" s="4" t="s">
        <v>555</v>
      </c>
      <c r="B1978" s="6" t="n">
        <v>5365</v>
      </c>
    </row>
    <row r="1979" spans="1:5">
      <c r="A1979" s="4" t="s">
        <v>1595</v>
      </c>
      <c r="B1979" s="6" t="n">
        <v>7845</v>
      </c>
    </row>
    <row r="1980" spans="1:5">
      <c r="A1980" s="4" t="s">
        <v>1596</v>
      </c>
      <c r="B1980" s="6" t="n">
        <v>0</v>
      </c>
    </row>
    <row r="1981" spans="1:5">
      <c r="A1981" s="4" t="s">
        <v>1597</v>
      </c>
      <c r="B1981" s="6" t="n">
        <v>5</v>
      </c>
    </row>
    <row r="1982" spans="1:5">
      <c r="A1982" s="3" t="s">
        <v>1590</v>
      </c>
    </row>
    <row r="1983" spans="1:5">
      <c r="A1983" s="4" t="s">
        <v>555</v>
      </c>
      <c r="B1983" s="6" t="n">
        <v>5365</v>
      </c>
    </row>
    <row r="1984" spans="1:5">
      <c r="A1984" s="4" t="s">
        <v>1595</v>
      </c>
      <c r="B1984" s="6" t="n">
        <v>7850</v>
      </c>
    </row>
    <row r="1985" spans="1:5">
      <c r="A1985" s="4" t="s">
        <v>176</v>
      </c>
      <c r="B1985" s="6" t="n">
        <v>13215</v>
      </c>
    </row>
    <row r="1986" spans="1:5">
      <c r="A1986" s="4" t="s">
        <v>1598</v>
      </c>
      <c r="B1986" s="7" t="n">
        <v>1668</v>
      </c>
    </row>
    <row r="1987" spans="1:5">
      <c r="A1987" s="4" t="s">
        <v>1591</v>
      </c>
      <c r="B1987" s="4" t="s">
        <v>1712</v>
      </c>
    </row>
    <row r="1988" spans="1:5">
      <c r="A1988" s="4" t="s">
        <v>1773</v>
      </c>
    </row>
    <row r="1989" spans="1:5">
      <c r="A1989" s="3" t="s">
        <v>1586</v>
      </c>
    </row>
    <row r="1990" spans="1:5">
      <c r="A1990" s="4" t="s">
        <v>1593</v>
      </c>
      <c r="B1990" s="7" t="n">
        <v>0</v>
      </c>
    </row>
    <row r="1991" spans="1:5">
      <c r="A1991" s="3" t="s">
        <v>1594</v>
      </c>
    </row>
    <row r="1992" spans="1:5">
      <c r="A1992" s="4" t="s">
        <v>555</v>
      </c>
      <c r="B1992" s="6" t="n">
        <v>1499</v>
      </c>
    </row>
    <row r="1993" spans="1:5">
      <c r="A1993" s="4" t="s">
        <v>1595</v>
      </c>
      <c r="B1993" s="6" t="n">
        <v>8185</v>
      </c>
    </row>
    <row r="1994" spans="1:5">
      <c r="A1994" s="4" t="s">
        <v>1596</v>
      </c>
      <c r="B1994" s="6" t="n">
        <v>0</v>
      </c>
    </row>
    <row r="1995" spans="1:5">
      <c r="A1995" s="4" t="s">
        <v>1597</v>
      </c>
      <c r="B1995" s="6" t="n">
        <v>0</v>
      </c>
    </row>
    <row r="1996" spans="1:5">
      <c r="A1996" s="3" t="s">
        <v>1590</v>
      </c>
    </row>
    <row r="1997" spans="1:5">
      <c r="A1997" s="4" t="s">
        <v>555</v>
      </c>
      <c r="B1997" s="6" t="n">
        <v>1499</v>
      </c>
    </row>
    <row r="1998" spans="1:5">
      <c r="A1998" s="4" t="s">
        <v>1595</v>
      </c>
      <c r="B1998" s="6" t="n">
        <v>8185</v>
      </c>
    </row>
    <row r="1999" spans="1:5">
      <c r="A1999" s="4" t="s">
        <v>176</v>
      </c>
      <c r="B1999" s="6" t="n">
        <v>9684</v>
      </c>
    </row>
    <row r="2000" spans="1:5">
      <c r="A2000" s="4" t="s">
        <v>1598</v>
      </c>
      <c r="B2000" s="7" t="n">
        <v>1744</v>
      </c>
    </row>
    <row r="2001" spans="1:5">
      <c r="A2001" s="4" t="s">
        <v>1591</v>
      </c>
      <c r="B2001" s="4" t="s">
        <v>1712</v>
      </c>
    </row>
    <row r="2002" spans="1:5">
      <c r="A2002" s="4" t="s">
        <v>1774</v>
      </c>
    </row>
    <row r="2003" spans="1:5">
      <c r="A2003" s="3" t="s">
        <v>1586</v>
      </c>
    </row>
    <row r="2004" spans="1:5">
      <c r="A2004" s="4" t="s">
        <v>1593</v>
      </c>
      <c r="B2004" s="7" t="n">
        <v>0</v>
      </c>
    </row>
    <row r="2005" spans="1:5">
      <c r="A2005" s="3" t="s">
        <v>1594</v>
      </c>
    </row>
    <row r="2006" spans="1:5">
      <c r="A2006" s="4" t="s">
        <v>555</v>
      </c>
      <c r="B2006" s="6" t="n">
        <v>2831</v>
      </c>
    </row>
    <row r="2007" spans="1:5">
      <c r="A2007" s="4" t="s">
        <v>1595</v>
      </c>
      <c r="B2007" s="6" t="n">
        <v>10565</v>
      </c>
    </row>
    <row r="2008" spans="1:5">
      <c r="A2008" s="4" t="s">
        <v>1596</v>
      </c>
      <c r="B2008" s="6" t="n">
        <v>0</v>
      </c>
    </row>
    <row r="2009" spans="1:5">
      <c r="A2009" s="4" t="s">
        <v>1597</v>
      </c>
      <c r="B2009" s="6" t="n">
        <v>0</v>
      </c>
    </row>
    <row r="2010" spans="1:5">
      <c r="A2010" s="3" t="s">
        <v>1590</v>
      </c>
    </row>
    <row r="2011" spans="1:5">
      <c r="A2011" s="4" t="s">
        <v>555</v>
      </c>
      <c r="B2011" s="6" t="n">
        <v>2831</v>
      </c>
    </row>
    <row r="2012" spans="1:5">
      <c r="A2012" s="4" t="s">
        <v>1595</v>
      </c>
      <c r="B2012" s="6" t="n">
        <v>10565</v>
      </c>
    </row>
    <row r="2013" spans="1:5">
      <c r="A2013" s="4" t="s">
        <v>176</v>
      </c>
      <c r="B2013" s="6" t="n">
        <v>13396</v>
      </c>
    </row>
    <row r="2014" spans="1:5">
      <c r="A2014" s="4" t="s">
        <v>1598</v>
      </c>
      <c r="B2014" s="7" t="n">
        <v>2298</v>
      </c>
    </row>
    <row r="2015" spans="1:5">
      <c r="A2015" s="4" t="s">
        <v>1775</v>
      </c>
    </row>
    <row r="2016" spans="1:5">
      <c r="A2016" s="3" t="s">
        <v>1590</v>
      </c>
    </row>
    <row r="2017" spans="1:5">
      <c r="A2017" s="4" t="s">
        <v>1591</v>
      </c>
      <c r="B2017" s="4" t="s">
        <v>1704</v>
      </c>
    </row>
    <row r="2018" spans="1:5">
      <c r="A2018" s="4" t="s">
        <v>1776</v>
      </c>
    </row>
    <row r="2019" spans="1:5">
      <c r="A2019" s="3" t="s">
        <v>1590</v>
      </c>
    </row>
    <row r="2020" spans="1:5">
      <c r="A2020" s="4" t="s">
        <v>1591</v>
      </c>
      <c r="B2020" s="4" t="s">
        <v>1702</v>
      </c>
    </row>
    <row r="2021" spans="1:5">
      <c r="A2021" s="4" t="s">
        <v>1777</v>
      </c>
    </row>
    <row r="2022" spans="1:5">
      <c r="A2022" s="3" t="s">
        <v>1586</v>
      </c>
    </row>
    <row r="2023" spans="1:5">
      <c r="A2023" s="4" t="s">
        <v>1593</v>
      </c>
      <c r="B2023" s="7" t="n">
        <v>0</v>
      </c>
    </row>
    <row r="2024" spans="1:5">
      <c r="A2024" s="3" t="s">
        <v>1594</v>
      </c>
    </row>
    <row r="2025" spans="1:5">
      <c r="A2025" s="4" t="s">
        <v>555</v>
      </c>
      <c r="B2025" s="6" t="n">
        <v>1849</v>
      </c>
    </row>
    <row r="2026" spans="1:5">
      <c r="A2026" s="4" t="s">
        <v>1595</v>
      </c>
      <c r="B2026" s="6" t="n">
        <v>7371</v>
      </c>
    </row>
    <row r="2027" spans="1:5">
      <c r="A2027" s="4" t="s">
        <v>1596</v>
      </c>
      <c r="B2027" s="6" t="n">
        <v>0</v>
      </c>
    </row>
    <row r="2028" spans="1:5">
      <c r="A2028" s="4" t="s">
        <v>1597</v>
      </c>
      <c r="B2028" s="6" t="n">
        <v>-1288</v>
      </c>
    </row>
    <row r="2029" spans="1:5">
      <c r="A2029" s="3" t="s">
        <v>1590</v>
      </c>
    </row>
    <row r="2030" spans="1:5">
      <c r="A2030" s="4" t="s">
        <v>555</v>
      </c>
      <c r="B2030" s="6" t="n">
        <v>1591</v>
      </c>
    </row>
    <row r="2031" spans="1:5">
      <c r="A2031" s="4" t="s">
        <v>1595</v>
      </c>
      <c r="B2031" s="6" t="n">
        <v>6341</v>
      </c>
    </row>
    <row r="2032" spans="1:5">
      <c r="A2032" s="4" t="s">
        <v>176</v>
      </c>
      <c r="B2032" s="6" t="n">
        <v>7932</v>
      </c>
    </row>
    <row r="2033" spans="1:5">
      <c r="A2033" s="4" t="s">
        <v>1598</v>
      </c>
      <c r="B2033" s="7" t="n">
        <v>1200</v>
      </c>
    </row>
    <row r="2034" spans="1:5">
      <c r="A2034" s="4" t="s">
        <v>1591</v>
      </c>
      <c r="B2034" s="4" t="s">
        <v>1655</v>
      </c>
    </row>
    <row r="2035" spans="1:5">
      <c r="A2035" s="4" t="s">
        <v>1778</v>
      </c>
    </row>
    <row r="2036" spans="1:5">
      <c r="A2036" s="3" t="s">
        <v>1586</v>
      </c>
    </row>
    <row r="2037" spans="1:5">
      <c r="A2037" s="4" t="s">
        <v>1593</v>
      </c>
      <c r="B2037" s="7" t="n">
        <v>8073</v>
      </c>
    </row>
    <row r="2038" spans="1:5">
      <c r="A2038" s="3" t="s">
        <v>1594</v>
      </c>
    </row>
    <row r="2039" spans="1:5">
      <c r="A2039" s="4" t="s">
        <v>555</v>
      </c>
      <c r="B2039" s="6" t="n">
        <v>2962</v>
      </c>
    </row>
    <row r="2040" spans="1:5">
      <c r="A2040" s="4" t="s">
        <v>1595</v>
      </c>
      <c r="B2040" s="6" t="n">
        <v>17832</v>
      </c>
    </row>
    <row r="2041" spans="1:5">
      <c r="A2041" s="4" t="s">
        <v>1596</v>
      </c>
      <c r="B2041" s="6" t="n">
        <v>0</v>
      </c>
    </row>
    <row r="2042" spans="1:5">
      <c r="A2042" s="4" t="s">
        <v>1597</v>
      </c>
      <c r="B2042" s="6" t="n">
        <v>0</v>
      </c>
    </row>
    <row r="2043" spans="1:5">
      <c r="A2043" s="3" t="s">
        <v>1590</v>
      </c>
    </row>
    <row r="2044" spans="1:5">
      <c r="A2044" s="4" t="s">
        <v>555</v>
      </c>
      <c r="B2044" s="6" t="n">
        <v>2962</v>
      </c>
    </row>
    <row r="2045" spans="1:5">
      <c r="A2045" s="4" t="s">
        <v>1595</v>
      </c>
      <c r="B2045" s="6" t="n">
        <v>17832</v>
      </c>
    </row>
    <row r="2046" spans="1:5">
      <c r="A2046" s="4" t="s">
        <v>176</v>
      </c>
      <c r="B2046" s="6" t="n">
        <v>20794</v>
      </c>
    </row>
    <row r="2047" spans="1:5">
      <c r="A2047" s="4" t="s">
        <v>1598</v>
      </c>
      <c r="B2047" s="7" t="n">
        <v>3375</v>
      </c>
    </row>
    <row r="2048" spans="1:5">
      <c r="A2048" s="4" t="s">
        <v>1591</v>
      </c>
      <c r="B2048" s="4" t="s">
        <v>1655</v>
      </c>
    </row>
    <row r="2049" spans="1:5">
      <c r="A2049" s="4" t="s">
        <v>1779</v>
      </c>
    </row>
    <row r="2050" spans="1:5">
      <c r="A2050" s="3" t="s">
        <v>1586</v>
      </c>
    </row>
    <row r="2051" spans="1:5">
      <c r="A2051" s="4" t="s">
        <v>1593</v>
      </c>
      <c r="B2051" s="7" t="n">
        <v>0</v>
      </c>
    </row>
    <row r="2052" spans="1:5">
      <c r="A2052" s="3" t="s">
        <v>1594</v>
      </c>
    </row>
    <row r="2053" spans="1:5">
      <c r="A2053" s="4" t="s">
        <v>555</v>
      </c>
      <c r="B2053" s="6" t="n">
        <v>1059</v>
      </c>
    </row>
    <row r="2054" spans="1:5">
      <c r="A2054" s="4" t="s">
        <v>1595</v>
      </c>
      <c r="B2054" s="6" t="n">
        <v>2886</v>
      </c>
    </row>
    <row r="2055" spans="1:5">
      <c r="A2055" s="4" t="s">
        <v>1596</v>
      </c>
      <c r="B2055" s="6" t="n">
        <v>0</v>
      </c>
    </row>
    <row r="2056" spans="1:5">
      <c r="A2056" s="4" t="s">
        <v>1597</v>
      </c>
      <c r="B2056" s="6" t="n">
        <v>0</v>
      </c>
    </row>
    <row r="2057" spans="1:5">
      <c r="A2057" s="3" t="s">
        <v>1590</v>
      </c>
    </row>
    <row r="2058" spans="1:5">
      <c r="A2058" s="4" t="s">
        <v>555</v>
      </c>
      <c r="B2058" s="6" t="n">
        <v>1059</v>
      </c>
    </row>
    <row r="2059" spans="1:5">
      <c r="A2059" s="4" t="s">
        <v>1595</v>
      </c>
      <c r="B2059" s="6" t="n">
        <v>2886</v>
      </c>
    </row>
    <row r="2060" spans="1:5">
      <c r="A2060" s="4" t="s">
        <v>176</v>
      </c>
      <c r="B2060" s="6" t="n">
        <v>3945</v>
      </c>
    </row>
    <row r="2061" spans="1:5">
      <c r="A2061" s="4" t="s">
        <v>1598</v>
      </c>
      <c r="B2061" s="7" t="n">
        <v>545</v>
      </c>
    </row>
    <row r="2062" spans="1:5">
      <c r="A2062" s="4" t="s">
        <v>1591</v>
      </c>
      <c r="B2062" s="4" t="s">
        <v>1655</v>
      </c>
    </row>
    <row r="2063" spans="1:5">
      <c r="A2063" s="4" t="s">
        <v>1780</v>
      </c>
    </row>
    <row r="2064" spans="1:5">
      <c r="A2064" s="3" t="s">
        <v>1586</v>
      </c>
    </row>
    <row r="2065" spans="1:5">
      <c r="A2065" s="4" t="s">
        <v>1593</v>
      </c>
      <c r="B2065" s="7" t="n">
        <v>0</v>
      </c>
    </row>
    <row r="2066" spans="1:5">
      <c r="A2066" s="3" t="s">
        <v>1594</v>
      </c>
    </row>
    <row r="2067" spans="1:5">
      <c r="A2067" s="4" t="s">
        <v>555</v>
      </c>
      <c r="B2067" s="6" t="n">
        <v>2783</v>
      </c>
    </row>
    <row r="2068" spans="1:5">
      <c r="A2068" s="4" t="s">
        <v>1595</v>
      </c>
      <c r="B2068" s="6" t="n">
        <v>3773</v>
      </c>
    </row>
    <row r="2069" spans="1:5">
      <c r="A2069" s="4" t="s">
        <v>1596</v>
      </c>
      <c r="B2069" s="6" t="n">
        <v>0</v>
      </c>
    </row>
    <row r="2070" spans="1:5">
      <c r="A2070" s="4" t="s">
        <v>1597</v>
      </c>
      <c r="B2070" s="6" t="n">
        <v>0</v>
      </c>
    </row>
    <row r="2071" spans="1:5">
      <c r="A2071" s="3" t="s">
        <v>1590</v>
      </c>
    </row>
    <row r="2072" spans="1:5">
      <c r="A2072" s="4" t="s">
        <v>555</v>
      </c>
      <c r="B2072" s="6" t="n">
        <v>2783</v>
      </c>
    </row>
    <row r="2073" spans="1:5">
      <c r="A2073" s="4" t="s">
        <v>1595</v>
      </c>
      <c r="B2073" s="6" t="n">
        <v>3773</v>
      </c>
    </row>
    <row r="2074" spans="1:5">
      <c r="A2074" s="4" t="s">
        <v>176</v>
      </c>
      <c r="B2074" s="6" t="n">
        <v>6556</v>
      </c>
    </row>
    <row r="2075" spans="1:5">
      <c r="A2075" s="4" t="s">
        <v>1598</v>
      </c>
      <c r="B2075" s="7" t="n">
        <v>714</v>
      </c>
    </row>
    <row r="2076" spans="1:5">
      <c r="A2076" s="4" t="s">
        <v>1781</v>
      </c>
    </row>
    <row r="2077" spans="1:5">
      <c r="A2077" s="3" t="s">
        <v>1590</v>
      </c>
    </row>
    <row r="2078" spans="1:5">
      <c r="A2078" s="4" t="s">
        <v>1591</v>
      </c>
      <c r="B2078" s="4" t="s">
        <v>1655</v>
      </c>
    </row>
    <row r="2079" spans="1:5">
      <c r="A2079" s="4" t="s">
        <v>1782</v>
      </c>
    </row>
    <row r="2080" spans="1:5">
      <c r="A2080" s="3" t="s">
        <v>1590</v>
      </c>
    </row>
    <row r="2081" spans="1:5">
      <c r="A2081" s="4" t="s">
        <v>1591</v>
      </c>
      <c r="B2081" s="4" t="s">
        <v>1675</v>
      </c>
    </row>
    <row r="2082" spans="1:5">
      <c r="A2082" s="4" t="s">
        <v>1783</v>
      </c>
    </row>
    <row r="2083" spans="1:5">
      <c r="A2083" s="3" t="s">
        <v>1586</v>
      </c>
    </row>
    <row r="2084" spans="1:5">
      <c r="A2084" s="4" t="s">
        <v>1593</v>
      </c>
      <c r="B2084" s="7" t="n">
        <v>8821</v>
      </c>
    </row>
    <row r="2085" spans="1:5">
      <c r="A2085" s="3" t="s">
        <v>1594</v>
      </c>
    </row>
    <row r="2086" spans="1:5">
      <c r="A2086" s="4" t="s">
        <v>555</v>
      </c>
      <c r="B2086" s="6" t="n">
        <v>1631</v>
      </c>
    </row>
    <row r="2087" spans="1:5">
      <c r="A2087" s="4" t="s">
        <v>1595</v>
      </c>
      <c r="B2087" s="6" t="n">
        <v>23163</v>
      </c>
    </row>
    <row r="2088" spans="1:5">
      <c r="A2088" s="4" t="s">
        <v>1596</v>
      </c>
      <c r="B2088" s="6" t="n">
        <v>0</v>
      </c>
    </row>
    <row r="2089" spans="1:5">
      <c r="A2089" s="4" t="s">
        <v>1597</v>
      </c>
      <c r="B2089" s="6" t="n">
        <v>0</v>
      </c>
    </row>
    <row r="2090" spans="1:5">
      <c r="A2090" s="3" t="s">
        <v>1590</v>
      </c>
    </row>
    <row r="2091" spans="1:5">
      <c r="A2091" s="4" t="s">
        <v>555</v>
      </c>
      <c r="B2091" s="6" t="n">
        <v>1631</v>
      </c>
    </row>
    <row r="2092" spans="1:5">
      <c r="A2092" s="4" t="s">
        <v>1595</v>
      </c>
      <c r="B2092" s="6" t="n">
        <v>23163</v>
      </c>
    </row>
    <row r="2093" spans="1:5">
      <c r="A2093" s="4" t="s">
        <v>176</v>
      </c>
      <c r="B2093" s="6" t="n">
        <v>24794</v>
      </c>
    </row>
    <row r="2094" spans="1:5">
      <c r="A2094" s="4" t="s">
        <v>1598</v>
      </c>
      <c r="B2094" s="7" t="n">
        <v>5051</v>
      </c>
    </row>
    <row r="2095" spans="1:5">
      <c r="A2095" s="4" t="s">
        <v>1591</v>
      </c>
      <c r="B2095" s="4" t="s">
        <v>1675</v>
      </c>
    </row>
    <row r="2096" spans="1:5">
      <c r="A2096" s="4" t="s">
        <v>1784</v>
      </c>
    </row>
    <row r="2097" spans="1:5">
      <c r="A2097" s="3" t="s">
        <v>1586</v>
      </c>
    </row>
    <row r="2098" spans="1:5">
      <c r="A2098" s="4" t="s">
        <v>1593</v>
      </c>
      <c r="B2098" s="7" t="n">
        <v>0</v>
      </c>
    </row>
    <row r="2099" spans="1:5">
      <c r="A2099" s="3" t="s">
        <v>1594</v>
      </c>
    </row>
    <row r="2100" spans="1:5">
      <c r="A2100" s="4" t="s">
        <v>555</v>
      </c>
      <c r="B2100" s="6" t="n">
        <v>6488</v>
      </c>
    </row>
    <row r="2101" spans="1:5">
      <c r="A2101" s="4" t="s">
        <v>1595</v>
      </c>
      <c r="B2101" s="6" t="n">
        <v>77192</v>
      </c>
    </row>
    <row r="2102" spans="1:5">
      <c r="A2102" s="4" t="s">
        <v>1596</v>
      </c>
      <c r="B2102" s="6" t="n">
        <v>0</v>
      </c>
    </row>
    <row r="2103" spans="1:5">
      <c r="A2103" s="4" t="s">
        <v>1597</v>
      </c>
      <c r="B2103" s="6" t="n">
        <v>0</v>
      </c>
    </row>
    <row r="2104" spans="1:5">
      <c r="A2104" s="3" t="s">
        <v>1590</v>
      </c>
    </row>
    <row r="2105" spans="1:5">
      <c r="A2105" s="4" t="s">
        <v>555</v>
      </c>
      <c r="B2105" s="6" t="n">
        <v>6488</v>
      </c>
    </row>
    <row r="2106" spans="1:5">
      <c r="A2106" s="4" t="s">
        <v>1595</v>
      </c>
      <c r="B2106" s="6" t="n">
        <v>77192</v>
      </c>
    </row>
    <row r="2107" spans="1:5">
      <c r="A2107" s="4" t="s">
        <v>176</v>
      </c>
      <c r="B2107" s="6" t="n">
        <v>83680</v>
      </c>
    </row>
    <row r="2108" spans="1:5">
      <c r="A2108" s="4" t="s">
        <v>1598</v>
      </c>
      <c r="B2108" s="7" t="n">
        <v>16002</v>
      </c>
    </row>
    <row r="2109" spans="1:5">
      <c r="A2109" s="4" t="s">
        <v>1785</v>
      </c>
    </row>
    <row r="2110" spans="1:5">
      <c r="A2110" s="3" t="s">
        <v>1590</v>
      </c>
    </row>
    <row r="2111" spans="1:5">
      <c r="A2111" s="4" t="s">
        <v>1591</v>
      </c>
      <c r="B2111" s="4" t="s">
        <v>1689</v>
      </c>
    </row>
    <row r="2112" spans="1:5">
      <c r="A2112" s="4" t="s">
        <v>1786</v>
      </c>
    </row>
    <row r="2113" spans="1:5">
      <c r="A2113" s="3" t="s">
        <v>1590</v>
      </c>
    </row>
    <row r="2114" spans="1:5">
      <c r="A2114" s="4" t="s">
        <v>1591</v>
      </c>
      <c r="B2114" s="4" t="s">
        <v>1675</v>
      </c>
    </row>
    <row r="2115" spans="1:5">
      <c r="A2115" s="4" t="s">
        <v>1787</v>
      </c>
    </row>
    <row r="2116" spans="1:5">
      <c r="A2116" s="3" t="s">
        <v>1586</v>
      </c>
    </row>
    <row r="2117" spans="1:5">
      <c r="A2117" s="4" t="s">
        <v>1593</v>
      </c>
      <c r="B2117" s="7" t="n">
        <v>3106</v>
      </c>
    </row>
    <row r="2118" spans="1:5">
      <c r="A2118" s="3" t="s">
        <v>1594</v>
      </c>
    </row>
    <row r="2119" spans="1:5">
      <c r="A2119" s="4" t="s">
        <v>555</v>
      </c>
      <c r="B2119" s="6" t="n">
        <v>554</v>
      </c>
    </row>
    <row r="2120" spans="1:5">
      <c r="A2120" s="4" t="s">
        <v>1595</v>
      </c>
      <c r="B2120" s="6" t="n">
        <v>4353</v>
      </c>
    </row>
    <row r="2121" spans="1:5">
      <c r="A2121" s="4" t="s">
        <v>1596</v>
      </c>
      <c r="B2121" s="6" t="n">
        <v>0</v>
      </c>
    </row>
    <row r="2122" spans="1:5">
      <c r="A2122" s="4" t="s">
        <v>1597</v>
      </c>
      <c r="B2122" s="6" t="n">
        <v>0</v>
      </c>
    </row>
    <row r="2123" spans="1:5">
      <c r="A2123" s="3" t="s">
        <v>1590</v>
      </c>
    </row>
    <row r="2124" spans="1:5">
      <c r="A2124" s="4" t="s">
        <v>555</v>
      </c>
      <c r="B2124" s="6" t="n">
        <v>554</v>
      </c>
    </row>
    <row r="2125" spans="1:5">
      <c r="A2125" s="4" t="s">
        <v>1595</v>
      </c>
      <c r="B2125" s="6" t="n">
        <v>4353</v>
      </c>
    </row>
    <row r="2126" spans="1:5">
      <c r="A2126" s="4" t="s">
        <v>176</v>
      </c>
      <c r="B2126" s="6" t="n">
        <v>4907</v>
      </c>
    </row>
    <row r="2127" spans="1:5">
      <c r="A2127" s="4" t="s">
        <v>1598</v>
      </c>
      <c r="B2127" s="7" t="n">
        <v>786</v>
      </c>
    </row>
    <row r="2128" spans="1:5">
      <c r="A2128" s="4" t="s">
        <v>1591</v>
      </c>
      <c r="B2128" s="4" t="s">
        <v>1675</v>
      </c>
    </row>
    <row r="2129" spans="1:5">
      <c r="A2129" s="4" t="s">
        <v>1788</v>
      </c>
    </row>
    <row r="2130" spans="1:5">
      <c r="A2130" s="3" t="s">
        <v>1586</v>
      </c>
    </row>
    <row r="2131" spans="1:5">
      <c r="A2131" s="4" t="s">
        <v>1593</v>
      </c>
      <c r="B2131" s="7" t="n">
        <v>0</v>
      </c>
    </row>
    <row r="2132" spans="1:5">
      <c r="A2132" s="3" t="s">
        <v>1594</v>
      </c>
    </row>
    <row r="2133" spans="1:5">
      <c r="A2133" s="4" t="s">
        <v>555</v>
      </c>
      <c r="B2133" s="6" t="n">
        <v>2211</v>
      </c>
    </row>
    <row r="2134" spans="1:5">
      <c r="A2134" s="4" t="s">
        <v>1595</v>
      </c>
      <c r="B2134" s="6" t="n">
        <v>8505</v>
      </c>
    </row>
    <row r="2135" spans="1:5">
      <c r="A2135" s="4" t="s">
        <v>1596</v>
      </c>
      <c r="B2135" s="6" t="n">
        <v>747</v>
      </c>
    </row>
    <row r="2136" spans="1:5">
      <c r="A2136" s="4" t="s">
        <v>1597</v>
      </c>
      <c r="B2136" s="6" t="n">
        <v>0</v>
      </c>
    </row>
    <row r="2137" spans="1:5">
      <c r="A2137" s="3" t="s">
        <v>1590</v>
      </c>
    </row>
    <row r="2138" spans="1:5">
      <c r="A2138" s="4" t="s">
        <v>555</v>
      </c>
      <c r="B2138" s="6" t="n">
        <v>2211</v>
      </c>
    </row>
    <row r="2139" spans="1:5">
      <c r="A2139" s="4" t="s">
        <v>1595</v>
      </c>
      <c r="B2139" s="6" t="n">
        <v>9252</v>
      </c>
    </row>
    <row r="2140" spans="1:5">
      <c r="A2140" s="4" t="s">
        <v>176</v>
      </c>
      <c r="B2140" s="6" t="n">
        <v>11463</v>
      </c>
    </row>
    <row r="2141" spans="1:5">
      <c r="A2141" s="4" t="s">
        <v>1598</v>
      </c>
      <c r="B2141" s="7" t="n">
        <v>1874</v>
      </c>
    </row>
    <row r="2142" spans="1:5">
      <c r="A2142" s="4" t="s">
        <v>1591</v>
      </c>
      <c r="B2142" s="4" t="s">
        <v>1712</v>
      </c>
    </row>
    <row r="2143" spans="1:5">
      <c r="A2143" s="4" t="s">
        <v>1789</v>
      </c>
    </row>
    <row r="2144" spans="1:5">
      <c r="A2144" s="3" t="s">
        <v>1586</v>
      </c>
    </row>
    <row r="2145" spans="1:5">
      <c r="A2145" s="4" t="s">
        <v>1593</v>
      </c>
      <c r="B2145" s="7" t="n">
        <v>0</v>
      </c>
    </row>
    <row r="2146" spans="1:5">
      <c r="A2146" s="3" t="s">
        <v>1594</v>
      </c>
    </row>
    <row r="2147" spans="1:5">
      <c r="A2147" s="4" t="s">
        <v>555</v>
      </c>
      <c r="B2147" s="6" t="n">
        <v>6173</v>
      </c>
    </row>
    <row r="2148" spans="1:5">
      <c r="A2148" s="4" t="s">
        <v>1595</v>
      </c>
      <c r="B2148" s="6" t="n">
        <v>10321</v>
      </c>
    </row>
    <row r="2149" spans="1:5">
      <c r="A2149" s="4" t="s">
        <v>1596</v>
      </c>
      <c r="B2149" s="6" t="n">
        <v>0</v>
      </c>
    </row>
    <row r="2150" spans="1:5">
      <c r="A2150" s="4" t="s">
        <v>1597</v>
      </c>
      <c r="B2150" s="6" t="n">
        <v>-2881</v>
      </c>
    </row>
    <row r="2151" spans="1:5">
      <c r="A2151" s="3" t="s">
        <v>1590</v>
      </c>
    </row>
    <row r="2152" spans="1:5">
      <c r="A2152" s="4" t="s">
        <v>555</v>
      </c>
      <c r="B2152" s="6" t="n">
        <v>5095</v>
      </c>
    </row>
    <row r="2153" spans="1:5">
      <c r="A2153" s="4" t="s">
        <v>1595</v>
      </c>
      <c r="B2153" s="6" t="n">
        <v>8518</v>
      </c>
    </row>
    <row r="2154" spans="1:5">
      <c r="A2154" s="4" t="s">
        <v>176</v>
      </c>
      <c r="B2154" s="6" t="n">
        <v>13613</v>
      </c>
    </row>
    <row r="2155" spans="1:5">
      <c r="A2155" s="4" t="s">
        <v>1598</v>
      </c>
      <c r="B2155" s="7" t="n">
        <v>1975</v>
      </c>
    </row>
    <row r="2156" spans="1:5">
      <c r="A2156" s="4" t="s">
        <v>1591</v>
      </c>
      <c r="B2156" s="4" t="s">
        <v>1704</v>
      </c>
    </row>
    <row r="2157" spans="1:5">
      <c r="A2157" s="4" t="s">
        <v>1790</v>
      </c>
    </row>
    <row r="2158" spans="1:5">
      <c r="A2158" s="3" t="s">
        <v>1586</v>
      </c>
    </row>
    <row r="2159" spans="1:5">
      <c r="A2159" s="4" t="s">
        <v>1593</v>
      </c>
      <c r="B2159" s="7" t="n">
        <v>0</v>
      </c>
    </row>
    <row r="2160" spans="1:5">
      <c r="A2160" s="3" t="s">
        <v>1594</v>
      </c>
    </row>
    <row r="2161" spans="1:5">
      <c r="A2161" s="4" t="s">
        <v>555</v>
      </c>
      <c r="B2161" s="6" t="n">
        <v>5343</v>
      </c>
    </row>
    <row r="2162" spans="1:5">
      <c r="A2162" s="4" t="s">
        <v>1595</v>
      </c>
      <c r="B2162" s="6" t="n">
        <v>34106</v>
      </c>
    </row>
    <row r="2163" spans="1:5">
      <c r="A2163" s="4" t="s">
        <v>1596</v>
      </c>
      <c r="B2163" s="6" t="n">
        <v>0</v>
      </c>
    </row>
    <row r="2164" spans="1:5">
      <c r="A2164" s="4" t="s">
        <v>1597</v>
      </c>
      <c r="B2164" s="6" t="n">
        <v>-6893</v>
      </c>
    </row>
    <row r="2165" spans="1:5">
      <c r="A2165" s="3" t="s">
        <v>1590</v>
      </c>
    </row>
    <row r="2166" spans="1:5">
      <c r="A2166" s="4" t="s">
        <v>555</v>
      </c>
      <c r="B2166" s="6" t="n">
        <v>4409</v>
      </c>
    </row>
    <row r="2167" spans="1:5">
      <c r="A2167" s="4" t="s">
        <v>1595</v>
      </c>
      <c r="B2167" s="6" t="n">
        <v>28147</v>
      </c>
    </row>
    <row r="2168" spans="1:5">
      <c r="A2168" s="4" t="s">
        <v>176</v>
      </c>
      <c r="B2168" s="6" t="n">
        <v>32556</v>
      </c>
    </row>
    <row r="2169" spans="1:5">
      <c r="A2169" s="4" t="s">
        <v>1598</v>
      </c>
      <c r="B2169" s="7" t="n">
        <v>5981</v>
      </c>
    </row>
    <row r="2170" spans="1:5">
      <c r="A2170" s="4" t="s">
        <v>1591</v>
      </c>
      <c r="B2170" s="4" t="s">
        <v>1712</v>
      </c>
    </row>
    <row r="2171" spans="1:5">
      <c r="A2171" s="4" t="s">
        <v>1791</v>
      </c>
    </row>
    <row r="2172" spans="1:5">
      <c r="A2172" s="3" t="s">
        <v>1586</v>
      </c>
    </row>
    <row r="2173" spans="1:5">
      <c r="A2173" s="4" t="s">
        <v>1593</v>
      </c>
      <c r="B2173" s="7" t="n">
        <v>0</v>
      </c>
    </row>
    <row r="2174" spans="1:5">
      <c r="A2174" s="3" t="s">
        <v>1594</v>
      </c>
    </row>
    <row r="2175" spans="1:5">
      <c r="A2175" s="4" t="s">
        <v>555</v>
      </c>
      <c r="B2175" s="6" t="n">
        <v>1105</v>
      </c>
    </row>
    <row r="2176" spans="1:5">
      <c r="A2176" s="4" t="s">
        <v>1595</v>
      </c>
      <c r="B2176" s="6" t="n">
        <v>10243</v>
      </c>
    </row>
    <row r="2177" spans="1:5">
      <c r="A2177" s="4" t="s">
        <v>1596</v>
      </c>
      <c r="B2177" s="6" t="n">
        <v>0</v>
      </c>
    </row>
    <row r="2178" spans="1:5">
      <c r="A2178" s="4" t="s">
        <v>1597</v>
      </c>
      <c r="B2178" s="6" t="n">
        <v>-1967</v>
      </c>
    </row>
    <row r="2179" spans="1:5">
      <c r="A2179" s="3" t="s">
        <v>1590</v>
      </c>
    </row>
    <row r="2180" spans="1:5">
      <c r="A2180" s="4" t="s">
        <v>555</v>
      </c>
      <c r="B2180" s="6" t="n">
        <v>912</v>
      </c>
    </row>
    <row r="2181" spans="1:5">
      <c r="A2181" s="4" t="s">
        <v>1595</v>
      </c>
      <c r="B2181" s="6" t="n">
        <v>8469</v>
      </c>
    </row>
    <row r="2182" spans="1:5">
      <c r="A2182" s="4" t="s">
        <v>176</v>
      </c>
      <c r="B2182" s="6" t="n">
        <v>9381</v>
      </c>
    </row>
    <row r="2183" spans="1:5">
      <c r="A2183" s="4" t="s">
        <v>1598</v>
      </c>
      <c r="B2183" s="7" t="n">
        <v>1806</v>
      </c>
    </row>
    <row r="2184" spans="1:5">
      <c r="A2184" s="4" t="s">
        <v>1591</v>
      </c>
      <c r="B2184" s="4" t="s">
        <v>1712</v>
      </c>
    </row>
    <row r="2185" spans="1:5">
      <c r="A2185" s="4" t="s">
        <v>1792</v>
      </c>
    </row>
    <row r="2186" spans="1:5">
      <c r="A2186" s="3" t="s">
        <v>1586</v>
      </c>
    </row>
    <row r="2187" spans="1:5">
      <c r="A2187" s="4" t="s">
        <v>1593</v>
      </c>
      <c r="B2187" s="7" t="n">
        <v>0</v>
      </c>
    </row>
    <row r="2188" spans="1:5">
      <c r="A2188" s="3" t="s">
        <v>1594</v>
      </c>
    </row>
    <row r="2189" spans="1:5">
      <c r="A2189" s="4" t="s">
        <v>555</v>
      </c>
      <c r="B2189" s="6" t="n">
        <v>917</v>
      </c>
    </row>
    <row r="2190" spans="1:5">
      <c r="A2190" s="4" t="s">
        <v>1595</v>
      </c>
      <c r="B2190" s="6" t="n">
        <v>10663</v>
      </c>
    </row>
    <row r="2191" spans="1:5">
      <c r="A2191" s="4" t="s">
        <v>1596</v>
      </c>
      <c r="B2191" s="6" t="n">
        <v>0</v>
      </c>
    </row>
    <row r="2192" spans="1:5">
      <c r="A2192" s="4" t="s">
        <v>1597</v>
      </c>
      <c r="B2192" s="6" t="n">
        <v>0</v>
      </c>
    </row>
    <row r="2193" spans="1:5">
      <c r="A2193" s="3" t="s">
        <v>1590</v>
      </c>
    </row>
    <row r="2194" spans="1:5">
      <c r="A2194" s="4" t="s">
        <v>555</v>
      </c>
      <c r="B2194" s="6" t="n">
        <v>917</v>
      </c>
    </row>
    <row r="2195" spans="1:5">
      <c r="A2195" s="4" t="s">
        <v>1595</v>
      </c>
      <c r="B2195" s="6" t="n">
        <v>10663</v>
      </c>
    </row>
    <row r="2196" spans="1:5">
      <c r="A2196" s="4" t="s">
        <v>176</v>
      </c>
      <c r="B2196" s="6" t="n">
        <v>11580</v>
      </c>
    </row>
    <row r="2197" spans="1:5">
      <c r="A2197" s="4" t="s">
        <v>1598</v>
      </c>
      <c r="B2197" s="7" t="n">
        <v>4821</v>
      </c>
    </row>
    <row r="2198" spans="1:5">
      <c r="A2198" s="4" t="s">
        <v>1591</v>
      </c>
      <c r="B2198" s="4" t="s">
        <v>1793</v>
      </c>
    </row>
    <row r="2199" spans="1:5">
      <c r="A2199" s="4" t="s">
        <v>1794</v>
      </c>
    </row>
    <row r="2200" spans="1:5">
      <c r="A2200" s="3" t="s">
        <v>1586</v>
      </c>
    </row>
    <row r="2201" spans="1:5">
      <c r="A2201" s="4" t="s">
        <v>1593</v>
      </c>
      <c r="B2201" s="7" t="n">
        <v>16836</v>
      </c>
    </row>
    <row r="2202" spans="1:5">
      <c r="A2202" s="3" t="s">
        <v>1594</v>
      </c>
    </row>
    <row r="2203" spans="1:5">
      <c r="A2203" s="4" t="s">
        <v>555</v>
      </c>
      <c r="B2203" s="6" t="n">
        <v>6747</v>
      </c>
    </row>
    <row r="2204" spans="1:5">
      <c r="A2204" s="4" t="s">
        <v>1595</v>
      </c>
      <c r="B2204" s="6" t="n">
        <v>21352</v>
      </c>
    </row>
    <row r="2205" spans="1:5">
      <c r="A2205" s="4" t="s">
        <v>1596</v>
      </c>
      <c r="B2205" s="6" t="n">
        <v>0</v>
      </c>
    </row>
    <row r="2206" spans="1:5">
      <c r="A2206" s="4" t="s">
        <v>1597</v>
      </c>
      <c r="B2206" s="6" t="n">
        <v>0</v>
      </c>
    </row>
    <row r="2207" spans="1:5">
      <c r="A2207" s="3" t="s">
        <v>1590</v>
      </c>
    </row>
    <row r="2208" spans="1:5">
      <c r="A2208" s="4" t="s">
        <v>555</v>
      </c>
      <c r="B2208" s="6" t="n">
        <v>6747</v>
      </c>
    </row>
    <row r="2209" spans="1:5">
      <c r="A2209" s="4" t="s">
        <v>1595</v>
      </c>
      <c r="B2209" s="6" t="n">
        <v>21352</v>
      </c>
    </row>
    <row r="2210" spans="1:5">
      <c r="A2210" s="4" t="s">
        <v>176</v>
      </c>
      <c r="B2210" s="6" t="n">
        <v>28099</v>
      </c>
    </row>
    <row r="2211" spans="1:5">
      <c r="A2211" s="4" t="s">
        <v>1598</v>
      </c>
      <c r="B2211" s="7" t="n">
        <v>4550</v>
      </c>
    </row>
    <row r="2212" spans="1:5">
      <c r="A2212" s="4" t="s">
        <v>1591</v>
      </c>
      <c r="B2212" s="4" t="s">
        <v>1712</v>
      </c>
    </row>
    <row r="2213" spans="1:5">
      <c r="A2213" s="4" t="s">
        <v>1795</v>
      </c>
    </row>
    <row r="2214" spans="1:5">
      <c r="A2214" s="3" t="s">
        <v>1586</v>
      </c>
    </row>
    <row r="2215" spans="1:5">
      <c r="A2215" s="4" t="s">
        <v>1593</v>
      </c>
      <c r="B2215" s="7" t="n">
        <v>0</v>
      </c>
    </row>
    <row r="2216" spans="1:5">
      <c r="A2216" s="3" t="s">
        <v>1594</v>
      </c>
    </row>
    <row r="2217" spans="1:5">
      <c r="A2217" s="4" t="s">
        <v>555</v>
      </c>
      <c r="B2217" s="6" t="n">
        <v>3721</v>
      </c>
    </row>
    <row r="2218" spans="1:5">
      <c r="A2218" s="4" t="s">
        <v>1595</v>
      </c>
      <c r="B2218" s="6" t="n">
        <v>0</v>
      </c>
    </row>
    <row r="2219" spans="1:5">
      <c r="A2219" s="4" t="s">
        <v>1596</v>
      </c>
      <c r="B2219" s="6" t="n">
        <v>0</v>
      </c>
    </row>
    <row r="2220" spans="1:5">
      <c r="A2220" s="4" t="s">
        <v>1597</v>
      </c>
      <c r="B2220" s="6" t="n">
        <v>-520</v>
      </c>
    </row>
    <row r="2221" spans="1:5">
      <c r="A2221" s="3" t="s">
        <v>1590</v>
      </c>
    </row>
    <row r="2222" spans="1:5">
      <c r="A2222" s="4" t="s">
        <v>555</v>
      </c>
      <c r="B2222" s="6" t="n">
        <v>3201</v>
      </c>
    </row>
    <row r="2223" spans="1:5">
      <c r="A2223" s="4" t="s">
        <v>1595</v>
      </c>
      <c r="B2223" s="6" t="n">
        <v>0</v>
      </c>
    </row>
    <row r="2224" spans="1:5">
      <c r="A2224" s="4" t="s">
        <v>176</v>
      </c>
      <c r="B2224" s="6" t="n">
        <v>3201</v>
      </c>
    </row>
    <row r="2225" spans="1:5">
      <c r="A2225" s="4" t="s">
        <v>1598</v>
      </c>
      <c r="B2225" s="6" t="n">
        <v>0</v>
      </c>
    </row>
    <row r="2226" spans="1:5">
      <c r="A2226" s="4" t="s">
        <v>1796</v>
      </c>
    </row>
    <row r="2227" spans="1:5">
      <c r="A2227" s="3" t="s">
        <v>1586</v>
      </c>
    </row>
    <row r="2228" spans="1:5">
      <c r="A2228" s="4" t="s">
        <v>1593</v>
      </c>
      <c r="B2228" s="6" t="n">
        <v>1541</v>
      </c>
    </row>
    <row r="2229" spans="1:5">
      <c r="A2229" s="3" t="s">
        <v>1594</v>
      </c>
    </row>
    <row r="2230" spans="1:5">
      <c r="A2230" s="4" t="s">
        <v>555</v>
      </c>
      <c r="B2230" s="6" t="n">
        <v>955</v>
      </c>
    </row>
    <row r="2231" spans="1:5">
      <c r="A2231" s="4" t="s">
        <v>1595</v>
      </c>
      <c r="B2231" s="6" t="n">
        <v>4779</v>
      </c>
    </row>
    <row r="2232" spans="1:5">
      <c r="A2232" s="4" t="s">
        <v>1596</v>
      </c>
      <c r="B2232" s="6" t="n">
        <v>0</v>
      </c>
    </row>
    <row r="2233" spans="1:5">
      <c r="A2233" s="4" t="s">
        <v>1597</v>
      </c>
      <c r="B2233" s="6" t="n">
        <v>0</v>
      </c>
    </row>
    <row r="2234" spans="1:5">
      <c r="A2234" s="3" t="s">
        <v>1590</v>
      </c>
    </row>
    <row r="2235" spans="1:5">
      <c r="A2235" s="4" t="s">
        <v>555</v>
      </c>
      <c r="B2235" s="6" t="n">
        <v>955</v>
      </c>
    </row>
    <row r="2236" spans="1:5">
      <c r="A2236" s="4" t="s">
        <v>1595</v>
      </c>
      <c r="B2236" s="6" t="n">
        <v>4779</v>
      </c>
    </row>
    <row r="2237" spans="1:5">
      <c r="A2237" s="4" t="s">
        <v>176</v>
      </c>
      <c r="B2237" s="6" t="n">
        <v>5734</v>
      </c>
    </row>
    <row r="2238" spans="1:5">
      <c r="A2238" s="4" t="s">
        <v>1598</v>
      </c>
      <c r="B2238" s="7" t="n">
        <v>912</v>
      </c>
    </row>
    <row r="2239" spans="1:5">
      <c r="A2239" s="4" t="s">
        <v>1591</v>
      </c>
      <c r="B2239" s="4" t="s">
        <v>1655</v>
      </c>
    </row>
    <row r="2240" spans="1:5">
      <c r="A2240" s="4" t="s">
        <v>1797</v>
      </c>
    </row>
    <row r="2241" spans="1:5">
      <c r="A2241" s="3" t="s">
        <v>1586</v>
      </c>
    </row>
    <row r="2242" spans="1:5">
      <c r="A2242" s="4" t="s">
        <v>1593</v>
      </c>
      <c r="B2242" s="7" t="n">
        <v>4926</v>
      </c>
    </row>
    <row r="2243" spans="1:5">
      <c r="A2243" s="3" t="s">
        <v>1594</v>
      </c>
    </row>
    <row r="2244" spans="1:5">
      <c r="A2244" s="4" t="s">
        <v>555</v>
      </c>
      <c r="B2244" s="6" t="n">
        <v>1492</v>
      </c>
    </row>
    <row r="2245" spans="1:5">
      <c r="A2245" s="4" t="s">
        <v>1595</v>
      </c>
      <c r="B2245" s="6" t="n">
        <v>12233</v>
      </c>
    </row>
    <row r="2246" spans="1:5">
      <c r="A2246" s="4" t="s">
        <v>1596</v>
      </c>
      <c r="B2246" s="6" t="n">
        <v>0</v>
      </c>
    </row>
    <row r="2247" spans="1:5">
      <c r="A2247" s="4" t="s">
        <v>1597</v>
      </c>
      <c r="B2247" s="6" t="n">
        <v>0</v>
      </c>
    </row>
    <row r="2248" spans="1:5">
      <c r="A2248" s="3" t="s">
        <v>1590</v>
      </c>
    </row>
    <row r="2249" spans="1:5">
      <c r="A2249" s="4" t="s">
        <v>555</v>
      </c>
      <c r="B2249" s="6" t="n">
        <v>1492</v>
      </c>
    </row>
    <row r="2250" spans="1:5">
      <c r="A2250" s="4" t="s">
        <v>1595</v>
      </c>
      <c r="B2250" s="6" t="n">
        <v>12233</v>
      </c>
    </row>
    <row r="2251" spans="1:5">
      <c r="A2251" s="4" t="s">
        <v>176</v>
      </c>
      <c r="B2251" s="6" t="n">
        <v>13725</v>
      </c>
    </row>
    <row r="2252" spans="1:5">
      <c r="A2252" s="4" t="s">
        <v>1598</v>
      </c>
      <c r="B2252" s="7" t="n">
        <v>2340</v>
      </c>
    </row>
    <row r="2253" spans="1:5">
      <c r="A2253" s="4" t="s">
        <v>1591</v>
      </c>
      <c r="B2253" s="4" t="s">
        <v>1655</v>
      </c>
    </row>
    <row r="2254" spans="1:5">
      <c r="A2254" s="4" t="s">
        <v>1798</v>
      </c>
    </row>
    <row r="2255" spans="1:5">
      <c r="A2255" s="3" t="s">
        <v>1586</v>
      </c>
    </row>
    <row r="2256" spans="1:5">
      <c r="A2256" s="4" t="s">
        <v>1593</v>
      </c>
      <c r="B2256" s="7" t="n">
        <v>0</v>
      </c>
    </row>
    <row r="2257" spans="1:5">
      <c r="A2257" s="3" t="s">
        <v>1594</v>
      </c>
    </row>
    <row r="2258" spans="1:5">
      <c r="A2258" s="4" t="s">
        <v>555</v>
      </c>
      <c r="B2258" s="6" t="n">
        <v>991</v>
      </c>
    </row>
    <row r="2259" spans="1:5">
      <c r="A2259" s="4" t="s">
        <v>1595</v>
      </c>
      <c r="B2259" s="6" t="n">
        <v>7901</v>
      </c>
    </row>
    <row r="2260" spans="1:5">
      <c r="A2260" s="4" t="s">
        <v>1596</v>
      </c>
      <c r="B2260" s="6" t="n">
        <v>0</v>
      </c>
    </row>
    <row r="2261" spans="1:5">
      <c r="A2261" s="4" t="s">
        <v>1597</v>
      </c>
      <c r="B2261" s="6" t="n">
        <v>0</v>
      </c>
    </row>
    <row r="2262" spans="1:5">
      <c r="A2262" s="3" t="s">
        <v>1590</v>
      </c>
    </row>
    <row r="2263" spans="1:5">
      <c r="A2263" s="4" t="s">
        <v>555</v>
      </c>
      <c r="B2263" s="6" t="n">
        <v>991</v>
      </c>
    </row>
    <row r="2264" spans="1:5">
      <c r="A2264" s="4" t="s">
        <v>1595</v>
      </c>
      <c r="B2264" s="6" t="n">
        <v>7901</v>
      </c>
    </row>
    <row r="2265" spans="1:5">
      <c r="A2265" s="4" t="s">
        <v>176</v>
      </c>
      <c r="B2265" s="6" t="n">
        <v>8892</v>
      </c>
    </row>
    <row r="2266" spans="1:5">
      <c r="A2266" s="4" t="s">
        <v>1598</v>
      </c>
      <c r="B2266" s="7" t="n">
        <v>1430</v>
      </c>
    </row>
    <row r="2267" spans="1:5">
      <c r="A2267" s="4" t="s">
        <v>1591</v>
      </c>
      <c r="B2267" s="4" t="s">
        <v>1675</v>
      </c>
    </row>
    <row r="2268" spans="1:5">
      <c r="A2268" s="4" t="s">
        <v>1799</v>
      </c>
    </row>
    <row r="2269" spans="1:5">
      <c r="A2269" s="3" t="s">
        <v>1586</v>
      </c>
    </row>
    <row r="2270" spans="1:5">
      <c r="A2270" s="4" t="s">
        <v>1593</v>
      </c>
      <c r="B2270" s="7" t="n">
        <v>0</v>
      </c>
    </row>
    <row r="2271" spans="1:5">
      <c r="A2271" s="3" t="s">
        <v>1594</v>
      </c>
    </row>
    <row r="2272" spans="1:5">
      <c r="A2272" s="4" t="s">
        <v>555</v>
      </c>
      <c r="B2272" s="6" t="n">
        <v>8989</v>
      </c>
    </row>
    <row r="2273" spans="1:5">
      <c r="A2273" s="4" t="s">
        <v>1595</v>
      </c>
      <c r="B2273" s="6" t="n">
        <v>5435</v>
      </c>
    </row>
    <row r="2274" spans="1:5">
      <c r="A2274" s="4" t="s">
        <v>1596</v>
      </c>
      <c r="B2274" s="6" t="n">
        <v>0</v>
      </c>
    </row>
    <row r="2275" spans="1:5">
      <c r="A2275" s="4" t="s">
        <v>1597</v>
      </c>
      <c r="B2275" s="6" t="n">
        <v>8</v>
      </c>
    </row>
    <row r="2276" spans="1:5">
      <c r="A2276" s="3" t="s">
        <v>1590</v>
      </c>
    </row>
    <row r="2277" spans="1:5">
      <c r="A2277" s="4" t="s">
        <v>555</v>
      </c>
      <c r="B2277" s="6" t="n">
        <v>8989</v>
      </c>
    </row>
    <row r="2278" spans="1:5">
      <c r="A2278" s="4" t="s">
        <v>1595</v>
      </c>
      <c r="B2278" s="6" t="n">
        <v>5443</v>
      </c>
    </row>
    <row r="2279" spans="1:5">
      <c r="A2279" s="4" t="s">
        <v>176</v>
      </c>
      <c r="B2279" s="6" t="n">
        <v>14432</v>
      </c>
    </row>
    <row r="2280" spans="1:5">
      <c r="A2280" s="4" t="s">
        <v>1598</v>
      </c>
      <c r="B2280" s="7" t="n">
        <v>1146</v>
      </c>
    </row>
    <row r="2281" spans="1:5">
      <c r="A2281" s="4" t="s">
        <v>1591</v>
      </c>
      <c r="B2281" s="4" t="s">
        <v>1712</v>
      </c>
    </row>
    <row r="2282" spans="1:5">
      <c r="A2282" s="4" t="s">
        <v>1800</v>
      </c>
    </row>
    <row r="2283" spans="1:5">
      <c r="A2283" s="3" t="s">
        <v>1586</v>
      </c>
    </row>
    <row r="2284" spans="1:5">
      <c r="A2284" s="4" t="s">
        <v>1593</v>
      </c>
      <c r="B2284" s="7" t="n">
        <v>0</v>
      </c>
    </row>
    <row r="2285" spans="1:5">
      <c r="A2285" s="3" t="s">
        <v>1594</v>
      </c>
    </row>
    <row r="2286" spans="1:5">
      <c r="A2286" s="4" t="s">
        <v>555</v>
      </c>
      <c r="B2286" s="6" t="n">
        <v>3230</v>
      </c>
    </row>
    <row r="2287" spans="1:5">
      <c r="A2287" s="4" t="s">
        <v>1595</v>
      </c>
      <c r="B2287" s="6" t="n">
        <v>5492</v>
      </c>
    </row>
    <row r="2288" spans="1:5">
      <c r="A2288" s="4" t="s">
        <v>1596</v>
      </c>
      <c r="B2288" s="6" t="n">
        <v>0</v>
      </c>
    </row>
    <row r="2289" spans="1:5">
      <c r="A2289" s="4" t="s">
        <v>1597</v>
      </c>
      <c r="B2289" s="6" t="n">
        <v>0</v>
      </c>
    </row>
    <row r="2290" spans="1:5">
      <c r="A2290" s="3" t="s">
        <v>1590</v>
      </c>
    </row>
    <row r="2291" spans="1:5">
      <c r="A2291" s="4" t="s">
        <v>555</v>
      </c>
      <c r="B2291" s="6" t="n">
        <v>3230</v>
      </c>
    </row>
    <row r="2292" spans="1:5">
      <c r="A2292" s="4" t="s">
        <v>1595</v>
      </c>
      <c r="B2292" s="6" t="n">
        <v>5492</v>
      </c>
    </row>
    <row r="2293" spans="1:5">
      <c r="A2293" s="4" t="s">
        <v>176</v>
      </c>
      <c r="B2293" s="6" t="n">
        <v>8722</v>
      </c>
    </row>
    <row r="2294" spans="1:5">
      <c r="A2294" s="4" t="s">
        <v>1598</v>
      </c>
      <c r="B2294" s="7" t="n">
        <v>1377</v>
      </c>
    </row>
    <row r="2295" spans="1:5">
      <c r="A2295" s="4" t="s">
        <v>1591</v>
      </c>
      <c r="B2295" s="4" t="s">
        <v>1715</v>
      </c>
    </row>
    <row r="2296" spans="1:5">
      <c r="A2296" s="4" t="s">
        <v>1801</v>
      </c>
    </row>
    <row r="2297" spans="1:5">
      <c r="A2297" s="3" t="s">
        <v>1586</v>
      </c>
    </row>
    <row r="2298" spans="1:5">
      <c r="A2298" s="4" t="s">
        <v>1593</v>
      </c>
      <c r="B2298" s="7" t="n">
        <v>0</v>
      </c>
    </row>
    <row r="2299" spans="1:5">
      <c r="A2299" s="3" t="s">
        <v>1594</v>
      </c>
    </row>
    <row r="2300" spans="1:5">
      <c r="A2300" s="4" t="s">
        <v>555</v>
      </c>
      <c r="B2300" s="6" t="n">
        <v>1746</v>
      </c>
    </row>
    <row r="2301" spans="1:5">
      <c r="A2301" s="4" t="s">
        <v>1595</v>
      </c>
      <c r="B2301" s="6" t="n">
        <v>0</v>
      </c>
    </row>
    <row r="2302" spans="1:5">
      <c r="A2302" s="4" t="s">
        <v>1596</v>
      </c>
      <c r="B2302" s="6" t="n">
        <v>0</v>
      </c>
    </row>
    <row r="2303" spans="1:5">
      <c r="A2303" s="4" t="s">
        <v>1597</v>
      </c>
      <c r="B2303" s="6" t="n">
        <v>0</v>
      </c>
    </row>
    <row r="2304" spans="1:5">
      <c r="A2304" s="3" t="s">
        <v>1590</v>
      </c>
    </row>
    <row r="2305" spans="1:5">
      <c r="A2305" s="4" t="s">
        <v>555</v>
      </c>
      <c r="B2305" s="6" t="n">
        <v>1746</v>
      </c>
    </row>
    <row r="2306" spans="1:5">
      <c r="A2306" s="4" t="s">
        <v>1595</v>
      </c>
      <c r="B2306" s="6" t="n">
        <v>0</v>
      </c>
    </row>
    <row r="2307" spans="1:5">
      <c r="A2307" s="4" t="s">
        <v>176</v>
      </c>
      <c r="B2307" s="6" t="n">
        <v>1746</v>
      </c>
    </row>
    <row r="2308" spans="1:5">
      <c r="A2308" s="4" t="s">
        <v>1598</v>
      </c>
      <c r="B2308" s="6" t="n">
        <v>0</v>
      </c>
    </row>
    <row r="2309" spans="1:5">
      <c r="A2309" s="4" t="s">
        <v>1802</v>
      </c>
    </row>
    <row r="2310" spans="1:5">
      <c r="A2310" s="3" t="s">
        <v>1586</v>
      </c>
    </row>
    <row r="2311" spans="1:5">
      <c r="A2311" s="4" t="s">
        <v>1593</v>
      </c>
      <c r="B2311" s="6" t="n">
        <v>0</v>
      </c>
    </row>
    <row r="2312" spans="1:5">
      <c r="A2312" s="3" t="s">
        <v>1594</v>
      </c>
    </row>
    <row r="2313" spans="1:5">
      <c r="A2313" s="4" t="s">
        <v>555</v>
      </c>
      <c r="B2313" s="6" t="n">
        <v>4654</v>
      </c>
    </row>
    <row r="2314" spans="1:5">
      <c r="A2314" s="4" t="s">
        <v>1595</v>
      </c>
      <c r="B2314" s="6" t="n">
        <v>2576</v>
      </c>
    </row>
    <row r="2315" spans="1:5">
      <c r="A2315" s="4" t="s">
        <v>1596</v>
      </c>
      <c r="B2315" s="6" t="n">
        <v>0</v>
      </c>
    </row>
    <row r="2316" spans="1:5">
      <c r="A2316" s="4" t="s">
        <v>1597</v>
      </c>
      <c r="B2316" s="6" t="n">
        <v>0</v>
      </c>
    </row>
    <row r="2317" spans="1:5">
      <c r="A2317" s="3" t="s">
        <v>1590</v>
      </c>
    </row>
    <row r="2318" spans="1:5">
      <c r="A2318" s="4" t="s">
        <v>555</v>
      </c>
      <c r="B2318" s="6" t="n">
        <v>4654</v>
      </c>
    </row>
    <row r="2319" spans="1:5">
      <c r="A2319" s="4" t="s">
        <v>1595</v>
      </c>
      <c r="B2319" s="6" t="n">
        <v>2576</v>
      </c>
    </row>
    <row r="2320" spans="1:5">
      <c r="A2320" s="4" t="s">
        <v>176</v>
      </c>
      <c r="B2320" s="6" t="n">
        <v>7230</v>
      </c>
    </row>
    <row r="2321" spans="1:5">
      <c r="A2321" s="4" t="s">
        <v>1598</v>
      </c>
      <c r="B2321" s="7" t="n">
        <v>557</v>
      </c>
    </row>
    <row r="2322" spans="1:5">
      <c r="A2322" s="4" t="s">
        <v>1591</v>
      </c>
      <c r="B2322" s="4" t="s">
        <v>1702</v>
      </c>
    </row>
    <row r="2323" spans="1:5">
      <c r="A2323" s="4" t="s">
        <v>1803</v>
      </c>
    </row>
    <row r="2324" spans="1:5">
      <c r="A2324" s="3" t="s">
        <v>1586</v>
      </c>
    </row>
    <row r="2325" spans="1:5">
      <c r="A2325" s="4" t="s">
        <v>1593</v>
      </c>
      <c r="B2325" s="7" t="n">
        <v>0</v>
      </c>
    </row>
    <row r="2326" spans="1:5">
      <c r="A2326" s="3" t="s">
        <v>1594</v>
      </c>
    </row>
    <row r="2327" spans="1:5">
      <c r="A2327" s="4" t="s">
        <v>555</v>
      </c>
      <c r="B2327" s="6" t="n">
        <v>1693</v>
      </c>
    </row>
    <row r="2328" spans="1:5">
      <c r="A2328" s="4" t="s">
        <v>1595</v>
      </c>
      <c r="B2328" s="6" t="n">
        <v>3342</v>
      </c>
    </row>
    <row r="2329" spans="1:5">
      <c r="A2329" s="4" t="s">
        <v>1596</v>
      </c>
      <c r="B2329" s="6" t="n">
        <v>0</v>
      </c>
    </row>
    <row r="2330" spans="1:5">
      <c r="A2330" s="4" t="s">
        <v>1597</v>
      </c>
      <c r="B2330" s="6" t="n">
        <v>0</v>
      </c>
    </row>
    <row r="2331" spans="1:5">
      <c r="A2331" s="3" t="s">
        <v>1590</v>
      </c>
    </row>
    <row r="2332" spans="1:5">
      <c r="A2332" s="4" t="s">
        <v>555</v>
      </c>
      <c r="B2332" s="6" t="n">
        <v>1693</v>
      </c>
    </row>
    <row r="2333" spans="1:5">
      <c r="A2333" s="4" t="s">
        <v>1595</v>
      </c>
      <c r="B2333" s="6" t="n">
        <v>3342</v>
      </c>
    </row>
    <row r="2334" spans="1:5">
      <c r="A2334" s="4" t="s">
        <v>176</v>
      </c>
      <c r="B2334" s="6" t="n">
        <v>5035</v>
      </c>
    </row>
    <row r="2335" spans="1:5">
      <c r="A2335" s="4" t="s">
        <v>1598</v>
      </c>
      <c r="B2335" s="7" t="n">
        <v>739</v>
      </c>
    </row>
    <row r="2336" spans="1:5">
      <c r="A2336" s="4" t="s">
        <v>1591</v>
      </c>
      <c r="B2336" s="4" t="s">
        <v>1702</v>
      </c>
    </row>
    <row r="2337" spans="1:5">
      <c r="A2337" s="4" t="s">
        <v>1804</v>
      </c>
    </row>
    <row r="2338" spans="1:5">
      <c r="A2338" s="3" t="s">
        <v>1586</v>
      </c>
    </row>
    <row r="2339" spans="1:5">
      <c r="A2339" s="4" t="s">
        <v>1593</v>
      </c>
      <c r="B2339" s="7" t="n">
        <v>0</v>
      </c>
    </row>
    <row r="2340" spans="1:5">
      <c r="A2340" s="3" t="s">
        <v>1594</v>
      </c>
    </row>
    <row r="2341" spans="1:5">
      <c r="A2341" s="4" t="s">
        <v>555</v>
      </c>
      <c r="B2341" s="6" t="n">
        <v>121</v>
      </c>
    </row>
    <row r="2342" spans="1:5">
      <c r="A2342" s="4" t="s">
        <v>1595</v>
      </c>
      <c r="B2342" s="6" t="n">
        <v>5328</v>
      </c>
    </row>
    <row r="2343" spans="1:5">
      <c r="A2343" s="4" t="s">
        <v>1596</v>
      </c>
      <c r="B2343" s="6" t="n">
        <v>0</v>
      </c>
    </row>
    <row r="2344" spans="1:5">
      <c r="A2344" s="4" t="s">
        <v>1597</v>
      </c>
      <c r="B2344" s="6" t="n">
        <v>-852</v>
      </c>
    </row>
    <row r="2345" spans="1:5">
      <c r="A2345" s="3" t="s">
        <v>1590</v>
      </c>
    </row>
    <row r="2346" spans="1:5">
      <c r="A2346" s="4" t="s">
        <v>555</v>
      </c>
      <c r="B2346" s="6" t="n">
        <v>99</v>
      </c>
    </row>
    <row r="2347" spans="1:5">
      <c r="A2347" s="4" t="s">
        <v>1595</v>
      </c>
      <c r="B2347" s="6" t="n">
        <v>4498</v>
      </c>
    </row>
    <row r="2348" spans="1:5">
      <c r="A2348" s="4" t="s">
        <v>176</v>
      </c>
      <c r="B2348" s="6" t="n">
        <v>4597</v>
      </c>
    </row>
    <row r="2349" spans="1:5">
      <c r="A2349" s="4" t="s">
        <v>1598</v>
      </c>
      <c r="B2349" s="7" t="n">
        <v>823</v>
      </c>
    </row>
    <row r="2350" spans="1:5">
      <c r="A2350" s="4" t="s">
        <v>1591</v>
      </c>
      <c r="B2350" s="4" t="s">
        <v>1666</v>
      </c>
    </row>
    <row r="2351" spans="1:5">
      <c r="A2351" s="4" t="s">
        <v>1805</v>
      </c>
    </row>
    <row r="2352" spans="1:5">
      <c r="A2352" s="3" t="s">
        <v>1586</v>
      </c>
    </row>
    <row r="2353" spans="1:5">
      <c r="A2353" s="4" t="s">
        <v>1593</v>
      </c>
      <c r="B2353" s="7" t="n">
        <v>0</v>
      </c>
    </row>
    <row r="2354" spans="1:5">
      <c r="A2354" s="3" t="s">
        <v>1594</v>
      </c>
    </row>
    <row r="2355" spans="1:5">
      <c r="A2355" s="4" t="s">
        <v>555</v>
      </c>
      <c r="B2355" s="6" t="n">
        <v>2330</v>
      </c>
    </row>
    <row r="2356" spans="1:5">
      <c r="A2356" s="4" t="s">
        <v>1595</v>
      </c>
      <c r="B2356" s="6" t="n">
        <v>8406</v>
      </c>
    </row>
    <row r="2357" spans="1:5">
      <c r="A2357" s="4" t="s">
        <v>1596</v>
      </c>
      <c r="B2357" s="6" t="n">
        <v>0</v>
      </c>
    </row>
    <row r="2358" spans="1:5">
      <c r="A2358" s="4" t="s">
        <v>1597</v>
      </c>
      <c r="B2358" s="6" t="n">
        <v>0</v>
      </c>
    </row>
    <row r="2359" spans="1:5">
      <c r="A2359" s="3" t="s">
        <v>1590</v>
      </c>
    </row>
    <row r="2360" spans="1:5">
      <c r="A2360" s="4" t="s">
        <v>555</v>
      </c>
      <c r="B2360" s="6" t="n">
        <v>2330</v>
      </c>
    </row>
    <row r="2361" spans="1:5">
      <c r="A2361" s="4" t="s">
        <v>1595</v>
      </c>
      <c r="B2361" s="6" t="n">
        <v>8406</v>
      </c>
    </row>
    <row r="2362" spans="1:5">
      <c r="A2362" s="4" t="s">
        <v>176</v>
      </c>
      <c r="B2362" s="6" t="n">
        <v>10736</v>
      </c>
    </row>
    <row r="2363" spans="1:5">
      <c r="A2363" s="4" t="s">
        <v>1598</v>
      </c>
      <c r="B2363" s="7" t="n">
        <v>1470</v>
      </c>
    </row>
    <row r="2364" spans="1:5">
      <c r="A2364" s="4" t="s">
        <v>1591</v>
      </c>
      <c r="B2364" s="4" t="s">
        <v>1638</v>
      </c>
    </row>
    <row r="2365" spans="1:5">
      <c r="A2365" s="4" t="s">
        <v>1806</v>
      </c>
    </row>
    <row r="2366" spans="1:5">
      <c r="A2366" s="3" t="s">
        <v>1586</v>
      </c>
    </row>
    <row r="2367" spans="1:5">
      <c r="A2367" s="4" t="s">
        <v>1593</v>
      </c>
      <c r="B2367" s="7" t="n">
        <v>0</v>
      </c>
    </row>
    <row r="2368" spans="1:5">
      <c r="A2368" s="3" t="s">
        <v>1594</v>
      </c>
    </row>
    <row r="2369" spans="1:5">
      <c r="A2369" s="4" t="s">
        <v>555</v>
      </c>
      <c r="B2369" s="6" t="n">
        <v>1878</v>
      </c>
    </row>
    <row r="2370" spans="1:5">
      <c r="A2370" s="4" t="s">
        <v>1595</v>
      </c>
      <c r="B2370" s="6" t="n">
        <v>8579</v>
      </c>
    </row>
    <row r="2371" spans="1:5">
      <c r="A2371" s="4" t="s">
        <v>1596</v>
      </c>
      <c r="B2371" s="6" t="n">
        <v>0</v>
      </c>
    </row>
    <row r="2372" spans="1:5">
      <c r="A2372" s="4" t="s">
        <v>1597</v>
      </c>
      <c r="B2372" s="6" t="n">
        <v>0</v>
      </c>
    </row>
    <row r="2373" spans="1:5">
      <c r="A2373" s="3" t="s">
        <v>1590</v>
      </c>
    </row>
    <row r="2374" spans="1:5">
      <c r="A2374" s="4" t="s">
        <v>555</v>
      </c>
      <c r="B2374" s="6" t="n">
        <v>1878</v>
      </c>
    </row>
    <row r="2375" spans="1:5">
      <c r="A2375" s="4" t="s">
        <v>1595</v>
      </c>
      <c r="B2375" s="6" t="n">
        <v>8579</v>
      </c>
    </row>
    <row r="2376" spans="1:5">
      <c r="A2376" s="4" t="s">
        <v>176</v>
      </c>
      <c r="B2376" s="6" t="n">
        <v>10457</v>
      </c>
    </row>
    <row r="2377" spans="1:5">
      <c r="A2377" s="4" t="s">
        <v>1598</v>
      </c>
      <c r="B2377" s="7" t="n">
        <v>2167</v>
      </c>
    </row>
    <row r="2378" spans="1:5">
      <c r="A2378" s="4" t="s">
        <v>1591</v>
      </c>
      <c r="B2378" s="4" t="s">
        <v>1715</v>
      </c>
    </row>
    <row r="2379" spans="1:5">
      <c r="A2379" s="4" t="s">
        <v>1807</v>
      </c>
    </row>
    <row r="2380" spans="1:5">
      <c r="A2380" s="3" t="s">
        <v>1586</v>
      </c>
    </row>
    <row r="2381" spans="1:5">
      <c r="A2381" s="4" t="s">
        <v>1593</v>
      </c>
      <c r="B2381" s="7" t="n">
        <v>7337</v>
      </c>
    </row>
    <row r="2382" spans="1:5">
      <c r="A2382" s="3" t="s">
        <v>1594</v>
      </c>
    </row>
    <row r="2383" spans="1:5">
      <c r="A2383" s="4" t="s">
        <v>555</v>
      </c>
      <c r="B2383" s="6" t="n">
        <v>1403</v>
      </c>
    </row>
    <row r="2384" spans="1:5">
      <c r="A2384" s="4" t="s">
        <v>1595</v>
      </c>
      <c r="B2384" s="6" t="n">
        <v>11098</v>
      </c>
    </row>
    <row r="2385" spans="1:5">
      <c r="A2385" s="4" t="s">
        <v>1596</v>
      </c>
      <c r="B2385" s="6" t="n">
        <v>0</v>
      </c>
    </row>
    <row r="2386" spans="1:5">
      <c r="A2386" s="4" t="s">
        <v>1597</v>
      </c>
      <c r="B2386" s="6" t="n">
        <v>0</v>
      </c>
    </row>
    <row r="2387" spans="1:5">
      <c r="A2387" s="3" t="s">
        <v>1590</v>
      </c>
    </row>
    <row r="2388" spans="1:5">
      <c r="A2388" s="4" t="s">
        <v>555</v>
      </c>
      <c r="B2388" s="6" t="n">
        <v>1403</v>
      </c>
    </row>
    <row r="2389" spans="1:5">
      <c r="A2389" s="4" t="s">
        <v>1595</v>
      </c>
      <c r="B2389" s="6" t="n">
        <v>11098</v>
      </c>
    </row>
    <row r="2390" spans="1:5">
      <c r="A2390" s="4" t="s">
        <v>176</v>
      </c>
      <c r="B2390" s="6" t="n">
        <v>12501</v>
      </c>
    </row>
    <row r="2391" spans="1:5">
      <c r="A2391" s="4" t="s">
        <v>1598</v>
      </c>
      <c r="B2391" s="7" t="n">
        <v>4039</v>
      </c>
    </row>
    <row r="2392" spans="1:5">
      <c r="A2392" s="4" t="s">
        <v>1591</v>
      </c>
      <c r="B2392" s="4" t="s">
        <v>1808</v>
      </c>
    </row>
    <row r="2393" spans="1:5">
      <c r="A2393" s="4" t="s">
        <v>1809</v>
      </c>
    </row>
    <row r="2394" spans="1:5">
      <c r="A2394" s="3" t="s">
        <v>1586</v>
      </c>
    </row>
    <row r="2395" spans="1:5">
      <c r="A2395" s="4" t="s">
        <v>1593</v>
      </c>
      <c r="B2395" s="7" t="n">
        <v>3864</v>
      </c>
    </row>
    <row r="2396" spans="1:5">
      <c r="A2396" s="3" t="s">
        <v>1594</v>
      </c>
    </row>
    <row r="2397" spans="1:5">
      <c r="A2397" s="4" t="s">
        <v>555</v>
      </c>
      <c r="B2397" s="6" t="n">
        <v>2888</v>
      </c>
    </row>
    <row r="2398" spans="1:5">
      <c r="A2398" s="4" t="s">
        <v>1595</v>
      </c>
      <c r="B2398" s="6" t="n">
        <v>4282</v>
      </c>
    </row>
    <row r="2399" spans="1:5">
      <c r="A2399" s="4" t="s">
        <v>1596</v>
      </c>
      <c r="B2399" s="6" t="n">
        <v>0</v>
      </c>
    </row>
    <row r="2400" spans="1:5">
      <c r="A2400" s="4" t="s">
        <v>1597</v>
      </c>
      <c r="B2400" s="6" t="n">
        <v>0</v>
      </c>
    </row>
    <row r="2401" spans="1:5">
      <c r="A2401" s="3" t="s">
        <v>1590</v>
      </c>
    </row>
    <row r="2402" spans="1:5">
      <c r="A2402" s="4" t="s">
        <v>555</v>
      </c>
      <c r="B2402" s="6" t="n">
        <v>2888</v>
      </c>
    </row>
    <row r="2403" spans="1:5">
      <c r="A2403" s="4" t="s">
        <v>1595</v>
      </c>
      <c r="B2403" s="6" t="n">
        <v>4282</v>
      </c>
    </row>
    <row r="2404" spans="1:5">
      <c r="A2404" s="4" t="s">
        <v>176</v>
      </c>
      <c r="B2404" s="6" t="n">
        <v>7170</v>
      </c>
    </row>
    <row r="2405" spans="1:5">
      <c r="A2405" s="4" t="s">
        <v>1598</v>
      </c>
      <c r="B2405" s="7" t="n">
        <v>929</v>
      </c>
    </row>
    <row r="2406" spans="1:5">
      <c r="A2406" s="4" t="s">
        <v>1591</v>
      </c>
      <c r="B2406" s="4" t="s">
        <v>1702</v>
      </c>
    </row>
    <row r="2407" spans="1:5">
      <c r="A2407" s="4" t="s">
        <v>1810</v>
      </c>
    </row>
    <row r="2408" spans="1:5">
      <c r="A2408" s="3" t="s">
        <v>1586</v>
      </c>
    </row>
    <row r="2409" spans="1:5">
      <c r="A2409" s="4" t="s">
        <v>1593</v>
      </c>
      <c r="B2409" s="7" t="n">
        <v>0</v>
      </c>
    </row>
    <row r="2410" spans="1:5">
      <c r="A2410" s="3" t="s">
        <v>1594</v>
      </c>
    </row>
    <row r="2411" spans="1:5">
      <c r="A2411" s="4" t="s">
        <v>555</v>
      </c>
      <c r="B2411" s="6" t="n">
        <v>3486</v>
      </c>
    </row>
    <row r="2412" spans="1:5">
      <c r="A2412" s="4" t="s">
        <v>1595</v>
      </c>
      <c r="B2412" s="6" t="n">
        <v>11413</v>
      </c>
    </row>
    <row r="2413" spans="1:5">
      <c r="A2413" s="4" t="s">
        <v>1596</v>
      </c>
      <c r="B2413" s="6" t="n">
        <v>0</v>
      </c>
    </row>
    <row r="2414" spans="1:5">
      <c r="A2414" s="4" t="s">
        <v>1597</v>
      </c>
      <c r="B2414" s="6" t="n">
        <v>0</v>
      </c>
    </row>
    <row r="2415" spans="1:5">
      <c r="A2415" s="3" t="s">
        <v>1590</v>
      </c>
    </row>
    <row r="2416" spans="1:5">
      <c r="A2416" s="4" t="s">
        <v>555</v>
      </c>
      <c r="B2416" s="6" t="n">
        <v>3486</v>
      </c>
    </row>
    <row r="2417" spans="1:5">
      <c r="A2417" s="4" t="s">
        <v>1595</v>
      </c>
      <c r="B2417" s="6" t="n">
        <v>11413</v>
      </c>
    </row>
    <row r="2418" spans="1:5">
      <c r="A2418" s="4" t="s">
        <v>176</v>
      </c>
      <c r="B2418" s="6" t="n">
        <v>14899</v>
      </c>
    </row>
    <row r="2419" spans="1:5">
      <c r="A2419" s="4" t="s">
        <v>1598</v>
      </c>
      <c r="B2419" s="7" t="n">
        <v>2596</v>
      </c>
    </row>
    <row r="2420" spans="1:5">
      <c r="A2420" s="4" t="s">
        <v>1591</v>
      </c>
      <c r="B2420" s="4" t="s">
        <v>1704</v>
      </c>
    </row>
    <row r="2421" spans="1:5">
      <c r="A2421" s="4" t="s">
        <v>1811</v>
      </c>
    </row>
    <row r="2422" spans="1:5">
      <c r="A2422" s="3" t="s">
        <v>1586</v>
      </c>
    </row>
    <row r="2423" spans="1:5">
      <c r="A2423" s="4" t="s">
        <v>1593</v>
      </c>
      <c r="B2423" s="7" t="n">
        <v>0</v>
      </c>
    </row>
    <row r="2424" spans="1:5">
      <c r="A2424" s="3" t="s">
        <v>1594</v>
      </c>
    </row>
    <row r="2425" spans="1:5">
      <c r="A2425" s="4" t="s">
        <v>555</v>
      </c>
      <c r="B2425" s="6" t="n">
        <v>567</v>
      </c>
    </row>
    <row r="2426" spans="1:5">
      <c r="A2426" s="4" t="s">
        <v>1595</v>
      </c>
      <c r="B2426" s="6" t="n">
        <v>10217</v>
      </c>
    </row>
    <row r="2427" spans="1:5">
      <c r="A2427" s="4" t="s">
        <v>1596</v>
      </c>
      <c r="B2427" s="6" t="n">
        <v>0</v>
      </c>
    </row>
    <row r="2428" spans="1:5">
      <c r="A2428" s="4" t="s">
        <v>1597</v>
      </c>
      <c r="B2428" s="6" t="n">
        <v>-1330</v>
      </c>
    </row>
    <row r="2429" spans="1:5">
      <c r="A2429" s="3" t="s">
        <v>1590</v>
      </c>
    </row>
    <row r="2430" spans="1:5">
      <c r="A2430" s="4" t="s">
        <v>555</v>
      </c>
      <c r="B2430" s="6" t="n">
        <v>454</v>
      </c>
    </row>
    <row r="2431" spans="1:5">
      <c r="A2431" s="4" t="s">
        <v>1595</v>
      </c>
      <c r="B2431" s="6" t="n">
        <v>9000</v>
      </c>
    </row>
    <row r="2432" spans="1:5">
      <c r="A2432" s="4" t="s">
        <v>176</v>
      </c>
      <c r="B2432" s="6" t="n">
        <v>9454</v>
      </c>
    </row>
    <row r="2433" spans="1:5">
      <c r="A2433" s="4" t="s">
        <v>1598</v>
      </c>
      <c r="B2433" s="7" t="n">
        <v>2938</v>
      </c>
    </row>
    <row r="2434" spans="1:5">
      <c r="A2434" s="4" t="s">
        <v>1591</v>
      </c>
      <c r="B2434" s="4" t="s">
        <v>1758</v>
      </c>
    </row>
    <row r="2435" spans="1:5">
      <c r="A2435" s="4" t="s">
        <v>1812</v>
      </c>
    </row>
    <row r="2436" spans="1:5">
      <c r="A2436" s="3" t="s">
        <v>1586</v>
      </c>
    </row>
    <row r="2437" spans="1:5">
      <c r="A2437" s="4" t="s">
        <v>1593</v>
      </c>
      <c r="B2437" s="7" t="n">
        <v>0</v>
      </c>
    </row>
    <row r="2438" spans="1:5">
      <c r="A2438" s="3" t="s">
        <v>1594</v>
      </c>
    </row>
    <row r="2439" spans="1:5">
      <c r="A2439" s="4" t="s">
        <v>555</v>
      </c>
      <c r="B2439" s="6" t="n">
        <v>821</v>
      </c>
    </row>
    <row r="2440" spans="1:5">
      <c r="A2440" s="4" t="s">
        <v>1595</v>
      </c>
      <c r="B2440" s="6" t="n">
        <v>7236</v>
      </c>
    </row>
    <row r="2441" spans="1:5">
      <c r="A2441" s="4" t="s">
        <v>1596</v>
      </c>
      <c r="B2441" s="6" t="n">
        <v>0</v>
      </c>
    </row>
    <row r="2442" spans="1:5">
      <c r="A2442" s="4" t="s">
        <v>1597</v>
      </c>
      <c r="B2442" s="6" t="n">
        <v>0</v>
      </c>
    </row>
    <row r="2443" spans="1:5">
      <c r="A2443" s="3" t="s">
        <v>1590</v>
      </c>
    </row>
    <row r="2444" spans="1:5">
      <c r="A2444" s="4" t="s">
        <v>555</v>
      </c>
      <c r="B2444" s="6" t="n">
        <v>821</v>
      </c>
    </row>
    <row r="2445" spans="1:5">
      <c r="A2445" s="4" t="s">
        <v>1595</v>
      </c>
      <c r="B2445" s="6" t="n">
        <v>7236</v>
      </c>
    </row>
    <row r="2446" spans="1:5">
      <c r="A2446" s="4" t="s">
        <v>176</v>
      </c>
      <c r="B2446" s="6" t="n">
        <v>8057</v>
      </c>
    </row>
    <row r="2447" spans="1:5">
      <c r="A2447" s="4" t="s">
        <v>1598</v>
      </c>
      <c r="B2447" s="7" t="n">
        <v>1303</v>
      </c>
    </row>
    <row r="2448" spans="1:5">
      <c r="A2448" s="4" t="s">
        <v>1591</v>
      </c>
      <c r="B2448" s="4" t="s">
        <v>1675</v>
      </c>
    </row>
    <row r="2449" spans="1:5">
      <c r="A2449" s="4" t="s">
        <v>1813</v>
      </c>
    </row>
    <row r="2450" spans="1:5">
      <c r="A2450" s="3" t="s">
        <v>1586</v>
      </c>
    </row>
    <row r="2451" spans="1:5">
      <c r="A2451" s="4" t="s">
        <v>1593</v>
      </c>
      <c r="B2451" s="7" t="n">
        <v>0</v>
      </c>
    </row>
    <row r="2452" spans="1:5">
      <c r="A2452" s="3" t="s">
        <v>1594</v>
      </c>
    </row>
    <row r="2453" spans="1:5">
      <c r="A2453" s="4" t="s">
        <v>555</v>
      </c>
      <c r="B2453" s="6" t="n">
        <v>4037</v>
      </c>
    </row>
    <row r="2454" spans="1:5">
      <c r="A2454" s="4" t="s">
        <v>1595</v>
      </c>
      <c r="B2454" s="6" t="n">
        <v>7865</v>
      </c>
    </row>
    <row r="2455" spans="1:5">
      <c r="A2455" s="4" t="s">
        <v>1596</v>
      </c>
      <c r="B2455" s="6" t="n">
        <v>0</v>
      </c>
    </row>
    <row r="2456" spans="1:5">
      <c r="A2456" s="4" t="s">
        <v>1597</v>
      </c>
      <c r="B2456" s="6" t="n">
        <v>0</v>
      </c>
    </row>
    <row r="2457" spans="1:5">
      <c r="A2457" s="3" t="s">
        <v>1590</v>
      </c>
    </row>
    <row r="2458" spans="1:5">
      <c r="A2458" s="4" t="s">
        <v>555</v>
      </c>
      <c r="B2458" s="6" t="n">
        <v>4037</v>
      </c>
    </row>
    <row r="2459" spans="1:5">
      <c r="A2459" s="4" t="s">
        <v>1595</v>
      </c>
      <c r="B2459" s="6" t="n">
        <v>7865</v>
      </c>
    </row>
    <row r="2460" spans="1:5">
      <c r="A2460" s="4" t="s">
        <v>176</v>
      </c>
      <c r="B2460" s="6" t="n">
        <v>11902</v>
      </c>
    </row>
    <row r="2461" spans="1:5">
      <c r="A2461" s="4" t="s">
        <v>1598</v>
      </c>
      <c r="B2461" s="7" t="n">
        <v>32</v>
      </c>
    </row>
    <row r="2462" spans="1:5">
      <c r="A2462" s="4" t="s">
        <v>1591</v>
      </c>
      <c r="B2462" s="4" t="s">
        <v>1814</v>
      </c>
    </row>
    <row r="2463" spans="1:5">
      <c r="A2463" s="4" t="s">
        <v>1815</v>
      </c>
    </row>
    <row r="2464" spans="1:5">
      <c r="A2464" s="3" t="s">
        <v>1586</v>
      </c>
    </row>
    <row r="2465" spans="1:5">
      <c r="A2465" s="4" t="s">
        <v>1593</v>
      </c>
      <c r="B2465" s="7" t="n">
        <v>0</v>
      </c>
    </row>
    <row r="2466" spans="1:5">
      <c r="A2466" s="3" t="s">
        <v>1594</v>
      </c>
    </row>
    <row r="2467" spans="1:5">
      <c r="A2467" s="4" t="s">
        <v>555</v>
      </c>
      <c r="B2467" s="6" t="n">
        <v>4085</v>
      </c>
    </row>
    <row r="2468" spans="1:5">
      <c r="A2468" s="4" t="s">
        <v>1595</v>
      </c>
      <c r="B2468" s="6" t="n">
        <v>7496</v>
      </c>
    </row>
    <row r="2469" spans="1:5">
      <c r="A2469" s="4" t="s">
        <v>1596</v>
      </c>
      <c r="B2469" s="6" t="n">
        <v>0</v>
      </c>
    </row>
    <row r="2470" spans="1:5">
      <c r="A2470" s="4" t="s">
        <v>1597</v>
      </c>
      <c r="B2470" s="6" t="n">
        <v>0</v>
      </c>
    </row>
    <row r="2471" spans="1:5">
      <c r="A2471" s="3" t="s">
        <v>1590</v>
      </c>
    </row>
    <row r="2472" spans="1:5">
      <c r="A2472" s="4" t="s">
        <v>555</v>
      </c>
      <c r="B2472" s="6" t="n">
        <v>4085</v>
      </c>
    </row>
    <row r="2473" spans="1:5">
      <c r="A2473" s="4" t="s">
        <v>1595</v>
      </c>
      <c r="B2473" s="6" t="n">
        <v>7496</v>
      </c>
    </row>
    <row r="2474" spans="1:5">
      <c r="A2474" s="4" t="s">
        <v>176</v>
      </c>
      <c r="B2474" s="6" t="n">
        <v>11581</v>
      </c>
    </row>
    <row r="2475" spans="1:5">
      <c r="A2475" s="4" t="s">
        <v>1598</v>
      </c>
      <c r="B2475" s="7" t="n">
        <v>1354</v>
      </c>
    </row>
    <row r="2476" spans="1:5">
      <c r="A2476" s="4" t="s">
        <v>1591</v>
      </c>
      <c r="B2476" s="4" t="s">
        <v>1675</v>
      </c>
    </row>
    <row r="2477" spans="1:5">
      <c r="A2477" s="4" t="s">
        <v>1722</v>
      </c>
    </row>
    <row r="2478" spans="1:5">
      <c r="A2478" s="3" t="s">
        <v>1586</v>
      </c>
    </row>
    <row r="2479" spans="1:5">
      <c r="A2479" s="4" t="s">
        <v>1593</v>
      </c>
      <c r="B2479" s="7" t="n">
        <v>0</v>
      </c>
    </row>
    <row r="2480" spans="1:5">
      <c r="A2480" s="3" t="s">
        <v>1594</v>
      </c>
    </row>
    <row r="2481" spans="1:5">
      <c r="A2481" s="4" t="s">
        <v>555</v>
      </c>
      <c r="B2481" s="6" t="n">
        <v>522</v>
      </c>
    </row>
    <row r="2482" spans="1:5">
      <c r="A2482" s="4" t="s">
        <v>1595</v>
      </c>
      <c r="B2482" s="6" t="n">
        <v>7448</v>
      </c>
    </row>
    <row r="2483" spans="1:5">
      <c r="A2483" s="4" t="s">
        <v>1596</v>
      </c>
      <c r="B2483" s="6" t="n">
        <v>227</v>
      </c>
    </row>
    <row r="2484" spans="1:5">
      <c r="A2484" s="4" t="s">
        <v>1597</v>
      </c>
      <c r="B2484" s="6" t="n">
        <v>0</v>
      </c>
    </row>
    <row r="2485" spans="1:5">
      <c r="A2485" s="3" t="s">
        <v>1590</v>
      </c>
    </row>
    <row r="2486" spans="1:5">
      <c r="A2486" s="4" t="s">
        <v>555</v>
      </c>
      <c r="B2486" s="6" t="n">
        <v>522</v>
      </c>
    </row>
    <row r="2487" spans="1:5">
      <c r="A2487" s="4" t="s">
        <v>1595</v>
      </c>
      <c r="B2487" s="6" t="n">
        <v>7675</v>
      </c>
    </row>
    <row r="2488" spans="1:5">
      <c r="A2488" s="4" t="s">
        <v>176</v>
      </c>
      <c r="B2488" s="6" t="n">
        <v>8197</v>
      </c>
    </row>
    <row r="2489" spans="1:5">
      <c r="A2489" s="4" t="s">
        <v>1598</v>
      </c>
      <c r="B2489" s="7" t="n">
        <v>1724</v>
      </c>
    </row>
    <row r="2490" spans="1:5">
      <c r="A2490" s="4" t="s">
        <v>1591</v>
      </c>
      <c r="B2490" s="4" t="s">
        <v>1702</v>
      </c>
    </row>
    <row r="2491" spans="1:5">
      <c r="A2491" s="4" t="s">
        <v>1816</v>
      </c>
    </row>
    <row r="2492" spans="1:5">
      <c r="A2492" s="3" t="s">
        <v>1586</v>
      </c>
    </row>
    <row r="2493" spans="1:5">
      <c r="A2493" s="4" t="s">
        <v>1593</v>
      </c>
      <c r="B2493" s="7" t="n">
        <v>4613</v>
      </c>
    </row>
    <row r="2494" spans="1:5">
      <c r="A2494" s="3" t="s">
        <v>1594</v>
      </c>
    </row>
    <row r="2495" spans="1:5">
      <c r="A2495" s="4" t="s">
        <v>555</v>
      </c>
      <c r="B2495" s="6" t="n">
        <v>4049</v>
      </c>
    </row>
    <row r="2496" spans="1:5">
      <c r="A2496" s="4" t="s">
        <v>1595</v>
      </c>
      <c r="B2496" s="6" t="n">
        <v>13021</v>
      </c>
    </row>
    <row r="2497" spans="1:5">
      <c r="A2497" s="4" t="s">
        <v>1596</v>
      </c>
      <c r="B2497" s="6" t="n">
        <v>0</v>
      </c>
    </row>
    <row r="2498" spans="1:5">
      <c r="A2498" s="4" t="s">
        <v>1597</v>
      </c>
      <c r="B2498" s="6" t="n">
        <v>133</v>
      </c>
    </row>
    <row r="2499" spans="1:5">
      <c r="A2499" s="3" t="s">
        <v>1590</v>
      </c>
    </row>
    <row r="2500" spans="1:5">
      <c r="A2500" s="4" t="s">
        <v>555</v>
      </c>
      <c r="B2500" s="6" t="n">
        <v>4049</v>
      </c>
    </row>
    <row r="2501" spans="1:5">
      <c r="A2501" s="4" t="s">
        <v>1595</v>
      </c>
      <c r="B2501" s="6" t="n">
        <v>13154</v>
      </c>
    </row>
    <row r="2502" spans="1:5">
      <c r="A2502" s="4" t="s">
        <v>176</v>
      </c>
      <c r="B2502" s="6" t="n">
        <v>17203</v>
      </c>
    </row>
    <row r="2503" spans="1:5">
      <c r="A2503" s="4" t="s">
        <v>1598</v>
      </c>
      <c r="B2503" s="7" t="n">
        <v>4167</v>
      </c>
    </row>
    <row r="2504" spans="1:5">
      <c r="A2504" s="4" t="s">
        <v>1817</v>
      </c>
    </row>
    <row r="2505" spans="1:5">
      <c r="A2505" s="3" t="s">
        <v>1590</v>
      </c>
    </row>
    <row r="2506" spans="1:5">
      <c r="A2506" s="4" t="s">
        <v>1591</v>
      </c>
      <c r="B2506" s="4" t="s">
        <v>1818</v>
      </c>
    </row>
    <row r="2507" spans="1:5">
      <c r="A2507" s="4" t="s">
        <v>1819</v>
      </c>
    </row>
    <row r="2508" spans="1:5">
      <c r="A2508" s="3" t="s">
        <v>1590</v>
      </c>
    </row>
    <row r="2509" spans="1:5">
      <c r="A2509" s="4" t="s">
        <v>1591</v>
      </c>
      <c r="B2509" s="4" t="s">
        <v>1814</v>
      </c>
    </row>
    <row r="2510" spans="1:5">
      <c r="A2510" s="4" t="s">
        <v>1820</v>
      </c>
    </row>
    <row r="2511" spans="1:5">
      <c r="A2511" s="3" t="s">
        <v>1586</v>
      </c>
    </row>
    <row r="2512" spans="1:5">
      <c r="A2512" s="4" t="s">
        <v>1593</v>
      </c>
      <c r="B2512" s="7" t="n">
        <v>25542</v>
      </c>
    </row>
    <row r="2513" spans="1:5">
      <c r="A2513" s="3" t="s">
        <v>1594</v>
      </c>
    </row>
    <row r="2514" spans="1:5">
      <c r="A2514" s="4" t="s">
        <v>555</v>
      </c>
      <c r="B2514" s="6" t="n">
        <v>0</v>
      </c>
    </row>
    <row r="2515" spans="1:5">
      <c r="A2515" s="4" t="s">
        <v>1595</v>
      </c>
      <c r="B2515" s="6" t="n">
        <v>13715</v>
      </c>
    </row>
    <row r="2516" spans="1:5">
      <c r="A2516" s="4" t="s">
        <v>1596</v>
      </c>
      <c r="B2516" s="6" t="n">
        <v>0</v>
      </c>
    </row>
    <row r="2517" spans="1:5">
      <c r="A2517" s="4" t="s">
        <v>1597</v>
      </c>
      <c r="B2517" s="6" t="n">
        <v>0</v>
      </c>
    </row>
    <row r="2518" spans="1:5">
      <c r="A2518" s="3" t="s">
        <v>1590</v>
      </c>
    </row>
    <row r="2519" spans="1:5">
      <c r="A2519" s="4" t="s">
        <v>555</v>
      </c>
      <c r="B2519" s="6" t="n">
        <v>0</v>
      </c>
    </row>
    <row r="2520" spans="1:5">
      <c r="A2520" s="4" t="s">
        <v>1595</v>
      </c>
      <c r="B2520" s="6" t="n">
        <v>13715</v>
      </c>
    </row>
    <row r="2521" spans="1:5">
      <c r="A2521" s="4" t="s">
        <v>176</v>
      </c>
      <c r="B2521" s="6" t="n">
        <v>13715</v>
      </c>
    </row>
    <row r="2522" spans="1:5">
      <c r="A2522" s="4" t="s">
        <v>1598</v>
      </c>
      <c r="B2522" s="7" t="n">
        <v>2428</v>
      </c>
    </row>
    <row r="2523" spans="1:5">
      <c r="A2523" s="4" t="s">
        <v>1591</v>
      </c>
      <c r="B2523" s="4" t="s">
        <v>1638</v>
      </c>
    </row>
    <row r="2524" spans="1:5">
      <c r="A2524" s="4" t="s">
        <v>1821</v>
      </c>
    </row>
    <row r="2525" spans="1:5">
      <c r="A2525" s="3" t="s">
        <v>1586</v>
      </c>
    </row>
    <row r="2526" spans="1:5">
      <c r="A2526" s="4" t="s">
        <v>1593</v>
      </c>
      <c r="B2526" s="7" t="n">
        <v>0</v>
      </c>
    </row>
    <row r="2527" spans="1:5">
      <c r="A2527" s="3" t="s">
        <v>1594</v>
      </c>
    </row>
    <row r="2528" spans="1:5">
      <c r="A2528" s="4" t="s">
        <v>555</v>
      </c>
      <c r="B2528" s="6" t="n">
        <v>5138</v>
      </c>
    </row>
    <row r="2529" spans="1:5">
      <c r="A2529" s="4" t="s">
        <v>1595</v>
      </c>
      <c r="B2529" s="6" t="n">
        <v>8387</v>
      </c>
    </row>
    <row r="2530" spans="1:5">
      <c r="A2530" s="4" t="s">
        <v>1596</v>
      </c>
      <c r="B2530" s="6" t="n">
        <v>0</v>
      </c>
    </row>
    <row r="2531" spans="1:5">
      <c r="A2531" s="4" t="s">
        <v>1597</v>
      </c>
      <c r="B2531" s="6" t="n">
        <v>43</v>
      </c>
    </row>
    <row r="2532" spans="1:5">
      <c r="A2532" s="3" t="s">
        <v>1590</v>
      </c>
    </row>
    <row r="2533" spans="1:5">
      <c r="A2533" s="4" t="s">
        <v>555</v>
      </c>
      <c r="B2533" s="6" t="n">
        <v>5138</v>
      </c>
    </row>
    <row r="2534" spans="1:5">
      <c r="A2534" s="4" t="s">
        <v>1595</v>
      </c>
      <c r="B2534" s="6" t="n">
        <v>8430</v>
      </c>
    </row>
    <row r="2535" spans="1:5">
      <c r="A2535" s="4" t="s">
        <v>176</v>
      </c>
      <c r="B2535" s="6" t="n">
        <v>13568</v>
      </c>
    </row>
    <row r="2536" spans="1:5">
      <c r="A2536" s="4" t="s">
        <v>1598</v>
      </c>
      <c r="B2536" s="7" t="n">
        <v>1799</v>
      </c>
    </row>
    <row r="2537" spans="1:5">
      <c r="A2537" s="4" t="s">
        <v>1591</v>
      </c>
      <c r="B2537" s="4" t="s">
        <v>1702</v>
      </c>
    </row>
    <row r="2538" spans="1:5">
      <c r="A2538" s="4" t="s">
        <v>1822</v>
      </c>
    </row>
    <row r="2539" spans="1:5">
      <c r="A2539" s="3" t="s">
        <v>1586</v>
      </c>
    </row>
    <row r="2540" spans="1:5">
      <c r="A2540" s="4" t="s">
        <v>1593</v>
      </c>
      <c r="B2540" s="7" t="n">
        <v>0</v>
      </c>
    </row>
    <row r="2541" spans="1:5">
      <c r="A2541" s="3" t="s">
        <v>1594</v>
      </c>
    </row>
    <row r="2542" spans="1:5">
      <c r="A2542" s="4" t="s">
        <v>555</v>
      </c>
      <c r="B2542" s="6" t="n">
        <v>1958</v>
      </c>
    </row>
    <row r="2543" spans="1:5">
      <c r="A2543" s="4" t="s">
        <v>1595</v>
      </c>
      <c r="B2543" s="6" t="n">
        <v>7993</v>
      </c>
    </row>
    <row r="2544" spans="1:5">
      <c r="A2544" s="4" t="s">
        <v>1596</v>
      </c>
      <c r="B2544" s="6" t="n">
        <v>725</v>
      </c>
    </row>
    <row r="2545" spans="1:5">
      <c r="A2545" s="4" t="s">
        <v>1597</v>
      </c>
      <c r="B2545" s="6" t="n">
        <v>0</v>
      </c>
    </row>
    <row r="2546" spans="1:5">
      <c r="A2546" s="3" t="s">
        <v>1590</v>
      </c>
    </row>
    <row r="2547" spans="1:5">
      <c r="A2547" s="4" t="s">
        <v>555</v>
      </c>
      <c r="B2547" s="6" t="n">
        <v>1958</v>
      </c>
    </row>
    <row r="2548" spans="1:5">
      <c r="A2548" s="4" t="s">
        <v>1595</v>
      </c>
      <c r="B2548" s="6" t="n">
        <v>8718</v>
      </c>
    </row>
    <row r="2549" spans="1:5">
      <c r="A2549" s="4" t="s">
        <v>176</v>
      </c>
      <c r="B2549" s="6" t="n">
        <v>10676</v>
      </c>
    </row>
    <row r="2550" spans="1:5">
      <c r="A2550" s="4" t="s">
        <v>1598</v>
      </c>
      <c r="B2550" s="7" t="n">
        <v>1562</v>
      </c>
    </row>
    <row r="2551" spans="1:5">
      <c r="A2551" s="4" t="s">
        <v>1591</v>
      </c>
      <c r="B2551" s="4" t="s">
        <v>1655</v>
      </c>
    </row>
    <row r="2552" spans="1:5">
      <c r="A2552" s="4" t="s">
        <v>1823</v>
      </c>
    </row>
    <row r="2553" spans="1:5">
      <c r="A2553" s="3" t="s">
        <v>1586</v>
      </c>
    </row>
    <row r="2554" spans="1:5">
      <c r="A2554" s="4" t="s">
        <v>1593</v>
      </c>
      <c r="B2554" s="7" t="n">
        <v>0</v>
      </c>
    </row>
    <row r="2555" spans="1:5">
      <c r="A2555" s="3" t="s">
        <v>1594</v>
      </c>
    </row>
    <row r="2556" spans="1:5">
      <c r="A2556" s="4" t="s">
        <v>555</v>
      </c>
      <c r="B2556" s="6" t="n">
        <v>707</v>
      </c>
    </row>
    <row r="2557" spans="1:5">
      <c r="A2557" s="4" t="s">
        <v>1595</v>
      </c>
      <c r="B2557" s="6" t="n">
        <v>1562</v>
      </c>
    </row>
    <row r="2558" spans="1:5">
      <c r="A2558" s="4" t="s">
        <v>1596</v>
      </c>
      <c r="B2558" s="6" t="n">
        <v>0</v>
      </c>
    </row>
    <row r="2559" spans="1:5">
      <c r="A2559" s="4" t="s">
        <v>1597</v>
      </c>
      <c r="B2559" s="6" t="n">
        <v>0</v>
      </c>
    </row>
    <row r="2560" spans="1:5">
      <c r="A2560" s="3" t="s">
        <v>1590</v>
      </c>
    </row>
    <row r="2561" spans="1:5">
      <c r="A2561" s="4" t="s">
        <v>555</v>
      </c>
      <c r="B2561" s="6" t="n">
        <v>707</v>
      </c>
    </row>
    <row r="2562" spans="1:5">
      <c r="A2562" s="4" t="s">
        <v>1595</v>
      </c>
      <c r="B2562" s="6" t="n">
        <v>1562</v>
      </c>
    </row>
    <row r="2563" spans="1:5">
      <c r="A2563" s="4" t="s">
        <v>176</v>
      </c>
      <c r="B2563" s="6" t="n">
        <v>2269</v>
      </c>
    </row>
    <row r="2564" spans="1:5">
      <c r="A2564" s="4" t="s">
        <v>1598</v>
      </c>
      <c r="B2564" s="7" t="n">
        <v>262</v>
      </c>
    </row>
    <row r="2565" spans="1:5">
      <c r="A2565" s="4" t="s">
        <v>1591</v>
      </c>
      <c r="B2565" s="4" t="s">
        <v>1618</v>
      </c>
    </row>
    <row r="2566" spans="1:5">
      <c r="A2566" s="4" t="s">
        <v>1824</v>
      </c>
    </row>
    <row r="2567" spans="1:5">
      <c r="A2567" s="3" t="s">
        <v>1586</v>
      </c>
    </row>
    <row r="2568" spans="1:5">
      <c r="A2568" s="4" t="s">
        <v>1593</v>
      </c>
      <c r="B2568" s="7" t="n">
        <v>0</v>
      </c>
    </row>
    <row r="2569" spans="1:5">
      <c r="A2569" s="3" t="s">
        <v>1594</v>
      </c>
    </row>
    <row r="2570" spans="1:5">
      <c r="A2570" s="4" t="s">
        <v>555</v>
      </c>
      <c r="B2570" s="6" t="n">
        <v>14601</v>
      </c>
    </row>
    <row r="2571" spans="1:5">
      <c r="A2571" s="4" t="s">
        <v>1595</v>
      </c>
      <c r="B2571" s="6" t="n">
        <v>21915</v>
      </c>
    </row>
    <row r="2572" spans="1:5">
      <c r="A2572" s="4" t="s">
        <v>1596</v>
      </c>
      <c r="B2572" s="6" t="n">
        <v>0</v>
      </c>
    </row>
    <row r="2573" spans="1:5">
      <c r="A2573" s="4" t="s">
        <v>1597</v>
      </c>
      <c r="B2573" s="6" t="n">
        <v>-6379</v>
      </c>
    </row>
    <row r="2574" spans="1:5">
      <c r="A2574" s="3" t="s">
        <v>1590</v>
      </c>
    </row>
    <row r="2575" spans="1:5">
      <c r="A2575" s="4" t="s">
        <v>555</v>
      </c>
      <c r="B2575" s="6" t="n">
        <v>12050</v>
      </c>
    </row>
    <row r="2576" spans="1:5">
      <c r="A2576" s="4" t="s">
        <v>1595</v>
      </c>
      <c r="B2576" s="6" t="n">
        <v>18087</v>
      </c>
    </row>
    <row r="2577" spans="1:5">
      <c r="A2577" s="4" t="s">
        <v>176</v>
      </c>
      <c r="B2577" s="6" t="n">
        <v>30137</v>
      </c>
    </row>
    <row r="2578" spans="1:5">
      <c r="A2578" s="4" t="s">
        <v>1598</v>
      </c>
      <c r="B2578" s="7" t="n">
        <v>5239</v>
      </c>
    </row>
    <row r="2579" spans="1:5">
      <c r="A2579" s="4" t="s">
        <v>1591</v>
      </c>
      <c r="B2579" s="4" t="s">
        <v>1758</v>
      </c>
    </row>
    <row r="2580" spans="1:5">
      <c r="A2580" s="4" t="s">
        <v>1825</v>
      </c>
    </row>
    <row r="2581" spans="1:5">
      <c r="A2581" s="3" t="s">
        <v>1586</v>
      </c>
    </row>
    <row r="2582" spans="1:5">
      <c r="A2582" s="4" t="s">
        <v>1593</v>
      </c>
      <c r="B2582" s="7" t="n">
        <v>0</v>
      </c>
    </row>
    <row r="2583" spans="1:5">
      <c r="A2583" s="3" t="s">
        <v>1594</v>
      </c>
    </row>
    <row r="2584" spans="1:5">
      <c r="A2584" s="4" t="s">
        <v>555</v>
      </c>
      <c r="B2584" s="6" t="n">
        <v>453</v>
      </c>
    </row>
    <row r="2585" spans="1:5">
      <c r="A2585" s="4" t="s">
        <v>1595</v>
      </c>
      <c r="B2585" s="6" t="n">
        <v>637</v>
      </c>
    </row>
    <row r="2586" spans="1:5">
      <c r="A2586" s="4" t="s">
        <v>1596</v>
      </c>
      <c r="B2586" s="6" t="n">
        <v>3422</v>
      </c>
    </row>
    <row r="2587" spans="1:5">
      <c r="A2587" s="4" t="s">
        <v>1597</v>
      </c>
      <c r="B2587" s="6" t="n">
        <v>-83</v>
      </c>
    </row>
    <row r="2588" spans="1:5">
      <c r="A2588" s="3" t="s">
        <v>1590</v>
      </c>
    </row>
    <row r="2589" spans="1:5">
      <c r="A2589" s="4" t="s">
        <v>555</v>
      </c>
      <c r="B2589" s="6" t="n">
        <v>453</v>
      </c>
    </row>
    <row r="2590" spans="1:5">
      <c r="A2590" s="4" t="s">
        <v>1595</v>
      </c>
      <c r="B2590" s="6" t="n">
        <v>3976</v>
      </c>
    </row>
    <row r="2591" spans="1:5">
      <c r="A2591" s="4" t="s">
        <v>176</v>
      </c>
      <c r="B2591" s="6" t="n">
        <v>4429</v>
      </c>
    </row>
    <row r="2592" spans="1:5">
      <c r="A2592" s="4" t="s">
        <v>1598</v>
      </c>
      <c r="B2592" s="7" t="n">
        <v>363</v>
      </c>
    </row>
    <row r="2593" spans="1:5">
      <c r="A2593" s="4" t="s">
        <v>1591</v>
      </c>
      <c r="B2593" s="4" t="s">
        <v>1675</v>
      </c>
    </row>
    <row r="2594" spans="1:5">
      <c r="A2594" s="4" t="s">
        <v>1706</v>
      </c>
    </row>
    <row r="2595" spans="1:5">
      <c r="A2595" s="3" t="s">
        <v>1586</v>
      </c>
    </row>
    <row r="2596" spans="1:5">
      <c r="A2596" s="4" t="s">
        <v>1593</v>
      </c>
      <c r="B2596" s="7" t="n">
        <v>2482</v>
      </c>
    </row>
    <row r="2597" spans="1:5">
      <c r="A2597" s="3" t="s">
        <v>1594</v>
      </c>
    </row>
    <row r="2598" spans="1:5">
      <c r="A2598" s="4" t="s">
        <v>555</v>
      </c>
      <c r="B2598" s="6" t="n">
        <v>574</v>
      </c>
    </row>
    <row r="2599" spans="1:5">
      <c r="A2599" s="4" t="s">
        <v>1595</v>
      </c>
      <c r="B2599" s="6" t="n">
        <v>3999</v>
      </c>
    </row>
    <row r="2600" spans="1:5">
      <c r="A2600" s="4" t="s">
        <v>1596</v>
      </c>
      <c r="B2600" s="6" t="n">
        <v>0</v>
      </c>
    </row>
    <row r="2601" spans="1:5">
      <c r="A2601" s="4" t="s">
        <v>1597</v>
      </c>
      <c r="B2601" s="6" t="n">
        <v>0</v>
      </c>
    </row>
    <row r="2602" spans="1:5">
      <c r="A2602" s="3" t="s">
        <v>1590</v>
      </c>
    </row>
    <row r="2603" spans="1:5">
      <c r="A2603" s="4" t="s">
        <v>555</v>
      </c>
      <c r="B2603" s="6" t="n">
        <v>574</v>
      </c>
    </row>
    <row r="2604" spans="1:5">
      <c r="A2604" s="4" t="s">
        <v>1595</v>
      </c>
      <c r="B2604" s="6" t="n">
        <v>3999</v>
      </c>
    </row>
    <row r="2605" spans="1:5">
      <c r="A2605" s="4" t="s">
        <v>176</v>
      </c>
      <c r="B2605" s="6" t="n">
        <v>4573</v>
      </c>
    </row>
    <row r="2606" spans="1:5">
      <c r="A2606" s="4" t="s">
        <v>1598</v>
      </c>
      <c r="B2606" s="7" t="n">
        <v>603</v>
      </c>
    </row>
    <row r="2607" spans="1:5">
      <c r="A2607" s="4" t="s">
        <v>1591</v>
      </c>
      <c r="B2607" s="4" t="s">
        <v>554</v>
      </c>
    </row>
    <row r="2608" spans="1:5">
      <c r="A2608" s="4" t="s">
        <v>1826</v>
      </c>
    </row>
    <row r="2609" spans="1:5">
      <c r="A2609" s="3" t="s">
        <v>1586</v>
      </c>
    </row>
    <row r="2610" spans="1:5">
      <c r="A2610" s="4" t="s">
        <v>1593</v>
      </c>
      <c r="B2610" s="7" t="n">
        <v>0</v>
      </c>
    </row>
    <row r="2611" spans="1:5">
      <c r="A2611" s="3" t="s">
        <v>1594</v>
      </c>
    </row>
    <row r="2612" spans="1:5">
      <c r="A2612" s="4" t="s">
        <v>555</v>
      </c>
      <c r="B2612" s="6" t="n">
        <v>5318</v>
      </c>
    </row>
    <row r="2613" spans="1:5">
      <c r="A2613" s="4" t="s">
        <v>1595</v>
      </c>
      <c r="B2613" s="6" t="n">
        <v>27551</v>
      </c>
    </row>
    <row r="2614" spans="1:5">
      <c r="A2614" s="4" t="s">
        <v>1596</v>
      </c>
      <c r="B2614" s="6" t="n">
        <v>19</v>
      </c>
    </row>
    <row r="2615" spans="1:5">
      <c r="A2615" s="4" t="s">
        <v>1597</v>
      </c>
      <c r="B2615" s="6" t="n">
        <v>0</v>
      </c>
    </row>
    <row r="2616" spans="1:5">
      <c r="A2616" s="3" t="s">
        <v>1590</v>
      </c>
    </row>
    <row r="2617" spans="1:5">
      <c r="A2617" s="4" t="s">
        <v>555</v>
      </c>
      <c r="B2617" s="6" t="n">
        <v>5318</v>
      </c>
    </row>
    <row r="2618" spans="1:5">
      <c r="A2618" s="4" t="s">
        <v>1595</v>
      </c>
      <c r="B2618" s="6" t="n">
        <v>27570</v>
      </c>
    </row>
    <row r="2619" spans="1:5">
      <c r="A2619" s="4" t="s">
        <v>176</v>
      </c>
      <c r="B2619" s="6" t="n">
        <v>32888</v>
      </c>
    </row>
    <row r="2620" spans="1:5">
      <c r="A2620" s="4" t="s">
        <v>1598</v>
      </c>
      <c r="B2620" s="7" t="n">
        <v>4608</v>
      </c>
    </row>
    <row r="2621" spans="1:5">
      <c r="A2621" s="4" t="s">
        <v>1591</v>
      </c>
      <c r="B2621" s="4" t="s">
        <v>554</v>
      </c>
    </row>
    <row r="2622" spans="1:5">
      <c r="A2622" s="4" t="s">
        <v>1827</v>
      </c>
    </row>
    <row r="2623" spans="1:5">
      <c r="A2623" s="3" t="s">
        <v>1586</v>
      </c>
    </row>
    <row r="2624" spans="1:5">
      <c r="A2624" s="4" t="s">
        <v>1593</v>
      </c>
      <c r="B2624" s="7" t="n">
        <v>0</v>
      </c>
    </row>
    <row r="2625" spans="1:5">
      <c r="A2625" s="3" t="s">
        <v>1594</v>
      </c>
    </row>
    <row r="2626" spans="1:5">
      <c r="A2626" s="4" t="s">
        <v>555</v>
      </c>
      <c r="B2626" s="6" t="n">
        <v>7962</v>
      </c>
    </row>
    <row r="2627" spans="1:5">
      <c r="A2627" s="4" t="s">
        <v>1595</v>
      </c>
      <c r="B2627" s="6" t="n">
        <v>32756</v>
      </c>
    </row>
    <row r="2628" spans="1:5">
      <c r="A2628" s="4" t="s">
        <v>1596</v>
      </c>
      <c r="B2628" s="6" t="n">
        <v>221</v>
      </c>
    </row>
    <row r="2629" spans="1:5">
      <c r="A2629" s="4" t="s">
        <v>1597</v>
      </c>
      <c r="B2629" s="6" t="n">
        <v>0</v>
      </c>
    </row>
    <row r="2630" spans="1:5">
      <c r="A2630" s="3" t="s">
        <v>1590</v>
      </c>
    </row>
    <row r="2631" spans="1:5">
      <c r="A2631" s="4" t="s">
        <v>555</v>
      </c>
      <c r="B2631" s="6" t="n">
        <v>7962</v>
      </c>
    </row>
    <row r="2632" spans="1:5">
      <c r="A2632" s="4" t="s">
        <v>1595</v>
      </c>
      <c r="B2632" s="6" t="n">
        <v>32977</v>
      </c>
    </row>
    <row r="2633" spans="1:5">
      <c r="A2633" s="4" t="s">
        <v>176</v>
      </c>
      <c r="B2633" s="6" t="n">
        <v>40939</v>
      </c>
    </row>
    <row r="2634" spans="1:5">
      <c r="A2634" s="4" t="s">
        <v>1598</v>
      </c>
      <c r="B2634" s="7" t="n">
        <v>5305</v>
      </c>
    </row>
    <row r="2635" spans="1:5">
      <c r="A2635" s="4" t="s">
        <v>1591</v>
      </c>
      <c r="B2635" s="4" t="s">
        <v>554</v>
      </c>
    </row>
    <row r="2636" spans="1:5">
      <c r="A2636" s="4" t="s">
        <v>1828</v>
      </c>
    </row>
    <row r="2637" spans="1:5">
      <c r="A2637" s="3" t="s">
        <v>1586</v>
      </c>
    </row>
    <row r="2638" spans="1:5">
      <c r="A2638" s="4" t="s">
        <v>1593</v>
      </c>
      <c r="B2638" s="7" t="n">
        <v>0</v>
      </c>
    </row>
    <row r="2639" spans="1:5">
      <c r="A2639" s="3" t="s">
        <v>1594</v>
      </c>
    </row>
    <row r="2640" spans="1:5">
      <c r="A2640" s="4" t="s">
        <v>555</v>
      </c>
      <c r="B2640" s="6" t="n">
        <v>10296</v>
      </c>
    </row>
    <row r="2641" spans="1:5">
      <c r="A2641" s="4" t="s">
        <v>1595</v>
      </c>
      <c r="B2641" s="6" t="n">
        <v>91744</v>
      </c>
    </row>
    <row r="2642" spans="1:5">
      <c r="A2642" s="4" t="s">
        <v>1596</v>
      </c>
      <c r="B2642" s="6" t="n">
        <v>0</v>
      </c>
    </row>
    <row r="2643" spans="1:5">
      <c r="A2643" s="4" t="s">
        <v>1597</v>
      </c>
      <c r="B2643" s="6" t="n">
        <v>-29855</v>
      </c>
    </row>
    <row r="2644" spans="1:5">
      <c r="A2644" s="3" t="s">
        <v>1590</v>
      </c>
    </row>
    <row r="2645" spans="1:5">
      <c r="A2645" s="4" t="s">
        <v>555</v>
      </c>
      <c r="B2645" s="6" t="n">
        <v>7354</v>
      </c>
    </row>
    <row r="2646" spans="1:5">
      <c r="A2646" s="4" t="s">
        <v>1595</v>
      </c>
      <c r="B2646" s="6" t="n">
        <v>64831</v>
      </c>
    </row>
    <row r="2647" spans="1:5">
      <c r="A2647" s="4" t="s">
        <v>176</v>
      </c>
      <c r="B2647" s="6" t="n">
        <v>72185</v>
      </c>
    </row>
    <row r="2648" spans="1:5">
      <c r="A2648" s="4" t="s">
        <v>1598</v>
      </c>
      <c r="B2648" s="7" t="n">
        <v>8876</v>
      </c>
    </row>
    <row r="2649" spans="1:5">
      <c r="A2649" s="4" t="s">
        <v>1591</v>
      </c>
      <c r="B2649" s="4" t="s">
        <v>554</v>
      </c>
    </row>
    <row r="2650" spans="1:5">
      <c r="A2650" s="4" t="s">
        <v>1829</v>
      </c>
    </row>
    <row r="2651" spans="1:5">
      <c r="A2651" s="3" t="s">
        <v>1586</v>
      </c>
    </row>
    <row r="2652" spans="1:5">
      <c r="A2652" s="4" t="s">
        <v>1593</v>
      </c>
      <c r="B2652" s="7" t="n">
        <v>0</v>
      </c>
    </row>
    <row r="2653" spans="1:5">
      <c r="A2653" s="3" t="s">
        <v>1594</v>
      </c>
    </row>
    <row r="2654" spans="1:5">
      <c r="A2654" s="4" t="s">
        <v>555</v>
      </c>
      <c r="B2654" s="6" t="n">
        <v>3409</v>
      </c>
    </row>
    <row r="2655" spans="1:5">
      <c r="A2655" s="4" t="s">
        <v>1595</v>
      </c>
      <c r="B2655" s="6" t="n">
        <v>37914</v>
      </c>
    </row>
    <row r="2656" spans="1:5">
      <c r="A2656" s="4" t="s">
        <v>1596</v>
      </c>
      <c r="B2656" s="6" t="n">
        <v>0</v>
      </c>
    </row>
    <row r="2657" spans="1:5">
      <c r="A2657" s="4" t="s">
        <v>1597</v>
      </c>
      <c r="B2657" s="6" t="n">
        <v>0</v>
      </c>
    </row>
    <row r="2658" spans="1:5">
      <c r="A2658" s="3" t="s">
        <v>1590</v>
      </c>
    </row>
    <row r="2659" spans="1:5">
      <c r="A2659" s="4" t="s">
        <v>555</v>
      </c>
      <c r="B2659" s="6" t="n">
        <v>3409</v>
      </c>
    </row>
    <row r="2660" spans="1:5">
      <c r="A2660" s="4" t="s">
        <v>1595</v>
      </c>
      <c r="B2660" s="6" t="n">
        <v>37914</v>
      </c>
    </row>
    <row r="2661" spans="1:5">
      <c r="A2661" s="4" t="s">
        <v>176</v>
      </c>
      <c r="B2661" s="6" t="n">
        <v>41323</v>
      </c>
    </row>
    <row r="2662" spans="1:5">
      <c r="A2662" s="4" t="s">
        <v>1598</v>
      </c>
      <c r="B2662" s="7" t="n">
        <v>5706</v>
      </c>
    </row>
    <row r="2663" spans="1:5">
      <c r="A2663" s="4" t="s">
        <v>1591</v>
      </c>
      <c r="B2663" s="4" t="s">
        <v>554</v>
      </c>
    </row>
    <row r="2664" spans="1:5">
      <c r="A2664" s="4" t="s">
        <v>1830</v>
      </c>
    </row>
    <row r="2665" spans="1:5">
      <c r="A2665" s="3" t="s">
        <v>1586</v>
      </c>
    </row>
    <row r="2666" spans="1:5">
      <c r="A2666" s="4" t="s">
        <v>1593</v>
      </c>
      <c r="B2666" s="7" t="n">
        <v>0</v>
      </c>
    </row>
    <row r="2667" spans="1:5">
      <c r="A2667" s="3" t="s">
        <v>1594</v>
      </c>
    </row>
    <row r="2668" spans="1:5">
      <c r="A2668" s="4" t="s">
        <v>555</v>
      </c>
      <c r="B2668" s="6" t="n">
        <v>3980</v>
      </c>
    </row>
    <row r="2669" spans="1:5">
      <c r="A2669" s="4" t="s">
        <v>1595</v>
      </c>
      <c r="B2669" s="6" t="n">
        <v>45120</v>
      </c>
    </row>
    <row r="2670" spans="1:5">
      <c r="A2670" s="4" t="s">
        <v>1596</v>
      </c>
      <c r="B2670" s="6" t="n">
        <v>289</v>
      </c>
    </row>
    <row r="2671" spans="1:5">
      <c r="A2671" s="4" t="s">
        <v>1597</v>
      </c>
      <c r="B2671" s="6" t="n">
        <v>0</v>
      </c>
    </row>
    <row r="2672" spans="1:5">
      <c r="A2672" s="3" t="s">
        <v>1590</v>
      </c>
    </row>
    <row r="2673" spans="1:5">
      <c r="A2673" s="4" t="s">
        <v>555</v>
      </c>
      <c r="B2673" s="6" t="n">
        <v>3980</v>
      </c>
    </row>
    <row r="2674" spans="1:5">
      <c r="A2674" s="4" t="s">
        <v>1595</v>
      </c>
      <c r="B2674" s="6" t="n">
        <v>45409</v>
      </c>
    </row>
    <row r="2675" spans="1:5">
      <c r="A2675" s="4" t="s">
        <v>176</v>
      </c>
      <c r="B2675" s="6" t="n">
        <v>49389</v>
      </c>
    </row>
    <row r="2676" spans="1:5">
      <c r="A2676" s="4" t="s">
        <v>1598</v>
      </c>
      <c r="B2676" s="7" t="n">
        <v>6289</v>
      </c>
    </row>
    <row r="2677" spans="1:5">
      <c r="A2677" s="4" t="s">
        <v>1591</v>
      </c>
      <c r="B2677" s="4" t="s">
        <v>554</v>
      </c>
    </row>
    <row r="2678" spans="1:5">
      <c r="A2678" s="4" t="s">
        <v>1831</v>
      </c>
    </row>
    <row r="2679" spans="1:5">
      <c r="A2679" s="3" t="s">
        <v>1586</v>
      </c>
    </row>
    <row r="2680" spans="1:5">
      <c r="A2680" s="4" t="s">
        <v>1593</v>
      </c>
      <c r="B2680" s="7" t="n">
        <v>0</v>
      </c>
    </row>
    <row r="2681" spans="1:5">
      <c r="A2681" s="3" t="s">
        <v>1594</v>
      </c>
    </row>
    <row r="2682" spans="1:5">
      <c r="A2682" s="4" t="s">
        <v>555</v>
      </c>
      <c r="B2682" s="6" t="n">
        <v>0</v>
      </c>
    </row>
    <row r="2683" spans="1:5">
      <c r="A2683" s="4" t="s">
        <v>1595</v>
      </c>
      <c r="B2683" s="6" t="n">
        <v>22587</v>
      </c>
    </row>
    <row r="2684" spans="1:5">
      <c r="A2684" s="4" t="s">
        <v>1596</v>
      </c>
      <c r="B2684" s="6" t="n">
        <v>0</v>
      </c>
    </row>
    <row r="2685" spans="1:5">
      <c r="A2685" s="4" t="s">
        <v>1597</v>
      </c>
      <c r="B2685" s="6" t="n">
        <v>-4040</v>
      </c>
    </row>
    <row r="2686" spans="1:5">
      <c r="A2686" s="3" t="s">
        <v>1590</v>
      </c>
    </row>
    <row r="2687" spans="1:5">
      <c r="A2687" s="4" t="s">
        <v>555</v>
      </c>
      <c r="B2687" s="6" t="n">
        <v>0</v>
      </c>
    </row>
    <row r="2688" spans="1:5">
      <c r="A2688" s="4" t="s">
        <v>1595</v>
      </c>
      <c r="B2688" s="6" t="n">
        <v>18547</v>
      </c>
    </row>
    <row r="2689" spans="1:5">
      <c r="A2689" s="4" t="s">
        <v>176</v>
      </c>
      <c r="B2689" s="6" t="n">
        <v>18547</v>
      </c>
    </row>
    <row r="2690" spans="1:5">
      <c r="A2690" s="4" t="s">
        <v>1598</v>
      </c>
      <c r="B2690" s="7" t="n">
        <v>2454</v>
      </c>
    </row>
    <row r="2691" spans="1:5">
      <c r="A2691" s="4" t="s">
        <v>1591</v>
      </c>
      <c r="B2691" s="4" t="s">
        <v>554</v>
      </c>
    </row>
    <row r="2692" spans="1:5">
      <c r="A2692" s="4" t="s">
        <v>1832</v>
      </c>
    </row>
    <row r="2693" spans="1:5">
      <c r="A2693" s="3" t="s">
        <v>1586</v>
      </c>
    </row>
    <row r="2694" spans="1:5">
      <c r="A2694" s="4" t="s">
        <v>1593</v>
      </c>
      <c r="B2694" s="7" t="n">
        <v>0</v>
      </c>
    </row>
    <row r="2695" spans="1:5">
      <c r="A2695" s="3" t="s">
        <v>1594</v>
      </c>
    </row>
    <row r="2696" spans="1:5">
      <c r="A2696" s="4" t="s">
        <v>555</v>
      </c>
      <c r="B2696" s="6" t="n">
        <v>1627</v>
      </c>
    </row>
    <row r="2697" spans="1:5">
      <c r="A2697" s="4" t="s">
        <v>1595</v>
      </c>
      <c r="B2697" s="6" t="n">
        <v>13721</v>
      </c>
    </row>
    <row r="2698" spans="1:5">
      <c r="A2698" s="4" t="s">
        <v>1596</v>
      </c>
      <c r="B2698" s="6" t="n">
        <v>0</v>
      </c>
    </row>
    <row r="2699" spans="1:5">
      <c r="A2699" s="4" t="s">
        <v>1597</v>
      </c>
      <c r="B2699" s="6" t="n">
        <v>0</v>
      </c>
    </row>
    <row r="2700" spans="1:5">
      <c r="A2700" s="3" t="s">
        <v>1590</v>
      </c>
    </row>
    <row r="2701" spans="1:5">
      <c r="A2701" s="4" t="s">
        <v>555</v>
      </c>
      <c r="B2701" s="6" t="n">
        <v>1627</v>
      </c>
    </row>
    <row r="2702" spans="1:5">
      <c r="A2702" s="4" t="s">
        <v>1595</v>
      </c>
      <c r="B2702" s="6" t="n">
        <v>13721</v>
      </c>
    </row>
    <row r="2703" spans="1:5">
      <c r="A2703" s="4" t="s">
        <v>176</v>
      </c>
      <c r="B2703" s="6" t="n">
        <v>15348</v>
      </c>
    </row>
    <row r="2704" spans="1:5">
      <c r="A2704" s="4" t="s">
        <v>1598</v>
      </c>
      <c r="B2704" s="7" t="n">
        <v>1987</v>
      </c>
    </row>
    <row r="2705" spans="1:5">
      <c r="A2705" s="4" t="s">
        <v>1591</v>
      </c>
      <c r="B2705" s="4" t="s">
        <v>554</v>
      </c>
    </row>
    <row r="2706" spans="1:5">
      <c r="A2706" s="4" t="s">
        <v>1833</v>
      </c>
    </row>
    <row r="2707" spans="1:5">
      <c r="A2707" s="3" t="s">
        <v>1586</v>
      </c>
    </row>
    <row r="2708" spans="1:5">
      <c r="A2708" s="4" t="s">
        <v>1593</v>
      </c>
      <c r="B2708" s="7" t="n">
        <v>0</v>
      </c>
    </row>
    <row r="2709" spans="1:5">
      <c r="A2709" s="3" t="s">
        <v>1594</v>
      </c>
    </row>
    <row r="2710" spans="1:5">
      <c r="A2710" s="4" t="s">
        <v>555</v>
      </c>
      <c r="B2710" s="6" t="n">
        <v>2151</v>
      </c>
    </row>
    <row r="2711" spans="1:5">
      <c r="A2711" s="4" t="s">
        <v>1595</v>
      </c>
      <c r="B2711" s="6" t="n">
        <v>21438</v>
      </c>
    </row>
    <row r="2712" spans="1:5">
      <c r="A2712" s="4" t="s">
        <v>1596</v>
      </c>
      <c r="B2712" s="6" t="n">
        <v>0</v>
      </c>
    </row>
    <row r="2713" spans="1:5">
      <c r="A2713" s="4" t="s">
        <v>1597</v>
      </c>
      <c r="B2713" s="6" t="n">
        <v>-2276</v>
      </c>
    </row>
    <row r="2714" spans="1:5">
      <c r="A2714" s="3" t="s">
        <v>1590</v>
      </c>
    </row>
    <row r="2715" spans="1:5">
      <c r="A2715" s="4" t="s">
        <v>555</v>
      </c>
      <c r="B2715" s="6" t="n">
        <v>1944</v>
      </c>
    </row>
    <row r="2716" spans="1:5">
      <c r="A2716" s="4" t="s">
        <v>1595</v>
      </c>
      <c r="B2716" s="6" t="n">
        <v>19369</v>
      </c>
    </row>
    <row r="2717" spans="1:5">
      <c r="A2717" s="4" t="s">
        <v>176</v>
      </c>
      <c r="B2717" s="6" t="n">
        <v>21313</v>
      </c>
    </row>
    <row r="2718" spans="1:5">
      <c r="A2718" s="4" t="s">
        <v>1598</v>
      </c>
      <c r="B2718" s="7" t="n">
        <v>2866</v>
      </c>
    </row>
    <row r="2719" spans="1:5">
      <c r="A2719" s="4" t="s">
        <v>1591</v>
      </c>
      <c r="B2719" s="4" t="s">
        <v>1834</v>
      </c>
    </row>
    <row r="2720" spans="1:5">
      <c r="A2720" s="4" t="s">
        <v>1835</v>
      </c>
    </row>
    <row r="2721" spans="1:5">
      <c r="A2721" s="3" t="s">
        <v>1586</v>
      </c>
    </row>
    <row r="2722" spans="1:5">
      <c r="A2722" s="4" t="s">
        <v>1593</v>
      </c>
      <c r="B2722" s="7" t="n">
        <v>0</v>
      </c>
    </row>
    <row r="2723" spans="1:5">
      <c r="A2723" s="3" t="s">
        <v>1594</v>
      </c>
    </row>
    <row r="2724" spans="1:5">
      <c r="A2724" s="4" t="s">
        <v>555</v>
      </c>
      <c r="B2724" s="6" t="n">
        <v>51778</v>
      </c>
    </row>
    <row r="2725" spans="1:5">
      <c r="A2725" s="4" t="s">
        <v>1595</v>
      </c>
      <c r="B2725" s="6" t="n">
        <v>257624</v>
      </c>
    </row>
    <row r="2726" spans="1:5">
      <c r="A2726" s="4" t="s">
        <v>1596</v>
      </c>
      <c r="B2726" s="6" t="n">
        <v>10</v>
      </c>
    </row>
    <row r="2727" spans="1:5">
      <c r="A2727" s="4" t="s">
        <v>1597</v>
      </c>
      <c r="B2727" s="6" t="n">
        <v>-24847</v>
      </c>
    </row>
    <row r="2728" spans="1:5">
      <c r="A2728" s="3" t="s">
        <v>1590</v>
      </c>
    </row>
    <row r="2729" spans="1:5">
      <c r="A2729" s="4" t="s">
        <v>555</v>
      </c>
      <c r="B2729" s="6" t="n">
        <v>50497</v>
      </c>
    </row>
    <row r="2730" spans="1:5">
      <c r="A2730" s="4" t="s">
        <v>1595</v>
      </c>
      <c r="B2730" s="6" t="n">
        <v>234068</v>
      </c>
    </row>
    <row r="2731" spans="1:5">
      <c r="A2731" s="4" t="s">
        <v>176</v>
      </c>
      <c r="B2731" s="6" t="n">
        <v>284565</v>
      </c>
    </row>
    <row r="2732" spans="1:5">
      <c r="A2732" s="4" t="s">
        <v>1598</v>
      </c>
      <c r="B2732" s="6" t="n">
        <v>30609</v>
      </c>
    </row>
    <row r="2733" spans="1:5">
      <c r="A2733" s="4" t="s">
        <v>1836</v>
      </c>
    </row>
    <row r="2734" spans="1:5">
      <c r="A2734" s="3" t="s">
        <v>1586</v>
      </c>
    </row>
    <row r="2735" spans="1:5">
      <c r="A2735" s="4" t="s">
        <v>1593</v>
      </c>
      <c r="B2735" s="6" t="n">
        <v>0</v>
      </c>
    </row>
    <row r="2736" spans="1:5">
      <c r="A2736" s="3" t="s">
        <v>1594</v>
      </c>
    </row>
    <row r="2737" spans="1:5">
      <c r="A2737" s="4" t="s">
        <v>555</v>
      </c>
      <c r="B2737" s="6" t="n">
        <v>66319</v>
      </c>
    </row>
    <row r="2738" spans="1:5">
      <c r="A2738" s="4" t="s">
        <v>1595</v>
      </c>
      <c r="B2738" s="6" t="n">
        <v>230113</v>
      </c>
    </row>
    <row r="2739" spans="1:5">
      <c r="A2739" s="4" t="s">
        <v>1596</v>
      </c>
      <c r="B2739" s="6" t="n">
        <v>277</v>
      </c>
    </row>
    <row r="2740" spans="1:5">
      <c r="A2740" s="4" t="s">
        <v>1597</v>
      </c>
      <c r="B2740" s="6" t="n">
        <v>-48957</v>
      </c>
    </row>
    <row r="2741" spans="1:5">
      <c r="A2741" s="3" t="s">
        <v>1590</v>
      </c>
    </row>
    <row r="2742" spans="1:5">
      <c r="A2742" s="4" t="s">
        <v>555</v>
      </c>
      <c r="B2742" s="6" t="n">
        <v>55222</v>
      </c>
    </row>
    <row r="2743" spans="1:5">
      <c r="A2743" s="4" t="s">
        <v>1595</v>
      </c>
      <c r="B2743" s="6" t="n">
        <v>192530</v>
      </c>
    </row>
    <row r="2744" spans="1:5">
      <c r="A2744" s="4" t="s">
        <v>176</v>
      </c>
      <c r="B2744" s="6" t="n">
        <v>247752</v>
      </c>
    </row>
    <row r="2745" spans="1:5">
      <c r="A2745" s="4" t="s">
        <v>1598</v>
      </c>
      <c r="B2745" s="7" t="n">
        <v>31546</v>
      </c>
    </row>
    <row r="2746" spans="1:5">
      <c r="A2746" s="4" t="s">
        <v>1837</v>
      </c>
    </row>
    <row r="2747" spans="1:5">
      <c r="A2747" s="3" t="s">
        <v>1590</v>
      </c>
    </row>
    <row r="2748" spans="1:5">
      <c r="A2748" s="4" t="s">
        <v>1591</v>
      </c>
      <c r="B2748" s="4" t="s">
        <v>1606</v>
      </c>
    </row>
    <row r="2749" spans="1:5">
      <c r="A2749" s="4" t="s">
        <v>1838</v>
      </c>
    </row>
    <row r="2750" spans="1:5">
      <c r="A2750" s="3" t="s">
        <v>1590</v>
      </c>
    </row>
    <row r="2751" spans="1:5">
      <c r="A2751" s="4" t="s">
        <v>1591</v>
      </c>
      <c r="B2751" s="4" t="s">
        <v>554</v>
      </c>
    </row>
    <row r="2752" spans="1:5">
      <c r="A2752" s="4" t="s">
        <v>1839</v>
      </c>
    </row>
    <row r="2753" spans="1:5">
      <c r="A2753" s="3" t="s">
        <v>1586</v>
      </c>
    </row>
    <row r="2754" spans="1:5">
      <c r="A2754" s="4" t="s">
        <v>1593</v>
      </c>
      <c r="B2754" s="7" t="n">
        <v>0</v>
      </c>
    </row>
    <row r="2755" spans="1:5">
      <c r="A2755" s="3" t="s">
        <v>1594</v>
      </c>
    </row>
    <row r="2756" spans="1:5">
      <c r="A2756" s="4" t="s">
        <v>555</v>
      </c>
      <c r="B2756" s="6" t="n">
        <v>0</v>
      </c>
    </row>
    <row r="2757" spans="1:5">
      <c r="A2757" s="4" t="s">
        <v>1595</v>
      </c>
      <c r="B2757" s="6" t="n">
        <v>33935</v>
      </c>
    </row>
    <row r="2758" spans="1:5">
      <c r="A2758" s="4" t="s">
        <v>1596</v>
      </c>
      <c r="B2758" s="6" t="n">
        <v>20442</v>
      </c>
    </row>
    <row r="2759" spans="1:5">
      <c r="A2759" s="4" t="s">
        <v>1597</v>
      </c>
      <c r="B2759" s="6" t="n">
        <v>-211</v>
      </c>
    </row>
    <row r="2760" spans="1:5">
      <c r="A2760" s="3" t="s">
        <v>1590</v>
      </c>
    </row>
    <row r="2761" spans="1:5">
      <c r="A2761" s="4" t="s">
        <v>555</v>
      </c>
      <c r="B2761" s="6" t="n">
        <v>0</v>
      </c>
    </row>
    <row r="2762" spans="1:5">
      <c r="A2762" s="4" t="s">
        <v>1595</v>
      </c>
      <c r="B2762" s="6" t="n">
        <v>54166</v>
      </c>
    </row>
    <row r="2763" spans="1:5">
      <c r="A2763" s="4" t="s">
        <v>176</v>
      </c>
      <c r="B2763" s="6" t="n">
        <v>54166</v>
      </c>
    </row>
    <row r="2764" spans="1:5">
      <c r="A2764" s="4" t="s">
        <v>1598</v>
      </c>
      <c r="B2764" s="7" t="n">
        <v>4717</v>
      </c>
    </row>
    <row r="2765" spans="1:5">
      <c r="A2765" s="4" t="s">
        <v>1591</v>
      </c>
      <c r="B2765" s="4" t="s">
        <v>554</v>
      </c>
    </row>
    <row r="2766" spans="1:5">
      <c r="A2766" s="4" t="s">
        <v>1840</v>
      </c>
    </row>
    <row r="2767" spans="1:5">
      <c r="A2767" s="3" t="s">
        <v>1586</v>
      </c>
    </row>
    <row r="2768" spans="1:5">
      <c r="A2768" s="4" t="s">
        <v>1593</v>
      </c>
      <c r="B2768" s="7" t="n">
        <v>0</v>
      </c>
    </row>
    <row r="2769" spans="1:5">
      <c r="A2769" s="3" t="s">
        <v>1594</v>
      </c>
    </row>
    <row r="2770" spans="1:5">
      <c r="A2770" s="4" t="s">
        <v>555</v>
      </c>
      <c r="B2770" s="6" t="n">
        <v>2855</v>
      </c>
    </row>
    <row r="2771" spans="1:5">
      <c r="A2771" s="4" t="s">
        <v>1595</v>
      </c>
      <c r="B2771" s="6" t="n">
        <v>18829</v>
      </c>
    </row>
    <row r="2772" spans="1:5">
      <c r="A2772" s="4" t="s">
        <v>1596</v>
      </c>
      <c r="B2772" s="6" t="n">
        <v>0</v>
      </c>
    </row>
    <row r="2773" spans="1:5">
      <c r="A2773" s="4" t="s">
        <v>1597</v>
      </c>
      <c r="B2773" s="6" t="n">
        <v>923</v>
      </c>
    </row>
    <row r="2774" spans="1:5">
      <c r="A2774" s="3" t="s">
        <v>1590</v>
      </c>
    </row>
    <row r="2775" spans="1:5">
      <c r="A2775" s="4" t="s">
        <v>555</v>
      </c>
      <c r="B2775" s="6" t="n">
        <v>2977</v>
      </c>
    </row>
    <row r="2776" spans="1:5">
      <c r="A2776" s="4" t="s">
        <v>1595</v>
      </c>
      <c r="B2776" s="6" t="n">
        <v>19630</v>
      </c>
    </row>
    <row r="2777" spans="1:5">
      <c r="A2777" s="4" t="s">
        <v>176</v>
      </c>
      <c r="B2777" s="6" t="n">
        <v>22607</v>
      </c>
    </row>
    <row r="2778" spans="1:5">
      <c r="A2778" s="4" t="s">
        <v>1598</v>
      </c>
      <c r="B2778" s="7" t="n">
        <v>2908</v>
      </c>
    </row>
    <row r="2779" spans="1:5">
      <c r="A2779" s="4" t="s">
        <v>1591</v>
      </c>
      <c r="B2779" s="4" t="s">
        <v>554</v>
      </c>
    </row>
    <row r="2780" spans="1:5">
      <c r="A2780" s="4" t="s">
        <v>1841</v>
      </c>
    </row>
    <row r="2781" spans="1:5">
      <c r="A2781" s="3" t="s">
        <v>1586</v>
      </c>
    </row>
    <row r="2782" spans="1:5">
      <c r="A2782" s="4" t="s">
        <v>1593</v>
      </c>
      <c r="B2782" s="7" t="n">
        <v>0</v>
      </c>
    </row>
    <row r="2783" spans="1:5">
      <c r="A2783" s="3" t="s">
        <v>1594</v>
      </c>
    </row>
    <row r="2784" spans="1:5">
      <c r="A2784" s="4" t="s">
        <v>555</v>
      </c>
      <c r="B2784" s="6" t="n">
        <v>3090</v>
      </c>
    </row>
    <row r="2785" spans="1:5">
      <c r="A2785" s="4" t="s">
        <v>1595</v>
      </c>
      <c r="B2785" s="6" t="n">
        <v>18262</v>
      </c>
    </row>
    <row r="2786" spans="1:5">
      <c r="A2786" s="4" t="s">
        <v>1596</v>
      </c>
      <c r="B2786" s="6" t="n">
        <v>0</v>
      </c>
    </row>
    <row r="2787" spans="1:5">
      <c r="A2787" s="4" t="s">
        <v>1597</v>
      </c>
      <c r="B2787" s="6" t="n">
        <v>-2382</v>
      </c>
    </row>
    <row r="2788" spans="1:5">
      <c r="A2788" s="3" t="s">
        <v>1590</v>
      </c>
    </row>
    <row r="2789" spans="1:5">
      <c r="A2789" s="4" t="s">
        <v>555</v>
      </c>
      <c r="B2789" s="6" t="n">
        <v>2745</v>
      </c>
    </row>
    <row r="2790" spans="1:5">
      <c r="A2790" s="4" t="s">
        <v>1595</v>
      </c>
      <c r="B2790" s="6" t="n">
        <v>16225</v>
      </c>
    </row>
    <row r="2791" spans="1:5">
      <c r="A2791" s="4" t="s">
        <v>176</v>
      </c>
      <c r="B2791" s="6" t="n">
        <v>18970</v>
      </c>
    </row>
    <row r="2792" spans="1:5">
      <c r="A2792" s="4" t="s">
        <v>1598</v>
      </c>
      <c r="B2792" s="7" t="n">
        <v>2025</v>
      </c>
    </row>
    <row r="2793" spans="1:5">
      <c r="A2793" s="4" t="s">
        <v>1591</v>
      </c>
      <c r="B2793" s="4" t="s">
        <v>554</v>
      </c>
    </row>
    <row r="2794" spans="1:5">
      <c r="A2794" s="4" t="s">
        <v>1842</v>
      </c>
    </row>
    <row r="2795" spans="1:5">
      <c r="A2795" s="3" t="s">
        <v>1586</v>
      </c>
    </row>
    <row r="2796" spans="1:5">
      <c r="A2796" s="4" t="s">
        <v>1593</v>
      </c>
      <c r="B2796" s="7" t="n">
        <v>0</v>
      </c>
    </row>
    <row r="2797" spans="1:5">
      <c r="A2797" s="3" t="s">
        <v>1594</v>
      </c>
    </row>
    <row r="2798" spans="1:5">
      <c r="A2798" s="4" t="s">
        <v>555</v>
      </c>
      <c r="B2798" s="6" t="n">
        <v>2912</v>
      </c>
    </row>
    <row r="2799" spans="1:5">
      <c r="A2799" s="4" t="s">
        <v>1595</v>
      </c>
      <c r="B2799" s="6" t="n">
        <v>30140</v>
      </c>
    </row>
    <row r="2800" spans="1:5">
      <c r="A2800" s="4" t="s">
        <v>1596</v>
      </c>
      <c r="B2800" s="6" t="n">
        <v>0</v>
      </c>
    </row>
    <row r="2801" spans="1:5">
      <c r="A2801" s="4" t="s">
        <v>1597</v>
      </c>
      <c r="B2801" s="6" t="n">
        <v>-5047</v>
      </c>
    </row>
    <row r="2802" spans="1:5">
      <c r="A2802" s="3" t="s">
        <v>1590</v>
      </c>
    </row>
    <row r="2803" spans="1:5">
      <c r="A2803" s="4" t="s">
        <v>555</v>
      </c>
      <c r="B2803" s="6" t="n">
        <v>2467</v>
      </c>
    </row>
    <row r="2804" spans="1:5">
      <c r="A2804" s="4" t="s">
        <v>1595</v>
      </c>
      <c r="B2804" s="6" t="n">
        <v>25538</v>
      </c>
    </row>
    <row r="2805" spans="1:5">
      <c r="A2805" s="4" t="s">
        <v>176</v>
      </c>
      <c r="B2805" s="6" t="n">
        <v>28005</v>
      </c>
    </row>
    <row r="2806" spans="1:5">
      <c r="A2806" s="4" t="s">
        <v>1598</v>
      </c>
      <c r="B2806" s="7" t="n">
        <v>3263</v>
      </c>
    </row>
    <row r="2807" spans="1:5">
      <c r="A2807" s="4" t="s">
        <v>1591</v>
      </c>
      <c r="B2807" s="4" t="s">
        <v>554</v>
      </c>
    </row>
    <row r="2808" spans="1:5">
      <c r="A2808" s="4" t="s">
        <v>1843</v>
      </c>
    </row>
    <row r="2809" spans="1:5">
      <c r="A2809" s="3" t="s">
        <v>1586</v>
      </c>
    </row>
    <row r="2810" spans="1:5">
      <c r="A2810" s="4" t="s">
        <v>1593</v>
      </c>
      <c r="B2810" s="7" t="n">
        <v>0</v>
      </c>
    </row>
    <row r="2811" spans="1:5">
      <c r="A2811" s="3" t="s">
        <v>1594</v>
      </c>
    </row>
    <row r="2812" spans="1:5">
      <c r="A2812" s="4" t="s">
        <v>555</v>
      </c>
      <c r="B2812" s="6" t="n">
        <v>9449</v>
      </c>
    </row>
    <row r="2813" spans="1:5">
      <c r="A2813" s="4" t="s">
        <v>1595</v>
      </c>
      <c r="B2813" s="6" t="n">
        <v>15838</v>
      </c>
    </row>
    <row r="2814" spans="1:5">
      <c r="A2814" s="4" t="s">
        <v>1596</v>
      </c>
      <c r="B2814" s="6" t="n">
        <v>0</v>
      </c>
    </row>
    <row r="2815" spans="1:5">
      <c r="A2815" s="4" t="s">
        <v>1597</v>
      </c>
      <c r="B2815" s="6" t="n">
        <v>231</v>
      </c>
    </row>
    <row r="2816" spans="1:5">
      <c r="A2816" s="3" t="s">
        <v>1590</v>
      </c>
    </row>
    <row r="2817" spans="1:5">
      <c r="A2817" s="4" t="s">
        <v>555</v>
      </c>
      <c r="B2817" s="6" t="n">
        <v>9535</v>
      </c>
    </row>
    <row r="2818" spans="1:5">
      <c r="A2818" s="4" t="s">
        <v>1595</v>
      </c>
      <c r="B2818" s="6" t="n">
        <v>15983</v>
      </c>
    </row>
    <row r="2819" spans="1:5">
      <c r="A2819" s="4" t="s">
        <v>176</v>
      </c>
      <c r="B2819" s="6" t="n">
        <v>25518</v>
      </c>
    </row>
    <row r="2820" spans="1:5">
      <c r="A2820" s="4" t="s">
        <v>1598</v>
      </c>
      <c r="B2820" s="7" t="n">
        <v>2387</v>
      </c>
    </row>
    <row r="2821" spans="1:5">
      <c r="A2821" s="4" t="s">
        <v>1591</v>
      </c>
      <c r="B2821" s="4" t="s">
        <v>554</v>
      </c>
    </row>
    <row r="2822" spans="1:5">
      <c r="A2822" s="4" t="s">
        <v>1844</v>
      </c>
    </row>
    <row r="2823" spans="1:5">
      <c r="A2823" s="3" t="s">
        <v>1586</v>
      </c>
    </row>
    <row r="2824" spans="1:5">
      <c r="A2824" s="4" t="s">
        <v>1593</v>
      </c>
      <c r="B2824" s="7" t="n">
        <v>0</v>
      </c>
    </row>
    <row r="2825" spans="1:5">
      <c r="A2825" s="3" t="s">
        <v>1594</v>
      </c>
    </row>
    <row r="2826" spans="1:5">
      <c r="A2826" s="4" t="s">
        <v>555</v>
      </c>
      <c r="B2826" s="6" t="n">
        <v>0</v>
      </c>
    </row>
    <row r="2827" spans="1:5">
      <c r="A2827" s="4" t="s">
        <v>1595</v>
      </c>
      <c r="B2827" s="6" t="n">
        <v>49190</v>
      </c>
    </row>
    <row r="2828" spans="1:5">
      <c r="A2828" s="4" t="s">
        <v>1596</v>
      </c>
      <c r="B2828" s="6" t="n">
        <v>0</v>
      </c>
    </row>
    <row r="2829" spans="1:5">
      <c r="A2829" s="4" t="s">
        <v>1597</v>
      </c>
      <c r="B2829" s="6" t="n">
        <v>0</v>
      </c>
    </row>
    <row r="2830" spans="1:5">
      <c r="A2830" s="3" t="s">
        <v>1590</v>
      </c>
    </row>
    <row r="2831" spans="1:5">
      <c r="A2831" s="4" t="s">
        <v>555</v>
      </c>
      <c r="B2831" s="6" t="n">
        <v>0</v>
      </c>
    </row>
    <row r="2832" spans="1:5">
      <c r="A2832" s="4" t="s">
        <v>1595</v>
      </c>
      <c r="B2832" s="6" t="n">
        <v>49190</v>
      </c>
    </row>
    <row r="2833" spans="1:5">
      <c r="A2833" s="4" t="s">
        <v>176</v>
      </c>
      <c r="B2833" s="6" t="n">
        <v>49190</v>
      </c>
    </row>
    <row r="2834" spans="1:5">
      <c r="A2834" s="4" t="s">
        <v>1598</v>
      </c>
      <c r="B2834" s="7" t="n">
        <v>6111</v>
      </c>
    </row>
    <row r="2835" spans="1:5">
      <c r="A2835" s="4" t="s">
        <v>1845</v>
      </c>
    </row>
    <row r="2836" spans="1:5">
      <c r="A2836" s="3" t="s">
        <v>1590</v>
      </c>
    </row>
    <row r="2837" spans="1:5">
      <c r="A2837" s="4" t="s">
        <v>1591</v>
      </c>
      <c r="B2837" s="4" t="s">
        <v>1834</v>
      </c>
    </row>
    <row r="2838" spans="1:5">
      <c r="A2838" s="4" t="s">
        <v>1846</v>
      </c>
    </row>
    <row r="2839" spans="1:5">
      <c r="A2839" s="3" t="s">
        <v>1590</v>
      </c>
    </row>
    <row r="2840" spans="1:5">
      <c r="A2840" s="4" t="s">
        <v>1591</v>
      </c>
      <c r="B2840" s="4" t="s">
        <v>554</v>
      </c>
    </row>
    <row r="2841" spans="1:5">
      <c r="A2841" s="4" t="s">
        <v>1847</v>
      </c>
    </row>
    <row r="2842" spans="1:5">
      <c r="A2842" s="3" t="s">
        <v>1586</v>
      </c>
    </row>
    <row r="2843" spans="1:5">
      <c r="A2843" s="4" t="s">
        <v>1593</v>
      </c>
      <c r="B2843" s="7" t="n">
        <v>0</v>
      </c>
    </row>
    <row r="2844" spans="1:5">
      <c r="A2844" s="3" t="s">
        <v>1594</v>
      </c>
    </row>
    <row r="2845" spans="1:5">
      <c r="A2845" s="4" t="s">
        <v>555</v>
      </c>
      <c r="B2845" s="6" t="n">
        <v>5698</v>
      </c>
    </row>
    <row r="2846" spans="1:5">
      <c r="A2846" s="4" t="s">
        <v>1595</v>
      </c>
      <c r="B2846" s="6" t="n">
        <v>38130</v>
      </c>
    </row>
    <row r="2847" spans="1:5">
      <c r="A2847" s="4" t="s">
        <v>1596</v>
      </c>
      <c r="B2847" s="6" t="n">
        <v>79</v>
      </c>
    </row>
    <row r="2848" spans="1:5">
      <c r="A2848" s="4" t="s">
        <v>1597</v>
      </c>
      <c r="B2848" s="6" t="n">
        <v>2015</v>
      </c>
    </row>
    <row r="2849" spans="1:5">
      <c r="A2849" s="3" t="s">
        <v>1590</v>
      </c>
    </row>
    <row r="2850" spans="1:5">
      <c r="A2850" s="4" t="s">
        <v>555</v>
      </c>
      <c r="B2850" s="6" t="n">
        <v>5959</v>
      </c>
    </row>
    <row r="2851" spans="1:5">
      <c r="A2851" s="4" t="s">
        <v>1595</v>
      </c>
      <c r="B2851" s="6" t="n">
        <v>39963</v>
      </c>
    </row>
    <row r="2852" spans="1:5">
      <c r="A2852" s="4" t="s">
        <v>176</v>
      </c>
      <c r="B2852" s="6" t="n">
        <v>45922</v>
      </c>
    </row>
    <row r="2853" spans="1:5">
      <c r="A2853" s="4" t="s">
        <v>1598</v>
      </c>
      <c r="B2853" s="7" t="n">
        <v>5128</v>
      </c>
    </row>
    <row r="2854" spans="1:5">
      <c r="A2854" s="4" t="s">
        <v>1848</v>
      </c>
    </row>
    <row r="2855" spans="1:5">
      <c r="A2855" s="3" t="s">
        <v>1590</v>
      </c>
    </row>
    <row r="2856" spans="1:5">
      <c r="A2856" s="4" t="s">
        <v>1591</v>
      </c>
      <c r="B2856" s="4" t="s">
        <v>1642</v>
      </c>
    </row>
    <row r="2857" spans="1:5">
      <c r="A2857" s="4" t="s">
        <v>1849</v>
      </c>
    </row>
    <row r="2858" spans="1:5">
      <c r="A2858" s="3" t="s">
        <v>1590</v>
      </c>
    </row>
    <row r="2859" spans="1:5">
      <c r="A2859" s="4" t="s">
        <v>1591</v>
      </c>
      <c r="B2859" s="4" t="s">
        <v>554</v>
      </c>
    </row>
    <row r="2860" spans="1:5">
      <c r="A2860" s="4" t="s">
        <v>1850</v>
      </c>
    </row>
    <row r="2861" spans="1:5">
      <c r="A2861" s="3" t="s">
        <v>1586</v>
      </c>
    </row>
    <row r="2862" spans="1:5">
      <c r="A2862" s="4" t="s">
        <v>1593</v>
      </c>
      <c r="B2862" s="7" t="n">
        <v>0</v>
      </c>
    </row>
    <row r="2863" spans="1:5">
      <c r="A2863" s="3" t="s">
        <v>1594</v>
      </c>
    </row>
    <row r="2864" spans="1:5">
      <c r="A2864" s="4" t="s">
        <v>555</v>
      </c>
      <c r="B2864" s="6" t="n">
        <v>7626</v>
      </c>
    </row>
    <row r="2865" spans="1:5">
      <c r="A2865" s="4" t="s">
        <v>1595</v>
      </c>
      <c r="B2865" s="6" t="n">
        <v>16137</v>
      </c>
    </row>
    <row r="2866" spans="1:5">
      <c r="A2866" s="4" t="s">
        <v>1596</v>
      </c>
      <c r="B2866" s="6" t="n">
        <v>0</v>
      </c>
    </row>
    <row r="2867" spans="1:5">
      <c r="A2867" s="4" t="s">
        <v>1597</v>
      </c>
      <c r="B2867" s="6" t="n">
        <v>0</v>
      </c>
    </row>
    <row r="2868" spans="1:5">
      <c r="A2868" s="3" t="s">
        <v>1590</v>
      </c>
    </row>
    <row r="2869" spans="1:5">
      <c r="A2869" s="4" t="s">
        <v>555</v>
      </c>
      <c r="B2869" s="6" t="n">
        <v>7626</v>
      </c>
    </row>
    <row r="2870" spans="1:5">
      <c r="A2870" s="4" t="s">
        <v>1595</v>
      </c>
      <c r="B2870" s="6" t="n">
        <v>16137</v>
      </c>
    </row>
    <row r="2871" spans="1:5">
      <c r="A2871" s="4" t="s">
        <v>176</v>
      </c>
      <c r="B2871" s="6" t="n">
        <v>23763</v>
      </c>
    </row>
    <row r="2872" spans="1:5">
      <c r="A2872" s="4" t="s">
        <v>1598</v>
      </c>
      <c r="B2872" s="7" t="n">
        <v>1705</v>
      </c>
    </row>
    <row r="2873" spans="1:5">
      <c r="A2873" s="4" t="s">
        <v>1591</v>
      </c>
      <c r="B2873" s="4" t="s">
        <v>554</v>
      </c>
    </row>
    <row r="2874" spans="1:5">
      <c r="A2874" s="4" t="s">
        <v>1851</v>
      </c>
    </row>
    <row r="2875" spans="1:5">
      <c r="A2875" s="3" t="s">
        <v>1586</v>
      </c>
    </row>
    <row r="2876" spans="1:5">
      <c r="A2876" s="4" t="s">
        <v>1593</v>
      </c>
      <c r="B2876" s="7" t="n">
        <v>0</v>
      </c>
    </row>
    <row r="2877" spans="1:5">
      <c r="A2877" s="3" t="s">
        <v>1594</v>
      </c>
    </row>
    <row r="2878" spans="1:5">
      <c r="A2878" s="4" t="s">
        <v>555</v>
      </c>
      <c r="B2878" s="6" t="n">
        <v>5090</v>
      </c>
    </row>
    <row r="2879" spans="1:5">
      <c r="A2879" s="4" t="s">
        <v>1595</v>
      </c>
      <c r="B2879" s="6" t="n">
        <v>34721</v>
      </c>
    </row>
    <row r="2880" spans="1:5">
      <c r="A2880" s="4" t="s">
        <v>1596</v>
      </c>
      <c r="B2880" s="6" t="n">
        <v>15333</v>
      </c>
    </row>
    <row r="2881" spans="1:5">
      <c r="A2881" s="4" t="s">
        <v>1597</v>
      </c>
      <c r="B2881" s="6" t="n">
        <v>0</v>
      </c>
    </row>
    <row r="2882" spans="1:5">
      <c r="A2882" s="3" t="s">
        <v>1590</v>
      </c>
    </row>
    <row r="2883" spans="1:5">
      <c r="A2883" s="4" t="s">
        <v>555</v>
      </c>
      <c r="B2883" s="6" t="n">
        <v>5090</v>
      </c>
    </row>
    <row r="2884" spans="1:5">
      <c r="A2884" s="4" t="s">
        <v>1595</v>
      </c>
      <c r="B2884" s="6" t="n">
        <v>50054</v>
      </c>
    </row>
    <row r="2885" spans="1:5">
      <c r="A2885" s="4" t="s">
        <v>176</v>
      </c>
      <c r="B2885" s="6" t="n">
        <v>55144</v>
      </c>
    </row>
    <row r="2886" spans="1:5">
      <c r="A2886" s="4" t="s">
        <v>1598</v>
      </c>
      <c r="B2886" s="7" t="n">
        <v>6695</v>
      </c>
    </row>
    <row r="2887" spans="1:5">
      <c r="A2887" s="4" t="s">
        <v>1591</v>
      </c>
      <c r="B2887" s="4" t="s">
        <v>1834</v>
      </c>
    </row>
    <row r="2888" spans="1:5">
      <c r="A2888" s="4" t="s">
        <v>1852</v>
      </c>
    </row>
    <row r="2889" spans="1:5">
      <c r="A2889" s="3" t="s">
        <v>1586</v>
      </c>
    </row>
    <row r="2890" spans="1:5">
      <c r="A2890" s="4" t="s">
        <v>1593</v>
      </c>
      <c r="B2890" s="7" t="n">
        <v>0</v>
      </c>
    </row>
    <row r="2891" spans="1:5">
      <c r="A2891" s="3" t="s">
        <v>1594</v>
      </c>
    </row>
    <row r="2892" spans="1:5">
      <c r="A2892" s="4" t="s">
        <v>555</v>
      </c>
      <c r="B2892" s="6" t="n">
        <v>66845</v>
      </c>
    </row>
    <row r="2893" spans="1:5">
      <c r="A2893" s="4" t="s">
        <v>1595</v>
      </c>
      <c r="B2893" s="6" t="n">
        <v>87575</v>
      </c>
    </row>
    <row r="2894" spans="1:5">
      <c r="A2894" s="4" t="s">
        <v>1596</v>
      </c>
      <c r="B2894" s="6" t="n">
        <v>65400</v>
      </c>
    </row>
    <row r="2895" spans="1:5">
      <c r="A2895" s="4" t="s">
        <v>1597</v>
      </c>
      <c r="B2895" s="6" t="n">
        <v>-56517</v>
      </c>
    </row>
    <row r="2896" spans="1:5">
      <c r="A2896" s="3" t="s">
        <v>1590</v>
      </c>
    </row>
    <row r="2897" spans="1:5">
      <c r="A2897" s="4" t="s">
        <v>555</v>
      </c>
      <c r="B2897" s="6" t="n">
        <v>49680</v>
      </c>
    </row>
    <row r="2898" spans="1:5">
      <c r="A2898" s="4" t="s">
        <v>1595</v>
      </c>
      <c r="B2898" s="6" t="n">
        <v>113623</v>
      </c>
    </row>
    <row r="2899" spans="1:5">
      <c r="A2899" s="4" t="s">
        <v>176</v>
      </c>
      <c r="B2899" s="6" t="n">
        <v>163303</v>
      </c>
    </row>
    <row r="2900" spans="1:5">
      <c r="A2900" s="4" t="s">
        <v>1598</v>
      </c>
      <c r="B2900" s="6" t="n">
        <v>16284</v>
      </c>
    </row>
    <row r="2901" spans="1:5">
      <c r="A2901" s="4" t="s">
        <v>1853</v>
      </c>
    </row>
    <row r="2902" spans="1:5">
      <c r="A2902" s="3" t="s">
        <v>1586</v>
      </c>
    </row>
    <row r="2903" spans="1:5">
      <c r="A2903" s="4" t="s">
        <v>1593</v>
      </c>
      <c r="B2903" s="6" t="n">
        <v>0</v>
      </c>
    </row>
    <row r="2904" spans="1:5">
      <c r="A2904" s="3" t="s">
        <v>1594</v>
      </c>
    </row>
    <row r="2905" spans="1:5">
      <c r="A2905" s="4" t="s">
        <v>555</v>
      </c>
      <c r="B2905" s="6" t="n">
        <v>17155</v>
      </c>
    </row>
    <row r="2906" spans="1:5">
      <c r="A2906" s="4" t="s">
        <v>1595</v>
      </c>
      <c r="B2906" s="6" t="n">
        <v>10665</v>
      </c>
    </row>
    <row r="2907" spans="1:5">
      <c r="A2907" s="4" t="s">
        <v>1596</v>
      </c>
      <c r="B2907" s="6" t="n">
        <v>0</v>
      </c>
    </row>
    <row r="2908" spans="1:5">
      <c r="A2908" s="4" t="s">
        <v>1597</v>
      </c>
      <c r="B2908" s="6" t="n">
        <v>-18207</v>
      </c>
    </row>
    <row r="2909" spans="1:5">
      <c r="A2909" s="3" t="s">
        <v>1590</v>
      </c>
    </row>
    <row r="2910" spans="1:5">
      <c r="A2910" s="4" t="s">
        <v>555</v>
      </c>
      <c r="B2910" s="6" t="n">
        <v>5963</v>
      </c>
    </row>
    <row r="2911" spans="1:5">
      <c r="A2911" s="4" t="s">
        <v>1595</v>
      </c>
      <c r="B2911" s="6" t="n">
        <v>3650</v>
      </c>
    </row>
    <row r="2912" spans="1:5">
      <c r="A2912" s="4" t="s">
        <v>176</v>
      </c>
      <c r="B2912" s="6" t="n">
        <v>9613</v>
      </c>
    </row>
    <row r="2913" spans="1:5">
      <c r="A2913" s="4" t="s">
        <v>1598</v>
      </c>
      <c r="B2913" s="7" t="n">
        <v>1240</v>
      </c>
    </row>
    <row r="2914" spans="1:5">
      <c r="A2914" s="4" t="s">
        <v>1591</v>
      </c>
      <c r="B2914" s="4" t="s">
        <v>1712</v>
      </c>
    </row>
    <row r="2915" spans="1:5">
      <c r="A2915" s="4" t="s">
        <v>1854</v>
      </c>
    </row>
    <row r="2916" spans="1:5">
      <c r="A2916" s="3" t="s">
        <v>1586</v>
      </c>
    </row>
    <row r="2917" spans="1:5">
      <c r="A2917" s="4" t="s">
        <v>1593</v>
      </c>
      <c r="B2917" s="7" t="n">
        <v>0</v>
      </c>
    </row>
    <row r="2918" spans="1:5">
      <c r="A2918" s="3" t="s">
        <v>1594</v>
      </c>
    </row>
    <row r="2919" spans="1:5">
      <c r="A2919" s="4" t="s">
        <v>555</v>
      </c>
      <c r="B2919" s="6" t="n">
        <v>15550</v>
      </c>
    </row>
    <row r="2920" spans="1:5">
      <c r="A2920" s="4" t="s">
        <v>1595</v>
      </c>
      <c r="B2920" s="6" t="n">
        <v>83862</v>
      </c>
    </row>
    <row r="2921" spans="1:5">
      <c r="A2921" s="4" t="s">
        <v>1596</v>
      </c>
      <c r="B2921" s="6" t="n">
        <v>63830</v>
      </c>
    </row>
    <row r="2922" spans="1:5">
      <c r="A2922" s="4" t="s">
        <v>1597</v>
      </c>
      <c r="B2922" s="6" t="n">
        <v>0</v>
      </c>
    </row>
    <row r="2923" spans="1:5">
      <c r="A2923" s="3" t="s">
        <v>1590</v>
      </c>
    </row>
    <row r="2924" spans="1:5">
      <c r="A2924" s="4" t="s">
        <v>555</v>
      </c>
      <c r="B2924" s="6" t="n">
        <v>15550</v>
      </c>
    </row>
    <row r="2925" spans="1:5">
      <c r="A2925" s="4" t="s">
        <v>1595</v>
      </c>
      <c r="B2925" s="6" t="n">
        <v>147692</v>
      </c>
    </row>
    <row r="2926" spans="1:5">
      <c r="A2926" s="4" t="s">
        <v>176</v>
      </c>
      <c r="B2926" s="6" t="n">
        <v>163242</v>
      </c>
    </row>
    <row r="2927" spans="1:5">
      <c r="A2927" s="4" t="s">
        <v>1598</v>
      </c>
      <c r="B2927" s="7" t="n">
        <v>13234</v>
      </c>
    </row>
    <row r="2928" spans="1:5">
      <c r="A2928" s="4" t="s">
        <v>1855</v>
      </c>
    </row>
    <row r="2929" spans="1:5">
      <c r="A2929" s="3" t="s">
        <v>1590</v>
      </c>
    </row>
    <row r="2930" spans="1:5">
      <c r="A2930" s="4" t="s">
        <v>1591</v>
      </c>
      <c r="B2930" s="4" t="s">
        <v>1640</v>
      </c>
    </row>
    <row r="2931" spans="1:5">
      <c r="A2931" s="4" t="s">
        <v>1856</v>
      </c>
    </row>
    <row r="2932" spans="1:5">
      <c r="A2932" s="3" t="s">
        <v>1590</v>
      </c>
    </row>
    <row r="2933" spans="1:5">
      <c r="A2933" s="4" t="s">
        <v>1591</v>
      </c>
      <c r="B2933" s="4" t="s">
        <v>554</v>
      </c>
    </row>
    <row r="2934" spans="1:5">
      <c r="A2934" s="4" t="s">
        <v>1857</v>
      </c>
    </row>
    <row r="2935" spans="1:5">
      <c r="A2935" s="3" t="s">
        <v>1586</v>
      </c>
    </row>
    <row r="2936" spans="1:5">
      <c r="A2936" s="4" t="s">
        <v>1593</v>
      </c>
      <c r="B2936" s="7" t="n">
        <v>0</v>
      </c>
    </row>
    <row r="2937" spans="1:5">
      <c r="A2937" s="3" t="s">
        <v>1594</v>
      </c>
    </row>
    <row r="2938" spans="1:5">
      <c r="A2938" s="4" t="s">
        <v>555</v>
      </c>
      <c r="B2938" s="6" t="n">
        <v>3585</v>
      </c>
    </row>
    <row r="2939" spans="1:5">
      <c r="A2939" s="4" t="s">
        <v>1595</v>
      </c>
      <c r="B2939" s="6" t="n">
        <v>17254</v>
      </c>
    </row>
    <row r="2940" spans="1:5">
      <c r="A2940" s="4" t="s">
        <v>1596</v>
      </c>
      <c r="B2940" s="6" t="n">
        <v>0</v>
      </c>
    </row>
    <row r="2941" spans="1:5">
      <c r="A2941" s="4" t="s">
        <v>1597</v>
      </c>
      <c r="B2941" s="6" t="n">
        <v>0</v>
      </c>
    </row>
    <row r="2942" spans="1:5">
      <c r="A2942" s="3" t="s">
        <v>1590</v>
      </c>
    </row>
    <row r="2943" spans="1:5">
      <c r="A2943" s="4" t="s">
        <v>555</v>
      </c>
      <c r="B2943" s="6" t="n">
        <v>3585</v>
      </c>
    </row>
    <row r="2944" spans="1:5">
      <c r="A2944" s="4" t="s">
        <v>1595</v>
      </c>
      <c r="B2944" s="6" t="n">
        <v>17254</v>
      </c>
    </row>
    <row r="2945" spans="1:5">
      <c r="A2945" s="4" t="s">
        <v>176</v>
      </c>
      <c r="B2945" s="6" t="n">
        <v>20839</v>
      </c>
    </row>
    <row r="2946" spans="1:5">
      <c r="A2946" s="4" t="s">
        <v>1598</v>
      </c>
      <c r="B2946" s="7" t="n">
        <v>1539</v>
      </c>
    </row>
    <row r="2947" spans="1:5">
      <c r="A2947" s="4" t="s">
        <v>1858</v>
      </c>
    </row>
    <row r="2948" spans="1:5">
      <c r="A2948" s="3" t="s">
        <v>1590</v>
      </c>
    </row>
    <row r="2949" spans="1:5">
      <c r="A2949" s="4" t="s">
        <v>1591</v>
      </c>
      <c r="B2949" s="4" t="s">
        <v>1618</v>
      </c>
    </row>
    <row r="2950" spans="1:5">
      <c r="A2950" s="4" t="s">
        <v>1859</v>
      </c>
    </row>
    <row r="2951" spans="1:5">
      <c r="A2951" s="3" t="s">
        <v>1590</v>
      </c>
    </row>
    <row r="2952" spans="1:5">
      <c r="A2952" s="4" t="s">
        <v>1591</v>
      </c>
      <c r="B2952" s="4" t="s">
        <v>1860</v>
      </c>
    </row>
    <row r="2953" spans="1:5">
      <c r="A2953" s="4" t="s">
        <v>1861</v>
      </c>
    </row>
    <row r="2954" spans="1:5">
      <c r="A2954" s="3" t="s">
        <v>1586</v>
      </c>
    </row>
    <row r="2955" spans="1:5">
      <c r="A2955" s="4" t="s">
        <v>1593</v>
      </c>
      <c r="B2955" s="7" t="n">
        <v>0</v>
      </c>
    </row>
    <row r="2956" spans="1:5">
      <c r="A2956" s="3" t="s">
        <v>1594</v>
      </c>
    </row>
    <row r="2957" spans="1:5">
      <c r="A2957" s="4" t="s">
        <v>555</v>
      </c>
      <c r="B2957" s="6" t="n">
        <v>28759</v>
      </c>
    </row>
    <row r="2958" spans="1:5">
      <c r="A2958" s="4" t="s">
        <v>1595</v>
      </c>
      <c r="B2958" s="6" t="n">
        <v>13998</v>
      </c>
    </row>
    <row r="2959" spans="1:5">
      <c r="A2959" s="4" t="s">
        <v>1596</v>
      </c>
      <c r="B2959" s="6" t="n">
        <v>0</v>
      </c>
    </row>
    <row r="2960" spans="1:5">
      <c r="A2960" s="4" t="s">
        <v>1597</v>
      </c>
      <c r="B2960" s="6" t="n">
        <v>0</v>
      </c>
    </row>
    <row r="2961" spans="1:5">
      <c r="A2961" s="3" t="s">
        <v>1590</v>
      </c>
    </row>
    <row r="2962" spans="1:5">
      <c r="A2962" s="4" t="s">
        <v>555</v>
      </c>
      <c r="B2962" s="6" t="n">
        <v>28759</v>
      </c>
    </row>
    <row r="2963" spans="1:5">
      <c r="A2963" s="4" t="s">
        <v>1595</v>
      </c>
      <c r="B2963" s="6" t="n">
        <v>13998</v>
      </c>
    </row>
    <row r="2964" spans="1:5">
      <c r="A2964" s="4" t="s">
        <v>176</v>
      </c>
      <c r="B2964" s="6" t="n">
        <v>42757</v>
      </c>
    </row>
    <row r="2965" spans="1:5">
      <c r="A2965" s="4" t="s">
        <v>1598</v>
      </c>
      <c r="B2965" s="7" t="n">
        <v>1488</v>
      </c>
    </row>
    <row r="2966" spans="1:5">
      <c r="A2966" s="4" t="s">
        <v>1862</v>
      </c>
    </row>
    <row r="2967" spans="1:5">
      <c r="A2967" s="3" t="s">
        <v>1590</v>
      </c>
    </row>
    <row r="2968" spans="1:5">
      <c r="A2968" s="4" t="s">
        <v>1591</v>
      </c>
      <c r="B2968" s="4" t="s">
        <v>1712</v>
      </c>
    </row>
    <row r="2969" spans="1:5">
      <c r="A2969" s="4" t="s">
        <v>1863</v>
      </c>
    </row>
    <row r="2970" spans="1:5">
      <c r="A2970" s="3" t="s">
        <v>1590</v>
      </c>
    </row>
    <row r="2971" spans="1:5">
      <c r="A2971" s="4" t="s">
        <v>1591</v>
      </c>
      <c r="B2971" s="4" t="s">
        <v>1618</v>
      </c>
    </row>
    <row r="2972" spans="1:5">
      <c r="A2972" s="4" t="s">
        <v>1864</v>
      </c>
    </row>
    <row r="2973" spans="1:5">
      <c r="A2973" s="3" t="s">
        <v>1586</v>
      </c>
    </row>
    <row r="2974" spans="1:5">
      <c r="A2974" s="4" t="s">
        <v>1593</v>
      </c>
      <c r="B2974" s="7" t="n">
        <v>0</v>
      </c>
    </row>
    <row r="2975" spans="1:5">
      <c r="A2975" s="3" t="s">
        <v>1594</v>
      </c>
    </row>
    <row r="2976" spans="1:5">
      <c r="A2976" s="4" t="s">
        <v>555</v>
      </c>
      <c r="B2976" s="6" t="n">
        <v>5152</v>
      </c>
    </row>
    <row r="2977" spans="1:5">
      <c r="A2977" s="4" t="s">
        <v>1595</v>
      </c>
      <c r="B2977" s="6" t="n">
        <v>12614</v>
      </c>
    </row>
    <row r="2978" spans="1:5">
      <c r="A2978" s="4" t="s">
        <v>1596</v>
      </c>
      <c r="B2978" s="6" t="n">
        <v>0</v>
      </c>
    </row>
    <row r="2979" spans="1:5">
      <c r="A2979" s="4" t="s">
        <v>1597</v>
      </c>
      <c r="B2979" s="6" t="n">
        <v>0</v>
      </c>
    </row>
    <row r="2980" spans="1:5">
      <c r="A2980" s="3" t="s">
        <v>1590</v>
      </c>
    </row>
    <row r="2981" spans="1:5">
      <c r="A2981" s="4" t="s">
        <v>555</v>
      </c>
      <c r="B2981" s="6" t="n">
        <v>5152</v>
      </c>
    </row>
    <row r="2982" spans="1:5">
      <c r="A2982" s="4" t="s">
        <v>1595</v>
      </c>
      <c r="B2982" s="6" t="n">
        <v>12614</v>
      </c>
    </row>
    <row r="2983" spans="1:5">
      <c r="A2983" s="4" t="s">
        <v>176</v>
      </c>
      <c r="B2983" s="6" t="n">
        <v>17766</v>
      </c>
    </row>
    <row r="2984" spans="1:5">
      <c r="A2984" s="4" t="s">
        <v>1598</v>
      </c>
      <c r="B2984" s="7" t="n">
        <v>1083</v>
      </c>
    </row>
    <row r="2985" spans="1:5">
      <c r="A2985" s="4" t="s">
        <v>1865</v>
      </c>
    </row>
    <row r="2986" spans="1:5">
      <c r="A2986" s="3" t="s">
        <v>1590</v>
      </c>
    </row>
    <row r="2987" spans="1:5">
      <c r="A2987" s="4" t="s">
        <v>1591</v>
      </c>
      <c r="B2987" s="4" t="s">
        <v>1712</v>
      </c>
    </row>
    <row r="2988" spans="1:5">
      <c r="A2988" s="4" t="s">
        <v>1866</v>
      </c>
    </row>
    <row r="2989" spans="1:5">
      <c r="A2989" s="3" t="s">
        <v>1590</v>
      </c>
    </row>
    <row r="2990" spans="1:5">
      <c r="A2990" s="4" t="s">
        <v>1591</v>
      </c>
      <c r="B2990" s="4" t="s">
        <v>554</v>
      </c>
    </row>
    <row r="2991" spans="1:5">
      <c r="A2991" s="4" t="s">
        <v>1867</v>
      </c>
    </row>
    <row r="2992" spans="1:5">
      <c r="A2992" s="3" t="s">
        <v>1586</v>
      </c>
    </row>
    <row r="2993" spans="1:5">
      <c r="A2993" s="4" t="s">
        <v>1593</v>
      </c>
      <c r="B2993" s="7" t="n">
        <v>0</v>
      </c>
    </row>
    <row r="2994" spans="1:5">
      <c r="A2994" s="3" t="s">
        <v>1594</v>
      </c>
    </row>
    <row r="2995" spans="1:5">
      <c r="A2995" s="4" t="s">
        <v>555</v>
      </c>
      <c r="B2995" s="6" t="n">
        <v>2222</v>
      </c>
    </row>
    <row r="2996" spans="1:5">
      <c r="A2996" s="4" t="s">
        <v>1595</v>
      </c>
      <c r="B2996" s="6" t="n">
        <v>2655</v>
      </c>
    </row>
    <row r="2997" spans="1:5">
      <c r="A2997" s="4" t="s">
        <v>1596</v>
      </c>
      <c r="B2997" s="6" t="n">
        <v>3511</v>
      </c>
    </row>
    <row r="2998" spans="1:5">
      <c r="A2998" s="4" t="s">
        <v>1597</v>
      </c>
      <c r="B2998" s="6" t="n">
        <v>0</v>
      </c>
    </row>
    <row r="2999" spans="1:5">
      <c r="A2999" s="3" t="s">
        <v>1590</v>
      </c>
    </row>
    <row r="3000" spans="1:5">
      <c r="A3000" s="4" t="s">
        <v>555</v>
      </c>
      <c r="B3000" s="6" t="n">
        <v>2222</v>
      </c>
    </row>
    <row r="3001" spans="1:5">
      <c r="A3001" s="4" t="s">
        <v>1595</v>
      </c>
      <c r="B3001" s="6" t="n">
        <v>6166</v>
      </c>
    </row>
    <row r="3002" spans="1:5">
      <c r="A3002" s="4" t="s">
        <v>176</v>
      </c>
      <c r="B3002" s="6" t="n">
        <v>8388</v>
      </c>
    </row>
    <row r="3003" spans="1:5">
      <c r="A3003" s="4" t="s">
        <v>1598</v>
      </c>
      <c r="B3003" s="7" t="n">
        <v>680</v>
      </c>
    </row>
    <row r="3004" spans="1:5">
      <c r="A3004" s="4" t="s">
        <v>1591</v>
      </c>
      <c r="B3004" s="4" t="s">
        <v>1642</v>
      </c>
    </row>
    <row r="3005" spans="1:5">
      <c r="A3005" s="4" t="s">
        <v>1868</v>
      </c>
    </row>
    <row r="3006" spans="1:5">
      <c r="A3006" s="3" t="s">
        <v>1586</v>
      </c>
    </row>
    <row r="3007" spans="1:5">
      <c r="A3007" s="4" t="s">
        <v>1593</v>
      </c>
      <c r="B3007" s="7" t="n">
        <v>0</v>
      </c>
    </row>
    <row r="3008" spans="1:5">
      <c r="A3008" s="3" t="s">
        <v>1594</v>
      </c>
    </row>
    <row r="3009" spans="1:5">
      <c r="A3009" s="4" t="s">
        <v>555</v>
      </c>
      <c r="B3009" s="6" t="n">
        <v>395</v>
      </c>
    </row>
    <row r="3010" spans="1:5">
      <c r="A3010" s="4" t="s">
        <v>1595</v>
      </c>
      <c r="B3010" s="6" t="n">
        <v>102</v>
      </c>
    </row>
    <row r="3011" spans="1:5">
      <c r="A3011" s="4" t="s">
        <v>1596</v>
      </c>
      <c r="B3011" s="6" t="n">
        <v>10378</v>
      </c>
    </row>
    <row r="3012" spans="1:5">
      <c r="A3012" s="4" t="s">
        <v>1597</v>
      </c>
      <c r="B3012" s="6" t="n">
        <v>-401</v>
      </c>
    </row>
    <row r="3013" spans="1:5">
      <c r="A3013" s="3" t="s">
        <v>1590</v>
      </c>
    </row>
    <row r="3014" spans="1:5">
      <c r="A3014" s="4" t="s">
        <v>555</v>
      </c>
      <c r="B3014" s="6" t="n">
        <v>380</v>
      </c>
    </row>
    <row r="3015" spans="1:5">
      <c r="A3015" s="4" t="s">
        <v>1595</v>
      </c>
      <c r="B3015" s="6" t="n">
        <v>10094</v>
      </c>
    </row>
    <row r="3016" spans="1:5">
      <c r="A3016" s="4" t="s">
        <v>176</v>
      </c>
      <c r="B3016" s="6" t="n">
        <v>10474</v>
      </c>
    </row>
    <row r="3017" spans="1:5">
      <c r="A3017" s="4" t="s">
        <v>1598</v>
      </c>
      <c r="B3017" s="7" t="n">
        <v>427</v>
      </c>
    </row>
    <row r="3018" spans="1:5">
      <c r="A3018" s="4" t="s">
        <v>1591</v>
      </c>
      <c r="B3018" s="4" t="s">
        <v>554</v>
      </c>
    </row>
    <row r="3019" spans="1:5">
      <c r="A3019" s="4" t="s">
        <v>1869</v>
      </c>
    </row>
    <row r="3020" spans="1:5">
      <c r="A3020" s="3" t="s">
        <v>1586</v>
      </c>
    </row>
    <row r="3021" spans="1:5">
      <c r="A3021" s="4" t="s">
        <v>1593</v>
      </c>
      <c r="B3021" s="7" t="n">
        <v>0</v>
      </c>
    </row>
    <row r="3022" spans="1:5">
      <c r="A3022" s="3" t="s">
        <v>1594</v>
      </c>
    </row>
    <row r="3023" spans="1:5">
      <c r="A3023" s="4" t="s">
        <v>555</v>
      </c>
      <c r="B3023" s="6" t="n">
        <v>2560</v>
      </c>
    </row>
    <row r="3024" spans="1:5">
      <c r="A3024" s="4" t="s">
        <v>1595</v>
      </c>
      <c r="B3024" s="6" t="n">
        <v>16025</v>
      </c>
    </row>
    <row r="3025" spans="1:5">
      <c r="A3025" s="4" t="s">
        <v>1596</v>
      </c>
      <c r="B3025" s="6" t="n">
        <v>0</v>
      </c>
    </row>
    <row r="3026" spans="1:5">
      <c r="A3026" s="4" t="s">
        <v>1597</v>
      </c>
      <c r="B3026" s="6" t="n">
        <v>0</v>
      </c>
    </row>
    <row r="3027" spans="1:5">
      <c r="A3027" s="3" t="s">
        <v>1590</v>
      </c>
    </row>
    <row r="3028" spans="1:5">
      <c r="A3028" s="4" t="s">
        <v>555</v>
      </c>
      <c r="B3028" s="6" t="n">
        <v>2560</v>
      </c>
    </row>
    <row r="3029" spans="1:5">
      <c r="A3029" s="4" t="s">
        <v>1595</v>
      </c>
      <c r="B3029" s="6" t="n">
        <v>16025</v>
      </c>
    </row>
    <row r="3030" spans="1:5">
      <c r="A3030" s="4" t="s">
        <v>176</v>
      </c>
      <c r="B3030" s="6" t="n">
        <v>18585</v>
      </c>
    </row>
    <row r="3031" spans="1:5">
      <c r="A3031" s="4" t="s">
        <v>1598</v>
      </c>
      <c r="B3031" s="7" t="n">
        <v>955</v>
      </c>
    </row>
    <row r="3032" spans="1:5">
      <c r="A3032" s="4" t="s">
        <v>1591</v>
      </c>
      <c r="B3032" s="4" t="s">
        <v>554</v>
      </c>
    </row>
    <row r="3033" spans="1:5">
      <c r="A3033" s="4" t="s">
        <v>1870</v>
      </c>
    </row>
    <row r="3034" spans="1:5">
      <c r="A3034" s="3" t="s">
        <v>1586</v>
      </c>
    </row>
    <row r="3035" spans="1:5">
      <c r="A3035" s="4" t="s">
        <v>1593</v>
      </c>
      <c r="B3035" s="7" t="n">
        <v>0</v>
      </c>
    </row>
    <row r="3036" spans="1:5">
      <c r="A3036" s="3" t="s">
        <v>1594</v>
      </c>
    </row>
    <row r="3037" spans="1:5">
      <c r="A3037" s="4" t="s">
        <v>555</v>
      </c>
      <c r="B3037" s="6" t="n">
        <v>1718</v>
      </c>
    </row>
    <row r="3038" spans="1:5">
      <c r="A3038" s="4" t="s">
        <v>1595</v>
      </c>
      <c r="B3038" s="6" t="n">
        <v>59</v>
      </c>
    </row>
    <row r="3039" spans="1:5">
      <c r="A3039" s="4" t="s">
        <v>1596</v>
      </c>
      <c r="B3039" s="6" t="n">
        <v>14453</v>
      </c>
    </row>
    <row r="3040" spans="1:5">
      <c r="A3040" s="4" t="s">
        <v>1597</v>
      </c>
      <c r="B3040" s="6" t="n">
        <v>-629</v>
      </c>
    </row>
    <row r="3041" spans="1:5">
      <c r="A3041" s="3" t="s">
        <v>1590</v>
      </c>
    </row>
    <row r="3042" spans="1:5">
      <c r="A3042" s="4" t="s">
        <v>555</v>
      </c>
      <c r="B3042" s="6" t="n">
        <v>1657</v>
      </c>
    </row>
    <row r="3043" spans="1:5">
      <c r="A3043" s="4" t="s">
        <v>1595</v>
      </c>
      <c r="B3043" s="6" t="n">
        <v>13944</v>
      </c>
    </row>
    <row r="3044" spans="1:5">
      <c r="A3044" s="4" t="s">
        <v>176</v>
      </c>
      <c r="B3044" s="6" t="n">
        <v>15601</v>
      </c>
    </row>
    <row r="3045" spans="1:5">
      <c r="A3045" s="4" t="s">
        <v>1598</v>
      </c>
      <c r="B3045" s="7" t="n">
        <v>465</v>
      </c>
    </row>
    <row r="3046" spans="1:5">
      <c r="A3046" s="4" t="s">
        <v>1591</v>
      </c>
      <c r="B3046" s="4" t="s">
        <v>554</v>
      </c>
    </row>
    <row r="3047" spans="1:5">
      <c r="A3047" s="4" t="s">
        <v>1871</v>
      </c>
    </row>
    <row r="3048" spans="1:5">
      <c r="A3048" s="3" t="s">
        <v>1586</v>
      </c>
    </row>
    <row r="3049" spans="1:5">
      <c r="A3049" s="4" t="s">
        <v>1593</v>
      </c>
      <c r="B3049" s="7" t="n">
        <v>0</v>
      </c>
    </row>
    <row r="3050" spans="1:5">
      <c r="A3050" s="3" t="s">
        <v>1594</v>
      </c>
    </row>
    <row r="3051" spans="1:5">
      <c r="A3051" s="4" t="s">
        <v>555</v>
      </c>
      <c r="B3051" s="6" t="n">
        <v>1016</v>
      </c>
    </row>
    <row r="3052" spans="1:5">
      <c r="A3052" s="4" t="s">
        <v>1595</v>
      </c>
      <c r="B3052" s="6" t="n">
        <v>3838</v>
      </c>
    </row>
    <row r="3053" spans="1:5">
      <c r="A3053" s="4" t="s">
        <v>1596</v>
      </c>
      <c r="B3053" s="6" t="n">
        <v>0</v>
      </c>
    </row>
    <row r="3054" spans="1:5">
      <c r="A3054" s="4" t="s">
        <v>1597</v>
      </c>
      <c r="B3054" s="6" t="n">
        <v>0</v>
      </c>
    </row>
    <row r="3055" spans="1:5">
      <c r="A3055" s="3" t="s">
        <v>1590</v>
      </c>
    </row>
    <row r="3056" spans="1:5">
      <c r="A3056" s="4" t="s">
        <v>555</v>
      </c>
      <c r="B3056" s="6" t="n">
        <v>1016</v>
      </c>
    </row>
    <row r="3057" spans="1:5">
      <c r="A3057" s="4" t="s">
        <v>1595</v>
      </c>
      <c r="B3057" s="6" t="n">
        <v>3838</v>
      </c>
    </row>
    <row r="3058" spans="1:5">
      <c r="A3058" s="4" t="s">
        <v>176</v>
      </c>
      <c r="B3058" s="6" t="n">
        <v>4854</v>
      </c>
    </row>
    <row r="3059" spans="1:5">
      <c r="A3059" s="4" t="s">
        <v>1598</v>
      </c>
      <c r="B3059" s="7" t="n">
        <v>246</v>
      </c>
    </row>
    <row r="3060" spans="1:5">
      <c r="A3060" s="4" t="s">
        <v>1591</v>
      </c>
      <c r="B3060" s="4" t="s">
        <v>1860</v>
      </c>
    </row>
    <row r="3061" spans="1:5">
      <c r="A3061" s="4" t="s">
        <v>1872</v>
      </c>
    </row>
    <row r="3062" spans="1:5">
      <c r="A3062" s="3" t="s">
        <v>1586</v>
      </c>
    </row>
    <row r="3063" spans="1:5">
      <c r="A3063" s="4" t="s">
        <v>1593</v>
      </c>
      <c r="B3063" s="7" t="n">
        <v>0</v>
      </c>
    </row>
    <row r="3064" spans="1:5">
      <c r="A3064" s="3" t="s">
        <v>1594</v>
      </c>
    </row>
    <row r="3065" spans="1:5">
      <c r="A3065" s="4" t="s">
        <v>555</v>
      </c>
      <c r="B3065" s="6" t="n">
        <v>5512</v>
      </c>
    </row>
    <row r="3066" spans="1:5">
      <c r="A3066" s="4" t="s">
        <v>1595</v>
      </c>
      <c r="B3066" s="6" t="n">
        <v>61230</v>
      </c>
    </row>
    <row r="3067" spans="1:5">
      <c r="A3067" s="4" t="s">
        <v>1596</v>
      </c>
      <c r="B3067" s="6" t="n">
        <v>0</v>
      </c>
    </row>
    <row r="3068" spans="1:5">
      <c r="A3068" s="4" t="s">
        <v>1597</v>
      </c>
      <c r="B3068" s="6" t="n">
        <v>0</v>
      </c>
    </row>
    <row r="3069" spans="1:5">
      <c r="A3069" s="3" t="s">
        <v>1590</v>
      </c>
    </row>
    <row r="3070" spans="1:5">
      <c r="A3070" s="4" t="s">
        <v>555</v>
      </c>
      <c r="B3070" s="6" t="n">
        <v>5465</v>
      </c>
    </row>
    <row r="3071" spans="1:5">
      <c r="A3071" s="4" t="s">
        <v>1595</v>
      </c>
      <c r="B3071" s="6" t="n">
        <v>61277</v>
      </c>
    </row>
    <row r="3072" spans="1:5">
      <c r="A3072" s="4" t="s">
        <v>176</v>
      </c>
      <c r="B3072" s="6" t="n">
        <v>66742</v>
      </c>
    </row>
    <row r="3073" spans="1:5">
      <c r="A3073" s="4" t="s">
        <v>1598</v>
      </c>
      <c r="B3073" s="7" t="n">
        <v>3392</v>
      </c>
    </row>
    <row r="3074" spans="1:5">
      <c r="A3074" s="4" t="s">
        <v>1591</v>
      </c>
      <c r="B3074" s="4" t="s">
        <v>1860</v>
      </c>
    </row>
    <row r="3075" spans="1:5">
      <c r="A3075" s="4" t="s">
        <v>1873</v>
      </c>
    </row>
    <row r="3076" spans="1:5">
      <c r="A3076" s="3" t="s">
        <v>1590</v>
      </c>
    </row>
    <row r="3077" spans="1:5">
      <c r="A3077" s="4" t="s">
        <v>1591</v>
      </c>
      <c r="B3077" s="4" t="s">
        <v>554</v>
      </c>
    </row>
    <row r="3078" spans="1:5">
      <c r="A3078" s="4" t="s">
        <v>1874</v>
      </c>
    </row>
    <row r="3079" spans="1:5">
      <c r="A3079" s="3" t="s">
        <v>1586</v>
      </c>
    </row>
    <row r="3080" spans="1:5">
      <c r="A3080" s="4" t="s">
        <v>1593</v>
      </c>
      <c r="B3080" s="7" t="n">
        <v>0</v>
      </c>
    </row>
    <row r="3081" spans="1:5">
      <c r="A3081" s="3" t="s">
        <v>1594</v>
      </c>
    </row>
    <row r="3082" spans="1:5">
      <c r="A3082" s="4" t="s">
        <v>555</v>
      </c>
      <c r="B3082" s="6" t="n">
        <v>20304</v>
      </c>
    </row>
    <row r="3083" spans="1:5">
      <c r="A3083" s="4" t="s">
        <v>1595</v>
      </c>
      <c r="B3083" s="6" t="n">
        <v>185481</v>
      </c>
    </row>
    <row r="3084" spans="1:5">
      <c r="A3084" s="4" t="s">
        <v>1596</v>
      </c>
      <c r="B3084" s="6" t="n">
        <v>0</v>
      </c>
    </row>
    <row r="3085" spans="1:5">
      <c r="A3085" s="4" t="s">
        <v>1597</v>
      </c>
      <c r="B3085" s="6" t="n">
        <v>-6754</v>
      </c>
    </row>
    <row r="3086" spans="1:5">
      <c r="A3086" s="3" t="s">
        <v>1590</v>
      </c>
    </row>
    <row r="3087" spans="1:5">
      <c r="A3087" s="4" t="s">
        <v>555</v>
      </c>
      <c r="B3087" s="6" t="n">
        <v>19638</v>
      </c>
    </row>
    <row r="3088" spans="1:5">
      <c r="A3088" s="4" t="s">
        <v>1595</v>
      </c>
      <c r="B3088" s="6" t="n">
        <v>179393</v>
      </c>
    </row>
    <row r="3089" spans="1:5">
      <c r="A3089" s="4" t="s">
        <v>176</v>
      </c>
      <c r="B3089" s="6" t="n">
        <v>199031</v>
      </c>
    </row>
    <row r="3090" spans="1:5">
      <c r="A3090" s="4" t="s">
        <v>1598</v>
      </c>
      <c r="B3090" s="7" t="n">
        <v>8534</v>
      </c>
    </row>
    <row r="3091" spans="1:5">
      <c r="A3091" s="4" t="s">
        <v>1591</v>
      </c>
      <c r="B3091" s="4" t="s">
        <v>1721</v>
      </c>
    </row>
    <row r="3092" spans="1:5">
      <c r="A3092" s="4" t="s">
        <v>1875</v>
      </c>
    </row>
    <row r="3093" spans="1:5">
      <c r="A3093" s="3" t="s">
        <v>1590</v>
      </c>
    </row>
    <row r="3094" spans="1:5">
      <c r="A3094" s="4" t="s">
        <v>1591</v>
      </c>
      <c r="B3094" s="4" t="s">
        <v>1876</v>
      </c>
    </row>
    <row r="3095" spans="1:5">
      <c r="A3095" s="4" t="s">
        <v>1877</v>
      </c>
    </row>
    <row r="3096" spans="1:5">
      <c r="A3096" s="3" t="s">
        <v>1586</v>
      </c>
    </row>
    <row r="3097" spans="1:5">
      <c r="A3097" s="4" t="s">
        <v>1593</v>
      </c>
      <c r="B3097" s="7" t="n">
        <v>0</v>
      </c>
    </row>
    <row r="3098" spans="1:5">
      <c r="A3098" s="3" t="s">
        <v>1594</v>
      </c>
    </row>
    <row r="3099" spans="1:5">
      <c r="A3099" s="4" t="s">
        <v>555</v>
      </c>
      <c r="B3099" s="6" t="n">
        <v>38475</v>
      </c>
    </row>
    <row r="3100" spans="1:5">
      <c r="A3100" s="4" t="s">
        <v>1595</v>
      </c>
      <c r="B3100" s="6" t="n">
        <v>117127</v>
      </c>
    </row>
    <row r="3101" spans="1:5">
      <c r="A3101" s="4" t="s">
        <v>1596</v>
      </c>
      <c r="B3101" s="6" t="n">
        <v>0</v>
      </c>
    </row>
    <row r="3102" spans="1:5">
      <c r="A3102" s="4" t="s">
        <v>1597</v>
      </c>
      <c r="B3102" s="6" t="n">
        <v>-5465</v>
      </c>
    </row>
    <row r="3103" spans="1:5">
      <c r="A3103" s="3" t="s">
        <v>1590</v>
      </c>
    </row>
    <row r="3104" spans="1:5">
      <c r="A3104" s="4" t="s">
        <v>555</v>
      </c>
      <c r="B3104" s="6" t="n">
        <v>37124</v>
      </c>
    </row>
    <row r="3105" spans="1:5">
      <c r="A3105" s="4" t="s">
        <v>1595</v>
      </c>
      <c r="B3105" s="6" t="n">
        <v>113013</v>
      </c>
    </row>
    <row r="3106" spans="1:5">
      <c r="A3106" s="4" t="s">
        <v>176</v>
      </c>
      <c r="B3106" s="6" t="n">
        <v>150137</v>
      </c>
    </row>
    <row r="3107" spans="1:5">
      <c r="A3107" s="4" t="s">
        <v>1598</v>
      </c>
      <c r="B3107" s="7" t="n">
        <v>5890</v>
      </c>
    </row>
    <row r="3108" spans="1:5">
      <c r="A3108" s="4" t="s">
        <v>1591</v>
      </c>
      <c r="B3108" s="4" t="s">
        <v>1704</v>
      </c>
    </row>
    <row r="3109" spans="1:5">
      <c r="A3109" s="4" t="s">
        <v>1878</v>
      </c>
    </row>
    <row r="3110" spans="1:5">
      <c r="A3110" s="3" t="s">
        <v>1590</v>
      </c>
    </row>
    <row r="3111" spans="1:5">
      <c r="A3111" s="4" t="s">
        <v>1591</v>
      </c>
      <c r="B3111" s="4" t="s">
        <v>1642</v>
      </c>
    </row>
    <row r="3112" spans="1:5">
      <c r="A3112" s="4" t="s">
        <v>1879</v>
      </c>
    </row>
    <row r="3113" spans="1:5">
      <c r="A3113" s="3" t="s">
        <v>1586</v>
      </c>
    </row>
    <row r="3114" spans="1:5">
      <c r="A3114" s="4" t="s">
        <v>1593</v>
      </c>
      <c r="B3114" s="7" t="n">
        <v>0</v>
      </c>
    </row>
    <row r="3115" spans="1:5">
      <c r="A3115" s="3" t="s">
        <v>1594</v>
      </c>
    </row>
    <row r="3116" spans="1:5">
      <c r="A3116" s="4" t="s">
        <v>555</v>
      </c>
      <c r="B3116" s="6" t="n">
        <v>786</v>
      </c>
    </row>
    <row r="3117" spans="1:5">
      <c r="A3117" s="4" t="s">
        <v>1595</v>
      </c>
      <c r="B3117" s="6" t="n">
        <v>6589</v>
      </c>
    </row>
    <row r="3118" spans="1:5">
      <c r="A3118" s="4" t="s">
        <v>1596</v>
      </c>
      <c r="B3118" s="6" t="n">
        <v>0</v>
      </c>
    </row>
    <row r="3119" spans="1:5">
      <c r="A3119" s="4" t="s">
        <v>1597</v>
      </c>
      <c r="B3119" s="6" t="n">
        <v>0</v>
      </c>
    </row>
    <row r="3120" spans="1:5">
      <c r="A3120" s="3" t="s">
        <v>1590</v>
      </c>
    </row>
    <row r="3121" spans="1:5">
      <c r="A3121" s="4" t="s">
        <v>555</v>
      </c>
      <c r="B3121" s="6" t="n">
        <v>786</v>
      </c>
    </row>
    <row r="3122" spans="1:5">
      <c r="A3122" s="4" t="s">
        <v>1595</v>
      </c>
      <c r="B3122" s="6" t="n">
        <v>6589</v>
      </c>
    </row>
    <row r="3123" spans="1:5">
      <c r="A3123" s="4" t="s">
        <v>176</v>
      </c>
      <c r="B3123" s="6" t="n">
        <v>7375</v>
      </c>
    </row>
    <row r="3124" spans="1:5">
      <c r="A3124" s="4" t="s">
        <v>1598</v>
      </c>
      <c r="B3124" s="7" t="n">
        <v>432</v>
      </c>
    </row>
    <row r="3125" spans="1:5">
      <c r="A3125" s="4" t="s">
        <v>1591</v>
      </c>
      <c r="B3125" s="4" t="s">
        <v>1618</v>
      </c>
    </row>
    <row r="3126" spans="1:5">
      <c r="A3126" s="4" t="s">
        <v>1880</v>
      </c>
    </row>
    <row r="3127" spans="1:5">
      <c r="A3127" s="3" t="s">
        <v>1586</v>
      </c>
    </row>
    <row r="3128" spans="1:5">
      <c r="A3128" s="4" t="s">
        <v>1593</v>
      </c>
      <c r="B3128" s="7" t="n">
        <v>0</v>
      </c>
    </row>
    <row r="3129" spans="1:5">
      <c r="A3129" s="3" t="s">
        <v>1594</v>
      </c>
    </row>
    <row r="3130" spans="1:5">
      <c r="A3130" s="4" t="s">
        <v>555</v>
      </c>
      <c r="B3130" s="6" t="n">
        <v>3251</v>
      </c>
    </row>
    <row r="3131" spans="1:5">
      <c r="A3131" s="4" t="s">
        <v>1595</v>
      </c>
      <c r="B3131" s="6" t="n">
        <v>12858</v>
      </c>
    </row>
    <row r="3132" spans="1:5">
      <c r="A3132" s="4" t="s">
        <v>1596</v>
      </c>
      <c r="B3132" s="6" t="n">
        <v>126</v>
      </c>
    </row>
    <row r="3133" spans="1:5">
      <c r="A3133" s="4" t="s">
        <v>1597</v>
      </c>
      <c r="B3133" s="6" t="n">
        <v>-492</v>
      </c>
    </row>
    <row r="3134" spans="1:5">
      <c r="A3134" s="3" t="s">
        <v>1590</v>
      </c>
    </row>
    <row r="3135" spans="1:5">
      <c r="A3135" s="4" t="s">
        <v>555</v>
      </c>
      <c r="B3135" s="6" t="n">
        <v>3152</v>
      </c>
    </row>
    <row r="3136" spans="1:5">
      <c r="A3136" s="4" t="s">
        <v>1595</v>
      </c>
      <c r="B3136" s="6" t="n">
        <v>12591</v>
      </c>
    </row>
    <row r="3137" spans="1:5">
      <c r="A3137" s="4" t="s">
        <v>176</v>
      </c>
      <c r="B3137" s="6" t="n">
        <v>15743</v>
      </c>
    </row>
    <row r="3138" spans="1:5">
      <c r="A3138" s="4" t="s">
        <v>1598</v>
      </c>
      <c r="B3138" s="7" t="n">
        <v>734</v>
      </c>
    </row>
    <row r="3139" spans="1:5">
      <c r="A3139" s="4" t="s">
        <v>1591</v>
      </c>
      <c r="B3139" s="4" t="s">
        <v>1704</v>
      </c>
    </row>
    <row r="3140" spans="1:5">
      <c r="A3140" s="4" t="s">
        <v>1881</v>
      </c>
    </row>
    <row r="3141" spans="1:5">
      <c r="A3141" s="3" t="s">
        <v>1586</v>
      </c>
    </row>
    <row r="3142" spans="1:5">
      <c r="A3142" s="4" t="s">
        <v>1593</v>
      </c>
      <c r="B3142" s="7" t="n">
        <v>0</v>
      </c>
    </row>
    <row r="3143" spans="1:5">
      <c r="A3143" s="3" t="s">
        <v>1594</v>
      </c>
    </row>
    <row r="3144" spans="1:5">
      <c r="A3144" s="4" t="s">
        <v>555</v>
      </c>
      <c r="B3144" s="6" t="n">
        <v>13527</v>
      </c>
    </row>
    <row r="3145" spans="1:5">
      <c r="A3145" s="4" t="s">
        <v>1595</v>
      </c>
      <c r="B3145" s="6" t="n">
        <v>35631</v>
      </c>
    </row>
    <row r="3146" spans="1:5">
      <c r="A3146" s="4" t="s">
        <v>1596</v>
      </c>
      <c r="B3146" s="6" t="n">
        <v>0</v>
      </c>
    </row>
    <row r="3147" spans="1:5">
      <c r="A3147" s="4" t="s">
        <v>1597</v>
      </c>
      <c r="B3147" s="6" t="n">
        <v>-1452</v>
      </c>
    </row>
    <row r="3148" spans="1:5">
      <c r="A3148" s="3" t="s">
        <v>1590</v>
      </c>
    </row>
    <row r="3149" spans="1:5">
      <c r="A3149" s="4" t="s">
        <v>555</v>
      </c>
      <c r="B3149" s="6" t="n">
        <v>13127</v>
      </c>
    </row>
    <row r="3150" spans="1:5">
      <c r="A3150" s="4" t="s">
        <v>1595</v>
      </c>
      <c r="B3150" s="6" t="n">
        <v>34579</v>
      </c>
    </row>
    <row r="3151" spans="1:5">
      <c r="A3151" s="4" t="s">
        <v>176</v>
      </c>
      <c r="B3151" s="6" t="n">
        <v>47706</v>
      </c>
    </row>
    <row r="3152" spans="1:5">
      <c r="A3152" s="4" t="s">
        <v>1598</v>
      </c>
      <c r="B3152" s="7" t="n">
        <v>1688</v>
      </c>
    </row>
    <row r="3153" spans="1:5">
      <c r="A3153" s="4" t="s">
        <v>1591</v>
      </c>
      <c r="B3153" s="4" t="s">
        <v>1712</v>
      </c>
    </row>
    <row r="3154" spans="1:5">
      <c r="A3154" s="4" t="s">
        <v>1882</v>
      </c>
    </row>
    <row r="3155" spans="1:5">
      <c r="A3155" s="3" t="s">
        <v>1586</v>
      </c>
    </row>
    <row r="3156" spans="1:5">
      <c r="A3156" s="4" t="s">
        <v>1593</v>
      </c>
      <c r="B3156" s="7" t="n">
        <v>0</v>
      </c>
    </row>
    <row r="3157" spans="1:5">
      <c r="A3157" s="3" t="s">
        <v>1594</v>
      </c>
    </row>
    <row r="3158" spans="1:5">
      <c r="A3158" s="4" t="s">
        <v>555</v>
      </c>
      <c r="B3158" s="6" t="n">
        <v>2582</v>
      </c>
    </row>
    <row r="3159" spans="1:5">
      <c r="A3159" s="4" t="s">
        <v>1595</v>
      </c>
      <c r="B3159" s="6" t="n">
        <v>18731</v>
      </c>
    </row>
    <row r="3160" spans="1:5">
      <c r="A3160" s="4" t="s">
        <v>1596</v>
      </c>
      <c r="B3160" s="6" t="n">
        <v>3219</v>
      </c>
    </row>
    <row r="3161" spans="1:5">
      <c r="A3161" s="4" t="s">
        <v>1597</v>
      </c>
      <c r="B3161" s="6" t="n">
        <v>-317</v>
      </c>
    </row>
    <row r="3162" spans="1:5">
      <c r="A3162" s="3" t="s">
        <v>1590</v>
      </c>
    </row>
    <row r="3163" spans="1:5">
      <c r="A3163" s="4" t="s">
        <v>555</v>
      </c>
      <c r="B3163" s="6" t="n">
        <v>2549</v>
      </c>
    </row>
    <row r="3164" spans="1:5">
      <c r="A3164" s="4" t="s">
        <v>1595</v>
      </c>
      <c r="B3164" s="6" t="n">
        <v>21666</v>
      </c>
    </row>
    <row r="3165" spans="1:5">
      <c r="A3165" s="4" t="s">
        <v>176</v>
      </c>
      <c r="B3165" s="6" t="n">
        <v>24215</v>
      </c>
    </row>
    <row r="3166" spans="1:5">
      <c r="A3166" s="4" t="s">
        <v>1598</v>
      </c>
      <c r="B3166" s="7" t="n">
        <v>912</v>
      </c>
    </row>
    <row r="3167" spans="1:5">
      <c r="A3167" s="4" t="s">
        <v>1591</v>
      </c>
      <c r="B3167" s="4" t="s">
        <v>1702</v>
      </c>
    </row>
    <row r="3168" spans="1:5">
      <c r="A3168" s="4" t="s">
        <v>1883</v>
      </c>
    </row>
    <row r="3169" spans="1:5">
      <c r="A3169" s="3" t="s">
        <v>1590</v>
      </c>
    </row>
    <row r="3170" spans="1:5">
      <c r="A3170" s="4" t="s">
        <v>1591</v>
      </c>
      <c r="B3170" s="4" t="s">
        <v>1640</v>
      </c>
    </row>
    <row r="3171" spans="1:5">
      <c r="A3171" s="4" t="s">
        <v>1884</v>
      </c>
    </row>
    <row r="3172" spans="1:5">
      <c r="A3172" s="3" t="s">
        <v>1586</v>
      </c>
    </row>
    <row r="3173" spans="1:5">
      <c r="A3173" s="4" t="s">
        <v>1593</v>
      </c>
      <c r="B3173" s="7" t="n">
        <v>0</v>
      </c>
    </row>
    <row r="3174" spans="1:5">
      <c r="A3174" s="3" t="s">
        <v>1594</v>
      </c>
    </row>
    <row r="3175" spans="1:5">
      <c r="A3175" s="4" t="s">
        <v>555</v>
      </c>
      <c r="B3175" s="6" t="n">
        <v>2916</v>
      </c>
    </row>
    <row r="3176" spans="1:5">
      <c r="A3176" s="4" t="s">
        <v>1595</v>
      </c>
      <c r="B3176" s="6" t="n">
        <v>39687</v>
      </c>
    </row>
    <row r="3177" spans="1:5">
      <c r="A3177" s="4" t="s">
        <v>1596</v>
      </c>
      <c r="B3177" s="6" t="n">
        <v>0</v>
      </c>
    </row>
    <row r="3178" spans="1:5">
      <c r="A3178" s="4" t="s">
        <v>1597</v>
      </c>
      <c r="B3178" s="6" t="n">
        <v>-595</v>
      </c>
    </row>
    <row r="3179" spans="1:5">
      <c r="A3179" s="3" t="s">
        <v>1590</v>
      </c>
    </row>
    <row r="3180" spans="1:5">
      <c r="A3180" s="4" t="s">
        <v>555</v>
      </c>
      <c r="B3180" s="6" t="n">
        <v>2875</v>
      </c>
    </row>
    <row r="3181" spans="1:5">
      <c r="A3181" s="4" t="s">
        <v>1595</v>
      </c>
      <c r="B3181" s="6" t="n">
        <v>39133</v>
      </c>
    </row>
    <row r="3182" spans="1:5">
      <c r="A3182" s="4" t="s">
        <v>176</v>
      </c>
      <c r="B3182" s="6" t="n">
        <v>42008</v>
      </c>
    </row>
    <row r="3183" spans="1:5">
      <c r="A3183" s="4" t="s">
        <v>1598</v>
      </c>
      <c r="B3183" s="7" t="n">
        <v>1225</v>
      </c>
    </row>
    <row r="3184" spans="1:5">
      <c r="A3184" s="4" t="s">
        <v>1591</v>
      </c>
      <c r="B3184" s="4" t="s">
        <v>554</v>
      </c>
    </row>
    <row r="3185" spans="1:5">
      <c r="A3185" s="4" t="s">
        <v>1885</v>
      </c>
    </row>
    <row r="3186" spans="1:5">
      <c r="A3186" s="3" t="s">
        <v>1586</v>
      </c>
    </row>
    <row r="3187" spans="1:5">
      <c r="A3187" s="4" t="s">
        <v>1593</v>
      </c>
      <c r="B3187" s="7" t="n">
        <v>1172</v>
      </c>
    </row>
    <row r="3188" spans="1:5">
      <c r="A3188" s="3" t="s">
        <v>1594</v>
      </c>
    </row>
    <row r="3189" spans="1:5">
      <c r="A3189" s="4" t="s">
        <v>555</v>
      </c>
      <c r="B3189" s="6" t="n">
        <v>802</v>
      </c>
    </row>
    <row r="3190" spans="1:5">
      <c r="A3190" s="4" t="s">
        <v>1595</v>
      </c>
      <c r="B3190" s="6" t="n">
        <v>3686</v>
      </c>
    </row>
    <row r="3191" spans="1:5">
      <c r="A3191" s="4" t="s">
        <v>1596</v>
      </c>
      <c r="B3191" s="6" t="n">
        <v>0</v>
      </c>
    </row>
    <row r="3192" spans="1:5">
      <c r="A3192" s="4" t="s">
        <v>1597</v>
      </c>
      <c r="B3192" s="6" t="n">
        <v>0</v>
      </c>
    </row>
    <row r="3193" spans="1:5">
      <c r="A3193" s="3" t="s">
        <v>1590</v>
      </c>
    </row>
    <row r="3194" spans="1:5">
      <c r="A3194" s="4" t="s">
        <v>555</v>
      </c>
      <c r="B3194" s="6" t="n">
        <v>802</v>
      </c>
    </row>
    <row r="3195" spans="1:5">
      <c r="A3195" s="4" t="s">
        <v>1595</v>
      </c>
      <c r="B3195" s="6" t="n">
        <v>3686</v>
      </c>
    </row>
    <row r="3196" spans="1:5">
      <c r="A3196" s="4" t="s">
        <v>176</v>
      </c>
      <c r="B3196" s="6" t="n">
        <v>4488</v>
      </c>
    </row>
    <row r="3197" spans="1:5">
      <c r="A3197" s="4" t="s">
        <v>1598</v>
      </c>
      <c r="B3197" s="7" t="n">
        <v>146</v>
      </c>
    </row>
    <row r="3198" spans="1:5">
      <c r="A3198" s="4" t="s">
        <v>1591</v>
      </c>
      <c r="B3198" s="4" t="s">
        <v>554</v>
      </c>
    </row>
    <row r="3199" spans="1:5">
      <c r="A3199" s="4" t="s">
        <v>1886</v>
      </c>
    </row>
    <row r="3200" spans="1:5">
      <c r="A3200" s="3" t="s">
        <v>1586</v>
      </c>
    </row>
    <row r="3201" spans="1:5">
      <c r="A3201" s="4" t="s">
        <v>1593</v>
      </c>
      <c r="B3201" s="7" t="n">
        <v>11180</v>
      </c>
    </row>
    <row r="3202" spans="1:5">
      <c r="A3202" s="3" t="s">
        <v>1594</v>
      </c>
    </row>
    <row r="3203" spans="1:5">
      <c r="A3203" s="4" t="s">
        <v>555</v>
      </c>
      <c r="B3203" s="6" t="n">
        <v>7720</v>
      </c>
    </row>
    <row r="3204" spans="1:5">
      <c r="A3204" s="4" t="s">
        <v>1595</v>
      </c>
      <c r="B3204" s="6" t="n">
        <v>17266</v>
      </c>
    </row>
    <row r="3205" spans="1:5">
      <c r="A3205" s="4" t="s">
        <v>1596</v>
      </c>
      <c r="B3205" s="6" t="n">
        <v>0</v>
      </c>
    </row>
    <row r="3206" spans="1:5">
      <c r="A3206" s="4" t="s">
        <v>1597</v>
      </c>
      <c r="B3206" s="6" t="n">
        <v>0</v>
      </c>
    </row>
    <row r="3207" spans="1:5">
      <c r="A3207" s="3" t="s">
        <v>1590</v>
      </c>
    </row>
    <row r="3208" spans="1:5">
      <c r="A3208" s="4" t="s">
        <v>555</v>
      </c>
      <c r="B3208" s="6" t="n">
        <v>7720</v>
      </c>
    </row>
    <row r="3209" spans="1:5">
      <c r="A3209" s="4" t="s">
        <v>1595</v>
      </c>
      <c r="B3209" s="6" t="n">
        <v>17266</v>
      </c>
    </row>
    <row r="3210" spans="1:5">
      <c r="A3210" s="4" t="s">
        <v>176</v>
      </c>
      <c r="B3210" s="6" t="n">
        <v>24986</v>
      </c>
    </row>
    <row r="3211" spans="1:5">
      <c r="A3211" s="4" t="s">
        <v>1598</v>
      </c>
      <c r="B3211" s="7" t="n">
        <v>538</v>
      </c>
    </row>
    <row r="3212" spans="1:5">
      <c r="A3212" s="4" t="s">
        <v>1591</v>
      </c>
      <c r="B3212" s="4" t="s">
        <v>554</v>
      </c>
    </row>
    <row r="3213" spans="1:5">
      <c r="A3213" s="4" t="s">
        <v>1887</v>
      </c>
    </row>
    <row r="3214" spans="1:5">
      <c r="A3214" s="3" t="s">
        <v>1586</v>
      </c>
    </row>
    <row r="3215" spans="1:5">
      <c r="A3215" s="4" t="s">
        <v>1593</v>
      </c>
      <c r="B3215" s="7" t="n">
        <v>0</v>
      </c>
    </row>
    <row r="3216" spans="1:5">
      <c r="A3216" s="3" t="s">
        <v>1594</v>
      </c>
    </row>
    <row r="3217" spans="1:5">
      <c r="A3217" s="4" t="s">
        <v>555</v>
      </c>
      <c r="B3217" s="6" t="n">
        <v>18286</v>
      </c>
    </row>
    <row r="3218" spans="1:5">
      <c r="A3218" s="4" t="s">
        <v>1595</v>
      </c>
      <c r="B3218" s="6" t="n">
        <v>33030</v>
      </c>
    </row>
    <row r="3219" spans="1:5">
      <c r="A3219" s="4" t="s">
        <v>1596</v>
      </c>
      <c r="B3219" s="6" t="n">
        <v>0</v>
      </c>
    </row>
    <row r="3220" spans="1:5">
      <c r="A3220" s="4" t="s">
        <v>1597</v>
      </c>
      <c r="B3220" s="6" t="n">
        <v>0</v>
      </c>
    </row>
    <row r="3221" spans="1:5">
      <c r="A3221" s="3" t="s">
        <v>1590</v>
      </c>
    </row>
    <row r="3222" spans="1:5">
      <c r="A3222" s="4" t="s">
        <v>555</v>
      </c>
      <c r="B3222" s="6" t="n">
        <v>18286</v>
      </c>
    </row>
    <row r="3223" spans="1:5">
      <c r="A3223" s="4" t="s">
        <v>1595</v>
      </c>
      <c r="B3223" s="6" t="n">
        <v>33030</v>
      </c>
    </row>
    <row r="3224" spans="1:5">
      <c r="A3224" s="4" t="s">
        <v>176</v>
      </c>
      <c r="B3224" s="6" t="n">
        <v>51316</v>
      </c>
    </row>
    <row r="3225" spans="1:5">
      <c r="A3225" s="4" t="s">
        <v>1598</v>
      </c>
      <c r="B3225" s="7" t="n">
        <v>1024</v>
      </c>
    </row>
    <row r="3226" spans="1:5">
      <c r="A3226" s="4" t="s">
        <v>1591</v>
      </c>
      <c r="B3226" s="4" t="s">
        <v>554</v>
      </c>
    </row>
    <row r="3227" spans="1:5">
      <c r="A3227" s="4" t="s">
        <v>1888</v>
      </c>
    </row>
    <row r="3228" spans="1:5">
      <c r="A3228" s="3" t="s">
        <v>1586</v>
      </c>
    </row>
    <row r="3229" spans="1:5">
      <c r="A3229" s="4" t="s">
        <v>1593</v>
      </c>
      <c r="B3229" s="7" t="n">
        <v>0</v>
      </c>
    </row>
    <row r="3230" spans="1:5">
      <c r="A3230" s="3" t="s">
        <v>1594</v>
      </c>
    </row>
    <row r="3231" spans="1:5">
      <c r="A3231" s="4" t="s">
        <v>555</v>
      </c>
      <c r="B3231" s="6" t="n">
        <v>1736</v>
      </c>
    </row>
    <row r="3232" spans="1:5">
      <c r="A3232" s="4" t="s">
        <v>1595</v>
      </c>
      <c r="B3232" s="6" t="n">
        <v>8298</v>
      </c>
    </row>
    <row r="3233" spans="1:5">
      <c r="A3233" s="4" t="s">
        <v>1596</v>
      </c>
      <c r="B3233" s="6" t="n">
        <v>0</v>
      </c>
    </row>
    <row r="3234" spans="1:5">
      <c r="A3234" s="4" t="s">
        <v>1597</v>
      </c>
      <c r="B3234" s="6" t="n">
        <v>-140</v>
      </c>
    </row>
    <row r="3235" spans="1:5">
      <c r="A3235" s="3" t="s">
        <v>1590</v>
      </c>
    </row>
    <row r="3236" spans="1:5">
      <c r="A3236" s="4" t="s">
        <v>555</v>
      </c>
      <c r="B3236" s="6" t="n">
        <v>1712</v>
      </c>
    </row>
    <row r="3237" spans="1:5">
      <c r="A3237" s="4" t="s">
        <v>1595</v>
      </c>
      <c r="B3237" s="6" t="n">
        <v>8182</v>
      </c>
    </row>
    <row r="3238" spans="1:5">
      <c r="A3238" s="4" t="s">
        <v>176</v>
      </c>
      <c r="B3238" s="6" t="n">
        <v>9894</v>
      </c>
    </row>
    <row r="3239" spans="1:5">
      <c r="A3239" s="4" t="s">
        <v>1598</v>
      </c>
      <c r="B3239" s="7" t="n">
        <v>275</v>
      </c>
    </row>
    <row r="3240" spans="1:5">
      <c r="A3240" s="4" t="s">
        <v>1591</v>
      </c>
      <c r="B3240" s="4" t="s">
        <v>554</v>
      </c>
    </row>
    <row r="3241" spans="1:5">
      <c r="A3241" s="4" t="s">
        <v>1889</v>
      </c>
    </row>
    <row r="3242" spans="1:5">
      <c r="A3242" s="3" t="s">
        <v>1586</v>
      </c>
    </row>
    <row r="3243" spans="1:5">
      <c r="A3243" s="4" t="s">
        <v>1593</v>
      </c>
      <c r="B3243" s="7" t="n">
        <v>9996</v>
      </c>
    </row>
    <row r="3244" spans="1:5">
      <c r="A3244" s="3" t="s">
        <v>1594</v>
      </c>
    </row>
    <row r="3245" spans="1:5">
      <c r="A3245" s="4" t="s">
        <v>555</v>
      </c>
      <c r="B3245" s="6" t="n">
        <v>6460</v>
      </c>
    </row>
    <row r="3246" spans="1:5">
      <c r="A3246" s="4" t="s">
        <v>1595</v>
      </c>
      <c r="B3246" s="6" t="n">
        <v>49462</v>
      </c>
    </row>
    <row r="3247" spans="1:5">
      <c r="A3247" s="4" t="s">
        <v>1596</v>
      </c>
      <c r="B3247" s="6" t="n">
        <v>0</v>
      </c>
    </row>
    <row r="3248" spans="1:5">
      <c r="A3248" s="4" t="s">
        <v>1597</v>
      </c>
      <c r="B3248" s="6" t="n">
        <v>0</v>
      </c>
    </row>
    <row r="3249" spans="1:5">
      <c r="A3249" s="3" t="s">
        <v>1590</v>
      </c>
    </row>
    <row r="3250" spans="1:5">
      <c r="A3250" s="4" t="s">
        <v>555</v>
      </c>
      <c r="B3250" s="6" t="n">
        <v>6460</v>
      </c>
    </row>
    <row r="3251" spans="1:5">
      <c r="A3251" s="4" t="s">
        <v>1595</v>
      </c>
      <c r="B3251" s="6" t="n">
        <v>49462</v>
      </c>
    </row>
    <row r="3252" spans="1:5">
      <c r="A3252" s="4" t="s">
        <v>176</v>
      </c>
      <c r="B3252" s="6" t="n">
        <v>55922</v>
      </c>
    </row>
    <row r="3253" spans="1:5">
      <c r="A3253" s="4" t="s">
        <v>1598</v>
      </c>
      <c r="B3253" s="7" t="n">
        <v>1660</v>
      </c>
    </row>
    <row r="3254" spans="1:5">
      <c r="A3254" s="4" t="s">
        <v>1591</v>
      </c>
      <c r="B3254" s="4" t="s">
        <v>554</v>
      </c>
    </row>
    <row r="3255" spans="1:5">
      <c r="A3255" s="4" t="s">
        <v>1890</v>
      </c>
    </row>
    <row r="3256" spans="1:5">
      <c r="A3256" s="3" t="s">
        <v>1586</v>
      </c>
    </row>
    <row r="3257" spans="1:5">
      <c r="A3257" s="4" t="s">
        <v>1593</v>
      </c>
      <c r="B3257" s="7" t="n">
        <v>0</v>
      </c>
    </row>
    <row r="3258" spans="1:5">
      <c r="A3258" s="3" t="s">
        <v>1594</v>
      </c>
    </row>
    <row r="3259" spans="1:5">
      <c r="A3259" s="4" t="s">
        <v>555</v>
      </c>
      <c r="B3259" s="6" t="n">
        <v>3505</v>
      </c>
    </row>
    <row r="3260" spans="1:5">
      <c r="A3260" s="4" t="s">
        <v>1595</v>
      </c>
      <c r="B3260" s="6" t="n">
        <v>20913</v>
      </c>
    </row>
    <row r="3261" spans="1:5">
      <c r="A3261" s="4" t="s">
        <v>1596</v>
      </c>
      <c r="B3261" s="6" t="n">
        <v>0</v>
      </c>
    </row>
    <row r="3262" spans="1:5">
      <c r="A3262" s="4" t="s">
        <v>1597</v>
      </c>
      <c r="B3262" s="6" t="n">
        <v>0</v>
      </c>
    </row>
    <row r="3263" spans="1:5">
      <c r="A3263" s="3" t="s">
        <v>1590</v>
      </c>
    </row>
    <row r="3264" spans="1:5">
      <c r="A3264" s="4" t="s">
        <v>555</v>
      </c>
      <c r="B3264" s="6" t="n">
        <v>3505</v>
      </c>
    </row>
    <row r="3265" spans="1:5">
      <c r="A3265" s="4" t="s">
        <v>1595</v>
      </c>
      <c r="B3265" s="6" t="n">
        <v>20913</v>
      </c>
    </row>
    <row r="3266" spans="1:5">
      <c r="A3266" s="4" t="s">
        <v>176</v>
      </c>
      <c r="B3266" s="6" t="n">
        <v>24418</v>
      </c>
    </row>
    <row r="3267" spans="1:5">
      <c r="A3267" s="4" t="s">
        <v>1598</v>
      </c>
      <c r="B3267" s="7" t="n">
        <v>0</v>
      </c>
    </row>
    <row r="3268" spans="1:5">
      <c r="A3268" s="4" t="s">
        <v>1591</v>
      </c>
      <c r="B3268" s="4" t="s">
        <v>1631</v>
      </c>
    </row>
    <row r="3269" spans="1:5">
      <c r="A3269" s="4" t="s">
        <v>1891</v>
      </c>
    </row>
    <row r="3270" spans="1:5">
      <c r="A3270" s="3" t="s">
        <v>1586</v>
      </c>
    </row>
    <row r="3271" spans="1:5">
      <c r="A3271" s="4" t="s">
        <v>1593</v>
      </c>
      <c r="B3271" s="7" t="n">
        <v>15522</v>
      </c>
    </row>
    <row r="3272" spans="1:5">
      <c r="A3272" s="3" t="s">
        <v>1594</v>
      </c>
    </row>
    <row r="3273" spans="1:5">
      <c r="A3273" s="4" t="s">
        <v>555</v>
      </c>
      <c r="B3273" s="6" t="n">
        <v>3424</v>
      </c>
    </row>
    <row r="3274" spans="1:5">
      <c r="A3274" s="4" t="s">
        <v>1595</v>
      </c>
      <c r="B3274" s="6" t="n">
        <v>43114</v>
      </c>
    </row>
    <row r="3275" spans="1:5">
      <c r="A3275" s="4" t="s">
        <v>1596</v>
      </c>
      <c r="B3275" s="6" t="n">
        <v>0</v>
      </c>
    </row>
    <row r="3276" spans="1:5">
      <c r="A3276" s="4" t="s">
        <v>1597</v>
      </c>
      <c r="B3276" s="6" t="n">
        <v>0</v>
      </c>
    </row>
    <row r="3277" spans="1:5">
      <c r="A3277" s="3" t="s">
        <v>1590</v>
      </c>
    </row>
    <row r="3278" spans="1:5">
      <c r="A3278" s="4" t="s">
        <v>555</v>
      </c>
      <c r="B3278" s="6" t="n">
        <v>3424</v>
      </c>
    </row>
    <row r="3279" spans="1:5">
      <c r="A3279" s="4" t="s">
        <v>1595</v>
      </c>
      <c r="B3279" s="6" t="n">
        <v>43114</v>
      </c>
    </row>
    <row r="3280" spans="1:5">
      <c r="A3280" s="4" t="s">
        <v>176</v>
      </c>
      <c r="B3280" s="6" t="n">
        <v>46538</v>
      </c>
    </row>
    <row r="3281" spans="1:5">
      <c r="A3281" s="4" t="s">
        <v>1598</v>
      </c>
      <c r="B3281" s="7" t="n">
        <v>1447</v>
      </c>
    </row>
    <row r="3282" spans="1:5">
      <c r="A3282" s="4" t="s">
        <v>1591</v>
      </c>
      <c r="B3282" s="4" t="s">
        <v>554</v>
      </c>
    </row>
    <row r="3283" spans="1:5">
      <c r="A3283" s="4" t="s">
        <v>1892</v>
      </c>
    </row>
    <row r="3284" spans="1:5">
      <c r="A3284" s="3" t="s">
        <v>1586</v>
      </c>
    </row>
    <row r="3285" spans="1:5">
      <c r="A3285" s="4" t="s">
        <v>1593</v>
      </c>
      <c r="B3285" s="7" t="n">
        <v>16915</v>
      </c>
    </row>
    <row r="3286" spans="1:5">
      <c r="A3286" s="3" t="s">
        <v>1594</v>
      </c>
    </row>
    <row r="3287" spans="1:5">
      <c r="A3287" s="4" t="s">
        <v>555</v>
      </c>
      <c r="B3287" s="6" t="n">
        <v>7383</v>
      </c>
    </row>
    <row r="3288" spans="1:5">
      <c r="A3288" s="4" t="s">
        <v>1595</v>
      </c>
      <c r="B3288" s="6" t="n">
        <v>7687</v>
      </c>
    </row>
    <row r="3289" spans="1:5">
      <c r="A3289" s="4" t="s">
        <v>1596</v>
      </c>
      <c r="B3289" s="6" t="n">
        <v>0</v>
      </c>
    </row>
    <row r="3290" spans="1:5">
      <c r="A3290" s="4" t="s">
        <v>1597</v>
      </c>
      <c r="B3290" s="6" t="n">
        <v>330</v>
      </c>
    </row>
    <row r="3291" spans="1:5">
      <c r="A3291" s="3" t="s">
        <v>1590</v>
      </c>
    </row>
    <row r="3292" spans="1:5">
      <c r="A3292" s="4" t="s">
        <v>555</v>
      </c>
      <c r="B3292" s="6" t="n">
        <v>7545</v>
      </c>
    </row>
    <row r="3293" spans="1:5">
      <c r="A3293" s="4" t="s">
        <v>1595</v>
      </c>
      <c r="B3293" s="6" t="n">
        <v>7855</v>
      </c>
    </row>
    <row r="3294" spans="1:5">
      <c r="A3294" s="4" t="s">
        <v>176</v>
      </c>
      <c r="B3294" s="6" t="n">
        <v>15400</v>
      </c>
    </row>
    <row r="3295" spans="1:5">
      <c r="A3295" s="4" t="s">
        <v>1598</v>
      </c>
      <c r="B3295" s="7" t="n">
        <v>241</v>
      </c>
    </row>
    <row r="3296" spans="1:5">
      <c r="A3296" s="4" t="s">
        <v>1591</v>
      </c>
      <c r="B3296" s="4" t="s">
        <v>554</v>
      </c>
    </row>
    <row r="3297" spans="1:5">
      <c r="A3297" s="4" t="s">
        <v>1893</v>
      </c>
    </row>
    <row r="3298" spans="1:5">
      <c r="A3298" s="3" t="s">
        <v>1586</v>
      </c>
    </row>
    <row r="3299" spans="1:5">
      <c r="A3299" s="4" t="s">
        <v>1593</v>
      </c>
      <c r="B3299" s="7" t="n">
        <v>0</v>
      </c>
    </row>
    <row r="3300" spans="1:5">
      <c r="A3300" s="3" t="s">
        <v>1594</v>
      </c>
    </row>
    <row r="3301" spans="1:5">
      <c r="A3301" s="4" t="s">
        <v>555</v>
      </c>
      <c r="B3301" s="6" t="n">
        <v>17626</v>
      </c>
    </row>
    <row r="3302" spans="1:5">
      <c r="A3302" s="4" t="s">
        <v>1595</v>
      </c>
      <c r="B3302" s="6" t="n">
        <v>44501</v>
      </c>
    </row>
    <row r="3303" spans="1:5">
      <c r="A3303" s="4" t="s">
        <v>1596</v>
      </c>
      <c r="B3303" s="6" t="n">
        <v>0</v>
      </c>
    </row>
    <row r="3304" spans="1:5">
      <c r="A3304" s="4" t="s">
        <v>1597</v>
      </c>
      <c r="B3304" s="6" t="n">
        <v>-867</v>
      </c>
    </row>
    <row r="3305" spans="1:5">
      <c r="A3305" s="3" t="s">
        <v>1590</v>
      </c>
    </row>
    <row r="3306" spans="1:5">
      <c r="A3306" s="4" t="s">
        <v>555</v>
      </c>
      <c r="B3306" s="6" t="n">
        <v>17380</v>
      </c>
    </row>
    <row r="3307" spans="1:5">
      <c r="A3307" s="4" t="s">
        <v>1595</v>
      </c>
      <c r="B3307" s="6" t="n">
        <v>43880</v>
      </c>
    </row>
    <row r="3308" spans="1:5">
      <c r="A3308" s="4" t="s">
        <v>176</v>
      </c>
      <c r="B3308" s="6" t="n">
        <v>61260</v>
      </c>
    </row>
    <row r="3309" spans="1:5">
      <c r="A3309" s="4" t="s">
        <v>1598</v>
      </c>
      <c r="B3309" s="7" t="n">
        <v>1387</v>
      </c>
    </row>
    <row r="3310" spans="1:5">
      <c r="A3310" s="4" t="s">
        <v>1591</v>
      </c>
      <c r="B3310" s="4" t="s">
        <v>554</v>
      </c>
    </row>
    <row r="3311" spans="1:5">
      <c r="A3311" s="4" t="s">
        <v>1894</v>
      </c>
    </row>
    <row r="3312" spans="1:5">
      <c r="A3312" s="3" t="s">
        <v>1586</v>
      </c>
    </row>
    <row r="3313" spans="1:5">
      <c r="A3313" s="4" t="s">
        <v>1593</v>
      </c>
      <c r="B3313" s="7" t="n">
        <v>0</v>
      </c>
    </row>
    <row r="3314" spans="1:5">
      <c r="A3314" s="3" t="s">
        <v>1594</v>
      </c>
    </row>
    <row r="3315" spans="1:5">
      <c r="A3315" s="4" t="s">
        <v>555</v>
      </c>
      <c r="B3315" s="6" t="n">
        <v>1376</v>
      </c>
    </row>
    <row r="3316" spans="1:5">
      <c r="A3316" s="4" t="s">
        <v>1595</v>
      </c>
      <c r="B3316" s="6" t="n">
        <v>6137</v>
      </c>
    </row>
    <row r="3317" spans="1:5">
      <c r="A3317" s="4" t="s">
        <v>1596</v>
      </c>
      <c r="B3317" s="6" t="n">
        <v>0</v>
      </c>
    </row>
    <row r="3318" spans="1:5">
      <c r="A3318" s="4" t="s">
        <v>1597</v>
      </c>
      <c r="B3318" s="6" t="n">
        <v>-105</v>
      </c>
    </row>
    <row r="3319" spans="1:5">
      <c r="A3319" s="3" t="s">
        <v>1590</v>
      </c>
    </row>
    <row r="3320" spans="1:5">
      <c r="A3320" s="4" t="s">
        <v>555</v>
      </c>
      <c r="B3320" s="6" t="n">
        <v>1357</v>
      </c>
    </row>
    <row r="3321" spans="1:5">
      <c r="A3321" s="4" t="s">
        <v>1595</v>
      </c>
      <c r="B3321" s="6" t="n">
        <v>6051</v>
      </c>
    </row>
    <row r="3322" spans="1:5">
      <c r="A3322" s="4" t="s">
        <v>176</v>
      </c>
      <c r="B3322" s="6" t="n">
        <v>7408</v>
      </c>
    </row>
    <row r="3323" spans="1:5">
      <c r="A3323" s="4" t="s">
        <v>1598</v>
      </c>
      <c r="B3323" s="7" t="n">
        <v>193</v>
      </c>
    </row>
    <row r="3324" spans="1:5">
      <c r="A3324" s="4" t="s">
        <v>1591</v>
      </c>
      <c r="B3324" s="4" t="s">
        <v>554</v>
      </c>
    </row>
    <row r="3325" spans="1:5">
      <c r="A3325" s="4" t="s">
        <v>1752</v>
      </c>
    </row>
    <row r="3326" spans="1:5">
      <c r="A3326" s="3" t="s">
        <v>1586</v>
      </c>
    </row>
    <row r="3327" spans="1:5">
      <c r="A3327" s="4" t="s">
        <v>1593</v>
      </c>
      <c r="B3327" s="7" t="n">
        <v>22895</v>
      </c>
    </row>
    <row r="3328" spans="1:5">
      <c r="A3328" s="3" t="s">
        <v>1594</v>
      </c>
    </row>
    <row r="3329" spans="1:5">
      <c r="A3329" s="4" t="s">
        <v>555</v>
      </c>
      <c r="B3329" s="6" t="n">
        <v>1697</v>
      </c>
    </row>
    <row r="3330" spans="1:5">
      <c r="A3330" s="4" t="s">
        <v>1595</v>
      </c>
      <c r="B3330" s="6" t="n">
        <v>52289</v>
      </c>
    </row>
    <row r="3331" spans="1:5">
      <c r="A3331" s="4" t="s">
        <v>1596</v>
      </c>
      <c r="B3331" s="6" t="n">
        <v>0</v>
      </c>
    </row>
    <row r="3332" spans="1:5">
      <c r="A3332" s="4" t="s">
        <v>1597</v>
      </c>
      <c r="B3332" s="6" t="n">
        <v>0</v>
      </c>
    </row>
    <row r="3333" spans="1:5">
      <c r="A3333" s="3" t="s">
        <v>1590</v>
      </c>
    </row>
    <row r="3334" spans="1:5">
      <c r="A3334" s="4" t="s">
        <v>555</v>
      </c>
      <c r="B3334" s="6" t="n">
        <v>1697</v>
      </c>
    </row>
    <row r="3335" spans="1:5">
      <c r="A3335" s="4" t="s">
        <v>1595</v>
      </c>
      <c r="B3335" s="6" t="n">
        <v>52289</v>
      </c>
    </row>
    <row r="3336" spans="1:5">
      <c r="A3336" s="4" t="s">
        <v>176</v>
      </c>
      <c r="B3336" s="6" t="n">
        <v>53986</v>
      </c>
    </row>
    <row r="3337" spans="1:5">
      <c r="A3337" s="4" t="s">
        <v>1598</v>
      </c>
      <c r="B3337" s="7" t="n">
        <v>1564</v>
      </c>
    </row>
    <row r="3338" spans="1:5">
      <c r="A3338" s="4" t="s">
        <v>1591</v>
      </c>
      <c r="B3338" s="4" t="s">
        <v>554</v>
      </c>
    </row>
    <row r="3339" spans="1:5">
      <c r="A3339" s="4" t="s">
        <v>1895</v>
      </c>
    </row>
    <row r="3340" spans="1:5">
      <c r="A3340" s="3" t="s">
        <v>1586</v>
      </c>
    </row>
    <row r="3341" spans="1:5">
      <c r="A3341" s="4" t="s">
        <v>1593</v>
      </c>
      <c r="B3341" s="7" t="n">
        <v>0</v>
      </c>
    </row>
    <row r="3342" spans="1:5">
      <c r="A3342" s="3" t="s">
        <v>1594</v>
      </c>
    </row>
    <row r="3343" spans="1:5">
      <c r="A3343" s="4" t="s">
        <v>555</v>
      </c>
      <c r="B3343" s="6" t="n">
        <v>5550</v>
      </c>
    </row>
    <row r="3344" spans="1:5">
      <c r="A3344" s="4" t="s">
        <v>1595</v>
      </c>
      <c r="B3344" s="6" t="n">
        <v>14214</v>
      </c>
    </row>
    <row r="3345" spans="1:5">
      <c r="A3345" s="4" t="s">
        <v>1596</v>
      </c>
      <c r="B3345" s="6" t="n">
        <v>0</v>
      </c>
    </row>
    <row r="3346" spans="1:5">
      <c r="A3346" s="4" t="s">
        <v>1597</v>
      </c>
      <c r="B3346" s="6" t="n">
        <v>0</v>
      </c>
    </row>
    <row r="3347" spans="1:5">
      <c r="A3347" s="3" t="s">
        <v>1590</v>
      </c>
    </row>
    <row r="3348" spans="1:5">
      <c r="A3348" s="4" t="s">
        <v>555</v>
      </c>
      <c r="B3348" s="6" t="n">
        <v>5550</v>
      </c>
    </row>
    <row r="3349" spans="1:5">
      <c r="A3349" s="4" t="s">
        <v>1595</v>
      </c>
      <c r="B3349" s="6" t="n">
        <v>14214</v>
      </c>
    </row>
    <row r="3350" spans="1:5">
      <c r="A3350" s="4" t="s">
        <v>176</v>
      </c>
      <c r="B3350" s="6" t="n">
        <v>19764</v>
      </c>
    </row>
    <row r="3351" spans="1:5">
      <c r="A3351" s="4" t="s">
        <v>1598</v>
      </c>
      <c r="B3351" s="7" t="n">
        <v>441</v>
      </c>
    </row>
    <row r="3352" spans="1:5">
      <c r="A3352" s="4" t="s">
        <v>1591</v>
      </c>
      <c r="B3352" s="4" t="s">
        <v>554</v>
      </c>
    </row>
    <row r="3353" spans="1:5">
      <c r="A3353" s="4" t="s">
        <v>1896</v>
      </c>
    </row>
    <row r="3354" spans="1:5">
      <c r="A3354" s="3" t="s">
        <v>1586</v>
      </c>
    </row>
    <row r="3355" spans="1:5">
      <c r="A3355" s="4" t="s">
        <v>1593</v>
      </c>
      <c r="B3355" s="7" t="n">
        <v>0</v>
      </c>
    </row>
    <row r="3356" spans="1:5">
      <c r="A3356" s="3" t="s">
        <v>1594</v>
      </c>
    </row>
    <row r="3357" spans="1:5">
      <c r="A3357" s="4" t="s">
        <v>555</v>
      </c>
      <c r="B3357" s="6" t="n">
        <v>15789</v>
      </c>
    </row>
    <row r="3358" spans="1:5">
      <c r="A3358" s="4" t="s">
        <v>1595</v>
      </c>
      <c r="B3358" s="6" t="n">
        <v>33287</v>
      </c>
    </row>
    <row r="3359" spans="1:5">
      <c r="A3359" s="4" t="s">
        <v>1596</v>
      </c>
      <c r="B3359" s="6" t="n">
        <v>0</v>
      </c>
    </row>
    <row r="3360" spans="1:5">
      <c r="A3360" s="4" t="s">
        <v>1597</v>
      </c>
      <c r="B3360" s="6" t="n">
        <v>-685</v>
      </c>
    </row>
    <row r="3361" spans="1:5">
      <c r="A3361" s="3" t="s">
        <v>1590</v>
      </c>
    </row>
    <row r="3362" spans="1:5">
      <c r="A3362" s="4" t="s">
        <v>555</v>
      </c>
      <c r="B3362" s="6" t="n">
        <v>15568</v>
      </c>
    </row>
    <row r="3363" spans="1:5">
      <c r="A3363" s="4" t="s">
        <v>1595</v>
      </c>
      <c r="B3363" s="6" t="n">
        <v>32823</v>
      </c>
    </row>
    <row r="3364" spans="1:5">
      <c r="A3364" s="4" t="s">
        <v>176</v>
      </c>
      <c r="B3364" s="6" t="n">
        <v>48391</v>
      </c>
    </row>
    <row r="3365" spans="1:5">
      <c r="A3365" s="4" t="s">
        <v>1598</v>
      </c>
      <c r="B3365" s="7" t="n">
        <v>1523</v>
      </c>
    </row>
    <row r="3366" spans="1:5">
      <c r="A3366" s="4" t="s">
        <v>1591</v>
      </c>
      <c r="B3366" s="4" t="s">
        <v>1704</v>
      </c>
    </row>
    <row r="3367" spans="1:5">
      <c r="A3367" s="4" t="s">
        <v>1897</v>
      </c>
    </row>
    <row r="3368" spans="1:5">
      <c r="A3368" s="3" t="s">
        <v>1586</v>
      </c>
    </row>
    <row r="3369" spans="1:5">
      <c r="A3369" s="4" t="s">
        <v>1593</v>
      </c>
      <c r="B3369" s="7" t="n">
        <v>5126</v>
      </c>
    </row>
    <row r="3370" spans="1:5">
      <c r="A3370" s="3" t="s">
        <v>1594</v>
      </c>
    </row>
    <row r="3371" spans="1:5">
      <c r="A3371" s="4" t="s">
        <v>555</v>
      </c>
      <c r="B3371" s="6" t="n">
        <v>1295</v>
      </c>
    </row>
    <row r="3372" spans="1:5">
      <c r="A3372" s="4" t="s">
        <v>1595</v>
      </c>
      <c r="B3372" s="6" t="n">
        <v>13384</v>
      </c>
    </row>
    <row r="3373" spans="1:5">
      <c r="A3373" s="4" t="s">
        <v>1596</v>
      </c>
      <c r="B3373" s="6" t="n">
        <v>0</v>
      </c>
    </row>
    <row r="3374" spans="1:5">
      <c r="A3374" s="4" t="s">
        <v>1597</v>
      </c>
      <c r="B3374" s="6" t="n">
        <v>0</v>
      </c>
    </row>
    <row r="3375" spans="1:5">
      <c r="A3375" s="3" t="s">
        <v>1590</v>
      </c>
    </row>
    <row r="3376" spans="1:5">
      <c r="A3376" s="4" t="s">
        <v>555</v>
      </c>
      <c r="B3376" s="6" t="n">
        <v>1295</v>
      </c>
    </row>
    <row r="3377" spans="1:5">
      <c r="A3377" s="4" t="s">
        <v>1595</v>
      </c>
      <c r="B3377" s="6" t="n">
        <v>13384</v>
      </c>
    </row>
    <row r="3378" spans="1:5">
      <c r="A3378" s="4" t="s">
        <v>176</v>
      </c>
      <c r="B3378" s="6" t="n">
        <v>14679</v>
      </c>
    </row>
    <row r="3379" spans="1:5">
      <c r="A3379" s="4" t="s">
        <v>1598</v>
      </c>
      <c r="B3379" s="7" t="n">
        <v>411</v>
      </c>
    </row>
    <row r="3380" spans="1:5">
      <c r="A3380" s="4" t="s">
        <v>1591</v>
      </c>
      <c r="B3380" s="4" t="s">
        <v>554</v>
      </c>
    </row>
    <row r="3381" spans="1:5">
      <c r="A3381" s="4" t="s">
        <v>1898</v>
      </c>
    </row>
    <row r="3382" spans="1:5">
      <c r="A3382" s="3" t="s">
        <v>1586</v>
      </c>
    </row>
    <row r="3383" spans="1:5">
      <c r="A3383" s="4" t="s">
        <v>1593</v>
      </c>
      <c r="B3383" s="7" t="n">
        <v>39504</v>
      </c>
    </row>
    <row r="3384" spans="1:5">
      <c r="A3384" s="3" t="s">
        <v>1594</v>
      </c>
    </row>
    <row r="3385" spans="1:5">
      <c r="A3385" s="4" t="s">
        <v>555</v>
      </c>
      <c r="B3385" s="6" t="n">
        <v>0</v>
      </c>
    </row>
    <row r="3386" spans="1:5">
      <c r="A3386" s="4" t="s">
        <v>1595</v>
      </c>
      <c r="B3386" s="6" t="n">
        <v>79720</v>
      </c>
    </row>
    <row r="3387" spans="1:5">
      <c r="A3387" s="4" t="s">
        <v>1596</v>
      </c>
      <c r="B3387" s="6" t="n">
        <v>0</v>
      </c>
    </row>
    <row r="3388" spans="1:5">
      <c r="A3388" s="4" t="s">
        <v>1597</v>
      </c>
      <c r="B3388" s="6" t="n">
        <v>0</v>
      </c>
    </row>
    <row r="3389" spans="1:5">
      <c r="A3389" s="3" t="s">
        <v>1590</v>
      </c>
    </row>
    <row r="3390" spans="1:5">
      <c r="A3390" s="4" t="s">
        <v>555</v>
      </c>
      <c r="B3390" s="6" t="n">
        <v>0</v>
      </c>
    </row>
    <row r="3391" spans="1:5">
      <c r="A3391" s="4" t="s">
        <v>1595</v>
      </c>
      <c r="B3391" s="6" t="n">
        <v>79720</v>
      </c>
    </row>
    <row r="3392" spans="1:5">
      <c r="A3392" s="4" t="s">
        <v>176</v>
      </c>
      <c r="B3392" s="6" t="n">
        <v>79720</v>
      </c>
    </row>
    <row r="3393" spans="1:5">
      <c r="A3393" s="4" t="s">
        <v>1598</v>
      </c>
      <c r="B3393" s="7" t="n">
        <v>2331</v>
      </c>
    </row>
    <row r="3394" spans="1:5">
      <c r="A3394" s="4" t="s">
        <v>1591</v>
      </c>
      <c r="B3394" s="4" t="s">
        <v>554</v>
      </c>
    </row>
    <row r="3395" spans="1:5">
      <c r="A3395" s="4" t="s">
        <v>1899</v>
      </c>
    </row>
    <row r="3396" spans="1:5">
      <c r="A3396" s="3" t="s">
        <v>1586</v>
      </c>
    </row>
    <row r="3397" spans="1:5">
      <c r="A3397" s="4" t="s">
        <v>1593</v>
      </c>
      <c r="B3397" s="7" t="n">
        <v>10306</v>
      </c>
    </row>
    <row r="3398" spans="1:5">
      <c r="A3398" s="3" t="s">
        <v>1594</v>
      </c>
    </row>
    <row r="3399" spans="1:5">
      <c r="A3399" s="4" t="s">
        <v>555</v>
      </c>
      <c r="B3399" s="6" t="n">
        <v>20517</v>
      </c>
    </row>
    <row r="3400" spans="1:5">
      <c r="A3400" s="4" t="s">
        <v>1595</v>
      </c>
      <c r="B3400" s="6" t="n">
        <v>14135</v>
      </c>
    </row>
    <row r="3401" spans="1:5">
      <c r="A3401" s="4" t="s">
        <v>1596</v>
      </c>
      <c r="B3401" s="6" t="n">
        <v>0</v>
      </c>
    </row>
    <row r="3402" spans="1:5">
      <c r="A3402" s="4" t="s">
        <v>1597</v>
      </c>
      <c r="B3402" s="6" t="n">
        <v>0</v>
      </c>
    </row>
    <row r="3403" spans="1:5">
      <c r="A3403" s="3" t="s">
        <v>1590</v>
      </c>
    </row>
    <row r="3404" spans="1:5">
      <c r="A3404" s="4" t="s">
        <v>555</v>
      </c>
      <c r="B3404" s="6" t="n">
        <v>20517</v>
      </c>
    </row>
    <row r="3405" spans="1:5">
      <c r="A3405" s="4" t="s">
        <v>1595</v>
      </c>
      <c r="B3405" s="6" t="n">
        <v>14135</v>
      </c>
    </row>
    <row r="3406" spans="1:5">
      <c r="A3406" s="4" t="s">
        <v>176</v>
      </c>
      <c r="B3406" s="6" t="n">
        <v>34652</v>
      </c>
    </row>
    <row r="3407" spans="1:5">
      <c r="A3407" s="4" t="s">
        <v>1598</v>
      </c>
      <c r="B3407" s="7" t="n">
        <v>458</v>
      </c>
    </row>
    <row r="3408" spans="1:5">
      <c r="A3408" s="4" t="s">
        <v>1591</v>
      </c>
      <c r="B3408" s="4" t="s">
        <v>554</v>
      </c>
    </row>
    <row r="3409" spans="1:5">
      <c r="A3409" s="4" t="s">
        <v>1900</v>
      </c>
    </row>
    <row r="3410" spans="1:5">
      <c r="A3410" s="3" t="s">
        <v>1586</v>
      </c>
    </row>
    <row r="3411" spans="1:5">
      <c r="A3411" s="4" t="s">
        <v>1593</v>
      </c>
      <c r="B3411" s="7" t="n">
        <v>0</v>
      </c>
    </row>
    <row r="3412" spans="1:5">
      <c r="A3412" s="3" t="s">
        <v>1594</v>
      </c>
    </row>
    <row r="3413" spans="1:5">
      <c r="A3413" s="4" t="s">
        <v>555</v>
      </c>
      <c r="B3413" s="6" t="n">
        <v>2652</v>
      </c>
    </row>
    <row r="3414" spans="1:5">
      <c r="A3414" s="4" t="s">
        <v>1595</v>
      </c>
      <c r="B3414" s="6" t="n">
        <v>51915</v>
      </c>
    </row>
    <row r="3415" spans="1:5">
      <c r="A3415" s="4" t="s">
        <v>1596</v>
      </c>
      <c r="B3415" s="6" t="n">
        <v>0</v>
      </c>
    </row>
    <row r="3416" spans="1:5">
      <c r="A3416" s="4" t="s">
        <v>1597</v>
      </c>
      <c r="B3416" s="6" t="n">
        <v>0</v>
      </c>
    </row>
    <row r="3417" spans="1:5">
      <c r="A3417" s="3" t="s">
        <v>1590</v>
      </c>
    </row>
    <row r="3418" spans="1:5">
      <c r="A3418" s="4" t="s">
        <v>555</v>
      </c>
      <c r="B3418" s="6" t="n">
        <v>2652</v>
      </c>
    </row>
    <row r="3419" spans="1:5">
      <c r="A3419" s="4" t="s">
        <v>1595</v>
      </c>
      <c r="B3419" s="6" t="n">
        <v>51915</v>
      </c>
    </row>
    <row r="3420" spans="1:5">
      <c r="A3420" s="4" t="s">
        <v>176</v>
      </c>
      <c r="B3420" s="6" t="n">
        <v>54567</v>
      </c>
    </row>
    <row r="3421" spans="1:5">
      <c r="A3421" s="4" t="s">
        <v>1598</v>
      </c>
      <c r="B3421" s="7" t="n">
        <v>1787</v>
      </c>
    </row>
    <row r="3422" spans="1:5">
      <c r="A3422" s="4" t="s">
        <v>1591</v>
      </c>
      <c r="B3422" s="4" t="s">
        <v>554</v>
      </c>
    </row>
    <row r="3423" spans="1:5">
      <c r="A3423" s="4" t="s">
        <v>1901</v>
      </c>
    </row>
    <row r="3424" spans="1:5">
      <c r="A3424" s="3" t="s">
        <v>1586</v>
      </c>
    </row>
    <row r="3425" spans="1:5">
      <c r="A3425" s="4" t="s">
        <v>1593</v>
      </c>
      <c r="B3425" s="7" t="n">
        <v>0</v>
      </c>
    </row>
    <row r="3426" spans="1:5">
      <c r="A3426" s="3" t="s">
        <v>1594</v>
      </c>
    </row>
    <row r="3427" spans="1:5">
      <c r="A3427" s="4" t="s">
        <v>555</v>
      </c>
      <c r="B3427" s="6" t="n">
        <v>6791</v>
      </c>
    </row>
    <row r="3428" spans="1:5">
      <c r="A3428" s="4" t="s">
        <v>1595</v>
      </c>
      <c r="B3428" s="6" t="n">
        <v>2315</v>
      </c>
    </row>
    <row r="3429" spans="1:5">
      <c r="A3429" s="4" t="s">
        <v>1596</v>
      </c>
      <c r="B3429" s="6" t="n">
        <v>0</v>
      </c>
    </row>
    <row r="3430" spans="1:5">
      <c r="A3430" s="4" t="s">
        <v>1597</v>
      </c>
      <c r="B3430" s="6" t="n">
        <v>199</v>
      </c>
    </row>
    <row r="3431" spans="1:5">
      <c r="A3431" s="3" t="s">
        <v>1590</v>
      </c>
    </row>
    <row r="3432" spans="1:5">
      <c r="A3432" s="4" t="s">
        <v>555</v>
      </c>
      <c r="B3432" s="6" t="n">
        <v>6940</v>
      </c>
    </row>
    <row r="3433" spans="1:5">
      <c r="A3433" s="4" t="s">
        <v>1595</v>
      </c>
      <c r="B3433" s="6" t="n">
        <v>2365</v>
      </c>
    </row>
    <row r="3434" spans="1:5">
      <c r="A3434" s="4" t="s">
        <v>176</v>
      </c>
      <c r="B3434" s="6" t="n">
        <v>9305</v>
      </c>
    </row>
    <row r="3435" spans="1:5">
      <c r="A3435" s="4" t="s">
        <v>1598</v>
      </c>
      <c r="B3435" s="7" t="n">
        <v>81</v>
      </c>
    </row>
    <row r="3436" spans="1:5">
      <c r="A3436" s="4" t="s">
        <v>1591</v>
      </c>
      <c r="B3436" s="4" t="s">
        <v>554</v>
      </c>
    </row>
    <row r="3437" spans="1:5">
      <c r="A3437" s="4" t="s">
        <v>1902</v>
      </c>
    </row>
    <row r="3438" spans="1:5">
      <c r="A3438" s="3" t="s">
        <v>1586</v>
      </c>
    </row>
    <row r="3439" spans="1:5">
      <c r="A3439" s="4" t="s">
        <v>1593</v>
      </c>
      <c r="B3439" s="7" t="n">
        <v>14085</v>
      </c>
    </row>
    <row r="3440" spans="1:5">
      <c r="A3440" s="3" t="s">
        <v>1594</v>
      </c>
    </row>
    <row r="3441" spans="1:5">
      <c r="A3441" s="4" t="s">
        <v>555</v>
      </c>
      <c r="B3441" s="6" t="n">
        <v>180</v>
      </c>
    </row>
    <row r="3442" spans="1:5">
      <c r="A3442" s="4" t="s">
        <v>1595</v>
      </c>
      <c r="B3442" s="6" t="n">
        <v>22095</v>
      </c>
    </row>
    <row r="3443" spans="1:5">
      <c r="A3443" s="4" t="s">
        <v>1596</v>
      </c>
      <c r="B3443" s="6" t="n">
        <v>0</v>
      </c>
    </row>
    <row r="3444" spans="1:5">
      <c r="A3444" s="4" t="s">
        <v>1597</v>
      </c>
      <c r="B3444" s="6" t="n">
        <v>0</v>
      </c>
    </row>
    <row r="3445" spans="1:5">
      <c r="A3445" s="3" t="s">
        <v>1590</v>
      </c>
    </row>
    <row r="3446" spans="1:5">
      <c r="A3446" s="4" t="s">
        <v>555</v>
      </c>
      <c r="B3446" s="6" t="n">
        <v>180</v>
      </c>
    </row>
    <row r="3447" spans="1:5">
      <c r="A3447" s="4" t="s">
        <v>1595</v>
      </c>
      <c r="B3447" s="6" t="n">
        <v>22095</v>
      </c>
    </row>
    <row r="3448" spans="1:5">
      <c r="A3448" s="4" t="s">
        <v>176</v>
      </c>
      <c r="B3448" s="6" t="n">
        <v>22275</v>
      </c>
    </row>
    <row r="3449" spans="1:5">
      <c r="A3449" s="4" t="s">
        <v>1598</v>
      </c>
      <c r="B3449" s="7" t="n">
        <v>662</v>
      </c>
    </row>
    <row r="3450" spans="1:5">
      <c r="A3450" s="4" t="s">
        <v>1591</v>
      </c>
      <c r="B3450" s="4" t="s">
        <v>554</v>
      </c>
    </row>
    <row r="3451" spans="1:5">
      <c r="A3451" s="4" t="s">
        <v>1903</v>
      </c>
    </row>
    <row r="3452" spans="1:5">
      <c r="A3452" s="3" t="s">
        <v>1586</v>
      </c>
    </row>
    <row r="3453" spans="1:5">
      <c r="A3453" s="4" t="s">
        <v>1593</v>
      </c>
      <c r="B3453" s="7" t="n">
        <v>31792</v>
      </c>
    </row>
    <row r="3454" spans="1:5">
      <c r="A3454" s="3" t="s">
        <v>1594</v>
      </c>
    </row>
    <row r="3455" spans="1:5">
      <c r="A3455" s="4" t="s">
        <v>555</v>
      </c>
      <c r="B3455" s="6" t="n">
        <v>3889</v>
      </c>
    </row>
    <row r="3456" spans="1:5">
      <c r="A3456" s="4" t="s">
        <v>1595</v>
      </c>
      <c r="B3456" s="6" t="n">
        <v>49843</v>
      </c>
    </row>
    <row r="3457" spans="1:5">
      <c r="A3457" s="4" t="s">
        <v>1596</v>
      </c>
      <c r="B3457" s="6" t="n">
        <v>257</v>
      </c>
    </row>
    <row r="3458" spans="1:5">
      <c r="A3458" s="4" t="s">
        <v>1597</v>
      </c>
      <c r="B3458" s="6" t="n">
        <v>0</v>
      </c>
    </row>
    <row r="3459" spans="1:5">
      <c r="A3459" s="3" t="s">
        <v>1590</v>
      </c>
    </row>
    <row r="3460" spans="1:5">
      <c r="A3460" s="4" t="s">
        <v>555</v>
      </c>
      <c r="B3460" s="6" t="n">
        <v>3889</v>
      </c>
    </row>
    <row r="3461" spans="1:5">
      <c r="A3461" s="4" t="s">
        <v>1595</v>
      </c>
      <c r="B3461" s="6" t="n">
        <v>50100</v>
      </c>
    </row>
    <row r="3462" spans="1:5">
      <c r="A3462" s="4" t="s">
        <v>176</v>
      </c>
      <c r="B3462" s="6" t="n">
        <v>53989</v>
      </c>
    </row>
    <row r="3463" spans="1:5">
      <c r="A3463" s="4" t="s">
        <v>1598</v>
      </c>
      <c r="B3463" s="7" t="n">
        <v>1525</v>
      </c>
    </row>
    <row r="3464" spans="1:5">
      <c r="A3464" s="4" t="s">
        <v>1591</v>
      </c>
      <c r="B3464" s="4" t="s">
        <v>554</v>
      </c>
    </row>
    <row r="3465" spans="1:5">
      <c r="A3465" s="4" t="s">
        <v>1904</v>
      </c>
    </row>
    <row r="3466" spans="1:5">
      <c r="A3466" s="3" t="s">
        <v>1586</v>
      </c>
    </row>
    <row r="3467" spans="1:5">
      <c r="A3467" s="4" t="s">
        <v>1593</v>
      </c>
      <c r="B3467" s="7" t="n">
        <v>0</v>
      </c>
    </row>
    <row r="3468" spans="1:5">
      <c r="A3468" s="3" t="s">
        <v>1594</v>
      </c>
    </row>
    <row r="3469" spans="1:5">
      <c r="A3469" s="4" t="s">
        <v>555</v>
      </c>
      <c r="B3469" s="6" t="n">
        <v>7858</v>
      </c>
    </row>
    <row r="3470" spans="1:5">
      <c r="A3470" s="4" t="s">
        <v>1595</v>
      </c>
      <c r="B3470" s="6" t="n">
        <v>12728</v>
      </c>
    </row>
    <row r="3471" spans="1:5">
      <c r="A3471" s="4" t="s">
        <v>1596</v>
      </c>
      <c r="B3471" s="6" t="n">
        <v>0</v>
      </c>
    </row>
    <row r="3472" spans="1:5">
      <c r="A3472" s="4" t="s">
        <v>1597</v>
      </c>
      <c r="B3472" s="6" t="n">
        <v>-286</v>
      </c>
    </row>
    <row r="3473" spans="1:5">
      <c r="A3473" s="3" t="s">
        <v>1590</v>
      </c>
    </row>
    <row r="3474" spans="1:5">
      <c r="A3474" s="4" t="s">
        <v>555</v>
      </c>
      <c r="B3474" s="6" t="n">
        <v>7749</v>
      </c>
    </row>
    <row r="3475" spans="1:5">
      <c r="A3475" s="4" t="s">
        <v>1595</v>
      </c>
      <c r="B3475" s="6" t="n">
        <v>12551</v>
      </c>
    </row>
    <row r="3476" spans="1:5">
      <c r="A3476" s="4" t="s">
        <v>176</v>
      </c>
      <c r="B3476" s="6" t="n">
        <v>20300</v>
      </c>
    </row>
    <row r="3477" spans="1:5">
      <c r="A3477" s="4" t="s">
        <v>1598</v>
      </c>
      <c r="B3477" s="7" t="n">
        <v>443</v>
      </c>
    </row>
    <row r="3478" spans="1:5">
      <c r="A3478" s="4" t="s">
        <v>1591</v>
      </c>
      <c r="B3478" s="4" t="s">
        <v>554</v>
      </c>
    </row>
    <row r="3479" spans="1:5">
      <c r="A3479" s="4" t="s">
        <v>1905</v>
      </c>
    </row>
    <row r="3480" spans="1:5">
      <c r="A3480" s="3" t="s">
        <v>1586</v>
      </c>
    </row>
    <row r="3481" spans="1:5">
      <c r="A3481" s="4" t="s">
        <v>1593</v>
      </c>
      <c r="B3481" s="7" t="n">
        <v>0</v>
      </c>
    </row>
    <row r="3482" spans="1:5">
      <c r="A3482" s="3" t="s">
        <v>1594</v>
      </c>
    </row>
    <row r="3483" spans="1:5">
      <c r="A3483" s="4" t="s">
        <v>555</v>
      </c>
      <c r="B3483" s="6" t="n">
        <v>879</v>
      </c>
    </row>
    <row r="3484" spans="1:5">
      <c r="A3484" s="4" t="s">
        <v>1595</v>
      </c>
      <c r="B3484" s="6" t="n">
        <v>2014</v>
      </c>
    </row>
    <row r="3485" spans="1:5">
      <c r="A3485" s="4" t="s">
        <v>1596</v>
      </c>
      <c r="B3485" s="6" t="n">
        <v>0</v>
      </c>
    </row>
    <row r="3486" spans="1:5">
      <c r="A3486" s="4" t="s">
        <v>1597</v>
      </c>
      <c r="B3486" s="6" t="n">
        <v>0</v>
      </c>
    </row>
    <row r="3487" spans="1:5">
      <c r="A3487" s="3" t="s">
        <v>1590</v>
      </c>
    </row>
    <row r="3488" spans="1:5">
      <c r="A3488" s="4" t="s">
        <v>555</v>
      </c>
      <c r="B3488" s="6" t="n">
        <v>879</v>
      </c>
    </row>
    <row r="3489" spans="1:5">
      <c r="A3489" s="4" t="s">
        <v>1595</v>
      </c>
      <c r="B3489" s="6" t="n">
        <v>2014</v>
      </c>
    </row>
    <row r="3490" spans="1:5">
      <c r="A3490" s="4" t="s">
        <v>176</v>
      </c>
      <c r="B3490" s="6" t="n">
        <v>2893</v>
      </c>
    </row>
    <row r="3491" spans="1:5">
      <c r="A3491" s="4" t="s">
        <v>1598</v>
      </c>
      <c r="B3491" s="7" t="n">
        <v>85</v>
      </c>
    </row>
    <row r="3492" spans="1:5">
      <c r="A3492" s="4" t="s">
        <v>1591</v>
      </c>
      <c r="B3492" s="4" t="s">
        <v>554</v>
      </c>
    </row>
    <row r="3493" spans="1:5">
      <c r="A3493" s="4" t="s">
        <v>1906</v>
      </c>
    </row>
    <row r="3494" spans="1:5">
      <c r="A3494" s="3" t="s">
        <v>1586</v>
      </c>
    </row>
    <row r="3495" spans="1:5">
      <c r="A3495" s="4" t="s">
        <v>1593</v>
      </c>
      <c r="B3495" s="7" t="n">
        <v>55156</v>
      </c>
    </row>
    <row r="3496" spans="1:5">
      <c r="A3496" s="3" t="s">
        <v>1594</v>
      </c>
    </row>
    <row r="3497" spans="1:5">
      <c r="A3497" s="4" t="s">
        <v>555</v>
      </c>
      <c r="B3497" s="6" t="n">
        <v>24344</v>
      </c>
    </row>
    <row r="3498" spans="1:5">
      <c r="A3498" s="4" t="s">
        <v>1595</v>
      </c>
      <c r="B3498" s="6" t="n">
        <v>39646</v>
      </c>
    </row>
    <row r="3499" spans="1:5">
      <c r="A3499" s="4" t="s">
        <v>1596</v>
      </c>
      <c r="B3499" s="6" t="n">
        <v>0</v>
      </c>
    </row>
    <row r="3500" spans="1:5">
      <c r="A3500" s="4" t="s">
        <v>1597</v>
      </c>
      <c r="B3500" s="6" t="n">
        <v>-893</v>
      </c>
    </row>
    <row r="3501" spans="1:5">
      <c r="A3501" s="3" t="s">
        <v>1590</v>
      </c>
    </row>
    <row r="3502" spans="1:5">
      <c r="A3502" s="4" t="s">
        <v>555</v>
      </c>
      <c r="B3502" s="6" t="n">
        <v>24004</v>
      </c>
    </row>
    <row r="3503" spans="1:5">
      <c r="A3503" s="4" t="s">
        <v>1595</v>
      </c>
      <c r="B3503" s="6" t="n">
        <v>39093</v>
      </c>
    </row>
    <row r="3504" spans="1:5">
      <c r="A3504" s="4" t="s">
        <v>176</v>
      </c>
      <c r="B3504" s="6" t="n">
        <v>63097</v>
      </c>
    </row>
    <row r="3505" spans="1:5">
      <c r="A3505" s="4" t="s">
        <v>1598</v>
      </c>
      <c r="B3505" s="7" t="n">
        <v>1242</v>
      </c>
    </row>
    <row r="3506" spans="1:5">
      <c r="A3506" s="4" t="s">
        <v>1591</v>
      </c>
      <c r="B3506" s="4" t="s">
        <v>554</v>
      </c>
    </row>
    <row r="3507" spans="1:5">
      <c r="A3507" s="4" t="s">
        <v>1907</v>
      </c>
    </row>
    <row r="3508" spans="1:5">
      <c r="A3508" s="3" t="s">
        <v>1586</v>
      </c>
    </row>
    <row r="3509" spans="1:5">
      <c r="A3509" s="4" t="s">
        <v>1593</v>
      </c>
      <c r="B3509" s="7" t="n">
        <v>2850</v>
      </c>
    </row>
    <row r="3510" spans="1:5">
      <c r="A3510" s="3" t="s">
        <v>1594</v>
      </c>
    </row>
    <row r="3511" spans="1:5">
      <c r="A3511" s="4" t="s">
        <v>555</v>
      </c>
      <c r="B3511" s="6" t="n">
        <v>1454</v>
      </c>
    </row>
    <row r="3512" spans="1:5">
      <c r="A3512" s="4" t="s">
        <v>1595</v>
      </c>
      <c r="B3512" s="6" t="n">
        <v>6406</v>
      </c>
    </row>
    <row r="3513" spans="1:5">
      <c r="A3513" s="4" t="s">
        <v>1596</v>
      </c>
      <c r="B3513" s="6" t="n">
        <v>0</v>
      </c>
    </row>
    <row r="3514" spans="1:5">
      <c r="A3514" s="4" t="s">
        <v>1597</v>
      </c>
      <c r="B3514" s="6" t="n">
        <v>0</v>
      </c>
    </row>
    <row r="3515" spans="1:5">
      <c r="A3515" s="3" t="s">
        <v>1590</v>
      </c>
    </row>
    <row r="3516" spans="1:5">
      <c r="A3516" s="4" t="s">
        <v>555</v>
      </c>
      <c r="B3516" s="6" t="n">
        <v>1454</v>
      </c>
    </row>
    <row r="3517" spans="1:5">
      <c r="A3517" s="4" t="s">
        <v>1595</v>
      </c>
      <c r="B3517" s="6" t="n">
        <v>6406</v>
      </c>
    </row>
    <row r="3518" spans="1:5">
      <c r="A3518" s="4" t="s">
        <v>176</v>
      </c>
      <c r="B3518" s="6" t="n">
        <v>7860</v>
      </c>
    </row>
    <row r="3519" spans="1:5">
      <c r="A3519" s="4" t="s">
        <v>1598</v>
      </c>
      <c r="B3519" s="7" t="n">
        <v>211</v>
      </c>
    </row>
    <row r="3520" spans="1:5">
      <c r="A3520" s="4" t="s">
        <v>1591</v>
      </c>
      <c r="B3520" s="4" t="s">
        <v>554</v>
      </c>
    </row>
    <row r="3521" spans="1:5">
      <c r="A3521" s="4" t="s">
        <v>1908</v>
      </c>
    </row>
    <row r="3522" spans="1:5">
      <c r="A3522" s="3" t="s">
        <v>1586</v>
      </c>
    </row>
    <row r="3523" spans="1:5">
      <c r="A3523" s="4" t="s">
        <v>1593</v>
      </c>
      <c r="B3523" s="7" t="n">
        <v>0</v>
      </c>
    </row>
    <row r="3524" spans="1:5">
      <c r="A3524" s="3" t="s">
        <v>1594</v>
      </c>
    </row>
    <row r="3525" spans="1:5">
      <c r="A3525" s="4" t="s">
        <v>555</v>
      </c>
      <c r="B3525" s="6" t="n">
        <v>5549</v>
      </c>
    </row>
    <row r="3526" spans="1:5">
      <c r="A3526" s="4" t="s">
        <v>1595</v>
      </c>
      <c r="B3526" s="6" t="n">
        <v>12408</v>
      </c>
    </row>
    <row r="3527" spans="1:5">
      <c r="A3527" s="4" t="s">
        <v>1596</v>
      </c>
      <c r="B3527" s="6" t="n">
        <v>1308</v>
      </c>
    </row>
    <row r="3528" spans="1:5">
      <c r="A3528" s="4" t="s">
        <v>1597</v>
      </c>
      <c r="B3528" s="6" t="n">
        <v>6367</v>
      </c>
    </row>
    <row r="3529" spans="1:5">
      <c r="A3529" s="3" t="s">
        <v>1590</v>
      </c>
    </row>
    <row r="3530" spans="1:5">
      <c r="A3530" s="4" t="s">
        <v>555</v>
      </c>
      <c r="B3530" s="6" t="n">
        <v>6712</v>
      </c>
    </row>
    <row r="3531" spans="1:5">
      <c r="A3531" s="4" t="s">
        <v>1595</v>
      </c>
      <c r="B3531" s="6" t="n">
        <v>18920</v>
      </c>
    </row>
    <row r="3532" spans="1:5">
      <c r="A3532" s="4" t="s">
        <v>176</v>
      </c>
      <c r="B3532" s="6" t="n">
        <v>25632</v>
      </c>
    </row>
    <row r="3533" spans="1:5">
      <c r="A3533" s="4" t="s">
        <v>1598</v>
      </c>
      <c r="B3533" s="7" t="n">
        <v>683</v>
      </c>
    </row>
    <row r="3534" spans="1:5">
      <c r="A3534" s="4" t="s">
        <v>1591</v>
      </c>
      <c r="B3534" s="4" t="s">
        <v>1704</v>
      </c>
    </row>
    <row r="3535" spans="1:5">
      <c r="A3535" s="4" t="s">
        <v>1909</v>
      </c>
    </row>
    <row r="3536" spans="1:5">
      <c r="A3536" s="3" t="s">
        <v>1586</v>
      </c>
    </row>
    <row r="3537" spans="1:5">
      <c r="A3537" s="4" t="s">
        <v>1593</v>
      </c>
      <c r="B3537" s="7" t="n">
        <v>99793</v>
      </c>
    </row>
    <row r="3538" spans="1:5">
      <c r="A3538" s="3" t="s">
        <v>1594</v>
      </c>
    </row>
    <row r="3539" spans="1:5">
      <c r="A3539" s="4" t="s">
        <v>555</v>
      </c>
      <c r="B3539" s="6" t="n">
        <v>42793</v>
      </c>
    </row>
    <row r="3540" spans="1:5">
      <c r="A3540" s="4" t="s">
        <v>1595</v>
      </c>
      <c r="B3540" s="6" t="n">
        <v>193666</v>
      </c>
    </row>
    <row r="3541" spans="1:5">
      <c r="A3541" s="4" t="s">
        <v>1596</v>
      </c>
      <c r="B3541" s="6" t="n">
        <v>0</v>
      </c>
    </row>
    <row r="3542" spans="1:5">
      <c r="A3542" s="4" t="s">
        <v>1597</v>
      </c>
      <c r="B3542" s="6" t="n">
        <v>0</v>
      </c>
    </row>
    <row r="3543" spans="1:5">
      <c r="A3543" s="3" t="s">
        <v>1590</v>
      </c>
    </row>
    <row r="3544" spans="1:5">
      <c r="A3544" s="4" t="s">
        <v>555</v>
      </c>
      <c r="B3544" s="6" t="n">
        <v>42793</v>
      </c>
    </row>
    <row r="3545" spans="1:5">
      <c r="A3545" s="4" t="s">
        <v>1595</v>
      </c>
      <c r="B3545" s="6" t="n">
        <v>193666</v>
      </c>
    </row>
    <row r="3546" spans="1:5">
      <c r="A3546" s="4" t="s">
        <v>176</v>
      </c>
      <c r="B3546" s="6" t="n">
        <v>236459</v>
      </c>
    </row>
    <row r="3547" spans="1:5">
      <c r="A3547" s="4" t="s">
        <v>1598</v>
      </c>
      <c r="B3547" s="7" t="n">
        <v>6278</v>
      </c>
    </row>
    <row r="3548" spans="1:5">
      <c r="A3548" s="4" t="s">
        <v>1591</v>
      </c>
      <c r="B3548" s="4" t="s">
        <v>554</v>
      </c>
    </row>
    <row r="3549" spans="1:5">
      <c r="A3549" s="4" t="s">
        <v>1910</v>
      </c>
    </row>
    <row r="3550" spans="1:5">
      <c r="A3550" s="3" t="s">
        <v>1586</v>
      </c>
    </row>
    <row r="3551" spans="1:5">
      <c r="A3551" s="4" t="s">
        <v>1593</v>
      </c>
      <c r="B3551" s="7" t="n">
        <v>0</v>
      </c>
    </row>
    <row r="3552" spans="1:5">
      <c r="A3552" s="3" t="s">
        <v>1594</v>
      </c>
    </row>
    <row r="3553" spans="1:5">
      <c r="A3553" s="4" t="s">
        <v>555</v>
      </c>
      <c r="B3553" s="6" t="n">
        <v>1954</v>
      </c>
    </row>
    <row r="3554" spans="1:5">
      <c r="A3554" s="4" t="s">
        <v>1595</v>
      </c>
      <c r="B3554" s="6" t="n">
        <v>48421</v>
      </c>
    </row>
    <row r="3555" spans="1:5">
      <c r="A3555" s="4" t="s">
        <v>1596</v>
      </c>
      <c r="B3555" s="6" t="n">
        <v>0</v>
      </c>
    </row>
    <row r="3556" spans="1:5">
      <c r="A3556" s="4" t="s">
        <v>1597</v>
      </c>
      <c r="B3556" s="6" t="n">
        <v>0</v>
      </c>
    </row>
    <row r="3557" spans="1:5">
      <c r="A3557" s="3" t="s">
        <v>1590</v>
      </c>
    </row>
    <row r="3558" spans="1:5">
      <c r="A3558" s="4" t="s">
        <v>555</v>
      </c>
      <c r="B3558" s="6" t="n">
        <v>1954</v>
      </c>
    </row>
    <row r="3559" spans="1:5">
      <c r="A3559" s="4" t="s">
        <v>1595</v>
      </c>
      <c r="B3559" s="6" t="n">
        <v>48421</v>
      </c>
    </row>
    <row r="3560" spans="1:5">
      <c r="A3560" s="4" t="s">
        <v>176</v>
      </c>
      <c r="B3560" s="6" t="n">
        <v>50375</v>
      </c>
    </row>
    <row r="3561" spans="1:5">
      <c r="A3561" s="4" t="s">
        <v>1598</v>
      </c>
      <c r="B3561" s="7" t="n">
        <v>1536</v>
      </c>
    </row>
    <row r="3562" spans="1:5">
      <c r="A3562" s="4" t="s">
        <v>1591</v>
      </c>
      <c r="B3562" s="4" t="s">
        <v>554</v>
      </c>
    </row>
    <row r="3563" spans="1:5">
      <c r="A3563" s="4" t="s">
        <v>1911</v>
      </c>
    </row>
    <row r="3564" spans="1:5">
      <c r="A3564" s="3" t="s">
        <v>1586</v>
      </c>
    </row>
    <row r="3565" spans="1:5">
      <c r="A3565" s="4" t="s">
        <v>1593</v>
      </c>
      <c r="B3565" s="7" t="n">
        <v>0</v>
      </c>
    </row>
    <row r="3566" spans="1:5">
      <c r="A3566" s="3" t="s">
        <v>1594</v>
      </c>
    </row>
    <row r="3567" spans="1:5">
      <c r="A3567" s="4" t="s">
        <v>555</v>
      </c>
      <c r="B3567" s="6" t="n">
        <v>37755</v>
      </c>
    </row>
    <row r="3568" spans="1:5">
      <c r="A3568" s="4" t="s">
        <v>1595</v>
      </c>
      <c r="B3568" s="6" t="n">
        <v>91666</v>
      </c>
    </row>
    <row r="3569" spans="1:5">
      <c r="A3569" s="4" t="s">
        <v>1596</v>
      </c>
      <c r="B3569" s="6" t="n">
        <v>0</v>
      </c>
    </row>
    <row r="3570" spans="1:5">
      <c r="A3570" s="4" t="s">
        <v>1597</v>
      </c>
      <c r="B3570" s="6" t="n">
        <v>-1807</v>
      </c>
    </row>
    <row r="3571" spans="1:5">
      <c r="A3571" s="3" t="s">
        <v>1590</v>
      </c>
    </row>
    <row r="3572" spans="1:5">
      <c r="A3572" s="4" t="s">
        <v>555</v>
      </c>
      <c r="B3572" s="6" t="n">
        <v>37228</v>
      </c>
    </row>
    <row r="3573" spans="1:5">
      <c r="A3573" s="4" t="s">
        <v>1595</v>
      </c>
      <c r="B3573" s="6" t="n">
        <v>90386</v>
      </c>
    </row>
    <row r="3574" spans="1:5">
      <c r="A3574" s="4" t="s">
        <v>176</v>
      </c>
      <c r="B3574" s="6" t="n">
        <v>127614</v>
      </c>
    </row>
    <row r="3575" spans="1:5">
      <c r="A3575" s="4" t="s">
        <v>1598</v>
      </c>
      <c r="B3575" s="7" t="n">
        <v>2780</v>
      </c>
    </row>
    <row r="3576" spans="1:5">
      <c r="A3576" s="4" t="s">
        <v>1591</v>
      </c>
      <c r="B3576" s="4" t="s">
        <v>554</v>
      </c>
    </row>
    <row r="3577" spans="1:5">
      <c r="A3577" s="4" t="s">
        <v>1912</v>
      </c>
    </row>
    <row r="3578" spans="1:5">
      <c r="A3578" s="3" t="s">
        <v>1586</v>
      </c>
    </row>
    <row r="3579" spans="1:5">
      <c r="A3579" s="4" t="s">
        <v>1593</v>
      </c>
      <c r="B3579" s="7" t="n">
        <v>0</v>
      </c>
    </row>
    <row r="3580" spans="1:5">
      <c r="A3580" s="3" t="s">
        <v>1594</v>
      </c>
    </row>
    <row r="3581" spans="1:5">
      <c r="A3581" s="4" t="s">
        <v>555</v>
      </c>
      <c r="B3581" s="6" t="n">
        <v>22453</v>
      </c>
    </row>
    <row r="3582" spans="1:5">
      <c r="A3582" s="4" t="s">
        <v>1595</v>
      </c>
      <c r="B3582" s="6" t="n">
        <v>78814</v>
      </c>
    </row>
    <row r="3583" spans="1:5">
      <c r="A3583" s="4" t="s">
        <v>1596</v>
      </c>
      <c r="B3583" s="6" t="n">
        <v>0</v>
      </c>
    </row>
    <row r="3584" spans="1:5">
      <c r="A3584" s="4" t="s">
        <v>1597</v>
      </c>
      <c r="B3584" s="6" t="n">
        <v>0</v>
      </c>
    </row>
    <row r="3585" spans="1:5">
      <c r="A3585" s="3" t="s">
        <v>1590</v>
      </c>
    </row>
    <row r="3586" spans="1:5">
      <c r="A3586" s="4" t="s">
        <v>555</v>
      </c>
      <c r="B3586" s="6" t="n">
        <v>22453</v>
      </c>
    </row>
    <row r="3587" spans="1:5">
      <c r="A3587" s="4" t="s">
        <v>1595</v>
      </c>
      <c r="B3587" s="6" t="n">
        <v>78814</v>
      </c>
    </row>
    <row r="3588" spans="1:5">
      <c r="A3588" s="4" t="s">
        <v>176</v>
      </c>
      <c r="B3588" s="6" t="n">
        <v>101267</v>
      </c>
    </row>
    <row r="3589" spans="1:5">
      <c r="A3589" s="4" t="s">
        <v>1598</v>
      </c>
      <c r="B3589" s="7" t="n">
        <v>2435</v>
      </c>
    </row>
    <row r="3590" spans="1:5">
      <c r="A3590" s="4" t="s">
        <v>1591</v>
      </c>
      <c r="B3590" s="4" t="s">
        <v>554</v>
      </c>
    </row>
    <row r="3591" spans="1:5">
      <c r="A3591" s="4" t="s">
        <v>1913</v>
      </c>
    </row>
    <row r="3592" spans="1:5">
      <c r="A3592" s="3" t="s">
        <v>1586</v>
      </c>
    </row>
    <row r="3593" spans="1:5">
      <c r="A3593" s="4" t="s">
        <v>1593</v>
      </c>
      <c r="B3593" s="7" t="n">
        <v>0</v>
      </c>
    </row>
    <row r="3594" spans="1:5">
      <c r="A3594" s="3" t="s">
        <v>1594</v>
      </c>
    </row>
    <row r="3595" spans="1:5">
      <c r="A3595" s="4" t="s">
        <v>555</v>
      </c>
      <c r="B3595" s="6" t="n">
        <v>75492</v>
      </c>
    </row>
    <row r="3596" spans="1:5">
      <c r="A3596" s="4" t="s">
        <v>1595</v>
      </c>
      <c r="B3596" s="6" t="n">
        <v>138280</v>
      </c>
    </row>
    <row r="3597" spans="1:5">
      <c r="A3597" s="4" t="s">
        <v>1596</v>
      </c>
      <c r="B3597" s="6" t="n">
        <v>0</v>
      </c>
    </row>
    <row r="3598" spans="1:5">
      <c r="A3598" s="4" t="s">
        <v>1597</v>
      </c>
      <c r="B3598" s="6" t="n">
        <v>-2984</v>
      </c>
    </row>
    <row r="3599" spans="1:5">
      <c r="A3599" s="3" t="s">
        <v>1590</v>
      </c>
    </row>
    <row r="3600" spans="1:5">
      <c r="A3600" s="4" t="s">
        <v>555</v>
      </c>
      <c r="B3600" s="6" t="n">
        <v>74438</v>
      </c>
    </row>
    <row r="3601" spans="1:5">
      <c r="A3601" s="4" t="s">
        <v>1595</v>
      </c>
      <c r="B3601" s="6" t="n">
        <v>136350</v>
      </c>
    </row>
    <row r="3602" spans="1:5">
      <c r="A3602" s="4" t="s">
        <v>176</v>
      </c>
      <c r="B3602" s="6" t="n">
        <v>210788</v>
      </c>
    </row>
    <row r="3603" spans="1:5">
      <c r="A3603" s="4" t="s">
        <v>1598</v>
      </c>
      <c r="B3603" s="7" t="n">
        <v>4536</v>
      </c>
    </row>
    <row r="3604" spans="1:5">
      <c r="A3604" s="4" t="s">
        <v>1591</v>
      </c>
      <c r="B3604" s="4" t="s">
        <v>554</v>
      </c>
    </row>
    <row r="3605" spans="1:5">
      <c r="A3605" s="4" t="s">
        <v>1914</v>
      </c>
    </row>
    <row r="3606" spans="1:5">
      <c r="A3606" s="3" t="s">
        <v>1586</v>
      </c>
    </row>
    <row r="3607" spans="1:5">
      <c r="A3607" s="4" t="s">
        <v>1593</v>
      </c>
      <c r="B3607" s="7" t="n">
        <v>0</v>
      </c>
    </row>
    <row r="3608" spans="1:5">
      <c r="A3608" s="3" t="s">
        <v>1594</v>
      </c>
    </row>
    <row r="3609" spans="1:5">
      <c r="A3609" s="4" t="s">
        <v>555</v>
      </c>
      <c r="B3609" s="6" t="n">
        <v>2405</v>
      </c>
    </row>
    <row r="3610" spans="1:5">
      <c r="A3610" s="4" t="s">
        <v>1595</v>
      </c>
      <c r="B3610" s="6" t="n">
        <v>0</v>
      </c>
    </row>
    <row r="3611" spans="1:5">
      <c r="A3611" s="4" t="s">
        <v>1596</v>
      </c>
      <c r="B3611" s="6" t="n">
        <v>0</v>
      </c>
    </row>
    <row r="3612" spans="1:5">
      <c r="A3612" s="4" t="s">
        <v>1597</v>
      </c>
      <c r="B3612" s="6" t="n">
        <v>0</v>
      </c>
    </row>
    <row r="3613" spans="1:5">
      <c r="A3613" s="3" t="s">
        <v>1590</v>
      </c>
    </row>
    <row r="3614" spans="1:5">
      <c r="A3614" s="4" t="s">
        <v>555</v>
      </c>
      <c r="B3614" s="6" t="n">
        <v>2405</v>
      </c>
    </row>
    <row r="3615" spans="1:5">
      <c r="A3615" s="4" t="s">
        <v>1595</v>
      </c>
      <c r="B3615" s="6" t="n">
        <v>0</v>
      </c>
    </row>
    <row r="3616" spans="1:5">
      <c r="A3616" s="4" t="s">
        <v>176</v>
      </c>
      <c r="B3616" s="6" t="n">
        <v>2405</v>
      </c>
    </row>
    <row r="3617" spans="1:5">
      <c r="A3617" s="4" t="s">
        <v>1598</v>
      </c>
      <c r="B3617" s="6" t="n">
        <v>0</v>
      </c>
    </row>
    <row r="3618" spans="1:5">
      <c r="A3618" s="4" t="s">
        <v>1722</v>
      </c>
    </row>
    <row r="3619" spans="1:5">
      <c r="A3619" s="3" t="s">
        <v>1586</v>
      </c>
    </row>
    <row r="3620" spans="1:5">
      <c r="A3620" s="4" t="s">
        <v>1593</v>
      </c>
      <c r="B3620" s="6" t="n">
        <v>0</v>
      </c>
    </row>
    <row r="3621" spans="1:5">
      <c r="A3621" s="3" t="s">
        <v>1594</v>
      </c>
    </row>
    <row r="3622" spans="1:5">
      <c r="A3622" s="4" t="s">
        <v>555</v>
      </c>
      <c r="B3622" s="6" t="n">
        <v>2136</v>
      </c>
    </row>
    <row r="3623" spans="1:5">
      <c r="A3623" s="4" t="s">
        <v>1595</v>
      </c>
      <c r="B3623" s="6" t="n">
        <v>2344</v>
      </c>
    </row>
    <row r="3624" spans="1:5">
      <c r="A3624" s="4" t="s">
        <v>1596</v>
      </c>
      <c r="B3624" s="6" t="n">
        <v>0</v>
      </c>
    </row>
    <row r="3625" spans="1:5">
      <c r="A3625" s="4" t="s">
        <v>1597</v>
      </c>
      <c r="B3625" s="6" t="n">
        <v>0</v>
      </c>
    </row>
    <row r="3626" spans="1:5">
      <c r="A3626" s="3" t="s">
        <v>1590</v>
      </c>
    </row>
    <row r="3627" spans="1:5">
      <c r="A3627" s="4" t="s">
        <v>555</v>
      </c>
      <c r="B3627" s="6" t="n">
        <v>2136</v>
      </c>
    </row>
    <row r="3628" spans="1:5">
      <c r="A3628" s="4" t="s">
        <v>1595</v>
      </c>
      <c r="B3628" s="6" t="n">
        <v>2344</v>
      </c>
    </row>
    <row r="3629" spans="1:5">
      <c r="A3629" s="4" t="s">
        <v>176</v>
      </c>
      <c r="B3629" s="6" t="n">
        <v>4480</v>
      </c>
    </row>
    <row r="3630" spans="1:5">
      <c r="A3630" s="4" t="s">
        <v>1598</v>
      </c>
      <c r="B3630" s="7" t="n">
        <v>84</v>
      </c>
    </row>
    <row r="3631" spans="1:5">
      <c r="A3631" s="4" t="s">
        <v>1591</v>
      </c>
      <c r="B3631" s="4" t="s">
        <v>554</v>
      </c>
    </row>
    <row r="3632" spans="1:5">
      <c r="A3632" s="4" t="s">
        <v>1915</v>
      </c>
    </row>
    <row r="3633" spans="1:5">
      <c r="A3633" s="3" t="s">
        <v>1586</v>
      </c>
    </row>
    <row r="3634" spans="1:5">
      <c r="A3634" s="4" t="s">
        <v>1593</v>
      </c>
      <c r="B3634" s="7" t="n">
        <v>0</v>
      </c>
    </row>
    <row r="3635" spans="1:5">
      <c r="A3635" s="3" t="s">
        <v>1594</v>
      </c>
    </row>
    <row r="3636" spans="1:5">
      <c r="A3636" s="4" t="s">
        <v>555</v>
      </c>
      <c r="B3636" s="6" t="n">
        <v>1082</v>
      </c>
    </row>
    <row r="3637" spans="1:5">
      <c r="A3637" s="4" t="s">
        <v>1595</v>
      </c>
      <c r="B3637" s="6" t="n">
        <v>8108</v>
      </c>
    </row>
    <row r="3638" spans="1:5">
      <c r="A3638" s="4" t="s">
        <v>1596</v>
      </c>
      <c r="B3638" s="6" t="n">
        <v>0</v>
      </c>
    </row>
    <row r="3639" spans="1:5">
      <c r="A3639" s="4" t="s">
        <v>1597</v>
      </c>
      <c r="B3639" s="6" t="n">
        <v>0</v>
      </c>
    </row>
    <row r="3640" spans="1:5">
      <c r="A3640" s="3" t="s">
        <v>1590</v>
      </c>
    </row>
    <row r="3641" spans="1:5">
      <c r="A3641" s="4" t="s">
        <v>555</v>
      </c>
      <c r="B3641" s="6" t="n">
        <v>1082</v>
      </c>
    </row>
    <row r="3642" spans="1:5">
      <c r="A3642" s="4" t="s">
        <v>1595</v>
      </c>
      <c r="B3642" s="6" t="n">
        <v>8108</v>
      </c>
    </row>
    <row r="3643" spans="1:5">
      <c r="A3643" s="4" t="s">
        <v>176</v>
      </c>
      <c r="B3643" s="6" t="n">
        <v>9190</v>
      </c>
    </row>
    <row r="3644" spans="1:5">
      <c r="A3644" s="4" t="s">
        <v>1598</v>
      </c>
      <c r="B3644" s="7" t="n">
        <v>266</v>
      </c>
    </row>
    <row r="3645" spans="1:5">
      <c r="A3645" s="4" t="s">
        <v>1591</v>
      </c>
      <c r="B3645" s="4" t="s">
        <v>554</v>
      </c>
    </row>
    <row r="3646" spans="1:5">
      <c r="A3646" s="4" t="s">
        <v>1916</v>
      </c>
    </row>
    <row r="3647" spans="1:5">
      <c r="A3647" s="3" t="s">
        <v>1586</v>
      </c>
    </row>
    <row r="3648" spans="1:5">
      <c r="A3648" s="4" t="s">
        <v>1593</v>
      </c>
      <c r="B3648" s="7" t="n">
        <v>0</v>
      </c>
    </row>
    <row r="3649" spans="1:5">
      <c r="A3649" s="3" t="s">
        <v>1594</v>
      </c>
    </row>
    <row r="3650" spans="1:5">
      <c r="A3650" s="4" t="s">
        <v>555</v>
      </c>
      <c r="B3650" s="6" t="n">
        <v>9887</v>
      </c>
    </row>
    <row r="3651" spans="1:5">
      <c r="A3651" s="4" t="s">
        <v>1595</v>
      </c>
      <c r="B3651" s="6" t="n">
        <v>0</v>
      </c>
    </row>
    <row r="3652" spans="1:5">
      <c r="A3652" s="4" t="s">
        <v>1596</v>
      </c>
      <c r="B3652" s="6" t="n">
        <v>0</v>
      </c>
    </row>
    <row r="3653" spans="1:5">
      <c r="A3653" s="4" t="s">
        <v>1597</v>
      </c>
      <c r="B3653" s="6" t="n">
        <v>0</v>
      </c>
    </row>
    <row r="3654" spans="1:5">
      <c r="A3654" s="3" t="s">
        <v>1590</v>
      </c>
    </row>
    <row r="3655" spans="1:5">
      <c r="A3655" s="4" t="s">
        <v>555</v>
      </c>
      <c r="B3655" s="6" t="n">
        <v>9887</v>
      </c>
    </row>
    <row r="3656" spans="1:5">
      <c r="A3656" s="4" t="s">
        <v>1595</v>
      </c>
      <c r="B3656" s="6" t="n">
        <v>0</v>
      </c>
    </row>
    <row r="3657" spans="1:5">
      <c r="A3657" s="4" t="s">
        <v>176</v>
      </c>
      <c r="B3657" s="6" t="n">
        <v>9887</v>
      </c>
    </row>
    <row r="3658" spans="1:5">
      <c r="A3658" s="4" t="s">
        <v>1598</v>
      </c>
      <c r="B3658" s="6" t="n">
        <v>0</v>
      </c>
    </row>
    <row r="3659" spans="1:5">
      <c r="A3659" s="4" t="s">
        <v>1917</v>
      </c>
    </row>
    <row r="3660" spans="1:5">
      <c r="A3660" s="3" t="s">
        <v>1586</v>
      </c>
    </row>
    <row r="3661" spans="1:5">
      <c r="A3661" s="4" t="s">
        <v>1593</v>
      </c>
      <c r="B3661" s="6" t="n">
        <v>0</v>
      </c>
    </row>
    <row r="3662" spans="1:5">
      <c r="A3662" s="3" t="s">
        <v>1594</v>
      </c>
    </row>
    <row r="3663" spans="1:5">
      <c r="A3663" s="4" t="s">
        <v>555</v>
      </c>
      <c r="B3663" s="6" t="n">
        <v>1346</v>
      </c>
    </row>
    <row r="3664" spans="1:5">
      <c r="A3664" s="4" t="s">
        <v>1595</v>
      </c>
      <c r="B3664" s="6" t="n">
        <v>9551</v>
      </c>
    </row>
    <row r="3665" spans="1:5">
      <c r="A3665" s="4" t="s">
        <v>1596</v>
      </c>
      <c r="B3665" s="6" t="n">
        <v>0</v>
      </c>
    </row>
    <row r="3666" spans="1:5">
      <c r="A3666" s="4" t="s">
        <v>1597</v>
      </c>
      <c r="B3666" s="6" t="n">
        <v>0</v>
      </c>
    </row>
    <row r="3667" spans="1:5">
      <c r="A3667" s="3" t="s">
        <v>1590</v>
      </c>
    </row>
    <row r="3668" spans="1:5">
      <c r="A3668" s="4" t="s">
        <v>555</v>
      </c>
      <c r="B3668" s="6" t="n">
        <v>1346</v>
      </c>
    </row>
    <row r="3669" spans="1:5">
      <c r="A3669" s="4" t="s">
        <v>1595</v>
      </c>
      <c r="B3669" s="6" t="n">
        <v>9551</v>
      </c>
    </row>
    <row r="3670" spans="1:5">
      <c r="A3670" s="4" t="s">
        <v>176</v>
      </c>
      <c r="B3670" s="6" t="n">
        <v>10897</v>
      </c>
    </row>
    <row r="3671" spans="1:5">
      <c r="A3671" s="4" t="s">
        <v>1598</v>
      </c>
      <c r="B3671" s="7" t="n">
        <v>304</v>
      </c>
    </row>
    <row r="3672" spans="1:5">
      <c r="A3672" s="4" t="s">
        <v>1591</v>
      </c>
      <c r="B3672" s="4" t="s">
        <v>554</v>
      </c>
    </row>
    <row r="3673" spans="1:5">
      <c r="A3673" s="4" t="s">
        <v>1673</v>
      </c>
    </row>
    <row r="3674" spans="1:5">
      <c r="A3674" s="3" t="s">
        <v>1586</v>
      </c>
    </row>
    <row r="3675" spans="1:5">
      <c r="A3675" s="4" t="s">
        <v>1593</v>
      </c>
      <c r="B3675" s="7" t="n">
        <v>0</v>
      </c>
    </row>
    <row r="3676" spans="1:5">
      <c r="A3676" s="3" t="s">
        <v>1594</v>
      </c>
    </row>
    <row r="3677" spans="1:5">
      <c r="A3677" s="4" t="s">
        <v>555</v>
      </c>
      <c r="B3677" s="6" t="n">
        <v>19583</v>
      </c>
    </row>
    <row r="3678" spans="1:5">
      <c r="A3678" s="4" t="s">
        <v>1595</v>
      </c>
      <c r="B3678" s="6" t="n">
        <v>108971</v>
      </c>
    </row>
    <row r="3679" spans="1:5">
      <c r="A3679" s="4" t="s">
        <v>1596</v>
      </c>
      <c r="B3679" s="6" t="n">
        <v>0</v>
      </c>
    </row>
    <row r="3680" spans="1:5">
      <c r="A3680" s="4" t="s">
        <v>1597</v>
      </c>
      <c r="B3680" s="6" t="n">
        <v>0</v>
      </c>
    </row>
    <row r="3681" spans="1:5">
      <c r="A3681" s="3" t="s">
        <v>1590</v>
      </c>
    </row>
    <row r="3682" spans="1:5">
      <c r="A3682" s="4" t="s">
        <v>555</v>
      </c>
      <c r="B3682" s="6" t="n">
        <v>19583</v>
      </c>
    </row>
    <row r="3683" spans="1:5">
      <c r="A3683" s="4" t="s">
        <v>1595</v>
      </c>
      <c r="B3683" s="6" t="n">
        <v>108971</v>
      </c>
    </row>
    <row r="3684" spans="1:5">
      <c r="A3684" s="4" t="s">
        <v>176</v>
      </c>
      <c r="B3684" s="6" t="n">
        <v>128554</v>
      </c>
    </row>
    <row r="3685" spans="1:5">
      <c r="A3685" s="4" t="s">
        <v>1598</v>
      </c>
      <c r="B3685" s="6" t="n">
        <v>3597</v>
      </c>
    </row>
    <row r="3686" spans="1:5">
      <c r="A3686" s="4" t="s">
        <v>1918</v>
      </c>
    </row>
    <row r="3687" spans="1:5">
      <c r="A3687" s="3" t="s">
        <v>1586</v>
      </c>
    </row>
    <row r="3688" spans="1:5">
      <c r="A3688" s="4" t="s">
        <v>1593</v>
      </c>
      <c r="B3688" s="6" t="n">
        <v>0</v>
      </c>
    </row>
    <row r="3689" spans="1:5">
      <c r="A3689" s="3" t="s">
        <v>1594</v>
      </c>
    </row>
    <row r="3690" spans="1:5">
      <c r="A3690" s="4" t="s">
        <v>555</v>
      </c>
      <c r="B3690" s="6" t="n">
        <v>542</v>
      </c>
    </row>
    <row r="3691" spans="1:5">
      <c r="A3691" s="4" t="s">
        <v>1595</v>
      </c>
      <c r="B3691" s="6" t="n">
        <v>2507</v>
      </c>
    </row>
    <row r="3692" spans="1:5">
      <c r="A3692" s="4" t="s">
        <v>1596</v>
      </c>
      <c r="B3692" s="6" t="n">
        <v>0</v>
      </c>
    </row>
    <row r="3693" spans="1:5">
      <c r="A3693" s="4" t="s">
        <v>1597</v>
      </c>
      <c r="B3693" s="6" t="n">
        <v>0</v>
      </c>
    </row>
    <row r="3694" spans="1:5">
      <c r="A3694" s="3" t="s">
        <v>1590</v>
      </c>
    </row>
    <row r="3695" spans="1:5">
      <c r="A3695" s="4" t="s">
        <v>555</v>
      </c>
      <c r="B3695" s="6" t="n">
        <v>542</v>
      </c>
    </row>
    <row r="3696" spans="1:5">
      <c r="A3696" s="4" t="s">
        <v>1595</v>
      </c>
      <c r="B3696" s="6" t="n">
        <v>2507</v>
      </c>
    </row>
    <row r="3697" spans="1:5">
      <c r="A3697" s="4" t="s">
        <v>176</v>
      </c>
      <c r="B3697" s="6" t="n">
        <v>3049</v>
      </c>
    </row>
    <row r="3698" spans="1:5">
      <c r="A3698" s="4" t="s">
        <v>1598</v>
      </c>
      <c r="B3698" s="7" t="n">
        <v>77</v>
      </c>
    </row>
    <row r="3699" spans="1:5">
      <c r="A3699" s="4" t="s">
        <v>1591</v>
      </c>
      <c r="B3699" s="4" t="s">
        <v>554</v>
      </c>
    </row>
    <row r="3700" spans="1:5">
      <c r="A3700" s="4" t="s">
        <v>1919</v>
      </c>
    </row>
    <row r="3701" spans="1:5">
      <c r="A3701" s="3" t="s">
        <v>1586</v>
      </c>
    </row>
    <row r="3702" spans="1:5">
      <c r="A3702" s="4" t="s">
        <v>1593</v>
      </c>
      <c r="B3702" s="7" t="n">
        <v>0</v>
      </c>
    </row>
    <row r="3703" spans="1:5">
      <c r="A3703" s="3" t="s">
        <v>1594</v>
      </c>
    </row>
    <row r="3704" spans="1:5">
      <c r="A3704" s="4" t="s">
        <v>555</v>
      </c>
      <c r="B3704" s="6" t="n">
        <v>691</v>
      </c>
    </row>
    <row r="3705" spans="1:5">
      <c r="A3705" s="4" t="s">
        <v>1595</v>
      </c>
      <c r="B3705" s="6" t="n">
        <v>6295</v>
      </c>
    </row>
    <row r="3706" spans="1:5">
      <c r="A3706" s="4" t="s">
        <v>1596</v>
      </c>
      <c r="B3706" s="6" t="n">
        <v>0</v>
      </c>
    </row>
    <row r="3707" spans="1:5">
      <c r="A3707" s="4" t="s">
        <v>1597</v>
      </c>
      <c r="B3707" s="6" t="n">
        <v>0</v>
      </c>
    </row>
    <row r="3708" spans="1:5">
      <c r="A3708" s="3" t="s">
        <v>1590</v>
      </c>
    </row>
    <row r="3709" spans="1:5">
      <c r="A3709" s="4" t="s">
        <v>555</v>
      </c>
      <c r="B3709" s="6" t="n">
        <v>691</v>
      </c>
    </row>
    <row r="3710" spans="1:5">
      <c r="A3710" s="4" t="s">
        <v>1595</v>
      </c>
      <c r="B3710" s="6" t="n">
        <v>6295</v>
      </c>
    </row>
    <row r="3711" spans="1:5">
      <c r="A3711" s="4" t="s">
        <v>176</v>
      </c>
      <c r="B3711" s="6" t="n">
        <v>6986</v>
      </c>
    </row>
    <row r="3712" spans="1:5">
      <c r="A3712" s="4" t="s">
        <v>1598</v>
      </c>
      <c r="B3712" s="7" t="n">
        <v>213</v>
      </c>
    </row>
    <row r="3713" spans="1:5">
      <c r="A3713" s="4" t="s">
        <v>1591</v>
      </c>
      <c r="B3713" s="4" t="s">
        <v>554</v>
      </c>
    </row>
    <row r="3714" spans="1:5">
      <c r="A3714" s="4" t="s">
        <v>1920</v>
      </c>
    </row>
    <row r="3715" spans="1:5">
      <c r="A3715" s="3" t="s">
        <v>1586</v>
      </c>
    </row>
    <row r="3716" spans="1:5">
      <c r="A3716" s="4" t="s">
        <v>1593</v>
      </c>
      <c r="B3716" s="7" t="n">
        <v>0</v>
      </c>
    </row>
    <row r="3717" spans="1:5">
      <c r="A3717" s="3" t="s">
        <v>1594</v>
      </c>
    </row>
    <row r="3718" spans="1:5">
      <c r="A3718" s="4" t="s">
        <v>555</v>
      </c>
      <c r="B3718" s="6" t="n">
        <v>5519</v>
      </c>
    </row>
    <row r="3719" spans="1:5">
      <c r="A3719" s="4" t="s">
        <v>1595</v>
      </c>
      <c r="B3719" s="6" t="n">
        <v>9930</v>
      </c>
    </row>
    <row r="3720" spans="1:5">
      <c r="A3720" s="4" t="s">
        <v>1596</v>
      </c>
      <c r="B3720" s="6" t="n">
        <v>1068</v>
      </c>
    </row>
    <row r="3721" spans="1:5">
      <c r="A3721" s="4" t="s">
        <v>1597</v>
      </c>
      <c r="B3721" s="6" t="n">
        <v>-200</v>
      </c>
    </row>
    <row r="3722" spans="1:5">
      <c r="A3722" s="3" t="s">
        <v>1590</v>
      </c>
    </row>
    <row r="3723" spans="1:5">
      <c r="A3723" s="4" t="s">
        <v>555</v>
      </c>
      <c r="B3723" s="6" t="n">
        <v>5442</v>
      </c>
    </row>
    <row r="3724" spans="1:5">
      <c r="A3724" s="4" t="s">
        <v>1595</v>
      </c>
      <c r="B3724" s="6" t="n">
        <v>10875</v>
      </c>
    </row>
    <row r="3725" spans="1:5">
      <c r="A3725" s="4" t="s">
        <v>176</v>
      </c>
      <c r="B3725" s="6" t="n">
        <v>16317</v>
      </c>
    </row>
    <row r="3726" spans="1:5">
      <c r="A3726" s="4" t="s">
        <v>1598</v>
      </c>
      <c r="B3726" s="7" t="n">
        <v>472</v>
      </c>
    </row>
    <row r="3727" spans="1:5">
      <c r="A3727" s="4" t="s">
        <v>1591</v>
      </c>
      <c r="B3727" s="4" t="s">
        <v>1702</v>
      </c>
    </row>
    <row r="3728" spans="1:5">
      <c r="A3728" s="4" t="s">
        <v>1921</v>
      </c>
    </row>
    <row r="3729" spans="1:5">
      <c r="A3729" s="3" t="s">
        <v>1586</v>
      </c>
    </row>
    <row r="3730" spans="1:5">
      <c r="A3730" s="4" t="s">
        <v>1593</v>
      </c>
      <c r="B3730" s="7" t="n">
        <v>0</v>
      </c>
    </row>
    <row r="3731" spans="1:5">
      <c r="A3731" s="3" t="s">
        <v>1594</v>
      </c>
    </row>
    <row r="3732" spans="1:5">
      <c r="A3732" s="4" t="s">
        <v>555</v>
      </c>
      <c r="B3732" s="6" t="n">
        <v>16302</v>
      </c>
    </row>
    <row r="3733" spans="1:5">
      <c r="A3733" s="4" t="s">
        <v>1595</v>
      </c>
      <c r="B3733" s="6" t="n">
        <v>91239</v>
      </c>
    </row>
    <row r="3734" spans="1:5">
      <c r="A3734" s="4" t="s">
        <v>1596</v>
      </c>
      <c r="B3734" s="6" t="n">
        <v>0</v>
      </c>
    </row>
    <row r="3735" spans="1:5">
      <c r="A3735" s="4" t="s">
        <v>1597</v>
      </c>
      <c r="B3735" s="6" t="n">
        <v>0</v>
      </c>
    </row>
    <row r="3736" spans="1:5">
      <c r="A3736" s="3" t="s">
        <v>1590</v>
      </c>
    </row>
    <row r="3737" spans="1:5">
      <c r="A3737" s="4" t="s">
        <v>555</v>
      </c>
      <c r="B3737" s="6" t="n">
        <v>16302</v>
      </c>
    </row>
    <row r="3738" spans="1:5">
      <c r="A3738" s="4" t="s">
        <v>1595</v>
      </c>
      <c r="B3738" s="6" t="n">
        <v>91239</v>
      </c>
    </row>
    <row r="3739" spans="1:5">
      <c r="A3739" s="4" t="s">
        <v>176</v>
      </c>
      <c r="B3739" s="6" t="n">
        <v>107541</v>
      </c>
    </row>
    <row r="3740" spans="1:5">
      <c r="A3740" s="4" t="s">
        <v>1598</v>
      </c>
      <c r="B3740" s="7" t="n">
        <v>2964</v>
      </c>
    </row>
    <row r="3741" spans="1:5">
      <c r="A3741" s="4" t="s">
        <v>1591</v>
      </c>
      <c r="B3741" s="4" t="s">
        <v>554</v>
      </c>
    </row>
    <row r="3742" spans="1:5">
      <c r="A3742" s="4" t="s">
        <v>1922</v>
      </c>
    </row>
    <row r="3743" spans="1:5">
      <c r="A3743" s="3" t="s">
        <v>1586</v>
      </c>
    </row>
    <row r="3744" spans="1:5">
      <c r="A3744" s="4" t="s">
        <v>1593</v>
      </c>
      <c r="B3744" s="7" t="n">
        <v>0</v>
      </c>
    </row>
    <row r="3745" spans="1:5">
      <c r="A3745" s="3" t="s">
        <v>1594</v>
      </c>
    </row>
    <row r="3746" spans="1:5">
      <c r="A3746" s="4" t="s">
        <v>555</v>
      </c>
      <c r="B3746" s="6" t="n">
        <v>6262</v>
      </c>
    </row>
    <row r="3747" spans="1:5">
      <c r="A3747" s="4" t="s">
        <v>1595</v>
      </c>
      <c r="B3747" s="6" t="n">
        <v>25134</v>
      </c>
    </row>
    <row r="3748" spans="1:5">
      <c r="A3748" s="4" t="s">
        <v>1596</v>
      </c>
      <c r="B3748" s="6" t="n">
        <v>430</v>
      </c>
    </row>
    <row r="3749" spans="1:5">
      <c r="A3749" s="4" t="s">
        <v>1597</v>
      </c>
      <c r="B3749" s="6" t="n">
        <v>0</v>
      </c>
    </row>
    <row r="3750" spans="1:5">
      <c r="A3750" s="3" t="s">
        <v>1590</v>
      </c>
    </row>
    <row r="3751" spans="1:5">
      <c r="A3751" s="4" t="s">
        <v>555</v>
      </c>
      <c r="B3751" s="6" t="n">
        <v>6371</v>
      </c>
    </row>
    <row r="3752" spans="1:5">
      <c r="A3752" s="4" t="s">
        <v>1595</v>
      </c>
      <c r="B3752" s="6" t="n">
        <v>25455</v>
      </c>
    </row>
    <row r="3753" spans="1:5">
      <c r="A3753" s="4" t="s">
        <v>176</v>
      </c>
      <c r="B3753" s="6" t="n">
        <v>31826</v>
      </c>
    </row>
    <row r="3754" spans="1:5">
      <c r="A3754" s="4" t="s">
        <v>1598</v>
      </c>
      <c r="B3754" s="7" t="n">
        <v>754</v>
      </c>
    </row>
    <row r="3755" spans="1:5">
      <c r="A3755" s="4" t="s">
        <v>1591</v>
      </c>
      <c r="B3755" s="4" t="s">
        <v>554</v>
      </c>
    </row>
    <row r="3756" spans="1:5">
      <c r="A3756" s="4" t="s">
        <v>1923</v>
      </c>
    </row>
    <row r="3757" spans="1:5">
      <c r="A3757" s="3" t="s">
        <v>1586</v>
      </c>
    </row>
    <row r="3758" spans="1:5">
      <c r="A3758" s="4" t="s">
        <v>1593</v>
      </c>
      <c r="B3758" s="7" t="n">
        <v>3057</v>
      </c>
    </row>
    <row r="3759" spans="1:5">
      <c r="A3759" s="3" t="s">
        <v>1594</v>
      </c>
    </row>
    <row r="3760" spans="1:5">
      <c r="A3760" s="4" t="s">
        <v>555</v>
      </c>
      <c r="B3760" s="6" t="n">
        <v>1447</v>
      </c>
    </row>
    <row r="3761" spans="1:5">
      <c r="A3761" s="4" t="s">
        <v>1595</v>
      </c>
      <c r="B3761" s="6" t="n">
        <v>5564</v>
      </c>
    </row>
    <row r="3762" spans="1:5">
      <c r="A3762" s="4" t="s">
        <v>1596</v>
      </c>
      <c r="B3762" s="6" t="n">
        <v>0</v>
      </c>
    </row>
    <row r="3763" spans="1:5">
      <c r="A3763" s="4" t="s">
        <v>1597</v>
      </c>
      <c r="B3763" s="6" t="n">
        <v>0</v>
      </c>
    </row>
    <row r="3764" spans="1:5">
      <c r="A3764" s="3" t="s">
        <v>1590</v>
      </c>
    </row>
    <row r="3765" spans="1:5">
      <c r="A3765" s="4" t="s">
        <v>555</v>
      </c>
      <c r="B3765" s="6" t="n">
        <v>1447</v>
      </c>
    </row>
    <row r="3766" spans="1:5">
      <c r="A3766" s="4" t="s">
        <v>1595</v>
      </c>
      <c r="B3766" s="6" t="n">
        <v>5564</v>
      </c>
    </row>
    <row r="3767" spans="1:5">
      <c r="A3767" s="4" t="s">
        <v>176</v>
      </c>
      <c r="B3767" s="6" t="n">
        <v>7011</v>
      </c>
    </row>
    <row r="3768" spans="1:5">
      <c r="A3768" s="4" t="s">
        <v>1598</v>
      </c>
      <c r="B3768" s="7" t="n">
        <v>185</v>
      </c>
    </row>
    <row r="3769" spans="1:5">
      <c r="A3769" s="4" t="s">
        <v>1591</v>
      </c>
      <c r="B3769" s="4" t="s">
        <v>554</v>
      </c>
    </row>
    <row r="3770" spans="1:5">
      <c r="A3770" s="4" t="s">
        <v>1924</v>
      </c>
    </row>
    <row r="3771" spans="1:5">
      <c r="A3771" s="3" t="s">
        <v>1586</v>
      </c>
    </row>
    <row r="3772" spans="1:5">
      <c r="A3772" s="4" t="s">
        <v>1593</v>
      </c>
      <c r="B3772" s="7" t="n">
        <v>0</v>
      </c>
    </row>
    <row r="3773" spans="1:5">
      <c r="A3773" s="3" t="s">
        <v>1594</v>
      </c>
    </row>
    <row r="3774" spans="1:5">
      <c r="A3774" s="4" t="s">
        <v>555</v>
      </c>
      <c r="B3774" s="6" t="n">
        <v>6158</v>
      </c>
    </row>
    <row r="3775" spans="1:5">
      <c r="A3775" s="4" t="s">
        <v>1595</v>
      </c>
      <c r="B3775" s="6" t="n">
        <v>28032</v>
      </c>
    </row>
    <row r="3776" spans="1:5">
      <c r="A3776" s="4" t="s">
        <v>1596</v>
      </c>
      <c r="B3776" s="6" t="n">
        <v>0</v>
      </c>
    </row>
    <row r="3777" spans="1:5">
      <c r="A3777" s="4" t="s">
        <v>1597</v>
      </c>
      <c r="B3777" s="6" t="n">
        <v>-477</v>
      </c>
    </row>
    <row r="3778" spans="1:5">
      <c r="A3778" s="3" t="s">
        <v>1590</v>
      </c>
    </row>
    <row r="3779" spans="1:5">
      <c r="A3779" s="4" t="s">
        <v>555</v>
      </c>
      <c r="B3779" s="6" t="n">
        <v>6072</v>
      </c>
    </row>
    <row r="3780" spans="1:5">
      <c r="A3780" s="4" t="s">
        <v>1595</v>
      </c>
      <c r="B3780" s="6" t="n">
        <v>27641</v>
      </c>
    </row>
    <row r="3781" spans="1:5">
      <c r="A3781" s="4" t="s">
        <v>176</v>
      </c>
      <c r="B3781" s="6" t="n">
        <v>33713</v>
      </c>
    </row>
    <row r="3782" spans="1:5">
      <c r="A3782" s="4" t="s">
        <v>1598</v>
      </c>
      <c r="B3782" s="7" t="n">
        <v>885</v>
      </c>
    </row>
    <row r="3783" spans="1:5">
      <c r="A3783" s="4" t="s">
        <v>1591</v>
      </c>
      <c r="B3783" s="4" t="s">
        <v>554</v>
      </c>
    </row>
    <row r="3784" spans="1:5">
      <c r="A3784" s="4" t="s">
        <v>1925</v>
      </c>
    </row>
    <row r="3785" spans="1:5">
      <c r="A3785" s="3" t="s">
        <v>1586</v>
      </c>
    </row>
    <row r="3786" spans="1:5">
      <c r="A3786" s="4" t="s">
        <v>1593</v>
      </c>
      <c r="B3786" s="7" t="n">
        <v>0</v>
      </c>
    </row>
    <row r="3787" spans="1:5">
      <c r="A3787" s="3" t="s">
        <v>1594</v>
      </c>
    </row>
    <row r="3788" spans="1:5">
      <c r="A3788" s="4" t="s">
        <v>555</v>
      </c>
      <c r="B3788" s="6" t="n">
        <v>1839</v>
      </c>
    </row>
    <row r="3789" spans="1:5">
      <c r="A3789" s="4" t="s">
        <v>1595</v>
      </c>
      <c r="B3789" s="6" t="n">
        <v>4654</v>
      </c>
    </row>
    <row r="3790" spans="1:5">
      <c r="A3790" s="4" t="s">
        <v>1596</v>
      </c>
      <c r="B3790" s="6" t="n">
        <v>0</v>
      </c>
    </row>
    <row r="3791" spans="1:5">
      <c r="A3791" s="4" t="s">
        <v>1597</v>
      </c>
      <c r="B3791" s="6" t="n">
        <v>0</v>
      </c>
    </row>
    <row r="3792" spans="1:5">
      <c r="A3792" s="3" t="s">
        <v>1590</v>
      </c>
    </row>
    <row r="3793" spans="1:5">
      <c r="A3793" s="4" t="s">
        <v>555</v>
      </c>
      <c r="B3793" s="6" t="n">
        <v>1839</v>
      </c>
    </row>
    <row r="3794" spans="1:5">
      <c r="A3794" s="4" t="s">
        <v>1595</v>
      </c>
      <c r="B3794" s="6" t="n">
        <v>4654</v>
      </c>
    </row>
    <row r="3795" spans="1:5">
      <c r="A3795" s="4" t="s">
        <v>176</v>
      </c>
      <c r="B3795" s="6" t="n">
        <v>6493</v>
      </c>
    </row>
    <row r="3796" spans="1:5">
      <c r="A3796" s="4" t="s">
        <v>1598</v>
      </c>
      <c r="B3796" s="7" t="n">
        <v>201</v>
      </c>
    </row>
    <row r="3797" spans="1:5">
      <c r="A3797" s="4" t="s">
        <v>1591</v>
      </c>
      <c r="B3797" s="4" t="s">
        <v>554</v>
      </c>
    </row>
    <row r="3798" spans="1:5">
      <c r="A3798" s="4" t="s">
        <v>1926</v>
      </c>
    </row>
    <row r="3799" spans="1:5">
      <c r="A3799" s="3" t="s">
        <v>1586</v>
      </c>
    </row>
    <row r="3800" spans="1:5">
      <c r="A3800" s="4" t="s">
        <v>1593</v>
      </c>
      <c r="B3800" s="7" t="n">
        <v>0</v>
      </c>
    </row>
    <row r="3801" spans="1:5">
      <c r="A3801" s="3" t="s">
        <v>1594</v>
      </c>
    </row>
    <row r="3802" spans="1:5">
      <c r="A3802" s="4" t="s">
        <v>555</v>
      </c>
      <c r="B3802" s="6" t="n">
        <v>19529</v>
      </c>
    </row>
    <row r="3803" spans="1:5">
      <c r="A3803" s="4" t="s">
        <v>1595</v>
      </c>
      <c r="B3803" s="6" t="n">
        <v>42318</v>
      </c>
    </row>
    <row r="3804" spans="1:5">
      <c r="A3804" s="4" t="s">
        <v>1596</v>
      </c>
      <c r="B3804" s="6" t="n">
        <v>0</v>
      </c>
    </row>
    <row r="3805" spans="1:5">
      <c r="A3805" s="4" t="s">
        <v>1597</v>
      </c>
      <c r="B3805" s="6" t="n">
        <v>0</v>
      </c>
    </row>
    <row r="3806" spans="1:5">
      <c r="A3806" s="3" t="s">
        <v>1590</v>
      </c>
    </row>
    <row r="3807" spans="1:5">
      <c r="A3807" s="4" t="s">
        <v>555</v>
      </c>
      <c r="B3807" s="6" t="n">
        <v>19529</v>
      </c>
    </row>
    <row r="3808" spans="1:5">
      <c r="A3808" s="4" t="s">
        <v>1595</v>
      </c>
      <c r="B3808" s="6" t="n">
        <v>42318</v>
      </c>
    </row>
    <row r="3809" spans="1:5">
      <c r="A3809" s="4" t="s">
        <v>176</v>
      </c>
      <c r="B3809" s="6" t="n">
        <v>61847</v>
      </c>
    </row>
    <row r="3810" spans="1:5">
      <c r="A3810" s="4" t="s">
        <v>1598</v>
      </c>
      <c r="B3810" s="7" t="n">
        <v>1370</v>
      </c>
    </row>
    <row r="3811" spans="1:5">
      <c r="A3811" s="4" t="s">
        <v>1591</v>
      </c>
      <c r="B3811" s="4" t="s">
        <v>554</v>
      </c>
    </row>
    <row r="3812" spans="1:5">
      <c r="A3812" s="4" t="s">
        <v>1927</v>
      </c>
    </row>
    <row r="3813" spans="1:5">
      <c r="A3813" s="3" t="s">
        <v>1586</v>
      </c>
    </row>
    <row r="3814" spans="1:5">
      <c r="A3814" s="4" t="s">
        <v>1593</v>
      </c>
      <c r="B3814" s="7" t="n">
        <v>13520</v>
      </c>
    </row>
    <row r="3815" spans="1:5">
      <c r="A3815" s="3" t="s">
        <v>1594</v>
      </c>
    </row>
    <row r="3816" spans="1:5">
      <c r="A3816" s="4" t="s">
        <v>555</v>
      </c>
      <c r="B3816" s="6" t="n">
        <v>5508</v>
      </c>
    </row>
    <row r="3817" spans="1:5">
      <c r="A3817" s="4" t="s">
        <v>1595</v>
      </c>
      <c r="B3817" s="6" t="n">
        <v>12032</v>
      </c>
    </row>
    <row r="3818" spans="1:5">
      <c r="A3818" s="4" t="s">
        <v>1596</v>
      </c>
      <c r="B3818" s="6" t="n">
        <v>0</v>
      </c>
    </row>
    <row r="3819" spans="1:5">
      <c r="A3819" s="4" t="s">
        <v>1597</v>
      </c>
      <c r="B3819" s="6" t="n">
        <v>0</v>
      </c>
    </row>
    <row r="3820" spans="1:5">
      <c r="A3820" s="3" t="s">
        <v>1590</v>
      </c>
    </row>
    <row r="3821" spans="1:5">
      <c r="A3821" s="4" t="s">
        <v>555</v>
      </c>
      <c r="B3821" s="6" t="n">
        <v>5508</v>
      </c>
    </row>
    <row r="3822" spans="1:5">
      <c r="A3822" s="4" t="s">
        <v>1595</v>
      </c>
      <c r="B3822" s="6" t="n">
        <v>12032</v>
      </c>
    </row>
    <row r="3823" spans="1:5">
      <c r="A3823" s="4" t="s">
        <v>176</v>
      </c>
      <c r="B3823" s="6" t="n">
        <v>17540</v>
      </c>
    </row>
    <row r="3824" spans="1:5">
      <c r="A3824" s="4" t="s">
        <v>1598</v>
      </c>
      <c r="B3824" s="7" t="n">
        <v>385</v>
      </c>
    </row>
    <row r="3825" spans="1:5">
      <c r="A3825" s="4" t="s">
        <v>1591</v>
      </c>
      <c r="B3825" s="4" t="s">
        <v>554</v>
      </c>
    </row>
    <row r="3826" spans="1:5">
      <c r="A3826" s="4" t="s">
        <v>1928</v>
      </c>
    </row>
    <row r="3827" spans="1:5">
      <c r="A3827" s="3" t="s">
        <v>1586</v>
      </c>
    </row>
    <row r="3828" spans="1:5">
      <c r="A3828" s="4" t="s">
        <v>1593</v>
      </c>
      <c r="B3828" s="7" t="n">
        <v>0</v>
      </c>
    </row>
    <row r="3829" spans="1:5">
      <c r="A3829" s="3" t="s">
        <v>1594</v>
      </c>
    </row>
    <row r="3830" spans="1:5">
      <c r="A3830" s="4" t="s">
        <v>555</v>
      </c>
      <c r="B3830" s="6" t="n">
        <v>1297</v>
      </c>
    </row>
    <row r="3831" spans="1:5">
      <c r="A3831" s="4" t="s">
        <v>1595</v>
      </c>
      <c r="B3831" s="6" t="n">
        <v>5362</v>
      </c>
    </row>
    <row r="3832" spans="1:5">
      <c r="A3832" s="4" t="s">
        <v>1596</v>
      </c>
      <c r="B3832" s="6" t="n">
        <v>3316</v>
      </c>
    </row>
    <row r="3833" spans="1:5">
      <c r="A3833" s="4" t="s">
        <v>1597</v>
      </c>
      <c r="B3833" s="6" t="n">
        <v>0</v>
      </c>
    </row>
    <row r="3834" spans="1:5">
      <c r="A3834" s="3" t="s">
        <v>1590</v>
      </c>
    </row>
    <row r="3835" spans="1:5">
      <c r="A3835" s="4" t="s">
        <v>555</v>
      </c>
      <c r="B3835" s="6" t="n">
        <v>1297</v>
      </c>
    </row>
    <row r="3836" spans="1:5">
      <c r="A3836" s="4" t="s">
        <v>1595</v>
      </c>
      <c r="B3836" s="6" t="n">
        <v>8678</v>
      </c>
    </row>
    <row r="3837" spans="1:5">
      <c r="A3837" s="4" t="s">
        <v>176</v>
      </c>
      <c r="B3837" s="6" t="n">
        <v>9975</v>
      </c>
    </row>
    <row r="3838" spans="1:5">
      <c r="A3838" s="4" t="s">
        <v>1598</v>
      </c>
      <c r="B3838" s="7" t="n">
        <v>178</v>
      </c>
    </row>
    <row r="3839" spans="1:5">
      <c r="A3839" s="4" t="s">
        <v>1591</v>
      </c>
      <c r="B3839" s="4" t="s">
        <v>554</v>
      </c>
    </row>
    <row r="3840" spans="1:5">
      <c r="A3840" s="4" t="s">
        <v>1929</v>
      </c>
    </row>
    <row r="3841" spans="1:5">
      <c r="A3841" s="3" t="s">
        <v>1586</v>
      </c>
    </row>
    <row r="3842" spans="1:5">
      <c r="A3842" s="4" t="s">
        <v>1593</v>
      </c>
      <c r="B3842" s="7" t="n">
        <v>0</v>
      </c>
    </row>
    <row r="3843" spans="1:5">
      <c r="A3843" s="3" t="s">
        <v>1594</v>
      </c>
    </row>
    <row r="3844" spans="1:5">
      <c r="A3844" s="4" t="s">
        <v>555</v>
      </c>
      <c r="B3844" s="6" t="n">
        <v>2062</v>
      </c>
    </row>
    <row r="3845" spans="1:5">
      <c r="A3845" s="4" t="s">
        <v>1595</v>
      </c>
      <c r="B3845" s="6" t="n">
        <v>10034</v>
      </c>
    </row>
    <row r="3846" spans="1:5">
      <c r="A3846" s="4" t="s">
        <v>1596</v>
      </c>
      <c r="B3846" s="6" t="n">
        <v>0</v>
      </c>
    </row>
    <row r="3847" spans="1:5">
      <c r="A3847" s="4" t="s">
        <v>1597</v>
      </c>
      <c r="B3847" s="6" t="n">
        <v>-169</v>
      </c>
    </row>
    <row r="3848" spans="1:5">
      <c r="A3848" s="3" t="s">
        <v>1590</v>
      </c>
    </row>
    <row r="3849" spans="1:5">
      <c r="A3849" s="4" t="s">
        <v>555</v>
      </c>
      <c r="B3849" s="6" t="n">
        <v>2034</v>
      </c>
    </row>
    <row r="3850" spans="1:5">
      <c r="A3850" s="4" t="s">
        <v>1595</v>
      </c>
      <c r="B3850" s="6" t="n">
        <v>9893</v>
      </c>
    </row>
    <row r="3851" spans="1:5">
      <c r="A3851" s="4" t="s">
        <v>176</v>
      </c>
      <c r="B3851" s="6" t="n">
        <v>11927</v>
      </c>
    </row>
    <row r="3852" spans="1:5">
      <c r="A3852" s="4" t="s">
        <v>1598</v>
      </c>
      <c r="B3852" s="7" t="n">
        <v>325</v>
      </c>
    </row>
    <row r="3853" spans="1:5">
      <c r="A3853" s="4" t="s">
        <v>1591</v>
      </c>
      <c r="B3853" s="4" t="s">
        <v>554</v>
      </c>
    </row>
    <row r="3854" spans="1:5">
      <c r="A3854" s="4" t="s">
        <v>1930</v>
      </c>
    </row>
    <row r="3855" spans="1:5">
      <c r="A3855" s="3" t="s">
        <v>1586</v>
      </c>
    </row>
    <row r="3856" spans="1:5">
      <c r="A3856" s="4" t="s">
        <v>1593</v>
      </c>
      <c r="B3856" s="7" t="n">
        <v>0</v>
      </c>
    </row>
    <row r="3857" spans="1:5">
      <c r="A3857" s="3" t="s">
        <v>1594</v>
      </c>
    </row>
    <row r="3858" spans="1:5">
      <c r="A3858" s="4" t="s">
        <v>555</v>
      </c>
      <c r="B3858" s="6" t="n">
        <v>3198</v>
      </c>
    </row>
    <row r="3859" spans="1:5">
      <c r="A3859" s="4" t="s">
        <v>1595</v>
      </c>
      <c r="B3859" s="6" t="n">
        <v>23981</v>
      </c>
    </row>
    <row r="3860" spans="1:5">
      <c r="A3860" s="4" t="s">
        <v>1596</v>
      </c>
      <c r="B3860" s="6" t="n">
        <v>0</v>
      </c>
    </row>
    <row r="3861" spans="1:5">
      <c r="A3861" s="4" t="s">
        <v>1597</v>
      </c>
      <c r="B3861" s="6" t="n">
        <v>0</v>
      </c>
    </row>
    <row r="3862" spans="1:5">
      <c r="A3862" s="3" t="s">
        <v>1590</v>
      </c>
    </row>
    <row r="3863" spans="1:5">
      <c r="A3863" s="4" t="s">
        <v>555</v>
      </c>
      <c r="B3863" s="6" t="n">
        <v>3198</v>
      </c>
    </row>
    <row r="3864" spans="1:5">
      <c r="A3864" s="4" t="s">
        <v>1595</v>
      </c>
      <c r="B3864" s="6" t="n">
        <v>23981</v>
      </c>
    </row>
    <row r="3865" spans="1:5">
      <c r="A3865" s="4" t="s">
        <v>176</v>
      </c>
      <c r="B3865" s="6" t="n">
        <v>27179</v>
      </c>
    </row>
    <row r="3866" spans="1:5">
      <c r="A3866" s="4" t="s">
        <v>1598</v>
      </c>
      <c r="B3866" s="7" t="n">
        <v>720</v>
      </c>
    </row>
    <row r="3867" spans="1:5">
      <c r="A3867" s="4" t="s">
        <v>1591</v>
      </c>
      <c r="B3867" s="4" t="s">
        <v>554</v>
      </c>
    </row>
    <row r="3868" spans="1:5">
      <c r="A3868" s="4" t="s">
        <v>1931</v>
      </c>
    </row>
    <row r="3869" spans="1:5">
      <c r="A3869" s="3" t="s">
        <v>1586</v>
      </c>
    </row>
    <row r="3870" spans="1:5">
      <c r="A3870" s="4" t="s">
        <v>1593</v>
      </c>
      <c r="B3870" s="7" t="n">
        <v>8230</v>
      </c>
    </row>
    <row r="3871" spans="1:5">
      <c r="A3871" s="3" t="s">
        <v>1594</v>
      </c>
    </row>
    <row r="3872" spans="1:5">
      <c r="A3872" s="4" t="s">
        <v>555</v>
      </c>
      <c r="B3872" s="6" t="n">
        <v>5511</v>
      </c>
    </row>
    <row r="3873" spans="1:5">
      <c r="A3873" s="4" t="s">
        <v>1595</v>
      </c>
      <c r="B3873" s="6" t="n">
        <v>10766</v>
      </c>
    </row>
    <row r="3874" spans="1:5">
      <c r="A3874" s="4" t="s">
        <v>1596</v>
      </c>
      <c r="B3874" s="6" t="n">
        <v>2</v>
      </c>
    </row>
    <row r="3875" spans="1:5">
      <c r="A3875" s="4" t="s">
        <v>1597</v>
      </c>
      <c r="B3875" s="6" t="n">
        <v>0</v>
      </c>
    </row>
    <row r="3876" spans="1:5">
      <c r="A3876" s="3" t="s">
        <v>1590</v>
      </c>
    </row>
    <row r="3877" spans="1:5">
      <c r="A3877" s="4" t="s">
        <v>555</v>
      </c>
      <c r="B3877" s="6" t="n">
        <v>5511</v>
      </c>
    </row>
    <row r="3878" spans="1:5">
      <c r="A3878" s="4" t="s">
        <v>1595</v>
      </c>
      <c r="B3878" s="6" t="n">
        <v>10768</v>
      </c>
    </row>
    <row r="3879" spans="1:5">
      <c r="A3879" s="4" t="s">
        <v>176</v>
      </c>
      <c r="B3879" s="6" t="n">
        <v>16279</v>
      </c>
    </row>
    <row r="3880" spans="1:5">
      <c r="A3880" s="4" t="s">
        <v>1598</v>
      </c>
      <c r="B3880" s="7" t="n">
        <v>337</v>
      </c>
    </row>
    <row r="3881" spans="1:5">
      <c r="A3881" s="4" t="s">
        <v>1591</v>
      </c>
      <c r="B3881" s="4" t="s">
        <v>554</v>
      </c>
    </row>
    <row r="3882" spans="1:5">
      <c r="A3882" s="4" t="s">
        <v>1932</v>
      </c>
    </row>
    <row r="3883" spans="1:5">
      <c r="A3883" s="3" t="s">
        <v>1586</v>
      </c>
    </row>
    <row r="3884" spans="1:5">
      <c r="A3884" s="4" t="s">
        <v>1593</v>
      </c>
      <c r="B3884" s="7" t="n">
        <v>4408</v>
      </c>
    </row>
    <row r="3885" spans="1:5">
      <c r="A3885" s="3" t="s">
        <v>1594</v>
      </c>
    </row>
    <row r="3886" spans="1:5">
      <c r="A3886" s="4" t="s">
        <v>555</v>
      </c>
      <c r="B3886" s="6" t="n">
        <v>3450</v>
      </c>
    </row>
    <row r="3887" spans="1:5">
      <c r="A3887" s="4" t="s">
        <v>1595</v>
      </c>
      <c r="B3887" s="6" t="n">
        <v>7797</v>
      </c>
    </row>
    <row r="3888" spans="1:5">
      <c r="A3888" s="4" t="s">
        <v>1596</v>
      </c>
      <c r="B3888" s="6" t="n">
        <v>0</v>
      </c>
    </row>
    <row r="3889" spans="1:5">
      <c r="A3889" s="4" t="s">
        <v>1597</v>
      </c>
      <c r="B3889" s="6" t="n">
        <v>0</v>
      </c>
    </row>
    <row r="3890" spans="1:5">
      <c r="A3890" s="3" t="s">
        <v>1590</v>
      </c>
    </row>
    <row r="3891" spans="1:5">
      <c r="A3891" s="4" t="s">
        <v>555</v>
      </c>
      <c r="B3891" s="6" t="n">
        <v>3450</v>
      </c>
    </row>
    <row r="3892" spans="1:5">
      <c r="A3892" s="4" t="s">
        <v>1595</v>
      </c>
      <c r="B3892" s="6" t="n">
        <v>7797</v>
      </c>
    </row>
    <row r="3893" spans="1:5">
      <c r="A3893" s="4" t="s">
        <v>176</v>
      </c>
      <c r="B3893" s="6" t="n">
        <v>11247</v>
      </c>
    </row>
    <row r="3894" spans="1:5">
      <c r="A3894" s="4" t="s">
        <v>1598</v>
      </c>
      <c r="B3894" s="7" t="n">
        <v>275</v>
      </c>
    </row>
    <row r="3895" spans="1:5">
      <c r="A3895" s="4" t="s">
        <v>1591</v>
      </c>
      <c r="B3895" s="4" t="s">
        <v>554</v>
      </c>
    </row>
    <row r="3896" spans="1:5">
      <c r="A3896" s="4" t="s">
        <v>1933</v>
      </c>
    </row>
    <row r="3897" spans="1:5">
      <c r="A3897" s="3" t="s">
        <v>1586</v>
      </c>
    </row>
    <row r="3898" spans="1:5">
      <c r="A3898" s="4" t="s">
        <v>1593</v>
      </c>
      <c r="B3898" s="7" t="n">
        <v>17155</v>
      </c>
    </row>
    <row r="3899" spans="1:5">
      <c r="A3899" s="3" t="s">
        <v>1594</v>
      </c>
    </row>
    <row r="3900" spans="1:5">
      <c r="A3900" s="4" t="s">
        <v>555</v>
      </c>
      <c r="B3900" s="6" t="n">
        <v>3662</v>
      </c>
    </row>
    <row r="3901" spans="1:5">
      <c r="A3901" s="4" t="s">
        <v>1595</v>
      </c>
      <c r="B3901" s="6" t="n">
        <v>23711</v>
      </c>
    </row>
    <row r="3902" spans="1:5">
      <c r="A3902" s="4" t="s">
        <v>1596</v>
      </c>
      <c r="B3902" s="6" t="n">
        <v>0</v>
      </c>
    </row>
    <row r="3903" spans="1:5">
      <c r="A3903" s="4" t="s">
        <v>1597</v>
      </c>
      <c r="B3903" s="6" t="n">
        <v>0</v>
      </c>
    </row>
    <row r="3904" spans="1:5">
      <c r="A3904" s="3" t="s">
        <v>1590</v>
      </c>
    </row>
    <row r="3905" spans="1:5">
      <c r="A3905" s="4" t="s">
        <v>555</v>
      </c>
      <c r="B3905" s="6" t="n">
        <v>3662</v>
      </c>
    </row>
    <row r="3906" spans="1:5">
      <c r="A3906" s="4" t="s">
        <v>1595</v>
      </c>
      <c r="B3906" s="6" t="n">
        <v>23711</v>
      </c>
    </row>
    <row r="3907" spans="1:5">
      <c r="A3907" s="4" t="s">
        <v>176</v>
      </c>
      <c r="B3907" s="6" t="n">
        <v>27373</v>
      </c>
    </row>
    <row r="3908" spans="1:5">
      <c r="A3908" s="4" t="s">
        <v>1598</v>
      </c>
      <c r="B3908" s="7" t="n">
        <v>732</v>
      </c>
    </row>
    <row r="3909" spans="1:5">
      <c r="A3909" s="4" t="s">
        <v>1591</v>
      </c>
      <c r="B3909" s="4" t="s">
        <v>554</v>
      </c>
    </row>
    <row r="3910" spans="1:5">
      <c r="A3910" s="4" t="s">
        <v>1934</v>
      </c>
    </row>
    <row r="3911" spans="1:5">
      <c r="A3911" s="3" t="s">
        <v>1586</v>
      </c>
    </row>
    <row r="3912" spans="1:5">
      <c r="A3912" s="4" t="s">
        <v>1593</v>
      </c>
      <c r="B3912" s="7" t="n">
        <v>0</v>
      </c>
    </row>
    <row r="3913" spans="1:5">
      <c r="A3913" s="3" t="s">
        <v>1594</v>
      </c>
    </row>
    <row r="3914" spans="1:5">
      <c r="A3914" s="4" t="s">
        <v>555</v>
      </c>
      <c r="B3914" s="6" t="n">
        <v>13507</v>
      </c>
    </row>
    <row r="3915" spans="1:5">
      <c r="A3915" s="4" t="s">
        <v>1595</v>
      </c>
      <c r="B3915" s="6" t="n">
        <v>25301</v>
      </c>
    </row>
    <row r="3916" spans="1:5">
      <c r="A3916" s="4" t="s">
        <v>1596</v>
      </c>
      <c r="B3916" s="6" t="n">
        <v>15</v>
      </c>
    </row>
    <row r="3917" spans="1:5">
      <c r="A3917" s="4" t="s">
        <v>1597</v>
      </c>
      <c r="B3917" s="6" t="n">
        <v>-4141</v>
      </c>
    </row>
    <row r="3918" spans="1:5">
      <c r="A3918" s="3" t="s">
        <v>1590</v>
      </c>
    </row>
    <row r="3919" spans="1:5">
      <c r="A3919" s="4" t="s">
        <v>555</v>
      </c>
      <c r="B3919" s="6" t="n">
        <v>12005</v>
      </c>
    </row>
    <row r="3920" spans="1:5">
      <c r="A3920" s="4" t="s">
        <v>1595</v>
      </c>
      <c r="B3920" s="6" t="n">
        <v>22677</v>
      </c>
    </row>
    <row r="3921" spans="1:5">
      <c r="A3921" s="4" t="s">
        <v>176</v>
      </c>
      <c r="B3921" s="6" t="n">
        <v>34682</v>
      </c>
    </row>
    <row r="3922" spans="1:5">
      <c r="A3922" s="4" t="s">
        <v>1598</v>
      </c>
      <c r="B3922" s="7" t="n">
        <v>767</v>
      </c>
    </row>
    <row r="3923" spans="1:5">
      <c r="A3923" s="4" t="s">
        <v>1591</v>
      </c>
      <c r="B3923" s="4" t="s">
        <v>554</v>
      </c>
    </row>
    <row r="3924" spans="1:5">
      <c r="A3924" s="4" t="s">
        <v>1935</v>
      </c>
    </row>
    <row r="3925" spans="1:5">
      <c r="A3925" s="3" t="s">
        <v>1586</v>
      </c>
    </row>
    <row r="3926" spans="1:5">
      <c r="A3926" s="4" t="s">
        <v>1593</v>
      </c>
      <c r="B3926" s="7" t="n">
        <v>0</v>
      </c>
    </row>
    <row r="3927" spans="1:5">
      <c r="A3927" s="3" t="s">
        <v>1594</v>
      </c>
    </row>
    <row r="3928" spans="1:5">
      <c r="A3928" s="4" t="s">
        <v>555</v>
      </c>
      <c r="B3928" s="6" t="n">
        <v>2977</v>
      </c>
    </row>
    <row r="3929" spans="1:5">
      <c r="A3929" s="4" t="s">
        <v>1595</v>
      </c>
      <c r="B3929" s="6" t="n">
        <v>16168</v>
      </c>
    </row>
    <row r="3930" spans="1:5">
      <c r="A3930" s="4" t="s">
        <v>1596</v>
      </c>
      <c r="B3930" s="6" t="n">
        <v>0</v>
      </c>
    </row>
    <row r="3931" spans="1:5">
      <c r="A3931" s="4" t="s">
        <v>1597</v>
      </c>
      <c r="B3931" s="6" t="n">
        <v>0</v>
      </c>
    </row>
    <row r="3932" spans="1:5">
      <c r="A3932" s="3" t="s">
        <v>1590</v>
      </c>
    </row>
    <row r="3933" spans="1:5">
      <c r="A3933" s="4" t="s">
        <v>555</v>
      </c>
      <c r="B3933" s="6" t="n">
        <v>2977</v>
      </c>
    </row>
    <row r="3934" spans="1:5">
      <c r="A3934" s="4" t="s">
        <v>1595</v>
      </c>
      <c r="B3934" s="6" t="n">
        <v>16168</v>
      </c>
    </row>
    <row r="3935" spans="1:5">
      <c r="A3935" s="4" t="s">
        <v>176</v>
      </c>
      <c r="B3935" s="6" t="n">
        <v>19145</v>
      </c>
    </row>
    <row r="3936" spans="1:5">
      <c r="A3936" s="4" t="s">
        <v>1598</v>
      </c>
      <c r="B3936" s="7" t="n">
        <v>485</v>
      </c>
    </row>
    <row r="3937" spans="1:5">
      <c r="A3937" s="4" t="s">
        <v>1591</v>
      </c>
      <c r="B3937" s="4" t="s">
        <v>554</v>
      </c>
    </row>
    <row r="3938" spans="1:5">
      <c r="A3938" s="4" t="s">
        <v>1722</v>
      </c>
    </row>
    <row r="3939" spans="1:5">
      <c r="A3939" s="3" t="s">
        <v>1586</v>
      </c>
    </row>
    <row r="3940" spans="1:5">
      <c r="A3940" s="4" t="s">
        <v>1593</v>
      </c>
      <c r="B3940" s="7" t="n">
        <v>124592</v>
      </c>
    </row>
    <row r="3941" spans="1:5">
      <c r="A3941" s="3" t="s">
        <v>1594</v>
      </c>
    </row>
    <row r="3942" spans="1:5">
      <c r="A3942" s="4" t="s">
        <v>555</v>
      </c>
      <c r="B3942" s="6" t="n">
        <v>23161</v>
      </c>
    </row>
    <row r="3943" spans="1:5">
      <c r="A3943" s="4" t="s">
        <v>1595</v>
      </c>
      <c r="B3943" s="6" t="n">
        <v>104266</v>
      </c>
    </row>
    <row r="3944" spans="1:5">
      <c r="A3944" s="4" t="s">
        <v>1596</v>
      </c>
      <c r="B3944" s="6" t="n">
        <v>256</v>
      </c>
    </row>
    <row r="3945" spans="1:5">
      <c r="A3945" s="4" t="s">
        <v>1597</v>
      </c>
      <c r="B3945" s="6" t="n">
        <v>0</v>
      </c>
    </row>
    <row r="3946" spans="1:5">
      <c r="A3946" s="3" t="s">
        <v>1590</v>
      </c>
    </row>
    <row r="3947" spans="1:5">
      <c r="A3947" s="4" t="s">
        <v>555</v>
      </c>
      <c r="B3947" s="6" t="n">
        <v>23161</v>
      </c>
    </row>
    <row r="3948" spans="1:5">
      <c r="A3948" s="4" t="s">
        <v>1595</v>
      </c>
      <c r="B3948" s="6" t="n">
        <v>104522</v>
      </c>
    </row>
    <row r="3949" spans="1:5">
      <c r="A3949" s="4" t="s">
        <v>176</v>
      </c>
      <c r="B3949" s="6" t="n">
        <v>127683</v>
      </c>
    </row>
    <row r="3950" spans="1:5">
      <c r="A3950" s="4" t="s">
        <v>1598</v>
      </c>
      <c r="B3950" s="7" t="n">
        <v>3091</v>
      </c>
    </row>
    <row r="3951" spans="1:5">
      <c r="A3951" s="4" t="s">
        <v>1591</v>
      </c>
      <c r="B3951" s="4" t="s">
        <v>554</v>
      </c>
    </row>
    <row r="3952" spans="1:5">
      <c r="A3952" s="4" t="s">
        <v>1936</v>
      </c>
    </row>
    <row r="3953" spans="1:5">
      <c r="A3953" s="3" t="s">
        <v>1586</v>
      </c>
    </row>
    <row r="3954" spans="1:5">
      <c r="A3954" s="4" t="s">
        <v>1593</v>
      </c>
      <c r="B3954" s="7" t="n">
        <v>0</v>
      </c>
    </row>
    <row r="3955" spans="1:5">
      <c r="A3955" s="3" t="s">
        <v>1594</v>
      </c>
    </row>
    <row r="3956" spans="1:5">
      <c r="A3956" s="4" t="s">
        <v>555</v>
      </c>
      <c r="B3956" s="6" t="n">
        <v>9000</v>
      </c>
    </row>
    <row r="3957" spans="1:5">
      <c r="A3957" s="4" t="s">
        <v>1595</v>
      </c>
      <c r="B3957" s="6" t="n">
        <v>13002</v>
      </c>
    </row>
    <row r="3958" spans="1:5">
      <c r="A3958" s="4" t="s">
        <v>1596</v>
      </c>
      <c r="B3958" s="6" t="n">
        <v>1202</v>
      </c>
    </row>
    <row r="3959" spans="1:5">
      <c r="A3959" s="4" t="s">
        <v>1597</v>
      </c>
      <c r="B3959" s="6" t="n">
        <v>-286</v>
      </c>
    </row>
    <row r="3960" spans="1:5">
      <c r="A3960" s="3" t="s">
        <v>1590</v>
      </c>
    </row>
    <row r="3961" spans="1:5">
      <c r="A3961" s="4" t="s">
        <v>555</v>
      </c>
      <c r="B3961" s="6" t="n">
        <v>8874</v>
      </c>
    </row>
    <row r="3962" spans="1:5">
      <c r="A3962" s="4" t="s">
        <v>1595</v>
      </c>
      <c r="B3962" s="6" t="n">
        <v>14044</v>
      </c>
    </row>
    <row r="3963" spans="1:5">
      <c r="A3963" s="4" t="s">
        <v>176</v>
      </c>
      <c r="B3963" s="6" t="n">
        <v>22918</v>
      </c>
    </row>
    <row r="3964" spans="1:5">
      <c r="A3964" s="4" t="s">
        <v>1598</v>
      </c>
      <c r="B3964" s="7" t="n">
        <v>515</v>
      </c>
    </row>
    <row r="3965" spans="1:5">
      <c r="A3965" s="4" t="s">
        <v>1591</v>
      </c>
      <c r="B3965" s="4" t="s">
        <v>1631</v>
      </c>
    </row>
    <row r="3966" spans="1:5">
      <c r="A3966" s="4" t="s">
        <v>1937</v>
      </c>
    </row>
    <row r="3967" spans="1:5">
      <c r="A3967" s="3" t="s">
        <v>1590</v>
      </c>
    </row>
    <row r="3968" spans="1:5">
      <c r="A3968" s="4" t="s">
        <v>1591</v>
      </c>
      <c r="B3968" s="4" t="s">
        <v>1834</v>
      </c>
    </row>
    <row r="3969" spans="1:5">
      <c r="A3969" s="4" t="s">
        <v>1938</v>
      </c>
    </row>
    <row r="3970" spans="1:5">
      <c r="A3970" s="3" t="s">
        <v>1586</v>
      </c>
    </row>
    <row r="3971" spans="1:5">
      <c r="A3971" s="4" t="s">
        <v>1593</v>
      </c>
      <c r="B3971" s="7" t="n">
        <v>5226</v>
      </c>
    </row>
    <row r="3972" spans="1:5">
      <c r="A3972" s="3" t="s">
        <v>1594</v>
      </c>
    </row>
    <row r="3973" spans="1:5">
      <c r="A3973" s="4" t="s">
        <v>555</v>
      </c>
      <c r="B3973" s="6" t="n">
        <v>0</v>
      </c>
    </row>
    <row r="3974" spans="1:5">
      <c r="A3974" s="4" t="s">
        <v>1595</v>
      </c>
      <c r="B3974" s="6" t="n">
        <v>493</v>
      </c>
    </row>
    <row r="3975" spans="1:5">
      <c r="A3975" s="4" t="s">
        <v>1596</v>
      </c>
      <c r="B3975" s="6" t="n">
        <v>0</v>
      </c>
    </row>
    <row r="3976" spans="1:5">
      <c r="A3976" s="4" t="s">
        <v>1597</v>
      </c>
      <c r="B3976" s="6" t="n">
        <v>0</v>
      </c>
    </row>
    <row r="3977" spans="1:5">
      <c r="A3977" s="3" t="s">
        <v>1590</v>
      </c>
    </row>
    <row r="3978" spans="1:5">
      <c r="A3978" s="4" t="s">
        <v>555</v>
      </c>
      <c r="B3978" s="6" t="n">
        <v>0</v>
      </c>
    </row>
    <row r="3979" spans="1:5">
      <c r="A3979" s="4" t="s">
        <v>1595</v>
      </c>
      <c r="B3979" s="6" t="n">
        <v>493</v>
      </c>
    </row>
    <row r="3980" spans="1:5">
      <c r="A3980" s="4" t="s">
        <v>176</v>
      </c>
      <c r="B3980" s="6" t="n">
        <v>493</v>
      </c>
    </row>
    <row r="3981" spans="1:5">
      <c r="A3981" s="4" t="s">
        <v>1598</v>
      </c>
      <c r="B3981" s="7" t="n">
        <v>58</v>
      </c>
    </row>
    <row r="3982" spans="1:5">
      <c r="A3982" s="4" t="s">
        <v>1591</v>
      </c>
      <c r="B3982" s="4" t="s">
        <v>554</v>
      </c>
    </row>
    <row r="3983" spans="1:5">
      <c r="A3983" s="4" t="s">
        <v>1939</v>
      </c>
    </row>
    <row r="3984" spans="1:5">
      <c r="A3984" s="3" t="s">
        <v>1586</v>
      </c>
    </row>
    <row r="3985" spans="1:5">
      <c r="A3985" s="4" t="s">
        <v>1593</v>
      </c>
      <c r="B3985" s="7" t="n">
        <v>0</v>
      </c>
    </row>
    <row r="3986" spans="1:5">
      <c r="A3986" s="3" t="s">
        <v>1594</v>
      </c>
    </row>
    <row r="3987" spans="1:5">
      <c r="A3987" s="4" t="s">
        <v>555</v>
      </c>
      <c r="B3987" s="6" t="n">
        <v>18510</v>
      </c>
    </row>
    <row r="3988" spans="1:5">
      <c r="A3988" s="4" t="s">
        <v>1595</v>
      </c>
      <c r="B3988" s="6" t="n">
        <v>163</v>
      </c>
    </row>
    <row r="3989" spans="1:5">
      <c r="A3989" s="4" t="s">
        <v>1596</v>
      </c>
      <c r="B3989" s="6" t="n">
        <v>0</v>
      </c>
    </row>
    <row r="3990" spans="1:5">
      <c r="A3990" s="4" t="s">
        <v>1597</v>
      </c>
      <c r="B3990" s="6" t="n">
        <v>0</v>
      </c>
    </row>
    <row r="3991" spans="1:5">
      <c r="A3991" s="3" t="s">
        <v>1590</v>
      </c>
    </row>
    <row r="3992" spans="1:5">
      <c r="A3992" s="4" t="s">
        <v>555</v>
      </c>
      <c r="B3992" s="6" t="n">
        <v>18510</v>
      </c>
    </row>
    <row r="3993" spans="1:5">
      <c r="A3993" s="4" t="s">
        <v>1595</v>
      </c>
      <c r="B3993" s="6" t="n">
        <v>163</v>
      </c>
    </row>
    <row r="3994" spans="1:5">
      <c r="A3994" s="4" t="s">
        <v>176</v>
      </c>
      <c r="B3994" s="6" t="n">
        <v>18673</v>
      </c>
    </row>
    <row r="3995" spans="1:5">
      <c r="A3995" s="4" t="s">
        <v>1598</v>
      </c>
      <c r="B3995" s="7" t="n">
        <v>19</v>
      </c>
    </row>
    <row r="3996" spans="1:5">
      <c r="A3996" s="4" t="s">
        <v>1591</v>
      </c>
      <c r="B3996" s="4" t="s">
        <v>554</v>
      </c>
    </row>
    <row r="3997" spans="1:5">
      <c r="A3997" s="4" t="s">
        <v>1891</v>
      </c>
    </row>
    <row r="3998" spans="1:5">
      <c r="A3998" s="3" t="s">
        <v>1586</v>
      </c>
    </row>
    <row r="3999" spans="1:5">
      <c r="A3999" s="4" t="s">
        <v>1593</v>
      </c>
      <c r="B3999" s="7" t="n">
        <v>25745</v>
      </c>
    </row>
    <row r="4000" spans="1:5">
      <c r="A4000" s="3" t="s">
        <v>1594</v>
      </c>
    </row>
    <row r="4001" spans="1:5">
      <c r="A4001" s="4" t="s">
        <v>555</v>
      </c>
      <c r="B4001" s="6" t="n">
        <v>3516</v>
      </c>
    </row>
    <row r="4002" spans="1:5">
      <c r="A4002" s="4" t="s">
        <v>1595</v>
      </c>
      <c r="B4002" s="6" t="n">
        <v>44933</v>
      </c>
    </row>
    <row r="4003" spans="1:5">
      <c r="A4003" s="4" t="s">
        <v>1596</v>
      </c>
      <c r="B4003" s="6" t="n">
        <v>0</v>
      </c>
    </row>
    <row r="4004" spans="1:5">
      <c r="A4004" s="4" t="s">
        <v>1597</v>
      </c>
      <c r="B4004" s="6" t="n">
        <v>0</v>
      </c>
    </row>
    <row r="4005" spans="1:5">
      <c r="A4005" s="3" t="s">
        <v>1590</v>
      </c>
    </row>
    <row r="4006" spans="1:5">
      <c r="A4006" s="4" t="s">
        <v>555</v>
      </c>
      <c r="B4006" s="6" t="n">
        <v>3516</v>
      </c>
    </row>
    <row r="4007" spans="1:5">
      <c r="A4007" s="4" t="s">
        <v>1595</v>
      </c>
      <c r="B4007" s="6" t="n">
        <v>44933</v>
      </c>
    </row>
    <row r="4008" spans="1:5">
      <c r="A4008" s="4" t="s">
        <v>176</v>
      </c>
      <c r="B4008" s="6" t="n">
        <v>48449</v>
      </c>
    </row>
    <row r="4009" spans="1:5">
      <c r="A4009" s="4" t="s">
        <v>1598</v>
      </c>
      <c r="B4009" s="7" t="n">
        <v>1496</v>
      </c>
    </row>
    <row r="4010" spans="1:5">
      <c r="A4010" s="4" t="s">
        <v>1591</v>
      </c>
      <c r="B4010" s="4" t="s">
        <v>554</v>
      </c>
    </row>
    <row r="4011" spans="1:5">
      <c r="A4011" s="4" t="s">
        <v>1940</v>
      </c>
    </row>
    <row r="4012" spans="1:5">
      <c r="A4012" s="3" t="s">
        <v>1586</v>
      </c>
    </row>
    <row r="4013" spans="1:5">
      <c r="A4013" s="4" t="s">
        <v>1593</v>
      </c>
      <c r="B4013" s="7" t="n">
        <v>0</v>
      </c>
    </row>
    <row r="4014" spans="1:5">
      <c r="A4014" s="3" t="s">
        <v>1594</v>
      </c>
    </row>
    <row r="4015" spans="1:5">
      <c r="A4015" s="4" t="s">
        <v>555</v>
      </c>
      <c r="B4015" s="6" t="n">
        <v>29223</v>
      </c>
    </row>
    <row r="4016" spans="1:5">
      <c r="A4016" s="4" t="s">
        <v>1595</v>
      </c>
      <c r="B4016" s="6" t="n">
        <v>77202</v>
      </c>
    </row>
    <row r="4017" spans="1:5">
      <c r="A4017" s="4" t="s">
        <v>1596</v>
      </c>
      <c r="B4017" s="6" t="n">
        <v>114</v>
      </c>
    </row>
    <row r="4018" spans="1:5">
      <c r="A4018" s="4" t="s">
        <v>1597</v>
      </c>
      <c r="B4018" s="6" t="n">
        <v>0</v>
      </c>
    </row>
    <row r="4019" spans="1:5">
      <c r="A4019" s="3" t="s">
        <v>1590</v>
      </c>
    </row>
    <row r="4020" spans="1:5">
      <c r="A4020" s="4" t="s">
        <v>555</v>
      </c>
      <c r="B4020" s="6" t="n">
        <v>29223</v>
      </c>
    </row>
    <row r="4021" spans="1:5">
      <c r="A4021" s="4" t="s">
        <v>1595</v>
      </c>
      <c r="B4021" s="6" t="n">
        <v>77316</v>
      </c>
    </row>
    <row r="4022" spans="1:5">
      <c r="A4022" s="4" t="s">
        <v>176</v>
      </c>
      <c r="B4022" s="6" t="n">
        <v>106539</v>
      </c>
    </row>
    <row r="4023" spans="1:5">
      <c r="A4023" s="4" t="s">
        <v>1598</v>
      </c>
      <c r="B4023" s="7" t="n">
        <v>2274</v>
      </c>
    </row>
    <row r="4024" spans="1:5">
      <c r="A4024" s="4" t="s">
        <v>1591</v>
      </c>
      <c r="B4024" s="4" t="s">
        <v>554</v>
      </c>
    </row>
    <row r="4025" spans="1:5">
      <c r="A4025" s="4" t="s">
        <v>1941</v>
      </c>
    </row>
    <row r="4026" spans="1:5">
      <c r="A4026" s="3" t="s">
        <v>1586</v>
      </c>
    </row>
    <row r="4027" spans="1:5">
      <c r="A4027" s="4" t="s">
        <v>1593</v>
      </c>
      <c r="B4027" s="7" t="n">
        <v>0</v>
      </c>
    </row>
    <row r="4028" spans="1:5">
      <c r="A4028" s="3" t="s">
        <v>1594</v>
      </c>
    </row>
    <row r="4029" spans="1:5">
      <c r="A4029" s="4" t="s">
        <v>555</v>
      </c>
      <c r="B4029" s="6" t="n">
        <v>769</v>
      </c>
    </row>
    <row r="4030" spans="1:5">
      <c r="A4030" s="4" t="s">
        <v>1595</v>
      </c>
      <c r="B4030" s="6" t="n">
        <v>12869</v>
      </c>
    </row>
    <row r="4031" spans="1:5">
      <c r="A4031" s="4" t="s">
        <v>1596</v>
      </c>
      <c r="B4031" s="6" t="n">
        <v>0</v>
      </c>
    </row>
    <row r="4032" spans="1:5">
      <c r="A4032" s="4" t="s">
        <v>1597</v>
      </c>
      <c r="B4032" s="6" t="n">
        <v>0</v>
      </c>
    </row>
    <row r="4033" spans="1:5">
      <c r="A4033" s="3" t="s">
        <v>1590</v>
      </c>
    </row>
    <row r="4034" spans="1:5">
      <c r="A4034" s="4" t="s">
        <v>555</v>
      </c>
      <c r="B4034" s="6" t="n">
        <v>769</v>
      </c>
    </row>
    <row r="4035" spans="1:5">
      <c r="A4035" s="4" t="s">
        <v>1595</v>
      </c>
      <c r="B4035" s="6" t="n">
        <v>12869</v>
      </c>
    </row>
    <row r="4036" spans="1:5">
      <c r="A4036" s="4" t="s">
        <v>176</v>
      </c>
      <c r="B4036" s="6" t="n">
        <v>13638</v>
      </c>
    </row>
    <row r="4037" spans="1:5">
      <c r="A4037" s="4" t="s">
        <v>1598</v>
      </c>
      <c r="B4037" s="7" t="n">
        <v>381</v>
      </c>
    </row>
    <row r="4038" spans="1:5">
      <c r="A4038" s="4" t="s">
        <v>1591</v>
      </c>
      <c r="B4038" s="4" t="s">
        <v>554</v>
      </c>
    </row>
    <row r="4039" spans="1:5">
      <c r="A4039" s="4" t="s">
        <v>1942</v>
      </c>
    </row>
    <row r="4040" spans="1:5">
      <c r="A4040" s="3" t="s">
        <v>1586</v>
      </c>
    </row>
    <row r="4041" spans="1:5">
      <c r="A4041" s="4" t="s">
        <v>1593</v>
      </c>
      <c r="B4041" s="7" t="n">
        <v>0</v>
      </c>
    </row>
    <row r="4042" spans="1:5">
      <c r="A4042" s="3" t="s">
        <v>1594</v>
      </c>
    </row>
    <row r="4043" spans="1:5">
      <c r="A4043" s="4" t="s">
        <v>555</v>
      </c>
      <c r="B4043" s="6" t="n">
        <v>1247</v>
      </c>
    </row>
    <row r="4044" spans="1:5">
      <c r="A4044" s="4" t="s">
        <v>1595</v>
      </c>
      <c r="B4044" s="6" t="n">
        <v>5733</v>
      </c>
    </row>
    <row r="4045" spans="1:5">
      <c r="A4045" s="4" t="s">
        <v>1596</v>
      </c>
      <c r="B4045" s="6" t="n">
        <v>0</v>
      </c>
    </row>
    <row r="4046" spans="1:5">
      <c r="A4046" s="4" t="s">
        <v>1597</v>
      </c>
      <c r="B4046" s="6" t="n">
        <v>0</v>
      </c>
    </row>
    <row r="4047" spans="1:5">
      <c r="A4047" s="3" t="s">
        <v>1590</v>
      </c>
    </row>
    <row r="4048" spans="1:5">
      <c r="A4048" s="4" t="s">
        <v>555</v>
      </c>
      <c r="B4048" s="6" t="n">
        <v>1247</v>
      </c>
    </row>
    <row r="4049" spans="1:5">
      <c r="A4049" s="4" t="s">
        <v>1595</v>
      </c>
      <c r="B4049" s="6" t="n">
        <v>5733</v>
      </c>
    </row>
    <row r="4050" spans="1:5">
      <c r="A4050" s="4" t="s">
        <v>176</v>
      </c>
      <c r="B4050" s="6" t="n">
        <v>6980</v>
      </c>
    </row>
    <row r="4051" spans="1:5">
      <c r="A4051" s="4" t="s">
        <v>1598</v>
      </c>
      <c r="B4051" s="7" t="n">
        <v>193</v>
      </c>
    </row>
    <row r="4052" spans="1:5">
      <c r="A4052" s="4" t="s">
        <v>1591</v>
      </c>
      <c r="B4052" s="4" t="s">
        <v>554</v>
      </c>
    </row>
    <row r="4053" spans="1:5">
      <c r="A4053" s="4" t="s">
        <v>1943</v>
      </c>
    </row>
    <row r="4054" spans="1:5">
      <c r="A4054" s="3" t="s">
        <v>1586</v>
      </c>
    </row>
    <row r="4055" spans="1:5">
      <c r="A4055" s="4" t="s">
        <v>1593</v>
      </c>
      <c r="B4055" s="7" t="n">
        <v>0</v>
      </c>
    </row>
    <row r="4056" spans="1:5">
      <c r="A4056" s="3" t="s">
        <v>1594</v>
      </c>
    </row>
    <row r="4057" spans="1:5">
      <c r="A4057" s="4" t="s">
        <v>555</v>
      </c>
      <c r="B4057" s="6" t="n">
        <v>10422</v>
      </c>
    </row>
    <row r="4058" spans="1:5">
      <c r="A4058" s="4" t="s">
        <v>1595</v>
      </c>
      <c r="B4058" s="6" t="n">
        <v>47727</v>
      </c>
    </row>
    <row r="4059" spans="1:5">
      <c r="A4059" s="4" t="s">
        <v>1596</v>
      </c>
      <c r="B4059" s="6" t="n">
        <v>57</v>
      </c>
    </row>
    <row r="4060" spans="1:5">
      <c r="A4060" s="4" t="s">
        <v>1597</v>
      </c>
      <c r="B4060" s="6" t="n">
        <v>-812</v>
      </c>
    </row>
    <row r="4061" spans="1:5">
      <c r="A4061" s="3" t="s">
        <v>1590</v>
      </c>
    </row>
    <row r="4062" spans="1:5">
      <c r="A4062" s="4" t="s">
        <v>555</v>
      </c>
      <c r="B4062" s="6" t="n">
        <v>10276</v>
      </c>
    </row>
    <row r="4063" spans="1:5">
      <c r="A4063" s="4" t="s">
        <v>1595</v>
      </c>
      <c r="B4063" s="6" t="n">
        <v>47118</v>
      </c>
    </row>
    <row r="4064" spans="1:5">
      <c r="A4064" s="4" t="s">
        <v>176</v>
      </c>
      <c r="B4064" s="6" t="n">
        <v>57394</v>
      </c>
    </row>
    <row r="4065" spans="1:5">
      <c r="A4065" s="4" t="s">
        <v>1598</v>
      </c>
      <c r="B4065" s="7" t="n">
        <v>1527</v>
      </c>
    </row>
    <row r="4066" spans="1:5">
      <c r="A4066" s="4" t="s">
        <v>1591</v>
      </c>
      <c r="B4066" s="4" t="s">
        <v>554</v>
      </c>
    </row>
    <row r="4067" spans="1:5">
      <c r="A4067" s="4" t="s">
        <v>1944</v>
      </c>
    </row>
    <row r="4068" spans="1:5">
      <c r="A4068" s="3" t="s">
        <v>1586</v>
      </c>
    </row>
    <row r="4069" spans="1:5">
      <c r="A4069" s="4" t="s">
        <v>1593</v>
      </c>
      <c r="B4069" s="7" t="n">
        <v>0</v>
      </c>
    </row>
    <row r="4070" spans="1:5">
      <c r="A4070" s="3" t="s">
        <v>1594</v>
      </c>
    </row>
    <row r="4071" spans="1:5">
      <c r="A4071" s="4" t="s">
        <v>555</v>
      </c>
      <c r="B4071" s="6" t="n">
        <v>1070</v>
      </c>
    </row>
    <row r="4072" spans="1:5">
      <c r="A4072" s="4" t="s">
        <v>1595</v>
      </c>
      <c r="B4072" s="6" t="n">
        <v>8686</v>
      </c>
    </row>
    <row r="4073" spans="1:5">
      <c r="A4073" s="4" t="s">
        <v>1596</v>
      </c>
      <c r="B4073" s="6" t="n">
        <v>0</v>
      </c>
    </row>
    <row r="4074" spans="1:5">
      <c r="A4074" s="4" t="s">
        <v>1597</v>
      </c>
      <c r="B4074" s="6" t="n">
        <v>0</v>
      </c>
    </row>
    <row r="4075" spans="1:5">
      <c r="A4075" s="3" t="s">
        <v>1590</v>
      </c>
    </row>
    <row r="4076" spans="1:5">
      <c r="A4076" s="4" t="s">
        <v>555</v>
      </c>
      <c r="B4076" s="6" t="n">
        <v>1070</v>
      </c>
    </row>
    <row r="4077" spans="1:5">
      <c r="A4077" s="4" t="s">
        <v>1595</v>
      </c>
      <c r="B4077" s="6" t="n">
        <v>8686</v>
      </c>
    </row>
    <row r="4078" spans="1:5">
      <c r="A4078" s="4" t="s">
        <v>176</v>
      </c>
      <c r="B4078" s="6" t="n">
        <v>9756</v>
      </c>
    </row>
    <row r="4079" spans="1:5">
      <c r="A4079" s="4" t="s">
        <v>1598</v>
      </c>
      <c r="B4079" s="7" t="n">
        <v>276</v>
      </c>
    </row>
    <row r="4080" spans="1:5">
      <c r="A4080" s="4" t="s">
        <v>1591</v>
      </c>
      <c r="B4080" s="4" t="s">
        <v>554</v>
      </c>
    </row>
    <row r="4081" spans="1:5">
      <c r="A4081" s="4" t="s">
        <v>1945</v>
      </c>
    </row>
    <row r="4082" spans="1:5">
      <c r="A4082" s="3" t="s">
        <v>1586</v>
      </c>
    </row>
    <row r="4083" spans="1:5">
      <c r="A4083" s="4" t="s">
        <v>1593</v>
      </c>
      <c r="B4083" s="7" t="n">
        <v>8711</v>
      </c>
    </row>
    <row r="4084" spans="1:5">
      <c r="A4084" s="3" t="s">
        <v>1594</v>
      </c>
    </row>
    <row r="4085" spans="1:5">
      <c r="A4085" s="4" t="s">
        <v>555</v>
      </c>
      <c r="B4085" s="6" t="n">
        <v>3485</v>
      </c>
    </row>
    <row r="4086" spans="1:5">
      <c r="A4086" s="4" t="s">
        <v>1595</v>
      </c>
      <c r="B4086" s="6" t="n">
        <v>11263</v>
      </c>
    </row>
    <row r="4087" spans="1:5">
      <c r="A4087" s="4" t="s">
        <v>1596</v>
      </c>
      <c r="B4087" s="6" t="n">
        <v>0</v>
      </c>
    </row>
    <row r="4088" spans="1:5">
      <c r="A4088" s="4" t="s">
        <v>1597</v>
      </c>
      <c r="B4088" s="6" t="n">
        <v>0</v>
      </c>
    </row>
    <row r="4089" spans="1:5">
      <c r="A4089" s="3" t="s">
        <v>1590</v>
      </c>
    </row>
    <row r="4090" spans="1:5">
      <c r="A4090" s="4" t="s">
        <v>555</v>
      </c>
      <c r="B4090" s="6" t="n">
        <v>3485</v>
      </c>
    </row>
    <row r="4091" spans="1:5">
      <c r="A4091" s="4" t="s">
        <v>1595</v>
      </c>
      <c r="B4091" s="6" t="n">
        <v>11263</v>
      </c>
    </row>
    <row r="4092" spans="1:5">
      <c r="A4092" s="4" t="s">
        <v>176</v>
      </c>
      <c r="B4092" s="6" t="n">
        <v>14748</v>
      </c>
    </row>
    <row r="4093" spans="1:5">
      <c r="A4093" s="4" t="s">
        <v>1598</v>
      </c>
      <c r="B4093" s="7" t="n">
        <v>352</v>
      </c>
    </row>
    <row r="4094" spans="1:5">
      <c r="A4094" s="4" t="s">
        <v>1591</v>
      </c>
      <c r="B4094" s="4" t="s">
        <v>554</v>
      </c>
    </row>
    <row r="4095" spans="1:5">
      <c r="A4095" s="4" t="s">
        <v>1946</v>
      </c>
    </row>
    <row r="4096" spans="1:5">
      <c r="A4096" s="3" t="s">
        <v>1586</v>
      </c>
    </row>
    <row r="4097" spans="1:5">
      <c r="A4097" s="4" t="s">
        <v>1593</v>
      </c>
      <c r="B4097" s="7" t="n">
        <v>17293</v>
      </c>
    </row>
    <row r="4098" spans="1:5">
      <c r="A4098" s="3" t="s">
        <v>1594</v>
      </c>
    </row>
    <row r="4099" spans="1:5">
      <c r="A4099" s="4" t="s">
        <v>555</v>
      </c>
      <c r="B4099" s="6" t="n">
        <v>5227</v>
      </c>
    </row>
    <row r="4100" spans="1:5">
      <c r="A4100" s="4" t="s">
        <v>1595</v>
      </c>
      <c r="B4100" s="6" t="n">
        <v>18793</v>
      </c>
    </row>
    <row r="4101" spans="1:5">
      <c r="A4101" s="4" t="s">
        <v>1596</v>
      </c>
      <c r="B4101" s="6" t="n">
        <v>0</v>
      </c>
    </row>
    <row r="4102" spans="1:5">
      <c r="A4102" s="4" t="s">
        <v>1597</v>
      </c>
      <c r="B4102" s="6" t="n">
        <v>-55</v>
      </c>
    </row>
    <row r="4103" spans="1:5">
      <c r="A4103" s="3" t="s">
        <v>1590</v>
      </c>
    </row>
    <row r="4104" spans="1:5">
      <c r="A4104" s="4" t="s">
        <v>555</v>
      </c>
      <c r="B4104" s="6" t="n">
        <v>5154</v>
      </c>
    </row>
    <row r="4105" spans="1:5">
      <c r="A4105" s="4" t="s">
        <v>1595</v>
      </c>
      <c r="B4105" s="6" t="n">
        <v>18811</v>
      </c>
    </row>
    <row r="4106" spans="1:5">
      <c r="A4106" s="4" t="s">
        <v>176</v>
      </c>
      <c r="B4106" s="6" t="n">
        <v>23965</v>
      </c>
    </row>
    <row r="4107" spans="1:5">
      <c r="A4107" s="4" t="s">
        <v>1598</v>
      </c>
      <c r="B4107" s="7" t="n">
        <v>599</v>
      </c>
    </row>
    <row r="4108" spans="1:5">
      <c r="A4108" s="4" t="s">
        <v>1591</v>
      </c>
      <c r="B4108" s="4" t="s">
        <v>554</v>
      </c>
    </row>
    <row r="4109" spans="1:5">
      <c r="A4109" s="4" t="s">
        <v>1947</v>
      </c>
    </row>
    <row r="4110" spans="1:5">
      <c r="A4110" s="3" t="s">
        <v>1586</v>
      </c>
    </row>
    <row r="4111" spans="1:5">
      <c r="A4111" s="4" t="s">
        <v>1593</v>
      </c>
      <c r="B4111" s="7" t="n">
        <v>8690</v>
      </c>
    </row>
    <row r="4112" spans="1:5">
      <c r="A4112" s="3" t="s">
        <v>1594</v>
      </c>
    </row>
    <row r="4113" spans="1:5">
      <c r="A4113" s="4" t="s">
        <v>555</v>
      </c>
      <c r="B4113" s="6" t="n">
        <v>1767</v>
      </c>
    </row>
    <row r="4114" spans="1:5">
      <c r="A4114" s="4" t="s">
        <v>1595</v>
      </c>
      <c r="B4114" s="6" t="n">
        <v>12229</v>
      </c>
    </row>
    <row r="4115" spans="1:5">
      <c r="A4115" s="4" t="s">
        <v>1596</v>
      </c>
      <c r="B4115" s="6" t="n">
        <v>0</v>
      </c>
    </row>
    <row r="4116" spans="1:5">
      <c r="A4116" s="4" t="s">
        <v>1597</v>
      </c>
      <c r="B4116" s="6" t="n">
        <v>-195</v>
      </c>
    </row>
    <row r="4117" spans="1:5">
      <c r="A4117" s="3" t="s">
        <v>1590</v>
      </c>
    </row>
    <row r="4118" spans="1:5">
      <c r="A4118" s="4" t="s">
        <v>555</v>
      </c>
      <c r="B4118" s="6" t="n">
        <v>1743</v>
      </c>
    </row>
    <row r="4119" spans="1:5">
      <c r="A4119" s="4" t="s">
        <v>1595</v>
      </c>
      <c r="B4119" s="6" t="n">
        <v>12058</v>
      </c>
    </row>
    <row r="4120" spans="1:5">
      <c r="A4120" s="4" t="s">
        <v>176</v>
      </c>
      <c r="B4120" s="6" t="n">
        <v>13801</v>
      </c>
    </row>
    <row r="4121" spans="1:5">
      <c r="A4121" s="4" t="s">
        <v>1598</v>
      </c>
      <c r="B4121" s="7" t="n">
        <v>390</v>
      </c>
    </row>
    <row r="4122" spans="1:5">
      <c r="A4122" s="4" t="s">
        <v>1591</v>
      </c>
      <c r="B4122" s="4" t="s">
        <v>554</v>
      </c>
    </row>
    <row r="4123" spans="1:5">
      <c r="A4123" s="4" t="s">
        <v>1948</v>
      </c>
    </row>
    <row r="4124" spans="1:5">
      <c r="A4124" s="3" t="s">
        <v>1586</v>
      </c>
    </row>
    <row r="4125" spans="1:5">
      <c r="A4125" s="4" t="s">
        <v>1593</v>
      </c>
      <c r="B4125" s="7" t="n">
        <v>0</v>
      </c>
    </row>
    <row r="4126" spans="1:5">
      <c r="A4126" s="3" t="s">
        <v>1594</v>
      </c>
    </row>
    <row r="4127" spans="1:5">
      <c r="A4127" s="4" t="s">
        <v>555</v>
      </c>
      <c r="B4127" s="6" t="n">
        <v>1994</v>
      </c>
    </row>
    <row r="4128" spans="1:5">
      <c r="A4128" s="4" t="s">
        <v>1595</v>
      </c>
      <c r="B4128" s="6" t="n">
        <v>4982</v>
      </c>
    </row>
    <row r="4129" spans="1:5">
      <c r="A4129" s="4" t="s">
        <v>1596</v>
      </c>
      <c r="B4129" s="6" t="n">
        <v>0</v>
      </c>
    </row>
    <row r="4130" spans="1:5">
      <c r="A4130" s="4" t="s">
        <v>1597</v>
      </c>
      <c r="B4130" s="6" t="n">
        <v>0</v>
      </c>
    </row>
    <row r="4131" spans="1:5">
      <c r="A4131" s="3" t="s">
        <v>1590</v>
      </c>
    </row>
    <row r="4132" spans="1:5">
      <c r="A4132" s="4" t="s">
        <v>555</v>
      </c>
      <c r="B4132" s="6" t="n">
        <v>1994</v>
      </c>
    </row>
    <row r="4133" spans="1:5">
      <c r="A4133" s="4" t="s">
        <v>1595</v>
      </c>
      <c r="B4133" s="6" t="n">
        <v>4982</v>
      </c>
    </row>
    <row r="4134" spans="1:5">
      <c r="A4134" s="4" t="s">
        <v>176</v>
      </c>
      <c r="B4134" s="6" t="n">
        <v>6976</v>
      </c>
    </row>
    <row r="4135" spans="1:5">
      <c r="A4135" s="4" t="s">
        <v>1598</v>
      </c>
      <c r="B4135" s="7" t="n">
        <v>197</v>
      </c>
    </row>
    <row r="4136" spans="1:5">
      <c r="A4136" s="4" t="s">
        <v>1591</v>
      </c>
      <c r="B4136" s="4" t="s">
        <v>554</v>
      </c>
    </row>
    <row r="4137" spans="1:5">
      <c r="A4137" s="4" t="s">
        <v>1949</v>
      </c>
    </row>
    <row r="4138" spans="1:5">
      <c r="A4138" s="3" t="s">
        <v>1586</v>
      </c>
    </row>
    <row r="4139" spans="1:5">
      <c r="A4139" s="4" t="s">
        <v>1593</v>
      </c>
      <c r="B4139" s="7" t="n">
        <v>5473</v>
      </c>
    </row>
    <row r="4140" spans="1:5">
      <c r="A4140" s="3" t="s">
        <v>1594</v>
      </c>
    </row>
    <row r="4141" spans="1:5">
      <c r="A4141" s="4" t="s">
        <v>555</v>
      </c>
      <c r="B4141" s="6" t="n">
        <v>1910</v>
      </c>
    </row>
    <row r="4142" spans="1:5">
      <c r="A4142" s="4" t="s">
        <v>1595</v>
      </c>
      <c r="B4142" s="6" t="n">
        <v>6773</v>
      </c>
    </row>
    <row r="4143" spans="1:5">
      <c r="A4143" s="4" t="s">
        <v>1596</v>
      </c>
      <c r="B4143" s="6" t="n">
        <v>0</v>
      </c>
    </row>
    <row r="4144" spans="1:5">
      <c r="A4144" s="4" t="s">
        <v>1597</v>
      </c>
      <c r="B4144" s="6" t="n">
        <v>0</v>
      </c>
    </row>
    <row r="4145" spans="1:5">
      <c r="A4145" s="3" t="s">
        <v>1590</v>
      </c>
    </row>
    <row r="4146" spans="1:5">
      <c r="A4146" s="4" t="s">
        <v>555</v>
      </c>
      <c r="B4146" s="6" t="n">
        <v>1910</v>
      </c>
    </row>
    <row r="4147" spans="1:5">
      <c r="A4147" s="4" t="s">
        <v>1595</v>
      </c>
      <c r="B4147" s="6" t="n">
        <v>6773</v>
      </c>
    </row>
    <row r="4148" spans="1:5">
      <c r="A4148" s="4" t="s">
        <v>176</v>
      </c>
      <c r="B4148" s="6" t="n">
        <v>8683</v>
      </c>
    </row>
    <row r="4149" spans="1:5">
      <c r="A4149" s="4" t="s">
        <v>1598</v>
      </c>
      <c r="B4149" s="7" t="n">
        <v>216</v>
      </c>
    </row>
    <row r="4150" spans="1:5">
      <c r="A4150" s="4" t="s">
        <v>1591</v>
      </c>
      <c r="B4150" s="4" t="s">
        <v>554</v>
      </c>
    </row>
    <row r="4151" spans="1:5">
      <c r="A4151" s="4" t="s">
        <v>1950</v>
      </c>
    </row>
    <row r="4152" spans="1:5">
      <c r="A4152" s="3" t="s">
        <v>1586</v>
      </c>
    </row>
    <row r="4153" spans="1:5">
      <c r="A4153" s="4" t="s">
        <v>1593</v>
      </c>
      <c r="B4153" s="7" t="n">
        <v>0</v>
      </c>
    </row>
    <row r="4154" spans="1:5">
      <c r="A4154" s="3" t="s">
        <v>1594</v>
      </c>
    </row>
    <row r="4155" spans="1:5">
      <c r="A4155" s="4" t="s">
        <v>555</v>
      </c>
      <c r="B4155" s="6" t="n">
        <v>1730</v>
      </c>
    </row>
    <row r="4156" spans="1:5">
      <c r="A4156" s="4" t="s">
        <v>1595</v>
      </c>
      <c r="B4156" s="6" t="n">
        <v>4213</v>
      </c>
    </row>
    <row r="4157" spans="1:5">
      <c r="A4157" s="4" t="s">
        <v>1596</v>
      </c>
      <c r="B4157" s="6" t="n">
        <v>0</v>
      </c>
    </row>
    <row r="4158" spans="1:5">
      <c r="A4158" s="4" t="s">
        <v>1597</v>
      </c>
      <c r="B4158" s="6" t="n">
        <v>0</v>
      </c>
    </row>
    <row r="4159" spans="1:5">
      <c r="A4159" s="3" t="s">
        <v>1590</v>
      </c>
    </row>
    <row r="4160" spans="1:5">
      <c r="A4160" s="4" t="s">
        <v>555</v>
      </c>
      <c r="B4160" s="6" t="n">
        <v>1730</v>
      </c>
    </row>
    <row r="4161" spans="1:5">
      <c r="A4161" s="4" t="s">
        <v>1595</v>
      </c>
      <c r="B4161" s="6" t="n">
        <v>4213</v>
      </c>
    </row>
    <row r="4162" spans="1:5">
      <c r="A4162" s="4" t="s">
        <v>176</v>
      </c>
      <c r="B4162" s="6" t="n">
        <v>5943</v>
      </c>
    </row>
    <row r="4163" spans="1:5">
      <c r="A4163" s="4" t="s">
        <v>1598</v>
      </c>
      <c r="B4163" s="7" t="n">
        <v>162</v>
      </c>
    </row>
    <row r="4164" spans="1:5">
      <c r="A4164" s="4" t="s">
        <v>1591</v>
      </c>
      <c r="B4164" s="4" t="s">
        <v>554</v>
      </c>
    </row>
    <row r="4165" spans="1:5">
      <c r="A4165" s="4" t="s">
        <v>1951</v>
      </c>
    </row>
    <row r="4166" spans="1:5">
      <c r="A4166" s="3" t="s">
        <v>1586</v>
      </c>
    </row>
    <row r="4167" spans="1:5">
      <c r="A4167" s="4" t="s">
        <v>1593</v>
      </c>
      <c r="B4167" s="7" t="n">
        <v>14108</v>
      </c>
    </row>
    <row r="4168" spans="1:5">
      <c r="A4168" s="3" t="s">
        <v>1594</v>
      </c>
    </row>
    <row r="4169" spans="1:5">
      <c r="A4169" s="4" t="s">
        <v>555</v>
      </c>
      <c r="B4169" s="6" t="n">
        <v>0</v>
      </c>
    </row>
    <row r="4170" spans="1:5">
      <c r="A4170" s="4" t="s">
        <v>1595</v>
      </c>
      <c r="B4170" s="6" t="n">
        <v>19533</v>
      </c>
    </row>
    <row r="4171" spans="1:5">
      <c r="A4171" s="4" t="s">
        <v>1596</v>
      </c>
      <c r="B4171" s="6" t="n">
        <v>0</v>
      </c>
    </row>
    <row r="4172" spans="1:5">
      <c r="A4172" s="4" t="s">
        <v>1597</v>
      </c>
      <c r="B4172" s="6" t="n">
        <v>0</v>
      </c>
    </row>
    <row r="4173" spans="1:5">
      <c r="A4173" s="3" t="s">
        <v>1590</v>
      </c>
    </row>
    <row r="4174" spans="1:5">
      <c r="A4174" s="4" t="s">
        <v>555</v>
      </c>
      <c r="B4174" s="6" t="n">
        <v>0</v>
      </c>
    </row>
    <row r="4175" spans="1:5">
      <c r="A4175" s="4" t="s">
        <v>1595</v>
      </c>
      <c r="B4175" s="6" t="n">
        <v>19533</v>
      </c>
    </row>
    <row r="4176" spans="1:5">
      <c r="A4176" s="4" t="s">
        <v>176</v>
      </c>
      <c r="B4176" s="6" t="n">
        <v>19533</v>
      </c>
    </row>
    <row r="4177" spans="1:5">
      <c r="A4177" s="4" t="s">
        <v>1598</v>
      </c>
      <c r="B4177" s="7" t="n">
        <v>603</v>
      </c>
    </row>
    <row r="4178" spans="1:5">
      <c r="A4178" s="4" t="s">
        <v>1591</v>
      </c>
      <c r="B4178" s="4" t="s">
        <v>554</v>
      </c>
    </row>
    <row r="4179" spans="1:5">
      <c r="A4179" s="4" t="s">
        <v>1952</v>
      </c>
    </row>
    <row r="4180" spans="1:5">
      <c r="A4180" s="3" t="s">
        <v>1586</v>
      </c>
    </row>
    <row r="4181" spans="1:5">
      <c r="A4181" s="4" t="s">
        <v>1593</v>
      </c>
      <c r="B4181" s="7" t="n">
        <v>0</v>
      </c>
    </row>
    <row r="4182" spans="1:5">
      <c r="A4182" s="3" t="s">
        <v>1594</v>
      </c>
    </row>
    <row r="4183" spans="1:5">
      <c r="A4183" s="4" t="s">
        <v>555</v>
      </c>
      <c r="B4183" s="6" t="n">
        <v>2448</v>
      </c>
    </row>
    <row r="4184" spans="1:5">
      <c r="A4184" s="4" t="s">
        <v>1595</v>
      </c>
      <c r="B4184" s="6" t="n">
        <v>17353</v>
      </c>
    </row>
    <row r="4185" spans="1:5">
      <c r="A4185" s="4" t="s">
        <v>1596</v>
      </c>
      <c r="B4185" s="6" t="n">
        <v>0</v>
      </c>
    </row>
    <row r="4186" spans="1:5">
      <c r="A4186" s="4" t="s">
        <v>1597</v>
      </c>
      <c r="B4186" s="6" t="n">
        <v>0</v>
      </c>
    </row>
    <row r="4187" spans="1:5">
      <c r="A4187" s="3" t="s">
        <v>1590</v>
      </c>
    </row>
    <row r="4188" spans="1:5">
      <c r="A4188" s="4" t="s">
        <v>555</v>
      </c>
      <c r="B4188" s="6" t="n">
        <v>2448</v>
      </c>
    </row>
    <row r="4189" spans="1:5">
      <c r="A4189" s="4" t="s">
        <v>1595</v>
      </c>
      <c r="B4189" s="6" t="n">
        <v>17353</v>
      </c>
    </row>
    <row r="4190" spans="1:5">
      <c r="A4190" s="4" t="s">
        <v>176</v>
      </c>
      <c r="B4190" s="6" t="n">
        <v>19801</v>
      </c>
    </row>
    <row r="4191" spans="1:5">
      <c r="A4191" s="4" t="s">
        <v>1598</v>
      </c>
      <c r="B4191" s="7" t="n">
        <v>543</v>
      </c>
    </row>
    <row r="4192" spans="1:5">
      <c r="A4192" s="4" t="s">
        <v>1591</v>
      </c>
      <c r="B4192" s="4" t="s">
        <v>554</v>
      </c>
    </row>
    <row r="4193" spans="1:5">
      <c r="A4193" s="4" t="s">
        <v>1953</v>
      </c>
    </row>
    <row r="4194" spans="1:5">
      <c r="A4194" s="3" t="s">
        <v>1586</v>
      </c>
    </row>
    <row r="4195" spans="1:5">
      <c r="A4195" s="4" t="s">
        <v>1593</v>
      </c>
      <c r="B4195" s="7" t="n">
        <v>0</v>
      </c>
    </row>
    <row r="4196" spans="1:5">
      <c r="A4196" s="3" t="s">
        <v>1594</v>
      </c>
    </row>
    <row r="4197" spans="1:5">
      <c r="A4197" s="4" t="s">
        <v>555</v>
      </c>
      <c r="B4197" s="6" t="n">
        <v>2316</v>
      </c>
    </row>
    <row r="4198" spans="1:5">
      <c r="A4198" s="4" t="s">
        <v>1595</v>
      </c>
      <c r="B4198" s="6" t="n">
        <v>9370</v>
      </c>
    </row>
    <row r="4199" spans="1:5">
      <c r="A4199" s="4" t="s">
        <v>1596</v>
      </c>
      <c r="B4199" s="6" t="n">
        <v>0</v>
      </c>
    </row>
    <row r="4200" spans="1:5">
      <c r="A4200" s="4" t="s">
        <v>1597</v>
      </c>
      <c r="B4200" s="6" t="n">
        <v>-163</v>
      </c>
    </row>
    <row r="4201" spans="1:5">
      <c r="A4201" s="3" t="s">
        <v>1590</v>
      </c>
    </row>
    <row r="4202" spans="1:5">
      <c r="A4202" s="4" t="s">
        <v>555</v>
      </c>
      <c r="B4202" s="6" t="n">
        <v>2284</v>
      </c>
    </row>
    <row r="4203" spans="1:5">
      <c r="A4203" s="4" t="s">
        <v>1595</v>
      </c>
      <c r="B4203" s="6" t="n">
        <v>9239</v>
      </c>
    </row>
    <row r="4204" spans="1:5">
      <c r="A4204" s="4" t="s">
        <v>176</v>
      </c>
      <c r="B4204" s="6" t="n">
        <v>11523</v>
      </c>
    </row>
    <row r="4205" spans="1:5">
      <c r="A4205" s="4" t="s">
        <v>1598</v>
      </c>
      <c r="B4205" s="7" t="n">
        <v>288</v>
      </c>
    </row>
    <row r="4206" spans="1:5">
      <c r="A4206" s="4" t="s">
        <v>1591</v>
      </c>
      <c r="B4206" s="4" t="s">
        <v>554</v>
      </c>
    </row>
    <row r="4207" spans="1:5">
      <c r="A4207" s="4" t="s">
        <v>1954</v>
      </c>
    </row>
    <row r="4208" spans="1:5">
      <c r="A4208" s="3" t="s">
        <v>1586</v>
      </c>
    </row>
    <row r="4209" spans="1:5">
      <c r="A4209" s="4" t="s">
        <v>1593</v>
      </c>
      <c r="B4209" s="7" t="n">
        <v>1416</v>
      </c>
    </row>
    <row r="4210" spans="1:5">
      <c r="A4210" s="3" t="s">
        <v>1594</v>
      </c>
    </row>
    <row r="4211" spans="1:5">
      <c r="A4211" s="4" t="s">
        <v>555</v>
      </c>
      <c r="B4211" s="6" t="n">
        <v>958</v>
      </c>
    </row>
    <row r="4212" spans="1:5">
      <c r="A4212" s="4" t="s">
        <v>1595</v>
      </c>
      <c r="B4212" s="6" t="n">
        <v>2309</v>
      </c>
    </row>
    <row r="4213" spans="1:5">
      <c r="A4213" s="4" t="s">
        <v>1596</v>
      </c>
      <c r="B4213" s="6" t="n">
        <v>0</v>
      </c>
    </row>
    <row r="4214" spans="1:5">
      <c r="A4214" s="4" t="s">
        <v>1597</v>
      </c>
      <c r="B4214" s="6" t="n">
        <v>0</v>
      </c>
    </row>
    <row r="4215" spans="1:5">
      <c r="A4215" s="3" t="s">
        <v>1590</v>
      </c>
    </row>
    <row r="4216" spans="1:5">
      <c r="A4216" s="4" t="s">
        <v>555</v>
      </c>
      <c r="B4216" s="6" t="n">
        <v>958</v>
      </c>
    </row>
    <row r="4217" spans="1:5">
      <c r="A4217" s="4" t="s">
        <v>1595</v>
      </c>
      <c r="B4217" s="6" t="n">
        <v>2309</v>
      </c>
    </row>
    <row r="4218" spans="1:5">
      <c r="A4218" s="4" t="s">
        <v>176</v>
      </c>
      <c r="B4218" s="6" t="n">
        <v>3267</v>
      </c>
    </row>
    <row r="4219" spans="1:5">
      <c r="A4219" s="4" t="s">
        <v>1598</v>
      </c>
      <c r="B4219" s="7" t="n">
        <v>88</v>
      </c>
    </row>
    <row r="4220" spans="1:5">
      <c r="A4220" s="4" t="s">
        <v>1591</v>
      </c>
      <c r="B4220" s="4" t="s">
        <v>554</v>
      </c>
    </row>
    <row r="4221" spans="1:5">
      <c r="A4221" s="4" t="s">
        <v>1955</v>
      </c>
    </row>
    <row r="4222" spans="1:5">
      <c r="A4222" s="3" t="s">
        <v>1586</v>
      </c>
    </row>
    <row r="4223" spans="1:5">
      <c r="A4223" s="4" t="s">
        <v>1593</v>
      </c>
      <c r="B4223" s="7" t="n">
        <v>5192</v>
      </c>
    </row>
    <row r="4224" spans="1:5">
      <c r="A4224" s="3" t="s">
        <v>1594</v>
      </c>
    </row>
    <row r="4225" spans="1:5">
      <c r="A4225" s="4" t="s">
        <v>555</v>
      </c>
      <c r="B4225" s="6" t="n">
        <v>2381</v>
      </c>
    </row>
    <row r="4226" spans="1:5">
      <c r="A4226" s="4" t="s">
        <v>1595</v>
      </c>
      <c r="B4226" s="6" t="n">
        <v>6212</v>
      </c>
    </row>
    <row r="4227" spans="1:5">
      <c r="A4227" s="4" t="s">
        <v>1596</v>
      </c>
      <c r="B4227" s="6" t="n">
        <v>0</v>
      </c>
    </row>
    <row r="4228" spans="1:5">
      <c r="A4228" s="4" t="s">
        <v>1597</v>
      </c>
      <c r="B4228" s="6" t="n">
        <v>-120</v>
      </c>
    </row>
    <row r="4229" spans="1:5">
      <c r="A4229" s="3" t="s">
        <v>1590</v>
      </c>
    </row>
    <row r="4230" spans="1:5">
      <c r="A4230" s="4" t="s">
        <v>555</v>
      </c>
      <c r="B4230" s="6" t="n">
        <v>2348</v>
      </c>
    </row>
    <row r="4231" spans="1:5">
      <c r="A4231" s="4" t="s">
        <v>1595</v>
      </c>
      <c r="B4231" s="6" t="n">
        <v>6125</v>
      </c>
    </row>
    <row r="4232" spans="1:5">
      <c r="A4232" s="4" t="s">
        <v>176</v>
      </c>
      <c r="B4232" s="6" t="n">
        <v>8473</v>
      </c>
    </row>
    <row r="4233" spans="1:5">
      <c r="A4233" s="4" t="s">
        <v>1598</v>
      </c>
      <c r="B4233" s="7" t="n">
        <v>192</v>
      </c>
    </row>
    <row r="4234" spans="1:5">
      <c r="A4234" s="4" t="s">
        <v>1591</v>
      </c>
      <c r="B4234" s="4" t="s">
        <v>554</v>
      </c>
    </row>
    <row r="4235" spans="1:5">
      <c r="A4235" s="4" t="s">
        <v>1956</v>
      </c>
    </row>
    <row r="4236" spans="1:5">
      <c r="A4236" s="3" t="s">
        <v>1586</v>
      </c>
    </row>
    <row r="4237" spans="1:5">
      <c r="A4237" s="4" t="s">
        <v>1593</v>
      </c>
      <c r="B4237" s="7" t="n">
        <v>12848</v>
      </c>
    </row>
    <row r="4238" spans="1:5">
      <c r="A4238" s="3" t="s">
        <v>1594</v>
      </c>
    </row>
    <row r="4239" spans="1:5">
      <c r="A4239" s="4" t="s">
        <v>555</v>
      </c>
      <c r="B4239" s="6" t="n">
        <v>2178</v>
      </c>
    </row>
    <row r="4240" spans="1:5">
      <c r="A4240" s="4" t="s">
        <v>1595</v>
      </c>
      <c r="B4240" s="6" t="n">
        <v>17097</v>
      </c>
    </row>
    <row r="4241" spans="1:5">
      <c r="A4241" s="4" t="s">
        <v>1596</v>
      </c>
      <c r="B4241" s="6" t="n">
        <v>0</v>
      </c>
    </row>
    <row r="4242" spans="1:5">
      <c r="A4242" s="4" t="s">
        <v>1597</v>
      </c>
      <c r="B4242" s="6" t="n">
        <v>-269</v>
      </c>
    </row>
    <row r="4243" spans="1:5">
      <c r="A4243" s="3" t="s">
        <v>1590</v>
      </c>
    </row>
    <row r="4244" spans="1:5">
      <c r="A4244" s="4" t="s">
        <v>555</v>
      </c>
      <c r="B4244" s="6" t="n">
        <v>2147</v>
      </c>
    </row>
    <row r="4245" spans="1:5">
      <c r="A4245" s="4" t="s">
        <v>1595</v>
      </c>
      <c r="B4245" s="6" t="n">
        <v>16859</v>
      </c>
    </row>
    <row r="4246" spans="1:5">
      <c r="A4246" s="4" t="s">
        <v>176</v>
      </c>
      <c r="B4246" s="6" t="n">
        <v>19006</v>
      </c>
    </row>
    <row r="4247" spans="1:5">
      <c r="A4247" s="4" t="s">
        <v>1598</v>
      </c>
      <c r="B4247" s="7" t="n">
        <v>523</v>
      </c>
    </row>
    <row r="4248" spans="1:5">
      <c r="A4248" s="4" t="s">
        <v>1591</v>
      </c>
      <c r="B4248" s="4" t="s">
        <v>554</v>
      </c>
    </row>
    <row r="4249" spans="1:5">
      <c r="A4249" s="4" t="s">
        <v>1957</v>
      </c>
    </row>
    <row r="4250" spans="1:5">
      <c r="A4250" s="3" t="s">
        <v>1586</v>
      </c>
    </row>
    <row r="4251" spans="1:5">
      <c r="A4251" s="4" t="s">
        <v>1593</v>
      </c>
      <c r="B4251" s="7" t="n">
        <v>0</v>
      </c>
    </row>
    <row r="4252" spans="1:5">
      <c r="A4252" s="3" t="s">
        <v>1594</v>
      </c>
    </row>
    <row r="4253" spans="1:5">
      <c r="A4253" s="4" t="s">
        <v>555</v>
      </c>
      <c r="B4253" s="6" t="n">
        <v>8782</v>
      </c>
    </row>
    <row r="4254" spans="1:5">
      <c r="A4254" s="4" t="s">
        <v>1595</v>
      </c>
      <c r="B4254" s="6" t="n">
        <v>53575</v>
      </c>
    </row>
    <row r="4255" spans="1:5">
      <c r="A4255" s="4" t="s">
        <v>1596</v>
      </c>
      <c r="B4255" s="6" t="n">
        <v>0</v>
      </c>
    </row>
    <row r="4256" spans="1:5">
      <c r="A4256" s="4" t="s">
        <v>1597</v>
      </c>
      <c r="B4256" s="6" t="n">
        <v>-870</v>
      </c>
    </row>
    <row r="4257" spans="1:5">
      <c r="A4257" s="3" t="s">
        <v>1590</v>
      </c>
    </row>
    <row r="4258" spans="1:5">
      <c r="A4258" s="4" t="s">
        <v>555</v>
      </c>
      <c r="B4258" s="6" t="n">
        <v>8660</v>
      </c>
    </row>
    <row r="4259" spans="1:5">
      <c r="A4259" s="4" t="s">
        <v>1595</v>
      </c>
      <c r="B4259" s="6" t="n">
        <v>52827</v>
      </c>
    </row>
    <row r="4260" spans="1:5">
      <c r="A4260" s="4" t="s">
        <v>176</v>
      </c>
      <c r="B4260" s="6" t="n">
        <v>61487</v>
      </c>
    </row>
    <row r="4261" spans="1:5">
      <c r="A4261" s="4" t="s">
        <v>1598</v>
      </c>
      <c r="B4261" s="7" t="n">
        <v>1777</v>
      </c>
    </row>
    <row r="4262" spans="1:5">
      <c r="A4262" s="4" t="s">
        <v>1591</v>
      </c>
      <c r="B4262" s="4" t="s">
        <v>554</v>
      </c>
    </row>
    <row r="4263" spans="1:5">
      <c r="A4263" s="4" t="s">
        <v>1958</v>
      </c>
    </row>
    <row r="4264" spans="1:5">
      <c r="A4264" s="3" t="s">
        <v>1586</v>
      </c>
    </row>
    <row r="4265" spans="1:5">
      <c r="A4265" s="4" t="s">
        <v>1593</v>
      </c>
      <c r="B4265" s="7" t="n">
        <v>21310</v>
      </c>
    </row>
    <row r="4266" spans="1:5">
      <c r="A4266" s="3" t="s">
        <v>1594</v>
      </c>
    </row>
    <row r="4267" spans="1:5">
      <c r="A4267" s="4" t="s">
        <v>555</v>
      </c>
      <c r="B4267" s="6" t="n">
        <v>2871</v>
      </c>
    </row>
    <row r="4268" spans="1:5">
      <c r="A4268" s="4" t="s">
        <v>1595</v>
      </c>
      <c r="B4268" s="6" t="n">
        <v>26353</v>
      </c>
    </row>
    <row r="4269" spans="1:5">
      <c r="A4269" s="4" t="s">
        <v>1596</v>
      </c>
      <c r="B4269" s="6" t="n">
        <v>0</v>
      </c>
    </row>
    <row r="4270" spans="1:5">
      <c r="A4270" s="4" t="s">
        <v>1597</v>
      </c>
      <c r="B4270" s="6" t="n">
        <v>0</v>
      </c>
    </row>
    <row r="4271" spans="1:5">
      <c r="A4271" s="3" t="s">
        <v>1590</v>
      </c>
    </row>
    <row r="4272" spans="1:5">
      <c r="A4272" s="4" t="s">
        <v>555</v>
      </c>
      <c r="B4272" s="6" t="n">
        <v>2871</v>
      </c>
    </row>
    <row r="4273" spans="1:5">
      <c r="A4273" s="4" t="s">
        <v>1595</v>
      </c>
      <c r="B4273" s="6" t="n">
        <v>26353</v>
      </c>
    </row>
    <row r="4274" spans="1:5">
      <c r="A4274" s="4" t="s">
        <v>176</v>
      </c>
      <c r="B4274" s="6" t="n">
        <v>29224</v>
      </c>
    </row>
    <row r="4275" spans="1:5">
      <c r="A4275" s="4" t="s">
        <v>1598</v>
      </c>
      <c r="B4275" s="7" t="n">
        <v>815</v>
      </c>
    </row>
    <row r="4276" spans="1:5">
      <c r="A4276" s="4" t="s">
        <v>1591</v>
      </c>
      <c r="B4276" s="4" t="s">
        <v>554</v>
      </c>
    </row>
    <row r="4277" spans="1:5">
      <c r="A4277" s="4" t="s">
        <v>1959</v>
      </c>
    </row>
    <row r="4278" spans="1:5">
      <c r="A4278" s="3" t="s">
        <v>1586</v>
      </c>
    </row>
    <row r="4279" spans="1:5">
      <c r="A4279" s="4" t="s">
        <v>1593</v>
      </c>
      <c r="B4279" s="7" t="n">
        <v>12390</v>
      </c>
    </row>
    <row r="4280" spans="1:5">
      <c r="A4280" s="3" t="s">
        <v>1594</v>
      </c>
    </row>
    <row r="4281" spans="1:5">
      <c r="A4281" s="4" t="s">
        <v>555</v>
      </c>
      <c r="B4281" s="6" t="n">
        <v>3094</v>
      </c>
    </row>
    <row r="4282" spans="1:5">
      <c r="A4282" s="4" t="s">
        <v>1595</v>
      </c>
      <c r="B4282" s="6" t="n">
        <v>16624</v>
      </c>
    </row>
    <row r="4283" spans="1:5">
      <c r="A4283" s="4" t="s">
        <v>1596</v>
      </c>
      <c r="B4283" s="6" t="n">
        <v>0</v>
      </c>
    </row>
    <row r="4284" spans="1:5">
      <c r="A4284" s="4" t="s">
        <v>1597</v>
      </c>
      <c r="B4284" s="6" t="n">
        <v>0</v>
      </c>
    </row>
    <row r="4285" spans="1:5">
      <c r="A4285" s="3" t="s">
        <v>1590</v>
      </c>
    </row>
    <row r="4286" spans="1:5">
      <c r="A4286" s="4" t="s">
        <v>555</v>
      </c>
      <c r="B4286" s="6" t="n">
        <v>3094</v>
      </c>
    </row>
    <row r="4287" spans="1:5">
      <c r="A4287" s="4" t="s">
        <v>1595</v>
      </c>
      <c r="B4287" s="6" t="n">
        <v>16624</v>
      </c>
    </row>
    <row r="4288" spans="1:5">
      <c r="A4288" s="4" t="s">
        <v>176</v>
      </c>
      <c r="B4288" s="6" t="n">
        <v>19718</v>
      </c>
    </row>
    <row r="4289" spans="1:5">
      <c r="A4289" s="4" t="s">
        <v>1598</v>
      </c>
      <c r="B4289" s="7" t="n">
        <v>523</v>
      </c>
    </row>
    <row r="4290" spans="1:5">
      <c r="A4290" s="4" t="s">
        <v>1591</v>
      </c>
      <c r="B4290" s="4" t="s">
        <v>554</v>
      </c>
    </row>
    <row r="4291" spans="1:5">
      <c r="A4291" s="4" t="s">
        <v>1960</v>
      </c>
    </row>
    <row r="4292" spans="1:5">
      <c r="A4292" s="3" t="s">
        <v>1586</v>
      </c>
    </row>
    <row r="4293" spans="1:5">
      <c r="A4293" s="4" t="s">
        <v>1593</v>
      </c>
      <c r="B4293" s="7" t="n">
        <v>0</v>
      </c>
    </row>
    <row r="4294" spans="1:5">
      <c r="A4294" s="3" t="s">
        <v>1594</v>
      </c>
    </row>
    <row r="4295" spans="1:5">
      <c r="A4295" s="4" t="s">
        <v>555</v>
      </c>
      <c r="B4295" s="6" t="n">
        <v>3428</v>
      </c>
    </row>
    <row r="4296" spans="1:5">
      <c r="A4296" s="4" t="s">
        <v>1595</v>
      </c>
      <c r="B4296" s="6" t="n">
        <v>28005</v>
      </c>
    </row>
    <row r="4297" spans="1:5">
      <c r="A4297" s="4" t="s">
        <v>1596</v>
      </c>
      <c r="B4297" s="6" t="n">
        <v>0</v>
      </c>
    </row>
    <row r="4298" spans="1:5">
      <c r="A4298" s="4" t="s">
        <v>1597</v>
      </c>
      <c r="B4298" s="6" t="n">
        <v>-439</v>
      </c>
    </row>
    <row r="4299" spans="1:5">
      <c r="A4299" s="3" t="s">
        <v>1590</v>
      </c>
    </row>
    <row r="4300" spans="1:5">
      <c r="A4300" s="4" t="s">
        <v>555</v>
      </c>
      <c r="B4300" s="6" t="n">
        <v>3380</v>
      </c>
    </row>
    <row r="4301" spans="1:5">
      <c r="A4301" s="4" t="s">
        <v>1595</v>
      </c>
      <c r="B4301" s="6" t="n">
        <v>27614</v>
      </c>
    </row>
    <row r="4302" spans="1:5">
      <c r="A4302" s="4" t="s">
        <v>176</v>
      </c>
      <c r="B4302" s="6" t="n">
        <v>30994</v>
      </c>
    </row>
    <row r="4303" spans="1:5">
      <c r="A4303" s="4" t="s">
        <v>1598</v>
      </c>
      <c r="B4303" s="7" t="n">
        <v>866</v>
      </c>
    </row>
    <row r="4304" spans="1:5">
      <c r="A4304" s="4" t="s">
        <v>1591</v>
      </c>
      <c r="B4304" s="4" t="s">
        <v>554</v>
      </c>
    </row>
    <row r="4305" spans="1:5">
      <c r="A4305" s="4" t="s">
        <v>1961</v>
      </c>
    </row>
    <row r="4306" spans="1:5">
      <c r="A4306" s="3" t="s">
        <v>1586</v>
      </c>
    </row>
    <row r="4307" spans="1:5">
      <c r="A4307" s="4" t="s">
        <v>1593</v>
      </c>
      <c r="B4307" s="7" t="n">
        <v>0</v>
      </c>
    </row>
    <row r="4308" spans="1:5">
      <c r="A4308" s="3" t="s">
        <v>1594</v>
      </c>
    </row>
    <row r="4309" spans="1:5">
      <c r="A4309" s="4" t="s">
        <v>555</v>
      </c>
      <c r="B4309" s="6" t="n">
        <v>7864</v>
      </c>
    </row>
    <row r="4310" spans="1:5">
      <c r="A4310" s="4" t="s">
        <v>1595</v>
      </c>
      <c r="B4310" s="6" t="n">
        <v>27006</v>
      </c>
    </row>
    <row r="4311" spans="1:5">
      <c r="A4311" s="4" t="s">
        <v>1596</v>
      </c>
      <c r="B4311" s="6" t="n">
        <v>0</v>
      </c>
    </row>
    <row r="4312" spans="1:5">
      <c r="A4312" s="4" t="s">
        <v>1597</v>
      </c>
      <c r="B4312" s="6" t="n">
        <v>-487</v>
      </c>
    </row>
    <row r="4313" spans="1:5">
      <c r="A4313" s="3" t="s">
        <v>1590</v>
      </c>
    </row>
    <row r="4314" spans="1:5">
      <c r="A4314" s="4" t="s">
        <v>555</v>
      </c>
      <c r="B4314" s="6" t="n">
        <v>7754</v>
      </c>
    </row>
    <row r="4315" spans="1:5">
      <c r="A4315" s="4" t="s">
        <v>1595</v>
      </c>
      <c r="B4315" s="6" t="n">
        <v>26629</v>
      </c>
    </row>
    <row r="4316" spans="1:5">
      <c r="A4316" s="4" t="s">
        <v>176</v>
      </c>
      <c r="B4316" s="6" t="n">
        <v>34383</v>
      </c>
    </row>
    <row r="4317" spans="1:5">
      <c r="A4317" s="4" t="s">
        <v>1598</v>
      </c>
      <c r="B4317" s="7" t="n">
        <v>824</v>
      </c>
    </row>
    <row r="4318" spans="1:5">
      <c r="A4318" s="4" t="s">
        <v>1591</v>
      </c>
      <c r="B4318" s="4" t="s">
        <v>554</v>
      </c>
    </row>
    <row r="4319" spans="1:5">
      <c r="A4319" s="4" t="s">
        <v>1962</v>
      </c>
    </row>
    <row r="4320" spans="1:5">
      <c r="A4320" s="3" t="s">
        <v>1586</v>
      </c>
    </row>
    <row r="4321" spans="1:5">
      <c r="A4321" s="4" t="s">
        <v>1593</v>
      </c>
      <c r="B4321" s="7" t="n">
        <v>37151</v>
      </c>
    </row>
    <row r="4322" spans="1:5">
      <c r="A4322" s="3" t="s">
        <v>1594</v>
      </c>
    </row>
    <row r="4323" spans="1:5">
      <c r="A4323" s="4" t="s">
        <v>555</v>
      </c>
      <c r="B4323" s="6" t="n">
        <v>0</v>
      </c>
    </row>
    <row r="4324" spans="1:5">
      <c r="A4324" s="4" t="s">
        <v>1595</v>
      </c>
      <c r="B4324" s="6" t="n">
        <v>44990</v>
      </c>
    </row>
    <row r="4325" spans="1:5">
      <c r="A4325" s="4" t="s">
        <v>1596</v>
      </c>
      <c r="B4325" s="6" t="n">
        <v>0</v>
      </c>
    </row>
    <row r="4326" spans="1:5">
      <c r="A4326" s="4" t="s">
        <v>1597</v>
      </c>
      <c r="B4326" s="6" t="n">
        <v>-628</v>
      </c>
    </row>
    <row r="4327" spans="1:5">
      <c r="A4327" s="3" t="s">
        <v>1590</v>
      </c>
    </row>
    <row r="4328" spans="1:5">
      <c r="A4328" s="4" t="s">
        <v>555</v>
      </c>
      <c r="B4328" s="6" t="n">
        <v>0</v>
      </c>
    </row>
    <row r="4329" spans="1:5">
      <c r="A4329" s="4" t="s">
        <v>1595</v>
      </c>
      <c r="B4329" s="6" t="n">
        <v>44362</v>
      </c>
    </row>
    <row r="4330" spans="1:5">
      <c r="A4330" s="4" t="s">
        <v>176</v>
      </c>
      <c r="B4330" s="6" t="n">
        <v>44362</v>
      </c>
    </row>
    <row r="4331" spans="1:5">
      <c r="A4331" s="4" t="s">
        <v>1598</v>
      </c>
      <c r="B4331" s="7" t="n">
        <v>1339</v>
      </c>
    </row>
    <row r="4332" spans="1:5">
      <c r="A4332" s="4" t="s">
        <v>1591</v>
      </c>
      <c r="B4332" s="4" t="s">
        <v>554</v>
      </c>
    </row>
    <row r="4333" spans="1:5">
      <c r="A4333" s="4" t="s">
        <v>1963</v>
      </c>
    </row>
    <row r="4334" spans="1:5">
      <c r="A4334" s="3" t="s">
        <v>1586</v>
      </c>
    </row>
    <row r="4335" spans="1:5">
      <c r="A4335" s="4" t="s">
        <v>1593</v>
      </c>
      <c r="B4335" s="7" t="n">
        <v>38847</v>
      </c>
    </row>
    <row r="4336" spans="1:5">
      <c r="A4336" s="3" t="s">
        <v>1594</v>
      </c>
    </row>
    <row r="4337" spans="1:5">
      <c r="A4337" s="4" t="s">
        <v>555</v>
      </c>
      <c r="B4337" s="6" t="n">
        <v>10199</v>
      </c>
    </row>
    <row r="4338" spans="1:5">
      <c r="A4338" s="4" t="s">
        <v>1595</v>
      </c>
      <c r="B4338" s="6" t="n">
        <v>47391</v>
      </c>
    </row>
    <row r="4339" spans="1:5">
      <c r="A4339" s="4" t="s">
        <v>1596</v>
      </c>
      <c r="B4339" s="6" t="n">
        <v>0</v>
      </c>
    </row>
    <row r="4340" spans="1:5">
      <c r="A4340" s="4" t="s">
        <v>1597</v>
      </c>
      <c r="B4340" s="6" t="n">
        <v>-804</v>
      </c>
    </row>
    <row r="4341" spans="1:5">
      <c r="A4341" s="3" t="s">
        <v>1590</v>
      </c>
    </row>
    <row r="4342" spans="1:5">
      <c r="A4342" s="4" t="s">
        <v>555</v>
      </c>
      <c r="B4342" s="6" t="n">
        <v>10057</v>
      </c>
    </row>
    <row r="4343" spans="1:5">
      <c r="A4343" s="4" t="s">
        <v>1595</v>
      </c>
      <c r="B4343" s="6" t="n">
        <v>46729</v>
      </c>
    </row>
    <row r="4344" spans="1:5">
      <c r="A4344" s="4" t="s">
        <v>176</v>
      </c>
      <c r="B4344" s="6" t="n">
        <v>56786</v>
      </c>
    </row>
    <row r="4345" spans="1:5">
      <c r="A4345" s="4" t="s">
        <v>1598</v>
      </c>
      <c r="B4345" s="7" t="n">
        <v>1481</v>
      </c>
    </row>
    <row r="4346" spans="1:5">
      <c r="A4346" s="4" t="s">
        <v>1591</v>
      </c>
      <c r="B4346" s="4" t="s">
        <v>554</v>
      </c>
    </row>
    <row r="4347" spans="1:5">
      <c r="A4347" s="4" t="s">
        <v>1964</v>
      </c>
    </row>
    <row r="4348" spans="1:5">
      <c r="A4348" s="3" t="s">
        <v>1586</v>
      </c>
    </row>
    <row r="4349" spans="1:5">
      <c r="A4349" s="4" t="s">
        <v>1593</v>
      </c>
      <c r="B4349" s="7" t="n">
        <v>11717</v>
      </c>
    </row>
    <row r="4350" spans="1:5">
      <c r="A4350" s="3" t="s">
        <v>1594</v>
      </c>
    </row>
    <row r="4351" spans="1:5">
      <c r="A4351" s="4" t="s">
        <v>555</v>
      </c>
      <c r="B4351" s="6" t="n">
        <v>906</v>
      </c>
    </row>
    <row r="4352" spans="1:5">
      <c r="A4352" s="4" t="s">
        <v>1595</v>
      </c>
      <c r="B4352" s="6" t="n">
        <v>17020</v>
      </c>
    </row>
    <row r="4353" spans="1:5">
      <c r="A4353" s="4" t="s">
        <v>1596</v>
      </c>
      <c r="B4353" s="6" t="n">
        <v>0</v>
      </c>
    </row>
    <row r="4354" spans="1:5">
      <c r="A4354" s="4" t="s">
        <v>1597</v>
      </c>
      <c r="B4354" s="6" t="n">
        <v>0</v>
      </c>
    </row>
    <row r="4355" spans="1:5">
      <c r="A4355" s="3" t="s">
        <v>1590</v>
      </c>
    </row>
    <row r="4356" spans="1:5">
      <c r="A4356" s="4" t="s">
        <v>555</v>
      </c>
      <c r="B4356" s="6" t="n">
        <v>906</v>
      </c>
    </row>
    <row r="4357" spans="1:5">
      <c r="A4357" s="4" t="s">
        <v>1595</v>
      </c>
      <c r="B4357" s="6" t="n">
        <v>17020</v>
      </c>
    </row>
    <row r="4358" spans="1:5">
      <c r="A4358" s="4" t="s">
        <v>176</v>
      </c>
      <c r="B4358" s="6" t="n">
        <v>17926</v>
      </c>
    </row>
    <row r="4359" spans="1:5">
      <c r="A4359" s="4" t="s">
        <v>1598</v>
      </c>
      <c r="B4359" s="7" t="n">
        <v>514</v>
      </c>
    </row>
    <row r="4360" spans="1:5">
      <c r="A4360" s="4" t="s">
        <v>1591</v>
      </c>
      <c r="B4360" s="4" t="s">
        <v>554</v>
      </c>
    </row>
    <row r="4361" spans="1:5">
      <c r="A4361" s="4" t="s">
        <v>1965</v>
      </c>
    </row>
    <row r="4362" spans="1:5">
      <c r="A4362" s="3" t="s">
        <v>1586</v>
      </c>
    </row>
    <row r="4363" spans="1:5">
      <c r="A4363" s="4" t="s">
        <v>1593</v>
      </c>
      <c r="B4363" s="7" t="n">
        <v>0</v>
      </c>
    </row>
    <row r="4364" spans="1:5">
      <c r="A4364" s="3" t="s">
        <v>1594</v>
      </c>
    </row>
    <row r="4365" spans="1:5">
      <c r="A4365" s="4" t="s">
        <v>555</v>
      </c>
      <c r="B4365" s="6" t="n">
        <v>791</v>
      </c>
    </row>
    <row r="4366" spans="1:5">
      <c r="A4366" s="4" t="s">
        <v>1595</v>
      </c>
      <c r="B4366" s="6" t="n">
        <v>1990</v>
      </c>
    </row>
    <row r="4367" spans="1:5">
      <c r="A4367" s="4" t="s">
        <v>1596</v>
      </c>
      <c r="B4367" s="6" t="n">
        <v>0</v>
      </c>
    </row>
    <row r="4368" spans="1:5">
      <c r="A4368" s="4" t="s">
        <v>1597</v>
      </c>
      <c r="B4368" s="6" t="n">
        <v>0</v>
      </c>
    </row>
    <row r="4369" spans="1:5">
      <c r="A4369" s="3" t="s">
        <v>1590</v>
      </c>
    </row>
    <row r="4370" spans="1:5">
      <c r="A4370" s="4" t="s">
        <v>555</v>
      </c>
      <c r="B4370" s="6" t="n">
        <v>791</v>
      </c>
    </row>
    <row r="4371" spans="1:5">
      <c r="A4371" s="4" t="s">
        <v>1595</v>
      </c>
      <c r="B4371" s="6" t="n">
        <v>1990</v>
      </c>
    </row>
    <row r="4372" spans="1:5">
      <c r="A4372" s="4" t="s">
        <v>176</v>
      </c>
      <c r="B4372" s="6" t="n">
        <v>2781</v>
      </c>
    </row>
    <row r="4373" spans="1:5">
      <c r="A4373" s="4" t="s">
        <v>1598</v>
      </c>
      <c r="B4373" s="7" t="n">
        <v>66</v>
      </c>
    </row>
    <row r="4374" spans="1:5">
      <c r="A4374" s="4" t="s">
        <v>1591</v>
      </c>
      <c r="B4374" s="4" t="s">
        <v>554</v>
      </c>
    </row>
    <row r="4375" spans="1:5">
      <c r="A4375" s="4" t="s">
        <v>1966</v>
      </c>
    </row>
    <row r="4376" spans="1:5">
      <c r="A4376" s="3" t="s">
        <v>1586</v>
      </c>
    </row>
    <row r="4377" spans="1:5">
      <c r="A4377" s="4" t="s">
        <v>1593</v>
      </c>
      <c r="B4377" s="7" t="n">
        <v>0</v>
      </c>
    </row>
    <row r="4378" spans="1:5">
      <c r="A4378" s="3" t="s">
        <v>1594</v>
      </c>
    </row>
    <row r="4379" spans="1:5">
      <c r="A4379" s="4" t="s">
        <v>555</v>
      </c>
      <c r="B4379" s="6" t="n">
        <v>2858</v>
      </c>
    </row>
    <row r="4380" spans="1:5">
      <c r="A4380" s="4" t="s">
        <v>1595</v>
      </c>
      <c r="B4380" s="6" t="n">
        <v>11055</v>
      </c>
    </row>
    <row r="4381" spans="1:5">
      <c r="A4381" s="4" t="s">
        <v>1596</v>
      </c>
      <c r="B4381" s="6" t="n">
        <v>0</v>
      </c>
    </row>
    <row r="4382" spans="1:5">
      <c r="A4382" s="4" t="s">
        <v>1597</v>
      </c>
      <c r="B4382" s="6" t="n">
        <v>0</v>
      </c>
    </row>
    <row r="4383" spans="1:5">
      <c r="A4383" s="3" t="s">
        <v>1590</v>
      </c>
    </row>
    <row r="4384" spans="1:5">
      <c r="A4384" s="4" t="s">
        <v>555</v>
      </c>
      <c r="B4384" s="6" t="n">
        <v>2858</v>
      </c>
    </row>
    <row r="4385" spans="1:5">
      <c r="A4385" s="4" t="s">
        <v>1595</v>
      </c>
      <c r="B4385" s="6" t="n">
        <v>11055</v>
      </c>
    </row>
    <row r="4386" spans="1:5">
      <c r="A4386" s="4" t="s">
        <v>176</v>
      </c>
      <c r="B4386" s="6" t="n">
        <v>13913</v>
      </c>
    </row>
    <row r="4387" spans="1:5">
      <c r="A4387" s="4" t="s">
        <v>1598</v>
      </c>
      <c r="B4387" s="7" t="n">
        <v>367</v>
      </c>
    </row>
    <row r="4388" spans="1:5">
      <c r="A4388" s="4" t="s">
        <v>1591</v>
      </c>
      <c r="B4388" s="4" t="s">
        <v>554</v>
      </c>
    </row>
    <row r="4389" spans="1:5">
      <c r="A4389" s="4" t="s">
        <v>1967</v>
      </c>
    </row>
    <row r="4390" spans="1:5">
      <c r="A4390" s="3" t="s">
        <v>1586</v>
      </c>
    </row>
    <row r="4391" spans="1:5">
      <c r="A4391" s="4" t="s">
        <v>1593</v>
      </c>
      <c r="B4391" s="7" t="n">
        <v>0</v>
      </c>
    </row>
    <row r="4392" spans="1:5">
      <c r="A4392" s="3" t="s">
        <v>1594</v>
      </c>
    </row>
    <row r="4393" spans="1:5">
      <c r="A4393" s="4" t="s">
        <v>555</v>
      </c>
      <c r="B4393" s="6" t="n">
        <v>2868</v>
      </c>
    </row>
    <row r="4394" spans="1:5">
      <c r="A4394" s="4" t="s">
        <v>1595</v>
      </c>
      <c r="B4394" s="6" t="n">
        <v>37571</v>
      </c>
    </row>
    <row r="4395" spans="1:5">
      <c r="A4395" s="4" t="s">
        <v>1596</v>
      </c>
      <c r="B4395" s="6" t="n">
        <v>0</v>
      </c>
    </row>
    <row r="4396" spans="1:5">
      <c r="A4396" s="4" t="s">
        <v>1597</v>
      </c>
      <c r="B4396" s="6" t="n">
        <v>0</v>
      </c>
    </row>
    <row r="4397" spans="1:5">
      <c r="A4397" s="3" t="s">
        <v>1590</v>
      </c>
    </row>
    <row r="4398" spans="1:5">
      <c r="A4398" s="4" t="s">
        <v>555</v>
      </c>
      <c r="B4398" s="6" t="n">
        <v>2868</v>
      </c>
    </row>
    <row r="4399" spans="1:5">
      <c r="A4399" s="4" t="s">
        <v>1595</v>
      </c>
      <c r="B4399" s="6" t="n">
        <v>37571</v>
      </c>
    </row>
    <row r="4400" spans="1:5">
      <c r="A4400" s="4" t="s">
        <v>176</v>
      </c>
      <c r="B4400" s="6" t="n">
        <v>40439</v>
      </c>
    </row>
    <row r="4401" spans="1:5">
      <c r="A4401" s="4" t="s">
        <v>1598</v>
      </c>
      <c r="B4401" s="7" t="n">
        <v>1268</v>
      </c>
    </row>
    <row r="4402" spans="1:5">
      <c r="A4402" s="4" t="s">
        <v>1591</v>
      </c>
      <c r="B4402" s="4" t="s">
        <v>554</v>
      </c>
    </row>
    <row r="4403" spans="1:5">
      <c r="A4403" s="4" t="s">
        <v>1968</v>
      </c>
    </row>
    <row r="4404" spans="1:5">
      <c r="A4404" s="3" t="s">
        <v>1586</v>
      </c>
    </row>
    <row r="4405" spans="1:5">
      <c r="A4405" s="4" t="s">
        <v>1593</v>
      </c>
      <c r="B4405" s="7" t="n">
        <v>0</v>
      </c>
    </row>
    <row r="4406" spans="1:5">
      <c r="A4406" s="3" t="s">
        <v>1594</v>
      </c>
    </row>
    <row r="4407" spans="1:5">
      <c r="A4407" s="4" t="s">
        <v>555</v>
      </c>
      <c r="B4407" s="6" t="n">
        <v>806</v>
      </c>
    </row>
    <row r="4408" spans="1:5">
      <c r="A4408" s="4" t="s">
        <v>1595</v>
      </c>
      <c r="B4408" s="6" t="n">
        <v>11922</v>
      </c>
    </row>
    <row r="4409" spans="1:5">
      <c r="A4409" s="4" t="s">
        <v>1596</v>
      </c>
      <c r="B4409" s="6" t="n">
        <v>0</v>
      </c>
    </row>
    <row r="4410" spans="1:5">
      <c r="A4410" s="4" t="s">
        <v>1597</v>
      </c>
      <c r="B4410" s="6" t="n">
        <v>0</v>
      </c>
    </row>
    <row r="4411" spans="1:5">
      <c r="A4411" s="3" t="s">
        <v>1590</v>
      </c>
    </row>
    <row r="4412" spans="1:5">
      <c r="A4412" s="4" t="s">
        <v>555</v>
      </c>
      <c r="B4412" s="6" t="n">
        <v>806</v>
      </c>
    </row>
    <row r="4413" spans="1:5">
      <c r="A4413" s="4" t="s">
        <v>1595</v>
      </c>
      <c r="B4413" s="6" t="n">
        <v>11922</v>
      </c>
    </row>
    <row r="4414" spans="1:5">
      <c r="A4414" s="4" t="s">
        <v>176</v>
      </c>
      <c r="B4414" s="6" t="n">
        <v>12728</v>
      </c>
    </row>
    <row r="4415" spans="1:5">
      <c r="A4415" s="4" t="s">
        <v>1598</v>
      </c>
      <c r="B4415" s="7" t="n">
        <v>415</v>
      </c>
    </row>
    <row r="4416" spans="1:5">
      <c r="A4416" s="4" t="s">
        <v>1591</v>
      </c>
      <c r="B4416" s="4" t="s">
        <v>554</v>
      </c>
    </row>
    <row r="4417" spans="1:5">
      <c r="A4417" s="4" t="s">
        <v>1891</v>
      </c>
    </row>
    <row r="4418" spans="1:5">
      <c r="A4418" s="3" t="s">
        <v>1586</v>
      </c>
    </row>
    <row r="4419" spans="1:5">
      <c r="A4419" s="4" t="s">
        <v>1593</v>
      </c>
      <c r="B4419" s="7" t="n">
        <v>0</v>
      </c>
    </row>
    <row r="4420" spans="1:5">
      <c r="A4420" s="3" t="s">
        <v>1594</v>
      </c>
    </row>
    <row r="4421" spans="1:5">
      <c r="A4421" s="4" t="s">
        <v>555</v>
      </c>
      <c r="B4421" s="6" t="n">
        <v>620</v>
      </c>
    </row>
    <row r="4422" spans="1:5">
      <c r="A4422" s="4" t="s">
        <v>1595</v>
      </c>
      <c r="B4422" s="6" t="n">
        <v>46319</v>
      </c>
    </row>
    <row r="4423" spans="1:5">
      <c r="A4423" s="4" t="s">
        <v>1596</v>
      </c>
      <c r="B4423" s="6" t="n">
        <v>434</v>
      </c>
    </row>
    <row r="4424" spans="1:5">
      <c r="A4424" s="4" t="s">
        <v>1597</v>
      </c>
      <c r="B4424" s="6" t="n">
        <v>0</v>
      </c>
    </row>
    <row r="4425" spans="1:5">
      <c r="A4425" s="3" t="s">
        <v>1590</v>
      </c>
    </row>
    <row r="4426" spans="1:5">
      <c r="A4426" s="4" t="s">
        <v>555</v>
      </c>
      <c r="B4426" s="6" t="n">
        <v>620</v>
      </c>
    </row>
    <row r="4427" spans="1:5">
      <c r="A4427" s="4" t="s">
        <v>1595</v>
      </c>
      <c r="B4427" s="6" t="n">
        <v>46753</v>
      </c>
    </row>
    <row r="4428" spans="1:5">
      <c r="A4428" s="4" t="s">
        <v>176</v>
      </c>
      <c r="B4428" s="6" t="n">
        <v>47373</v>
      </c>
    </row>
    <row r="4429" spans="1:5">
      <c r="A4429" s="4" t="s">
        <v>1598</v>
      </c>
      <c r="B4429" s="7" t="n">
        <v>916</v>
      </c>
    </row>
    <row r="4430" spans="1:5">
      <c r="A4430" s="4" t="s">
        <v>1591</v>
      </c>
      <c r="B4430" s="4" t="s">
        <v>554</v>
      </c>
    </row>
    <row r="4431" spans="1:5">
      <c r="A4431" s="4" t="s">
        <v>1969</v>
      </c>
    </row>
    <row r="4432" spans="1:5">
      <c r="A4432" s="3" t="s">
        <v>1586</v>
      </c>
    </row>
    <row r="4433" spans="1:5">
      <c r="A4433" s="4" t="s">
        <v>1593</v>
      </c>
      <c r="B4433" s="7" t="n">
        <v>16970</v>
      </c>
    </row>
    <row r="4434" spans="1:5">
      <c r="A4434" s="3" t="s">
        <v>1594</v>
      </c>
    </row>
    <row r="4435" spans="1:5">
      <c r="A4435" s="4" t="s">
        <v>555</v>
      </c>
      <c r="B4435" s="6" t="n">
        <v>4742</v>
      </c>
    </row>
    <row r="4436" spans="1:5">
      <c r="A4436" s="4" t="s">
        <v>1595</v>
      </c>
      <c r="B4436" s="6" t="n">
        <v>23270</v>
      </c>
    </row>
    <row r="4437" spans="1:5">
      <c r="A4437" s="4" t="s">
        <v>1596</v>
      </c>
      <c r="B4437" s="6" t="n">
        <v>5636</v>
      </c>
    </row>
    <row r="4438" spans="1:5">
      <c r="A4438" s="4" t="s">
        <v>1597</v>
      </c>
      <c r="B4438" s="6" t="n">
        <v>-438</v>
      </c>
    </row>
    <row r="4439" spans="1:5">
      <c r="A4439" s="3" t="s">
        <v>1590</v>
      </c>
    </row>
    <row r="4440" spans="1:5">
      <c r="A4440" s="4" t="s">
        <v>555</v>
      </c>
      <c r="B4440" s="6" t="n">
        <v>4676</v>
      </c>
    </row>
    <row r="4441" spans="1:5">
      <c r="A4441" s="4" t="s">
        <v>1595</v>
      </c>
      <c r="B4441" s="6" t="n">
        <v>28534</v>
      </c>
    </row>
    <row r="4442" spans="1:5">
      <c r="A4442" s="4" t="s">
        <v>176</v>
      </c>
      <c r="B4442" s="6" t="n">
        <v>33210</v>
      </c>
    </row>
    <row r="4443" spans="1:5">
      <c r="A4443" s="4" t="s">
        <v>1598</v>
      </c>
      <c r="B4443" s="7" t="n">
        <v>843</v>
      </c>
    </row>
    <row r="4444" spans="1:5">
      <c r="A4444" s="4" t="s">
        <v>1591</v>
      </c>
      <c r="B4444" s="4" t="s">
        <v>554</v>
      </c>
    </row>
    <row r="4445" spans="1:5">
      <c r="A4445" s="4" t="s">
        <v>1970</v>
      </c>
    </row>
    <row r="4446" spans="1:5">
      <c r="A4446" s="3" t="s">
        <v>1586</v>
      </c>
    </row>
    <row r="4447" spans="1:5">
      <c r="A4447" s="4" t="s">
        <v>1593</v>
      </c>
      <c r="B4447" s="7" t="n">
        <v>0</v>
      </c>
    </row>
    <row r="4448" spans="1:5">
      <c r="A4448" s="3" t="s">
        <v>1594</v>
      </c>
    </row>
    <row r="4449" spans="1:5">
      <c r="A4449" s="4" t="s">
        <v>555</v>
      </c>
      <c r="B4449" s="6" t="n">
        <v>2224</v>
      </c>
    </row>
    <row r="4450" spans="1:5">
      <c r="A4450" s="4" t="s">
        <v>1595</v>
      </c>
      <c r="B4450" s="6" t="n">
        <v>6583</v>
      </c>
    </row>
    <row r="4451" spans="1:5">
      <c r="A4451" s="4" t="s">
        <v>1596</v>
      </c>
      <c r="B4451" s="6" t="n">
        <v>0</v>
      </c>
    </row>
    <row r="4452" spans="1:5">
      <c r="A4452" s="4" t="s">
        <v>1597</v>
      </c>
      <c r="B4452" s="6" t="n">
        <v>0</v>
      </c>
    </row>
    <row r="4453" spans="1:5">
      <c r="A4453" s="3" t="s">
        <v>1590</v>
      </c>
    </row>
    <row r="4454" spans="1:5">
      <c r="A4454" s="4" t="s">
        <v>555</v>
      </c>
      <c r="B4454" s="6" t="n">
        <v>2224</v>
      </c>
    </row>
    <row r="4455" spans="1:5">
      <c r="A4455" s="4" t="s">
        <v>1595</v>
      </c>
      <c r="B4455" s="6" t="n">
        <v>6583</v>
      </c>
    </row>
    <row r="4456" spans="1:5">
      <c r="A4456" s="4" t="s">
        <v>176</v>
      </c>
      <c r="B4456" s="6" t="n">
        <v>8807</v>
      </c>
    </row>
    <row r="4457" spans="1:5">
      <c r="A4457" s="4" t="s">
        <v>1598</v>
      </c>
      <c r="B4457" s="7" t="n">
        <v>210</v>
      </c>
    </row>
    <row r="4458" spans="1:5">
      <c r="A4458" s="4" t="s">
        <v>1591</v>
      </c>
      <c r="B4458" s="4" t="s">
        <v>554</v>
      </c>
    </row>
    <row r="4459" spans="1:5">
      <c r="A4459" s="4" t="s">
        <v>1971</v>
      </c>
    </row>
    <row r="4460" spans="1:5">
      <c r="A4460" s="3" t="s">
        <v>1586</v>
      </c>
    </row>
    <row r="4461" spans="1:5">
      <c r="A4461" s="4" t="s">
        <v>1593</v>
      </c>
      <c r="B4461" s="7" t="n">
        <v>0</v>
      </c>
    </row>
    <row r="4462" spans="1:5">
      <c r="A4462" s="3" t="s">
        <v>1594</v>
      </c>
    </row>
    <row r="4463" spans="1:5">
      <c r="A4463" s="4" t="s">
        <v>555</v>
      </c>
      <c r="B4463" s="6" t="n">
        <v>5794</v>
      </c>
    </row>
    <row r="4464" spans="1:5">
      <c r="A4464" s="4" t="s">
        <v>1595</v>
      </c>
      <c r="B4464" s="6" t="n">
        <v>21141</v>
      </c>
    </row>
    <row r="4465" spans="1:5">
      <c r="A4465" s="4" t="s">
        <v>1596</v>
      </c>
      <c r="B4465" s="6" t="n">
        <v>0</v>
      </c>
    </row>
    <row r="4466" spans="1:5">
      <c r="A4466" s="4" t="s">
        <v>1597</v>
      </c>
      <c r="B4466" s="6" t="n">
        <v>0</v>
      </c>
    </row>
    <row r="4467" spans="1:5">
      <c r="A4467" s="3" t="s">
        <v>1590</v>
      </c>
    </row>
    <row r="4468" spans="1:5">
      <c r="A4468" s="4" t="s">
        <v>555</v>
      </c>
      <c r="B4468" s="6" t="n">
        <v>5794</v>
      </c>
    </row>
    <row r="4469" spans="1:5">
      <c r="A4469" s="4" t="s">
        <v>1595</v>
      </c>
      <c r="B4469" s="6" t="n">
        <v>21141</v>
      </c>
    </row>
    <row r="4470" spans="1:5">
      <c r="A4470" s="4" t="s">
        <v>176</v>
      </c>
      <c r="B4470" s="6" t="n">
        <v>26935</v>
      </c>
    </row>
    <row r="4471" spans="1:5">
      <c r="A4471" s="4" t="s">
        <v>1598</v>
      </c>
      <c r="B4471" s="7" t="n">
        <v>917</v>
      </c>
    </row>
    <row r="4472" spans="1:5">
      <c r="A4472" s="4" t="s">
        <v>1591</v>
      </c>
      <c r="B4472" s="4" t="s">
        <v>1702</v>
      </c>
    </row>
    <row r="4473" spans="1:5">
      <c r="A4473" s="4" t="s">
        <v>1972</v>
      </c>
    </row>
    <row r="4474" spans="1:5">
      <c r="A4474" s="3" t="s">
        <v>1590</v>
      </c>
    </row>
    <row r="4475" spans="1:5">
      <c r="A4475" s="4" t="s">
        <v>1591</v>
      </c>
      <c r="B4475" s="4" t="s">
        <v>1712</v>
      </c>
    </row>
    <row r="4476" spans="1:5">
      <c r="A4476" s="4" t="s">
        <v>1973</v>
      </c>
    </row>
    <row r="4477" spans="1:5">
      <c r="A4477" s="3" t="s">
        <v>1586</v>
      </c>
    </row>
    <row r="4478" spans="1:5">
      <c r="A4478" s="4" t="s">
        <v>1593</v>
      </c>
      <c r="B4478" s="7" t="n">
        <v>0</v>
      </c>
    </row>
    <row r="4479" spans="1:5">
      <c r="A4479" s="3" t="s">
        <v>1594</v>
      </c>
    </row>
    <row r="4480" spans="1:5">
      <c r="A4480" s="4" t="s">
        <v>555</v>
      </c>
      <c r="B4480" s="6" t="n">
        <v>23267</v>
      </c>
    </row>
    <row r="4481" spans="1:5">
      <c r="A4481" s="4" t="s">
        <v>1595</v>
      </c>
      <c r="B4481" s="6" t="n">
        <v>9166</v>
      </c>
    </row>
    <row r="4482" spans="1:5">
      <c r="A4482" s="4" t="s">
        <v>1596</v>
      </c>
      <c r="B4482" s="6" t="n">
        <v>0</v>
      </c>
    </row>
    <row r="4483" spans="1:5">
      <c r="A4483" s="4" t="s">
        <v>1597</v>
      </c>
      <c r="B4483" s="6" t="n">
        <v>0</v>
      </c>
    </row>
    <row r="4484" spans="1:5">
      <c r="A4484" s="3" t="s">
        <v>1590</v>
      </c>
    </row>
    <row r="4485" spans="1:5">
      <c r="A4485" s="4" t="s">
        <v>555</v>
      </c>
      <c r="B4485" s="6" t="n">
        <v>23267</v>
      </c>
    </row>
    <row r="4486" spans="1:5">
      <c r="A4486" s="4" t="s">
        <v>1595</v>
      </c>
      <c r="B4486" s="6" t="n">
        <v>9166</v>
      </c>
    </row>
    <row r="4487" spans="1:5">
      <c r="A4487" s="4" t="s">
        <v>176</v>
      </c>
      <c r="B4487" s="6" t="n">
        <v>32433</v>
      </c>
    </row>
    <row r="4488" spans="1:5">
      <c r="A4488" s="4" t="s">
        <v>1598</v>
      </c>
      <c r="B4488" s="7" t="n">
        <v>354</v>
      </c>
    </row>
    <row r="4489" spans="1:5">
      <c r="A4489" s="4" t="s">
        <v>1974</v>
      </c>
    </row>
    <row r="4490" spans="1:5">
      <c r="A4490" s="3" t="s">
        <v>1590</v>
      </c>
    </row>
    <row r="4491" spans="1:5">
      <c r="A4491" s="4" t="s">
        <v>1591</v>
      </c>
      <c r="B4491" s="4" t="s">
        <v>1618</v>
      </c>
    </row>
    <row r="4492" spans="1:5">
      <c r="A4492" s="4" t="s">
        <v>1975</v>
      </c>
    </row>
    <row r="4493" spans="1:5">
      <c r="A4493" s="3" t="s">
        <v>1590</v>
      </c>
    </row>
    <row r="4494" spans="1:5">
      <c r="A4494" s="4" t="s">
        <v>1591</v>
      </c>
      <c r="B4494" s="4" t="s">
        <v>554</v>
      </c>
    </row>
    <row r="4495" spans="1:5">
      <c r="A4495" s="4" t="s">
        <v>1976</v>
      </c>
    </row>
    <row r="4496" spans="1:5">
      <c r="A4496" s="3" t="s">
        <v>1586</v>
      </c>
    </row>
    <row r="4497" spans="1:5">
      <c r="A4497" s="4" t="s">
        <v>1593</v>
      </c>
      <c r="B4497" s="7" t="n">
        <v>0</v>
      </c>
    </row>
    <row r="4498" spans="1:5">
      <c r="A4498" s="3" t="s">
        <v>1594</v>
      </c>
    </row>
    <row r="4499" spans="1:5">
      <c r="A4499" s="4" t="s">
        <v>555</v>
      </c>
      <c r="B4499" s="6" t="n">
        <v>3002</v>
      </c>
    </row>
    <row r="4500" spans="1:5">
      <c r="A4500" s="4" t="s">
        <v>1595</v>
      </c>
      <c r="B4500" s="6" t="n">
        <v>36334</v>
      </c>
    </row>
    <row r="4501" spans="1:5">
      <c r="A4501" s="4" t="s">
        <v>1596</v>
      </c>
      <c r="B4501" s="6" t="n">
        <v>14096</v>
      </c>
    </row>
    <row r="4502" spans="1:5">
      <c r="A4502" s="4" t="s">
        <v>1597</v>
      </c>
      <c r="B4502" s="6" t="n">
        <v>-6</v>
      </c>
    </row>
    <row r="4503" spans="1:5">
      <c r="A4503" s="3" t="s">
        <v>1590</v>
      </c>
    </row>
    <row r="4504" spans="1:5">
      <c r="A4504" s="4" t="s">
        <v>555</v>
      </c>
      <c r="B4504" s="6" t="n">
        <v>3002</v>
      </c>
    </row>
    <row r="4505" spans="1:5">
      <c r="A4505" s="4" t="s">
        <v>1595</v>
      </c>
      <c r="B4505" s="6" t="n">
        <v>50424</v>
      </c>
    </row>
    <row r="4506" spans="1:5">
      <c r="A4506" s="4" t="s">
        <v>176</v>
      </c>
      <c r="B4506" s="6" t="n">
        <v>53426</v>
      </c>
    </row>
    <row r="4507" spans="1:5">
      <c r="A4507" s="4" t="s">
        <v>1598</v>
      </c>
      <c r="B4507" s="7" t="n">
        <v>1161</v>
      </c>
    </row>
    <row r="4508" spans="1:5">
      <c r="A4508" s="4" t="s">
        <v>1591</v>
      </c>
      <c r="B4508" s="4" t="s">
        <v>1640</v>
      </c>
    </row>
    <row r="4509" spans="1:5">
      <c r="A4509" s="4" t="s">
        <v>1977</v>
      </c>
    </row>
    <row r="4510" spans="1:5">
      <c r="A4510" s="3" t="s">
        <v>1586</v>
      </c>
    </row>
    <row r="4511" spans="1:5">
      <c r="A4511" s="4" t="s">
        <v>1593</v>
      </c>
      <c r="B4511" s="7" t="n">
        <v>0</v>
      </c>
    </row>
    <row r="4512" spans="1:5">
      <c r="A4512" s="3" t="s">
        <v>1594</v>
      </c>
    </row>
    <row r="4513" spans="1:5">
      <c r="A4513" s="4" t="s">
        <v>555</v>
      </c>
      <c r="B4513" s="6" t="n">
        <v>2787</v>
      </c>
    </row>
    <row r="4514" spans="1:5">
      <c r="A4514" s="4" t="s">
        <v>1595</v>
      </c>
      <c r="B4514" s="6" t="n">
        <v>12945</v>
      </c>
    </row>
    <row r="4515" spans="1:5">
      <c r="A4515" s="4" t="s">
        <v>1596</v>
      </c>
      <c r="B4515" s="6" t="n">
        <v>0</v>
      </c>
    </row>
    <row r="4516" spans="1:5">
      <c r="A4516" s="4" t="s">
        <v>1597</v>
      </c>
      <c r="B4516" s="6" t="n">
        <v>0</v>
      </c>
    </row>
    <row r="4517" spans="1:5">
      <c r="A4517" s="3" t="s">
        <v>1590</v>
      </c>
    </row>
    <row r="4518" spans="1:5">
      <c r="A4518" s="4" t="s">
        <v>555</v>
      </c>
      <c r="B4518" s="6" t="n">
        <v>2787</v>
      </c>
    </row>
    <row r="4519" spans="1:5">
      <c r="A4519" s="4" t="s">
        <v>1595</v>
      </c>
      <c r="B4519" s="6" t="n">
        <v>12945</v>
      </c>
    </row>
    <row r="4520" spans="1:5">
      <c r="A4520" s="4" t="s">
        <v>176</v>
      </c>
      <c r="B4520" s="6" t="n">
        <v>15732</v>
      </c>
    </row>
    <row r="4521" spans="1:5">
      <c r="A4521" s="4" t="s">
        <v>1598</v>
      </c>
      <c r="B4521" s="7" t="n">
        <v>391</v>
      </c>
    </row>
    <row r="4522" spans="1:5">
      <c r="A4522" s="4" t="s">
        <v>1591</v>
      </c>
      <c r="B4522" s="4" t="s">
        <v>1978</v>
      </c>
    </row>
    <row r="4523" spans="1:5">
      <c r="A4523" s="4" t="s">
        <v>1979</v>
      </c>
    </row>
    <row r="4524" spans="1:5">
      <c r="A4524" s="3" t="s">
        <v>1586</v>
      </c>
    </row>
    <row r="4525" spans="1:5">
      <c r="A4525" s="4" t="s">
        <v>1593</v>
      </c>
      <c r="B4525" s="7" t="n">
        <v>0</v>
      </c>
    </row>
    <row r="4526" spans="1:5">
      <c r="A4526" s="3" t="s">
        <v>1594</v>
      </c>
    </row>
    <row r="4527" spans="1:5">
      <c r="A4527" s="4" t="s">
        <v>555</v>
      </c>
      <c r="B4527" s="6" t="n">
        <v>995</v>
      </c>
    </row>
    <row r="4528" spans="1:5">
      <c r="A4528" s="4" t="s">
        <v>1595</v>
      </c>
      <c r="B4528" s="6" t="n">
        <v>9787</v>
      </c>
    </row>
    <row r="4529" spans="1:5">
      <c r="A4529" s="4" t="s">
        <v>1596</v>
      </c>
      <c r="B4529" s="6" t="n">
        <v>6007</v>
      </c>
    </row>
    <row r="4530" spans="1:5">
      <c r="A4530" s="4" t="s">
        <v>1597</v>
      </c>
      <c r="B4530" s="6" t="n">
        <v>-252</v>
      </c>
    </row>
    <row r="4531" spans="1:5">
      <c r="A4531" s="3" t="s">
        <v>1590</v>
      </c>
    </row>
    <row r="4532" spans="1:5">
      <c r="A4532" s="4" t="s">
        <v>555</v>
      </c>
      <c r="B4532" s="6" t="n">
        <v>979</v>
      </c>
    </row>
    <row r="4533" spans="1:5">
      <c r="A4533" s="4" t="s">
        <v>1595</v>
      </c>
      <c r="B4533" s="6" t="n">
        <v>15558</v>
      </c>
    </row>
    <row r="4534" spans="1:5">
      <c r="A4534" s="4" t="s">
        <v>176</v>
      </c>
      <c r="B4534" s="6" t="n">
        <v>16537</v>
      </c>
    </row>
    <row r="4535" spans="1:5">
      <c r="A4535" s="4" t="s">
        <v>1598</v>
      </c>
      <c r="B4535" s="7" t="n">
        <v>459</v>
      </c>
    </row>
    <row r="4536" spans="1:5">
      <c r="A4536" s="4" t="s">
        <v>1591</v>
      </c>
      <c r="B4536" s="4" t="s">
        <v>1631</v>
      </c>
    </row>
    <row r="4537" spans="1:5">
      <c r="A4537" s="4" t="s">
        <v>1980</v>
      </c>
    </row>
    <row r="4538" spans="1:5">
      <c r="A4538" s="3" t="s">
        <v>1586</v>
      </c>
    </row>
    <row r="4539" spans="1:5">
      <c r="A4539" s="4" t="s">
        <v>1593</v>
      </c>
      <c r="B4539" s="7" t="n">
        <v>0</v>
      </c>
    </row>
    <row r="4540" spans="1:5">
      <c r="A4540" s="3" t="s">
        <v>1594</v>
      </c>
    </row>
    <row r="4541" spans="1:5">
      <c r="A4541" s="4" t="s">
        <v>555</v>
      </c>
      <c r="B4541" s="6" t="n">
        <v>4231</v>
      </c>
    </row>
    <row r="4542" spans="1:5">
      <c r="A4542" s="4" t="s">
        <v>1595</v>
      </c>
      <c r="B4542" s="6" t="n">
        <v>14731</v>
      </c>
    </row>
    <row r="4543" spans="1:5">
      <c r="A4543" s="4" t="s">
        <v>1596</v>
      </c>
      <c r="B4543" s="6" t="n">
        <v>8</v>
      </c>
    </row>
    <row r="4544" spans="1:5">
      <c r="A4544" s="4" t="s">
        <v>1597</v>
      </c>
      <c r="B4544" s="6" t="n">
        <v>-238</v>
      </c>
    </row>
    <row r="4545" spans="1:5">
      <c r="A4545" s="3" t="s">
        <v>1590</v>
      </c>
    </row>
    <row r="4546" spans="1:5">
      <c r="A4546" s="4" t="s">
        <v>555</v>
      </c>
      <c r="B4546" s="6" t="n">
        <v>4178</v>
      </c>
    </row>
    <row r="4547" spans="1:5">
      <c r="A4547" s="4" t="s">
        <v>1595</v>
      </c>
      <c r="B4547" s="6" t="n">
        <v>14554</v>
      </c>
    </row>
    <row r="4548" spans="1:5">
      <c r="A4548" s="4" t="s">
        <v>176</v>
      </c>
      <c r="B4548" s="6" t="n">
        <v>18732</v>
      </c>
    </row>
    <row r="4549" spans="1:5">
      <c r="A4549" s="4" t="s">
        <v>1598</v>
      </c>
      <c r="B4549" s="7" t="n">
        <v>557</v>
      </c>
    </row>
    <row r="4550" spans="1:5">
      <c r="A4550" s="4" t="s">
        <v>1591</v>
      </c>
      <c r="B4550" s="4" t="s">
        <v>1631</v>
      </c>
    </row>
    <row r="4551" spans="1:5">
      <c r="A4551" s="4" t="s">
        <v>1981</v>
      </c>
    </row>
    <row r="4552" spans="1:5">
      <c r="A4552" s="3" t="s">
        <v>1586</v>
      </c>
    </row>
    <row r="4553" spans="1:5">
      <c r="A4553" s="4" t="s">
        <v>1593</v>
      </c>
      <c r="B4553" s="7" t="n">
        <v>0</v>
      </c>
    </row>
    <row r="4554" spans="1:5">
      <c r="A4554" s="3" t="s">
        <v>1594</v>
      </c>
    </row>
    <row r="4555" spans="1:5">
      <c r="A4555" s="4" t="s">
        <v>555</v>
      </c>
      <c r="B4555" s="6" t="n">
        <v>2396</v>
      </c>
    </row>
    <row r="4556" spans="1:5">
      <c r="A4556" s="4" t="s">
        <v>1595</v>
      </c>
      <c r="B4556" s="6" t="n">
        <v>23258</v>
      </c>
    </row>
    <row r="4557" spans="1:5">
      <c r="A4557" s="4" t="s">
        <v>1596</v>
      </c>
      <c r="B4557" s="6" t="n">
        <v>10</v>
      </c>
    </row>
    <row r="4558" spans="1:5">
      <c r="A4558" s="4" t="s">
        <v>1597</v>
      </c>
      <c r="B4558" s="6" t="n">
        <v>0</v>
      </c>
    </row>
    <row r="4559" spans="1:5">
      <c r="A4559" s="3" t="s">
        <v>1590</v>
      </c>
    </row>
    <row r="4560" spans="1:5">
      <c r="A4560" s="4" t="s">
        <v>555</v>
      </c>
      <c r="B4560" s="6" t="n">
        <v>2396</v>
      </c>
    </row>
    <row r="4561" spans="1:5">
      <c r="A4561" s="4" t="s">
        <v>1595</v>
      </c>
      <c r="B4561" s="6" t="n">
        <v>23268</v>
      </c>
    </row>
    <row r="4562" spans="1:5">
      <c r="A4562" s="4" t="s">
        <v>176</v>
      </c>
      <c r="B4562" s="6" t="n">
        <v>25664</v>
      </c>
    </row>
    <row r="4563" spans="1:5">
      <c r="A4563" s="4" t="s">
        <v>1598</v>
      </c>
      <c r="B4563" s="7" t="n">
        <v>513</v>
      </c>
    </row>
    <row r="4564" spans="1:5">
      <c r="A4564" s="4" t="s">
        <v>1591</v>
      </c>
      <c r="B4564" s="4" t="s">
        <v>554</v>
      </c>
    </row>
    <row r="4565" spans="1:5">
      <c r="A4565" s="4" t="s">
        <v>1982</v>
      </c>
    </row>
    <row r="4566" spans="1:5">
      <c r="A4566" s="3" t="s">
        <v>1586</v>
      </c>
    </row>
    <row r="4567" spans="1:5">
      <c r="A4567" s="4" t="s">
        <v>1593</v>
      </c>
      <c r="B4567" s="7" t="n">
        <v>0</v>
      </c>
    </row>
    <row r="4568" spans="1:5">
      <c r="A4568" s="3" t="s">
        <v>1594</v>
      </c>
    </row>
    <row r="4569" spans="1:5">
      <c r="A4569" s="4" t="s">
        <v>555</v>
      </c>
      <c r="B4569" s="6" t="n">
        <v>2374</v>
      </c>
    </row>
    <row r="4570" spans="1:5">
      <c r="A4570" s="4" t="s">
        <v>1595</v>
      </c>
      <c r="B4570" s="6" t="n">
        <v>30140</v>
      </c>
    </row>
    <row r="4571" spans="1:5">
      <c r="A4571" s="4" t="s">
        <v>1596</v>
      </c>
      <c r="B4571" s="6" t="n">
        <v>0</v>
      </c>
    </row>
    <row r="4572" spans="1:5">
      <c r="A4572" s="4" t="s">
        <v>1597</v>
      </c>
      <c r="B4572" s="6" t="n">
        <v>0</v>
      </c>
    </row>
    <row r="4573" spans="1:5">
      <c r="A4573" s="3" t="s">
        <v>1590</v>
      </c>
    </row>
    <row r="4574" spans="1:5">
      <c r="A4574" s="4" t="s">
        <v>555</v>
      </c>
      <c r="B4574" s="6" t="n">
        <v>2374</v>
      </c>
    </row>
    <row r="4575" spans="1:5">
      <c r="A4575" s="4" t="s">
        <v>1595</v>
      </c>
      <c r="B4575" s="6" t="n">
        <v>30140</v>
      </c>
    </row>
    <row r="4576" spans="1:5">
      <c r="A4576" s="4" t="s">
        <v>176</v>
      </c>
      <c r="B4576" s="6" t="n">
        <v>32514</v>
      </c>
    </row>
    <row r="4577" spans="1:5">
      <c r="A4577" s="4" t="s">
        <v>1598</v>
      </c>
      <c r="B4577" s="7" t="n">
        <v>693</v>
      </c>
    </row>
    <row r="4578" spans="1:5">
      <c r="A4578" s="4" t="s">
        <v>1591</v>
      </c>
      <c r="B4578" s="4" t="s">
        <v>554</v>
      </c>
    </row>
    <row r="4579" spans="1:5">
      <c r="A4579" s="4" t="s">
        <v>1983</v>
      </c>
    </row>
    <row r="4580" spans="1:5">
      <c r="A4580" s="3" t="s">
        <v>1586</v>
      </c>
    </row>
    <row r="4581" spans="1:5">
      <c r="A4581" s="4" t="s">
        <v>1593</v>
      </c>
      <c r="B4581" s="7" t="n">
        <v>20579</v>
      </c>
    </row>
    <row r="4582" spans="1:5">
      <c r="A4582" s="3" t="s">
        <v>1594</v>
      </c>
    </row>
    <row r="4583" spans="1:5">
      <c r="A4583" s="4" t="s">
        <v>555</v>
      </c>
      <c r="B4583" s="6" t="n">
        <v>3265</v>
      </c>
    </row>
    <row r="4584" spans="1:5">
      <c r="A4584" s="4" t="s">
        <v>1595</v>
      </c>
      <c r="B4584" s="6" t="n">
        <v>36692</v>
      </c>
    </row>
    <row r="4585" spans="1:5">
      <c r="A4585" s="4" t="s">
        <v>1596</v>
      </c>
      <c r="B4585" s="6" t="n">
        <v>0</v>
      </c>
    </row>
    <row r="4586" spans="1:5">
      <c r="A4586" s="4" t="s">
        <v>1597</v>
      </c>
      <c r="B4586" s="6" t="n">
        <v>0</v>
      </c>
    </row>
    <row r="4587" spans="1:5">
      <c r="A4587" s="3" t="s">
        <v>1590</v>
      </c>
    </row>
    <row r="4588" spans="1:5">
      <c r="A4588" s="4" t="s">
        <v>555</v>
      </c>
      <c r="B4588" s="6" t="n">
        <v>3265</v>
      </c>
    </row>
    <row r="4589" spans="1:5">
      <c r="A4589" s="4" t="s">
        <v>1595</v>
      </c>
      <c r="B4589" s="6" t="n">
        <v>36692</v>
      </c>
    </row>
    <row r="4590" spans="1:5">
      <c r="A4590" s="4" t="s">
        <v>176</v>
      </c>
      <c r="B4590" s="6" t="n">
        <v>39957</v>
      </c>
    </row>
    <row r="4591" spans="1:5">
      <c r="A4591" s="4" t="s">
        <v>1598</v>
      </c>
      <c r="B4591" s="7" t="n">
        <v>777</v>
      </c>
    </row>
    <row r="4592" spans="1:5">
      <c r="A4592" s="4" t="s">
        <v>1591</v>
      </c>
      <c r="B4592" s="4" t="s">
        <v>554</v>
      </c>
    </row>
    <row r="4593" spans="1:5">
      <c r="A4593" s="4" t="s">
        <v>1984</v>
      </c>
    </row>
    <row r="4594" spans="1:5">
      <c r="A4594" s="3" t="s">
        <v>1586</v>
      </c>
    </row>
    <row r="4595" spans="1:5">
      <c r="A4595" s="4" t="s">
        <v>1593</v>
      </c>
      <c r="B4595" s="7" t="n">
        <v>0</v>
      </c>
    </row>
    <row r="4596" spans="1:5">
      <c r="A4596" s="3" t="s">
        <v>1594</v>
      </c>
    </row>
    <row r="4597" spans="1:5">
      <c r="A4597" s="4" t="s">
        <v>555</v>
      </c>
      <c r="B4597" s="6" t="n">
        <v>1914</v>
      </c>
    </row>
    <row r="4598" spans="1:5">
      <c r="A4598" s="4" t="s">
        <v>1595</v>
      </c>
      <c r="B4598" s="6" t="n">
        <v>37279</v>
      </c>
    </row>
    <row r="4599" spans="1:5">
      <c r="A4599" s="4" t="s">
        <v>1596</v>
      </c>
      <c r="B4599" s="6" t="n">
        <v>0</v>
      </c>
    </row>
    <row r="4600" spans="1:5">
      <c r="A4600" s="4" t="s">
        <v>1597</v>
      </c>
      <c r="B4600" s="6" t="n">
        <v>0</v>
      </c>
    </row>
    <row r="4601" spans="1:5">
      <c r="A4601" s="3" t="s">
        <v>1590</v>
      </c>
    </row>
    <row r="4602" spans="1:5">
      <c r="A4602" s="4" t="s">
        <v>555</v>
      </c>
      <c r="B4602" s="6" t="n">
        <v>1914</v>
      </c>
    </row>
    <row r="4603" spans="1:5">
      <c r="A4603" s="4" t="s">
        <v>1595</v>
      </c>
      <c r="B4603" s="6" t="n">
        <v>37279</v>
      </c>
    </row>
    <row r="4604" spans="1:5">
      <c r="A4604" s="4" t="s">
        <v>176</v>
      </c>
      <c r="B4604" s="6" t="n">
        <v>39193</v>
      </c>
    </row>
    <row r="4605" spans="1:5">
      <c r="A4605" s="4" t="s">
        <v>1598</v>
      </c>
      <c r="B4605" s="7" t="n">
        <v>745</v>
      </c>
    </row>
    <row r="4606" spans="1:5">
      <c r="A4606" s="4" t="s">
        <v>1591</v>
      </c>
      <c r="B4606" s="4" t="s">
        <v>554</v>
      </c>
    </row>
    <row r="4607" spans="1:5">
      <c r="A4607" s="4" t="s">
        <v>1985</v>
      </c>
    </row>
    <row r="4608" spans="1:5">
      <c r="A4608" s="3" t="s">
        <v>1586</v>
      </c>
    </row>
    <row r="4609" spans="1:5">
      <c r="A4609" s="4" t="s">
        <v>1593</v>
      </c>
      <c r="B4609" s="7" t="n">
        <v>0</v>
      </c>
    </row>
    <row r="4610" spans="1:5">
      <c r="A4610" s="3" t="s">
        <v>1594</v>
      </c>
    </row>
    <row r="4611" spans="1:5">
      <c r="A4611" s="4" t="s">
        <v>555</v>
      </c>
      <c r="B4611" s="6" t="n">
        <v>8640</v>
      </c>
    </row>
    <row r="4612" spans="1:5">
      <c r="A4612" s="4" t="s">
        <v>1595</v>
      </c>
      <c r="B4612" s="6" t="n">
        <v>4948</v>
      </c>
    </row>
    <row r="4613" spans="1:5">
      <c r="A4613" s="4" t="s">
        <v>1596</v>
      </c>
      <c r="B4613" s="6" t="n">
        <v>0</v>
      </c>
    </row>
    <row r="4614" spans="1:5">
      <c r="A4614" s="4" t="s">
        <v>1597</v>
      </c>
      <c r="B4614" s="6" t="n">
        <v>300</v>
      </c>
    </row>
    <row r="4615" spans="1:5">
      <c r="A4615" s="3" t="s">
        <v>1590</v>
      </c>
    </row>
    <row r="4616" spans="1:5">
      <c r="A4616" s="4" t="s">
        <v>555</v>
      </c>
      <c r="B4616" s="6" t="n">
        <v>8940</v>
      </c>
    </row>
    <row r="4617" spans="1:5">
      <c r="A4617" s="4" t="s">
        <v>1595</v>
      </c>
      <c r="B4617" s="6" t="n">
        <v>4948</v>
      </c>
    </row>
    <row r="4618" spans="1:5">
      <c r="A4618" s="4" t="s">
        <v>176</v>
      </c>
      <c r="B4618" s="6" t="n">
        <v>13888</v>
      </c>
    </row>
    <row r="4619" spans="1:5">
      <c r="A4619" s="4" t="s">
        <v>1598</v>
      </c>
      <c r="B4619" s="7" t="n">
        <v>158</v>
      </c>
    </row>
    <row r="4620" spans="1:5">
      <c r="A4620" s="4" t="s">
        <v>1591</v>
      </c>
      <c r="B4620" s="4" t="s">
        <v>554</v>
      </c>
    </row>
    <row r="4621" spans="1:5">
      <c r="A4621" s="4" t="s">
        <v>1986</v>
      </c>
    </row>
    <row r="4622" spans="1:5">
      <c r="A4622" s="3" t="s">
        <v>1586</v>
      </c>
    </row>
    <row r="4623" spans="1:5">
      <c r="A4623" s="4" t="s">
        <v>1593</v>
      </c>
      <c r="B4623" s="7" t="n">
        <v>0</v>
      </c>
    </row>
    <row r="4624" spans="1:5">
      <c r="A4624" s="3" t="s">
        <v>1594</v>
      </c>
    </row>
    <row r="4625" spans="1:5">
      <c r="A4625" s="4" t="s">
        <v>555</v>
      </c>
      <c r="B4625" s="6" t="n">
        <v>0</v>
      </c>
    </row>
    <row r="4626" spans="1:5">
      <c r="A4626" s="4" t="s">
        <v>1595</v>
      </c>
      <c r="B4626" s="6" t="n">
        <v>764</v>
      </c>
    </row>
    <row r="4627" spans="1:5">
      <c r="A4627" s="4" t="s">
        <v>1596</v>
      </c>
      <c r="B4627" s="6" t="n">
        <v>14586</v>
      </c>
    </row>
    <row r="4628" spans="1:5">
      <c r="A4628" s="4" t="s">
        <v>1597</v>
      </c>
      <c r="B4628" s="6" t="n">
        <v>313</v>
      </c>
    </row>
    <row r="4629" spans="1:5">
      <c r="A4629" s="3" t="s">
        <v>1590</v>
      </c>
    </row>
    <row r="4630" spans="1:5">
      <c r="A4630" s="4" t="s">
        <v>555</v>
      </c>
      <c r="B4630" s="6" t="n">
        <v>0</v>
      </c>
    </row>
    <row r="4631" spans="1:5">
      <c r="A4631" s="4" t="s">
        <v>1595</v>
      </c>
      <c r="B4631" s="6" t="n">
        <v>15663</v>
      </c>
    </row>
    <row r="4632" spans="1:5">
      <c r="A4632" s="4" t="s">
        <v>176</v>
      </c>
      <c r="B4632" s="6" t="n">
        <v>15663</v>
      </c>
    </row>
    <row r="4633" spans="1:5">
      <c r="A4633" s="4" t="s">
        <v>1598</v>
      </c>
      <c r="B4633" s="7" t="n">
        <v>38</v>
      </c>
    </row>
    <row r="4634" spans="1:5">
      <c r="A4634" s="4" t="s">
        <v>1591</v>
      </c>
      <c r="B4634" s="4" t="s">
        <v>554</v>
      </c>
    </row>
    <row r="4635" spans="1:5">
      <c r="A4635" s="4" t="s">
        <v>1987</v>
      </c>
    </row>
    <row r="4636" spans="1:5">
      <c r="A4636" s="3" t="s">
        <v>1586</v>
      </c>
    </row>
    <row r="4637" spans="1:5">
      <c r="A4637" s="4" t="s">
        <v>1593</v>
      </c>
      <c r="B4637" s="7" t="n">
        <v>0</v>
      </c>
    </row>
    <row r="4638" spans="1:5">
      <c r="A4638" s="3" t="s">
        <v>1594</v>
      </c>
    </row>
    <row r="4639" spans="1:5">
      <c r="A4639" s="4" t="s">
        <v>555</v>
      </c>
      <c r="B4639" s="6" t="n">
        <v>1545</v>
      </c>
    </row>
    <row r="4640" spans="1:5">
      <c r="A4640" s="4" t="s">
        <v>1595</v>
      </c>
      <c r="B4640" s="6" t="n">
        <v>6508</v>
      </c>
    </row>
    <row r="4641" spans="1:5">
      <c r="A4641" s="4" t="s">
        <v>1596</v>
      </c>
      <c r="B4641" s="6" t="n">
        <v>0</v>
      </c>
    </row>
    <row r="4642" spans="1:5">
      <c r="A4642" s="4" t="s">
        <v>1597</v>
      </c>
      <c r="B4642" s="6" t="n">
        <v>0</v>
      </c>
    </row>
    <row r="4643" spans="1:5">
      <c r="A4643" s="3" t="s">
        <v>1590</v>
      </c>
    </row>
    <row r="4644" spans="1:5">
      <c r="A4644" s="4" t="s">
        <v>555</v>
      </c>
      <c r="B4644" s="6" t="n">
        <v>1545</v>
      </c>
    </row>
    <row r="4645" spans="1:5">
      <c r="A4645" s="4" t="s">
        <v>1595</v>
      </c>
      <c r="B4645" s="6" t="n">
        <v>6508</v>
      </c>
    </row>
    <row r="4646" spans="1:5">
      <c r="A4646" s="4" t="s">
        <v>176</v>
      </c>
      <c r="B4646" s="6" t="n">
        <v>8053</v>
      </c>
    </row>
    <row r="4647" spans="1:5">
      <c r="A4647" s="4" t="s">
        <v>1598</v>
      </c>
      <c r="B4647" s="7" t="n">
        <v>128</v>
      </c>
    </row>
    <row r="4648" spans="1:5">
      <c r="A4648" s="4" t="s">
        <v>1591</v>
      </c>
      <c r="B4648" s="4" t="s">
        <v>554</v>
      </c>
    </row>
    <row r="4649" spans="1:5">
      <c r="A4649" s="4" t="s">
        <v>1988</v>
      </c>
    </row>
    <row r="4650" spans="1:5">
      <c r="A4650" s="3" t="s">
        <v>1586</v>
      </c>
    </row>
    <row r="4651" spans="1:5">
      <c r="A4651" s="4" t="s">
        <v>1593</v>
      </c>
      <c r="B4651" s="7" t="n">
        <v>0</v>
      </c>
    </row>
    <row r="4652" spans="1:5">
      <c r="A4652" s="3" t="s">
        <v>1594</v>
      </c>
    </row>
    <row r="4653" spans="1:5">
      <c r="A4653" s="4" t="s">
        <v>555</v>
      </c>
      <c r="B4653" s="6" t="n">
        <v>1616</v>
      </c>
    </row>
    <row r="4654" spans="1:5">
      <c r="A4654" s="4" t="s">
        <v>1595</v>
      </c>
      <c r="B4654" s="6" t="n">
        <v>5589</v>
      </c>
    </row>
    <row r="4655" spans="1:5">
      <c r="A4655" s="4" t="s">
        <v>1596</v>
      </c>
      <c r="B4655" s="6" t="n">
        <v>0</v>
      </c>
    </row>
    <row r="4656" spans="1:5">
      <c r="A4656" s="4" t="s">
        <v>1597</v>
      </c>
      <c r="B4656" s="6" t="n">
        <v>0</v>
      </c>
    </row>
    <row r="4657" spans="1:5">
      <c r="A4657" s="3" t="s">
        <v>1590</v>
      </c>
    </row>
    <row r="4658" spans="1:5">
      <c r="A4658" s="4" t="s">
        <v>555</v>
      </c>
      <c r="B4658" s="6" t="n">
        <v>1616</v>
      </c>
    </row>
    <row r="4659" spans="1:5">
      <c r="A4659" s="4" t="s">
        <v>1595</v>
      </c>
      <c r="B4659" s="6" t="n">
        <v>5589</v>
      </c>
    </row>
    <row r="4660" spans="1:5">
      <c r="A4660" s="4" t="s">
        <v>176</v>
      </c>
      <c r="B4660" s="6" t="n">
        <v>7205</v>
      </c>
    </row>
    <row r="4661" spans="1:5">
      <c r="A4661" s="4" t="s">
        <v>1598</v>
      </c>
      <c r="B4661" s="7" t="n">
        <v>134</v>
      </c>
    </row>
    <row r="4662" spans="1:5">
      <c r="A4662" s="4" t="s">
        <v>1591</v>
      </c>
      <c r="B4662" s="4" t="s">
        <v>554</v>
      </c>
    </row>
    <row r="4663" spans="1:5">
      <c r="A4663" s="4" t="s">
        <v>1989</v>
      </c>
    </row>
    <row r="4664" spans="1:5">
      <c r="A4664" s="3" t="s">
        <v>1586</v>
      </c>
    </row>
    <row r="4665" spans="1:5">
      <c r="A4665" s="4" t="s">
        <v>1593</v>
      </c>
      <c r="B4665" s="7" t="n">
        <v>0</v>
      </c>
    </row>
    <row r="4666" spans="1:5">
      <c r="A4666" s="3" t="s">
        <v>1594</v>
      </c>
    </row>
    <row r="4667" spans="1:5">
      <c r="A4667" s="4" t="s">
        <v>555</v>
      </c>
      <c r="B4667" s="6" t="n">
        <v>3426</v>
      </c>
    </row>
    <row r="4668" spans="1:5">
      <c r="A4668" s="4" t="s">
        <v>1595</v>
      </c>
      <c r="B4668" s="6" t="n">
        <v>7286</v>
      </c>
    </row>
    <row r="4669" spans="1:5">
      <c r="A4669" s="4" t="s">
        <v>1596</v>
      </c>
      <c r="B4669" s="6" t="n">
        <v>0</v>
      </c>
    </row>
    <row r="4670" spans="1:5">
      <c r="A4670" s="4" t="s">
        <v>1597</v>
      </c>
      <c r="B4670" s="6" t="n">
        <v>0</v>
      </c>
    </row>
    <row r="4671" spans="1:5">
      <c r="A4671" s="3" t="s">
        <v>1590</v>
      </c>
    </row>
    <row r="4672" spans="1:5">
      <c r="A4672" s="4" t="s">
        <v>555</v>
      </c>
      <c r="B4672" s="6" t="n">
        <v>3426</v>
      </c>
    </row>
    <row r="4673" spans="1:5">
      <c r="A4673" s="4" t="s">
        <v>1595</v>
      </c>
      <c r="B4673" s="6" t="n">
        <v>7286</v>
      </c>
    </row>
    <row r="4674" spans="1:5">
      <c r="A4674" s="4" t="s">
        <v>176</v>
      </c>
      <c r="B4674" s="6" t="n">
        <v>10712</v>
      </c>
    </row>
    <row r="4675" spans="1:5">
      <c r="A4675" s="4" t="s">
        <v>1598</v>
      </c>
      <c r="B4675" s="7" t="n">
        <v>158</v>
      </c>
    </row>
    <row r="4676" spans="1:5">
      <c r="A4676" s="4" t="s">
        <v>1591</v>
      </c>
      <c r="B4676" s="4" t="s">
        <v>554</v>
      </c>
    </row>
    <row r="4677" spans="1:5">
      <c r="A4677" s="4" t="s">
        <v>1990</v>
      </c>
    </row>
    <row r="4678" spans="1:5">
      <c r="A4678" s="3" t="s">
        <v>1586</v>
      </c>
    </row>
    <row r="4679" spans="1:5">
      <c r="A4679" s="4" t="s">
        <v>1593</v>
      </c>
      <c r="B4679" s="7" t="n">
        <v>0</v>
      </c>
    </row>
    <row r="4680" spans="1:5">
      <c r="A4680" s="3" t="s">
        <v>1594</v>
      </c>
    </row>
    <row r="4681" spans="1:5">
      <c r="A4681" s="4" t="s">
        <v>555</v>
      </c>
      <c r="B4681" s="6" t="n">
        <v>1683</v>
      </c>
    </row>
    <row r="4682" spans="1:5">
      <c r="A4682" s="4" t="s">
        <v>1595</v>
      </c>
      <c r="B4682" s="6" t="n">
        <v>13827</v>
      </c>
    </row>
    <row r="4683" spans="1:5">
      <c r="A4683" s="4" t="s">
        <v>1596</v>
      </c>
      <c r="B4683" s="6" t="n">
        <v>0</v>
      </c>
    </row>
    <row r="4684" spans="1:5">
      <c r="A4684" s="4" t="s">
        <v>1597</v>
      </c>
      <c r="B4684" s="6" t="n">
        <v>0</v>
      </c>
    </row>
    <row r="4685" spans="1:5">
      <c r="A4685" s="3" t="s">
        <v>1590</v>
      </c>
    </row>
    <row r="4686" spans="1:5">
      <c r="A4686" s="4" t="s">
        <v>555</v>
      </c>
      <c r="B4686" s="6" t="n">
        <v>1683</v>
      </c>
    </row>
    <row r="4687" spans="1:5">
      <c r="A4687" s="4" t="s">
        <v>1595</v>
      </c>
      <c r="B4687" s="6" t="n">
        <v>13827</v>
      </c>
    </row>
    <row r="4688" spans="1:5">
      <c r="A4688" s="4" t="s">
        <v>176</v>
      </c>
      <c r="B4688" s="6" t="n">
        <v>15510</v>
      </c>
    </row>
    <row r="4689" spans="1:5">
      <c r="A4689" s="4" t="s">
        <v>1598</v>
      </c>
      <c r="B4689" s="7" t="n">
        <v>238</v>
      </c>
    </row>
    <row r="4690" spans="1:5">
      <c r="A4690" s="4" t="s">
        <v>1591</v>
      </c>
      <c r="B4690" s="4" t="s">
        <v>554</v>
      </c>
    </row>
    <row r="4691" spans="1:5">
      <c r="A4691" s="4" t="s">
        <v>1991</v>
      </c>
    </row>
    <row r="4692" spans="1:5">
      <c r="A4692" s="3" t="s">
        <v>1586</v>
      </c>
    </row>
    <row r="4693" spans="1:5">
      <c r="A4693" s="4" t="s">
        <v>1593</v>
      </c>
      <c r="B4693" s="7" t="n">
        <v>0</v>
      </c>
    </row>
    <row r="4694" spans="1:5">
      <c r="A4694" s="3" t="s">
        <v>1594</v>
      </c>
    </row>
    <row r="4695" spans="1:5">
      <c r="A4695" s="4" t="s">
        <v>555</v>
      </c>
      <c r="B4695" s="6" t="n">
        <v>4290</v>
      </c>
    </row>
    <row r="4696" spans="1:5">
      <c r="A4696" s="4" t="s">
        <v>1595</v>
      </c>
      <c r="B4696" s="6" t="n">
        <v>51410</v>
      </c>
    </row>
    <row r="4697" spans="1:5">
      <c r="A4697" s="4" t="s">
        <v>1596</v>
      </c>
      <c r="B4697" s="6" t="n">
        <v>0</v>
      </c>
    </row>
    <row r="4698" spans="1:5">
      <c r="A4698" s="4" t="s">
        <v>1597</v>
      </c>
      <c r="B4698" s="6" t="n">
        <v>0</v>
      </c>
    </row>
    <row r="4699" spans="1:5">
      <c r="A4699" s="3" t="s">
        <v>1590</v>
      </c>
    </row>
    <row r="4700" spans="1:5">
      <c r="A4700" s="4" t="s">
        <v>555</v>
      </c>
      <c r="B4700" s="6" t="n">
        <v>4290</v>
      </c>
    </row>
    <row r="4701" spans="1:5">
      <c r="A4701" s="4" t="s">
        <v>1595</v>
      </c>
      <c r="B4701" s="6" t="n">
        <v>51410</v>
      </c>
    </row>
    <row r="4702" spans="1:5">
      <c r="A4702" s="4" t="s">
        <v>176</v>
      </c>
      <c r="B4702" s="6" t="n">
        <v>55700</v>
      </c>
    </row>
    <row r="4703" spans="1:5">
      <c r="A4703" s="4" t="s">
        <v>1598</v>
      </c>
      <c r="B4703" s="7" t="n">
        <v>822</v>
      </c>
    </row>
    <row r="4704" spans="1:5">
      <c r="A4704" s="4" t="s">
        <v>1591</v>
      </c>
      <c r="B4704" s="4" t="s">
        <v>554</v>
      </c>
    </row>
    <row r="4705" spans="1:5">
      <c r="A4705" s="4" t="s">
        <v>1992</v>
      </c>
    </row>
    <row r="4706" spans="1:5">
      <c r="A4706" s="3" t="s">
        <v>1586</v>
      </c>
    </row>
    <row r="4707" spans="1:5">
      <c r="A4707" s="4" t="s">
        <v>1593</v>
      </c>
      <c r="B4707" s="7" t="n">
        <v>0</v>
      </c>
    </row>
    <row r="4708" spans="1:5">
      <c r="A4708" s="3" t="s">
        <v>1594</v>
      </c>
    </row>
    <row r="4709" spans="1:5">
      <c r="A4709" s="4" t="s">
        <v>555</v>
      </c>
      <c r="B4709" s="6" t="n">
        <v>1471</v>
      </c>
    </row>
    <row r="4710" spans="1:5">
      <c r="A4710" s="4" t="s">
        <v>1595</v>
      </c>
      <c r="B4710" s="6" t="n">
        <v>21293</v>
      </c>
    </row>
    <row r="4711" spans="1:5">
      <c r="A4711" s="4" t="s">
        <v>1596</v>
      </c>
      <c r="B4711" s="6" t="n">
        <v>0</v>
      </c>
    </row>
    <row r="4712" spans="1:5">
      <c r="A4712" s="4" t="s">
        <v>1597</v>
      </c>
      <c r="B4712" s="6" t="n">
        <v>0</v>
      </c>
    </row>
    <row r="4713" spans="1:5">
      <c r="A4713" s="3" t="s">
        <v>1590</v>
      </c>
    </row>
    <row r="4714" spans="1:5">
      <c r="A4714" s="4" t="s">
        <v>555</v>
      </c>
      <c r="B4714" s="6" t="n">
        <v>1471</v>
      </c>
    </row>
    <row r="4715" spans="1:5">
      <c r="A4715" s="4" t="s">
        <v>1595</v>
      </c>
      <c r="B4715" s="6" t="n">
        <v>21293</v>
      </c>
    </row>
    <row r="4716" spans="1:5">
      <c r="A4716" s="4" t="s">
        <v>176</v>
      </c>
      <c r="B4716" s="6" t="n">
        <v>22764</v>
      </c>
    </row>
    <row r="4717" spans="1:5">
      <c r="A4717" s="4" t="s">
        <v>1598</v>
      </c>
      <c r="B4717" s="7" t="n">
        <v>290</v>
      </c>
    </row>
    <row r="4718" spans="1:5">
      <c r="A4718" s="4" t="s">
        <v>1591</v>
      </c>
      <c r="B4718" s="4" t="s">
        <v>554</v>
      </c>
    </row>
    <row r="4719" spans="1:5">
      <c r="A4719" s="4" t="s">
        <v>1993</v>
      </c>
    </row>
    <row r="4720" spans="1:5">
      <c r="A4720" s="3" t="s">
        <v>1586</v>
      </c>
    </row>
    <row r="4721" spans="1:5">
      <c r="A4721" s="4" t="s">
        <v>1593</v>
      </c>
      <c r="B4721" s="7" t="n">
        <v>0</v>
      </c>
    </row>
    <row r="4722" spans="1:5">
      <c r="A4722" s="3" t="s">
        <v>1594</v>
      </c>
    </row>
    <row r="4723" spans="1:5">
      <c r="A4723" s="4" t="s">
        <v>555</v>
      </c>
      <c r="B4723" s="6" t="n">
        <v>2025</v>
      </c>
    </row>
    <row r="4724" spans="1:5">
      <c r="A4724" s="4" t="s">
        <v>1595</v>
      </c>
      <c r="B4724" s="6" t="n">
        <v>9519</v>
      </c>
    </row>
    <row r="4725" spans="1:5">
      <c r="A4725" s="4" t="s">
        <v>1596</v>
      </c>
      <c r="B4725" s="6" t="n">
        <v>0</v>
      </c>
    </row>
    <row r="4726" spans="1:5">
      <c r="A4726" s="4" t="s">
        <v>1597</v>
      </c>
      <c r="B4726" s="6" t="n">
        <v>0</v>
      </c>
    </row>
    <row r="4727" spans="1:5">
      <c r="A4727" s="3" t="s">
        <v>1590</v>
      </c>
    </row>
    <row r="4728" spans="1:5">
      <c r="A4728" s="4" t="s">
        <v>555</v>
      </c>
      <c r="B4728" s="6" t="n">
        <v>2025</v>
      </c>
    </row>
    <row r="4729" spans="1:5">
      <c r="A4729" s="4" t="s">
        <v>1595</v>
      </c>
      <c r="B4729" s="6" t="n">
        <v>9519</v>
      </c>
    </row>
    <row r="4730" spans="1:5">
      <c r="A4730" s="4" t="s">
        <v>176</v>
      </c>
      <c r="B4730" s="6" t="n">
        <v>11544</v>
      </c>
    </row>
    <row r="4731" spans="1:5">
      <c r="A4731" s="4" t="s">
        <v>1598</v>
      </c>
      <c r="B4731" s="7" t="n">
        <v>127</v>
      </c>
    </row>
    <row r="4732" spans="1:5">
      <c r="A4732" s="4" t="s">
        <v>1591</v>
      </c>
      <c r="B4732" s="4" t="s">
        <v>554</v>
      </c>
    </row>
    <row r="4733" spans="1:5">
      <c r="A4733" s="4" t="s">
        <v>1994</v>
      </c>
    </row>
    <row r="4734" spans="1:5">
      <c r="A4734" s="3" t="s">
        <v>1586</v>
      </c>
    </row>
    <row r="4735" spans="1:5">
      <c r="A4735" s="4" t="s">
        <v>1593</v>
      </c>
      <c r="B4735" s="7" t="n">
        <v>0</v>
      </c>
    </row>
    <row r="4736" spans="1:5">
      <c r="A4736" s="3" t="s">
        <v>1594</v>
      </c>
    </row>
    <row r="4737" spans="1:5">
      <c r="A4737" s="4" t="s">
        <v>555</v>
      </c>
      <c r="B4737" s="6" t="n">
        <v>3233</v>
      </c>
    </row>
    <row r="4738" spans="1:5">
      <c r="A4738" s="4" t="s">
        <v>1595</v>
      </c>
      <c r="B4738" s="6" t="n">
        <v>10954</v>
      </c>
    </row>
    <row r="4739" spans="1:5">
      <c r="A4739" s="4" t="s">
        <v>1596</v>
      </c>
      <c r="B4739" s="6" t="n">
        <v>0</v>
      </c>
    </row>
    <row r="4740" spans="1:5">
      <c r="A4740" s="4" t="s">
        <v>1597</v>
      </c>
      <c r="B4740" s="6" t="n">
        <v>328</v>
      </c>
    </row>
    <row r="4741" spans="1:5">
      <c r="A4741" s="3" t="s">
        <v>1590</v>
      </c>
    </row>
    <row r="4742" spans="1:5">
      <c r="A4742" s="4" t="s">
        <v>555</v>
      </c>
      <c r="B4742" s="6" t="n">
        <v>3307</v>
      </c>
    </row>
    <row r="4743" spans="1:5">
      <c r="A4743" s="4" t="s">
        <v>1595</v>
      </c>
      <c r="B4743" s="6" t="n">
        <v>11208</v>
      </c>
    </row>
    <row r="4744" spans="1:5">
      <c r="A4744" s="4" t="s">
        <v>176</v>
      </c>
      <c r="B4744" s="6" t="n">
        <v>14515</v>
      </c>
    </row>
    <row r="4745" spans="1:5">
      <c r="A4745" s="4" t="s">
        <v>1598</v>
      </c>
      <c r="B4745" s="7" t="n">
        <v>76</v>
      </c>
    </row>
    <row r="4746" spans="1:5">
      <c r="A4746" s="4" t="s">
        <v>1591</v>
      </c>
      <c r="B4746" s="4" t="s">
        <v>554</v>
      </c>
    </row>
    <row r="4747" spans="1:5">
      <c r="A4747" s="4" t="s">
        <v>1995</v>
      </c>
    </row>
    <row r="4748" spans="1:5">
      <c r="A4748" s="3" t="s">
        <v>1586</v>
      </c>
    </row>
    <row r="4749" spans="1:5">
      <c r="A4749" s="4" t="s">
        <v>1593</v>
      </c>
      <c r="B4749" s="7" t="n">
        <v>0</v>
      </c>
    </row>
    <row r="4750" spans="1:5">
      <c r="A4750" s="3" t="s">
        <v>1594</v>
      </c>
    </row>
    <row r="4751" spans="1:5">
      <c r="A4751" s="4" t="s">
        <v>555</v>
      </c>
      <c r="B4751" s="6" t="n">
        <v>4155</v>
      </c>
    </row>
    <row r="4752" spans="1:5">
      <c r="A4752" s="4" t="s">
        <v>1595</v>
      </c>
      <c r="B4752" s="6" t="n">
        <v>22930</v>
      </c>
    </row>
    <row r="4753" spans="1:5">
      <c r="A4753" s="4" t="s">
        <v>1596</v>
      </c>
      <c r="B4753" s="6" t="n">
        <v>0</v>
      </c>
    </row>
    <row r="4754" spans="1:5">
      <c r="A4754" s="4" t="s">
        <v>1597</v>
      </c>
      <c r="B4754" s="6" t="n">
        <v>0</v>
      </c>
    </row>
    <row r="4755" spans="1:5">
      <c r="A4755" s="3" t="s">
        <v>1590</v>
      </c>
    </row>
    <row r="4756" spans="1:5">
      <c r="A4756" s="4" t="s">
        <v>555</v>
      </c>
      <c r="B4756" s="6" t="n">
        <v>4155</v>
      </c>
    </row>
    <row r="4757" spans="1:5">
      <c r="A4757" s="4" t="s">
        <v>1595</v>
      </c>
      <c r="B4757" s="6" t="n">
        <v>22930</v>
      </c>
    </row>
    <row r="4758" spans="1:5">
      <c r="A4758" s="4" t="s">
        <v>176</v>
      </c>
      <c r="B4758" s="6" t="n">
        <v>27085</v>
      </c>
    </row>
    <row r="4759" spans="1:5">
      <c r="A4759" s="4" t="s">
        <v>1598</v>
      </c>
      <c r="B4759" s="7" t="n">
        <v>197</v>
      </c>
    </row>
    <row r="4760" spans="1:5">
      <c r="A4760" s="4" t="s">
        <v>1591</v>
      </c>
      <c r="B4760" s="4" t="s">
        <v>554</v>
      </c>
    </row>
    <row r="4761" spans="1:5">
      <c r="A4761" s="4" t="s">
        <v>1996</v>
      </c>
    </row>
    <row r="4762" spans="1:5">
      <c r="A4762" s="3" t="s">
        <v>1586</v>
      </c>
    </row>
    <row r="4763" spans="1:5">
      <c r="A4763" s="4" t="s">
        <v>1593</v>
      </c>
      <c r="B4763" s="7" t="n">
        <v>0</v>
      </c>
    </row>
    <row r="4764" spans="1:5">
      <c r="A4764" s="3" t="s">
        <v>1594</v>
      </c>
    </row>
    <row r="4765" spans="1:5">
      <c r="A4765" s="4" t="s">
        <v>555</v>
      </c>
      <c r="B4765" s="6" t="n">
        <v>2851</v>
      </c>
    </row>
    <row r="4766" spans="1:5">
      <c r="A4766" s="4" t="s">
        <v>1595</v>
      </c>
      <c r="B4766" s="6" t="n">
        <v>12748</v>
      </c>
    </row>
    <row r="4767" spans="1:5">
      <c r="A4767" s="4" t="s">
        <v>1596</v>
      </c>
      <c r="B4767" s="6" t="n">
        <v>0</v>
      </c>
    </row>
    <row r="4768" spans="1:5">
      <c r="A4768" s="4" t="s">
        <v>1597</v>
      </c>
      <c r="B4768" s="6" t="n">
        <v>0</v>
      </c>
    </row>
    <row r="4769" spans="1:5">
      <c r="A4769" s="3" t="s">
        <v>1590</v>
      </c>
    </row>
    <row r="4770" spans="1:5">
      <c r="A4770" s="4" t="s">
        <v>555</v>
      </c>
      <c r="B4770" s="6" t="n">
        <v>2851</v>
      </c>
    </row>
    <row r="4771" spans="1:5">
      <c r="A4771" s="4" t="s">
        <v>1595</v>
      </c>
      <c r="B4771" s="6" t="n">
        <v>12748</v>
      </c>
    </row>
    <row r="4772" spans="1:5">
      <c r="A4772" s="4" t="s">
        <v>176</v>
      </c>
      <c r="B4772" s="6" t="n">
        <v>15599</v>
      </c>
    </row>
    <row r="4773" spans="1:5">
      <c r="A4773" s="4" t="s">
        <v>1598</v>
      </c>
      <c r="B4773" s="7" t="n">
        <v>99</v>
      </c>
    </row>
    <row r="4774" spans="1:5">
      <c r="A4774" s="4" t="s">
        <v>1591</v>
      </c>
      <c r="B4774" s="4" t="s">
        <v>554</v>
      </c>
    </row>
    <row r="4775" spans="1:5">
      <c r="A4775" s="4" t="s">
        <v>1997</v>
      </c>
    </row>
    <row r="4776" spans="1:5">
      <c r="A4776" s="3" t="s">
        <v>1586</v>
      </c>
    </row>
    <row r="4777" spans="1:5">
      <c r="A4777" s="4" t="s">
        <v>1593</v>
      </c>
      <c r="B4777" s="7" t="n">
        <v>0</v>
      </c>
    </row>
    <row r="4778" spans="1:5">
      <c r="A4778" s="3" t="s">
        <v>1594</v>
      </c>
    </row>
    <row r="4779" spans="1:5">
      <c r="A4779" s="4" t="s">
        <v>555</v>
      </c>
      <c r="B4779" s="6" t="n">
        <v>1431</v>
      </c>
    </row>
    <row r="4780" spans="1:5">
      <c r="A4780" s="4" t="s">
        <v>1595</v>
      </c>
      <c r="B4780" s="6" t="n">
        <v>5402</v>
      </c>
    </row>
    <row r="4781" spans="1:5">
      <c r="A4781" s="4" t="s">
        <v>1596</v>
      </c>
      <c r="B4781" s="6" t="n">
        <v>0</v>
      </c>
    </row>
    <row r="4782" spans="1:5">
      <c r="A4782" s="4" t="s">
        <v>1597</v>
      </c>
      <c r="B4782" s="6" t="n">
        <v>0</v>
      </c>
    </row>
    <row r="4783" spans="1:5">
      <c r="A4783" s="3" t="s">
        <v>1590</v>
      </c>
    </row>
    <row r="4784" spans="1:5">
      <c r="A4784" s="4" t="s">
        <v>555</v>
      </c>
      <c r="B4784" s="6" t="n">
        <v>1431</v>
      </c>
    </row>
    <row r="4785" spans="1:5">
      <c r="A4785" s="4" t="s">
        <v>1595</v>
      </c>
      <c r="B4785" s="6" t="n">
        <v>5402</v>
      </c>
    </row>
    <row r="4786" spans="1:5">
      <c r="A4786" s="4" t="s">
        <v>176</v>
      </c>
      <c r="B4786" s="6" t="n">
        <v>6833</v>
      </c>
    </row>
    <row r="4787" spans="1:5">
      <c r="A4787" s="4" t="s">
        <v>1598</v>
      </c>
      <c r="B4787" s="7" t="n">
        <v>43</v>
      </c>
    </row>
    <row r="4788" spans="1:5">
      <c r="A4788" s="4" t="s">
        <v>1591</v>
      </c>
      <c r="B4788" s="4" t="s">
        <v>554</v>
      </c>
    </row>
    <row r="4789" spans="1:5">
      <c r="A4789" s="4" t="s">
        <v>1998</v>
      </c>
    </row>
    <row r="4790" spans="1:5">
      <c r="A4790" s="3" t="s">
        <v>1586</v>
      </c>
    </row>
    <row r="4791" spans="1:5">
      <c r="A4791" s="4" t="s">
        <v>1593</v>
      </c>
      <c r="B4791" s="7" t="n">
        <v>0</v>
      </c>
    </row>
    <row r="4792" spans="1:5">
      <c r="A4792" s="3" t="s">
        <v>1594</v>
      </c>
    </row>
    <row r="4793" spans="1:5">
      <c r="A4793" s="4" t="s">
        <v>555</v>
      </c>
      <c r="B4793" s="6" t="n">
        <v>6130</v>
      </c>
    </row>
    <row r="4794" spans="1:5">
      <c r="A4794" s="4" t="s">
        <v>1595</v>
      </c>
      <c r="B4794" s="6" t="n">
        <v>24981</v>
      </c>
    </row>
    <row r="4795" spans="1:5">
      <c r="A4795" s="4" t="s">
        <v>1596</v>
      </c>
      <c r="B4795" s="6" t="n">
        <v>0</v>
      </c>
    </row>
    <row r="4796" spans="1:5">
      <c r="A4796" s="4" t="s">
        <v>1597</v>
      </c>
      <c r="B4796" s="6" t="n">
        <v>0</v>
      </c>
    </row>
    <row r="4797" spans="1:5">
      <c r="A4797" s="3" t="s">
        <v>1590</v>
      </c>
    </row>
    <row r="4798" spans="1:5">
      <c r="A4798" s="4" t="s">
        <v>555</v>
      </c>
      <c r="B4798" s="6" t="n">
        <v>6130</v>
      </c>
    </row>
    <row r="4799" spans="1:5">
      <c r="A4799" s="4" t="s">
        <v>1595</v>
      </c>
      <c r="B4799" s="6" t="n">
        <v>24981</v>
      </c>
    </row>
    <row r="4800" spans="1:5">
      <c r="A4800" s="4" t="s">
        <v>176</v>
      </c>
      <c r="B4800" s="6" t="n">
        <v>31111</v>
      </c>
    </row>
    <row r="4801" spans="1:5">
      <c r="A4801" s="4" t="s">
        <v>1598</v>
      </c>
      <c r="B4801" s="7" t="n">
        <v>116</v>
      </c>
    </row>
    <row r="4802" spans="1:5">
      <c r="A4802" s="4" t="s">
        <v>1591</v>
      </c>
      <c r="B4802" s="4" t="s">
        <v>554</v>
      </c>
    </row>
    <row r="4803" spans="1:5">
      <c r="A4803" s="4" t="s">
        <v>1999</v>
      </c>
    </row>
    <row r="4804" spans="1:5">
      <c r="A4804" s="3" t="s">
        <v>1586</v>
      </c>
    </row>
    <row r="4805" spans="1:5">
      <c r="A4805" s="4" t="s">
        <v>1593</v>
      </c>
      <c r="B4805" s="7" t="n">
        <v>0</v>
      </c>
    </row>
    <row r="4806" spans="1:5">
      <c r="A4806" s="3" t="s">
        <v>1594</v>
      </c>
    </row>
    <row r="4807" spans="1:5">
      <c r="A4807" s="4" t="s">
        <v>555</v>
      </c>
      <c r="B4807" s="6" t="n">
        <v>1694</v>
      </c>
    </row>
    <row r="4808" spans="1:5">
      <c r="A4808" s="4" t="s">
        <v>1595</v>
      </c>
      <c r="B4808" s="6" t="n">
        <v>8793</v>
      </c>
    </row>
    <row r="4809" spans="1:5">
      <c r="A4809" s="4" t="s">
        <v>1596</v>
      </c>
      <c r="B4809" s="6" t="n">
        <v>0</v>
      </c>
    </row>
    <row r="4810" spans="1:5">
      <c r="A4810" s="4" t="s">
        <v>1597</v>
      </c>
      <c r="B4810" s="6" t="n">
        <v>203</v>
      </c>
    </row>
    <row r="4811" spans="1:5">
      <c r="A4811" s="3" t="s">
        <v>1590</v>
      </c>
    </row>
    <row r="4812" spans="1:5">
      <c r="A4812" s="4" t="s">
        <v>555</v>
      </c>
      <c r="B4812" s="6" t="n">
        <v>1727</v>
      </c>
    </row>
    <row r="4813" spans="1:5">
      <c r="A4813" s="4" t="s">
        <v>1595</v>
      </c>
      <c r="B4813" s="6" t="n">
        <v>8963</v>
      </c>
    </row>
    <row r="4814" spans="1:5">
      <c r="A4814" s="4" t="s">
        <v>176</v>
      </c>
      <c r="B4814" s="6" t="n">
        <v>10690</v>
      </c>
    </row>
    <row r="4815" spans="1:5">
      <c r="A4815" s="4" t="s">
        <v>1598</v>
      </c>
      <c r="B4815" s="7" t="n">
        <v>0</v>
      </c>
    </row>
    <row r="4816" spans="1:5">
      <c r="A4816" s="4" t="s">
        <v>1591</v>
      </c>
      <c r="B4816" s="4" t="s">
        <v>554</v>
      </c>
    </row>
    <row r="4817" spans="1:5">
      <c r="A4817" s="4" t="s">
        <v>2000</v>
      </c>
    </row>
    <row r="4818" spans="1:5">
      <c r="A4818" s="3" t="s">
        <v>1586</v>
      </c>
    </row>
    <row r="4819" spans="1:5">
      <c r="A4819" s="4" t="s">
        <v>1593</v>
      </c>
      <c r="B4819" s="7" t="n">
        <v>0</v>
      </c>
    </row>
    <row r="4820" spans="1:5">
      <c r="A4820" s="3" t="s">
        <v>1594</v>
      </c>
    </row>
    <row r="4821" spans="1:5">
      <c r="A4821" s="4" t="s">
        <v>555</v>
      </c>
      <c r="B4821" s="6" t="n">
        <v>6499</v>
      </c>
    </row>
    <row r="4822" spans="1:5">
      <c r="A4822" s="4" t="s">
        <v>1595</v>
      </c>
      <c r="B4822" s="6" t="n">
        <v>27899</v>
      </c>
    </row>
    <row r="4823" spans="1:5">
      <c r="A4823" s="4" t="s">
        <v>1596</v>
      </c>
      <c r="B4823" s="6" t="n">
        <v>0</v>
      </c>
    </row>
    <row r="4824" spans="1:5">
      <c r="A4824" s="4" t="s">
        <v>1597</v>
      </c>
      <c r="B4824" s="6" t="n">
        <v>858</v>
      </c>
    </row>
    <row r="4825" spans="1:5">
      <c r="A4825" s="3" t="s">
        <v>1590</v>
      </c>
    </row>
    <row r="4826" spans="1:5">
      <c r="A4826" s="4" t="s">
        <v>555</v>
      </c>
      <c r="B4826" s="6" t="n">
        <v>6665</v>
      </c>
    </row>
    <row r="4827" spans="1:5">
      <c r="A4827" s="4" t="s">
        <v>1595</v>
      </c>
      <c r="B4827" s="6" t="n">
        <v>28591</v>
      </c>
    </row>
    <row r="4828" spans="1:5">
      <c r="A4828" s="4" t="s">
        <v>176</v>
      </c>
      <c r="B4828" s="6" t="n">
        <v>35256</v>
      </c>
    </row>
    <row r="4829" spans="1:5">
      <c r="A4829" s="4" t="s">
        <v>1598</v>
      </c>
      <c r="B4829" s="7" t="n">
        <v>70</v>
      </c>
    </row>
    <row r="4830" spans="1:5">
      <c r="A4830" s="4" t="s">
        <v>1591</v>
      </c>
      <c r="B4830" s="4" t="s">
        <v>554</v>
      </c>
    </row>
    <row r="4831" spans="1:5">
      <c r="A4831" s="4" t="s">
        <v>2001</v>
      </c>
    </row>
    <row r="4832" spans="1:5">
      <c r="A4832" s="3" t="s">
        <v>1586</v>
      </c>
    </row>
    <row r="4833" spans="1:5">
      <c r="A4833" s="4" t="s">
        <v>1593</v>
      </c>
      <c r="B4833" s="7" t="n">
        <v>0</v>
      </c>
    </row>
    <row r="4834" spans="1:5">
      <c r="A4834" s="3" t="s">
        <v>1594</v>
      </c>
    </row>
    <row r="4835" spans="1:5">
      <c r="A4835" s="4" t="s">
        <v>555</v>
      </c>
      <c r="B4835" s="6" t="n">
        <v>4520</v>
      </c>
    </row>
    <row r="4836" spans="1:5">
      <c r="A4836" s="4" t="s">
        <v>1595</v>
      </c>
      <c r="B4836" s="6" t="n">
        <v>34167</v>
      </c>
    </row>
    <row r="4837" spans="1:5">
      <c r="A4837" s="4" t="s">
        <v>1596</v>
      </c>
      <c r="B4837" s="6" t="n">
        <v>0</v>
      </c>
    </row>
    <row r="4838" spans="1:5">
      <c r="A4838" s="4" t="s">
        <v>1597</v>
      </c>
      <c r="B4838" s="6" t="n">
        <v>0</v>
      </c>
    </row>
    <row r="4839" spans="1:5">
      <c r="A4839" s="3" t="s">
        <v>1590</v>
      </c>
    </row>
    <row r="4840" spans="1:5">
      <c r="A4840" s="4" t="s">
        <v>555</v>
      </c>
      <c r="B4840" s="6" t="n">
        <v>4520</v>
      </c>
    </row>
    <row r="4841" spans="1:5">
      <c r="A4841" s="4" t="s">
        <v>1595</v>
      </c>
      <c r="B4841" s="6" t="n">
        <v>34167</v>
      </c>
    </row>
    <row r="4842" spans="1:5">
      <c r="A4842" s="4" t="s">
        <v>176</v>
      </c>
      <c r="B4842" s="6" t="n">
        <v>38687</v>
      </c>
    </row>
    <row r="4843" spans="1:5">
      <c r="A4843" s="4" t="s">
        <v>1598</v>
      </c>
      <c r="B4843" s="7" t="n">
        <v>0</v>
      </c>
    </row>
    <row r="4844" spans="1:5">
      <c r="A4844" s="4" t="s">
        <v>1591</v>
      </c>
      <c r="B4844" s="4" t="s">
        <v>554</v>
      </c>
    </row>
    <row r="4845" spans="1:5">
      <c r="A4845" s="4" t="s">
        <v>2002</v>
      </c>
    </row>
    <row r="4846" spans="1:5">
      <c r="A4846" s="3" t="s">
        <v>1586</v>
      </c>
    </row>
    <row r="4847" spans="1:5">
      <c r="A4847" s="4" t="s">
        <v>1593</v>
      </c>
      <c r="B4847" s="7" t="n">
        <v>0</v>
      </c>
    </row>
    <row r="4848" spans="1:5">
      <c r="A4848" s="3" t="s">
        <v>1594</v>
      </c>
    </row>
    <row r="4849" spans="1:5">
      <c r="A4849" s="4" t="s">
        <v>555</v>
      </c>
      <c r="B4849" s="6" t="n">
        <v>6481</v>
      </c>
    </row>
    <row r="4850" spans="1:5">
      <c r="A4850" s="4" t="s">
        <v>1595</v>
      </c>
      <c r="B4850" s="6" t="n">
        <v>82936</v>
      </c>
    </row>
    <row r="4851" spans="1:5">
      <c r="A4851" s="4" t="s">
        <v>1596</v>
      </c>
      <c r="B4851" s="6" t="n">
        <v>0</v>
      </c>
    </row>
    <row r="4852" spans="1:5">
      <c r="A4852" s="4" t="s">
        <v>1597</v>
      </c>
      <c r="B4852" s="6" t="n">
        <v>0</v>
      </c>
    </row>
    <row r="4853" spans="1:5">
      <c r="A4853" s="3" t="s">
        <v>1590</v>
      </c>
    </row>
    <row r="4854" spans="1:5">
      <c r="A4854" s="4" t="s">
        <v>555</v>
      </c>
      <c r="B4854" s="6" t="n">
        <v>6481</v>
      </c>
    </row>
    <row r="4855" spans="1:5">
      <c r="A4855" s="4" t="s">
        <v>1595</v>
      </c>
      <c r="B4855" s="6" t="n">
        <v>82936</v>
      </c>
    </row>
    <row r="4856" spans="1:5">
      <c r="A4856" s="4" t="s">
        <v>176</v>
      </c>
      <c r="B4856" s="6" t="n">
        <v>89417</v>
      </c>
    </row>
    <row r="4857" spans="1:5">
      <c r="A4857" s="4" t="s">
        <v>1598</v>
      </c>
      <c r="B4857" s="7" t="n">
        <v>0</v>
      </c>
    </row>
    <row r="4858" spans="1:5">
      <c r="A4858" s="4" t="s">
        <v>1591</v>
      </c>
      <c r="B4858" s="4" t="s">
        <v>554</v>
      </c>
    </row>
    <row r="4859" spans="1:5">
      <c r="A4859" s="4" t="s">
        <v>2003</v>
      </c>
    </row>
    <row r="4860" spans="1:5">
      <c r="A4860" s="3" t="s">
        <v>1586</v>
      </c>
    </row>
    <row r="4861" spans="1:5">
      <c r="A4861" s="4" t="s">
        <v>1593</v>
      </c>
      <c r="B4861" s="7" t="n">
        <v>0</v>
      </c>
    </row>
    <row r="4862" spans="1:5">
      <c r="A4862" s="3" t="s">
        <v>1594</v>
      </c>
    </row>
    <row r="4863" spans="1:5">
      <c r="A4863" s="4" t="s">
        <v>555</v>
      </c>
      <c r="B4863" s="6" t="n">
        <v>3287</v>
      </c>
    </row>
    <row r="4864" spans="1:5">
      <c r="A4864" s="4" t="s">
        <v>1595</v>
      </c>
      <c r="B4864" s="6" t="n">
        <v>10167</v>
      </c>
    </row>
    <row r="4865" spans="1:5">
      <c r="A4865" s="4" t="s">
        <v>1596</v>
      </c>
      <c r="B4865" s="6" t="n">
        <v>0</v>
      </c>
    </row>
    <row r="4866" spans="1:5">
      <c r="A4866" s="4" t="s">
        <v>1597</v>
      </c>
      <c r="B4866" s="6" t="n">
        <v>0</v>
      </c>
    </row>
    <row r="4867" spans="1:5">
      <c r="A4867" s="3" t="s">
        <v>1590</v>
      </c>
    </row>
    <row r="4868" spans="1:5">
      <c r="A4868" s="4" t="s">
        <v>555</v>
      </c>
      <c r="B4868" s="6" t="n">
        <v>3287</v>
      </c>
    </row>
    <row r="4869" spans="1:5">
      <c r="A4869" s="4" t="s">
        <v>1595</v>
      </c>
      <c r="B4869" s="6" t="n">
        <v>10167</v>
      </c>
    </row>
    <row r="4870" spans="1:5">
      <c r="A4870" s="4" t="s">
        <v>176</v>
      </c>
      <c r="B4870" s="6" t="n">
        <v>13454</v>
      </c>
    </row>
    <row r="4871" spans="1:5">
      <c r="A4871" s="4" t="s">
        <v>1598</v>
      </c>
      <c r="B4871" s="7" t="n">
        <v>17</v>
      </c>
    </row>
    <row r="4872" spans="1:5">
      <c r="A4872" s="4" t="s">
        <v>1591</v>
      </c>
      <c r="B4872" s="4" t="s">
        <v>554</v>
      </c>
    </row>
    <row r="4873" spans="1:5">
      <c r="A4873" s="4" t="s">
        <v>2004</v>
      </c>
    </row>
    <row r="4874" spans="1:5">
      <c r="A4874" s="3" t="s">
        <v>1586</v>
      </c>
    </row>
    <row r="4875" spans="1:5">
      <c r="A4875" s="4" t="s">
        <v>1593</v>
      </c>
      <c r="B4875" s="7" t="n">
        <v>0</v>
      </c>
    </row>
    <row r="4876" spans="1:5">
      <c r="A4876" s="3" t="s">
        <v>1594</v>
      </c>
    </row>
    <row r="4877" spans="1:5">
      <c r="A4877" s="4" t="s">
        <v>555</v>
      </c>
      <c r="B4877" s="6" t="n">
        <v>1931</v>
      </c>
    </row>
    <row r="4878" spans="1:5">
      <c r="A4878" s="4" t="s">
        <v>1595</v>
      </c>
      <c r="B4878" s="6" t="n">
        <v>4243</v>
      </c>
    </row>
    <row r="4879" spans="1:5">
      <c r="A4879" s="4" t="s">
        <v>1596</v>
      </c>
      <c r="B4879" s="6" t="n">
        <v>0</v>
      </c>
    </row>
    <row r="4880" spans="1:5">
      <c r="A4880" s="4" t="s">
        <v>1597</v>
      </c>
      <c r="B4880" s="6" t="n">
        <v>77</v>
      </c>
    </row>
    <row r="4881" spans="1:5">
      <c r="A4881" s="3" t="s">
        <v>1590</v>
      </c>
    </row>
    <row r="4882" spans="1:5">
      <c r="A4882" s="4" t="s">
        <v>555</v>
      </c>
      <c r="B4882" s="6" t="n">
        <v>1955</v>
      </c>
    </row>
    <row r="4883" spans="1:5">
      <c r="A4883" s="4" t="s">
        <v>1595</v>
      </c>
      <c r="B4883" s="6" t="n">
        <v>4296</v>
      </c>
    </row>
    <row r="4884" spans="1:5">
      <c r="A4884" s="4" t="s">
        <v>176</v>
      </c>
      <c r="B4884" s="6" t="n">
        <v>6251</v>
      </c>
    </row>
    <row r="4885" spans="1:5">
      <c r="A4885" s="4" t="s">
        <v>1598</v>
      </c>
      <c r="B4885" s="7" t="n">
        <v>0</v>
      </c>
    </row>
    <row r="4886" spans="1:5">
      <c r="A4886" s="4" t="s">
        <v>1591</v>
      </c>
      <c r="B4886" s="4" t="s">
        <v>554</v>
      </c>
    </row>
    <row r="4887" spans="1:5">
      <c r="A4887" s="4" t="s">
        <v>2005</v>
      </c>
    </row>
    <row r="4888" spans="1:5">
      <c r="A4888" s="3" t="s">
        <v>1586</v>
      </c>
    </row>
    <row r="4889" spans="1:5">
      <c r="A4889" s="4" t="s">
        <v>1593</v>
      </c>
      <c r="B4889" s="7" t="n">
        <v>0</v>
      </c>
    </row>
    <row r="4890" spans="1:5">
      <c r="A4890" s="3" t="s">
        <v>1594</v>
      </c>
    </row>
    <row r="4891" spans="1:5">
      <c r="A4891" s="4" t="s">
        <v>555</v>
      </c>
      <c r="B4891" s="6" t="n">
        <v>8659</v>
      </c>
    </row>
    <row r="4892" spans="1:5">
      <c r="A4892" s="4" t="s">
        <v>1595</v>
      </c>
      <c r="B4892" s="6" t="n">
        <v>29752</v>
      </c>
    </row>
    <row r="4893" spans="1:5">
      <c r="A4893" s="4" t="s">
        <v>1596</v>
      </c>
      <c r="B4893" s="6" t="n">
        <v>0</v>
      </c>
    </row>
    <row r="4894" spans="1:5">
      <c r="A4894" s="4" t="s">
        <v>1597</v>
      </c>
      <c r="B4894" s="6" t="n">
        <v>0</v>
      </c>
    </row>
    <row r="4895" spans="1:5">
      <c r="A4895" s="3" t="s">
        <v>1590</v>
      </c>
    </row>
    <row r="4896" spans="1:5">
      <c r="A4896" s="4" t="s">
        <v>555</v>
      </c>
      <c r="B4896" s="6" t="n">
        <v>8659</v>
      </c>
    </row>
    <row r="4897" spans="1:5">
      <c r="A4897" s="4" t="s">
        <v>1595</v>
      </c>
      <c r="B4897" s="6" t="n">
        <v>29752</v>
      </c>
    </row>
    <row r="4898" spans="1:5">
      <c r="A4898" s="4" t="s">
        <v>176</v>
      </c>
      <c r="B4898" s="6" t="n">
        <v>38411</v>
      </c>
    </row>
    <row r="4899" spans="1:5">
      <c r="A4899" s="4" t="s">
        <v>1598</v>
      </c>
      <c r="B4899" s="7" t="n">
        <v>0</v>
      </c>
    </row>
    <row r="4900" spans="1:5">
      <c r="A4900" s="4" t="s">
        <v>1591</v>
      </c>
      <c r="B4900" s="4" t="s">
        <v>554</v>
      </c>
    </row>
    <row r="4901" spans="1:5">
      <c r="A4901" s="4" t="s">
        <v>2006</v>
      </c>
    </row>
    <row r="4902" spans="1:5">
      <c r="A4902" s="3" t="s">
        <v>1586</v>
      </c>
    </row>
    <row r="4903" spans="1:5">
      <c r="A4903" s="4" t="s">
        <v>1593</v>
      </c>
      <c r="B4903" s="7" t="n">
        <v>75441</v>
      </c>
    </row>
    <row r="4904" spans="1:5">
      <c r="A4904" s="3" t="s">
        <v>1594</v>
      </c>
    </row>
    <row r="4905" spans="1:5">
      <c r="A4905" s="4" t="s">
        <v>555</v>
      </c>
      <c r="B4905" s="6" t="n">
        <v>108390</v>
      </c>
    </row>
    <row r="4906" spans="1:5">
      <c r="A4906" s="4" t="s">
        <v>1595</v>
      </c>
      <c r="B4906" s="6" t="n">
        <v>876186</v>
      </c>
    </row>
    <row r="4907" spans="1:5">
      <c r="A4907" s="4" t="s">
        <v>1596</v>
      </c>
      <c r="B4907" s="6" t="n">
        <v>10899</v>
      </c>
    </row>
    <row r="4908" spans="1:5">
      <c r="A4908" s="4" t="s">
        <v>1597</v>
      </c>
      <c r="B4908" s="6" t="n">
        <v>-98926</v>
      </c>
    </row>
    <row r="4909" spans="1:5">
      <c r="A4909" s="3" t="s">
        <v>1590</v>
      </c>
    </row>
    <row r="4910" spans="1:5">
      <c r="A4910" s="4" t="s">
        <v>176</v>
      </c>
      <c r="B4910" s="6" t="n">
        <v>896549</v>
      </c>
    </row>
    <row r="4911" spans="1:5">
      <c r="A4911" s="4" t="s">
        <v>2007</v>
      </c>
    </row>
    <row r="4912" spans="1:5">
      <c r="A4912" s="3" t="s">
        <v>1586</v>
      </c>
    </row>
    <row r="4913" spans="1:5">
      <c r="A4913" s="4" t="s">
        <v>1593</v>
      </c>
      <c r="B4913" s="6" t="n">
        <v>0</v>
      </c>
    </row>
    <row r="4914" spans="1:5">
      <c r="A4914" s="3" t="s">
        <v>1594</v>
      </c>
    </row>
    <row r="4915" spans="1:5">
      <c r="A4915" s="4" t="s">
        <v>555</v>
      </c>
      <c r="B4915" s="6" t="n">
        <v>0</v>
      </c>
    </row>
    <row r="4916" spans="1:5">
      <c r="A4916" s="4" t="s">
        <v>1595</v>
      </c>
      <c r="B4916" s="6" t="n">
        <v>27599</v>
      </c>
    </row>
    <row r="4917" spans="1:5">
      <c r="A4917" s="4" t="s">
        <v>1596</v>
      </c>
      <c r="B4917" s="6" t="n">
        <v>0</v>
      </c>
    </row>
    <row r="4918" spans="1:5">
      <c r="A4918" s="4" t="s">
        <v>1597</v>
      </c>
      <c r="B4918" s="6" t="n">
        <v>-4074</v>
      </c>
    </row>
    <row r="4919" spans="1:5">
      <c r="A4919" s="3" t="s">
        <v>1590</v>
      </c>
    </row>
    <row r="4920" spans="1:5">
      <c r="A4920" s="4" t="s">
        <v>176</v>
      </c>
      <c r="B4920" s="6" t="n">
        <v>23525</v>
      </c>
    </row>
    <row r="4921" spans="1:5">
      <c r="A4921" s="4" t="s">
        <v>2008</v>
      </c>
    </row>
    <row r="4922" spans="1:5">
      <c r="A4922" s="3" t="s">
        <v>1586</v>
      </c>
    </row>
    <row r="4923" spans="1:5">
      <c r="A4923" s="4" t="s">
        <v>1593</v>
      </c>
      <c r="B4923" s="6" t="n">
        <v>7637</v>
      </c>
    </row>
    <row r="4924" spans="1:5">
      <c r="A4924" s="3" t="s">
        <v>1594</v>
      </c>
    </row>
    <row r="4925" spans="1:5">
      <c r="A4925" s="4" t="s">
        <v>555</v>
      </c>
      <c r="B4925" s="6" t="n">
        <v>0</v>
      </c>
    </row>
    <row r="4926" spans="1:5">
      <c r="A4926" s="4" t="s">
        <v>1595</v>
      </c>
      <c r="B4926" s="6" t="n">
        <v>17067</v>
      </c>
    </row>
    <row r="4927" spans="1:5">
      <c r="A4927" s="4" t="s">
        <v>1596</v>
      </c>
      <c r="B4927" s="6" t="n">
        <v>0</v>
      </c>
    </row>
    <row r="4928" spans="1:5">
      <c r="A4928" s="4" t="s">
        <v>1597</v>
      </c>
      <c r="B4928" s="6" t="n">
        <v>-278</v>
      </c>
    </row>
    <row r="4929" spans="1:5">
      <c r="A4929" s="3" t="s">
        <v>1590</v>
      </c>
    </row>
    <row r="4930" spans="1:5">
      <c r="A4930" s="4" t="s">
        <v>176</v>
      </c>
      <c r="B4930" s="6" t="n">
        <v>16789</v>
      </c>
    </row>
    <row r="4931" spans="1:5">
      <c r="A4931" s="4" t="s">
        <v>2009</v>
      </c>
    </row>
    <row r="4932" spans="1:5">
      <c r="A4932" s="3" t="s">
        <v>1586</v>
      </c>
    </row>
    <row r="4933" spans="1:5">
      <c r="A4933" s="4" t="s">
        <v>1593</v>
      </c>
      <c r="B4933" s="6" t="n">
        <v>2434</v>
      </c>
    </row>
    <row r="4934" spans="1:5">
      <c r="A4934" s="3" t="s">
        <v>1594</v>
      </c>
    </row>
    <row r="4935" spans="1:5">
      <c r="A4935" s="4" t="s">
        <v>555</v>
      </c>
      <c r="B4935" s="6" t="n">
        <v>2089</v>
      </c>
    </row>
    <row r="4936" spans="1:5">
      <c r="A4936" s="4" t="s">
        <v>1595</v>
      </c>
      <c r="B4936" s="6" t="n">
        <v>14211</v>
      </c>
    </row>
    <row r="4937" spans="1:5">
      <c r="A4937" s="4" t="s">
        <v>1596</v>
      </c>
      <c r="B4937" s="6" t="n">
        <v>0</v>
      </c>
    </row>
    <row r="4938" spans="1:5">
      <c r="A4938" s="4" t="s">
        <v>1597</v>
      </c>
      <c r="B4938" s="6" t="n">
        <v>-937</v>
      </c>
    </row>
    <row r="4939" spans="1:5">
      <c r="A4939" s="3" t="s">
        <v>1590</v>
      </c>
    </row>
    <row r="4940" spans="1:5">
      <c r="A4940" s="4" t="s">
        <v>176</v>
      </c>
      <c r="B4940" s="6" t="n">
        <v>15363</v>
      </c>
    </row>
    <row r="4941" spans="1:5">
      <c r="A4941" s="4" t="s">
        <v>2010</v>
      </c>
    </row>
    <row r="4942" spans="1:5">
      <c r="A4942" s="3" t="s">
        <v>1586</v>
      </c>
    </row>
    <row r="4943" spans="1:5">
      <c r="A4943" s="4" t="s">
        <v>1593</v>
      </c>
      <c r="B4943" s="6" t="n">
        <v>0</v>
      </c>
    </row>
    <row r="4944" spans="1:5">
      <c r="A4944" s="3" t="s">
        <v>1594</v>
      </c>
    </row>
    <row r="4945" spans="1:5">
      <c r="A4945" s="4" t="s">
        <v>555</v>
      </c>
      <c r="B4945" s="6" t="n">
        <v>28734</v>
      </c>
    </row>
    <row r="4946" spans="1:5">
      <c r="A4946" s="4" t="s">
        <v>1595</v>
      </c>
      <c r="B4946" s="6" t="n">
        <v>145854</v>
      </c>
    </row>
    <row r="4947" spans="1:5">
      <c r="A4947" s="4" t="s">
        <v>1596</v>
      </c>
      <c r="B4947" s="6" t="n">
        <v>5582</v>
      </c>
    </row>
    <row r="4948" spans="1:5">
      <c r="A4948" s="4" t="s">
        <v>1597</v>
      </c>
      <c r="B4948" s="6" t="n">
        <v>-23090</v>
      </c>
    </row>
    <row r="4949" spans="1:5">
      <c r="A4949" s="3" t="s">
        <v>1590</v>
      </c>
    </row>
    <row r="4950" spans="1:5">
      <c r="A4950" s="4" t="s">
        <v>176</v>
      </c>
      <c r="B4950" s="6" t="n">
        <v>157080</v>
      </c>
    </row>
    <row r="4951" spans="1:5">
      <c r="A4951" s="4" t="s">
        <v>2011</v>
      </c>
    </row>
    <row r="4952" spans="1:5">
      <c r="A4952" s="3" t="s">
        <v>1586</v>
      </c>
    </row>
    <row r="4953" spans="1:5">
      <c r="A4953" s="4" t="s">
        <v>1593</v>
      </c>
      <c r="B4953" s="6" t="n">
        <v>0</v>
      </c>
    </row>
    <row r="4954" spans="1:5">
      <c r="A4954" s="3" t="s">
        <v>1594</v>
      </c>
    </row>
    <row r="4955" spans="1:5">
      <c r="A4955" s="4" t="s">
        <v>555</v>
      </c>
      <c r="B4955" s="6" t="n">
        <v>2147</v>
      </c>
    </row>
    <row r="4956" spans="1:5">
      <c r="A4956" s="4" t="s">
        <v>1595</v>
      </c>
      <c r="B4956" s="6" t="n">
        <v>12357</v>
      </c>
    </row>
    <row r="4957" spans="1:5">
      <c r="A4957" s="4" t="s">
        <v>1596</v>
      </c>
      <c r="B4957" s="6" t="n">
        <v>0</v>
      </c>
    </row>
    <row r="4958" spans="1:5">
      <c r="A4958" s="4" t="s">
        <v>1597</v>
      </c>
      <c r="B4958" s="6" t="n">
        <v>-1553</v>
      </c>
    </row>
    <row r="4959" spans="1:5">
      <c r="A4959" s="3" t="s">
        <v>1590</v>
      </c>
    </row>
    <row r="4960" spans="1:5">
      <c r="A4960" s="4" t="s">
        <v>176</v>
      </c>
      <c r="B4960" s="6" t="n">
        <v>12951</v>
      </c>
    </row>
    <row r="4961" spans="1:5">
      <c r="A4961" s="4" t="s">
        <v>2012</v>
      </c>
    </row>
    <row r="4962" spans="1:5">
      <c r="A4962" s="3" t="s">
        <v>1586</v>
      </c>
    </row>
    <row r="4963" spans="1:5">
      <c r="A4963" s="4" t="s">
        <v>1593</v>
      </c>
      <c r="B4963" s="6" t="n">
        <v>5580</v>
      </c>
    </row>
    <row r="4964" spans="1:5">
      <c r="A4964" s="3" t="s">
        <v>1594</v>
      </c>
    </row>
    <row r="4965" spans="1:5">
      <c r="A4965" s="4" t="s">
        <v>555</v>
      </c>
      <c r="B4965" s="6" t="n">
        <v>2851</v>
      </c>
    </row>
    <row r="4966" spans="1:5">
      <c r="A4966" s="4" t="s">
        <v>1595</v>
      </c>
      <c r="B4966" s="6" t="n">
        <v>15899</v>
      </c>
    </row>
    <row r="4967" spans="1:5">
      <c r="A4967" s="4" t="s">
        <v>1596</v>
      </c>
      <c r="B4967" s="6" t="n">
        <v>0</v>
      </c>
    </row>
    <row r="4968" spans="1:5">
      <c r="A4968" s="4" t="s">
        <v>1597</v>
      </c>
      <c r="B4968" s="6" t="n">
        <v>-2377</v>
      </c>
    </row>
    <row r="4969" spans="1:5">
      <c r="A4969" s="3" t="s">
        <v>1590</v>
      </c>
    </row>
    <row r="4970" spans="1:5">
      <c r="A4970" s="4" t="s">
        <v>176</v>
      </c>
      <c r="B4970" s="6" t="n">
        <v>16373</v>
      </c>
    </row>
    <row r="4971" spans="1:5">
      <c r="A4971" s="4" t="s">
        <v>2013</v>
      </c>
    </row>
    <row r="4972" spans="1:5">
      <c r="A4972" s="3" t="s">
        <v>1586</v>
      </c>
    </row>
    <row r="4973" spans="1:5">
      <c r="A4973" s="4" t="s">
        <v>1593</v>
      </c>
      <c r="B4973" s="6" t="n">
        <v>2184</v>
      </c>
    </row>
    <row r="4974" spans="1:5">
      <c r="A4974" s="3" t="s">
        <v>1594</v>
      </c>
    </row>
    <row r="4975" spans="1:5">
      <c r="A4975" s="4" t="s">
        <v>555</v>
      </c>
      <c r="B4975" s="6" t="n">
        <v>881</v>
      </c>
    </row>
    <row r="4976" spans="1:5">
      <c r="A4976" s="4" t="s">
        <v>1595</v>
      </c>
      <c r="B4976" s="6" t="n">
        <v>17039</v>
      </c>
    </row>
    <row r="4977" spans="1:5">
      <c r="A4977" s="4" t="s">
        <v>1596</v>
      </c>
      <c r="B4977" s="6" t="n">
        <v>0</v>
      </c>
    </row>
    <row r="4978" spans="1:5">
      <c r="A4978" s="4" t="s">
        <v>1597</v>
      </c>
      <c r="B4978" s="6" t="n">
        <v>-2336</v>
      </c>
    </row>
    <row r="4979" spans="1:5">
      <c r="A4979" s="3" t="s">
        <v>1590</v>
      </c>
    </row>
    <row r="4980" spans="1:5">
      <c r="A4980" s="4" t="s">
        <v>176</v>
      </c>
      <c r="B4980" s="6" t="n">
        <v>15584</v>
      </c>
    </row>
    <row r="4981" spans="1:5">
      <c r="A4981" s="4" t="s">
        <v>2014</v>
      </c>
    </row>
    <row r="4982" spans="1:5">
      <c r="A4982" s="3" t="s">
        <v>1586</v>
      </c>
    </row>
    <row r="4983" spans="1:5">
      <c r="A4983" s="4" t="s">
        <v>1593</v>
      </c>
      <c r="B4983" s="6" t="n">
        <v>5785</v>
      </c>
    </row>
    <row r="4984" spans="1:5">
      <c r="A4984" s="3" t="s">
        <v>1594</v>
      </c>
    </row>
    <row r="4985" spans="1:5">
      <c r="A4985" s="4" t="s">
        <v>555</v>
      </c>
      <c r="B4985" s="6" t="n">
        <v>0</v>
      </c>
    </row>
    <row r="4986" spans="1:5">
      <c r="A4986" s="4" t="s">
        <v>1595</v>
      </c>
      <c r="B4986" s="6" t="n">
        <v>17027</v>
      </c>
    </row>
    <row r="4987" spans="1:5">
      <c r="A4987" s="4" t="s">
        <v>1596</v>
      </c>
      <c r="B4987" s="6" t="n">
        <v>0</v>
      </c>
    </row>
    <row r="4988" spans="1:5">
      <c r="A4988" s="4" t="s">
        <v>1597</v>
      </c>
      <c r="B4988" s="6" t="n">
        <v>-2230</v>
      </c>
    </row>
    <row r="4989" spans="1:5">
      <c r="A4989" s="3" t="s">
        <v>1590</v>
      </c>
    </row>
    <row r="4990" spans="1:5">
      <c r="A4990" s="4" t="s">
        <v>176</v>
      </c>
      <c r="B4990" s="6" t="n">
        <v>14797</v>
      </c>
    </row>
    <row r="4991" spans="1:5">
      <c r="A4991" s="4" t="s">
        <v>2015</v>
      </c>
    </row>
    <row r="4992" spans="1:5">
      <c r="A4992" s="3" t="s">
        <v>1586</v>
      </c>
    </row>
    <row r="4993" spans="1:5">
      <c r="A4993" s="4" t="s">
        <v>1593</v>
      </c>
      <c r="B4993" s="6" t="n">
        <v>17819</v>
      </c>
    </row>
    <row r="4994" spans="1:5">
      <c r="A4994" s="3" t="s">
        <v>1594</v>
      </c>
    </row>
    <row r="4995" spans="1:5">
      <c r="A4995" s="4" t="s">
        <v>555</v>
      </c>
      <c r="B4995" s="6" t="n">
        <v>0</v>
      </c>
    </row>
    <row r="4996" spans="1:5">
      <c r="A4996" s="4" t="s">
        <v>1595</v>
      </c>
      <c r="B4996" s="6" t="n">
        <v>43570</v>
      </c>
    </row>
    <row r="4997" spans="1:5">
      <c r="A4997" s="4" t="s">
        <v>1596</v>
      </c>
      <c r="B4997" s="6" t="n">
        <v>0</v>
      </c>
    </row>
    <row r="4998" spans="1:5">
      <c r="A4998" s="4" t="s">
        <v>1597</v>
      </c>
      <c r="B4998" s="6" t="n">
        <v>-1108</v>
      </c>
    </row>
    <row r="4999" spans="1:5">
      <c r="A4999" s="3" t="s">
        <v>1590</v>
      </c>
    </row>
    <row r="5000" spans="1:5">
      <c r="A5000" s="4" t="s">
        <v>176</v>
      </c>
      <c r="B5000" s="6" t="n">
        <v>42462</v>
      </c>
    </row>
    <row r="5001" spans="1:5">
      <c r="A5001" s="4" t="s">
        <v>2016</v>
      </c>
    </row>
    <row r="5002" spans="1:5">
      <c r="A5002" s="3" t="s">
        <v>1586</v>
      </c>
    </row>
    <row r="5003" spans="1:5">
      <c r="A5003" s="4" t="s">
        <v>1593</v>
      </c>
      <c r="B5003" s="6" t="n">
        <v>0</v>
      </c>
    </row>
    <row r="5004" spans="1:5">
      <c r="A5004" s="3" t="s">
        <v>1594</v>
      </c>
    </row>
    <row r="5005" spans="1:5">
      <c r="A5005" s="4" t="s">
        <v>555</v>
      </c>
      <c r="B5005" s="6" t="n">
        <v>4777</v>
      </c>
    </row>
    <row r="5006" spans="1:5">
      <c r="A5006" s="4" t="s">
        <v>1595</v>
      </c>
      <c r="B5006" s="6" t="n">
        <v>17823</v>
      </c>
    </row>
    <row r="5007" spans="1:5">
      <c r="A5007" s="4" t="s">
        <v>1596</v>
      </c>
      <c r="B5007" s="6" t="n">
        <v>0</v>
      </c>
    </row>
    <row r="5008" spans="1:5">
      <c r="A5008" s="4" t="s">
        <v>1597</v>
      </c>
      <c r="B5008" s="6" t="n">
        <v>-54</v>
      </c>
    </row>
    <row r="5009" spans="1:5">
      <c r="A5009" s="3" t="s">
        <v>1590</v>
      </c>
    </row>
    <row r="5010" spans="1:5">
      <c r="A5010" s="4" t="s">
        <v>176</v>
      </c>
      <c r="B5010" s="6" t="n">
        <v>22546</v>
      </c>
    </row>
    <row r="5011" spans="1:5">
      <c r="A5011" s="4" t="s">
        <v>2017</v>
      </c>
    </row>
    <row r="5012" spans="1:5">
      <c r="A5012" s="3" t="s">
        <v>1586</v>
      </c>
    </row>
    <row r="5013" spans="1:5">
      <c r="A5013" s="4" t="s">
        <v>1593</v>
      </c>
      <c r="B5013" s="6" t="n">
        <v>0</v>
      </c>
    </row>
    <row r="5014" spans="1:5">
      <c r="A5014" s="3" t="s">
        <v>1594</v>
      </c>
    </row>
    <row r="5015" spans="1:5">
      <c r="A5015" s="4" t="s">
        <v>555</v>
      </c>
      <c r="B5015" s="6" t="n">
        <v>3190</v>
      </c>
    </row>
    <row r="5016" spans="1:5">
      <c r="A5016" s="4" t="s">
        <v>1595</v>
      </c>
      <c r="B5016" s="6" t="n">
        <v>10010</v>
      </c>
    </row>
    <row r="5017" spans="1:5">
      <c r="A5017" s="4" t="s">
        <v>1596</v>
      </c>
      <c r="B5017" s="6" t="n">
        <v>0</v>
      </c>
    </row>
    <row r="5018" spans="1:5">
      <c r="A5018" s="4" t="s">
        <v>1597</v>
      </c>
      <c r="B5018" s="6" t="n">
        <v>161</v>
      </c>
    </row>
    <row r="5019" spans="1:5">
      <c r="A5019" s="3" t="s">
        <v>1590</v>
      </c>
    </row>
    <row r="5020" spans="1:5">
      <c r="A5020" s="4" t="s">
        <v>176</v>
      </c>
      <c r="B5020" s="6" t="n">
        <v>13361</v>
      </c>
    </row>
    <row r="5021" spans="1:5">
      <c r="A5021" s="4" t="s">
        <v>2018</v>
      </c>
    </row>
    <row r="5022" spans="1:5">
      <c r="A5022" s="3" t="s">
        <v>1586</v>
      </c>
    </row>
    <row r="5023" spans="1:5">
      <c r="A5023" s="4" t="s">
        <v>1593</v>
      </c>
      <c r="B5023" s="6" t="n">
        <v>0</v>
      </c>
    </row>
    <row r="5024" spans="1:5">
      <c r="A5024" s="3" t="s">
        <v>1594</v>
      </c>
    </row>
    <row r="5025" spans="1:5">
      <c r="A5025" s="4" t="s">
        <v>555</v>
      </c>
      <c r="B5025" s="6" t="n">
        <v>0</v>
      </c>
    </row>
    <row r="5026" spans="1:5">
      <c r="A5026" s="4" t="s">
        <v>1595</v>
      </c>
      <c r="B5026" s="6" t="n">
        <v>11548</v>
      </c>
    </row>
    <row r="5027" spans="1:5">
      <c r="A5027" s="4" t="s">
        <v>1596</v>
      </c>
      <c r="B5027" s="6" t="n">
        <v>0</v>
      </c>
    </row>
    <row r="5028" spans="1:5">
      <c r="A5028" s="4" t="s">
        <v>1597</v>
      </c>
      <c r="B5028" s="6" t="n">
        <v>-359</v>
      </c>
    </row>
    <row r="5029" spans="1:5">
      <c r="A5029" s="3" t="s">
        <v>1590</v>
      </c>
    </row>
    <row r="5030" spans="1:5">
      <c r="A5030" s="4" t="s">
        <v>176</v>
      </c>
      <c r="B5030" s="6" t="n">
        <v>11189</v>
      </c>
    </row>
    <row r="5031" spans="1:5">
      <c r="A5031" s="4" t="s">
        <v>2019</v>
      </c>
    </row>
    <row r="5032" spans="1:5">
      <c r="A5032" s="3" t="s">
        <v>1586</v>
      </c>
    </row>
    <row r="5033" spans="1:5">
      <c r="A5033" s="4" t="s">
        <v>1593</v>
      </c>
      <c r="B5033" s="6" t="n">
        <v>0</v>
      </c>
    </row>
    <row r="5034" spans="1:5">
      <c r="A5034" s="3" t="s">
        <v>1594</v>
      </c>
    </row>
    <row r="5035" spans="1:5">
      <c r="A5035" s="4" t="s">
        <v>555</v>
      </c>
      <c r="B5035" s="6" t="n">
        <v>6542</v>
      </c>
    </row>
    <row r="5036" spans="1:5">
      <c r="A5036" s="4" t="s">
        <v>1595</v>
      </c>
      <c r="B5036" s="6" t="n">
        <v>20668</v>
      </c>
    </row>
    <row r="5037" spans="1:5">
      <c r="A5037" s="4" t="s">
        <v>1596</v>
      </c>
      <c r="B5037" s="6" t="n">
        <v>5317</v>
      </c>
    </row>
    <row r="5038" spans="1:5">
      <c r="A5038" s="4" t="s">
        <v>1597</v>
      </c>
      <c r="B5038" s="6" t="n">
        <v>-7297</v>
      </c>
    </row>
    <row r="5039" spans="1:5">
      <c r="A5039" s="3" t="s">
        <v>1590</v>
      </c>
    </row>
    <row r="5040" spans="1:5">
      <c r="A5040" s="4" t="s">
        <v>176</v>
      </c>
      <c r="B5040" s="6" t="n">
        <v>25230</v>
      </c>
    </row>
    <row r="5041" spans="1:5">
      <c r="A5041" s="4" t="s">
        <v>2020</v>
      </c>
    </row>
    <row r="5042" spans="1:5">
      <c r="A5042" s="3" t="s">
        <v>1586</v>
      </c>
    </row>
    <row r="5043" spans="1:5">
      <c r="A5043" s="4" t="s">
        <v>1593</v>
      </c>
      <c r="B5043" s="6" t="n">
        <v>0</v>
      </c>
    </row>
    <row r="5044" spans="1:5">
      <c r="A5044" s="3" t="s">
        <v>1594</v>
      </c>
    </row>
    <row r="5045" spans="1:5">
      <c r="A5045" s="4" t="s">
        <v>555</v>
      </c>
      <c r="B5045" s="6" t="n">
        <v>0</v>
      </c>
    </row>
    <row r="5046" spans="1:5">
      <c r="A5046" s="4" t="s">
        <v>1595</v>
      </c>
      <c r="B5046" s="6" t="n">
        <v>27270</v>
      </c>
    </row>
    <row r="5047" spans="1:5">
      <c r="A5047" s="4" t="s">
        <v>1596</v>
      </c>
      <c r="B5047" s="6" t="n">
        <v>0</v>
      </c>
    </row>
    <row r="5048" spans="1:5">
      <c r="A5048" s="4" t="s">
        <v>1597</v>
      </c>
      <c r="B5048" s="6" t="n">
        <v>-7877</v>
      </c>
    </row>
    <row r="5049" spans="1:5">
      <c r="A5049" s="3" t="s">
        <v>1590</v>
      </c>
    </row>
    <row r="5050" spans="1:5">
      <c r="A5050" s="4" t="s">
        <v>176</v>
      </c>
      <c r="B5050" s="6" t="n">
        <v>19393</v>
      </c>
    </row>
    <row r="5051" spans="1:5">
      <c r="A5051" s="4" t="s">
        <v>2021</v>
      </c>
    </row>
    <row r="5052" spans="1:5">
      <c r="A5052" s="3" t="s">
        <v>1586</v>
      </c>
    </row>
    <row r="5053" spans="1:5">
      <c r="A5053" s="4" t="s">
        <v>1593</v>
      </c>
      <c r="B5053" s="6" t="n">
        <v>0</v>
      </c>
    </row>
    <row r="5054" spans="1:5">
      <c r="A5054" s="3" t="s">
        <v>1594</v>
      </c>
    </row>
    <row r="5055" spans="1:5">
      <c r="A5055" s="4" t="s">
        <v>555</v>
      </c>
      <c r="B5055" s="6" t="n">
        <v>281</v>
      </c>
    </row>
    <row r="5056" spans="1:5">
      <c r="A5056" s="4" t="s">
        <v>1595</v>
      </c>
      <c r="B5056" s="6" t="n">
        <v>4401</v>
      </c>
    </row>
    <row r="5057" spans="1:5">
      <c r="A5057" s="4" t="s">
        <v>1596</v>
      </c>
      <c r="B5057" s="6" t="n">
        <v>0</v>
      </c>
    </row>
    <row r="5058" spans="1:5">
      <c r="A5058" s="4" t="s">
        <v>1597</v>
      </c>
      <c r="B5058" s="6" t="n">
        <v>-818</v>
      </c>
    </row>
    <row r="5059" spans="1:5">
      <c r="A5059" s="3" t="s">
        <v>1590</v>
      </c>
    </row>
    <row r="5060" spans="1:5">
      <c r="A5060" s="4" t="s">
        <v>176</v>
      </c>
      <c r="B5060" s="6" t="n">
        <v>3864</v>
      </c>
    </row>
    <row r="5061" spans="1:5">
      <c r="A5061" s="4" t="s">
        <v>2022</v>
      </c>
    </row>
    <row r="5062" spans="1:5">
      <c r="A5062" s="3" t="s">
        <v>1586</v>
      </c>
    </row>
    <row r="5063" spans="1:5">
      <c r="A5063" s="4" t="s">
        <v>1593</v>
      </c>
      <c r="B5063" s="6" t="n">
        <v>9818</v>
      </c>
    </row>
    <row r="5064" spans="1:5">
      <c r="A5064" s="3" t="s">
        <v>1594</v>
      </c>
    </row>
    <row r="5065" spans="1:5">
      <c r="A5065" s="4" t="s">
        <v>555</v>
      </c>
      <c r="B5065" s="6" t="n">
        <v>6851</v>
      </c>
    </row>
    <row r="5066" spans="1:5">
      <c r="A5066" s="4" t="s">
        <v>1595</v>
      </c>
      <c r="B5066" s="6" t="n">
        <v>22868</v>
      </c>
    </row>
    <row r="5067" spans="1:5">
      <c r="A5067" s="4" t="s">
        <v>1596</v>
      </c>
      <c r="B5067" s="6" t="n">
        <v>0</v>
      </c>
    </row>
    <row r="5068" spans="1:5">
      <c r="A5068" s="4" t="s">
        <v>1597</v>
      </c>
      <c r="B5068" s="6" t="n">
        <v>-7378</v>
      </c>
    </row>
    <row r="5069" spans="1:5">
      <c r="A5069" s="3" t="s">
        <v>1590</v>
      </c>
    </row>
    <row r="5070" spans="1:5">
      <c r="A5070" s="4" t="s">
        <v>176</v>
      </c>
      <c r="B5070" s="6" t="n">
        <v>22341</v>
      </c>
    </row>
    <row r="5071" spans="1:5">
      <c r="A5071" s="4" t="s">
        <v>2023</v>
      </c>
    </row>
    <row r="5072" spans="1:5">
      <c r="A5072" s="3" t="s">
        <v>1586</v>
      </c>
    </row>
    <row r="5073" spans="1:5">
      <c r="A5073" s="4" t="s">
        <v>1593</v>
      </c>
      <c r="B5073" s="6" t="n">
        <v>2009</v>
      </c>
    </row>
    <row r="5074" spans="1:5">
      <c r="A5074" s="3" t="s">
        <v>1594</v>
      </c>
    </row>
    <row r="5075" spans="1:5">
      <c r="A5075" s="4" t="s">
        <v>555</v>
      </c>
      <c r="B5075" s="6" t="n">
        <v>1795</v>
      </c>
    </row>
    <row r="5076" spans="1:5">
      <c r="A5076" s="4" t="s">
        <v>1595</v>
      </c>
      <c r="B5076" s="6" t="n">
        <v>15955</v>
      </c>
    </row>
    <row r="5077" spans="1:5">
      <c r="A5077" s="4" t="s">
        <v>1596</v>
      </c>
      <c r="B5077" s="6" t="n">
        <v>0</v>
      </c>
    </row>
    <row r="5078" spans="1:5">
      <c r="A5078" s="4" t="s">
        <v>1597</v>
      </c>
      <c r="B5078" s="6" t="n">
        <v>0</v>
      </c>
    </row>
    <row r="5079" spans="1:5">
      <c r="A5079" s="3" t="s">
        <v>1590</v>
      </c>
    </row>
    <row r="5080" spans="1:5">
      <c r="A5080" s="4" t="s">
        <v>176</v>
      </c>
      <c r="B5080" s="6" t="n">
        <v>17750</v>
      </c>
    </row>
    <row r="5081" spans="1:5">
      <c r="A5081" s="4" t="s">
        <v>2024</v>
      </c>
    </row>
    <row r="5082" spans="1:5">
      <c r="A5082" s="3" t="s">
        <v>1586</v>
      </c>
    </row>
    <row r="5083" spans="1:5">
      <c r="A5083" s="4" t="s">
        <v>1593</v>
      </c>
      <c r="B5083" s="6" t="n">
        <v>0</v>
      </c>
    </row>
    <row r="5084" spans="1:5">
      <c r="A5084" s="3" t="s">
        <v>1594</v>
      </c>
    </row>
    <row r="5085" spans="1:5">
      <c r="A5085" s="4" t="s">
        <v>555</v>
      </c>
      <c r="B5085" s="6" t="n">
        <v>135</v>
      </c>
    </row>
    <row r="5086" spans="1:5">
      <c r="A5086" s="4" t="s">
        <v>1595</v>
      </c>
      <c r="B5086" s="6" t="n">
        <v>3265</v>
      </c>
    </row>
    <row r="5087" spans="1:5">
      <c r="A5087" s="4" t="s">
        <v>1596</v>
      </c>
      <c r="B5087" s="6" t="n">
        <v>0</v>
      </c>
    </row>
    <row r="5088" spans="1:5">
      <c r="A5088" s="4" t="s">
        <v>1597</v>
      </c>
      <c r="B5088" s="6" t="n">
        <v>-150</v>
      </c>
    </row>
    <row r="5089" spans="1:5">
      <c r="A5089" s="3" t="s">
        <v>1590</v>
      </c>
    </row>
    <row r="5090" spans="1:5">
      <c r="A5090" s="4" t="s">
        <v>176</v>
      </c>
      <c r="B5090" s="6" t="n">
        <v>3250</v>
      </c>
    </row>
    <row r="5091" spans="1:5">
      <c r="A5091" s="4" t="s">
        <v>2025</v>
      </c>
    </row>
    <row r="5092" spans="1:5">
      <c r="A5092" s="3" t="s">
        <v>1586</v>
      </c>
    </row>
    <row r="5093" spans="1:5">
      <c r="A5093" s="4" t="s">
        <v>1593</v>
      </c>
      <c r="B5093" s="6" t="n">
        <v>0</v>
      </c>
    </row>
    <row r="5094" spans="1:5">
      <c r="A5094" s="3" t="s">
        <v>1594</v>
      </c>
    </row>
    <row r="5095" spans="1:5">
      <c r="A5095" s="4" t="s">
        <v>555</v>
      </c>
      <c r="B5095" s="6" t="n">
        <v>5291</v>
      </c>
    </row>
    <row r="5096" spans="1:5">
      <c r="A5096" s="4" t="s">
        <v>1595</v>
      </c>
      <c r="B5096" s="6" t="n">
        <v>15522</v>
      </c>
    </row>
    <row r="5097" spans="1:5">
      <c r="A5097" s="4" t="s">
        <v>1596</v>
      </c>
      <c r="B5097" s="6" t="n">
        <v>0</v>
      </c>
    </row>
    <row r="5098" spans="1:5">
      <c r="A5098" s="4" t="s">
        <v>1597</v>
      </c>
      <c r="B5098" s="6" t="n">
        <v>-3636</v>
      </c>
    </row>
    <row r="5099" spans="1:5">
      <c r="A5099" s="3" t="s">
        <v>1590</v>
      </c>
    </row>
    <row r="5100" spans="1:5">
      <c r="A5100" s="4" t="s">
        <v>176</v>
      </c>
      <c r="B5100" s="6" t="n">
        <v>17177</v>
      </c>
    </row>
    <row r="5101" spans="1:5">
      <c r="A5101" s="4" t="s">
        <v>2026</v>
      </c>
    </row>
    <row r="5102" spans="1:5">
      <c r="A5102" s="3" t="s">
        <v>1586</v>
      </c>
    </row>
    <row r="5103" spans="1:5">
      <c r="A5103" s="4" t="s">
        <v>1593</v>
      </c>
      <c r="B5103" s="6" t="n">
        <v>0</v>
      </c>
    </row>
    <row r="5104" spans="1:5">
      <c r="A5104" s="3" t="s">
        <v>1594</v>
      </c>
    </row>
    <row r="5105" spans="1:5">
      <c r="A5105" s="4" t="s">
        <v>555</v>
      </c>
      <c r="B5105" s="6" t="n">
        <v>1484</v>
      </c>
    </row>
    <row r="5106" spans="1:5">
      <c r="A5106" s="4" t="s">
        <v>1595</v>
      </c>
      <c r="B5106" s="6" t="n">
        <v>9402</v>
      </c>
    </row>
    <row r="5107" spans="1:5">
      <c r="A5107" s="4" t="s">
        <v>1596</v>
      </c>
      <c r="B5107" s="6" t="n">
        <v>0</v>
      </c>
    </row>
    <row r="5108" spans="1:5">
      <c r="A5108" s="4" t="s">
        <v>1597</v>
      </c>
      <c r="B5108" s="6" t="n">
        <v>-3282</v>
      </c>
    </row>
    <row r="5109" spans="1:5">
      <c r="A5109" s="3" t="s">
        <v>1590</v>
      </c>
    </row>
    <row r="5110" spans="1:5">
      <c r="A5110" s="4" t="s">
        <v>176</v>
      </c>
      <c r="B5110" s="6" t="n">
        <v>7604</v>
      </c>
    </row>
    <row r="5111" spans="1:5">
      <c r="A5111" s="4" t="s">
        <v>2027</v>
      </c>
    </row>
    <row r="5112" spans="1:5">
      <c r="A5112" s="3" t="s">
        <v>1586</v>
      </c>
    </row>
    <row r="5113" spans="1:5">
      <c r="A5113" s="4" t="s">
        <v>1593</v>
      </c>
      <c r="B5113" s="6" t="n">
        <v>0</v>
      </c>
    </row>
    <row r="5114" spans="1:5">
      <c r="A5114" s="3" t="s">
        <v>1594</v>
      </c>
    </row>
    <row r="5115" spans="1:5">
      <c r="A5115" s="4" t="s">
        <v>555</v>
      </c>
      <c r="B5115" s="6" t="n">
        <v>0</v>
      </c>
    </row>
    <row r="5116" spans="1:5">
      <c r="A5116" s="4" t="s">
        <v>1595</v>
      </c>
      <c r="B5116" s="6" t="n">
        <v>7076</v>
      </c>
    </row>
    <row r="5117" spans="1:5">
      <c r="A5117" s="4" t="s">
        <v>1596</v>
      </c>
      <c r="B5117" s="6" t="n">
        <v>0</v>
      </c>
    </row>
    <row r="5118" spans="1:5">
      <c r="A5118" s="4" t="s">
        <v>1597</v>
      </c>
      <c r="B5118" s="6" t="n">
        <v>-985</v>
      </c>
    </row>
    <row r="5119" spans="1:5">
      <c r="A5119" s="3" t="s">
        <v>1590</v>
      </c>
    </row>
    <row r="5120" spans="1:5">
      <c r="A5120" s="4" t="s">
        <v>176</v>
      </c>
      <c r="B5120" s="6" t="n">
        <v>6091</v>
      </c>
    </row>
    <row r="5121" spans="1:5">
      <c r="A5121" s="4" t="s">
        <v>2028</v>
      </c>
    </row>
    <row r="5122" spans="1:5">
      <c r="A5122" s="3" t="s">
        <v>1586</v>
      </c>
    </row>
    <row r="5123" spans="1:5">
      <c r="A5123" s="4" t="s">
        <v>1593</v>
      </c>
      <c r="B5123" s="6" t="n">
        <v>6783</v>
      </c>
    </row>
    <row r="5124" spans="1:5">
      <c r="A5124" s="3" t="s">
        <v>1594</v>
      </c>
    </row>
    <row r="5125" spans="1:5">
      <c r="A5125" s="4" t="s">
        <v>555</v>
      </c>
      <c r="B5125" s="6" t="n">
        <v>5780</v>
      </c>
    </row>
    <row r="5126" spans="1:5">
      <c r="A5126" s="4" t="s">
        <v>1595</v>
      </c>
      <c r="B5126" s="6" t="n">
        <v>40860</v>
      </c>
    </row>
    <row r="5127" spans="1:5">
      <c r="A5127" s="4" t="s">
        <v>1596</v>
      </c>
      <c r="B5127" s="6" t="n">
        <v>0</v>
      </c>
    </row>
    <row r="5128" spans="1:5">
      <c r="A5128" s="4" t="s">
        <v>1597</v>
      </c>
      <c r="B5128" s="6" t="n">
        <v>-380</v>
      </c>
    </row>
    <row r="5129" spans="1:5">
      <c r="A5129" s="3" t="s">
        <v>1590</v>
      </c>
    </row>
    <row r="5130" spans="1:5">
      <c r="A5130" s="4" t="s">
        <v>176</v>
      </c>
      <c r="B5130" s="6" t="n">
        <v>46260</v>
      </c>
    </row>
    <row r="5131" spans="1:5">
      <c r="A5131" s="4" t="s">
        <v>2029</v>
      </c>
    </row>
    <row r="5132" spans="1:5">
      <c r="A5132" s="3" t="s">
        <v>1586</v>
      </c>
    </row>
    <row r="5133" spans="1:5">
      <c r="A5133" s="4" t="s">
        <v>1593</v>
      </c>
      <c r="B5133" s="6" t="n">
        <v>0</v>
      </c>
    </row>
    <row r="5134" spans="1:5">
      <c r="A5134" s="3" t="s">
        <v>1594</v>
      </c>
    </row>
    <row r="5135" spans="1:5">
      <c r="A5135" s="4" t="s">
        <v>555</v>
      </c>
      <c r="B5135" s="6" t="n">
        <v>0</v>
      </c>
    </row>
    <row r="5136" spans="1:5">
      <c r="A5136" s="4" t="s">
        <v>1595</v>
      </c>
      <c r="B5136" s="6" t="n">
        <v>13034</v>
      </c>
    </row>
    <row r="5137" spans="1:5">
      <c r="A5137" s="4" t="s">
        <v>1596</v>
      </c>
      <c r="B5137" s="6" t="n">
        <v>0</v>
      </c>
    </row>
    <row r="5138" spans="1:5">
      <c r="A5138" s="4" t="s">
        <v>1597</v>
      </c>
      <c r="B5138" s="6" t="n">
        <v>-6083</v>
      </c>
    </row>
    <row r="5139" spans="1:5">
      <c r="A5139" s="3" t="s">
        <v>1590</v>
      </c>
    </row>
    <row r="5140" spans="1:5">
      <c r="A5140" s="4" t="s">
        <v>176</v>
      </c>
      <c r="B5140" s="6" t="n">
        <v>6951</v>
      </c>
    </row>
    <row r="5141" spans="1:5">
      <c r="A5141" s="4" t="s">
        <v>2030</v>
      </c>
    </row>
    <row r="5142" spans="1:5">
      <c r="A5142" s="3" t="s">
        <v>1586</v>
      </c>
    </row>
    <row r="5143" spans="1:5">
      <c r="A5143" s="4" t="s">
        <v>1593</v>
      </c>
      <c r="B5143" s="6" t="n">
        <v>0</v>
      </c>
    </row>
    <row r="5144" spans="1:5">
      <c r="A5144" s="3" t="s">
        <v>1594</v>
      </c>
    </row>
    <row r="5145" spans="1:5">
      <c r="A5145" s="4" t="s">
        <v>555</v>
      </c>
      <c r="B5145" s="6" t="n">
        <v>2939</v>
      </c>
    </row>
    <row r="5146" spans="1:5">
      <c r="A5146" s="4" t="s">
        <v>1595</v>
      </c>
      <c r="B5146" s="6" t="n">
        <v>7379</v>
      </c>
    </row>
    <row r="5147" spans="1:5">
      <c r="A5147" s="4" t="s">
        <v>1596</v>
      </c>
      <c r="B5147" s="6" t="n">
        <v>0</v>
      </c>
    </row>
    <row r="5148" spans="1:5">
      <c r="A5148" s="4" t="s">
        <v>1597</v>
      </c>
      <c r="B5148" s="6" t="n">
        <v>-2174</v>
      </c>
    </row>
    <row r="5149" spans="1:5">
      <c r="A5149" s="3" t="s">
        <v>1590</v>
      </c>
    </row>
    <row r="5150" spans="1:5">
      <c r="A5150" s="4" t="s">
        <v>176</v>
      </c>
      <c r="B5150" s="6" t="n">
        <v>8144</v>
      </c>
    </row>
    <row r="5151" spans="1:5">
      <c r="A5151" s="4" t="s">
        <v>2031</v>
      </c>
    </row>
    <row r="5152" spans="1:5">
      <c r="A5152" s="3" t="s">
        <v>1586</v>
      </c>
    </row>
    <row r="5153" spans="1:5">
      <c r="A5153" s="4" t="s">
        <v>1593</v>
      </c>
      <c r="B5153" s="6" t="n">
        <v>0</v>
      </c>
    </row>
    <row r="5154" spans="1:5">
      <c r="A5154" s="3" t="s">
        <v>1594</v>
      </c>
    </row>
    <row r="5155" spans="1:5">
      <c r="A5155" s="4" t="s">
        <v>555</v>
      </c>
      <c r="B5155" s="6" t="n">
        <v>10717</v>
      </c>
    </row>
    <row r="5156" spans="1:5">
      <c r="A5156" s="4" t="s">
        <v>1595</v>
      </c>
      <c r="B5156" s="6" t="n">
        <v>60120</v>
      </c>
    </row>
    <row r="5157" spans="1:5">
      <c r="A5157" s="4" t="s">
        <v>1596</v>
      </c>
      <c r="B5157" s="6" t="n">
        <v>0</v>
      </c>
    </row>
    <row r="5158" spans="1:5">
      <c r="A5158" s="4" t="s">
        <v>1597</v>
      </c>
      <c r="B5158" s="6" t="n">
        <v>-15177</v>
      </c>
    </row>
    <row r="5159" spans="1:5">
      <c r="A5159" s="3" t="s">
        <v>1590</v>
      </c>
    </row>
    <row r="5160" spans="1:5">
      <c r="A5160" s="4" t="s">
        <v>176</v>
      </c>
      <c r="B5160" s="6" t="n">
        <v>55660</v>
      </c>
    </row>
    <row r="5161" spans="1:5">
      <c r="A5161" s="4" t="s">
        <v>2032</v>
      </c>
    </row>
    <row r="5162" spans="1:5">
      <c r="A5162" s="3" t="s">
        <v>1586</v>
      </c>
    </row>
    <row r="5163" spans="1:5">
      <c r="A5163" s="4" t="s">
        <v>1593</v>
      </c>
      <c r="B5163" s="6" t="n">
        <v>0</v>
      </c>
    </row>
    <row r="5164" spans="1:5">
      <c r="A5164" s="3" t="s">
        <v>1594</v>
      </c>
    </row>
    <row r="5165" spans="1:5">
      <c r="A5165" s="4" t="s">
        <v>555</v>
      </c>
      <c r="B5165" s="6" t="n">
        <v>2786</v>
      </c>
    </row>
    <row r="5166" spans="1:5">
      <c r="A5166" s="4" t="s">
        <v>1595</v>
      </c>
      <c r="B5166" s="6" t="n">
        <v>26902</v>
      </c>
    </row>
    <row r="5167" spans="1:5">
      <c r="A5167" s="4" t="s">
        <v>1596</v>
      </c>
      <c r="B5167" s="6" t="n">
        <v>0</v>
      </c>
    </row>
    <row r="5168" spans="1:5">
      <c r="A5168" s="4" t="s">
        <v>1597</v>
      </c>
      <c r="B5168" s="6" t="n">
        <v>-6168</v>
      </c>
    </row>
    <row r="5169" spans="1:5">
      <c r="A5169" s="3" t="s">
        <v>1590</v>
      </c>
    </row>
    <row r="5170" spans="1:5">
      <c r="A5170" s="4" t="s">
        <v>176</v>
      </c>
      <c r="B5170" s="6" t="n">
        <v>23520</v>
      </c>
    </row>
    <row r="5171" spans="1:5">
      <c r="A5171" s="4" t="s">
        <v>2033</v>
      </c>
    </row>
    <row r="5172" spans="1:5">
      <c r="A5172" s="3" t="s">
        <v>1586</v>
      </c>
    </row>
    <row r="5173" spans="1:5">
      <c r="A5173" s="4" t="s">
        <v>1593</v>
      </c>
      <c r="B5173" s="6" t="n">
        <v>0</v>
      </c>
    </row>
    <row r="5174" spans="1:5">
      <c r="A5174" s="3" t="s">
        <v>1594</v>
      </c>
    </row>
    <row r="5175" spans="1:5">
      <c r="A5175" s="4" t="s">
        <v>555</v>
      </c>
      <c r="B5175" s="6" t="n">
        <v>4553</v>
      </c>
    </row>
    <row r="5176" spans="1:5">
      <c r="A5176" s="4" t="s">
        <v>1595</v>
      </c>
      <c r="B5176" s="6" t="n">
        <v>17675</v>
      </c>
    </row>
    <row r="5177" spans="1:5">
      <c r="A5177" s="4" t="s">
        <v>1596</v>
      </c>
      <c r="B5177" s="6" t="n">
        <v>0</v>
      </c>
    </row>
    <row r="5178" spans="1:5">
      <c r="A5178" s="4" t="s">
        <v>1597</v>
      </c>
      <c r="B5178" s="6" t="n">
        <v>-310</v>
      </c>
    </row>
    <row r="5179" spans="1:5">
      <c r="A5179" s="3" t="s">
        <v>1590</v>
      </c>
    </row>
    <row r="5180" spans="1:5">
      <c r="A5180" s="4" t="s">
        <v>176</v>
      </c>
      <c r="B5180" s="6" t="n">
        <v>21918</v>
      </c>
    </row>
    <row r="5181" spans="1:5">
      <c r="A5181" s="4" t="s">
        <v>2034</v>
      </c>
    </row>
    <row r="5182" spans="1:5">
      <c r="A5182" s="3" t="s">
        <v>1586</v>
      </c>
    </row>
    <row r="5183" spans="1:5">
      <c r="A5183" s="4" t="s">
        <v>1593</v>
      </c>
      <c r="B5183" s="6" t="n">
        <v>0</v>
      </c>
    </row>
    <row r="5184" spans="1:5">
      <c r="A5184" s="3" t="s">
        <v>1594</v>
      </c>
    </row>
    <row r="5185" spans="1:5">
      <c r="A5185" s="4" t="s">
        <v>555</v>
      </c>
      <c r="B5185" s="6" t="n">
        <v>4237</v>
      </c>
    </row>
    <row r="5186" spans="1:5">
      <c r="A5186" s="4" t="s">
        <v>1595</v>
      </c>
      <c r="B5186" s="6" t="n">
        <v>45173</v>
      </c>
    </row>
    <row r="5187" spans="1:5">
      <c r="A5187" s="4" t="s">
        <v>1596</v>
      </c>
      <c r="B5187" s="6" t="n">
        <v>0</v>
      </c>
    </row>
    <row r="5188" spans="1:5">
      <c r="A5188" s="4" t="s">
        <v>1597</v>
      </c>
      <c r="B5188" s="6" t="n">
        <v>269</v>
      </c>
    </row>
    <row r="5189" spans="1:5">
      <c r="A5189" s="3" t="s">
        <v>1590</v>
      </c>
    </row>
    <row r="5190" spans="1:5">
      <c r="A5190" s="4" t="s">
        <v>176</v>
      </c>
      <c r="B5190" s="6" t="n">
        <v>49679</v>
      </c>
    </row>
    <row r="5191" spans="1:5">
      <c r="A5191" s="4" t="s">
        <v>2035</v>
      </c>
    </row>
    <row r="5192" spans="1:5">
      <c r="A5192" s="3" t="s">
        <v>1586</v>
      </c>
    </row>
    <row r="5193" spans="1:5">
      <c r="A5193" s="4" t="s">
        <v>1593</v>
      </c>
      <c r="B5193" s="6" t="n">
        <v>9967</v>
      </c>
    </row>
    <row r="5194" spans="1:5">
      <c r="A5194" s="3" t="s">
        <v>1594</v>
      </c>
    </row>
    <row r="5195" spans="1:5">
      <c r="A5195" s="4" t="s">
        <v>555</v>
      </c>
      <c r="B5195" s="6" t="n">
        <v>2068</v>
      </c>
    </row>
    <row r="5196" spans="1:5">
      <c r="A5196" s="4" t="s">
        <v>1595</v>
      </c>
      <c r="B5196" s="6" t="n">
        <v>31256</v>
      </c>
    </row>
    <row r="5197" spans="1:5">
      <c r="A5197" s="4" t="s">
        <v>1596</v>
      </c>
      <c r="B5197" s="6" t="n">
        <v>0</v>
      </c>
    </row>
    <row r="5198" spans="1:5">
      <c r="A5198" s="4" t="s">
        <v>1597</v>
      </c>
      <c r="B5198" s="6" t="n">
        <v>-254</v>
      </c>
    </row>
    <row r="5199" spans="1:5">
      <c r="A5199" s="3" t="s">
        <v>1590</v>
      </c>
    </row>
    <row r="5200" spans="1:5">
      <c r="A5200" s="4" t="s">
        <v>176</v>
      </c>
      <c r="B5200" s="6" t="n">
        <v>33070</v>
      </c>
    </row>
    <row r="5201" spans="1:5">
      <c r="A5201" s="4" t="s">
        <v>2036</v>
      </c>
    </row>
    <row r="5202" spans="1:5">
      <c r="A5202" s="3" t="s">
        <v>1586</v>
      </c>
    </row>
    <row r="5203" spans="1:5">
      <c r="A5203" s="4" t="s">
        <v>1593</v>
      </c>
      <c r="B5203" s="6" t="n">
        <v>0</v>
      </c>
    </row>
    <row r="5204" spans="1:5">
      <c r="A5204" s="3" t="s">
        <v>1594</v>
      </c>
    </row>
    <row r="5205" spans="1:5">
      <c r="A5205" s="4" t="s">
        <v>555</v>
      </c>
      <c r="B5205" s="6" t="n">
        <v>1062</v>
      </c>
    </row>
    <row r="5206" spans="1:5">
      <c r="A5206" s="4" t="s">
        <v>1595</v>
      </c>
      <c r="B5206" s="6" t="n">
        <v>23087</v>
      </c>
    </row>
    <row r="5207" spans="1:5">
      <c r="A5207" s="4" t="s">
        <v>1596</v>
      </c>
      <c r="B5207" s="6" t="n">
        <v>0</v>
      </c>
    </row>
    <row r="5208" spans="1:5">
      <c r="A5208" s="4" t="s">
        <v>1597</v>
      </c>
      <c r="B5208" s="6" t="n">
        <v>497</v>
      </c>
    </row>
    <row r="5209" spans="1:5">
      <c r="A5209" s="3" t="s">
        <v>1590</v>
      </c>
    </row>
    <row r="5210" spans="1:5">
      <c r="A5210" s="4" t="s">
        <v>176</v>
      </c>
      <c r="B5210" s="6" t="n">
        <v>24646</v>
      </c>
    </row>
    <row r="5211" spans="1:5">
      <c r="A5211" s="4" t="s">
        <v>2037</v>
      </c>
    </row>
    <row r="5212" spans="1:5">
      <c r="A5212" s="3" t="s">
        <v>1586</v>
      </c>
    </row>
    <row r="5213" spans="1:5">
      <c r="A5213" s="4" t="s">
        <v>1593</v>
      </c>
      <c r="B5213" s="6" t="n">
        <v>0</v>
      </c>
    </row>
    <row r="5214" spans="1:5">
      <c r="A5214" s="3" t="s">
        <v>1594</v>
      </c>
    </row>
    <row r="5215" spans="1:5">
      <c r="A5215" s="4" t="s">
        <v>555</v>
      </c>
      <c r="B5215" s="6" t="n">
        <v>0</v>
      </c>
    </row>
    <row r="5216" spans="1:5">
      <c r="A5216" s="4" t="s">
        <v>1595</v>
      </c>
      <c r="B5216" s="6" t="n">
        <v>15258</v>
      </c>
    </row>
    <row r="5217" spans="1:5">
      <c r="A5217" s="4" t="s">
        <v>1596</v>
      </c>
      <c r="B5217" s="6" t="n">
        <v>0</v>
      </c>
    </row>
    <row r="5218" spans="1:5">
      <c r="A5218" s="4" t="s">
        <v>1597</v>
      </c>
      <c r="B5218" s="6" t="n">
        <v>-248</v>
      </c>
    </row>
    <row r="5219" spans="1:5">
      <c r="A5219" s="3" t="s">
        <v>1590</v>
      </c>
    </row>
    <row r="5220" spans="1:5">
      <c r="A5220" s="4" t="s">
        <v>176</v>
      </c>
      <c r="B5220" s="6" t="n">
        <v>15010</v>
      </c>
    </row>
    <row r="5221" spans="1:5">
      <c r="A5221" s="4" t="s">
        <v>2038</v>
      </c>
    </row>
    <row r="5222" spans="1:5">
      <c r="A5222" s="3" t="s">
        <v>1586</v>
      </c>
    </row>
    <row r="5223" spans="1:5">
      <c r="A5223" s="4" t="s">
        <v>1593</v>
      </c>
      <c r="B5223" s="6" t="n">
        <v>0</v>
      </c>
    </row>
    <row r="5224" spans="1:5">
      <c r="A5224" s="3" t="s">
        <v>1594</v>
      </c>
    </row>
    <row r="5225" spans="1:5">
      <c r="A5225" s="4" t="s">
        <v>555</v>
      </c>
      <c r="B5225" s="6" t="n">
        <v>0</v>
      </c>
    </row>
    <row r="5226" spans="1:5">
      <c r="A5226" s="4" t="s">
        <v>1595</v>
      </c>
      <c r="B5226" s="6" t="n">
        <v>10960</v>
      </c>
    </row>
    <row r="5227" spans="1:5">
      <c r="A5227" s="4" t="s">
        <v>1596</v>
      </c>
      <c r="B5227" s="6" t="n">
        <v>0</v>
      </c>
    </row>
    <row r="5228" spans="1:5">
      <c r="A5228" s="4" t="s">
        <v>1597</v>
      </c>
      <c r="B5228" s="6" t="n">
        <v>-305</v>
      </c>
    </row>
    <row r="5229" spans="1:5">
      <c r="A5229" s="3" t="s">
        <v>1590</v>
      </c>
    </row>
    <row r="5230" spans="1:5">
      <c r="A5230" s="4" t="s">
        <v>176</v>
      </c>
      <c r="B5230" s="6" t="n">
        <v>10655</v>
      </c>
    </row>
    <row r="5231" spans="1:5">
      <c r="A5231" s="4" t="s">
        <v>2039</v>
      </c>
    </row>
    <row r="5232" spans="1:5">
      <c r="A5232" s="3" t="s">
        <v>1586</v>
      </c>
    </row>
    <row r="5233" spans="1:5">
      <c r="A5233" s="4" t="s">
        <v>1593</v>
      </c>
      <c r="B5233" s="6" t="n">
        <v>0</v>
      </c>
    </row>
    <row r="5234" spans="1:5">
      <c r="A5234" s="3" t="s">
        <v>1594</v>
      </c>
    </row>
    <row r="5235" spans="1:5">
      <c r="A5235" s="4" t="s">
        <v>555</v>
      </c>
      <c r="B5235" s="6" t="n">
        <v>4454</v>
      </c>
    </row>
    <row r="5236" spans="1:5">
      <c r="A5236" s="4" t="s">
        <v>1595</v>
      </c>
      <c r="B5236" s="6" t="n">
        <v>87030</v>
      </c>
    </row>
    <row r="5237" spans="1:5">
      <c r="A5237" s="4" t="s">
        <v>1596</v>
      </c>
      <c r="B5237" s="6" t="n">
        <v>0</v>
      </c>
    </row>
    <row r="5238" spans="1:5">
      <c r="A5238" s="4" t="s">
        <v>1597</v>
      </c>
      <c r="B5238" s="6" t="n">
        <v>1099</v>
      </c>
    </row>
    <row r="5239" spans="1:5">
      <c r="A5239" s="3" t="s">
        <v>1590</v>
      </c>
    </row>
    <row r="5240" spans="1:5">
      <c r="A5240" s="4" t="s">
        <v>176</v>
      </c>
      <c r="B5240" s="6" t="n">
        <v>92583</v>
      </c>
    </row>
    <row r="5241" spans="1:5">
      <c r="A5241" s="4" t="s">
        <v>2040</v>
      </c>
    </row>
    <row r="5242" spans="1:5">
      <c r="A5242" s="3" t="s">
        <v>1586</v>
      </c>
    </row>
    <row r="5243" spans="1:5">
      <c r="A5243" s="4" t="s">
        <v>1593</v>
      </c>
      <c r="B5243" s="6" t="n">
        <v>0</v>
      </c>
    </row>
    <row r="5244" spans="1:5">
      <c r="A5244" s="3" t="s">
        <v>1594</v>
      </c>
    </row>
    <row r="5245" spans="1:5">
      <c r="A5245" s="4" t="s">
        <v>555</v>
      </c>
      <c r="B5245" s="6" t="n">
        <v>563</v>
      </c>
    </row>
    <row r="5246" spans="1:5">
      <c r="A5246" s="4" t="s">
        <v>1595</v>
      </c>
      <c r="B5246" s="6" t="n">
        <v>1457</v>
      </c>
    </row>
    <row r="5247" spans="1:5">
      <c r="A5247" s="4" t="s">
        <v>1596</v>
      </c>
      <c r="B5247" s="6" t="n">
        <v>0</v>
      </c>
    </row>
    <row r="5248" spans="1:5">
      <c r="A5248" s="4" t="s">
        <v>1597</v>
      </c>
      <c r="B5248" s="6" t="n">
        <v>16</v>
      </c>
    </row>
    <row r="5249" spans="1:5">
      <c r="A5249" s="3" t="s">
        <v>1590</v>
      </c>
    </row>
    <row r="5250" spans="1:5">
      <c r="A5250" s="4" t="s">
        <v>176</v>
      </c>
      <c r="B5250" s="6" t="n">
        <v>2036</v>
      </c>
    </row>
    <row r="5251" spans="1:5">
      <c r="A5251" s="4" t="s">
        <v>2041</v>
      </c>
    </row>
    <row r="5252" spans="1:5">
      <c r="A5252" s="3" t="s">
        <v>1586</v>
      </c>
    </row>
    <row r="5253" spans="1:5">
      <c r="A5253" s="4" t="s">
        <v>1593</v>
      </c>
      <c r="B5253" s="6" t="n">
        <v>3688</v>
      </c>
    </row>
    <row r="5254" spans="1:5">
      <c r="A5254" s="3" t="s">
        <v>1594</v>
      </c>
    </row>
    <row r="5255" spans="1:5">
      <c r="A5255" s="4" t="s">
        <v>555</v>
      </c>
      <c r="B5255" s="6" t="n">
        <v>1680</v>
      </c>
    </row>
    <row r="5256" spans="1:5">
      <c r="A5256" s="4" t="s">
        <v>1595</v>
      </c>
      <c r="B5256" s="6" t="n">
        <v>10180</v>
      </c>
    </row>
    <row r="5257" spans="1:5">
      <c r="A5257" s="4" t="s">
        <v>1596</v>
      </c>
      <c r="B5257" s="6" t="n">
        <v>0</v>
      </c>
    </row>
    <row r="5258" spans="1:5">
      <c r="A5258" s="4" t="s">
        <v>1597</v>
      </c>
      <c r="B5258" s="6" t="n">
        <v>-7</v>
      </c>
    </row>
    <row r="5259" spans="1:5">
      <c r="A5259" s="3" t="s">
        <v>1590</v>
      </c>
    </row>
    <row r="5260" spans="1:5">
      <c r="A5260" s="4" t="s">
        <v>176</v>
      </c>
      <c r="B5260" s="6" t="n">
        <v>11853</v>
      </c>
    </row>
    <row r="5261" spans="1:5">
      <c r="A5261" s="4" t="s">
        <v>2042</v>
      </c>
    </row>
    <row r="5262" spans="1:5">
      <c r="A5262" s="3" t="s">
        <v>1586</v>
      </c>
    </row>
    <row r="5263" spans="1:5">
      <c r="A5263" s="4" t="s">
        <v>1593</v>
      </c>
      <c r="B5263" s="6" t="n">
        <v>1737</v>
      </c>
    </row>
    <row r="5264" spans="1:5">
      <c r="A5264" s="3" t="s">
        <v>1594</v>
      </c>
    </row>
    <row r="5265" spans="1:5">
      <c r="A5265" s="4" t="s">
        <v>555</v>
      </c>
      <c r="B5265" s="6" t="n">
        <v>503</v>
      </c>
    </row>
    <row r="5266" spans="1:5">
      <c r="A5266" s="4" t="s">
        <v>1595</v>
      </c>
      <c r="B5266" s="6" t="n">
        <v>3407</v>
      </c>
    </row>
    <row r="5267" spans="1:5">
      <c r="A5267" s="4" t="s">
        <v>1596</v>
      </c>
      <c r="B5267" s="6" t="n">
        <v>0</v>
      </c>
    </row>
    <row r="5268" spans="1:5">
      <c r="A5268" s="4" t="s">
        <v>1597</v>
      </c>
      <c r="B5268" s="6" t="n">
        <v>-11</v>
      </c>
    </row>
    <row r="5269" spans="1:5">
      <c r="A5269" s="3" t="s">
        <v>1590</v>
      </c>
    </row>
    <row r="5270" spans="1:5">
      <c r="A5270" s="4" t="s">
        <v>176</v>
      </c>
      <c r="B5270" s="6" t="n">
        <v>3899</v>
      </c>
    </row>
    <row r="5271" spans="1:5">
      <c r="A5271" s="4" t="s">
        <v>2043</v>
      </c>
    </row>
    <row r="5272" spans="1:5">
      <c r="A5272" s="3" t="s">
        <v>1586</v>
      </c>
    </row>
    <row r="5273" spans="1:5">
      <c r="A5273" s="4" t="s">
        <v>1593</v>
      </c>
      <c r="B5273" s="6" t="n">
        <v>0</v>
      </c>
    </row>
    <row r="5274" spans="1:5">
      <c r="A5274" s="3" t="s">
        <v>1594</v>
      </c>
    </row>
    <row r="5275" spans="1:5">
      <c r="A5275" s="4" t="s">
        <v>555</v>
      </c>
      <c r="B5275" s="6" t="n">
        <v>0</v>
      </c>
    </row>
    <row r="5276" spans="1:5">
      <c r="A5276" s="4" t="s">
        <v>1595</v>
      </c>
      <c r="B5276" s="6" t="n">
        <v>5977</v>
      </c>
    </row>
    <row r="5277" spans="1:5">
      <c r="A5277" s="4" t="s">
        <v>1596</v>
      </c>
      <c r="B5277" s="6" t="n">
        <v>0</v>
      </c>
    </row>
    <row r="5278" spans="1:5">
      <c r="A5278" s="4" t="s">
        <v>1597</v>
      </c>
      <c r="B5278" s="6" t="n">
        <v>-32</v>
      </c>
    </row>
    <row r="5279" spans="1:5">
      <c r="A5279" s="3" t="s">
        <v>1590</v>
      </c>
    </row>
    <row r="5280" spans="1:5">
      <c r="A5280" s="4" t="s">
        <v>176</v>
      </c>
      <c r="B5280" s="6" t="n">
        <v>5945</v>
      </c>
    </row>
    <row r="5281" spans="1:5">
      <c r="A5281" s="4" t="s">
        <v>2044</v>
      </c>
    </row>
    <row r="5282" spans="1:5">
      <c r="A5282" s="3" t="s">
        <v>1586</v>
      </c>
    </row>
    <row r="5283" spans="1:5">
      <c r="A5283" s="4" t="s">
        <v>1593</v>
      </c>
      <c r="B5283" s="6" t="n">
        <v>0</v>
      </c>
    </row>
    <row r="5284" spans="1:5">
      <c r="A5284" s="3" t="s">
        <v>1594</v>
      </c>
    </row>
    <row r="5285" spans="1:5">
      <c r="A5285" s="4" t="s">
        <v>555</v>
      </c>
      <c r="B5285" s="6" t="n">
        <v>10389</v>
      </c>
    </row>
    <row r="5286" spans="1:5">
      <c r="A5286" s="4" t="s">
        <v>1595</v>
      </c>
      <c r="B5286" s="6" t="n">
        <v>63218</v>
      </c>
    </row>
    <row r="5287" spans="1:5">
      <c r="A5287" s="4" t="s">
        <v>1596</v>
      </c>
      <c r="B5287" s="6" t="n">
        <v>6101</v>
      </c>
    </row>
    <row r="5288" spans="1:5">
      <c r="A5288" s="4" t="s">
        <v>1597</v>
      </c>
      <c r="B5288" s="6" t="n">
        <v>-247</v>
      </c>
    </row>
    <row r="5289" spans="1:5">
      <c r="A5289" s="3" t="s">
        <v>1590</v>
      </c>
    </row>
    <row r="5290" spans="1:5">
      <c r="A5290" s="4" t="s">
        <v>555</v>
      </c>
      <c r="B5290" s="6" t="n">
        <v>10452</v>
      </c>
    </row>
    <row r="5291" spans="1:5">
      <c r="A5291" s="4" t="s">
        <v>1595</v>
      </c>
      <c r="B5291" s="6" t="n">
        <v>65393</v>
      </c>
    </row>
    <row r="5292" spans="1:5">
      <c r="A5292" s="4" t="s">
        <v>176</v>
      </c>
      <c r="B5292" s="6" t="n">
        <v>83083</v>
      </c>
      <c r="C5292" s="6" t="n">
        <v>466050</v>
      </c>
      <c r="D5292" s="6" t="n">
        <v>83047</v>
      </c>
      <c r="E5292" s="6" t="n">
        <v>81711</v>
      </c>
    </row>
    <row r="5293" spans="1:5">
      <c r="A5293" s="4" t="s">
        <v>1598</v>
      </c>
      <c r="B5293" s="6" t="n">
        <v>11241</v>
      </c>
      <c r="C5293" s="7" t="n">
        <v>10234</v>
      </c>
      <c r="D5293" s="7" t="n">
        <v>16419</v>
      </c>
      <c r="E5293" s="7" t="n">
        <v>12143</v>
      </c>
    </row>
    <row r="5294" spans="1:5">
      <c r="A5294" s="4" t="s">
        <v>2045</v>
      </c>
      <c r="B5294" s="6" t="n">
        <v>3622</v>
      </c>
    </row>
    <row r="5295" spans="1:5">
      <c r="A5295" s="4" t="s">
        <v>2046</v>
      </c>
      <c r="B5295" s="6" t="n">
        <v>7238</v>
      </c>
    </row>
    <row r="5296" spans="1:5">
      <c r="A5296" s="4" t="s">
        <v>2047</v>
      </c>
    </row>
    <row r="5297" spans="1:5">
      <c r="A5297" s="3" t="s">
        <v>1586</v>
      </c>
    </row>
    <row r="5298" spans="1:5">
      <c r="A5298" s="4" t="s">
        <v>1593</v>
      </c>
      <c r="B5298" s="6" t="n">
        <v>0</v>
      </c>
    </row>
    <row r="5299" spans="1:5">
      <c r="A5299" s="3" t="s">
        <v>1594</v>
      </c>
    </row>
    <row r="5300" spans="1:5">
      <c r="A5300" s="4" t="s">
        <v>555</v>
      </c>
      <c r="B5300" s="6" t="n">
        <v>3810</v>
      </c>
    </row>
    <row r="5301" spans="1:5">
      <c r="A5301" s="4" t="s">
        <v>1595</v>
      </c>
      <c r="B5301" s="6" t="n">
        <v>29126</v>
      </c>
    </row>
    <row r="5302" spans="1:5">
      <c r="A5302" s="4" t="s">
        <v>1596</v>
      </c>
      <c r="B5302" s="6" t="n">
        <v>5974</v>
      </c>
    </row>
    <row r="5303" spans="1:5">
      <c r="A5303" s="4" t="s">
        <v>1597</v>
      </c>
      <c r="B5303" s="6" t="n">
        <v>-247</v>
      </c>
    </row>
    <row r="5304" spans="1:5">
      <c r="A5304" s="3" t="s">
        <v>1590</v>
      </c>
    </row>
    <row r="5305" spans="1:5">
      <c r="A5305" s="4" t="s">
        <v>555</v>
      </c>
      <c r="B5305" s="6" t="n">
        <v>3874</v>
      </c>
    </row>
    <row r="5306" spans="1:5">
      <c r="A5306" s="4" t="s">
        <v>1595</v>
      </c>
      <c r="B5306" s="6" t="n">
        <v>31208</v>
      </c>
    </row>
    <row r="5307" spans="1:5">
      <c r="A5307" s="4" t="s">
        <v>176</v>
      </c>
      <c r="B5307" s="6" t="n">
        <v>42285</v>
      </c>
    </row>
    <row r="5308" spans="1:5">
      <c r="A5308" s="4" t="s">
        <v>1598</v>
      </c>
      <c r="B5308" s="6" t="n">
        <v>9855</v>
      </c>
    </row>
    <row r="5309" spans="1:5">
      <c r="A5309" s="4" t="s">
        <v>2045</v>
      </c>
      <c r="B5309" s="6" t="n">
        <v>3622</v>
      </c>
    </row>
    <row r="5310" spans="1:5">
      <c r="A5310" s="4" t="s">
        <v>2046</v>
      </c>
      <c r="B5310" s="7" t="n">
        <v>7203</v>
      </c>
    </row>
    <row r="5311" spans="1:5">
      <c r="A5311" s="4" t="s">
        <v>1591</v>
      </c>
      <c r="B5311" s="4" t="s">
        <v>1638</v>
      </c>
    </row>
    <row r="5312" spans="1:5">
      <c r="A5312" s="4" t="s">
        <v>2048</v>
      </c>
    </row>
    <row r="5313" spans="1:5">
      <c r="A5313" s="3" t="s">
        <v>1586</v>
      </c>
    </row>
    <row r="5314" spans="1:5">
      <c r="A5314" s="4" t="s">
        <v>1593</v>
      </c>
      <c r="B5314" s="7" t="n">
        <v>0</v>
      </c>
    </row>
    <row r="5315" spans="1:5">
      <c r="A5315" s="3" t="s">
        <v>1594</v>
      </c>
    </row>
    <row r="5316" spans="1:5">
      <c r="A5316" s="4" t="s">
        <v>555</v>
      </c>
      <c r="B5316" s="6" t="n">
        <v>1412</v>
      </c>
    </row>
    <row r="5317" spans="1:5">
      <c r="A5317" s="4" t="s">
        <v>1595</v>
      </c>
      <c r="B5317" s="6" t="n">
        <v>4853</v>
      </c>
    </row>
    <row r="5318" spans="1:5">
      <c r="A5318" s="4" t="s">
        <v>1596</v>
      </c>
      <c r="B5318" s="6" t="n">
        <v>4</v>
      </c>
    </row>
    <row r="5319" spans="1:5">
      <c r="A5319" s="4" t="s">
        <v>1597</v>
      </c>
      <c r="B5319" s="6" t="n">
        <v>0</v>
      </c>
    </row>
    <row r="5320" spans="1:5">
      <c r="A5320" s="3" t="s">
        <v>1590</v>
      </c>
    </row>
    <row r="5321" spans="1:5">
      <c r="A5321" s="4" t="s">
        <v>555</v>
      </c>
      <c r="B5321" s="6" t="n">
        <v>1412</v>
      </c>
    </row>
    <row r="5322" spans="1:5">
      <c r="A5322" s="4" t="s">
        <v>1595</v>
      </c>
      <c r="B5322" s="6" t="n">
        <v>4853</v>
      </c>
    </row>
    <row r="5323" spans="1:5">
      <c r="A5323" s="4" t="s">
        <v>176</v>
      </c>
      <c r="B5323" s="6" t="n">
        <v>6269</v>
      </c>
    </row>
    <row r="5324" spans="1:5">
      <c r="A5324" s="4" t="s">
        <v>1598</v>
      </c>
      <c r="B5324" s="6" t="n">
        <v>214</v>
      </c>
    </row>
    <row r="5325" spans="1:5">
      <c r="A5325" s="4" t="s">
        <v>2045</v>
      </c>
      <c r="B5325" s="6" t="n">
        <v>0</v>
      </c>
    </row>
    <row r="5326" spans="1:5">
      <c r="A5326" s="4" t="s">
        <v>2046</v>
      </c>
      <c r="B5326" s="7" t="n">
        <v>4</v>
      </c>
    </row>
    <row r="5327" spans="1:5">
      <c r="A5327" s="4" t="s">
        <v>1591</v>
      </c>
      <c r="B5327" s="4" t="s">
        <v>554</v>
      </c>
    </row>
    <row r="5328" spans="1:5">
      <c r="A5328" s="4" t="s">
        <v>2049</v>
      </c>
    </row>
    <row r="5329" spans="1:5">
      <c r="A5329" s="3" t="s">
        <v>1586</v>
      </c>
    </row>
    <row r="5330" spans="1:5">
      <c r="A5330" s="4" t="s">
        <v>1593</v>
      </c>
      <c r="B5330" s="7" t="n">
        <v>0</v>
      </c>
    </row>
    <row r="5331" spans="1:5">
      <c r="A5331" s="3" t="s">
        <v>1594</v>
      </c>
    </row>
    <row r="5332" spans="1:5">
      <c r="A5332" s="4" t="s">
        <v>555</v>
      </c>
      <c r="B5332" s="6" t="n">
        <v>1339</v>
      </c>
    </row>
    <row r="5333" spans="1:5">
      <c r="A5333" s="4" t="s">
        <v>1595</v>
      </c>
      <c r="B5333" s="6" t="n">
        <v>4160</v>
      </c>
    </row>
    <row r="5334" spans="1:5">
      <c r="A5334" s="4" t="s">
        <v>1596</v>
      </c>
      <c r="B5334" s="6" t="n">
        <v>0</v>
      </c>
    </row>
    <row r="5335" spans="1:5">
      <c r="A5335" s="4" t="s">
        <v>1597</v>
      </c>
      <c r="B5335" s="6" t="n">
        <v>0</v>
      </c>
    </row>
    <row r="5336" spans="1:5">
      <c r="A5336" s="3" t="s">
        <v>1590</v>
      </c>
    </row>
    <row r="5337" spans="1:5">
      <c r="A5337" s="4" t="s">
        <v>555</v>
      </c>
      <c r="B5337" s="6" t="n">
        <v>1339</v>
      </c>
    </row>
    <row r="5338" spans="1:5">
      <c r="A5338" s="4" t="s">
        <v>1595</v>
      </c>
      <c r="B5338" s="6" t="n">
        <v>4160</v>
      </c>
    </row>
    <row r="5339" spans="1:5">
      <c r="A5339" s="4" t="s">
        <v>176</v>
      </c>
      <c r="B5339" s="6" t="n">
        <v>5499</v>
      </c>
    </row>
    <row r="5340" spans="1:5">
      <c r="A5340" s="4" t="s">
        <v>1598</v>
      </c>
      <c r="B5340" s="6" t="n">
        <v>179</v>
      </c>
    </row>
    <row r="5341" spans="1:5">
      <c r="A5341" s="4" t="s">
        <v>2045</v>
      </c>
      <c r="B5341" s="6" t="n">
        <v>0</v>
      </c>
    </row>
    <row r="5342" spans="1:5">
      <c r="A5342" s="4" t="s">
        <v>2046</v>
      </c>
      <c r="B5342" s="7" t="n">
        <v>0</v>
      </c>
    </row>
    <row r="5343" spans="1:5">
      <c r="A5343" s="4" t="s">
        <v>1591</v>
      </c>
      <c r="B5343" s="4" t="s">
        <v>554</v>
      </c>
    </row>
    <row r="5344" spans="1:5">
      <c r="A5344" s="4" t="s">
        <v>2050</v>
      </c>
    </row>
    <row r="5345" spans="1:5">
      <c r="A5345" s="3" t="s">
        <v>1586</v>
      </c>
    </row>
    <row r="5346" spans="1:5">
      <c r="A5346" s="4" t="s">
        <v>1593</v>
      </c>
      <c r="B5346" s="7" t="n">
        <v>0</v>
      </c>
    </row>
    <row r="5347" spans="1:5">
      <c r="A5347" s="3" t="s">
        <v>1594</v>
      </c>
    </row>
    <row r="5348" spans="1:5">
      <c r="A5348" s="4" t="s">
        <v>555</v>
      </c>
      <c r="B5348" s="6" t="n">
        <v>695</v>
      </c>
    </row>
    <row r="5349" spans="1:5">
      <c r="A5349" s="4" t="s">
        <v>1595</v>
      </c>
      <c r="B5349" s="6" t="n">
        <v>3873</v>
      </c>
    </row>
    <row r="5350" spans="1:5">
      <c r="A5350" s="4" t="s">
        <v>1596</v>
      </c>
      <c r="B5350" s="6" t="n">
        <v>14</v>
      </c>
    </row>
    <row r="5351" spans="1:5">
      <c r="A5351" s="4" t="s">
        <v>1597</v>
      </c>
      <c r="B5351" s="6" t="n">
        <v>0</v>
      </c>
    </row>
    <row r="5352" spans="1:5">
      <c r="A5352" s="3" t="s">
        <v>1590</v>
      </c>
    </row>
    <row r="5353" spans="1:5">
      <c r="A5353" s="4" t="s">
        <v>555</v>
      </c>
      <c r="B5353" s="6" t="n">
        <v>695</v>
      </c>
    </row>
    <row r="5354" spans="1:5">
      <c r="A5354" s="4" t="s">
        <v>1595</v>
      </c>
      <c r="B5354" s="6" t="n">
        <v>3883</v>
      </c>
    </row>
    <row r="5355" spans="1:5">
      <c r="A5355" s="4" t="s">
        <v>176</v>
      </c>
      <c r="B5355" s="6" t="n">
        <v>4582</v>
      </c>
    </row>
    <row r="5356" spans="1:5">
      <c r="A5356" s="4" t="s">
        <v>1598</v>
      </c>
      <c r="B5356" s="6" t="n">
        <v>151</v>
      </c>
    </row>
    <row r="5357" spans="1:5">
      <c r="A5357" s="4" t="s">
        <v>2045</v>
      </c>
      <c r="B5357" s="6" t="n">
        <v>0</v>
      </c>
    </row>
    <row r="5358" spans="1:5">
      <c r="A5358" s="4" t="s">
        <v>2046</v>
      </c>
      <c r="B5358" s="7" t="n">
        <v>4</v>
      </c>
    </row>
    <row r="5359" spans="1:5">
      <c r="A5359" s="4" t="s">
        <v>1591</v>
      </c>
      <c r="B5359" s="4" t="s">
        <v>554</v>
      </c>
    </row>
    <row r="5360" spans="1:5">
      <c r="A5360" s="4" t="s">
        <v>2050</v>
      </c>
    </row>
    <row r="5361" spans="1:5">
      <c r="A5361" s="3" t="s">
        <v>1586</v>
      </c>
    </row>
    <row r="5362" spans="1:5">
      <c r="A5362" s="4" t="s">
        <v>1593</v>
      </c>
      <c r="B5362" s="7" t="n">
        <v>0</v>
      </c>
    </row>
    <row r="5363" spans="1:5">
      <c r="A5363" s="3" t="s">
        <v>1594</v>
      </c>
    </row>
    <row r="5364" spans="1:5">
      <c r="A5364" s="4" t="s">
        <v>555</v>
      </c>
      <c r="B5364" s="6" t="n">
        <v>87</v>
      </c>
    </row>
    <row r="5365" spans="1:5">
      <c r="A5365" s="4" t="s">
        <v>1595</v>
      </c>
      <c r="B5365" s="6" t="n">
        <v>785</v>
      </c>
    </row>
    <row r="5366" spans="1:5">
      <c r="A5366" s="4" t="s">
        <v>1596</v>
      </c>
      <c r="B5366" s="6" t="n">
        <v>0</v>
      </c>
    </row>
    <row r="5367" spans="1:5">
      <c r="A5367" s="4" t="s">
        <v>1597</v>
      </c>
      <c r="B5367" s="6" t="n">
        <v>0</v>
      </c>
    </row>
    <row r="5368" spans="1:5">
      <c r="A5368" s="3" t="s">
        <v>1590</v>
      </c>
    </row>
    <row r="5369" spans="1:5">
      <c r="A5369" s="4" t="s">
        <v>555</v>
      </c>
      <c r="B5369" s="6" t="n">
        <v>87</v>
      </c>
    </row>
    <row r="5370" spans="1:5">
      <c r="A5370" s="4" t="s">
        <v>1595</v>
      </c>
      <c r="B5370" s="6" t="n">
        <v>785</v>
      </c>
    </row>
    <row r="5371" spans="1:5">
      <c r="A5371" s="4" t="s">
        <v>176</v>
      </c>
      <c r="B5371" s="6" t="n">
        <v>872</v>
      </c>
    </row>
    <row r="5372" spans="1:5">
      <c r="A5372" s="4" t="s">
        <v>1598</v>
      </c>
      <c r="B5372" s="6" t="n">
        <v>28</v>
      </c>
    </row>
    <row r="5373" spans="1:5">
      <c r="A5373" s="4" t="s">
        <v>2045</v>
      </c>
      <c r="B5373" s="6" t="n">
        <v>0</v>
      </c>
    </row>
    <row r="5374" spans="1:5">
      <c r="A5374" s="4" t="s">
        <v>2046</v>
      </c>
      <c r="B5374" s="7" t="n">
        <v>0</v>
      </c>
    </row>
    <row r="5375" spans="1:5">
      <c r="A5375" s="4" t="s">
        <v>1591</v>
      </c>
      <c r="B5375" s="4" t="s">
        <v>554</v>
      </c>
    </row>
    <row r="5376" spans="1:5">
      <c r="A5376" s="4" t="s">
        <v>2050</v>
      </c>
    </row>
    <row r="5377" spans="1:5">
      <c r="A5377" s="3" t="s">
        <v>1586</v>
      </c>
    </row>
    <row r="5378" spans="1:5">
      <c r="A5378" s="4" t="s">
        <v>1593</v>
      </c>
      <c r="B5378" s="7" t="n">
        <v>0</v>
      </c>
    </row>
    <row r="5379" spans="1:5">
      <c r="A5379" s="3" t="s">
        <v>1594</v>
      </c>
    </row>
    <row r="5380" spans="1:5">
      <c r="A5380" s="4" t="s">
        <v>555</v>
      </c>
      <c r="B5380" s="6" t="n">
        <v>454</v>
      </c>
    </row>
    <row r="5381" spans="1:5">
      <c r="A5381" s="4" t="s">
        <v>1595</v>
      </c>
      <c r="B5381" s="6" t="n">
        <v>4724</v>
      </c>
    </row>
    <row r="5382" spans="1:5">
      <c r="A5382" s="4" t="s">
        <v>1596</v>
      </c>
      <c r="B5382" s="6" t="n">
        <v>0</v>
      </c>
    </row>
    <row r="5383" spans="1:5">
      <c r="A5383" s="4" t="s">
        <v>1597</v>
      </c>
      <c r="B5383" s="6" t="n">
        <v>0</v>
      </c>
    </row>
    <row r="5384" spans="1:5">
      <c r="A5384" s="3" t="s">
        <v>1590</v>
      </c>
    </row>
    <row r="5385" spans="1:5">
      <c r="A5385" s="4" t="s">
        <v>555</v>
      </c>
      <c r="B5385" s="6" t="n">
        <v>454</v>
      </c>
    </row>
    <row r="5386" spans="1:5">
      <c r="A5386" s="4" t="s">
        <v>1595</v>
      </c>
      <c r="B5386" s="6" t="n">
        <v>4724</v>
      </c>
    </row>
    <row r="5387" spans="1:5">
      <c r="A5387" s="4" t="s">
        <v>176</v>
      </c>
      <c r="B5387" s="6" t="n">
        <v>5178</v>
      </c>
    </row>
    <row r="5388" spans="1:5">
      <c r="A5388" s="4" t="s">
        <v>1598</v>
      </c>
      <c r="B5388" s="6" t="n">
        <v>152</v>
      </c>
    </row>
    <row r="5389" spans="1:5">
      <c r="A5389" s="4" t="s">
        <v>2045</v>
      </c>
      <c r="B5389" s="6" t="n">
        <v>0</v>
      </c>
    </row>
    <row r="5390" spans="1:5">
      <c r="A5390" s="4" t="s">
        <v>2046</v>
      </c>
      <c r="B5390" s="7" t="n">
        <v>0</v>
      </c>
    </row>
    <row r="5391" spans="1:5">
      <c r="A5391" s="4" t="s">
        <v>1591</v>
      </c>
      <c r="B5391" s="4" t="s">
        <v>554</v>
      </c>
    </row>
    <row r="5392" spans="1:5">
      <c r="A5392" s="4" t="s">
        <v>2051</v>
      </c>
    </row>
    <row r="5393" spans="1:5">
      <c r="A5393" s="3" t="s">
        <v>1586</v>
      </c>
    </row>
    <row r="5394" spans="1:5">
      <c r="A5394" s="4" t="s">
        <v>1593</v>
      </c>
      <c r="B5394" s="7" t="n">
        <v>0</v>
      </c>
    </row>
    <row r="5395" spans="1:5">
      <c r="A5395" s="3" t="s">
        <v>1594</v>
      </c>
    </row>
    <row r="5396" spans="1:5">
      <c r="A5396" s="4" t="s">
        <v>555</v>
      </c>
      <c r="B5396" s="6" t="n">
        <v>444</v>
      </c>
    </row>
    <row r="5397" spans="1:5">
      <c r="A5397" s="4" t="s">
        <v>1595</v>
      </c>
      <c r="B5397" s="6" t="n">
        <v>4944</v>
      </c>
    </row>
    <row r="5398" spans="1:5">
      <c r="A5398" s="4" t="s">
        <v>1596</v>
      </c>
      <c r="B5398" s="6" t="n">
        <v>37</v>
      </c>
    </row>
    <row r="5399" spans="1:5">
      <c r="A5399" s="4" t="s">
        <v>1597</v>
      </c>
      <c r="B5399" s="6" t="n">
        <v>0</v>
      </c>
    </row>
    <row r="5400" spans="1:5">
      <c r="A5400" s="3" t="s">
        <v>1590</v>
      </c>
    </row>
    <row r="5401" spans="1:5">
      <c r="A5401" s="4" t="s">
        <v>555</v>
      </c>
      <c r="B5401" s="6" t="n">
        <v>443</v>
      </c>
    </row>
    <row r="5402" spans="1:5">
      <c r="A5402" s="4" t="s">
        <v>1595</v>
      </c>
      <c r="B5402" s="6" t="n">
        <v>4964</v>
      </c>
    </row>
    <row r="5403" spans="1:5">
      <c r="A5403" s="4" t="s">
        <v>176</v>
      </c>
      <c r="B5403" s="6" t="n">
        <v>5425</v>
      </c>
    </row>
    <row r="5404" spans="1:5">
      <c r="A5404" s="4" t="s">
        <v>1598</v>
      </c>
      <c r="B5404" s="6" t="n">
        <v>215</v>
      </c>
    </row>
    <row r="5405" spans="1:5">
      <c r="A5405" s="4" t="s">
        <v>2045</v>
      </c>
      <c r="B5405" s="6" t="n">
        <v>0</v>
      </c>
    </row>
    <row r="5406" spans="1:5">
      <c r="A5406" s="4" t="s">
        <v>2046</v>
      </c>
      <c r="B5406" s="7" t="n">
        <v>18</v>
      </c>
    </row>
    <row r="5407" spans="1:5">
      <c r="A5407" s="4" t="s">
        <v>1591</v>
      </c>
      <c r="B5407" s="4" t="s">
        <v>554</v>
      </c>
    </row>
    <row r="5408" spans="1:5">
      <c r="A5408" s="4" t="s">
        <v>2052</v>
      </c>
    </row>
    <row r="5409" spans="1:5">
      <c r="A5409" s="3" t="s">
        <v>1586</v>
      </c>
    </row>
    <row r="5410" spans="1:5">
      <c r="A5410" s="4" t="s">
        <v>1593</v>
      </c>
      <c r="B5410" s="7" t="n">
        <v>0</v>
      </c>
    </row>
    <row r="5411" spans="1:5">
      <c r="A5411" s="3" t="s">
        <v>1594</v>
      </c>
    </row>
    <row r="5412" spans="1:5">
      <c r="A5412" s="4" t="s">
        <v>555</v>
      </c>
      <c r="B5412" s="6" t="n">
        <v>268</v>
      </c>
    </row>
    <row r="5413" spans="1:5">
      <c r="A5413" s="4" t="s">
        <v>1595</v>
      </c>
      <c r="B5413" s="6" t="n">
        <v>3290</v>
      </c>
    </row>
    <row r="5414" spans="1:5">
      <c r="A5414" s="4" t="s">
        <v>1596</v>
      </c>
      <c r="B5414" s="6" t="n">
        <v>53</v>
      </c>
    </row>
    <row r="5415" spans="1:5">
      <c r="A5415" s="4" t="s">
        <v>1597</v>
      </c>
      <c r="B5415" s="6" t="n">
        <v>0</v>
      </c>
    </row>
    <row r="5416" spans="1:5">
      <c r="A5416" s="3" t="s">
        <v>1590</v>
      </c>
    </row>
    <row r="5417" spans="1:5">
      <c r="A5417" s="4" t="s">
        <v>555</v>
      </c>
      <c r="B5417" s="6" t="n">
        <v>268</v>
      </c>
    </row>
    <row r="5418" spans="1:5">
      <c r="A5418" s="4" t="s">
        <v>1595</v>
      </c>
      <c r="B5418" s="6" t="n">
        <v>3336</v>
      </c>
    </row>
    <row r="5419" spans="1:5">
      <c r="A5419" s="4" t="s">
        <v>176</v>
      </c>
      <c r="B5419" s="6" t="n">
        <v>3611</v>
      </c>
    </row>
    <row r="5420" spans="1:5">
      <c r="A5420" s="4" t="s">
        <v>1598</v>
      </c>
      <c r="B5420" s="6" t="n">
        <v>138</v>
      </c>
    </row>
    <row r="5421" spans="1:5">
      <c r="A5421" s="4" t="s">
        <v>2045</v>
      </c>
      <c r="B5421" s="6" t="n">
        <v>0</v>
      </c>
    </row>
    <row r="5422" spans="1:5">
      <c r="A5422" s="4" t="s">
        <v>2046</v>
      </c>
      <c r="B5422" s="7" t="n">
        <v>7</v>
      </c>
    </row>
    <row r="5423" spans="1:5">
      <c r="A5423" s="4" t="s">
        <v>1591</v>
      </c>
      <c r="B5423" s="4" t="s">
        <v>554</v>
      </c>
    </row>
    <row r="5424" spans="1:5">
      <c r="A5424" s="4" t="s">
        <v>2048</v>
      </c>
    </row>
    <row r="5425" spans="1:5">
      <c r="A5425" s="3" t="s">
        <v>1586</v>
      </c>
    </row>
    <row r="5426" spans="1:5">
      <c r="A5426" s="4" t="s">
        <v>1593</v>
      </c>
      <c r="B5426" s="7" t="n">
        <v>0</v>
      </c>
    </row>
    <row r="5427" spans="1:5">
      <c r="A5427" s="3" t="s">
        <v>1594</v>
      </c>
    </row>
    <row r="5428" spans="1:5">
      <c r="A5428" s="4" t="s">
        <v>555</v>
      </c>
      <c r="B5428" s="6" t="n">
        <v>721</v>
      </c>
    </row>
    <row r="5429" spans="1:5">
      <c r="A5429" s="4" t="s">
        <v>1595</v>
      </c>
      <c r="B5429" s="6" t="n">
        <v>2973</v>
      </c>
    </row>
    <row r="5430" spans="1:5">
      <c r="A5430" s="4" t="s">
        <v>1596</v>
      </c>
      <c r="B5430" s="6" t="n">
        <v>17</v>
      </c>
    </row>
    <row r="5431" spans="1:5">
      <c r="A5431" s="4" t="s">
        <v>1597</v>
      </c>
      <c r="B5431" s="6" t="n">
        <v>0</v>
      </c>
    </row>
    <row r="5432" spans="1:5">
      <c r="A5432" s="3" t="s">
        <v>1590</v>
      </c>
    </row>
    <row r="5433" spans="1:5">
      <c r="A5433" s="4" t="s">
        <v>555</v>
      </c>
      <c r="B5433" s="6" t="n">
        <v>721</v>
      </c>
    </row>
    <row r="5434" spans="1:5">
      <c r="A5434" s="4" t="s">
        <v>1595</v>
      </c>
      <c r="B5434" s="6" t="n">
        <v>2990</v>
      </c>
    </row>
    <row r="5435" spans="1:5">
      <c r="A5435" s="4" t="s">
        <v>176</v>
      </c>
      <c r="B5435" s="6" t="n">
        <v>3711</v>
      </c>
    </row>
    <row r="5436" spans="1:5">
      <c r="A5436" s="4" t="s">
        <v>1598</v>
      </c>
      <c r="B5436" s="6" t="n">
        <v>120</v>
      </c>
    </row>
    <row r="5437" spans="1:5">
      <c r="A5437" s="4" t="s">
        <v>2045</v>
      </c>
      <c r="B5437" s="6" t="n">
        <v>0</v>
      </c>
    </row>
    <row r="5438" spans="1:5">
      <c r="A5438" s="4" t="s">
        <v>2046</v>
      </c>
      <c r="B5438" s="7" t="n">
        <v>0</v>
      </c>
    </row>
    <row r="5439" spans="1:5">
      <c r="A5439" s="4" t="s">
        <v>1591</v>
      </c>
      <c r="B5439" s="4" t="s">
        <v>554</v>
      </c>
    </row>
    <row r="5440" spans="1:5">
      <c r="A5440" s="4" t="s">
        <v>2053</v>
      </c>
    </row>
    <row r="5441" spans="1:5">
      <c r="A5441" s="3" t="s">
        <v>1586</v>
      </c>
    </row>
    <row r="5442" spans="1:5">
      <c r="A5442" s="4" t="s">
        <v>1593</v>
      </c>
      <c r="B5442" s="7" t="n">
        <v>0</v>
      </c>
    </row>
    <row r="5443" spans="1:5">
      <c r="A5443" s="3" t="s">
        <v>1594</v>
      </c>
    </row>
    <row r="5444" spans="1:5">
      <c r="A5444" s="4" t="s">
        <v>555</v>
      </c>
      <c r="B5444" s="6" t="n">
        <v>338</v>
      </c>
    </row>
    <row r="5445" spans="1:5">
      <c r="A5445" s="4" t="s">
        <v>1595</v>
      </c>
      <c r="B5445" s="6" t="n">
        <v>1310</v>
      </c>
    </row>
    <row r="5446" spans="1:5">
      <c r="A5446" s="4" t="s">
        <v>1596</v>
      </c>
      <c r="B5446" s="6" t="n">
        <v>2</v>
      </c>
    </row>
    <row r="5447" spans="1:5">
      <c r="A5447" s="4" t="s">
        <v>1597</v>
      </c>
      <c r="B5447" s="6" t="n">
        <v>0</v>
      </c>
    </row>
    <row r="5448" spans="1:5">
      <c r="A5448" s="3" t="s">
        <v>1590</v>
      </c>
    </row>
    <row r="5449" spans="1:5">
      <c r="A5449" s="4" t="s">
        <v>555</v>
      </c>
      <c r="B5449" s="6" t="n">
        <v>338</v>
      </c>
    </row>
    <row r="5450" spans="1:5">
      <c r="A5450" s="4" t="s">
        <v>1595</v>
      </c>
      <c r="B5450" s="6" t="n">
        <v>1310</v>
      </c>
    </row>
    <row r="5451" spans="1:5">
      <c r="A5451" s="4" t="s">
        <v>176</v>
      </c>
      <c r="B5451" s="6" t="n">
        <v>1650</v>
      </c>
    </row>
    <row r="5452" spans="1:5">
      <c r="A5452" s="4" t="s">
        <v>1598</v>
      </c>
      <c r="B5452" s="6" t="n">
        <v>55</v>
      </c>
    </row>
    <row r="5453" spans="1:5">
      <c r="A5453" s="4" t="s">
        <v>2045</v>
      </c>
      <c r="B5453" s="6" t="n">
        <v>0</v>
      </c>
    </row>
    <row r="5454" spans="1:5">
      <c r="A5454" s="4" t="s">
        <v>2046</v>
      </c>
      <c r="B5454" s="7" t="n">
        <v>2</v>
      </c>
    </row>
    <row r="5455" spans="1:5">
      <c r="A5455" s="4" t="s">
        <v>1591</v>
      </c>
      <c r="B5455" s="4" t="s">
        <v>554</v>
      </c>
    </row>
    <row r="5456" spans="1:5">
      <c r="A5456" s="4" t="s">
        <v>2053</v>
      </c>
    </row>
    <row r="5457" spans="1:5">
      <c r="A5457" s="3" t="s">
        <v>1586</v>
      </c>
    </row>
    <row r="5458" spans="1:5">
      <c r="A5458" s="4" t="s">
        <v>1593</v>
      </c>
      <c r="B5458" s="7" t="n">
        <v>0</v>
      </c>
    </row>
    <row r="5459" spans="1:5">
      <c r="A5459" s="3" t="s">
        <v>1594</v>
      </c>
    </row>
    <row r="5460" spans="1:5">
      <c r="A5460" s="4" t="s">
        <v>555</v>
      </c>
      <c r="B5460" s="6" t="n">
        <v>821</v>
      </c>
    </row>
    <row r="5461" spans="1:5">
      <c r="A5461" s="4" t="s">
        <v>1595</v>
      </c>
      <c r="B5461" s="6" t="n">
        <v>3180</v>
      </c>
    </row>
    <row r="5462" spans="1:5">
      <c r="A5462" s="4" t="s">
        <v>1596</v>
      </c>
      <c r="B5462" s="6" t="n">
        <v>0</v>
      </c>
    </row>
    <row r="5463" spans="1:5">
      <c r="A5463" s="4" t="s">
        <v>1597</v>
      </c>
      <c r="B5463" s="6" t="n">
        <v>0</v>
      </c>
    </row>
    <row r="5464" spans="1:5">
      <c r="A5464" s="3" t="s">
        <v>1590</v>
      </c>
    </row>
    <row r="5465" spans="1:5">
      <c r="A5465" s="4" t="s">
        <v>555</v>
      </c>
      <c r="B5465" s="6" t="n">
        <v>821</v>
      </c>
    </row>
    <row r="5466" spans="1:5">
      <c r="A5466" s="4" t="s">
        <v>1595</v>
      </c>
      <c r="B5466" s="6" t="n">
        <v>3180</v>
      </c>
    </row>
    <row r="5467" spans="1:5">
      <c r="A5467" s="4" t="s">
        <v>176</v>
      </c>
      <c r="B5467" s="6" t="n">
        <v>4001</v>
      </c>
    </row>
    <row r="5468" spans="1:5">
      <c r="A5468" s="4" t="s">
        <v>1598</v>
      </c>
      <c r="B5468" s="6" t="n">
        <v>134</v>
      </c>
    </row>
    <row r="5469" spans="1:5">
      <c r="A5469" s="4" t="s">
        <v>2045</v>
      </c>
      <c r="B5469" s="6" t="n">
        <v>0</v>
      </c>
    </row>
    <row r="5470" spans="1:5">
      <c r="A5470" s="4" t="s">
        <v>2046</v>
      </c>
      <c r="B5470" s="7" t="n">
        <v>0</v>
      </c>
    </row>
    <row r="5471" spans="1:5">
      <c r="A5471" s="4" t="s">
        <v>1591</v>
      </c>
      <c r="B5471" s="4" t="s">
        <v>55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4</v>
      </c>
      <c r="B1" s="2" t="s">
        <v>1</v>
      </c>
    </row>
    <row r="2" spans="1:4">
      <c r="B2" s="2" t="s">
        <v>2</v>
      </c>
      <c r="C2" s="2" t="s">
        <v>65</v>
      </c>
      <c r="D2" s="2" t="s">
        <v>120</v>
      </c>
    </row>
    <row r="3" spans="1:4">
      <c r="A3" s="4" t="s">
        <v>1592</v>
      </c>
    </row>
    <row r="4" spans="1:4">
      <c r="A4" s="3" t="s">
        <v>2055</v>
      </c>
    </row>
    <row r="5" spans="1:4">
      <c r="A5" s="4" t="s">
        <v>1501</v>
      </c>
      <c r="B5" s="7" t="n">
        <v>8717612</v>
      </c>
      <c r="C5" s="7" t="n">
        <v>5334446</v>
      </c>
      <c r="D5" s="7" t="n">
        <v>5182267</v>
      </c>
    </row>
    <row r="6" spans="1:4">
      <c r="A6" s="4" t="s">
        <v>2056</v>
      </c>
      <c r="B6" s="6" t="n">
        <v>610381</v>
      </c>
      <c r="C6" s="6" t="n">
        <v>734963</v>
      </c>
      <c r="D6" s="6" t="n">
        <v>23462</v>
      </c>
    </row>
    <row r="7" spans="1:4">
      <c r="A7" s="4" t="s">
        <v>2057</v>
      </c>
      <c r="B7" s="6" t="n">
        <v>291750</v>
      </c>
      <c r="C7" s="6" t="n">
        <v>0</v>
      </c>
      <c r="D7" s="6" t="n">
        <v>0</v>
      </c>
    </row>
    <row r="8" spans="1:4">
      <c r="A8" s="4" t="s">
        <v>2058</v>
      </c>
      <c r="B8" s="6" t="n">
        <v>122519</v>
      </c>
      <c r="C8" s="6" t="n">
        <v>86784</v>
      </c>
      <c r="D8" s="6" t="n">
        <v>51198</v>
      </c>
    </row>
    <row r="9" spans="1:4">
      <c r="A9" s="4" t="s">
        <v>2059</v>
      </c>
      <c r="B9" s="6" t="n">
        <v>-90488</v>
      </c>
      <c r="C9" s="6" t="n">
        <v>-296543</v>
      </c>
      <c r="D9" s="6" t="n">
        <v>-131549</v>
      </c>
    </row>
    <row r="10" spans="1:4">
      <c r="A10" s="4" t="s">
        <v>2060</v>
      </c>
      <c r="B10" s="6" t="n">
        <v>76934</v>
      </c>
      <c r="C10" s="6" t="n">
        <v>15998</v>
      </c>
      <c r="D10" s="6" t="n">
        <v>1611</v>
      </c>
    </row>
    <row r="11" spans="1:4">
      <c r="A11" s="4" t="s">
        <v>2061</v>
      </c>
      <c r="B11" s="6" t="n">
        <v>-37032</v>
      </c>
      <c r="C11" s="6" t="n">
        <v>-88715</v>
      </c>
      <c r="D11" s="6" t="n">
        <v>192580</v>
      </c>
    </row>
    <row r="12" spans="1:4">
      <c r="A12" s="4" t="s">
        <v>2062</v>
      </c>
      <c r="B12" s="6" t="n">
        <v>18860</v>
      </c>
      <c r="C12" s="6" t="n">
        <v>25727</v>
      </c>
      <c r="D12" s="6" t="n">
        <v>17778</v>
      </c>
    </row>
    <row r="13" spans="1:4">
      <c r="A13" s="4" t="s">
        <v>2063</v>
      </c>
      <c r="B13" s="6" t="n">
        <v>-5687</v>
      </c>
      <c r="C13" s="6" t="n">
        <v>0</v>
      </c>
      <c r="D13" s="6" t="n">
        <v>0</v>
      </c>
    </row>
    <row r="14" spans="1:4">
      <c r="A14" s="4" t="s">
        <v>129</v>
      </c>
      <c r="B14" s="6" t="n">
        <v>-1345</v>
      </c>
      <c r="C14" s="6" t="n">
        <v>-3030</v>
      </c>
      <c r="D14" s="6" t="n">
        <v>-2901</v>
      </c>
    </row>
    <row r="15" spans="1:4">
      <c r="A15" s="4" t="s">
        <v>2064</v>
      </c>
      <c r="B15" s="6" t="n">
        <v>0</v>
      </c>
      <c r="C15" s="6" t="n">
        <v>2907982</v>
      </c>
      <c r="D15" s="6" t="n">
        <v>0</v>
      </c>
    </row>
    <row r="16" spans="1:4">
      <c r="A16" s="4" t="s">
        <v>1506</v>
      </c>
      <c r="B16" s="6" t="n">
        <v>9703504</v>
      </c>
      <c r="C16" s="6" t="n">
        <v>8717612</v>
      </c>
      <c r="D16" s="6" t="n">
        <v>5334446</v>
      </c>
    </row>
    <row r="17" spans="1:4">
      <c r="A17" s="3" t="s">
        <v>2065</v>
      </c>
    </row>
    <row r="18" spans="1:4">
      <c r="A18" s="4" t="s">
        <v>1501</v>
      </c>
      <c r="B18" s="6" t="n">
        <v>724550</v>
      </c>
      <c r="C18" s="6" t="n">
        <v>613543</v>
      </c>
      <c r="D18" s="6" t="n">
        <v>472294</v>
      </c>
    </row>
    <row r="19" spans="1:4">
      <c r="A19" s="4" t="s">
        <v>2066</v>
      </c>
      <c r="B19" s="6" t="n">
        <v>232927</v>
      </c>
      <c r="C19" s="6" t="n">
        <v>162119</v>
      </c>
      <c r="D19" s="6" t="n">
        <v>144183</v>
      </c>
    </row>
    <row r="20" spans="1:4">
      <c r="A20" s="4" t="s">
        <v>2059</v>
      </c>
      <c r="B20" s="6" t="n">
        <v>-6109</v>
      </c>
      <c r="C20" s="6" t="n">
        <v>-41338</v>
      </c>
      <c r="D20" s="6" t="n">
        <v>-17770</v>
      </c>
    </row>
    <row r="21" spans="1:4">
      <c r="A21" s="4" t="s">
        <v>2061</v>
      </c>
      <c r="B21" s="6" t="n">
        <v>-916</v>
      </c>
      <c r="C21" s="6" t="n">
        <v>-9774</v>
      </c>
      <c r="D21" s="6" t="n">
        <v>14836</v>
      </c>
    </row>
    <row r="22" spans="1:4">
      <c r="A22" s="4" t="s">
        <v>1506</v>
      </c>
      <c r="B22" s="6" t="n">
        <v>950452</v>
      </c>
      <c r="C22" s="6" t="n">
        <v>724550</v>
      </c>
      <c r="D22" s="6" t="n">
        <v>613543</v>
      </c>
    </row>
    <row r="23" spans="1:4">
      <c r="A23" s="4" t="s">
        <v>2044</v>
      </c>
    </row>
    <row r="24" spans="1:4">
      <c r="A24" s="3" t="s">
        <v>2055</v>
      </c>
    </row>
    <row r="25" spans="1:4">
      <c r="A25" s="4" t="s">
        <v>1501</v>
      </c>
      <c r="B25" s="6" t="n">
        <v>466050</v>
      </c>
      <c r="C25" s="6" t="n">
        <v>83047</v>
      </c>
      <c r="D25" s="6" t="n">
        <v>81711</v>
      </c>
    </row>
    <row r="26" spans="1:4">
      <c r="A26" s="4" t="s">
        <v>2057</v>
      </c>
      <c r="B26" s="6" t="n">
        <v>-291750</v>
      </c>
      <c r="C26" s="6" t="n">
        <v>0</v>
      </c>
      <c r="D26" s="6" t="n">
        <v>0</v>
      </c>
    </row>
    <row r="27" spans="1:4">
      <c r="A27" s="4" t="s">
        <v>2058</v>
      </c>
      <c r="B27" s="6" t="n">
        <v>1008</v>
      </c>
      <c r="C27" s="6" t="n">
        <v>0</v>
      </c>
      <c r="D27" s="6" t="n">
        <v>0</v>
      </c>
    </row>
    <row r="28" spans="1:4">
      <c r="A28" s="4" t="s">
        <v>2059</v>
      </c>
      <c r="B28" s="6" t="n">
        <v>0</v>
      </c>
      <c r="C28" s="6" t="n">
        <v>-43607</v>
      </c>
      <c r="D28" s="6" t="n">
        <v>0</v>
      </c>
    </row>
    <row r="29" spans="1:4">
      <c r="A29" s="4" t="s">
        <v>2062</v>
      </c>
      <c r="B29" s="6" t="n">
        <v>1853</v>
      </c>
      <c r="C29" s="6" t="n">
        <v>3080</v>
      </c>
      <c r="D29" s="6" t="n">
        <v>1336</v>
      </c>
    </row>
    <row r="30" spans="1:4">
      <c r="A30" s="4" t="s">
        <v>2064</v>
      </c>
      <c r="B30" s="6" t="n">
        <v>0</v>
      </c>
      <c r="C30" s="6" t="n">
        <v>423530</v>
      </c>
      <c r="D30" s="6" t="n">
        <v>0</v>
      </c>
    </row>
    <row r="31" spans="1:4">
      <c r="A31" s="4" t="s">
        <v>2067</v>
      </c>
      <c r="B31" s="6" t="n">
        <v>-94078</v>
      </c>
      <c r="C31" s="6" t="n">
        <v>0</v>
      </c>
      <c r="D31" s="6" t="n">
        <v>0</v>
      </c>
    </row>
    <row r="32" spans="1:4">
      <c r="A32" s="4" t="s">
        <v>1506</v>
      </c>
      <c r="B32" s="6" t="n">
        <v>83083</v>
      </c>
      <c r="C32" s="6" t="n">
        <v>466050</v>
      </c>
      <c r="D32" s="6" t="n">
        <v>83047</v>
      </c>
    </row>
    <row r="33" spans="1:4">
      <c r="A33" s="3" t="s">
        <v>2065</v>
      </c>
    </row>
    <row r="34" spans="1:4">
      <c r="A34" s="4" t="s">
        <v>1501</v>
      </c>
      <c r="B34" s="6" t="n">
        <v>10234</v>
      </c>
      <c r="C34" s="6" t="n">
        <v>16419</v>
      </c>
      <c r="D34" s="6" t="n">
        <v>12143</v>
      </c>
    </row>
    <row r="35" spans="1:4">
      <c r="A35" s="4" t="s">
        <v>2066</v>
      </c>
      <c r="B35" s="6" t="n">
        <v>2553</v>
      </c>
      <c r="C35" s="6" t="n">
        <v>4240</v>
      </c>
      <c r="D35" s="6" t="n">
        <v>4276</v>
      </c>
    </row>
    <row r="36" spans="1:4">
      <c r="A36" s="4" t="s">
        <v>2067</v>
      </c>
      <c r="B36" s="6" t="n">
        <v>-1546</v>
      </c>
      <c r="C36" s="6" t="n">
        <v>0</v>
      </c>
      <c r="D36" s="6" t="n">
        <v>0</v>
      </c>
    </row>
    <row r="37" spans="1:4">
      <c r="A37" s="4" t="s">
        <v>2059</v>
      </c>
      <c r="B37" s="6" t="n">
        <v>0</v>
      </c>
      <c r="C37" s="6" t="n">
        <v>-10425</v>
      </c>
      <c r="D37" s="6" t="n">
        <v>0</v>
      </c>
    </row>
    <row r="38" spans="1:4">
      <c r="A38" s="4" t="s">
        <v>1506</v>
      </c>
      <c r="B38" s="7" t="n">
        <v>11241</v>
      </c>
      <c r="C38" s="7" t="n">
        <v>10234</v>
      </c>
      <c r="D38" s="7" t="n">
        <v>1641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68</v>
      </c>
      <c r="B1" s="2" t="s">
        <v>1</v>
      </c>
    </row>
    <row r="2" spans="1:5">
      <c r="B2" s="2" t="s">
        <v>2</v>
      </c>
      <c r="C2" s="2" t="s">
        <v>65</v>
      </c>
      <c r="D2" s="2" t="s">
        <v>120</v>
      </c>
      <c r="E2" s="2" t="s">
        <v>565</v>
      </c>
    </row>
    <row r="3" spans="1:5">
      <c r="A3" s="3" t="s">
        <v>2069</v>
      </c>
    </row>
    <row r="4" spans="1:5">
      <c r="A4" s="4" t="s">
        <v>2070</v>
      </c>
      <c r="B4" s="7" t="n">
        <v>47737</v>
      </c>
      <c r="C4" s="7" t="n">
        <v>57737</v>
      </c>
      <c r="D4" s="7" t="n">
        <v>0</v>
      </c>
      <c r="E4" s="7" t="n">
        <v>0</v>
      </c>
    </row>
    <row r="5" spans="1:5">
      <c r="A5" s="4" t="s">
        <v>2071</v>
      </c>
    </row>
    <row r="6" spans="1:5">
      <c r="A6" s="3" t="s">
        <v>2069</v>
      </c>
    </row>
    <row r="7" spans="1:5">
      <c r="A7" s="4" t="s">
        <v>2070</v>
      </c>
      <c r="B7" s="6" t="n">
        <v>47737</v>
      </c>
    </row>
    <row r="8" spans="1:5">
      <c r="A8" s="4" t="s">
        <v>2072</v>
      </c>
    </row>
    <row r="9" spans="1:5">
      <c r="A9" s="3" t="s">
        <v>2069</v>
      </c>
    </row>
    <row r="10" spans="1:5">
      <c r="A10" s="4" t="s">
        <v>2070</v>
      </c>
      <c r="B10" s="7" t="n">
        <v>47737</v>
      </c>
    </row>
    <row r="11" spans="1:5">
      <c r="A11" s="4" t="s">
        <v>2073</v>
      </c>
    </row>
    <row r="12" spans="1:5">
      <c r="A12" s="3" t="s">
        <v>2069</v>
      </c>
    </row>
    <row r="13" spans="1:5">
      <c r="A13" s="4" t="s">
        <v>2074</v>
      </c>
      <c r="B13" s="4" t="s">
        <v>2075</v>
      </c>
    </row>
    <row r="14" spans="1:5">
      <c r="A14" s="4" t="s">
        <v>2076</v>
      </c>
    </row>
    <row r="15" spans="1:5">
      <c r="A15" s="3" t="s">
        <v>2069</v>
      </c>
    </row>
    <row r="16" spans="1:5">
      <c r="A16" s="4" t="s">
        <v>2070</v>
      </c>
      <c r="B16" s="7" t="n">
        <v>24350</v>
      </c>
    </row>
    <row r="17" spans="1:5">
      <c r="A17" s="4" t="s">
        <v>2077</v>
      </c>
      <c r="B17" s="4" t="s">
        <v>2078</v>
      </c>
    </row>
    <row r="18" spans="1:5">
      <c r="A18" s="4" t="s">
        <v>2079</v>
      </c>
    </row>
    <row r="19" spans="1:5">
      <c r="A19" s="3" t="s">
        <v>2069</v>
      </c>
    </row>
    <row r="20" spans="1:5">
      <c r="A20" s="4" t="s">
        <v>2070</v>
      </c>
      <c r="B20" s="7" t="n">
        <v>24350</v>
      </c>
    </row>
    <row r="21" spans="1:5">
      <c r="A21" s="4" t="s">
        <v>2080</v>
      </c>
    </row>
    <row r="22" spans="1:5">
      <c r="A22" s="3" t="s">
        <v>2069</v>
      </c>
    </row>
    <row r="23" spans="1:5">
      <c r="A23" s="4" t="s">
        <v>2074</v>
      </c>
      <c r="B23" s="4" t="s">
        <v>2081</v>
      </c>
    </row>
    <row r="24" spans="1:5">
      <c r="A24" s="4" t="s">
        <v>2082</v>
      </c>
    </row>
    <row r="25" spans="1:5">
      <c r="A25" s="3" t="s">
        <v>2069</v>
      </c>
    </row>
    <row r="26" spans="1:5">
      <c r="A26" s="4" t="s">
        <v>2070</v>
      </c>
      <c r="B26" s="7" t="n">
        <v>23387</v>
      </c>
    </row>
    <row r="27" spans="1:5">
      <c r="A27" s="4" t="s">
        <v>2077</v>
      </c>
      <c r="B27" s="4" t="s">
        <v>2083</v>
      </c>
    </row>
    <row r="28" spans="1:5">
      <c r="A28" s="4" t="s">
        <v>2084</v>
      </c>
    </row>
    <row r="29" spans="1:5">
      <c r="A29" s="3" t="s">
        <v>2069</v>
      </c>
    </row>
    <row r="30" spans="1:5">
      <c r="A30" s="4" t="s">
        <v>2070</v>
      </c>
      <c r="B30" s="7" t="n">
        <v>2338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5</v>
      </c>
      <c r="B1" s="2" t="s">
        <v>1</v>
      </c>
    </row>
    <row r="2" spans="1:4">
      <c r="B2" s="2" t="s">
        <v>2</v>
      </c>
      <c r="C2" s="2" t="s">
        <v>65</v>
      </c>
      <c r="D2" s="2" t="s">
        <v>120</v>
      </c>
    </row>
    <row r="3" spans="1:4">
      <c r="A3" s="3" t="s">
        <v>2086</v>
      </c>
    </row>
    <row r="4" spans="1:4">
      <c r="A4" s="4" t="s">
        <v>1501</v>
      </c>
      <c r="B4" s="7" t="n">
        <v>57737</v>
      </c>
      <c r="C4" s="7" t="n">
        <v>0</v>
      </c>
      <c r="D4" s="7" t="n">
        <v>0</v>
      </c>
    </row>
    <row r="5" spans="1:4">
      <c r="A5" s="4" t="s">
        <v>2087</v>
      </c>
      <c r="B5" s="6" t="n">
        <v>-10000</v>
      </c>
      <c r="C5" s="6" t="n">
        <v>0</v>
      </c>
      <c r="D5" s="6" t="n">
        <v>0</v>
      </c>
    </row>
    <row r="6" spans="1:4">
      <c r="A6" s="4" t="s">
        <v>2064</v>
      </c>
      <c r="B6" s="6" t="n">
        <v>0</v>
      </c>
      <c r="C6" s="6" t="n">
        <v>57737</v>
      </c>
      <c r="D6" s="6" t="n">
        <v>0</v>
      </c>
    </row>
    <row r="7" spans="1:4">
      <c r="A7" s="4" t="s">
        <v>1506</v>
      </c>
      <c r="B7" s="7" t="n">
        <v>47737</v>
      </c>
      <c r="C7" s="7" t="n">
        <v>57737</v>
      </c>
      <c r="D7" s="7"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64</v>
      </c>
      <c r="C1" s="2" t="s">
        <v>2</v>
      </c>
      <c r="D1" s="2" t="s">
        <v>65</v>
      </c>
    </row>
    <row r="2" spans="1:4">
      <c r="A2" s="3" t="s">
        <v>66</v>
      </c>
    </row>
    <row r="3" spans="1:4">
      <c r="A3" s="4" t="s">
        <v>67</v>
      </c>
      <c r="C3" s="7" t="n">
        <v>9856191</v>
      </c>
      <c r="D3" s="7" t="n">
        <v>9251396</v>
      </c>
    </row>
    <row r="4" spans="1:4">
      <c r="A4" s="4" t="s">
        <v>68</v>
      </c>
      <c r="C4" s="6" t="n">
        <v>896549</v>
      </c>
    </row>
    <row r="5" spans="1:4">
      <c r="A5" s="4" t="s">
        <v>68</v>
      </c>
      <c r="D5" s="6" t="n">
        <v>1306215</v>
      </c>
    </row>
    <row r="6" spans="1:4">
      <c r="A6" s="4" t="s">
        <v>69</v>
      </c>
      <c r="C6" s="6" t="n">
        <v>2186851</v>
      </c>
      <c r="D6" s="6" t="n">
        <v>2009628</v>
      </c>
    </row>
    <row r="7" spans="1:4">
      <c r="A7" s="4" t="s">
        <v>70</v>
      </c>
      <c r="C7" s="6" t="n">
        <v>909139</v>
      </c>
      <c r="D7" s="6" t="n">
        <v>925797</v>
      </c>
    </row>
    <row r="8" spans="1:4">
      <c r="A8" s="4" t="s">
        <v>71</v>
      </c>
      <c r="C8" s="6" t="n">
        <v>13848730</v>
      </c>
      <c r="D8" s="6" t="n">
        <v>13493036</v>
      </c>
    </row>
    <row r="9" spans="1:4">
      <c r="A9" s="4" t="s">
        <v>72</v>
      </c>
      <c r="C9" s="6" t="n">
        <v>-2035995</v>
      </c>
      <c r="D9" s="6" t="n">
        <v>-1564182</v>
      </c>
    </row>
    <row r="10" spans="1:4">
      <c r="A10" s="4" t="s">
        <v>73</v>
      </c>
      <c r="C10" s="6" t="n">
        <v>104010</v>
      </c>
      <c r="D10" s="6" t="n">
        <v>0</v>
      </c>
    </row>
    <row r="11" spans="1:4">
      <c r="A11" s="4" t="s">
        <v>74</v>
      </c>
      <c r="C11" s="6" t="n">
        <v>11916745</v>
      </c>
      <c r="D11" s="6" t="n">
        <v>11928854</v>
      </c>
    </row>
    <row r="12" spans="1:4">
      <c r="A12" s="4" t="s">
        <v>75</v>
      </c>
      <c r="C12" s="6" t="n">
        <v>324004</v>
      </c>
      <c r="D12" s="6" t="n">
        <v>329248</v>
      </c>
    </row>
    <row r="13" spans="1:4">
      <c r="A13" s="4" t="s">
        <v>76</v>
      </c>
      <c r="C13" s="6" t="n">
        <v>196028</v>
      </c>
      <c r="D13" s="6" t="n">
        <v>217644</v>
      </c>
    </row>
    <row r="14" spans="1:4">
      <c r="A14" s="4" t="s">
        <v>77</v>
      </c>
      <c r="C14" s="6" t="n">
        <v>57816</v>
      </c>
      <c r="D14" s="6" t="n">
        <v>74842</v>
      </c>
    </row>
    <row r="15" spans="1:4">
      <c r="A15" s="4" t="s">
        <v>78</v>
      </c>
      <c r="C15" s="6" t="n">
        <v>631637</v>
      </c>
      <c r="D15" s="6" t="n">
        <v>711507</v>
      </c>
    </row>
    <row r="16" spans="1:4">
      <c r="A16" s="4" t="s">
        <v>79</v>
      </c>
      <c r="C16" s="6" t="n">
        <v>934688</v>
      </c>
      <c r="D16" s="6" t="n">
        <v>920944</v>
      </c>
    </row>
    <row r="17" spans="1:4">
      <c r="A17" s="4" t="s">
        <v>80</v>
      </c>
      <c r="B17" s="4" t="s">
        <v>81</v>
      </c>
      <c r="C17" s="6" t="n">
        <v>14060918</v>
      </c>
      <c r="D17" s="6" t="n">
        <v>14183039</v>
      </c>
    </row>
    <row r="18" spans="1:4">
      <c r="A18" s="3" t="s">
        <v>82</v>
      </c>
    </row>
    <row r="19" spans="1:4">
      <c r="A19" s="4" t="s">
        <v>83</v>
      </c>
      <c r="C19" s="6" t="n">
        <v>4390189</v>
      </c>
      <c r="D19" s="6" t="n">
        <v>3554470</v>
      </c>
    </row>
    <row r="20" spans="1:4">
      <c r="A20" s="4" t="s">
        <v>84</v>
      </c>
      <c r="C20" s="6" t="n">
        <v>201267</v>
      </c>
      <c r="D20" s="6" t="n">
        <v>91563</v>
      </c>
    </row>
    <row r="21" spans="1:4">
      <c r="A21" s="4" t="s">
        <v>85</v>
      </c>
      <c r="C21" s="6" t="n">
        <v>1462487</v>
      </c>
      <c r="D21" s="6" t="n">
        <v>2732658</v>
      </c>
    </row>
    <row r="22" spans="1:4">
      <c r="A22" s="4" t="s">
        <v>86</v>
      </c>
      <c r="C22" s="6" t="n">
        <v>6053943</v>
      </c>
      <c r="D22" s="6" t="n">
        <v>6378691</v>
      </c>
    </row>
    <row r="23" spans="1:4">
      <c r="A23" s="4" t="s">
        <v>87</v>
      </c>
      <c r="C23" s="6" t="n">
        <v>487405</v>
      </c>
      <c r="D23" s="6" t="n">
        <v>403896</v>
      </c>
    </row>
    <row r="24" spans="1:4">
      <c r="A24" s="4" t="s">
        <v>88</v>
      </c>
      <c r="C24" s="6" t="n">
        <v>210742</v>
      </c>
      <c r="D24" s="6" t="n">
        <v>225128</v>
      </c>
    </row>
    <row r="25" spans="1:4">
      <c r="A25" s="4" t="s">
        <v>89</v>
      </c>
      <c r="C25" s="6" t="n">
        <v>179309</v>
      </c>
      <c r="D25" s="6" t="n">
        <v>173115</v>
      </c>
    </row>
    <row r="26" spans="1:4">
      <c r="A26" s="4" t="s">
        <v>90</v>
      </c>
      <c r="C26" s="6" t="n">
        <v>181346</v>
      </c>
      <c r="D26" s="6" t="n">
        <v>172154</v>
      </c>
    </row>
    <row r="27" spans="1:4">
      <c r="A27" s="4" t="s">
        <v>91</v>
      </c>
      <c r="B27" s="4" t="s">
        <v>81</v>
      </c>
      <c r="C27" s="6" t="n">
        <v>7112745</v>
      </c>
      <c r="D27" s="6" t="n">
        <v>7352984</v>
      </c>
    </row>
    <row r="28" spans="1:4">
      <c r="A28" s="4" t="s">
        <v>92</v>
      </c>
      <c r="C28" s="4" t="s">
        <v>93</v>
      </c>
      <c r="D28" s="4" t="s">
        <v>93</v>
      </c>
    </row>
    <row r="29" spans="1:4">
      <c r="A29" s="4" t="s">
        <v>94</v>
      </c>
      <c r="C29" s="6" t="n">
        <v>0</v>
      </c>
      <c r="D29" s="6" t="n">
        <v>0</v>
      </c>
    </row>
    <row r="30" spans="1:4">
      <c r="A30" s="4" t="s">
        <v>95</v>
      </c>
      <c r="C30" s="6" t="n">
        <v>172</v>
      </c>
      <c r="D30" s="6" t="n">
        <v>165</v>
      </c>
    </row>
    <row r="31" spans="1:4">
      <c r="A31" s="4" t="s">
        <v>96</v>
      </c>
      <c r="C31" s="6" t="n">
        <v>8717535</v>
      </c>
      <c r="D31" s="6" t="n">
        <v>8187335</v>
      </c>
    </row>
    <row r="32" spans="1:4">
      <c r="A32" s="4" t="s">
        <v>97</v>
      </c>
      <c r="C32" s="6" t="n">
        <v>-1557374</v>
      </c>
      <c r="D32" s="6" t="n">
        <v>-1143992</v>
      </c>
    </row>
    <row r="33" spans="1:4">
      <c r="A33" s="4" t="s">
        <v>98</v>
      </c>
      <c r="C33" s="6" t="n">
        <v>37263</v>
      </c>
      <c r="D33" s="6" t="n">
        <v>35766</v>
      </c>
    </row>
    <row r="34" spans="1:4">
      <c r="A34" s="4" t="s">
        <v>99</v>
      </c>
      <c r="C34" s="6" t="n">
        <v>-255667</v>
      </c>
      <c r="D34" s="6" t="n">
        <v>-254996</v>
      </c>
    </row>
    <row r="35" spans="1:4">
      <c r="A35" s="4" t="s">
        <v>100</v>
      </c>
      <c r="C35" s="6" t="n">
        <v>6941929</v>
      </c>
      <c r="D35" s="6" t="n">
        <v>6824278</v>
      </c>
    </row>
    <row r="36" spans="1:4">
      <c r="A36" s="4" t="s">
        <v>101</v>
      </c>
      <c r="C36" s="6" t="n">
        <v>6244</v>
      </c>
      <c r="D36" s="6" t="n">
        <v>5777</v>
      </c>
    </row>
    <row r="37" spans="1:4">
      <c r="A37" s="4" t="s">
        <v>102</v>
      </c>
      <c r="C37" s="6" t="n">
        <v>6948173</v>
      </c>
      <c r="D37" s="6" t="n">
        <v>6830055</v>
      </c>
    </row>
    <row r="38" spans="1:4">
      <c r="A38" s="4" t="s">
        <v>103</v>
      </c>
      <c r="C38" s="7" t="n">
        <v>14060918</v>
      </c>
      <c r="D38" s="7" t="n">
        <v>14183039</v>
      </c>
    </row>
    <row r="39" spans="1:4"/>
    <row r="40" spans="1:4">
      <c r="A40" s="4" t="s">
        <v>81</v>
      </c>
      <c r="B40" s="4" t="s">
        <v>104</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5</v>
      </c>
      <c r="B1" s="2" t="s">
        <v>2</v>
      </c>
      <c r="C1" s="2" t="s">
        <v>65</v>
      </c>
    </row>
    <row r="2" spans="1:3">
      <c r="A2" s="3" t="s">
        <v>106</v>
      </c>
    </row>
    <row r="3" spans="1:3">
      <c r="A3" s="4" t="s">
        <v>107</v>
      </c>
      <c r="B3" s="8" t="n">
        <v>0.001</v>
      </c>
      <c r="C3" s="8" t="n">
        <v>0.001</v>
      </c>
    </row>
    <row r="4" spans="1:3">
      <c r="A4" s="4" t="s">
        <v>108</v>
      </c>
      <c r="B4" s="6" t="n">
        <v>50000000</v>
      </c>
      <c r="C4" s="6" t="n">
        <v>50000000</v>
      </c>
    </row>
    <row r="5" spans="1:3">
      <c r="A5" s="4" t="s">
        <v>109</v>
      </c>
      <c r="B5" s="6" t="n">
        <v>0</v>
      </c>
      <c r="C5" s="6" t="n">
        <v>0</v>
      </c>
    </row>
    <row r="6" spans="1:3">
      <c r="A6" s="4" t="s">
        <v>110</v>
      </c>
      <c r="B6" s="8" t="n">
        <v>0.001</v>
      </c>
      <c r="C6" s="8" t="n">
        <v>0.001</v>
      </c>
    </row>
    <row r="7" spans="1:3">
      <c r="A7" s="4" t="s">
        <v>111</v>
      </c>
      <c r="B7" s="6" t="n">
        <v>450000000</v>
      </c>
      <c r="C7" s="6" t="n">
        <v>450000000</v>
      </c>
    </row>
    <row r="8" spans="1:3">
      <c r="A8" s="4" t="s">
        <v>112</v>
      </c>
      <c r="B8" s="6" t="n">
        <v>172278242</v>
      </c>
      <c r="C8" s="6" t="n">
        <v>165279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4</v>
      </c>
    </row>
    <row r="4" spans="1:2">
      <c r="A4" s="4" t="s">
        <v>365</v>
      </c>
      <c r="B4" s="4" t="s">
        <v>366</v>
      </c>
    </row>
    <row r="5" spans="1:2">
      <c r="A5" s="4" t="s">
        <v>367</v>
      </c>
      <c r="B5" s="4" t="s">
        <v>368</v>
      </c>
    </row>
    <row r="6" spans="1:2">
      <c r="A6" s="4" t="s">
        <v>79</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384</v>
      </c>
      <c r="B14" s="4" t="s">
        <v>385</v>
      </c>
    </row>
    <row r="15" spans="1:2">
      <c r="A15" s="4" t="s">
        <v>386</v>
      </c>
      <c r="B15" s="4" t="s">
        <v>387</v>
      </c>
    </row>
    <row r="16" spans="1:2">
      <c r="A16" s="4" t="s">
        <v>388</v>
      </c>
      <c r="B16" s="4" t="s">
        <v>389</v>
      </c>
    </row>
    <row r="17" spans="1:2">
      <c r="A17" s="4" t="s">
        <v>390</v>
      </c>
      <c r="B17" s="4" t="s">
        <v>391</v>
      </c>
    </row>
    <row r="18" spans="1:2">
      <c r="A18" s="4" t="s">
        <v>392</v>
      </c>
      <c r="B18" s="4" t="s">
        <v>393</v>
      </c>
    </row>
    <row r="19" spans="1:2">
      <c r="A19" s="4" t="s">
        <v>394</v>
      </c>
      <c r="B19" s="4" t="s">
        <v>395</v>
      </c>
    </row>
    <row r="20" spans="1:2">
      <c r="A20" s="4" t="s">
        <v>396</v>
      </c>
      <c r="B20" s="4" t="s">
        <v>397</v>
      </c>
    </row>
    <row r="21" spans="1:2">
      <c r="A21" s="4" t="s">
        <v>398</v>
      </c>
      <c r="B21" s="4" t="s">
        <v>399</v>
      </c>
    </row>
    <row r="22" spans="1:2">
      <c r="A22" s="4" t="s">
        <v>400</v>
      </c>
      <c r="B22" s="4" t="s">
        <v>401</v>
      </c>
    </row>
    <row r="23" spans="1:2">
      <c r="A23" s="4" t="s">
        <v>338</v>
      </c>
      <c r="B23" s="4" t="s">
        <v>402</v>
      </c>
    </row>
    <row r="24" spans="1:2">
      <c r="A24" s="4" t="s">
        <v>403</v>
      </c>
      <c r="B24" s="4" t="s">
        <v>404</v>
      </c>
    </row>
    <row r="25" spans="1:2">
      <c r="A25" s="4" t="s">
        <v>405</v>
      </c>
      <c r="B25" s="4" t="s">
        <v>406</v>
      </c>
    </row>
    <row r="26" spans="1:2">
      <c r="A26" s="4" t="s">
        <v>407</v>
      </c>
      <c r="B26" s="4" t="s">
        <v>408</v>
      </c>
    </row>
    <row r="27" spans="1:2">
      <c r="A27" s="4" t="s">
        <v>409</v>
      </c>
      <c r="B27" s="4" t="s">
        <v>410</v>
      </c>
    </row>
    <row r="28" spans="1:2">
      <c r="A28" s="4" t="s">
        <v>411</v>
      </c>
      <c r="B28" s="4" t="s">
        <v>412</v>
      </c>
    </row>
    <row r="29" spans="1:2">
      <c r="A29" s="4" t="s">
        <v>413</v>
      </c>
      <c r="B29" s="4" t="s">
        <v>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94</v>
      </c>
    </row>
    <row r="4" spans="1:2">
      <c r="A4" s="4" t="s">
        <v>416</v>
      </c>
      <c r="B4" s="4" t="s">
        <v>417</v>
      </c>
    </row>
    <row r="5" spans="1:2">
      <c r="A5" s="4" t="s">
        <v>418</v>
      </c>
      <c r="B5" s="4" t="s">
        <v>419</v>
      </c>
    </row>
    <row r="6" spans="1:2">
      <c r="A6" s="4" t="s">
        <v>420</v>
      </c>
      <c r="B6" s="4" t="s">
        <v>4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2</v>
      </c>
    </row>
    <row r="3" spans="1:2">
      <c r="A3" s="3" t="s">
        <v>29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2</v>
      </c>
    </row>
    <row r="3" spans="1:2">
      <c r="A3" s="3" t="s">
        <v>302</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433</v>
      </c>
      <c r="B1" s="2" t="s">
        <v>1</v>
      </c>
    </row>
    <row r="2" spans="1:2">
      <c r="B2" s="2" t="s">
        <v>2</v>
      </c>
    </row>
    <row r="3" spans="1:2">
      <c r="A3" s="3" t="s">
        <v>305</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50</v>
      </c>
      <c r="B1" s="2" t="s">
        <v>1</v>
      </c>
    </row>
    <row r="2" spans="1:2">
      <c r="B2" s="2" t="s">
        <v>2</v>
      </c>
    </row>
    <row r="3" spans="1:2">
      <c r="A3" s="3" t="s">
        <v>308</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57</v>
      </c>
      <c r="B1" s="2" t="s">
        <v>1</v>
      </c>
    </row>
    <row r="2" spans="1:2">
      <c r="B2" s="2" t="s">
        <v>2</v>
      </c>
    </row>
    <row r="3" spans="1:2">
      <c r="A3" s="3" t="s">
        <v>311</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v>
      </c>
      <c r="B1" s="2" t="s">
        <v>114</v>
      </c>
      <c r="J1" s="2" t="s">
        <v>1</v>
      </c>
    </row>
    <row r="2" spans="1:12">
      <c r="B2" s="2" t="s">
        <v>2</v>
      </c>
      <c r="C2" s="2" t="s">
        <v>115</v>
      </c>
      <c r="D2" s="2" t="s">
        <v>4</v>
      </c>
      <c r="E2" s="2" t="s">
        <v>116</v>
      </c>
      <c r="F2" s="2" t="s">
        <v>65</v>
      </c>
      <c r="G2" s="2" t="s">
        <v>117</v>
      </c>
      <c r="H2" s="2" t="s">
        <v>118</v>
      </c>
      <c r="I2" s="2" t="s">
        <v>119</v>
      </c>
      <c r="J2" s="2" t="s">
        <v>2</v>
      </c>
      <c r="K2" s="2" t="s">
        <v>65</v>
      </c>
      <c r="L2" s="2" t="s">
        <v>120</v>
      </c>
    </row>
    <row r="3" spans="1:12">
      <c r="A3" s="3" t="s">
        <v>121</v>
      </c>
    </row>
    <row r="4" spans="1:12">
      <c r="A4" s="4" t="s">
        <v>122</v>
      </c>
      <c r="B4" s="7" t="n">
        <v>311227</v>
      </c>
      <c r="C4" s="7" t="n">
        <v>318005</v>
      </c>
      <c r="D4" s="7" t="n">
        <v>305211</v>
      </c>
      <c r="E4" s="7" t="n">
        <v>298323</v>
      </c>
      <c r="F4" s="7" t="n">
        <v>273395</v>
      </c>
      <c r="G4" s="7" t="n">
        <v>209384</v>
      </c>
      <c r="H4" s="7" t="n">
        <v>201143</v>
      </c>
      <c r="I4" s="7" t="n">
        <v>201810</v>
      </c>
      <c r="J4" s="7" t="n">
        <v>1232766</v>
      </c>
      <c r="K4" s="7" t="n">
        <v>885732</v>
      </c>
      <c r="L4" s="7" t="n">
        <v>848302</v>
      </c>
    </row>
    <row r="5" spans="1:12">
      <c r="A5" s="3" t="s">
        <v>123</v>
      </c>
    </row>
    <row r="6" spans="1:12">
      <c r="A6" s="4" t="s">
        <v>124</v>
      </c>
      <c r="J6" s="6" t="n">
        <v>447135</v>
      </c>
      <c r="K6" s="6" t="n">
        <v>291440</v>
      </c>
      <c r="L6" s="6" t="n">
        <v>253334</v>
      </c>
    </row>
    <row r="7" spans="1:12">
      <c r="A7" s="4" t="s">
        <v>125</v>
      </c>
      <c r="J7" s="6" t="n">
        <v>75293</v>
      </c>
      <c r="K7" s="6" t="n">
        <v>68337</v>
      </c>
      <c r="L7" s="6" t="n">
        <v>70891</v>
      </c>
    </row>
    <row r="8" spans="1:12">
      <c r="A8" s="4" t="s">
        <v>126</v>
      </c>
      <c r="J8" s="6" t="n">
        <v>55576</v>
      </c>
      <c r="K8" s="6" t="n">
        <v>28076</v>
      </c>
      <c r="L8" s="6" t="n">
        <v>21524</v>
      </c>
    </row>
    <row r="9" spans="1:12">
      <c r="A9" s="4" t="s">
        <v>127</v>
      </c>
      <c r="J9" s="6" t="n">
        <v>39545</v>
      </c>
      <c r="K9" s="6" t="n">
        <v>22773</v>
      </c>
      <c r="L9" s="6" t="n">
        <v>17330</v>
      </c>
    </row>
    <row r="10" spans="1:12">
      <c r="A10" s="4" t="s">
        <v>128</v>
      </c>
      <c r="J10" s="6" t="n">
        <v>38015</v>
      </c>
      <c r="K10" s="6" t="n">
        <v>20150</v>
      </c>
      <c r="L10" s="6" t="n">
        <v>23426</v>
      </c>
    </row>
    <row r="11" spans="1:12">
      <c r="A11" s="4" t="s">
        <v>129</v>
      </c>
      <c r="C11" s="6" t="n">
        <v>25800</v>
      </c>
      <c r="J11" s="6" t="n">
        <v>32539</v>
      </c>
      <c r="K11" s="6" t="n">
        <v>4790</v>
      </c>
      <c r="L11" s="6" t="n">
        <v>2769</v>
      </c>
    </row>
    <row r="12" spans="1:12">
      <c r="A12" s="4" t="s">
        <v>130</v>
      </c>
      <c r="J12" s="6" t="n">
        <v>18787</v>
      </c>
      <c r="K12" s="6" t="n">
        <v>18294</v>
      </c>
      <c r="L12" s="6" t="n">
        <v>18917</v>
      </c>
    </row>
    <row r="13" spans="1:12">
      <c r="A13" s="4" t="s">
        <v>131</v>
      </c>
      <c r="J13" s="6" t="n">
        <v>16547</v>
      </c>
      <c r="K13" s="6" t="n">
        <v>21925</v>
      </c>
      <c r="L13" s="6" t="n">
        <v>51445</v>
      </c>
    </row>
    <row r="14" spans="1:12">
      <c r="A14" s="4" t="s">
        <v>132</v>
      </c>
      <c r="J14" s="6" t="n">
        <v>7579</v>
      </c>
      <c r="K14" s="6" t="n">
        <v>9240</v>
      </c>
      <c r="L14" s="6" t="n">
        <v>13600</v>
      </c>
    </row>
    <row r="15" spans="1:12">
      <c r="A15" s="4" t="s">
        <v>133</v>
      </c>
      <c r="J15" s="6" t="n">
        <v>101</v>
      </c>
      <c r="K15" s="6" t="n">
        <v>41426</v>
      </c>
      <c r="L15" s="6" t="n">
        <v>605</v>
      </c>
    </row>
    <row r="16" spans="1:12">
      <c r="A16" s="4" t="s">
        <v>134</v>
      </c>
      <c r="J16" s="6" t="n">
        <v>0</v>
      </c>
      <c r="K16" s="6" t="n">
        <v>0</v>
      </c>
      <c r="L16" s="6" t="n">
        <v>9363</v>
      </c>
    </row>
    <row r="17" spans="1:12">
      <c r="A17" s="4" t="s">
        <v>135</v>
      </c>
      <c r="J17" s="6" t="n">
        <v>0</v>
      </c>
      <c r="K17" s="6" t="n">
        <v>0</v>
      </c>
      <c r="L17" s="6" t="n">
        <v>6544</v>
      </c>
    </row>
    <row r="18" spans="1:12">
      <c r="A18" s="4" t="s">
        <v>136</v>
      </c>
      <c r="B18" s="6" t="n">
        <v>175816</v>
      </c>
      <c r="C18" s="6" t="n">
        <v>198409</v>
      </c>
      <c r="D18" s="6" t="n">
        <v>179170</v>
      </c>
      <c r="E18" s="6" t="n">
        <v>177722</v>
      </c>
      <c r="F18" s="6" t="n">
        <v>185346</v>
      </c>
      <c r="G18" s="6" t="n">
        <v>110937</v>
      </c>
      <c r="H18" s="6" t="n">
        <v>109202</v>
      </c>
      <c r="I18" s="6" t="n">
        <v>120966</v>
      </c>
      <c r="J18" s="6" t="n">
        <v>731117</v>
      </c>
      <c r="K18" s="6" t="n">
        <v>526451</v>
      </c>
      <c r="L18" s="6" t="n">
        <v>489748</v>
      </c>
    </row>
    <row r="19" spans="1:12">
      <c r="A19" s="3" t="s">
        <v>137</v>
      </c>
    </row>
    <row r="20" spans="1:12">
      <c r="A20" s="4" t="s">
        <v>138</v>
      </c>
      <c r="J20" s="6" t="n">
        <v>-233325</v>
      </c>
      <c r="K20" s="6" t="n">
        <v>-178375</v>
      </c>
      <c r="L20" s="6" t="n">
        <v>-165775</v>
      </c>
    </row>
    <row r="21" spans="1:12">
      <c r="A21" s="4" t="s">
        <v>139</v>
      </c>
      <c r="J21" s="6" t="n">
        <v>31475</v>
      </c>
      <c r="K21" s="6" t="n">
        <v>29913</v>
      </c>
      <c r="L21" s="6" t="n">
        <v>-3613</v>
      </c>
    </row>
    <row r="22" spans="1:12">
      <c r="A22" s="4" t="s">
        <v>140</v>
      </c>
      <c r="J22" s="6" t="n">
        <v>23229</v>
      </c>
      <c r="K22" s="6" t="n">
        <v>61514</v>
      </c>
      <c r="L22" s="6" t="n">
        <v>64750</v>
      </c>
    </row>
    <row r="23" spans="1:12">
      <c r="A23" s="4" t="s">
        <v>141</v>
      </c>
      <c r="J23" s="6" t="n">
        <v>18143</v>
      </c>
      <c r="K23" s="6" t="n">
        <v>118605</v>
      </c>
      <c r="L23" s="6" t="n">
        <v>33878</v>
      </c>
    </row>
    <row r="24" spans="1:12">
      <c r="A24" s="4" t="s">
        <v>142</v>
      </c>
      <c r="C24" s="6" t="n">
        <v>-8400</v>
      </c>
      <c r="F24" s="6" t="n">
        <v>47800</v>
      </c>
      <c r="J24" s="6" t="n">
        <v>-8416</v>
      </c>
      <c r="K24" s="6" t="n">
        <v>47814</v>
      </c>
      <c r="L24" s="6" t="n">
        <v>0</v>
      </c>
    </row>
    <row r="25" spans="1:12">
      <c r="A25" s="4" t="s">
        <v>143</v>
      </c>
      <c r="J25" s="6" t="n">
        <v>-168894</v>
      </c>
      <c r="K25" s="6" t="n">
        <v>79471</v>
      </c>
      <c r="L25" s="6" t="n">
        <v>-70760</v>
      </c>
    </row>
    <row r="26" spans="1:12">
      <c r="A26" s="4" t="s">
        <v>144</v>
      </c>
      <c r="J26" s="6" t="n">
        <v>332755</v>
      </c>
      <c r="K26" s="6" t="n">
        <v>438752</v>
      </c>
      <c r="L26" s="6" t="n">
        <v>287794</v>
      </c>
    </row>
    <row r="27" spans="1:12">
      <c r="A27" s="4" t="s">
        <v>145</v>
      </c>
      <c r="J27" s="6" t="n">
        <v>-26211</v>
      </c>
      <c r="K27" s="6" t="n">
        <v>-14411</v>
      </c>
      <c r="L27" s="6" t="n">
        <v>-2711</v>
      </c>
    </row>
    <row r="28" spans="1:12">
      <c r="A28" s="4" t="s">
        <v>146</v>
      </c>
      <c r="B28" s="6" t="n">
        <v>129792</v>
      </c>
      <c r="C28" s="6" t="n">
        <v>41835</v>
      </c>
      <c r="D28" s="6" t="n">
        <v>66121</v>
      </c>
      <c r="E28" s="6" t="n">
        <v>68796</v>
      </c>
      <c r="F28" s="6" t="n">
        <v>195278</v>
      </c>
      <c r="G28" s="6" t="n">
        <v>81573</v>
      </c>
      <c r="H28" s="6" t="n">
        <v>79424</v>
      </c>
      <c r="I28" s="6" t="n">
        <v>68066</v>
      </c>
      <c r="J28" s="6" t="n">
        <v>306544</v>
      </c>
      <c r="K28" s="6" t="n">
        <v>424341</v>
      </c>
      <c r="L28" s="6" t="n">
        <v>285083</v>
      </c>
    </row>
    <row r="29" spans="1:12">
      <c r="A29" s="4" t="s">
        <v>147</v>
      </c>
      <c r="B29" s="6" t="n">
        <v>-420</v>
      </c>
      <c r="C29" s="6" t="n">
        <v>-496</v>
      </c>
      <c r="D29" s="6" t="n">
        <v>-83</v>
      </c>
      <c r="E29" s="6" t="n">
        <v>-302</v>
      </c>
      <c r="F29" s="6" t="n">
        <v>-2015</v>
      </c>
      <c r="G29" s="6" t="n">
        <v>-4225</v>
      </c>
      <c r="H29" s="6" t="n">
        <v>-3743</v>
      </c>
      <c r="I29" s="6" t="n">
        <v>-2792</v>
      </c>
      <c r="J29" s="6" t="n">
        <v>-1301</v>
      </c>
      <c r="K29" s="6" t="n">
        <v>-12775</v>
      </c>
      <c r="L29" s="6" t="n">
        <v>-7794</v>
      </c>
    </row>
    <row r="30" spans="1:12">
      <c r="A30" s="4" t="s">
        <v>148</v>
      </c>
      <c r="B30" s="7" t="n">
        <v>129372</v>
      </c>
      <c r="C30" s="7" t="n">
        <v>41339</v>
      </c>
      <c r="D30" s="7" t="n">
        <v>66038</v>
      </c>
      <c r="E30" s="7" t="n">
        <v>68494</v>
      </c>
      <c r="F30" s="7" t="n">
        <v>193263</v>
      </c>
      <c r="G30" s="7" t="n">
        <v>77348</v>
      </c>
      <c r="H30" s="7" t="n">
        <v>75681</v>
      </c>
      <c r="I30" s="7" t="n">
        <v>65274</v>
      </c>
      <c r="J30" s="7" t="n">
        <v>305243</v>
      </c>
      <c r="K30" s="7" t="n">
        <v>411566</v>
      </c>
      <c r="L30" s="7" t="n">
        <v>277289</v>
      </c>
    </row>
    <row r="31" spans="1:12">
      <c r="A31" s="4" t="s">
        <v>149</v>
      </c>
      <c r="B31" s="9" t="n">
        <v>0.75</v>
      </c>
      <c r="C31" s="9" t="n">
        <v>0.24</v>
      </c>
      <c r="D31" s="9" t="n">
        <v>0.39</v>
      </c>
      <c r="E31" s="9" t="n">
        <v>0.41</v>
      </c>
      <c r="F31" s="9" t="n">
        <v>1.33</v>
      </c>
      <c r="G31" s="9" t="n">
        <v>0.71</v>
      </c>
      <c r="H31" s="9" t="n">
        <v>0.7</v>
      </c>
      <c r="I31" s="9" t="n">
        <v>0.6</v>
      </c>
      <c r="J31" s="9" t="n">
        <v>1.78</v>
      </c>
      <c r="K31" s="9" t="n">
        <v>3.5</v>
      </c>
      <c r="L31" s="9" t="n">
        <v>2.56</v>
      </c>
    </row>
    <row r="32" spans="1:12">
      <c r="A32" s="4" t="s">
        <v>150</v>
      </c>
      <c r="B32" s="9" t="n">
        <v>0.75</v>
      </c>
      <c r="C32" s="9" t="n">
        <v>0.24</v>
      </c>
      <c r="D32" s="9" t="n">
        <v>0.38</v>
      </c>
      <c r="E32" s="9" t="n">
        <v>0.41</v>
      </c>
      <c r="F32" s="9" t="n">
        <v>1.33</v>
      </c>
      <c r="G32" s="9" t="n">
        <v>0.71</v>
      </c>
      <c r="H32" s="9" t="n">
        <v>0.7</v>
      </c>
      <c r="I32" s="9" t="n">
        <v>0.6</v>
      </c>
      <c r="J32" s="9" t="n">
        <v>1.78</v>
      </c>
      <c r="K32" s="9" t="n">
        <v>3.49</v>
      </c>
      <c r="L32" s="9" t="n">
        <v>2.56</v>
      </c>
    </row>
    <row r="33" spans="1:12">
      <c r="A33" s="3" t="s">
        <v>151</v>
      </c>
    </row>
    <row r="34" spans="1:12">
      <c r="A34" s="4" t="s">
        <v>152</v>
      </c>
      <c r="J34" s="6" t="n">
        <v>171001430</v>
      </c>
      <c r="K34" s="6" t="n">
        <v>117494969</v>
      </c>
      <c r="L34" s="6" t="n">
        <v>107824738</v>
      </c>
    </row>
    <row r="35" spans="1:12">
      <c r="A35" s="4" t="s">
        <v>153</v>
      </c>
      <c r="J35" s="6" t="n">
        <v>171299414</v>
      </c>
      <c r="K35" s="6" t="n">
        <v>117706445</v>
      </c>
      <c r="L35" s="6" t="n">
        <v>108035971</v>
      </c>
    </row>
    <row r="36" spans="1:12">
      <c r="A36" s="4" t="s">
        <v>154</v>
      </c>
    </row>
    <row r="37" spans="1:12">
      <c r="A37" s="3" t="s">
        <v>155</v>
      </c>
    </row>
    <row r="38" spans="1:12">
      <c r="A38" s="4" t="s">
        <v>156</v>
      </c>
      <c r="J38" s="7" t="n">
        <v>1086375</v>
      </c>
      <c r="K38" s="7" t="n">
        <v>744498</v>
      </c>
      <c r="L38" s="7" t="n">
        <v>651897</v>
      </c>
    </row>
    <row r="39" spans="1:12">
      <c r="A39" s="4" t="s">
        <v>157</v>
      </c>
      <c r="J39" s="6" t="n">
        <v>50220</v>
      </c>
      <c r="K39" s="6" t="n">
        <v>28072</v>
      </c>
      <c r="L39" s="6" t="n">
        <v>30562</v>
      </c>
    </row>
    <row r="40" spans="1:12">
      <c r="A40" s="4" t="s">
        <v>158</v>
      </c>
      <c r="J40" s="6" t="n">
        <v>36268</v>
      </c>
      <c r="K40" s="6" t="n">
        <v>6555</v>
      </c>
      <c r="L40" s="6" t="n">
        <v>4749</v>
      </c>
    </row>
    <row r="41" spans="1:12">
      <c r="A41" s="3" t="s">
        <v>121</v>
      </c>
    </row>
    <row r="42" spans="1:12">
      <c r="A42" s="4" t="s">
        <v>157</v>
      </c>
      <c r="J42" s="6" t="n">
        <v>50220</v>
      </c>
      <c r="K42" s="6" t="n">
        <v>28072</v>
      </c>
      <c r="L42" s="6" t="n">
        <v>30562</v>
      </c>
    </row>
    <row r="43" spans="1:12">
      <c r="A43" s="4" t="s">
        <v>122</v>
      </c>
      <c r="J43" s="6" t="n">
        <v>1172863</v>
      </c>
      <c r="K43" s="6" t="n">
        <v>779125</v>
      </c>
      <c r="L43" s="6" t="n">
        <v>687208</v>
      </c>
    </row>
    <row r="44" spans="1:12">
      <c r="A44" s="3" t="s">
        <v>123</v>
      </c>
    </row>
    <row r="45" spans="1:12">
      <c r="A45" s="4" t="s">
        <v>124</v>
      </c>
      <c r="J45" s="6" t="n">
        <v>443300</v>
      </c>
      <c r="K45" s="6" t="n">
        <v>287461</v>
      </c>
      <c r="L45" s="6" t="n">
        <v>249432</v>
      </c>
    </row>
    <row r="46" spans="1:12">
      <c r="A46" s="4" t="s">
        <v>125</v>
      </c>
      <c r="J46" s="6" t="n">
        <v>56796</v>
      </c>
      <c r="K46" s="6" t="n">
        <v>47210</v>
      </c>
      <c r="L46" s="6" t="n">
        <v>39002</v>
      </c>
    </row>
    <row r="47" spans="1:12">
      <c r="A47" s="4" t="s">
        <v>126</v>
      </c>
      <c r="J47" s="6" t="n">
        <v>55576</v>
      </c>
      <c r="K47" s="6" t="n">
        <v>28076</v>
      </c>
      <c r="L47" s="6" t="n">
        <v>21524</v>
      </c>
    </row>
    <row r="48" spans="1:12">
      <c r="A48" s="4" t="s">
        <v>127</v>
      </c>
      <c r="J48" s="6" t="n">
        <v>39545</v>
      </c>
      <c r="K48" s="6" t="n">
        <v>22773</v>
      </c>
      <c r="L48" s="6" t="n">
        <v>17330</v>
      </c>
    </row>
    <row r="49" spans="1:12">
      <c r="A49" s="4" t="s">
        <v>128</v>
      </c>
      <c r="J49" s="6" t="n">
        <v>38015</v>
      </c>
      <c r="K49" s="6" t="n">
        <v>20150</v>
      </c>
      <c r="L49" s="6" t="n">
        <v>23426</v>
      </c>
    </row>
    <row r="50" spans="1:12">
      <c r="A50" s="4" t="s">
        <v>129</v>
      </c>
      <c r="J50" s="6" t="n">
        <v>32539</v>
      </c>
      <c r="K50" s="6" t="n">
        <v>4790</v>
      </c>
      <c r="L50" s="6" t="n">
        <v>2769</v>
      </c>
    </row>
    <row r="51" spans="1:12">
      <c r="A51" s="4" t="s">
        <v>130</v>
      </c>
      <c r="J51" s="6" t="n">
        <v>13248</v>
      </c>
      <c r="K51" s="6" t="n">
        <v>10450</v>
      </c>
      <c r="L51" s="6" t="n">
        <v>6960</v>
      </c>
    </row>
    <row r="52" spans="1:12">
      <c r="A52" s="4" t="s">
        <v>133</v>
      </c>
      <c r="J52" s="6" t="n">
        <v>101</v>
      </c>
      <c r="K52" s="6" t="n">
        <v>41426</v>
      </c>
      <c r="L52" s="6" t="n">
        <v>605</v>
      </c>
    </row>
    <row r="53" spans="1:12">
      <c r="A53" s="4" t="s">
        <v>136</v>
      </c>
      <c r="J53" s="6" t="n">
        <v>679120</v>
      </c>
      <c r="K53" s="6" t="n">
        <v>462336</v>
      </c>
      <c r="L53" s="6" t="n">
        <v>361048</v>
      </c>
    </row>
    <row r="54" spans="1:12">
      <c r="A54" s="3" t="s">
        <v>137</v>
      </c>
    </row>
    <row r="55" spans="1:12">
      <c r="A55" s="4" t="s">
        <v>138</v>
      </c>
      <c r="J55" s="6" t="n">
        <v>-233325</v>
      </c>
      <c r="K55" s="6" t="n">
        <v>-178375</v>
      </c>
      <c r="L55" s="6" t="n">
        <v>-165775</v>
      </c>
    </row>
    <row r="56" spans="1:12">
      <c r="A56" s="4" t="s">
        <v>139</v>
      </c>
      <c r="J56" s="6" t="n">
        <v>30251</v>
      </c>
      <c r="K56" s="6" t="n">
        <v>30015</v>
      </c>
      <c r="L56" s="6" t="n">
        <v>-5655</v>
      </c>
    </row>
    <row r="57" spans="1:12">
      <c r="A57" s="4" t="s">
        <v>140</v>
      </c>
      <c r="J57" s="6" t="n">
        <v>2361</v>
      </c>
      <c r="K57" s="6" t="n">
        <v>13341</v>
      </c>
      <c r="L57" s="6" t="n">
        <v>13068</v>
      </c>
    </row>
    <row r="58" spans="1:12">
      <c r="A58" s="4" t="s">
        <v>141</v>
      </c>
      <c r="J58" s="6" t="n">
        <v>18143</v>
      </c>
      <c r="K58" s="6" t="n">
        <v>118605</v>
      </c>
      <c r="L58" s="6" t="n">
        <v>33878</v>
      </c>
    </row>
    <row r="59" spans="1:12">
      <c r="A59" s="4" t="s">
        <v>142</v>
      </c>
      <c r="J59" s="6" t="n">
        <v>-8416</v>
      </c>
      <c r="K59" s="6" t="n">
        <v>18792</v>
      </c>
      <c r="L59" s="6" t="n">
        <v>0</v>
      </c>
    </row>
    <row r="60" spans="1:12">
      <c r="A60" s="4" t="s">
        <v>143</v>
      </c>
      <c r="J60" s="6" t="n">
        <v>-190986</v>
      </c>
      <c r="K60" s="6" t="n">
        <v>2378</v>
      </c>
      <c r="L60" s="6" t="n">
        <v>-124484</v>
      </c>
    </row>
    <row r="61" spans="1:12">
      <c r="A61" s="4" t="s">
        <v>144</v>
      </c>
      <c r="J61" s="6" t="n">
        <v>302757</v>
      </c>
      <c r="K61" s="6" t="n">
        <v>319167</v>
      </c>
      <c r="L61" s="6" t="n">
        <v>201676</v>
      </c>
    </row>
    <row r="62" spans="1:12">
      <c r="A62" s="4" t="s">
        <v>145</v>
      </c>
      <c r="J62" s="6" t="n">
        <v>-30802</v>
      </c>
      <c r="K62" s="6" t="n">
        <v>844</v>
      </c>
      <c r="L62" s="6" t="n">
        <v>-1743</v>
      </c>
    </row>
    <row r="63" spans="1:12">
      <c r="A63" s="4" t="s">
        <v>146</v>
      </c>
      <c r="J63" s="6" t="n">
        <v>271955</v>
      </c>
      <c r="K63" s="6" t="n">
        <v>320011</v>
      </c>
      <c r="L63" s="6" t="n">
        <v>199933</v>
      </c>
    </row>
    <row r="64" spans="1:12">
      <c r="A64" s="4" t="s">
        <v>147</v>
      </c>
      <c r="J64" s="6" t="n">
        <v>110</v>
      </c>
      <c r="K64" s="6" t="n">
        <v>-12775</v>
      </c>
      <c r="L64" s="6" t="n">
        <v>-7794</v>
      </c>
    </row>
    <row r="65" spans="1:12">
      <c r="A65" s="4" t="s">
        <v>148</v>
      </c>
      <c r="J65" s="6" t="n">
        <v>272065</v>
      </c>
      <c r="K65" s="6" t="n">
        <v>307236</v>
      </c>
      <c r="L65" s="6" t="n">
        <v>192139</v>
      </c>
    </row>
    <row r="66" spans="1:12">
      <c r="A66" s="4" t="s">
        <v>159</v>
      </c>
    </row>
    <row r="67" spans="1:12">
      <c r="A67" s="3" t="s">
        <v>155</v>
      </c>
    </row>
    <row r="68" spans="1:12">
      <c r="A68" s="4" t="s">
        <v>157</v>
      </c>
      <c r="J68" s="6" t="n">
        <v>59903</v>
      </c>
      <c r="K68" s="6" t="n">
        <v>106607</v>
      </c>
      <c r="L68" s="6" t="n">
        <v>161094</v>
      </c>
    </row>
    <row r="69" spans="1:12">
      <c r="A69" s="3" t="s">
        <v>121</v>
      </c>
    </row>
    <row r="70" spans="1:12">
      <c r="A70" s="4" t="s">
        <v>157</v>
      </c>
      <c r="J70" s="6" t="n">
        <v>59903</v>
      </c>
      <c r="K70" s="6" t="n">
        <v>106607</v>
      </c>
      <c r="L70" s="6" t="n">
        <v>161094</v>
      </c>
    </row>
    <row r="71" spans="1:12">
      <c r="A71" s="3" t="s">
        <v>123</v>
      </c>
    </row>
    <row r="72" spans="1:12">
      <c r="A72" s="4" t="s">
        <v>124</v>
      </c>
      <c r="J72" s="6" t="n">
        <v>3835</v>
      </c>
      <c r="K72" s="6" t="n">
        <v>3979</v>
      </c>
      <c r="L72" s="6" t="n">
        <v>3902</v>
      </c>
    </row>
    <row r="73" spans="1:12">
      <c r="A73" s="4" t="s">
        <v>125</v>
      </c>
      <c r="J73" s="6" t="n">
        <v>18497</v>
      </c>
      <c r="K73" s="6" t="n">
        <v>21127</v>
      </c>
      <c r="L73" s="6" t="n">
        <v>31889</v>
      </c>
    </row>
    <row r="74" spans="1:12">
      <c r="A74" s="4" t="s">
        <v>130</v>
      </c>
      <c r="J74" s="6" t="n">
        <v>5539</v>
      </c>
      <c r="K74" s="6" t="n">
        <v>7844</v>
      </c>
      <c r="L74" s="6" t="n">
        <v>11957</v>
      </c>
    </row>
    <row r="75" spans="1:12">
      <c r="A75" s="4" t="s">
        <v>131</v>
      </c>
      <c r="J75" s="6" t="n">
        <v>16547</v>
      </c>
      <c r="K75" s="6" t="n">
        <v>21925</v>
      </c>
      <c r="L75" s="6" t="n">
        <v>51445</v>
      </c>
    </row>
    <row r="76" spans="1:12">
      <c r="A76" s="4" t="s">
        <v>132</v>
      </c>
      <c r="J76" s="6" t="n">
        <v>7579</v>
      </c>
      <c r="K76" s="6" t="n">
        <v>9240</v>
      </c>
      <c r="L76" s="6" t="n">
        <v>13600</v>
      </c>
    </row>
    <row r="77" spans="1:12">
      <c r="A77" s="4" t="s">
        <v>134</v>
      </c>
      <c r="J77" s="6" t="n">
        <v>0</v>
      </c>
      <c r="K77" s="6" t="n">
        <v>0</v>
      </c>
      <c r="L77" s="6" t="n">
        <v>9363</v>
      </c>
    </row>
    <row r="78" spans="1:12">
      <c r="A78" s="4" t="s">
        <v>135</v>
      </c>
      <c r="J78" s="6" t="n">
        <v>0</v>
      </c>
      <c r="K78" s="6" t="n">
        <v>0</v>
      </c>
      <c r="L78" s="6" t="n">
        <v>6544</v>
      </c>
    </row>
    <row r="79" spans="1:12">
      <c r="A79" s="4" t="s">
        <v>136</v>
      </c>
      <c r="J79" s="6" t="n">
        <v>51997</v>
      </c>
      <c r="K79" s="6" t="n">
        <v>64115</v>
      </c>
      <c r="L79" s="6" t="n">
        <v>128700</v>
      </c>
    </row>
    <row r="80" spans="1:12">
      <c r="A80" s="3" t="s">
        <v>137</v>
      </c>
    </row>
    <row r="81" spans="1:12">
      <c r="A81" s="4" t="s">
        <v>139</v>
      </c>
      <c r="J81" s="6" t="n">
        <v>1224</v>
      </c>
      <c r="K81" s="6" t="n">
        <v>-102</v>
      </c>
      <c r="L81" s="6" t="n">
        <v>2042</v>
      </c>
    </row>
    <row r="82" spans="1:12">
      <c r="A82" s="4" t="s">
        <v>140</v>
      </c>
      <c r="J82" s="6" t="n">
        <v>20868</v>
      </c>
      <c r="K82" s="6" t="n">
        <v>48173</v>
      </c>
      <c r="L82" s="6" t="n">
        <v>51682</v>
      </c>
    </row>
    <row r="83" spans="1:12">
      <c r="A83" s="4" t="s">
        <v>142</v>
      </c>
      <c r="J83" s="6" t="n">
        <v>0</v>
      </c>
      <c r="K83" s="6" t="n">
        <v>29022</v>
      </c>
      <c r="L83" s="6" t="n">
        <v>0</v>
      </c>
    </row>
    <row r="84" spans="1:12">
      <c r="A84" s="4" t="s">
        <v>143</v>
      </c>
      <c r="J84" s="6" t="n">
        <v>22092</v>
      </c>
      <c r="K84" s="6" t="n">
        <v>77093</v>
      </c>
      <c r="L84" s="6" t="n">
        <v>53724</v>
      </c>
    </row>
    <row r="85" spans="1:12">
      <c r="A85" s="4" t="s">
        <v>144</v>
      </c>
      <c r="J85" s="6" t="n">
        <v>29998</v>
      </c>
      <c r="K85" s="6" t="n">
        <v>119585</v>
      </c>
      <c r="L85" s="6" t="n">
        <v>86118</v>
      </c>
    </row>
    <row r="86" spans="1:12">
      <c r="A86" s="4" t="s">
        <v>145</v>
      </c>
      <c r="J86" s="6" t="n">
        <v>4591</v>
      </c>
      <c r="K86" s="6" t="n">
        <v>-15255</v>
      </c>
      <c r="L86" s="6" t="n">
        <v>-968</v>
      </c>
    </row>
    <row r="87" spans="1:12">
      <c r="A87" s="4" t="s">
        <v>146</v>
      </c>
      <c r="J87" s="6" t="n">
        <v>34589</v>
      </c>
      <c r="K87" s="6" t="n">
        <v>104330</v>
      </c>
      <c r="L87" s="6" t="n">
        <v>85150</v>
      </c>
    </row>
    <row r="88" spans="1:12">
      <c r="A88" s="4" t="s">
        <v>147</v>
      </c>
      <c r="J88" s="6" t="n">
        <v>-1411</v>
      </c>
      <c r="K88" s="6" t="n">
        <v>0</v>
      </c>
      <c r="L88" s="6" t="n">
        <v>0</v>
      </c>
    </row>
    <row r="89" spans="1:12">
      <c r="A89" s="4" t="s">
        <v>148</v>
      </c>
      <c r="J89" s="6" t="n">
        <v>33178</v>
      </c>
      <c r="K89" s="6" t="n">
        <v>104330</v>
      </c>
      <c r="L89" s="6" t="n">
        <v>85150</v>
      </c>
    </row>
    <row r="90" spans="1:12">
      <c r="A90" s="4" t="s">
        <v>160</v>
      </c>
    </row>
    <row r="91" spans="1:12">
      <c r="A91" s="3" t="s">
        <v>155</v>
      </c>
    </row>
    <row r="92" spans="1:12">
      <c r="A92" s="4" t="s">
        <v>157</v>
      </c>
      <c r="J92" s="6" t="n">
        <v>39132</v>
      </c>
      <c r="K92" s="6" t="n">
        <v>63556</v>
      </c>
      <c r="L92" s="6" t="n">
        <v>70125</v>
      </c>
    </row>
    <row r="93" spans="1:12">
      <c r="A93" s="3" t="s">
        <v>121</v>
      </c>
    </row>
    <row r="94" spans="1:12">
      <c r="A94" s="4" t="s">
        <v>157</v>
      </c>
      <c r="J94" s="6" t="n">
        <v>39132</v>
      </c>
      <c r="K94" s="6" t="n">
        <v>63556</v>
      </c>
      <c r="L94" s="6" t="n">
        <v>70125</v>
      </c>
    </row>
    <row r="95" spans="1:12">
      <c r="A95" s="4" t="s">
        <v>161</v>
      </c>
    </row>
    <row r="96" spans="1:12">
      <c r="A96" s="3" t="s">
        <v>155</v>
      </c>
    </row>
    <row r="97" spans="1:12">
      <c r="A97" s="4" t="s">
        <v>157</v>
      </c>
      <c r="J97" s="6" t="n">
        <v>16547</v>
      </c>
      <c r="K97" s="6" t="n">
        <v>21925</v>
      </c>
      <c r="L97" s="6" t="n">
        <v>51445</v>
      </c>
    </row>
    <row r="98" spans="1:12">
      <c r="A98" s="3" t="s">
        <v>121</v>
      </c>
    </row>
    <row r="99" spans="1:12">
      <c r="A99" s="4" t="s">
        <v>157</v>
      </c>
      <c r="J99" s="6" t="n">
        <v>16547</v>
      </c>
      <c r="K99" s="6" t="n">
        <v>21925</v>
      </c>
      <c r="L99" s="6" t="n">
        <v>51445</v>
      </c>
    </row>
    <row r="100" spans="1:12">
      <c r="A100" s="4" t="s">
        <v>162</v>
      </c>
    </row>
    <row r="101" spans="1:12">
      <c r="A101" s="3" t="s">
        <v>155</v>
      </c>
    </row>
    <row r="102" spans="1:12">
      <c r="A102" s="4" t="s">
        <v>157</v>
      </c>
      <c r="J102" s="6" t="n">
        <v>4224</v>
      </c>
      <c r="K102" s="6" t="n">
        <v>21126</v>
      </c>
      <c r="L102" s="6" t="n">
        <v>35094</v>
      </c>
    </row>
    <row r="103" spans="1:12">
      <c r="A103" s="3" t="s">
        <v>121</v>
      </c>
    </row>
    <row r="104" spans="1:12">
      <c r="A104" s="4" t="s">
        <v>157</v>
      </c>
      <c r="J104" s="6" t="n">
        <v>4224</v>
      </c>
      <c r="K104" s="6" t="n">
        <v>21126</v>
      </c>
      <c r="L104" s="6" t="n">
        <v>35094</v>
      </c>
    </row>
    <row r="105" spans="1:12">
      <c r="A105" s="4" t="s">
        <v>163</v>
      </c>
    </row>
    <row r="106" spans="1:12">
      <c r="A106" s="3" t="s">
        <v>155</v>
      </c>
    </row>
    <row r="107" spans="1:12">
      <c r="A107" s="4" t="s">
        <v>157</v>
      </c>
      <c r="J107" s="6" t="n">
        <v>0</v>
      </c>
      <c r="K107" s="6" t="n">
        <v>0</v>
      </c>
      <c r="L107" s="6" t="n">
        <v>4430</v>
      </c>
    </row>
    <row r="108" spans="1:12">
      <c r="A108" s="3" t="s">
        <v>121</v>
      </c>
    </row>
    <row r="109" spans="1:12">
      <c r="A109" s="4" t="s">
        <v>157</v>
      </c>
      <c r="J109" s="7" t="n">
        <v>0</v>
      </c>
      <c r="K109" s="7" t="n">
        <v>0</v>
      </c>
      <c r="L109" s="7" t="n">
        <v>443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4</v>
      </c>
      <c r="B1" s="2" t="s">
        <v>1</v>
      </c>
    </row>
    <row r="2" spans="1:2">
      <c r="B2" s="2" t="s">
        <v>2</v>
      </c>
    </row>
    <row r="3" spans="1:2">
      <c r="A3" s="3" t="s">
        <v>314</v>
      </c>
    </row>
    <row r="4" spans="1:2">
      <c r="A4" s="4" t="s">
        <v>465</v>
      </c>
      <c r="B4"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17</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20</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81</v>
      </c>
      <c r="B1" s="2" t="s">
        <v>1</v>
      </c>
    </row>
    <row r="2" spans="1:2">
      <c r="B2" s="2" t="s">
        <v>2</v>
      </c>
    </row>
    <row r="3" spans="1:2">
      <c r="A3" s="3" t="s">
        <v>323</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88</v>
      </c>
      <c r="B1" s="2" t="s">
        <v>1</v>
      </c>
    </row>
    <row r="2" spans="1:2">
      <c r="B2" s="2" t="s">
        <v>2</v>
      </c>
    </row>
    <row r="3" spans="1:2">
      <c r="A3" s="3" t="s">
        <v>332</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5</v>
      </c>
      <c r="B1" s="2" t="s">
        <v>1</v>
      </c>
    </row>
    <row r="2" spans="1:2">
      <c r="B2" s="2" t="s">
        <v>2</v>
      </c>
    </row>
    <row r="3" spans="1:2">
      <c r="A3" s="3" t="s">
        <v>335</v>
      </c>
    </row>
    <row r="4" spans="1:2">
      <c r="A4" s="4" t="s">
        <v>496</v>
      </c>
      <c r="B4" s="4" t="s">
        <v>4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98</v>
      </c>
      <c r="B1" s="2" t="s">
        <v>1</v>
      </c>
    </row>
    <row r="2" spans="1:2">
      <c r="B2" s="2" t="s">
        <v>2</v>
      </c>
    </row>
    <row r="3" spans="1:2">
      <c r="A3" s="3" t="s">
        <v>339</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07</v>
      </c>
      <c r="B1" s="2" t="s">
        <v>1</v>
      </c>
    </row>
    <row r="2" spans="1:2">
      <c r="B2" s="2" t="s">
        <v>2</v>
      </c>
    </row>
    <row r="3" spans="1:2">
      <c r="A3" s="3" t="s">
        <v>345</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12</v>
      </c>
      <c r="B1" s="2" t="s">
        <v>1</v>
      </c>
    </row>
    <row r="2" spans="1:2">
      <c r="B2" s="2" t="s">
        <v>2</v>
      </c>
    </row>
    <row r="3" spans="1:2">
      <c r="A3" s="3" t="s">
        <v>348</v>
      </c>
    </row>
    <row r="4" spans="1:2">
      <c r="A4" s="4" t="s">
        <v>513</v>
      </c>
      <c r="B4"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1"/>
  </cols>
  <sheetData>
    <row r="1" spans="1:2">
      <c r="A1" s="1" t="s">
        <v>515</v>
      </c>
      <c r="B1" s="2" t="s">
        <v>1</v>
      </c>
    </row>
    <row r="2" spans="1:2">
      <c r="B2" s="2" t="s">
        <v>516</v>
      </c>
    </row>
    <row r="3" spans="1:2">
      <c r="A3" s="4" t="s">
        <v>154</v>
      </c>
    </row>
    <row r="4" spans="1:2">
      <c r="A4" s="3" t="s">
        <v>517</v>
      </c>
    </row>
    <row r="5" spans="1:2">
      <c r="A5" s="4" t="s">
        <v>518</v>
      </c>
      <c r="B5" s="6" t="n">
        <v>1214</v>
      </c>
    </row>
    <row r="6" spans="1:2">
      <c r="A6" s="4" t="s">
        <v>519</v>
      </c>
      <c r="B6" s="6" t="n">
        <v>140</v>
      </c>
    </row>
    <row r="7" spans="1:2">
      <c r="A7" s="4" t="s">
        <v>520</v>
      </c>
      <c r="B7" s="6" t="n">
        <v>345</v>
      </c>
    </row>
    <row r="8" spans="1:2">
      <c r="A8" s="4" t="s">
        <v>521</v>
      </c>
      <c r="B8" s="4" t="s">
        <v>522</v>
      </c>
    </row>
    <row r="9" spans="1:2">
      <c r="A9" s="4" t="s">
        <v>523</v>
      </c>
      <c r="B9" s="4" t="s">
        <v>524</v>
      </c>
    </row>
    <row r="10" spans="1:2">
      <c r="A10" s="4" t="s">
        <v>525</v>
      </c>
    </row>
    <row r="11" spans="1:2">
      <c r="A11" s="3" t="s">
        <v>517</v>
      </c>
    </row>
    <row r="12" spans="1:2">
      <c r="A12" s="4" t="s">
        <v>518</v>
      </c>
      <c r="B12" s="6" t="n">
        <v>21</v>
      </c>
    </row>
    <row r="13" spans="1:2">
      <c r="A13" s="4" t="s">
        <v>519</v>
      </c>
      <c r="B13" s="10" t="n">
        <v>1.6</v>
      </c>
    </row>
    <row r="14" spans="1:2">
      <c r="A14" s="4" t="s">
        <v>526</v>
      </c>
    </row>
    <row r="15" spans="1:2">
      <c r="A15" s="3" t="s">
        <v>517</v>
      </c>
    </row>
    <row r="16" spans="1:2">
      <c r="A16" s="4" t="s">
        <v>518</v>
      </c>
      <c r="B16" s="6" t="n">
        <v>19</v>
      </c>
    </row>
    <row r="17" spans="1:2">
      <c r="A17" s="4" t="s">
        <v>527</v>
      </c>
    </row>
    <row r="18" spans="1:2">
      <c r="A18" s="3" t="s">
        <v>517</v>
      </c>
    </row>
    <row r="19" spans="1:2">
      <c r="A19" s="4" t="s">
        <v>518</v>
      </c>
      <c r="B19" s="6" t="n">
        <v>2</v>
      </c>
    </row>
    <row r="20" spans="1:2">
      <c r="A20" s="4" t="s">
        <v>528</v>
      </c>
    </row>
    <row r="21" spans="1:2">
      <c r="A21" s="3" t="s">
        <v>517</v>
      </c>
    </row>
    <row r="22" spans="1:2">
      <c r="A22" s="4" t="s">
        <v>518</v>
      </c>
      <c r="B22" s="6" t="n">
        <v>122</v>
      </c>
    </row>
    <row r="23" spans="1:2">
      <c r="A23" s="4" t="s">
        <v>519</v>
      </c>
      <c r="B23" s="10" t="n">
        <v>15.2</v>
      </c>
    </row>
    <row r="24" spans="1:2">
      <c r="A24" s="4" t="s">
        <v>529</v>
      </c>
    </row>
    <row r="25" spans="1:2">
      <c r="A25" s="3" t="s">
        <v>517</v>
      </c>
    </row>
    <row r="26" spans="1:2">
      <c r="A26" s="4" t="s">
        <v>518</v>
      </c>
      <c r="B26" s="6" t="n">
        <v>16</v>
      </c>
    </row>
    <row r="27" spans="1:2">
      <c r="A27" s="4" t="s">
        <v>530</v>
      </c>
    </row>
    <row r="28" spans="1:2">
      <c r="A28" s="3" t="s">
        <v>517</v>
      </c>
    </row>
    <row r="29" spans="1:2">
      <c r="A29" s="4" t="s">
        <v>518</v>
      </c>
      <c r="B29" s="6" t="n">
        <v>49</v>
      </c>
    </row>
    <row r="30" spans="1:2">
      <c r="A30" s="4" t="s">
        <v>519</v>
      </c>
      <c r="B30" s="10" t="n">
        <v>9.800000000000001</v>
      </c>
    </row>
    <row r="31" spans="1:2">
      <c r="A31" s="4" t="s">
        <v>520</v>
      </c>
      <c r="B31" s="6" t="n">
        <v>62</v>
      </c>
    </row>
    <row r="32" spans="1:2">
      <c r="A32" s="4" t="s">
        <v>523</v>
      </c>
      <c r="B32" s="4" t="s">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4</v>
      </c>
      <c r="B1" s="2" t="s">
        <v>1</v>
      </c>
    </row>
    <row r="2" spans="1:4">
      <c r="B2" s="2" t="s">
        <v>2</v>
      </c>
      <c r="C2" s="2" t="s">
        <v>65</v>
      </c>
      <c r="D2" s="2" t="s">
        <v>120</v>
      </c>
    </row>
    <row r="3" spans="1:4">
      <c r="A3" s="3" t="s">
        <v>165</v>
      </c>
    </row>
    <row r="4" spans="1:4">
      <c r="A4" s="4" t="s">
        <v>146</v>
      </c>
      <c r="B4" s="7" t="n">
        <v>306544</v>
      </c>
      <c r="C4" s="7" t="n">
        <v>424341</v>
      </c>
      <c r="D4" s="7" t="n">
        <v>285083</v>
      </c>
    </row>
    <row r="5" spans="1:4">
      <c r="A5" s="3" t="s">
        <v>166</v>
      </c>
    </row>
    <row r="6" spans="1:4">
      <c r="A6" s="4" t="s">
        <v>167</v>
      </c>
      <c r="B6" s="6" t="n">
        <v>-1054</v>
      </c>
      <c r="C6" s="6" t="n">
        <v>4923</v>
      </c>
      <c r="D6" s="6" t="n">
        <v>-37778</v>
      </c>
    </row>
    <row r="7" spans="1:4">
      <c r="A7" s="4" t="s">
        <v>168</v>
      </c>
      <c r="B7" s="6" t="n">
        <v>376</v>
      </c>
      <c r="C7" s="6" t="n">
        <v>-31843</v>
      </c>
      <c r="D7" s="6" t="n">
        <v>72428</v>
      </c>
    </row>
    <row r="8" spans="1:4">
      <c r="A8" s="4" t="s">
        <v>169</v>
      </c>
      <c r="B8" s="6" t="n">
        <v>7</v>
      </c>
      <c r="C8" s="6" t="n">
        <v>154</v>
      </c>
      <c r="D8" s="6" t="n">
        <v>-71</v>
      </c>
    </row>
    <row r="9" spans="1:4">
      <c r="A9" s="4" t="s">
        <v>170</v>
      </c>
      <c r="B9" s="6" t="n">
        <v>-671</v>
      </c>
      <c r="C9" s="6" t="n">
        <v>-26766</v>
      </c>
      <c r="D9" s="6" t="n">
        <v>34579</v>
      </c>
    </row>
    <row r="10" spans="1:4">
      <c r="A10" s="4" t="s">
        <v>165</v>
      </c>
      <c r="B10" s="6" t="n">
        <v>305873</v>
      </c>
      <c r="C10" s="6" t="n">
        <v>397575</v>
      </c>
      <c r="D10" s="6" t="n">
        <v>319662</v>
      </c>
    </row>
    <row r="11" spans="1:4">
      <c r="A11" s="3" t="s">
        <v>171</v>
      </c>
    </row>
    <row r="12" spans="1:4">
      <c r="A12" s="4" t="s">
        <v>147</v>
      </c>
      <c r="B12" s="6" t="n">
        <v>-1301</v>
      </c>
      <c r="C12" s="6" t="n">
        <v>-12775</v>
      </c>
      <c r="D12" s="6" t="n">
        <v>-7794</v>
      </c>
    </row>
    <row r="13" spans="1:4">
      <c r="A13" s="4" t="s">
        <v>168</v>
      </c>
      <c r="B13" s="6" t="n">
        <v>0</v>
      </c>
      <c r="C13" s="6" t="n">
        <v>7774</v>
      </c>
      <c r="D13" s="6" t="n">
        <v>-16120</v>
      </c>
    </row>
    <row r="14" spans="1:4">
      <c r="A14" s="4" t="s">
        <v>172</v>
      </c>
      <c r="B14" s="6" t="n">
        <v>0</v>
      </c>
      <c r="C14" s="6" t="n">
        <v>7</v>
      </c>
      <c r="D14" s="6" t="n">
        <v>15</v>
      </c>
    </row>
    <row r="15" spans="1:4">
      <c r="A15" s="4" t="s">
        <v>173</v>
      </c>
      <c r="B15" s="6" t="n">
        <v>-1301</v>
      </c>
      <c r="C15" s="6" t="n">
        <v>-4994</v>
      </c>
      <c r="D15" s="6" t="n">
        <v>-23899</v>
      </c>
    </row>
    <row r="16" spans="1:4">
      <c r="A16" s="4" t="s">
        <v>174</v>
      </c>
      <c r="B16" s="7" t="n">
        <v>304572</v>
      </c>
      <c r="C16" s="7" t="n">
        <v>392581</v>
      </c>
      <c r="D16" s="7" t="n">
        <v>2957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9"/>
    <col customWidth="1" max="3" min="3" width="24"/>
    <col customWidth="1" max="4" min="4" width="21"/>
    <col customWidth="1" max="5" min="5" width="21"/>
  </cols>
  <sheetData>
    <row r="1" spans="1:5">
      <c r="A1" s="1" t="s">
        <v>532</v>
      </c>
      <c r="B1" s="2" t="s">
        <v>1</v>
      </c>
    </row>
    <row r="2" spans="1:5">
      <c r="B2" s="2" t="s">
        <v>533</v>
      </c>
      <c r="C2" s="2" t="s">
        <v>534</v>
      </c>
      <c r="D2" s="2" t="s">
        <v>535</v>
      </c>
      <c r="E2" s="2" t="s">
        <v>536</v>
      </c>
    </row>
    <row r="3" spans="1:5">
      <c r="A3" s="3" t="s">
        <v>370</v>
      </c>
    </row>
    <row r="4" spans="1:5">
      <c r="A4" s="4" t="s">
        <v>537</v>
      </c>
      <c r="B4" s="6" t="n">
        <v>13</v>
      </c>
    </row>
    <row r="5" spans="1:5">
      <c r="A5" s="4" t="s">
        <v>538</v>
      </c>
      <c r="B5" s="6" t="n">
        <v>18</v>
      </c>
      <c r="C5" s="6" t="n">
        <v>32</v>
      </c>
    </row>
    <row r="6" spans="1:5">
      <c r="A6" s="4" t="s">
        <v>539</v>
      </c>
      <c r="B6" s="6" t="n">
        <v>11</v>
      </c>
      <c r="C6" s="6" t="n">
        <v>24</v>
      </c>
    </row>
    <row r="7" spans="1:5">
      <c r="A7" s="4" t="s">
        <v>540</v>
      </c>
      <c r="B7" s="6" t="n">
        <v>7</v>
      </c>
      <c r="C7" s="6" t="n">
        <v>8</v>
      </c>
    </row>
    <row r="8" spans="1:5">
      <c r="A8" s="4" t="s">
        <v>284</v>
      </c>
      <c r="B8" s="7" t="n">
        <v>324004</v>
      </c>
      <c r="C8" s="7" t="n">
        <v>329248</v>
      </c>
    </row>
    <row r="9" spans="1:5">
      <c r="A9" s="4" t="s">
        <v>541</v>
      </c>
      <c r="B9" s="6" t="n">
        <v>55490</v>
      </c>
      <c r="C9" s="6" t="n">
        <v>206419</v>
      </c>
      <c r="D9" s="7" t="n">
        <v>47364</v>
      </c>
    </row>
    <row r="10" spans="1:5">
      <c r="A10" s="4" t="s">
        <v>542</v>
      </c>
      <c r="B10" s="6" t="n">
        <v>121728</v>
      </c>
    </row>
    <row r="11" spans="1:5">
      <c r="A11" s="4" t="s">
        <v>543</v>
      </c>
      <c r="B11" s="7" t="n">
        <v>87658</v>
      </c>
    </row>
    <row r="12" spans="1:5">
      <c r="A12" s="4" t="s">
        <v>544</v>
      </c>
    </row>
    <row r="13" spans="1:5">
      <c r="A13" s="3" t="s">
        <v>370</v>
      </c>
    </row>
    <row r="14" spans="1:5">
      <c r="A14" s="4" t="s">
        <v>543</v>
      </c>
      <c r="E14" s="7" t="n">
        <v>95300</v>
      </c>
    </row>
    <row r="15" spans="1:5">
      <c r="A15" s="4" t="s">
        <v>545</v>
      </c>
      <c r="E15" s="6" t="n">
        <v>33000</v>
      </c>
    </row>
    <row r="16" spans="1:5">
      <c r="A16" s="4" t="s">
        <v>154</v>
      </c>
    </row>
    <row r="17" spans="1:5">
      <c r="A17" s="3" t="s">
        <v>370</v>
      </c>
    </row>
    <row r="18" spans="1:5">
      <c r="A18" s="4" t="s">
        <v>546</v>
      </c>
      <c r="B18" s="6" t="n">
        <v>1</v>
      </c>
    </row>
    <row r="19" spans="1:5">
      <c r="A19" s="4" t="s">
        <v>284</v>
      </c>
      <c r="B19" s="7" t="n">
        <v>194437</v>
      </c>
      <c r="C19" s="6" t="n">
        <v>221658</v>
      </c>
    </row>
    <row r="20" spans="1:5">
      <c r="A20" s="4" t="s">
        <v>157</v>
      </c>
      <c r="B20" s="7" t="n">
        <v>50220</v>
      </c>
      <c r="C20" s="6" t="n">
        <v>28072</v>
      </c>
      <c r="D20" s="6" t="n">
        <v>30562</v>
      </c>
    </row>
    <row r="21" spans="1:5">
      <c r="A21" s="4" t="s">
        <v>547</v>
      </c>
      <c r="B21" s="6" t="n">
        <v>1214</v>
      </c>
    </row>
    <row r="22" spans="1:5">
      <c r="A22" s="4" t="s">
        <v>527</v>
      </c>
    </row>
    <row r="23" spans="1:5">
      <c r="A23" s="3" t="s">
        <v>370</v>
      </c>
    </row>
    <row r="24" spans="1:5">
      <c r="A24" s="4" t="s">
        <v>547</v>
      </c>
      <c r="B24" s="6" t="n">
        <v>2</v>
      </c>
    </row>
    <row r="25" spans="1:5">
      <c r="A25" s="4" t="s">
        <v>527</v>
      </c>
    </row>
    <row r="26" spans="1:5">
      <c r="A26" s="3" t="s">
        <v>370</v>
      </c>
    </row>
    <row r="27" spans="1:5">
      <c r="A27" s="4" t="s">
        <v>157</v>
      </c>
      <c r="B27" s="7" t="n">
        <v>29400</v>
      </c>
      <c r="C27" s="6" t="n">
        <v>21700</v>
      </c>
      <c r="D27" s="7" t="n">
        <v>30600</v>
      </c>
    </row>
    <row r="28" spans="1:5">
      <c r="A28" s="4" t="s">
        <v>548</v>
      </c>
    </row>
    <row r="29" spans="1:5">
      <c r="A29" s="3" t="s">
        <v>370</v>
      </c>
    </row>
    <row r="30" spans="1:5">
      <c r="A30" s="4" t="s">
        <v>549</v>
      </c>
      <c r="B30" s="4" t="s">
        <v>550</v>
      </c>
    </row>
    <row r="31" spans="1:5">
      <c r="A31" s="4" t="s">
        <v>551</v>
      </c>
    </row>
    <row r="32" spans="1:5">
      <c r="A32" s="3" t="s">
        <v>370</v>
      </c>
    </row>
    <row r="33" spans="1:5">
      <c r="A33" s="4" t="s">
        <v>549</v>
      </c>
      <c r="B33" s="4" t="s">
        <v>552</v>
      </c>
    </row>
    <row r="34" spans="1:5">
      <c r="A34" s="4" t="s">
        <v>553</v>
      </c>
    </row>
    <row r="35" spans="1:5">
      <c r="A35" s="3" t="s">
        <v>370</v>
      </c>
    </row>
    <row r="36" spans="1:5">
      <c r="A36" s="4" t="s">
        <v>549</v>
      </c>
      <c r="B36" s="4" t="s">
        <v>554</v>
      </c>
    </row>
    <row r="37" spans="1:5">
      <c r="A37" s="4" t="s">
        <v>555</v>
      </c>
    </row>
    <row r="38" spans="1:5">
      <c r="A38" s="3" t="s">
        <v>370</v>
      </c>
    </row>
    <row r="39" spans="1:5">
      <c r="A39" s="4" t="s">
        <v>542</v>
      </c>
      <c r="B39" s="7" t="n">
        <v>114209</v>
      </c>
    </row>
    <row r="40" spans="1:5">
      <c r="A40" s="4" t="s">
        <v>556</v>
      </c>
    </row>
    <row r="41" spans="1:5">
      <c r="A41" s="3" t="s">
        <v>370</v>
      </c>
    </row>
    <row r="42" spans="1:5">
      <c r="A42" s="4" t="s">
        <v>542</v>
      </c>
      <c r="E42" s="6" t="n">
        <v>115600</v>
      </c>
    </row>
    <row r="43" spans="1:5">
      <c r="A43" s="4" t="s">
        <v>557</v>
      </c>
    </row>
    <row r="44" spans="1:5">
      <c r="A44" s="3" t="s">
        <v>370</v>
      </c>
    </row>
    <row r="45" spans="1:5">
      <c r="A45" s="4" t="s">
        <v>542</v>
      </c>
      <c r="B45" s="6" t="n">
        <v>7519</v>
      </c>
    </row>
    <row r="46" spans="1:5">
      <c r="A46" s="4" t="s">
        <v>558</v>
      </c>
    </row>
    <row r="47" spans="1:5">
      <c r="A47" s="3" t="s">
        <v>370</v>
      </c>
    </row>
    <row r="48" spans="1:5">
      <c r="A48" s="4" t="s">
        <v>542</v>
      </c>
      <c r="E48" s="7" t="n">
        <v>12700</v>
      </c>
    </row>
    <row r="49" spans="1:5">
      <c r="A49" s="4" t="s">
        <v>559</v>
      </c>
    </row>
    <row r="50" spans="1:5">
      <c r="A50" s="3" t="s">
        <v>370</v>
      </c>
    </row>
    <row r="51" spans="1:5">
      <c r="A51" s="4" t="s">
        <v>541</v>
      </c>
      <c r="C51" s="6" t="n">
        <v>145700</v>
      </c>
    </row>
    <row r="52" spans="1:5">
      <c r="A52" s="4" t="s">
        <v>372</v>
      </c>
    </row>
    <row r="53" spans="1:5">
      <c r="A53" s="3" t="s">
        <v>370</v>
      </c>
    </row>
    <row r="54" spans="1:5">
      <c r="A54" s="4" t="s">
        <v>284</v>
      </c>
      <c r="B54" s="7" t="n">
        <v>298300</v>
      </c>
      <c r="C54" s="7" t="n">
        <v>301600</v>
      </c>
    </row>
    <row r="55" spans="1:5">
      <c r="A55" s="4" t="s">
        <v>560</v>
      </c>
    </row>
    <row r="56" spans="1:5">
      <c r="A56" s="3" t="s">
        <v>370</v>
      </c>
    </row>
    <row r="57" spans="1:5">
      <c r="A57" s="4" t="s">
        <v>540</v>
      </c>
      <c r="B57" s="6" t="n">
        <v>2</v>
      </c>
    </row>
    <row r="58" spans="1:5">
      <c r="A58" s="4" t="s">
        <v>154</v>
      </c>
    </row>
    <row r="59" spans="1:5">
      <c r="A59" s="3" t="s">
        <v>370</v>
      </c>
    </row>
    <row r="60" spans="1:5">
      <c r="A60" s="4" t="s">
        <v>540</v>
      </c>
      <c r="B60" s="6" t="n">
        <v>5</v>
      </c>
      <c r="C60" s="6" t="n">
        <v>6</v>
      </c>
    </row>
    <row r="61" spans="1:5">
      <c r="A61" s="4" t="s">
        <v>284</v>
      </c>
      <c r="B61" s="7" t="n">
        <v>194437</v>
      </c>
      <c r="C61" s="7" t="n">
        <v>2216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561</v>
      </c>
      <c r="C1" s="2" t="s">
        <v>2</v>
      </c>
      <c r="D1" s="2" t="s">
        <v>65</v>
      </c>
    </row>
    <row r="2" spans="1:4">
      <c r="A2" s="3" t="s">
        <v>562</v>
      </c>
    </row>
    <row r="3" spans="1:4">
      <c r="A3" s="4" t="s">
        <v>67</v>
      </c>
      <c r="C3" s="7" t="n">
        <v>9856191</v>
      </c>
      <c r="D3" s="7" t="n">
        <v>9251396</v>
      </c>
    </row>
    <row r="4" spans="1:4">
      <c r="A4" s="4" t="s">
        <v>68</v>
      </c>
      <c r="C4" s="6" t="n">
        <v>896549</v>
      </c>
    </row>
    <row r="5" spans="1:4">
      <c r="A5" s="4" t="s">
        <v>69</v>
      </c>
      <c r="C5" s="6" t="n">
        <v>2186851</v>
      </c>
      <c r="D5" s="6" t="n">
        <v>2009628</v>
      </c>
    </row>
    <row r="6" spans="1:4">
      <c r="A6" s="4" t="s">
        <v>70</v>
      </c>
      <c r="C6" s="6" t="n">
        <v>909139</v>
      </c>
      <c r="D6" s="6" t="n">
        <v>925797</v>
      </c>
    </row>
    <row r="7" spans="1:4">
      <c r="A7" s="4" t="s">
        <v>72</v>
      </c>
      <c r="C7" s="6" t="n">
        <v>-2035995</v>
      </c>
      <c r="D7" s="6" t="n">
        <v>-1564182</v>
      </c>
    </row>
    <row r="8" spans="1:4">
      <c r="A8" s="4" t="s">
        <v>73</v>
      </c>
      <c r="C8" s="6" t="n">
        <v>104010</v>
      </c>
      <c r="D8" s="6" t="n">
        <v>0</v>
      </c>
    </row>
    <row r="9" spans="1:4">
      <c r="A9" s="4" t="s">
        <v>80</v>
      </c>
      <c r="B9" s="4" t="s">
        <v>81</v>
      </c>
      <c r="C9" s="6" t="n">
        <v>14060918</v>
      </c>
      <c r="D9" s="6" t="n">
        <v>14183039</v>
      </c>
    </row>
    <row r="10" spans="1:4">
      <c r="A10" s="3" t="s">
        <v>563</v>
      </c>
    </row>
    <row r="11" spans="1:4">
      <c r="A11" s="4" t="s">
        <v>85</v>
      </c>
      <c r="C11" s="6" t="n">
        <v>1462487</v>
      </c>
      <c r="D11" s="6" t="n">
        <v>2732658</v>
      </c>
    </row>
    <row r="12" spans="1:4">
      <c r="A12" s="4" t="s">
        <v>91</v>
      </c>
      <c r="B12" s="4" t="s">
        <v>81</v>
      </c>
      <c r="C12" s="6" t="n">
        <v>7112745</v>
      </c>
      <c r="D12" s="6" t="n">
        <v>7352984</v>
      </c>
    </row>
    <row r="13" spans="1:4">
      <c r="A13" s="4" t="s">
        <v>372</v>
      </c>
    </row>
    <row r="14" spans="1:4">
      <c r="A14" s="3" t="s">
        <v>562</v>
      </c>
    </row>
    <row r="15" spans="1:4">
      <c r="A15" s="4" t="s">
        <v>67</v>
      </c>
      <c r="C15" s="6" t="n">
        <v>493714</v>
      </c>
      <c r="D15" s="6" t="n">
        <v>781347</v>
      </c>
    </row>
    <row r="16" spans="1:4">
      <c r="A16" s="4" t="s">
        <v>68</v>
      </c>
      <c r="C16" s="6" t="n">
        <v>15584</v>
      </c>
      <c r="D16" s="6" t="n">
        <v>305493</v>
      </c>
    </row>
    <row r="17" spans="1:4">
      <c r="A17" s="4" t="s">
        <v>69</v>
      </c>
      <c r="C17" s="6" t="n">
        <v>56915</v>
      </c>
      <c r="D17" s="6" t="n">
        <v>84870</v>
      </c>
    </row>
    <row r="18" spans="1:4">
      <c r="A18" s="4" t="s">
        <v>70</v>
      </c>
      <c r="C18" s="6" t="n">
        <v>34576</v>
      </c>
      <c r="D18" s="6" t="n">
        <v>45754</v>
      </c>
    </row>
    <row r="19" spans="1:4">
      <c r="A19" s="4" t="s">
        <v>72</v>
      </c>
      <c r="C19" s="6" t="n">
        <v>-151017</v>
      </c>
      <c r="D19" s="6" t="n">
        <v>-164942</v>
      </c>
    </row>
    <row r="20" spans="1:4">
      <c r="A20" s="4" t="s">
        <v>73</v>
      </c>
      <c r="C20" s="6" t="n">
        <v>104010</v>
      </c>
      <c r="D20" s="6" t="n">
        <v>0</v>
      </c>
    </row>
    <row r="21" spans="1:4">
      <c r="A21" s="4" t="s">
        <v>80</v>
      </c>
      <c r="C21" s="6" t="n">
        <v>596168</v>
      </c>
      <c r="D21" s="6" t="n">
        <v>1112984</v>
      </c>
    </row>
    <row r="22" spans="1:4">
      <c r="A22" s="3" t="s">
        <v>563</v>
      </c>
    </row>
    <row r="23" spans="1:4">
      <c r="A23" s="4" t="s">
        <v>85</v>
      </c>
      <c r="C23" s="6" t="n">
        <v>32622</v>
      </c>
      <c r="D23" s="6" t="n">
        <v>157955</v>
      </c>
    </row>
    <row r="24" spans="1:4">
      <c r="A24" s="4" t="s">
        <v>91</v>
      </c>
      <c r="C24" s="7" t="n">
        <v>98671</v>
      </c>
      <c r="D24" s="7" t="n">
        <v>227461</v>
      </c>
    </row>
    <row r="25" spans="1:4"/>
    <row r="26" spans="1:4">
      <c r="A26" s="4" t="s">
        <v>81</v>
      </c>
      <c r="B26" s="4" t="s">
        <v>104</v>
      </c>
    </row>
  </sheetData>
  <mergeCells count="3">
    <mergeCell ref="A1:B1"/>
    <mergeCell ref="A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v>
      </c>
      <c r="C1" s="2" t="s">
        <v>65</v>
      </c>
      <c r="D1" s="2" t="s">
        <v>120</v>
      </c>
      <c r="E1" s="2" t="s">
        <v>565</v>
      </c>
    </row>
    <row r="2" spans="1:5">
      <c r="A2" s="3" t="s">
        <v>294</v>
      </c>
    </row>
    <row r="3" spans="1:5">
      <c r="A3" s="4" t="s">
        <v>76</v>
      </c>
      <c r="B3" s="7" t="n">
        <v>196028</v>
      </c>
      <c r="C3" s="7" t="n">
        <v>217644</v>
      </c>
      <c r="D3" s="7" t="n">
        <v>162312</v>
      </c>
    </row>
    <row r="4" spans="1:5">
      <c r="A4" s="4" t="s">
        <v>541</v>
      </c>
      <c r="B4" s="6" t="n">
        <v>55490</v>
      </c>
      <c r="C4" s="6" t="n">
        <v>206419</v>
      </c>
      <c r="D4" s="6" t="n">
        <v>47364</v>
      </c>
    </row>
    <row r="5" spans="1:5">
      <c r="A5" s="4" t="s">
        <v>566</v>
      </c>
      <c r="B5" s="7" t="n">
        <v>251518</v>
      </c>
      <c r="C5" s="7" t="n">
        <v>424063</v>
      </c>
      <c r="D5" s="7" t="n">
        <v>209676</v>
      </c>
      <c r="E5" s="7" t="n">
        <v>2107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outlineLevelCol="0"/>
  <cols>
    <col customWidth="1" max="1" min="1" width="80"/>
    <col customWidth="1" max="2" min="2" width="65"/>
    <col customWidth="1" max="3" min="3" width="27"/>
    <col customWidth="1" max="4" min="4" width="21"/>
    <col customWidth="1" max="5" min="5" width="27"/>
    <col customWidth="1" max="6" min="6" width="48"/>
    <col customWidth="1" max="7" min="7" width="27"/>
    <col customWidth="1" max="8" min="8" width="21"/>
    <col customWidth="1" max="9" min="9" width="30"/>
    <col customWidth="1" max="10" min="10" width="21"/>
  </cols>
  <sheetData>
    <row r="1" spans="1:10">
      <c r="A1" s="1" t="s">
        <v>567</v>
      </c>
      <c r="B1" s="2" t="s">
        <v>568</v>
      </c>
      <c r="C1" s="2" t="s">
        <v>569</v>
      </c>
      <c r="D1" s="2" t="s">
        <v>570</v>
      </c>
      <c r="E1" s="2" t="s">
        <v>569</v>
      </c>
      <c r="F1" s="2" t="s">
        <v>571</v>
      </c>
      <c r="G1" s="2" t="s">
        <v>569</v>
      </c>
      <c r="H1" s="2" t="s">
        <v>535</v>
      </c>
      <c r="I1" s="2" t="s">
        <v>572</v>
      </c>
      <c r="J1" s="2" t="s">
        <v>573</v>
      </c>
    </row>
    <row r="2" spans="1:10">
      <c r="A2" s="3" t="s">
        <v>574</v>
      </c>
    </row>
    <row r="3" spans="1:10">
      <c r="A3" s="4" t="s">
        <v>575</v>
      </c>
      <c r="C3" s="6" t="n">
        <v>165279642</v>
      </c>
      <c r="E3" s="6" t="n">
        <v>165279642</v>
      </c>
      <c r="F3" s="6" t="n">
        <v>172278242</v>
      </c>
      <c r="G3" s="6" t="n">
        <v>165279642</v>
      </c>
    </row>
    <row r="4" spans="1:10">
      <c r="A4" s="4" t="s">
        <v>275</v>
      </c>
      <c r="F4" s="7" t="n">
        <v>0</v>
      </c>
      <c r="G4" s="7" t="n">
        <v>1688</v>
      </c>
      <c r="H4" s="7" t="n">
        <v>0</v>
      </c>
    </row>
    <row r="5" spans="1:10">
      <c r="A5" s="4" t="s">
        <v>85</v>
      </c>
      <c r="C5" s="7" t="n">
        <v>2732658</v>
      </c>
      <c r="E5" s="7" t="n">
        <v>2732658</v>
      </c>
      <c r="F5" s="7" t="n">
        <v>1462487</v>
      </c>
      <c r="G5" s="6" t="n">
        <v>2732658</v>
      </c>
    </row>
    <row r="6" spans="1:10">
      <c r="A6" s="4" t="s">
        <v>576</v>
      </c>
      <c r="F6" s="6" t="n">
        <v>2</v>
      </c>
    </row>
    <row r="7" spans="1:10">
      <c r="A7" s="4" t="s">
        <v>577</v>
      </c>
      <c r="F7" s="7" t="n">
        <v>15802</v>
      </c>
    </row>
    <row r="8" spans="1:10">
      <c r="A8" s="4" t="s">
        <v>79</v>
      </c>
      <c r="C8" s="6" t="n">
        <v>920944</v>
      </c>
      <c r="E8" s="6" t="n">
        <v>920944</v>
      </c>
      <c r="F8" s="6" t="n">
        <v>934688</v>
      </c>
      <c r="G8" s="6" t="n">
        <v>920944</v>
      </c>
      <c r="H8" s="6" t="n">
        <v>643960</v>
      </c>
      <c r="J8" s="7" t="n">
        <v>635920</v>
      </c>
    </row>
    <row r="9" spans="1:10">
      <c r="A9" s="4" t="s">
        <v>142</v>
      </c>
      <c r="D9" s="7" t="n">
        <v>-8400</v>
      </c>
      <c r="E9" s="6" t="n">
        <v>47800</v>
      </c>
      <c r="F9" s="6" t="n">
        <v>-8416</v>
      </c>
      <c r="G9" s="6" t="n">
        <v>47814</v>
      </c>
      <c r="H9" s="6" t="n">
        <v>0</v>
      </c>
    </row>
    <row r="10" spans="1:10">
      <c r="A10" s="4" t="s">
        <v>578</v>
      </c>
      <c r="F10" s="7" t="n">
        <v>-849</v>
      </c>
      <c r="G10" s="6" t="n">
        <v>-71</v>
      </c>
      <c r="H10" s="6" t="n">
        <v>-90550</v>
      </c>
    </row>
    <row r="11" spans="1:10">
      <c r="A11" s="4" t="s">
        <v>579</v>
      </c>
    </row>
    <row r="12" spans="1:10">
      <c r="A12" s="3" t="s">
        <v>574</v>
      </c>
    </row>
    <row r="13" spans="1:10">
      <c r="A13" s="4" t="s">
        <v>580</v>
      </c>
      <c r="B13" s="11" t="n">
        <v>1.65</v>
      </c>
    </row>
    <row r="14" spans="1:10">
      <c r="A14" s="4" t="s">
        <v>581</v>
      </c>
    </row>
    <row r="15" spans="1:10">
      <c r="A15" s="3" t="s">
        <v>574</v>
      </c>
    </row>
    <row r="16" spans="1:10">
      <c r="A16" s="4" t="s">
        <v>580</v>
      </c>
      <c r="B16" s="6" t="n">
        <v>54</v>
      </c>
    </row>
    <row r="17" spans="1:10">
      <c r="A17" s="4" t="s">
        <v>582</v>
      </c>
    </row>
    <row r="18" spans="1:10">
      <c r="A18" s="3" t="s">
        <v>574</v>
      </c>
    </row>
    <row r="19" spans="1:10">
      <c r="A19" s="4" t="s">
        <v>583</v>
      </c>
      <c r="B19" s="12" t="n">
        <v>0.0575</v>
      </c>
    </row>
    <row r="20" spans="1:10">
      <c r="A20" s="4" t="s">
        <v>584</v>
      </c>
      <c r="B20" s="12" t="n">
        <v>0.0389</v>
      </c>
    </row>
    <row r="21" spans="1:10">
      <c r="A21" s="4" t="s">
        <v>585</v>
      </c>
      <c r="B21" s="12" t="n">
        <v>0.024</v>
      </c>
    </row>
    <row r="22" spans="1:10">
      <c r="A22" s="4" t="s">
        <v>586</v>
      </c>
    </row>
    <row r="23" spans="1:10">
      <c r="A23" s="3" t="s">
        <v>574</v>
      </c>
    </row>
    <row r="24" spans="1:10">
      <c r="A24" s="4" t="s">
        <v>583</v>
      </c>
      <c r="B24" s="12" t="n">
        <v>0.0575</v>
      </c>
    </row>
    <row r="25" spans="1:10">
      <c r="A25" s="4" t="s">
        <v>587</v>
      </c>
    </row>
    <row r="26" spans="1:10">
      <c r="A26" s="3" t="s">
        <v>574</v>
      </c>
    </row>
    <row r="27" spans="1:10">
      <c r="A27" s="4" t="s">
        <v>583</v>
      </c>
      <c r="B27" s="12" t="n">
        <v>0.105</v>
      </c>
    </row>
    <row r="28" spans="1:10">
      <c r="A28" s="4" t="s">
        <v>584</v>
      </c>
      <c r="B28" s="12" t="n">
        <v>0.1025</v>
      </c>
    </row>
    <row r="29" spans="1:10">
      <c r="A29" s="4" t="s">
        <v>585</v>
      </c>
      <c r="B29" s="12" t="n">
        <v>0.0595</v>
      </c>
    </row>
    <row r="30" spans="1:10">
      <c r="A30" s="4" t="s">
        <v>588</v>
      </c>
    </row>
    <row r="31" spans="1:10">
      <c r="A31" s="3" t="s">
        <v>574</v>
      </c>
    </row>
    <row r="32" spans="1:10">
      <c r="A32" s="4" t="s">
        <v>583</v>
      </c>
      <c r="B32" s="12" t="n">
        <v>0.095</v>
      </c>
    </row>
    <row r="33" spans="1:10">
      <c r="A33" s="4" t="s">
        <v>154</v>
      </c>
    </row>
    <row r="34" spans="1:10">
      <c r="A34" s="3" t="s">
        <v>574</v>
      </c>
    </row>
    <row r="35" spans="1:10">
      <c r="A35" s="4" t="s">
        <v>547</v>
      </c>
      <c r="F35" s="6" t="n">
        <v>1214</v>
      </c>
    </row>
    <row r="36" spans="1:10">
      <c r="A36" s="4" t="s">
        <v>521</v>
      </c>
      <c r="F36" s="4" t="s">
        <v>522</v>
      </c>
    </row>
    <row r="37" spans="1:10">
      <c r="A37" s="4" t="s">
        <v>523</v>
      </c>
      <c r="F37" s="4" t="s">
        <v>524</v>
      </c>
    </row>
    <row r="38" spans="1:10">
      <c r="A38" s="4" t="s">
        <v>519</v>
      </c>
      <c r="F38" s="6" t="n">
        <v>140</v>
      </c>
    </row>
    <row r="39" spans="1:10">
      <c r="A39" s="4" t="s">
        <v>577</v>
      </c>
      <c r="F39" s="7" t="n">
        <v>15802</v>
      </c>
    </row>
    <row r="40" spans="1:10">
      <c r="A40" s="4" t="s">
        <v>79</v>
      </c>
      <c r="C40" s="6" t="n">
        <v>857337</v>
      </c>
      <c r="E40" s="6" t="n">
        <v>857337</v>
      </c>
      <c r="F40" s="6" t="n">
        <v>871081</v>
      </c>
      <c r="G40" s="6" t="n">
        <v>857337</v>
      </c>
      <c r="H40" s="6" t="n">
        <v>580353</v>
      </c>
      <c r="J40" s="7" t="n">
        <v>572313</v>
      </c>
    </row>
    <row r="41" spans="1:10">
      <c r="A41" s="4" t="s">
        <v>142</v>
      </c>
      <c r="F41" s="7" t="n">
        <v>-8416</v>
      </c>
      <c r="G41" s="6" t="n">
        <v>18792</v>
      </c>
      <c r="H41" s="6" t="n">
        <v>0</v>
      </c>
    </row>
    <row r="42" spans="1:10">
      <c r="A42" s="4" t="s">
        <v>589</v>
      </c>
    </row>
    <row r="43" spans="1:10">
      <c r="A43" s="3" t="s">
        <v>574</v>
      </c>
    </row>
    <row r="44" spans="1:10">
      <c r="A44" s="4" t="s">
        <v>590</v>
      </c>
      <c r="I44" s="6" t="n">
        <v>6</v>
      </c>
    </row>
    <row r="45" spans="1:10">
      <c r="A45" s="4" t="s">
        <v>154</v>
      </c>
    </row>
    <row r="46" spans="1:10">
      <c r="A46" s="3" t="s">
        <v>574</v>
      </c>
    </row>
    <row r="47" spans="1:10">
      <c r="A47" s="4" t="s">
        <v>85</v>
      </c>
      <c r="B47" s="7" t="n">
        <v>208200</v>
      </c>
    </row>
    <row r="48" spans="1:10">
      <c r="A48" s="4" t="s">
        <v>591</v>
      </c>
      <c r="B48" s="4" t="s">
        <v>592</v>
      </c>
    </row>
    <row r="49" spans="1:10">
      <c r="A49" s="4" t="s">
        <v>593</v>
      </c>
    </row>
    <row r="50" spans="1:10">
      <c r="A50" s="3" t="s">
        <v>574</v>
      </c>
    </row>
    <row r="51" spans="1:10">
      <c r="A51" s="4" t="s">
        <v>547</v>
      </c>
      <c r="B51" s="6" t="n">
        <v>137</v>
      </c>
    </row>
    <row r="52" spans="1:10">
      <c r="A52" s="4" t="s">
        <v>594</v>
      </c>
    </row>
    <row r="53" spans="1:10">
      <c r="A53" s="3" t="s">
        <v>574</v>
      </c>
    </row>
    <row r="54" spans="1:10">
      <c r="A54" s="4" t="s">
        <v>547</v>
      </c>
      <c r="F54" s="6" t="n">
        <v>21</v>
      </c>
    </row>
    <row r="55" spans="1:10">
      <c r="A55" s="4" t="s">
        <v>519</v>
      </c>
      <c r="F55" s="10" t="n">
        <v>1.6</v>
      </c>
    </row>
    <row r="56" spans="1:10">
      <c r="A56" s="4" t="s">
        <v>595</v>
      </c>
    </row>
    <row r="57" spans="1:10">
      <c r="A57" s="3" t="s">
        <v>574</v>
      </c>
    </row>
    <row r="58" spans="1:10">
      <c r="A58" s="4" t="s">
        <v>547</v>
      </c>
      <c r="F58" s="6" t="n">
        <v>19</v>
      </c>
    </row>
    <row r="59" spans="1:10">
      <c r="A59" s="4" t="s">
        <v>596</v>
      </c>
    </row>
    <row r="60" spans="1:10">
      <c r="A60" s="3" t="s">
        <v>574</v>
      </c>
    </row>
    <row r="61" spans="1:10">
      <c r="A61" s="4" t="s">
        <v>547</v>
      </c>
      <c r="F61" s="6" t="n">
        <v>2</v>
      </c>
    </row>
    <row r="62" spans="1:10">
      <c r="A62" s="4" t="s">
        <v>272</v>
      </c>
    </row>
    <row r="63" spans="1:10">
      <c r="A63" s="3" t="s">
        <v>574</v>
      </c>
    </row>
    <row r="64" spans="1:10">
      <c r="A64" s="4" t="s">
        <v>575</v>
      </c>
      <c r="I64" s="6" t="n">
        <v>336715969</v>
      </c>
    </row>
    <row r="65" spans="1:10">
      <c r="A65" s="4" t="s">
        <v>547</v>
      </c>
      <c r="B65" s="6" t="n">
        <v>410</v>
      </c>
    </row>
    <row r="66" spans="1:10">
      <c r="A66" s="4" t="s">
        <v>521</v>
      </c>
      <c r="B66" s="4" t="s">
        <v>597</v>
      </c>
    </row>
    <row r="67" spans="1:10">
      <c r="A67" s="4" t="s">
        <v>523</v>
      </c>
      <c r="B67" s="4" t="s">
        <v>598</v>
      </c>
    </row>
    <row r="68" spans="1:10">
      <c r="A68" s="4" t="s">
        <v>599</v>
      </c>
      <c r="B68" s="7" t="n">
        <v>364400</v>
      </c>
    </row>
    <row r="69" spans="1:10">
      <c r="A69" s="4" t="s">
        <v>85</v>
      </c>
      <c r="B69" s="7" t="n">
        <v>1850000</v>
      </c>
    </row>
    <row r="70" spans="1:10">
      <c r="A70" s="4" t="s">
        <v>591</v>
      </c>
      <c r="B70" s="4" t="s">
        <v>600</v>
      </c>
    </row>
    <row r="71" spans="1:10">
      <c r="A71" s="4" t="s">
        <v>601</v>
      </c>
    </row>
    <row r="72" spans="1:10">
      <c r="A72" s="3" t="s">
        <v>574</v>
      </c>
    </row>
    <row r="73" spans="1:10">
      <c r="A73" s="4" t="s">
        <v>602</v>
      </c>
      <c r="B73" s="7" t="n">
        <v>180300</v>
      </c>
    </row>
    <row r="74" spans="1:10">
      <c r="A74" s="4" t="s">
        <v>603</v>
      </c>
    </row>
    <row r="75" spans="1:10">
      <c r="A75" s="3" t="s">
        <v>574</v>
      </c>
    </row>
    <row r="76" spans="1:10">
      <c r="A76" s="4" t="s">
        <v>519</v>
      </c>
      <c r="B76" s="10" t="n">
        <v>3.1</v>
      </c>
    </row>
    <row r="77" spans="1:10">
      <c r="A77" s="4" t="s">
        <v>604</v>
      </c>
    </row>
    <row r="78" spans="1:10">
      <c r="A78" s="3" t="s">
        <v>574</v>
      </c>
    </row>
    <row r="79" spans="1:10">
      <c r="A79" s="4" t="s">
        <v>547</v>
      </c>
      <c r="B79" s="6" t="n">
        <v>44</v>
      </c>
    </row>
    <row r="80" spans="1:10">
      <c r="A80" s="4" t="s">
        <v>605</v>
      </c>
    </row>
    <row r="81" spans="1:10">
      <c r="A81" s="3" t="s">
        <v>574</v>
      </c>
    </row>
    <row r="82" spans="1:10">
      <c r="A82" s="4" t="s">
        <v>547</v>
      </c>
      <c r="B82" s="6" t="n">
        <v>1</v>
      </c>
    </row>
    <row r="83" spans="1:10">
      <c r="A83" s="4" t="s">
        <v>272</v>
      </c>
    </row>
    <row r="84" spans="1:10">
      <c r="A84" s="3" t="s">
        <v>574</v>
      </c>
    </row>
    <row r="85" spans="1:10">
      <c r="A85" s="4" t="s">
        <v>274</v>
      </c>
      <c r="B85" s="7" t="n">
        <v>3554578</v>
      </c>
      <c r="F85" s="7" t="n">
        <v>3554578</v>
      </c>
      <c r="G85" s="6" t="n">
        <v>3554578</v>
      </c>
    </row>
    <row r="86" spans="1:10">
      <c r="A86" s="4" t="s">
        <v>606</v>
      </c>
      <c r="B86" s="6" t="n">
        <v>53849087</v>
      </c>
    </row>
    <row r="87" spans="1:10">
      <c r="A87" s="4" t="s">
        <v>607</v>
      </c>
      <c r="B87" s="7" t="n">
        <v>3600000</v>
      </c>
    </row>
    <row r="88" spans="1:10">
      <c r="A88" s="4" t="s">
        <v>608</v>
      </c>
      <c r="B88" s="9" t="n">
        <v>66.01000000000001</v>
      </c>
    </row>
    <row r="89" spans="1:10">
      <c r="A89" s="4" t="s">
        <v>275</v>
      </c>
      <c r="B89" s="7" t="n">
        <v>1688</v>
      </c>
      <c r="F89" s="6" t="n">
        <v>1688</v>
      </c>
      <c r="G89" s="6" t="n">
        <v>1688</v>
      </c>
    </row>
    <row r="90" spans="1:10">
      <c r="A90" s="4" t="s">
        <v>591</v>
      </c>
      <c r="B90" s="4" t="s">
        <v>600</v>
      </c>
    </row>
    <row r="91" spans="1:10">
      <c r="A91" s="4" t="s">
        <v>609</v>
      </c>
      <c r="B91" s="6" t="n">
        <v>7</v>
      </c>
    </row>
    <row r="92" spans="1:10">
      <c r="A92" s="4" t="s">
        <v>610</v>
      </c>
      <c r="C92" s="6" t="n">
        <v>52800</v>
      </c>
    </row>
    <row r="93" spans="1:10">
      <c r="A93" s="4" t="s">
        <v>611</v>
      </c>
      <c r="C93" s="6" t="n">
        <v>13700</v>
      </c>
    </row>
    <row r="94" spans="1:10">
      <c r="A94" s="4" t="s">
        <v>612</v>
      </c>
      <c r="G94" s="6" t="n">
        <v>41800</v>
      </c>
      <c r="H94" s="7" t="n">
        <v>400</v>
      </c>
    </row>
    <row r="95" spans="1:10">
      <c r="A95" s="4" t="s">
        <v>613</v>
      </c>
      <c r="F95" s="6" t="n">
        <v>-8416</v>
      </c>
    </row>
    <row r="96" spans="1:10">
      <c r="A96" s="4" t="s">
        <v>614</v>
      </c>
      <c r="F96" s="6" t="n">
        <v>-24218</v>
      </c>
    </row>
    <row r="97" spans="1:10">
      <c r="A97" s="4" t="s">
        <v>577</v>
      </c>
      <c r="F97" s="6" t="n">
        <v>15802</v>
      </c>
    </row>
    <row r="98" spans="1:10">
      <c r="A98" s="4" t="s">
        <v>79</v>
      </c>
      <c r="B98" s="7" t="n">
        <v>296108</v>
      </c>
      <c r="C98" s="6" t="n">
        <v>280306</v>
      </c>
      <c r="E98" s="6" t="n">
        <v>280306</v>
      </c>
      <c r="F98" s="6" t="n">
        <v>296108</v>
      </c>
      <c r="G98" s="6" t="n">
        <v>280306</v>
      </c>
    </row>
    <row r="99" spans="1:10">
      <c r="A99" s="4" t="s">
        <v>142</v>
      </c>
      <c r="E99" s="7" t="n">
        <v>29000</v>
      </c>
      <c r="G99" s="6" t="n">
        <v>47800</v>
      </c>
    </row>
    <row r="100" spans="1:10">
      <c r="A100" s="4" t="s">
        <v>276</v>
      </c>
      <c r="B100" s="7" t="n">
        <v>157594</v>
      </c>
      <c r="F100" s="6" t="n">
        <v>157594</v>
      </c>
      <c r="G100" s="6" t="n">
        <v>157594</v>
      </c>
    </row>
    <row r="101" spans="1:10">
      <c r="A101" s="4" t="s">
        <v>615</v>
      </c>
      <c r="B101" s="6" t="n">
        <v>6</v>
      </c>
    </row>
    <row r="102" spans="1:10">
      <c r="A102" s="4" t="s">
        <v>616</v>
      </c>
      <c r="B102" s="7" t="n">
        <v>308891</v>
      </c>
      <c r="F102" s="6" t="n">
        <v>308891</v>
      </c>
      <c r="G102" s="6" t="n">
        <v>308891</v>
      </c>
    </row>
    <row r="103" spans="1:10">
      <c r="A103" s="4" t="s">
        <v>617</v>
      </c>
      <c r="G103" s="6" t="n">
        <v>58900</v>
      </c>
    </row>
    <row r="104" spans="1:10">
      <c r="A104" s="4" t="s">
        <v>618</v>
      </c>
    </row>
    <row r="105" spans="1:10">
      <c r="A105" s="3" t="s">
        <v>574</v>
      </c>
    </row>
    <row r="106" spans="1:10">
      <c r="A106" s="4" t="s">
        <v>578</v>
      </c>
      <c r="B106" s="6" t="n">
        <v>102700</v>
      </c>
    </row>
    <row r="107" spans="1:10">
      <c r="A107" s="4" t="s">
        <v>292</v>
      </c>
    </row>
    <row r="108" spans="1:10">
      <c r="A108" s="3" t="s">
        <v>574</v>
      </c>
    </row>
    <row r="109" spans="1:10">
      <c r="A109" s="4" t="s">
        <v>142</v>
      </c>
      <c r="G109" s="6" t="n">
        <v>18800</v>
      </c>
    </row>
    <row r="110" spans="1:10">
      <c r="A110" s="4" t="s">
        <v>276</v>
      </c>
      <c r="B110" s="6" t="n">
        <v>132661</v>
      </c>
      <c r="F110" s="6" t="n">
        <v>132661</v>
      </c>
      <c r="G110" s="7" t="n">
        <v>141077</v>
      </c>
    </row>
    <row r="111" spans="1:10">
      <c r="A111" s="4" t="s">
        <v>619</v>
      </c>
      <c r="F111" s="7" t="n">
        <v>-8416</v>
      </c>
    </row>
    <row r="112" spans="1:10">
      <c r="A112" s="4" t="s">
        <v>620</v>
      </c>
    </row>
    <row r="113" spans="1:10">
      <c r="A113" s="3" t="s">
        <v>574</v>
      </c>
    </row>
    <row r="114" spans="1:10">
      <c r="A114" s="4" t="s">
        <v>276</v>
      </c>
      <c r="B114" s="6" t="n">
        <v>128700</v>
      </c>
    </row>
    <row r="115" spans="1:10">
      <c r="A115" s="4" t="s">
        <v>616</v>
      </c>
      <c r="B115" s="6" t="n">
        <v>206200</v>
      </c>
    </row>
    <row r="116" spans="1:10">
      <c r="A116" s="4" t="s">
        <v>621</v>
      </c>
    </row>
    <row r="117" spans="1:10">
      <c r="A117" s="3" t="s">
        <v>574</v>
      </c>
    </row>
    <row r="118" spans="1:10">
      <c r="A118" s="4" t="s">
        <v>276</v>
      </c>
      <c r="B118" s="6" t="n">
        <v>122300</v>
      </c>
    </row>
    <row r="119" spans="1:10">
      <c r="A119" s="4" t="s">
        <v>622</v>
      </c>
    </row>
    <row r="120" spans="1:10">
      <c r="A120" s="3" t="s">
        <v>574</v>
      </c>
    </row>
    <row r="121" spans="1:10">
      <c r="A121" s="4" t="s">
        <v>276</v>
      </c>
      <c r="B121" s="7" t="n">
        <v>141100</v>
      </c>
    </row>
    <row r="122" spans="1:10">
      <c r="A122" s="4" t="s">
        <v>623</v>
      </c>
    </row>
    <row r="123" spans="1:10">
      <c r="A123" s="3" t="s">
        <v>574</v>
      </c>
    </row>
    <row r="124" spans="1:10">
      <c r="A124" s="4" t="s">
        <v>547</v>
      </c>
      <c r="B124" s="6" t="n">
        <v>28</v>
      </c>
    </row>
    <row r="125" spans="1:10">
      <c r="A125" s="4" t="s">
        <v>85</v>
      </c>
      <c r="B125" s="7" t="n">
        <v>467100</v>
      </c>
    </row>
    <row r="126" spans="1:10">
      <c r="A126" s="4" t="s">
        <v>624</v>
      </c>
    </row>
    <row r="127" spans="1:10">
      <c r="A127" s="3" t="s">
        <v>574</v>
      </c>
    </row>
    <row r="128" spans="1:10">
      <c r="A128" s="4" t="s">
        <v>576</v>
      </c>
      <c r="B128" s="6" t="n">
        <v>3</v>
      </c>
    </row>
    <row r="129" spans="1:10">
      <c r="A129" s="4" t="s">
        <v>625</v>
      </c>
    </row>
    <row r="130" spans="1:10">
      <c r="A130" s="3" t="s">
        <v>574</v>
      </c>
    </row>
    <row r="131" spans="1:10">
      <c r="A131" s="4" t="s">
        <v>576</v>
      </c>
      <c r="B131" s="6" t="n">
        <v>4</v>
      </c>
    </row>
    <row r="132" spans="1:10">
      <c r="A132" s="4" t="s">
        <v>626</v>
      </c>
    </row>
    <row r="133" spans="1:10">
      <c r="A133" s="3" t="s">
        <v>574</v>
      </c>
    </row>
    <row r="134" spans="1:10">
      <c r="A134" s="4" t="s">
        <v>610</v>
      </c>
      <c r="C134" s="7" t="n">
        <v>8000</v>
      </c>
    </row>
    <row r="135" spans="1:10">
      <c r="A135" s="4" t="s">
        <v>627</v>
      </c>
    </row>
    <row r="136" spans="1:10">
      <c r="A136" s="3" t="s">
        <v>574</v>
      </c>
    </row>
    <row r="137" spans="1:10">
      <c r="A137" s="4" t="s">
        <v>547</v>
      </c>
      <c r="B137" s="6" t="n">
        <v>7</v>
      </c>
    </row>
    <row r="138" spans="1:10">
      <c r="A138" s="4" t="s">
        <v>628</v>
      </c>
    </row>
    <row r="139" spans="1:10">
      <c r="A139" s="3" t="s">
        <v>574</v>
      </c>
    </row>
    <row r="140" spans="1:10">
      <c r="A140" s="4" t="s">
        <v>629</v>
      </c>
      <c r="B140" s="8" t="n">
        <v>0.16</v>
      </c>
    </row>
    <row r="141" spans="1:10">
      <c r="A141" s="4" t="s">
        <v>630</v>
      </c>
      <c r="B141" s="6" t="n">
        <v>161319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632</v>
      </c>
      <c r="C1" s="2" t="s">
        <v>2</v>
      </c>
      <c r="D1" s="2" t="s">
        <v>65</v>
      </c>
      <c r="E1" s="2" t="s">
        <v>120</v>
      </c>
    </row>
    <row r="2" spans="1:5">
      <c r="A2" s="3" t="s">
        <v>273</v>
      </c>
    </row>
    <row r="3" spans="1:5">
      <c r="A3" s="4" t="s">
        <v>275</v>
      </c>
      <c r="C3" s="7" t="n">
        <v>0</v>
      </c>
      <c r="D3" s="7" t="n">
        <v>1688</v>
      </c>
      <c r="E3" s="7" t="n">
        <v>0</v>
      </c>
    </row>
    <row r="4" spans="1:5">
      <c r="A4" s="4" t="s">
        <v>272</v>
      </c>
    </row>
    <row r="5" spans="1:5">
      <c r="A5" s="3" t="s">
        <v>273</v>
      </c>
    </row>
    <row r="6" spans="1:5">
      <c r="A6" s="4" t="s">
        <v>274</v>
      </c>
      <c r="B6" s="7" t="n">
        <v>3554578</v>
      </c>
      <c r="C6" s="6" t="n">
        <v>3554578</v>
      </c>
      <c r="D6" s="6" t="n">
        <v>3554578</v>
      </c>
    </row>
    <row r="7" spans="1:5">
      <c r="A7" s="4" t="s">
        <v>275</v>
      </c>
      <c r="B7" s="6" t="n">
        <v>1688</v>
      </c>
      <c r="C7" s="6" t="n">
        <v>1688</v>
      </c>
      <c r="D7" s="6" t="n">
        <v>1688</v>
      </c>
    </row>
    <row r="8" spans="1:5">
      <c r="A8" s="4" t="s">
        <v>633</v>
      </c>
      <c r="C8" s="6" t="n">
        <v>3556266</v>
      </c>
      <c r="D8" s="6" t="n">
        <v>3556266</v>
      </c>
    </row>
    <row r="9" spans="1:5">
      <c r="A9" s="4" t="s">
        <v>276</v>
      </c>
      <c r="B9" s="6" t="n">
        <v>157594</v>
      </c>
      <c r="C9" s="6" t="n">
        <v>157594</v>
      </c>
      <c r="D9" s="6" t="n">
        <v>157594</v>
      </c>
    </row>
    <row r="10" spans="1:5">
      <c r="A10" s="4" t="s">
        <v>278</v>
      </c>
      <c r="B10" s="6" t="n">
        <v>-308891</v>
      </c>
      <c r="C10" s="6" t="n">
        <v>-308891</v>
      </c>
      <c r="D10" s="6" t="n">
        <v>-308891</v>
      </c>
    </row>
    <row r="11" spans="1:5">
      <c r="A11" s="4" t="s">
        <v>279</v>
      </c>
      <c r="B11" s="6" t="n">
        <v>3537630</v>
      </c>
      <c r="C11" s="6" t="n">
        <v>3537630</v>
      </c>
      <c r="D11" s="6" t="n">
        <v>3546046</v>
      </c>
    </row>
    <row r="12" spans="1:5">
      <c r="A12" s="3" t="s">
        <v>634</v>
      </c>
    </row>
    <row r="13" spans="1:5">
      <c r="A13" s="4" t="s">
        <v>635</v>
      </c>
      <c r="C13" s="6" t="n">
        <v>-8416</v>
      </c>
    </row>
    <row r="14" spans="1:5">
      <c r="A14" s="4" t="s">
        <v>292</v>
      </c>
    </row>
    <row r="15" spans="1:5">
      <c r="A15" s="3" t="s">
        <v>273</v>
      </c>
    </row>
    <row r="16" spans="1:5">
      <c r="A16" s="4" t="s">
        <v>276</v>
      </c>
      <c r="B16" s="7" t="n">
        <v>132661</v>
      </c>
      <c r="C16" s="6" t="n">
        <v>132661</v>
      </c>
      <c r="D16" s="7" t="n">
        <v>141077</v>
      </c>
    </row>
    <row r="17" spans="1:5">
      <c r="A17" s="3" t="s">
        <v>634</v>
      </c>
    </row>
    <row r="18" spans="1:5">
      <c r="A18" s="4" t="s">
        <v>277</v>
      </c>
      <c r="C18" s="7" t="n">
        <v>-84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6</v>
      </c>
      <c r="B1" s="2" t="s">
        <v>1</v>
      </c>
    </row>
    <row r="2" spans="1:6">
      <c r="B2" s="2" t="s">
        <v>2</v>
      </c>
      <c r="C2" s="2" t="s">
        <v>65</v>
      </c>
      <c r="D2" s="2" t="s">
        <v>632</v>
      </c>
      <c r="E2" s="2" t="s">
        <v>120</v>
      </c>
      <c r="F2" s="2" t="s">
        <v>565</v>
      </c>
    </row>
    <row r="3" spans="1:6">
      <c r="A3" s="3" t="s">
        <v>563</v>
      </c>
    </row>
    <row r="4" spans="1:6">
      <c r="A4" s="4" t="s">
        <v>79</v>
      </c>
      <c r="B4" s="7" t="n">
        <v>934688</v>
      </c>
      <c r="C4" s="7" t="n">
        <v>920944</v>
      </c>
      <c r="E4" s="7" t="n">
        <v>643960</v>
      </c>
      <c r="F4" s="7" t="n">
        <v>635920</v>
      </c>
    </row>
    <row r="5" spans="1:6">
      <c r="A5" s="3" t="s">
        <v>634</v>
      </c>
    </row>
    <row r="6" spans="1:6">
      <c r="A6" s="4" t="s">
        <v>637</v>
      </c>
      <c r="B6" s="6" t="n">
        <v>15802</v>
      </c>
    </row>
    <row r="7" spans="1:6">
      <c r="A7" s="4" t="s">
        <v>272</v>
      </c>
    </row>
    <row r="8" spans="1:6">
      <c r="A8" s="3" t="s">
        <v>562</v>
      </c>
    </row>
    <row r="9" spans="1:6">
      <c r="A9" s="4" t="s">
        <v>281</v>
      </c>
      <c r="B9" s="6" t="n">
        <v>2948347</v>
      </c>
      <c r="C9" s="6" t="n">
        <v>2954034</v>
      </c>
      <c r="D9" s="7" t="n">
        <v>2948347</v>
      </c>
    </row>
    <row r="10" spans="1:6">
      <c r="A10" s="4" t="s">
        <v>282</v>
      </c>
      <c r="B10" s="6" t="n">
        <v>426758</v>
      </c>
      <c r="C10" s="6" t="n">
        <v>426758</v>
      </c>
      <c r="D10" s="6" t="n">
        <v>426758</v>
      </c>
    </row>
    <row r="11" spans="1:6">
      <c r="A11" s="4" t="s">
        <v>68</v>
      </c>
      <c r="B11" s="6" t="n">
        <v>604998</v>
      </c>
      <c r="C11" s="6" t="n">
        <v>626038</v>
      </c>
      <c r="D11" s="6" t="n">
        <v>604998</v>
      </c>
    </row>
    <row r="12" spans="1:6">
      <c r="A12" s="4" t="s">
        <v>283</v>
      </c>
      <c r="B12" s="6" t="n">
        <v>793463</v>
      </c>
      <c r="C12" s="6" t="n">
        <v>793463</v>
      </c>
      <c r="D12" s="6" t="n">
        <v>793463</v>
      </c>
    </row>
    <row r="13" spans="1:6">
      <c r="A13" s="4" t="s">
        <v>70</v>
      </c>
      <c r="B13" s="6" t="n">
        <v>298180</v>
      </c>
      <c r="C13" s="6" t="n">
        <v>298180</v>
      </c>
      <c r="D13" s="6" t="n">
        <v>298180</v>
      </c>
    </row>
    <row r="14" spans="1:6">
      <c r="A14" s="4" t="s">
        <v>284</v>
      </c>
      <c r="B14" s="6" t="n">
        <v>192322</v>
      </c>
      <c r="C14" s="6" t="n">
        <v>189756</v>
      </c>
      <c r="D14" s="6" t="n">
        <v>192322</v>
      </c>
    </row>
    <row r="15" spans="1:6">
      <c r="A15" s="4" t="s">
        <v>638</v>
      </c>
      <c r="B15" s="6" t="n">
        <v>113634</v>
      </c>
      <c r="C15" s="6" t="n">
        <v>113634</v>
      </c>
      <c r="D15" s="6" t="n">
        <v>113634</v>
      </c>
    </row>
    <row r="16" spans="1:6">
      <c r="A16" s="4" t="s">
        <v>285</v>
      </c>
      <c r="B16" s="6" t="n">
        <v>228194</v>
      </c>
      <c r="C16" s="6" t="n">
        <v>228980</v>
      </c>
      <c r="D16" s="6" t="n">
        <v>228194</v>
      </c>
    </row>
    <row r="17" spans="1:6">
      <c r="A17" s="4" t="s">
        <v>80</v>
      </c>
      <c r="B17" s="6" t="n">
        <v>5605896</v>
      </c>
      <c r="C17" s="6" t="n">
        <v>5630843</v>
      </c>
    </row>
    <row r="18" spans="1:6">
      <c r="A18" s="3" t="s">
        <v>563</v>
      </c>
    </row>
    <row r="19" spans="1:6">
      <c r="A19" s="4" t="s">
        <v>85</v>
      </c>
      <c r="B19" s="6" t="n">
        <v>1849177</v>
      </c>
      <c r="C19" s="6" t="n">
        <v>1849177</v>
      </c>
      <c r="D19" s="6" t="n">
        <v>1849177</v>
      </c>
    </row>
    <row r="20" spans="1:6">
      <c r="A20" s="4" t="s">
        <v>287</v>
      </c>
      <c r="B20" s="6" t="n">
        <v>180331</v>
      </c>
      <c r="C20" s="6" t="n">
        <v>180331</v>
      </c>
      <c r="D20" s="6" t="n">
        <v>180331</v>
      </c>
    </row>
    <row r="21" spans="1:6">
      <c r="A21" s="4" t="s">
        <v>87</v>
      </c>
      <c r="B21" s="6" t="n">
        <v>141750</v>
      </c>
      <c r="C21" s="6" t="n">
        <v>141750</v>
      </c>
      <c r="D21" s="6" t="n">
        <v>141750</v>
      </c>
    </row>
    <row r="22" spans="1:6">
      <c r="A22" s="4" t="s">
        <v>288</v>
      </c>
      <c r="B22" s="6" t="n">
        <v>112721</v>
      </c>
      <c r="C22" s="6" t="n">
        <v>112721</v>
      </c>
      <c r="D22" s="6" t="n">
        <v>112721</v>
      </c>
    </row>
    <row r="23" spans="1:6">
      <c r="A23" s="4" t="s">
        <v>89</v>
      </c>
      <c r="B23" s="6" t="n">
        <v>75356</v>
      </c>
      <c r="C23" s="6" t="n">
        <v>76085</v>
      </c>
    </row>
    <row r="24" spans="1:6">
      <c r="A24" s="4" t="s">
        <v>91</v>
      </c>
      <c r="B24" s="6" t="n">
        <v>2359335</v>
      </c>
      <c r="C24" s="6" t="n">
        <v>2360064</v>
      </c>
    </row>
    <row r="25" spans="1:6">
      <c r="A25" s="4" t="s">
        <v>290</v>
      </c>
      <c r="B25" s="6" t="n">
        <v>3246561</v>
      </c>
      <c r="C25" s="6" t="n">
        <v>3270779</v>
      </c>
    </row>
    <row r="26" spans="1:6">
      <c r="A26" s="4" t="s">
        <v>101</v>
      </c>
      <c r="B26" s="6" t="n">
        <v>-5039</v>
      </c>
      <c r="C26" s="6" t="n">
        <v>-5039</v>
      </c>
      <c r="D26" s="6" t="n">
        <v>-5039</v>
      </c>
    </row>
    <row r="27" spans="1:6">
      <c r="A27" s="4" t="s">
        <v>79</v>
      </c>
      <c r="B27" s="6" t="n">
        <v>296108</v>
      </c>
      <c r="C27" s="6" t="n">
        <v>280306</v>
      </c>
      <c r="D27" s="7" t="n">
        <v>296108</v>
      </c>
    </row>
    <row r="28" spans="1:6">
      <c r="A28" s="4" t="s">
        <v>279</v>
      </c>
      <c r="B28" s="6" t="n">
        <v>3537630</v>
      </c>
      <c r="C28" s="7" t="n">
        <v>3546046</v>
      </c>
    </row>
    <row r="29" spans="1:6">
      <c r="A29" s="3" t="s">
        <v>634</v>
      </c>
    </row>
    <row r="30" spans="1:6">
      <c r="A30" s="4" t="s">
        <v>281</v>
      </c>
      <c r="B30" s="6" t="n">
        <v>-5687</v>
      </c>
    </row>
    <row r="31" spans="1:6">
      <c r="A31" s="4" t="s">
        <v>68</v>
      </c>
      <c r="B31" s="6" t="n">
        <v>-21040</v>
      </c>
    </row>
    <row r="32" spans="1:6">
      <c r="A32" s="4" t="s">
        <v>284</v>
      </c>
      <c r="B32" s="6" t="n">
        <v>2566</v>
      </c>
    </row>
    <row r="33" spans="1:6">
      <c r="A33" s="4" t="s">
        <v>285</v>
      </c>
      <c r="B33" s="6" t="n">
        <v>-786</v>
      </c>
    </row>
    <row r="34" spans="1:6">
      <c r="A34" s="4" t="s">
        <v>80</v>
      </c>
      <c r="B34" s="6" t="n">
        <v>-24947</v>
      </c>
    </row>
    <row r="35" spans="1:6">
      <c r="A35" s="4" t="s">
        <v>89</v>
      </c>
      <c r="B35" s="6" t="n">
        <v>-729</v>
      </c>
    </row>
    <row r="36" spans="1:6">
      <c r="A36" s="4" t="s">
        <v>91</v>
      </c>
      <c r="B36" s="6" t="n">
        <v>-729</v>
      </c>
    </row>
    <row r="37" spans="1:6">
      <c r="A37" s="4" t="s">
        <v>290</v>
      </c>
      <c r="B37" s="6" t="n">
        <v>-24218</v>
      </c>
    </row>
    <row r="38" spans="1:6">
      <c r="A38" s="4" t="s">
        <v>637</v>
      </c>
      <c r="B38" s="6" t="n">
        <v>15802</v>
      </c>
    </row>
    <row r="39" spans="1:6">
      <c r="A39" s="4" t="s">
        <v>279</v>
      </c>
      <c r="B39" s="7" t="n">
        <v>-8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65</v>
      </c>
      <c r="C2" s="2" t="s">
        <v>120</v>
      </c>
    </row>
    <row r="3" spans="1:3">
      <c r="A3" s="3" t="s">
        <v>640</v>
      </c>
    </row>
    <row r="4" spans="1:3">
      <c r="A4" s="4" t="s">
        <v>641</v>
      </c>
      <c r="B4" s="7" t="n">
        <v>1207820</v>
      </c>
      <c r="C4" s="7" t="n">
        <v>1228909</v>
      </c>
    </row>
    <row r="5" spans="1:3">
      <c r="A5" s="4" t="s">
        <v>642</v>
      </c>
      <c r="B5" s="6" t="n">
        <v>405659</v>
      </c>
      <c r="C5" s="6" t="n">
        <v>275634</v>
      </c>
    </row>
    <row r="6" spans="1:3">
      <c r="A6" s="4" t="s">
        <v>643</v>
      </c>
      <c r="B6" s="6" t="n">
        <v>1301</v>
      </c>
      <c r="C6" s="6" t="n">
        <v>-429</v>
      </c>
    </row>
    <row r="7" spans="1:3">
      <c r="A7" s="4" t="s">
        <v>644</v>
      </c>
      <c r="B7" s="7" t="n">
        <v>406960</v>
      </c>
      <c r="C7" s="7" t="n">
        <v>2752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21"/>
    <col customWidth="1" max="6" min="6" width="21"/>
  </cols>
  <sheetData>
    <row r="1" spans="1:6">
      <c r="A1" s="1" t="s">
        <v>645</v>
      </c>
      <c r="B1" s="2" t="s">
        <v>646</v>
      </c>
      <c r="C1" s="2" t="s">
        <v>647</v>
      </c>
      <c r="D1" s="2" t="s">
        <v>648</v>
      </c>
      <c r="E1" s="2" t="s">
        <v>649</v>
      </c>
      <c r="F1" s="2" t="s">
        <v>650</v>
      </c>
    </row>
    <row r="2" spans="1:6">
      <c r="A2" s="3" t="s">
        <v>651</v>
      </c>
    </row>
    <row r="3" spans="1:6">
      <c r="A3" s="4" t="s">
        <v>652</v>
      </c>
      <c r="D3" s="4" t="s">
        <v>653</v>
      </c>
    </row>
    <row r="4" spans="1:6">
      <c r="A4" s="3" t="s">
        <v>654</v>
      </c>
    </row>
    <row r="5" spans="1:6">
      <c r="A5" s="4" t="s">
        <v>655</v>
      </c>
      <c r="D5" s="7" t="n">
        <v>1500</v>
      </c>
      <c r="E5" s="7" t="n">
        <v>2700</v>
      </c>
    </row>
    <row r="6" spans="1:6">
      <c r="A6" s="4" t="s">
        <v>656</v>
      </c>
      <c r="D6" s="6" t="n">
        <v>9</v>
      </c>
    </row>
    <row r="7" spans="1:6">
      <c r="A7" s="4" t="s">
        <v>576</v>
      </c>
      <c r="D7" s="6" t="n">
        <v>2</v>
      </c>
    </row>
    <row r="8" spans="1:6">
      <c r="A8" s="4" t="s">
        <v>657</v>
      </c>
      <c r="D8" s="6" t="n">
        <v>7</v>
      </c>
    </row>
    <row r="9" spans="1:6">
      <c r="A9" s="4" t="s">
        <v>658</v>
      </c>
    </row>
    <row r="10" spans="1:6">
      <c r="A10" s="3" t="s">
        <v>651</v>
      </c>
    </row>
    <row r="11" spans="1:6">
      <c r="A11" s="4" t="s">
        <v>652</v>
      </c>
      <c r="D11" s="4" t="s">
        <v>659</v>
      </c>
    </row>
    <row r="12" spans="1:6">
      <c r="A12" s="4" t="s">
        <v>660</v>
      </c>
    </row>
    <row r="13" spans="1:6">
      <c r="A13" s="3" t="s">
        <v>651</v>
      </c>
    </row>
    <row r="14" spans="1:6">
      <c r="A14" s="4" t="s">
        <v>652</v>
      </c>
      <c r="D14" s="4" t="s">
        <v>661</v>
      </c>
    </row>
    <row r="15" spans="1:6">
      <c r="A15" s="4" t="s">
        <v>662</v>
      </c>
    </row>
    <row r="16" spans="1:6">
      <c r="A16" s="3" t="s">
        <v>651</v>
      </c>
    </row>
    <row r="17" spans="1:6">
      <c r="A17" s="4" t="s">
        <v>663</v>
      </c>
      <c r="D17" s="4" t="s">
        <v>664</v>
      </c>
    </row>
    <row r="18" spans="1:6">
      <c r="A18" s="4" t="s">
        <v>665</v>
      </c>
    </row>
    <row r="19" spans="1:6">
      <c r="A19" s="3" t="s">
        <v>651</v>
      </c>
    </row>
    <row r="20" spans="1:6">
      <c r="A20" s="4" t="s">
        <v>663</v>
      </c>
      <c r="D20" s="4" t="s">
        <v>666</v>
      </c>
    </row>
    <row r="21" spans="1:6">
      <c r="A21" s="4" t="s">
        <v>667</v>
      </c>
    </row>
    <row r="22" spans="1:6">
      <c r="A22" s="3" t="s">
        <v>651</v>
      </c>
    </row>
    <row r="23" spans="1:6">
      <c r="A23" s="4" t="s">
        <v>668</v>
      </c>
      <c r="D23" s="4" t="s">
        <v>669</v>
      </c>
    </row>
    <row r="24" spans="1:6">
      <c r="A24" s="4" t="s">
        <v>670</v>
      </c>
    </row>
    <row r="25" spans="1:6">
      <c r="A25" s="3" t="s">
        <v>654</v>
      </c>
    </row>
    <row r="26" spans="1:6">
      <c r="A26" s="4" t="s">
        <v>671</v>
      </c>
      <c r="F26" s="7" t="n">
        <v>5500</v>
      </c>
    </row>
    <row r="27" spans="1:6">
      <c r="A27" s="4" t="s">
        <v>672</v>
      </c>
    </row>
    <row r="28" spans="1:6">
      <c r="A28" s="3" t="s">
        <v>673</v>
      </c>
    </row>
    <row r="29" spans="1:6">
      <c r="A29" s="4" t="s">
        <v>674</v>
      </c>
      <c r="C29" s="7" t="n">
        <v>97000</v>
      </c>
    </row>
    <row r="30" spans="1:6">
      <c r="A30" s="4" t="s">
        <v>675</v>
      </c>
    </row>
    <row r="31" spans="1:6">
      <c r="A31" s="3" t="s">
        <v>673</v>
      </c>
    </row>
    <row r="32" spans="1:6">
      <c r="A32" s="4" t="s">
        <v>674</v>
      </c>
      <c r="C32" s="6" t="n">
        <v>65000</v>
      </c>
    </row>
    <row r="33" spans="1:6">
      <c r="A33" s="4" t="s">
        <v>676</v>
      </c>
    </row>
    <row r="34" spans="1:6">
      <c r="A34" s="3" t="s">
        <v>673</v>
      </c>
    </row>
    <row r="35" spans="1:6">
      <c r="A35" s="4" t="s">
        <v>674</v>
      </c>
      <c r="C35" s="7" t="n">
        <v>32000</v>
      </c>
    </row>
    <row r="36" spans="1:6">
      <c r="A36" s="4" t="s">
        <v>677</v>
      </c>
      <c r="C36" s="6" t="n">
        <v>2840549</v>
      </c>
    </row>
    <row r="37" spans="1:6">
      <c r="A37" s="4" t="s">
        <v>272</v>
      </c>
    </row>
    <row r="38" spans="1:6">
      <c r="A38" s="3" t="s">
        <v>673</v>
      </c>
    </row>
    <row r="39" spans="1:6">
      <c r="A39" s="4" t="s">
        <v>674</v>
      </c>
      <c r="B39" s="7" t="n">
        <v>3554578</v>
      </c>
      <c r="D39" s="7" t="n">
        <v>3554578</v>
      </c>
      <c r="E39" s="7" t="n">
        <v>3554578</v>
      </c>
    </row>
    <row r="40" spans="1:6">
      <c r="A40" s="4" t="s">
        <v>677</v>
      </c>
      <c r="B40" s="6" t="n">
        <v>538490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5</v>
      </c>
      <c r="D2" s="2" t="s">
        <v>120</v>
      </c>
    </row>
    <row r="3" spans="1:4">
      <c r="A3" s="3" t="s">
        <v>673</v>
      </c>
    </row>
    <row r="4" spans="1:4">
      <c r="A4" s="4" t="s">
        <v>679</v>
      </c>
      <c r="B4" s="7" t="n">
        <v>21489</v>
      </c>
      <c r="C4" s="7" t="n">
        <v>46609</v>
      </c>
      <c r="D4" s="7" t="n">
        <v>47862</v>
      </c>
    </row>
    <row r="5" spans="1:4">
      <c r="A5" s="4" t="s">
        <v>680</v>
      </c>
      <c r="B5" s="6" t="n">
        <v>2237</v>
      </c>
      <c r="C5" s="6" t="n">
        <v>2055</v>
      </c>
      <c r="D5" s="6" t="n">
        <v>2103</v>
      </c>
    </row>
    <row r="6" spans="1:4">
      <c r="A6" s="4" t="s">
        <v>681</v>
      </c>
      <c r="B6" s="6" t="n">
        <v>83629</v>
      </c>
      <c r="C6" s="6" t="n">
        <v>155271</v>
      </c>
      <c r="D6" s="6" t="n">
        <v>211059</v>
      </c>
    </row>
    <row r="7" spans="1:4">
      <c r="A7" s="4" t="s">
        <v>682</v>
      </c>
    </row>
    <row r="8" spans="1:4">
      <c r="A8" s="3" t="s">
        <v>673</v>
      </c>
    </row>
    <row r="9" spans="1:4">
      <c r="A9" s="4" t="s">
        <v>157</v>
      </c>
      <c r="B9" s="6" t="n">
        <v>39132</v>
      </c>
      <c r="C9" s="6" t="n">
        <v>63556</v>
      </c>
      <c r="D9" s="6" t="n">
        <v>70125</v>
      </c>
    </row>
    <row r="10" spans="1:4">
      <c r="A10" s="4" t="s">
        <v>131</v>
      </c>
    </row>
    <row r="11" spans="1:4">
      <c r="A11" s="3" t="s">
        <v>673</v>
      </c>
    </row>
    <row r="12" spans="1:4">
      <c r="A12" s="4" t="s">
        <v>157</v>
      </c>
      <c r="B12" s="6" t="n">
        <v>16547</v>
      </c>
      <c r="C12" s="6" t="n">
        <v>21925</v>
      </c>
      <c r="D12" s="6" t="n">
        <v>51445</v>
      </c>
    </row>
    <row r="13" spans="1:4">
      <c r="A13" s="4" t="s">
        <v>683</v>
      </c>
    </row>
    <row r="14" spans="1:4">
      <c r="A14" s="3" t="s">
        <v>673</v>
      </c>
    </row>
    <row r="15" spans="1:4">
      <c r="A15" s="4" t="s">
        <v>157</v>
      </c>
      <c r="B15" s="6" t="n">
        <v>4224</v>
      </c>
      <c r="C15" s="6" t="n">
        <v>21126</v>
      </c>
      <c r="D15" s="6" t="n">
        <v>35094</v>
      </c>
    </row>
    <row r="16" spans="1:4">
      <c r="A16" s="4" t="s">
        <v>684</v>
      </c>
    </row>
    <row r="17" spans="1:4">
      <c r="A17" s="3" t="s">
        <v>673</v>
      </c>
    </row>
    <row r="18" spans="1:4">
      <c r="A18" s="4" t="s">
        <v>157</v>
      </c>
      <c r="B18" s="7" t="n">
        <v>0</v>
      </c>
      <c r="C18" s="7" t="n">
        <v>0</v>
      </c>
      <c r="D18" s="7" t="n">
        <v>44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5</v>
      </c>
      <c r="D2" s="2" t="s">
        <v>120</v>
      </c>
    </row>
    <row r="3" spans="1:4">
      <c r="A3" s="3" t="s">
        <v>673</v>
      </c>
    </row>
    <row r="4" spans="1:4">
      <c r="A4" s="4" t="s">
        <v>686</v>
      </c>
      <c r="B4" s="7" t="n">
        <v>83629</v>
      </c>
      <c r="C4" s="7" t="n">
        <v>155271</v>
      </c>
      <c r="D4" s="7" t="n">
        <v>211059</v>
      </c>
    </row>
    <row r="5" spans="1:4">
      <c r="A5" s="4" t="s">
        <v>272</v>
      </c>
    </row>
    <row r="6" spans="1:4">
      <c r="A6" s="3" t="s">
        <v>673</v>
      </c>
    </row>
    <row r="7" spans="1:4">
      <c r="A7" s="4" t="s">
        <v>686</v>
      </c>
      <c r="B7" s="6" t="n">
        <v>0</v>
      </c>
      <c r="C7" s="6" t="n">
        <v>58788</v>
      </c>
      <c r="D7" s="6" t="n">
        <v>75188</v>
      </c>
    </row>
    <row r="8" spans="1:4">
      <c r="A8" s="4" t="s">
        <v>687</v>
      </c>
    </row>
    <row r="9" spans="1:4">
      <c r="A9" s="3" t="s">
        <v>673</v>
      </c>
    </row>
    <row r="10" spans="1:4">
      <c r="A10" s="4" t="s">
        <v>686</v>
      </c>
      <c r="B10" s="6" t="n">
        <v>26039</v>
      </c>
      <c r="C10" s="6" t="n">
        <v>44969</v>
      </c>
      <c r="D10" s="6" t="n">
        <v>28683</v>
      </c>
    </row>
    <row r="11" spans="1:4">
      <c r="A11" s="4" t="s">
        <v>688</v>
      </c>
    </row>
    <row r="12" spans="1:4">
      <c r="A12" s="3" t="s">
        <v>673</v>
      </c>
    </row>
    <row r="13" spans="1:4">
      <c r="A13" s="4" t="s">
        <v>686</v>
      </c>
      <c r="B13" s="6" t="n">
        <v>30770</v>
      </c>
      <c r="C13" s="6" t="n">
        <v>28243</v>
      </c>
      <c r="D13" s="6" t="n">
        <v>33691</v>
      </c>
    </row>
    <row r="14" spans="1:4">
      <c r="A14" s="4" t="s">
        <v>689</v>
      </c>
    </row>
    <row r="15" spans="1:4">
      <c r="A15" s="3" t="s">
        <v>673</v>
      </c>
    </row>
    <row r="16" spans="1:4">
      <c r="A16" s="4" t="s">
        <v>686</v>
      </c>
      <c r="B16" s="6" t="n">
        <v>21584</v>
      </c>
      <c r="C16" s="6" t="n">
        <v>20283</v>
      </c>
      <c r="D16" s="6" t="n">
        <v>50189</v>
      </c>
    </row>
    <row r="17" spans="1:4">
      <c r="A17" s="4" t="s">
        <v>690</v>
      </c>
    </row>
    <row r="18" spans="1:4">
      <c r="A18" s="3" t="s">
        <v>673</v>
      </c>
    </row>
    <row r="19" spans="1:4">
      <c r="A19" s="4" t="s">
        <v>686</v>
      </c>
      <c r="B19" s="6" t="n">
        <v>0</v>
      </c>
      <c r="C19" s="6" t="n">
        <v>0</v>
      </c>
      <c r="D19" s="6" t="n">
        <v>12787</v>
      </c>
    </row>
    <row r="20" spans="1:4">
      <c r="A20" s="4" t="s">
        <v>691</v>
      </c>
    </row>
    <row r="21" spans="1:4">
      <c r="A21" s="3" t="s">
        <v>673</v>
      </c>
    </row>
    <row r="22" spans="1:4">
      <c r="A22" s="4" t="s">
        <v>686</v>
      </c>
      <c r="B22" s="7" t="n">
        <v>5236</v>
      </c>
      <c r="C22" s="7" t="n">
        <v>2988</v>
      </c>
      <c r="D22" s="7" t="n">
        <v>105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13"/>
    <col customWidth="1" max="5" min="5" width="27"/>
    <col customWidth="1" max="6" min="6" width="46"/>
    <col customWidth="1" max="7" min="7" width="48"/>
    <col customWidth="1" max="8" min="8" width="67"/>
    <col customWidth="1" max="9" min="9" width="33"/>
    <col customWidth="1" max="10" min="10" width="46"/>
    <col customWidth="1" max="11" min="11" width="24"/>
  </cols>
  <sheetData>
    <row r="1" spans="1:11">
      <c r="A1" s="1" t="s">
        <v>175</v>
      </c>
      <c r="B1" s="2" t="s">
        <v>176</v>
      </c>
      <c r="C1" s="2" t="s">
        <v>177</v>
      </c>
      <c r="D1" s="2" t="s">
        <v>178</v>
      </c>
      <c r="E1" s="2" t="s">
        <v>179</v>
      </c>
      <c r="F1" s="2" t="s">
        <v>180</v>
      </c>
      <c r="G1" s="2" t="s">
        <v>181</v>
      </c>
      <c r="H1" s="2" t="s">
        <v>182</v>
      </c>
      <c r="I1" s="2" t="s">
        <v>183</v>
      </c>
      <c r="J1" s="2" t="s">
        <v>184</v>
      </c>
      <c r="K1" s="2" t="s">
        <v>185</v>
      </c>
    </row>
    <row r="2" spans="1:11">
      <c r="A2" s="4" t="s">
        <v>186</v>
      </c>
      <c r="B2" s="7" t="n">
        <v>3425140</v>
      </c>
      <c r="C2" s="7" t="n">
        <v>3301667</v>
      </c>
      <c r="D2" s="7" t="n">
        <v>106</v>
      </c>
      <c r="E2" s="7" t="n">
        <v>4399961</v>
      </c>
      <c r="G2" s="7" t="n">
        <v>-894137</v>
      </c>
      <c r="I2" s="7" t="n">
        <v>50222</v>
      </c>
      <c r="J2" s="7" t="n">
        <v>-254485</v>
      </c>
      <c r="K2" s="7" t="n">
        <v>123473</v>
      </c>
    </row>
    <row r="3" spans="1:11">
      <c r="A3" s="4" t="s">
        <v>187</v>
      </c>
      <c r="D3" s="6" t="n">
        <v>106294162</v>
      </c>
    </row>
    <row r="4" spans="1:11">
      <c r="A4" s="3" t="s">
        <v>188</v>
      </c>
    </row>
    <row r="5" spans="1:11">
      <c r="A5" s="4" t="s">
        <v>189</v>
      </c>
      <c r="B5" s="6" t="n">
        <v>22886</v>
      </c>
      <c r="C5" s="6" t="n">
        <v>22886</v>
      </c>
      <c r="D5" s="7" t="n">
        <v>1</v>
      </c>
      <c r="E5" s="6" t="n">
        <v>22885</v>
      </c>
    </row>
    <row r="6" spans="1:11">
      <c r="A6" s="4" t="s">
        <v>190</v>
      </c>
      <c r="D6" s="6" t="n">
        <v>345253</v>
      </c>
    </row>
    <row r="7" spans="1:11">
      <c r="A7" s="4" t="s">
        <v>191</v>
      </c>
      <c r="B7" s="6" t="n">
        <v>772</v>
      </c>
      <c r="C7" s="6" t="n">
        <v>772</v>
      </c>
      <c r="E7" s="6" t="n">
        <v>772</v>
      </c>
    </row>
    <row r="8" spans="1:11">
      <c r="A8" s="4" t="s">
        <v>192</v>
      </c>
      <c r="D8" s="6" t="n">
        <v>11077</v>
      </c>
    </row>
    <row r="9" spans="1:11">
      <c r="A9" s="4" t="s">
        <v>193</v>
      </c>
      <c r="B9" s="6" t="n">
        <v>-10385</v>
      </c>
      <c r="C9" s="6" t="n">
        <v>-10385</v>
      </c>
      <c r="E9" s="6" t="n">
        <v>-10385</v>
      </c>
    </row>
    <row r="10" spans="1:11">
      <c r="A10" s="4" t="s">
        <v>194</v>
      </c>
      <c r="D10" s="6" t="n">
        <v>229121</v>
      </c>
    </row>
    <row r="11" spans="1:11">
      <c r="A11" s="4" t="s">
        <v>195</v>
      </c>
      <c r="B11" s="6" t="n">
        <v>-1680</v>
      </c>
      <c r="C11" s="6" t="n">
        <v>-1680</v>
      </c>
      <c r="E11" s="6" t="n">
        <v>-1680</v>
      </c>
    </row>
    <row r="12" spans="1:11">
      <c r="A12" s="4" t="s">
        <v>196</v>
      </c>
      <c r="D12" s="6" t="n">
        <v>43003</v>
      </c>
    </row>
    <row r="13" spans="1:11">
      <c r="A13" s="4" t="s">
        <v>197</v>
      </c>
      <c r="E13" s="6" t="n">
        <v>3790</v>
      </c>
      <c r="I13" s="6" t="n">
        <v>-3790</v>
      </c>
    </row>
    <row r="14" spans="1:11">
      <c r="A14" s="4" t="s">
        <v>198</v>
      </c>
      <c r="B14" s="6" t="n">
        <v>18917</v>
      </c>
      <c r="C14" s="6" t="n">
        <v>18917</v>
      </c>
      <c r="E14" s="6" t="n">
        <v>18917</v>
      </c>
    </row>
    <row r="15" spans="1:11">
      <c r="A15" s="4" t="s">
        <v>199</v>
      </c>
      <c r="C15" s="6" t="n">
        <v>-1845</v>
      </c>
      <c r="E15" s="6" t="n">
        <v>-1845</v>
      </c>
      <c r="K15" s="6" t="n">
        <v>1845</v>
      </c>
    </row>
    <row r="16" spans="1:11">
      <c r="A16" s="4" t="s">
        <v>200</v>
      </c>
      <c r="B16" s="6" t="n">
        <v>90550</v>
      </c>
      <c r="K16" s="6" t="n">
        <v>90550</v>
      </c>
    </row>
    <row r="17" spans="1:11">
      <c r="A17" s="4" t="s">
        <v>201</v>
      </c>
      <c r="B17" s="6" t="n">
        <v>-20643</v>
      </c>
      <c r="K17" s="6" t="n">
        <v>-20643</v>
      </c>
    </row>
    <row r="18" spans="1:11">
      <c r="A18" s="4" t="s">
        <v>202</v>
      </c>
      <c r="B18" s="6" t="n">
        <v>-433834</v>
      </c>
      <c r="C18" s="6" t="n">
        <v>-433834</v>
      </c>
      <c r="E18" s="6" t="n">
        <v>1158</v>
      </c>
      <c r="G18" s="6" t="n">
        <v>-435216</v>
      </c>
      <c r="I18" s="6" t="n">
        <v>224</v>
      </c>
    </row>
    <row r="19" spans="1:11">
      <c r="A19" s="4" t="s">
        <v>146</v>
      </c>
      <c r="B19" s="6" t="n">
        <v>285083</v>
      </c>
      <c r="C19" s="6" t="n">
        <v>277289</v>
      </c>
      <c r="G19" s="6" t="n">
        <v>277289</v>
      </c>
      <c r="K19" s="6" t="n">
        <v>7794</v>
      </c>
    </row>
    <row r="20" spans="1:11">
      <c r="A20" s="3" t="s">
        <v>203</v>
      </c>
    </row>
    <row r="21" spans="1:11">
      <c r="A21" s="4" t="s">
        <v>167</v>
      </c>
      <c r="B21" s="6" t="n">
        <v>-37778</v>
      </c>
      <c r="C21" s="6" t="n">
        <v>-37763</v>
      </c>
      <c r="J21" s="6" t="n">
        <v>-37763</v>
      </c>
      <c r="K21" s="6" t="n">
        <v>-15</v>
      </c>
    </row>
    <row r="22" spans="1:11">
      <c r="A22" s="4" t="s">
        <v>168</v>
      </c>
      <c r="B22" s="6" t="n">
        <v>72428</v>
      </c>
      <c r="C22" s="6" t="n">
        <v>56308</v>
      </c>
      <c r="J22" s="6" t="n">
        <v>56308</v>
      </c>
      <c r="K22" s="6" t="n">
        <v>16120</v>
      </c>
    </row>
    <row r="23" spans="1:11">
      <c r="A23" s="4" t="s">
        <v>169</v>
      </c>
      <c r="B23" s="6" t="n">
        <v>-71</v>
      </c>
      <c r="C23" s="6" t="n">
        <v>-71</v>
      </c>
      <c r="J23" s="6" t="n">
        <v>-71</v>
      </c>
    </row>
    <row r="24" spans="1:11">
      <c r="A24" s="4" t="s">
        <v>204</v>
      </c>
      <c r="B24" s="6" t="n">
        <v>3411385</v>
      </c>
      <c r="C24" s="6" t="n">
        <v>3192261</v>
      </c>
      <c r="D24" s="7" t="n">
        <v>107</v>
      </c>
      <c r="E24" s="6" t="n">
        <v>4433573</v>
      </c>
      <c r="F24" s="7" t="n">
        <v>4433573</v>
      </c>
      <c r="G24" s="6" t="n">
        <v>-1052064</v>
      </c>
      <c r="H24" s="7" t="n">
        <v>-1052064</v>
      </c>
      <c r="I24" s="6" t="n">
        <v>46656</v>
      </c>
      <c r="J24" s="6" t="n">
        <v>-236011</v>
      </c>
      <c r="K24" s="6" t="n">
        <v>219124</v>
      </c>
    </row>
    <row r="25" spans="1:11">
      <c r="A25" s="4" t="s">
        <v>205</v>
      </c>
      <c r="D25" s="6" t="n">
        <v>106922616</v>
      </c>
    </row>
    <row r="26" spans="1:11">
      <c r="A26" s="3" t="s">
        <v>188</v>
      </c>
    </row>
    <row r="27" spans="1:11">
      <c r="A27" s="4" t="s">
        <v>206</v>
      </c>
      <c r="B27" s="6" t="n">
        <v>3554578</v>
      </c>
      <c r="C27" s="6" t="n">
        <v>3554578</v>
      </c>
      <c r="D27" s="7" t="n">
        <v>54</v>
      </c>
      <c r="E27" s="6" t="n">
        <v>3554524</v>
      </c>
    </row>
    <row r="28" spans="1:11">
      <c r="A28" s="4" t="s">
        <v>207</v>
      </c>
      <c r="D28" s="6" t="n">
        <v>53849087</v>
      </c>
    </row>
    <row r="29" spans="1:11">
      <c r="A29" s="4" t="s">
        <v>189</v>
      </c>
      <c r="B29" s="6" t="n">
        <v>287437</v>
      </c>
      <c r="C29" s="6" t="n">
        <v>287437</v>
      </c>
      <c r="D29" s="7" t="n">
        <v>4</v>
      </c>
      <c r="E29" s="6" t="n">
        <v>287433</v>
      </c>
    </row>
    <row r="30" spans="1:11">
      <c r="A30" s="4" t="s">
        <v>190</v>
      </c>
      <c r="D30" s="6" t="n">
        <v>4229285</v>
      </c>
    </row>
    <row r="31" spans="1:11">
      <c r="A31" s="4" t="s">
        <v>193</v>
      </c>
      <c r="B31" s="6" t="n">
        <v>-13644</v>
      </c>
      <c r="C31" s="6" t="n">
        <v>-13644</v>
      </c>
      <c r="E31" s="6" t="n">
        <v>-13644</v>
      </c>
    </row>
    <row r="32" spans="1:11">
      <c r="A32" s="4" t="s">
        <v>194</v>
      </c>
      <c r="D32" s="6" t="n">
        <v>293481</v>
      </c>
    </row>
    <row r="33" spans="1:11">
      <c r="A33" s="4" t="s">
        <v>195</v>
      </c>
      <c r="B33" s="6" t="n">
        <v>178</v>
      </c>
      <c r="C33" s="6" t="n">
        <v>178</v>
      </c>
      <c r="E33" s="6" t="n">
        <v>178</v>
      </c>
    </row>
    <row r="34" spans="1:11">
      <c r="A34" s="4" t="s">
        <v>196</v>
      </c>
      <c r="D34" s="6" t="n">
        <v>2951</v>
      </c>
    </row>
    <row r="35" spans="1:11">
      <c r="A35" s="4" t="s">
        <v>197</v>
      </c>
      <c r="E35" s="6" t="n">
        <v>10890</v>
      </c>
      <c r="I35" s="6" t="n">
        <v>-10890</v>
      </c>
    </row>
    <row r="36" spans="1:11">
      <c r="A36" s="4" t="s">
        <v>198</v>
      </c>
      <c r="B36" s="6" t="n">
        <v>18294</v>
      </c>
      <c r="C36" s="6" t="n">
        <v>18294</v>
      </c>
      <c r="E36" s="6" t="n">
        <v>18294</v>
      </c>
    </row>
    <row r="37" spans="1:11">
      <c r="A37" s="4" t="s">
        <v>208</v>
      </c>
      <c r="B37" s="6" t="n">
        <v>-309591</v>
      </c>
      <c r="C37" s="6" t="n">
        <v>-103075</v>
      </c>
      <c r="E37" s="6" t="n">
        <v>-103075</v>
      </c>
      <c r="K37" s="6" t="n">
        <v>-206516</v>
      </c>
    </row>
    <row r="38" spans="1:11">
      <c r="A38" s="4" t="s">
        <v>209</v>
      </c>
      <c r="B38" s="6" t="n">
        <v>5039</v>
      </c>
      <c r="K38" s="6" t="n">
        <v>5039</v>
      </c>
    </row>
    <row r="39" spans="1:11">
      <c r="A39" s="4" t="s">
        <v>200</v>
      </c>
      <c r="B39" s="6" t="n">
        <v>71</v>
      </c>
      <c r="K39" s="6" t="n">
        <v>71</v>
      </c>
    </row>
    <row r="40" spans="1:11">
      <c r="A40" s="4" t="s">
        <v>201</v>
      </c>
      <c r="B40" s="6" t="n">
        <v>-16935</v>
      </c>
      <c r="K40" s="6" t="n">
        <v>-16935</v>
      </c>
    </row>
    <row r="41" spans="1:11">
      <c r="A41" s="4" t="s">
        <v>210</v>
      </c>
      <c r="B41" s="6" t="n">
        <v>-335</v>
      </c>
      <c r="C41" s="6" t="n">
        <v>-335</v>
      </c>
      <c r="E41" s="6" t="n">
        <v>-335</v>
      </c>
    </row>
    <row r="42" spans="1:11">
      <c r="A42" s="4" t="s">
        <v>202</v>
      </c>
      <c r="B42" s="6" t="n">
        <v>-502819</v>
      </c>
      <c r="C42" s="6" t="n">
        <v>-502819</v>
      </c>
      <c r="E42" s="6" t="n">
        <v>675</v>
      </c>
      <c r="G42" s="6" t="n">
        <v>-503494</v>
      </c>
    </row>
    <row r="43" spans="1:11">
      <c r="A43" s="4" t="s">
        <v>211</v>
      </c>
      <c r="B43" s="6" t="n">
        <v>-1178</v>
      </c>
      <c r="C43" s="6" t="n">
        <v>-1178</v>
      </c>
      <c r="E43" s="6" t="n">
        <v>-1178</v>
      </c>
    </row>
    <row r="44" spans="1:11">
      <c r="A44" s="4" t="s">
        <v>212</v>
      </c>
      <c r="D44" s="6" t="n">
        <v>-17778</v>
      </c>
    </row>
    <row r="45" spans="1:11">
      <c r="A45" s="4" t="s">
        <v>146</v>
      </c>
      <c r="B45" s="6" t="n">
        <v>424341</v>
      </c>
      <c r="C45" s="6" t="n">
        <v>411566</v>
      </c>
      <c r="G45" s="6" t="n">
        <v>411566</v>
      </c>
      <c r="K45" s="6" t="n">
        <v>12775</v>
      </c>
    </row>
    <row r="46" spans="1:11">
      <c r="A46" s="3" t="s">
        <v>203</v>
      </c>
    </row>
    <row r="47" spans="1:11">
      <c r="A47" s="4" t="s">
        <v>167</v>
      </c>
      <c r="B47" s="6" t="n">
        <v>4923</v>
      </c>
      <c r="C47" s="6" t="n">
        <v>4930</v>
      </c>
      <c r="J47" s="6" t="n">
        <v>4930</v>
      </c>
      <c r="K47" s="6" t="n">
        <v>-7</v>
      </c>
    </row>
    <row r="48" spans="1:11">
      <c r="A48" s="4" t="s">
        <v>168</v>
      </c>
      <c r="B48" s="6" t="n">
        <v>-31843</v>
      </c>
      <c r="C48" s="6" t="n">
        <v>-24069</v>
      </c>
      <c r="J48" s="6" t="n">
        <v>-24069</v>
      </c>
      <c r="K48" s="6" t="n">
        <v>-7774</v>
      </c>
    </row>
    <row r="49" spans="1:11">
      <c r="A49" s="4" t="s">
        <v>169</v>
      </c>
      <c r="B49" s="6" t="n">
        <v>154</v>
      </c>
      <c r="C49" s="6" t="n">
        <v>154</v>
      </c>
      <c r="J49" s="6" t="n">
        <v>154</v>
      </c>
    </row>
    <row r="50" spans="1:11">
      <c r="A50" s="4" t="s">
        <v>213</v>
      </c>
      <c r="B50" s="7" t="n">
        <v>6830055</v>
      </c>
      <c r="C50" s="6" t="n">
        <v>6824278</v>
      </c>
      <c r="D50" s="7" t="n">
        <v>165</v>
      </c>
      <c r="E50" s="6" t="n">
        <v>8187335</v>
      </c>
      <c r="G50" s="6" t="n">
        <v>-1143992</v>
      </c>
      <c r="I50" s="6" t="n">
        <v>35766</v>
      </c>
      <c r="J50" s="6" t="n">
        <v>-254996</v>
      </c>
      <c r="K50" s="6" t="n">
        <v>5777</v>
      </c>
    </row>
    <row r="51" spans="1:11">
      <c r="A51" s="4" t="s">
        <v>214</v>
      </c>
      <c r="B51" s="6" t="n">
        <v>165279642</v>
      </c>
      <c r="D51" s="6" t="n">
        <v>165279642</v>
      </c>
    </row>
    <row r="52" spans="1:11">
      <c r="A52" s="3" t="s">
        <v>188</v>
      </c>
    </row>
    <row r="53" spans="1:11">
      <c r="A53" s="4" t="s">
        <v>189</v>
      </c>
      <c r="B53" s="7" t="n">
        <v>523393</v>
      </c>
      <c r="C53" s="6" t="n">
        <v>523393</v>
      </c>
      <c r="D53" s="7" t="n">
        <v>6</v>
      </c>
      <c r="E53" s="6" t="n">
        <v>523387</v>
      </c>
    </row>
    <row r="54" spans="1:11">
      <c r="A54" s="4" t="s">
        <v>190</v>
      </c>
      <c r="D54" s="6" t="n">
        <v>6672412</v>
      </c>
    </row>
    <row r="55" spans="1:11">
      <c r="A55" s="4" t="s">
        <v>193</v>
      </c>
      <c r="B55" s="6" t="n">
        <v>-15765</v>
      </c>
      <c r="C55" s="6" t="n">
        <v>-15765</v>
      </c>
      <c r="D55" s="7" t="n">
        <v>1</v>
      </c>
      <c r="E55" s="6" t="n">
        <v>-15766</v>
      </c>
    </row>
    <row r="56" spans="1:11">
      <c r="A56" s="4" t="s">
        <v>194</v>
      </c>
      <c r="D56" s="6" t="n">
        <v>322831</v>
      </c>
    </row>
    <row r="57" spans="1:11">
      <c r="A57" s="4" t="s">
        <v>195</v>
      </c>
      <c r="B57" s="6" t="n">
        <v>252</v>
      </c>
      <c r="C57" s="6" t="n">
        <v>252</v>
      </c>
      <c r="E57" s="6" t="n">
        <v>252</v>
      </c>
    </row>
    <row r="58" spans="1:11">
      <c r="A58" s="4" t="s">
        <v>196</v>
      </c>
      <c r="D58" s="6" t="n">
        <v>3357</v>
      </c>
    </row>
    <row r="59" spans="1:11">
      <c r="A59" s="4" t="s">
        <v>197</v>
      </c>
      <c r="E59" s="6" t="n">
        <v>-1445</v>
      </c>
      <c r="I59" s="6" t="n">
        <v>1445</v>
      </c>
    </row>
    <row r="60" spans="1:11">
      <c r="A60" s="4" t="s">
        <v>198</v>
      </c>
      <c r="B60" s="6" t="n">
        <v>18787</v>
      </c>
      <c r="C60" s="6" t="n">
        <v>18787</v>
      </c>
      <c r="E60" s="6" t="n">
        <v>18787</v>
      </c>
    </row>
    <row r="61" spans="1:11">
      <c r="A61" s="4" t="s">
        <v>200</v>
      </c>
      <c r="B61" s="6" t="n">
        <v>849</v>
      </c>
      <c r="K61" s="6" t="n">
        <v>849</v>
      </c>
    </row>
    <row r="62" spans="1:11">
      <c r="A62" s="4" t="s">
        <v>201</v>
      </c>
      <c r="B62" s="6" t="n">
        <v>-1683</v>
      </c>
      <c r="K62" s="6" t="n">
        <v>-1683</v>
      </c>
    </row>
    <row r="63" spans="1:11">
      <c r="A63" s="4" t="s">
        <v>202</v>
      </c>
      <c r="B63" s="6" t="n">
        <v>-713588</v>
      </c>
      <c r="C63" s="6" t="n">
        <v>-713588</v>
      </c>
      <c r="E63" s="6" t="n">
        <v>4985</v>
      </c>
      <c r="G63" s="6" t="n">
        <v>-718625</v>
      </c>
      <c r="I63" s="6" t="n">
        <v>52</v>
      </c>
    </row>
    <row r="64" spans="1:11">
      <c r="A64" s="4" t="s">
        <v>146</v>
      </c>
      <c r="B64" s="6" t="n">
        <v>306544</v>
      </c>
      <c r="C64" s="6" t="n">
        <v>305243</v>
      </c>
      <c r="G64" s="6" t="n">
        <v>305243</v>
      </c>
      <c r="K64" s="6" t="n">
        <v>1301</v>
      </c>
    </row>
    <row r="65" spans="1:11">
      <c r="A65" s="3" t="s">
        <v>203</v>
      </c>
    </row>
    <row r="66" spans="1:11">
      <c r="A66" s="4" t="s">
        <v>167</v>
      </c>
      <c r="B66" s="6" t="n">
        <v>-1054</v>
      </c>
      <c r="C66" s="6" t="n">
        <v>-1054</v>
      </c>
      <c r="J66" s="6" t="n">
        <v>-1054</v>
      </c>
    </row>
    <row r="67" spans="1:11">
      <c r="A67" s="4" t="s">
        <v>168</v>
      </c>
      <c r="B67" s="6" t="n">
        <v>376</v>
      </c>
      <c r="C67" s="6" t="n">
        <v>376</v>
      </c>
      <c r="J67" s="6" t="n">
        <v>376</v>
      </c>
    </row>
    <row r="68" spans="1:11">
      <c r="A68" s="4" t="s">
        <v>169</v>
      </c>
      <c r="B68" s="6" t="n">
        <v>7</v>
      </c>
      <c r="C68" s="6" t="n">
        <v>7</v>
      </c>
      <c r="J68" s="6" t="n">
        <v>7</v>
      </c>
    </row>
    <row r="69" spans="1:11">
      <c r="A69" s="4" t="s">
        <v>215</v>
      </c>
      <c r="B69" s="7" t="n">
        <v>6948173</v>
      </c>
      <c r="C69" s="7" t="n">
        <v>6941929</v>
      </c>
      <c r="D69" s="7" t="n">
        <v>172</v>
      </c>
      <c r="E69" s="7" t="n">
        <v>8717535</v>
      </c>
      <c r="G69" s="7" t="n">
        <v>-1557374</v>
      </c>
      <c r="I69" s="7" t="n">
        <v>37263</v>
      </c>
      <c r="J69" s="7" t="n">
        <v>-255667</v>
      </c>
      <c r="K69" s="7" t="n">
        <v>6244</v>
      </c>
    </row>
    <row r="70" spans="1:11">
      <c r="A70" s="4" t="s">
        <v>216</v>
      </c>
      <c r="B70" s="6" t="n">
        <v>172278242</v>
      </c>
      <c r="D70" s="6" t="n">
        <v>1722782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2</v>
      </c>
      <c r="B1" s="2" t="s">
        <v>2</v>
      </c>
      <c r="C1" s="2" t="s">
        <v>65</v>
      </c>
    </row>
    <row r="2" spans="1:3">
      <c r="A2" s="3" t="s">
        <v>77</v>
      </c>
    </row>
    <row r="3" spans="1:3">
      <c r="A3" s="4" t="s">
        <v>693</v>
      </c>
      <c r="B3" s="7" t="n">
        <v>47721</v>
      </c>
      <c r="C3" s="7" t="n">
        <v>58824</v>
      </c>
    </row>
    <row r="4" spans="1:3">
      <c r="A4" s="4" t="s">
        <v>694</v>
      </c>
      <c r="B4" s="6" t="n">
        <v>4450</v>
      </c>
      <c r="C4" s="6" t="n">
        <v>8697</v>
      </c>
    </row>
    <row r="5" spans="1:3">
      <c r="A5" s="4" t="s">
        <v>695</v>
      </c>
      <c r="B5" s="6" t="n">
        <v>3129</v>
      </c>
      <c r="C5" s="6" t="n">
        <v>3227</v>
      </c>
    </row>
    <row r="6" spans="1:3">
      <c r="A6" s="4" t="s">
        <v>696</v>
      </c>
      <c r="B6" s="6" t="n">
        <v>1267</v>
      </c>
      <c r="C6" s="6" t="n">
        <v>563</v>
      </c>
    </row>
    <row r="7" spans="1:3">
      <c r="A7" s="4" t="s">
        <v>697</v>
      </c>
      <c r="B7" s="6" t="n">
        <v>1118</v>
      </c>
      <c r="C7" s="6" t="n">
        <v>1425</v>
      </c>
    </row>
    <row r="8" spans="1:3">
      <c r="A8" s="4" t="s">
        <v>698</v>
      </c>
      <c r="B8" s="6" t="n">
        <v>131</v>
      </c>
      <c r="C8" s="6" t="n">
        <v>2106</v>
      </c>
    </row>
    <row r="9" spans="1:3">
      <c r="A9" s="4" t="s">
        <v>77</v>
      </c>
      <c r="B9" s="7" t="n">
        <v>57816</v>
      </c>
      <c r="C9" s="7" t="n">
        <v>748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699</v>
      </c>
      <c r="B1" s="2" t="s">
        <v>1</v>
      </c>
    </row>
    <row r="2" spans="1:2">
      <c r="B2" s="2" t="s">
        <v>2</v>
      </c>
    </row>
    <row r="3" spans="1:2">
      <c r="A3" s="4" t="s">
        <v>700</v>
      </c>
    </row>
    <row r="4" spans="1:2">
      <c r="A4" s="3" t="s">
        <v>701</v>
      </c>
    </row>
    <row r="5" spans="1:2">
      <c r="A5" s="4" t="s">
        <v>663</v>
      </c>
      <c r="B5" s="4" t="s">
        <v>702</v>
      </c>
    </row>
    <row r="6" spans="1:2">
      <c r="A6" s="4" t="s">
        <v>703</v>
      </c>
    </row>
    <row r="7" spans="1:2">
      <c r="A7" s="3" t="s">
        <v>701</v>
      </c>
    </row>
    <row r="8" spans="1:2">
      <c r="A8" s="4" t="s">
        <v>663</v>
      </c>
      <c r="B8" s="4" t="s">
        <v>669</v>
      </c>
    </row>
    <row r="9" spans="1:2">
      <c r="A9" s="4" t="s">
        <v>704</v>
      </c>
    </row>
    <row r="10" spans="1:2">
      <c r="A10" s="3" t="s">
        <v>701</v>
      </c>
    </row>
    <row r="11" spans="1:2">
      <c r="A11" s="4" t="s">
        <v>663</v>
      </c>
      <c r="B11" s="4" t="s">
        <v>666</v>
      </c>
    </row>
    <row r="12" spans="1:2">
      <c r="A12" s="4" t="s">
        <v>705</v>
      </c>
    </row>
    <row r="13" spans="1:2">
      <c r="A13" s="3" t="s">
        <v>673</v>
      </c>
    </row>
    <row r="14" spans="1:2">
      <c r="A14" s="4" t="s">
        <v>706</v>
      </c>
      <c r="B14" s="4" t="s">
        <v>707</v>
      </c>
    </row>
    <row r="15" spans="1:2">
      <c r="A15" s="4" t="s">
        <v>708</v>
      </c>
    </row>
    <row r="16" spans="1:2">
      <c r="A16" s="3" t="s">
        <v>673</v>
      </c>
    </row>
    <row r="17" spans="1:2">
      <c r="A17" s="4" t="s">
        <v>709</v>
      </c>
      <c r="B17" s="4" t="s">
        <v>707</v>
      </c>
    </row>
    <row r="18" spans="1:2">
      <c r="A18" s="4" t="s">
        <v>710</v>
      </c>
    </row>
    <row r="19" spans="1:2">
      <c r="A19" s="3" t="s">
        <v>673</v>
      </c>
    </row>
    <row r="20" spans="1:2">
      <c r="A20" s="4" t="s">
        <v>711</v>
      </c>
      <c r="B20" s="4" t="s">
        <v>712</v>
      </c>
    </row>
    <row r="21" spans="1:2">
      <c r="A21" s="4" t="s">
        <v>713</v>
      </c>
    </row>
    <row r="22" spans="1:2">
      <c r="A22" s="3" t="s">
        <v>673</v>
      </c>
    </row>
    <row r="23" spans="1:2">
      <c r="A23" s="4" t="s">
        <v>711</v>
      </c>
      <c r="B23" s="4" t="s">
        <v>714</v>
      </c>
    </row>
    <row r="24" spans="1:2">
      <c r="A24" s="4" t="s">
        <v>715</v>
      </c>
    </row>
    <row r="25" spans="1:2">
      <c r="A25" s="3" t="s">
        <v>673</v>
      </c>
    </row>
    <row r="26" spans="1:2">
      <c r="A26" s="4" t="s">
        <v>711</v>
      </c>
      <c r="B26" s="4" t="s">
        <v>712</v>
      </c>
    </row>
    <row r="27" spans="1:2">
      <c r="A27" s="4" t="s">
        <v>716</v>
      </c>
    </row>
    <row r="28" spans="1:2">
      <c r="A28" s="3" t="s">
        <v>673</v>
      </c>
    </row>
    <row r="29" spans="1:2">
      <c r="A29" s="4" t="s">
        <v>717</v>
      </c>
      <c r="B29" s="4" t="s">
        <v>659</v>
      </c>
    </row>
    <row r="30" spans="1:2">
      <c r="A30" s="4" t="s">
        <v>718</v>
      </c>
    </row>
    <row r="31" spans="1:2">
      <c r="A31" s="3" t="s">
        <v>673</v>
      </c>
    </row>
    <row r="32" spans="1:2">
      <c r="A32" s="4" t="s">
        <v>711</v>
      </c>
      <c r="B32" s="4" t="s">
        <v>719</v>
      </c>
    </row>
    <row r="33" spans="1:2">
      <c r="A33" s="4" t="s">
        <v>720</v>
      </c>
    </row>
    <row r="34" spans="1:2">
      <c r="A34" s="3" t="s">
        <v>673</v>
      </c>
    </row>
    <row r="35" spans="1:2">
      <c r="A35" s="4" t="s">
        <v>717</v>
      </c>
      <c r="B35" s="4" t="s">
        <v>661</v>
      </c>
    </row>
    <row r="36" spans="1:2">
      <c r="A36" s="4" t="s">
        <v>721</v>
      </c>
    </row>
    <row r="37" spans="1:2">
      <c r="A37" s="3" t="s">
        <v>701</v>
      </c>
    </row>
    <row r="38" spans="1:2">
      <c r="A38" s="4" t="s">
        <v>722</v>
      </c>
      <c r="B38" s="4" t="s">
        <v>723</v>
      </c>
    </row>
    <row r="39" spans="1:2">
      <c r="A39" s="4" t="s">
        <v>724</v>
      </c>
    </row>
    <row r="40" spans="1:2">
      <c r="A40" s="3" t="s">
        <v>701</v>
      </c>
    </row>
    <row r="41" spans="1:2">
      <c r="A41" s="4" t="s">
        <v>663</v>
      </c>
      <c r="B41" s="4" t="s">
        <v>723</v>
      </c>
    </row>
    <row r="42" spans="1:2">
      <c r="A42" s="4" t="s">
        <v>725</v>
      </c>
    </row>
    <row r="43" spans="1:2">
      <c r="A43" s="3" t="s">
        <v>701</v>
      </c>
    </row>
    <row r="44" spans="1:2">
      <c r="A44" s="4" t="s">
        <v>663</v>
      </c>
      <c r="B44" s="4" t="s">
        <v>669</v>
      </c>
    </row>
    <row r="45" spans="1:2">
      <c r="A45" s="4" t="s">
        <v>726</v>
      </c>
    </row>
    <row r="46" spans="1:2">
      <c r="A46" s="3" t="s">
        <v>673</v>
      </c>
    </row>
    <row r="47" spans="1:2">
      <c r="A47" s="4" t="s">
        <v>711</v>
      </c>
      <c r="B47" s="4" t="s">
        <v>723</v>
      </c>
    </row>
    <row r="48" spans="1:2">
      <c r="A48" s="4" t="s">
        <v>727</v>
      </c>
    </row>
    <row r="49" spans="1:2">
      <c r="A49" s="3" t="s">
        <v>701</v>
      </c>
    </row>
    <row r="50" spans="1:2">
      <c r="A50" s="4" t="s">
        <v>663</v>
      </c>
      <c r="B50" s="4" t="s">
        <v>6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65</v>
      </c>
      <c r="D1" s="2" t="s">
        <v>120</v>
      </c>
    </row>
    <row r="2" spans="1:4">
      <c r="A2" s="4" t="s">
        <v>729</v>
      </c>
    </row>
    <row r="3" spans="1:4">
      <c r="A3" s="3" t="s">
        <v>730</v>
      </c>
    </row>
    <row r="4" spans="1:4">
      <c r="A4" s="4" t="s">
        <v>731</v>
      </c>
      <c r="B4" s="4" t="s">
        <v>723</v>
      </c>
      <c r="C4" s="4" t="s">
        <v>723</v>
      </c>
      <c r="D4" s="4" t="s">
        <v>6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5</v>
      </c>
    </row>
    <row r="3" spans="1:3">
      <c r="A3" s="3" t="s">
        <v>673</v>
      </c>
    </row>
    <row r="4" spans="1:3">
      <c r="A4" s="4" t="s">
        <v>733</v>
      </c>
      <c r="B4" s="7" t="n">
        <v>2350000000</v>
      </c>
    </row>
    <row r="5" spans="1:3">
      <c r="A5" s="4" t="s">
        <v>734</v>
      </c>
      <c r="B5" s="6" t="n">
        <v>46269000</v>
      </c>
      <c r="C5" s="7" t="n">
        <v>56098000</v>
      </c>
    </row>
    <row r="6" spans="1:3">
      <c r="A6" s="4" t="s">
        <v>735</v>
      </c>
    </row>
    <row r="7" spans="1:3">
      <c r="A7" s="3" t="s">
        <v>673</v>
      </c>
    </row>
    <row r="8" spans="1:3">
      <c r="A8" s="4" t="s">
        <v>733</v>
      </c>
      <c r="B8" s="6" t="n">
        <v>65000000</v>
      </c>
    </row>
    <row r="9" spans="1:3">
      <c r="A9" s="4" t="s">
        <v>734</v>
      </c>
      <c r="B9" s="7" t="n">
        <v>46269000</v>
      </c>
      <c r="C9" s="6" t="n">
        <v>14461000</v>
      </c>
    </row>
    <row r="10" spans="1:3">
      <c r="A10" s="4" t="s">
        <v>736</v>
      </c>
    </row>
    <row r="11" spans="1:3">
      <c r="A11" s="3" t="s">
        <v>673</v>
      </c>
    </row>
    <row r="12" spans="1:3">
      <c r="A12" s="4" t="s">
        <v>737</v>
      </c>
      <c r="B12" s="4" t="s">
        <v>723</v>
      </c>
    </row>
    <row r="13" spans="1:3">
      <c r="A13" s="4" t="s">
        <v>658</v>
      </c>
    </row>
    <row r="14" spans="1:3">
      <c r="A14" s="3" t="s">
        <v>673</v>
      </c>
    </row>
    <row r="15" spans="1:3">
      <c r="A15" s="4" t="s">
        <v>733</v>
      </c>
      <c r="B15" s="7" t="n">
        <v>25000000</v>
      </c>
    </row>
    <row r="16" spans="1:3">
      <c r="A16" s="4" t="s">
        <v>734</v>
      </c>
      <c r="B16" s="6" t="n">
        <v>0</v>
      </c>
      <c r="C16" s="6" t="n">
        <v>41637000</v>
      </c>
    </row>
    <row r="17" spans="1:3">
      <c r="A17" s="4" t="s">
        <v>738</v>
      </c>
    </row>
    <row r="18" spans="1:3">
      <c r="A18" s="3" t="s">
        <v>673</v>
      </c>
    </row>
    <row r="19" spans="1:3">
      <c r="A19" s="4" t="s">
        <v>733</v>
      </c>
      <c r="B19" s="6" t="n">
        <v>50000000</v>
      </c>
    </row>
    <row r="20" spans="1:3">
      <c r="A20" s="4" t="s">
        <v>734</v>
      </c>
      <c r="B20" s="6" t="n">
        <v>0</v>
      </c>
      <c r="C20" s="6" t="n">
        <v>0</v>
      </c>
    </row>
    <row r="21" spans="1:3">
      <c r="A21" s="4" t="s">
        <v>660</v>
      </c>
    </row>
    <row r="22" spans="1:3">
      <c r="A22" s="3" t="s">
        <v>673</v>
      </c>
    </row>
    <row r="23" spans="1:3">
      <c r="A23" s="4" t="s">
        <v>733</v>
      </c>
      <c r="B23" s="6" t="n">
        <v>25000000</v>
      </c>
    </row>
    <row r="24" spans="1:3">
      <c r="A24" s="4" t="s">
        <v>734</v>
      </c>
      <c r="B24" s="7" t="n">
        <v>0</v>
      </c>
      <c r="C24"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R30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9"/>
    <col customWidth="1" max="7" min="7" width="29"/>
    <col customWidth="1" max="8" min="8" width="21"/>
    <col customWidth="1" max="9" min="9" width="29"/>
    <col customWidth="1" max="10" min="10" width="29"/>
    <col customWidth="1" max="11" min="11" width="21"/>
    <col customWidth="1" max="12" min="12" width="29"/>
    <col customWidth="1" max="13" min="13" width="29"/>
    <col customWidth="1" max="14" min="14" width="21"/>
    <col customWidth="1" max="15" min="15" width="21"/>
    <col customWidth="1" max="16" min="16" width="28"/>
    <col customWidth="1" max="17" min="17" width="28"/>
    <col customWidth="1" max="18" min="18" width="21"/>
    <col customWidth="1" max="19" min="19" width="21"/>
    <col customWidth="1" max="20" min="20" width="21"/>
    <col customWidth="1" max="21" min="21" width="21"/>
    <col customWidth="1" max="22" min="22" width="21"/>
    <col customWidth="1" max="23" min="23" width="29"/>
    <col customWidth="1" max="24" min="24" width="40"/>
    <col customWidth="1" max="25" min="25" width="21"/>
    <col customWidth="1" max="26" min="26" width="21"/>
    <col customWidth="1" max="27" min="27" width="29"/>
    <col customWidth="1" max="28" min="28" width="28"/>
    <col customWidth="1" max="29" min="29" width="21"/>
    <col customWidth="1" max="30" min="30" width="29"/>
    <col customWidth="1" max="31" min="31" width="21"/>
    <col customWidth="1" max="32" min="32" width="29"/>
    <col customWidth="1" max="33" min="33" width="40"/>
    <col customWidth="1" max="34" min="34" width="21"/>
    <col customWidth="1" max="35" min="35" width="34"/>
    <col customWidth="1" max="36" min="36" width="22"/>
    <col customWidth="1" max="37" min="37" width="40"/>
    <col customWidth="1" max="38" min="38" width="40"/>
    <col customWidth="1" max="39" min="39" width="34"/>
    <col customWidth="1" max="40" min="40" width="29"/>
    <col customWidth="1" max="41" min="41" width="21"/>
    <col customWidth="1" max="42" min="42" width="22"/>
    <col customWidth="1" max="43" min="43" width="29"/>
    <col customWidth="1" max="44" min="44" width="22"/>
  </cols>
  <sheetData>
    <row r="1" spans="1:44">
      <c r="A1" s="1" t="s">
        <v>739</v>
      </c>
      <c r="B1" s="2" t="s">
        <v>740</v>
      </c>
      <c r="C1" s="2" t="s">
        <v>741</v>
      </c>
      <c r="D1" s="2" t="s">
        <v>742</v>
      </c>
      <c r="E1" s="2" t="s">
        <v>743</v>
      </c>
      <c r="F1" s="2" t="s">
        <v>744</v>
      </c>
      <c r="G1" s="2" t="s">
        <v>745</v>
      </c>
      <c r="H1" s="2" t="s">
        <v>746</v>
      </c>
      <c r="I1" s="2" t="s">
        <v>747</v>
      </c>
      <c r="J1" s="2" t="s">
        <v>748</v>
      </c>
      <c r="K1" s="2" t="s">
        <v>749</v>
      </c>
      <c r="L1" s="2" t="s">
        <v>750</v>
      </c>
      <c r="M1" s="2" t="s">
        <v>751</v>
      </c>
      <c r="N1" s="2" t="s">
        <v>752</v>
      </c>
      <c r="O1" s="2" t="s">
        <v>753</v>
      </c>
      <c r="P1" s="2" t="s">
        <v>754</v>
      </c>
      <c r="Q1" s="2" t="s">
        <v>755</v>
      </c>
      <c r="R1" s="2" t="s">
        <v>756</v>
      </c>
      <c r="S1" s="2" t="s">
        <v>757</v>
      </c>
      <c r="T1" s="2" t="s">
        <v>758</v>
      </c>
      <c r="U1" s="2" t="s">
        <v>759</v>
      </c>
      <c r="V1" s="2" t="s">
        <v>760</v>
      </c>
      <c r="W1" s="2" t="s">
        <v>761</v>
      </c>
      <c r="X1" s="2" t="s">
        <v>740</v>
      </c>
      <c r="Y1" s="2" t="s">
        <v>762</v>
      </c>
      <c r="Z1" s="2" t="s">
        <v>763</v>
      </c>
      <c r="AA1" s="2" t="s">
        <v>764</v>
      </c>
      <c r="AB1" s="2" t="s">
        <v>754</v>
      </c>
      <c r="AC1" s="2" t="s">
        <v>765</v>
      </c>
      <c r="AD1" s="2" t="s">
        <v>766</v>
      </c>
      <c r="AE1" s="2" t="s">
        <v>767</v>
      </c>
      <c r="AF1" s="2" t="s">
        <v>768</v>
      </c>
      <c r="AG1" s="2" t="s">
        <v>740</v>
      </c>
      <c r="AH1" s="2" t="s">
        <v>570</v>
      </c>
      <c r="AI1" s="2" t="s">
        <v>769</v>
      </c>
      <c r="AJ1" s="2" t="s">
        <v>770</v>
      </c>
      <c r="AK1" s="2" t="s">
        <v>740</v>
      </c>
      <c r="AL1" s="2" t="s">
        <v>740</v>
      </c>
      <c r="AM1" s="2" t="s">
        <v>769</v>
      </c>
      <c r="AN1" s="2" t="s">
        <v>771</v>
      </c>
      <c r="AO1" s="2" t="s">
        <v>573</v>
      </c>
      <c r="AP1" s="2" t="s">
        <v>772</v>
      </c>
      <c r="AQ1" s="2" t="s">
        <v>773</v>
      </c>
      <c r="AR1" s="2" t="s">
        <v>774</v>
      </c>
    </row>
    <row r="2" spans="1:44">
      <c r="A2" s="3" t="s">
        <v>71</v>
      </c>
    </row>
    <row r="3" spans="1:44">
      <c r="A3" s="4" t="s">
        <v>775</v>
      </c>
      <c r="AL3" s="7" t="n">
        <v>-376</v>
      </c>
      <c r="AM3" s="7" t="n">
        <v>31843</v>
      </c>
      <c r="AN3" s="7" t="n">
        <v>-72428</v>
      </c>
    </row>
    <row r="4" spans="1:44">
      <c r="A4" s="4" t="s">
        <v>67</v>
      </c>
      <c r="B4" s="7" t="n">
        <v>9856191</v>
      </c>
      <c r="X4" s="7" t="n">
        <v>9856191</v>
      </c>
      <c r="AG4" s="7" t="n">
        <v>9856191</v>
      </c>
      <c r="AI4" s="7" t="n">
        <v>9251396</v>
      </c>
      <c r="AK4" s="7" t="n">
        <v>9856191</v>
      </c>
      <c r="AL4" s="6" t="n">
        <v>9856191</v>
      </c>
      <c r="AM4" s="6" t="n">
        <v>9251396</v>
      </c>
    </row>
    <row r="5" spans="1:44">
      <c r="A5" s="4" t="s">
        <v>71</v>
      </c>
      <c r="B5" s="6" t="n">
        <v>13848730</v>
      </c>
      <c r="X5" s="6" t="n">
        <v>13848730</v>
      </c>
      <c r="AG5" s="6" t="n">
        <v>13848730</v>
      </c>
      <c r="AI5" s="6" t="n">
        <v>13493036</v>
      </c>
      <c r="AK5" s="6" t="n">
        <v>13848730</v>
      </c>
      <c r="AL5" s="6" t="n">
        <v>13848730</v>
      </c>
      <c r="AM5" s="6" t="n">
        <v>13493036</v>
      </c>
    </row>
    <row r="6" spans="1:44">
      <c r="A6" s="4" t="s">
        <v>68</v>
      </c>
      <c r="B6" s="6" t="n">
        <v>896549</v>
      </c>
      <c r="X6" s="6" t="n">
        <v>896549</v>
      </c>
      <c r="AG6" s="6" t="n">
        <v>896549</v>
      </c>
      <c r="AK6" s="6" t="n">
        <v>896549</v>
      </c>
      <c r="AL6" s="6" t="n">
        <v>896549</v>
      </c>
    </row>
    <row r="7" spans="1:44">
      <c r="A7" s="4" t="s">
        <v>392</v>
      </c>
      <c r="AL7" s="6" t="n">
        <v>229000</v>
      </c>
      <c r="AM7" s="6" t="n">
        <v>162600</v>
      </c>
      <c r="AN7" s="6" t="n">
        <v>143900</v>
      </c>
    </row>
    <row r="8" spans="1:44">
      <c r="A8" s="4" t="s">
        <v>238</v>
      </c>
      <c r="AL8" s="6" t="n">
        <v>717666</v>
      </c>
      <c r="AM8" s="7" t="n">
        <v>719548</v>
      </c>
      <c r="AN8" s="6" t="n">
        <v>31842</v>
      </c>
    </row>
    <row r="9" spans="1:44">
      <c r="A9" s="4" t="s">
        <v>776</v>
      </c>
      <c r="B9" s="6" t="n">
        <v>137500</v>
      </c>
      <c r="X9" s="6" t="n">
        <v>137500</v>
      </c>
      <c r="AG9" s="6" t="n">
        <v>137500</v>
      </c>
      <c r="AK9" s="6" t="n">
        <v>137500</v>
      </c>
      <c r="AL9" s="6" t="n">
        <v>137500</v>
      </c>
    </row>
    <row r="10" spans="1:44">
      <c r="A10" s="4" t="s">
        <v>777</v>
      </c>
      <c r="AL10" s="7" t="n">
        <v>129000</v>
      </c>
      <c r="AN10" s="7" t="n">
        <v>39800</v>
      </c>
    </row>
    <row r="11" spans="1:44">
      <c r="A11" s="4" t="s">
        <v>778</v>
      </c>
      <c r="AL11" s="6" t="n">
        <v>3</v>
      </c>
      <c r="AM11" s="6" t="n">
        <v>4</v>
      </c>
    </row>
    <row r="12" spans="1:44">
      <c r="A12" s="4" t="s">
        <v>779</v>
      </c>
      <c r="B12" s="6" t="n">
        <v>227800</v>
      </c>
      <c r="X12" s="6" t="n">
        <v>227800</v>
      </c>
      <c r="AG12" s="7" t="n">
        <v>227800</v>
      </c>
      <c r="AI12" s="7" t="n">
        <v>204500</v>
      </c>
      <c r="AK12" s="6" t="n">
        <v>227800</v>
      </c>
      <c r="AL12" s="7" t="n">
        <v>227800</v>
      </c>
      <c r="AM12" s="7" t="n">
        <v>204500</v>
      </c>
    </row>
    <row r="13" spans="1:44">
      <c r="A13" s="4" t="s">
        <v>780</v>
      </c>
      <c r="AG13" s="6" t="n">
        <v>12</v>
      </c>
      <c r="AI13" s="6" t="n">
        <v>39</v>
      </c>
      <c r="AJ13" s="6" t="n">
        <v>25</v>
      </c>
    </row>
    <row r="14" spans="1:44">
      <c r="A14" s="4" t="s">
        <v>781</v>
      </c>
      <c r="B14" s="6" t="n">
        <v>11916745</v>
      </c>
      <c r="X14" s="6" t="n">
        <v>11916745</v>
      </c>
      <c r="AG14" s="7" t="n">
        <v>11916745</v>
      </c>
      <c r="AI14" s="7" t="n">
        <v>11928854</v>
      </c>
      <c r="AK14" s="6" t="n">
        <v>11916745</v>
      </c>
      <c r="AL14" s="6" t="n">
        <v>11916745</v>
      </c>
      <c r="AM14" s="6" t="n">
        <v>11928854</v>
      </c>
    </row>
    <row r="15" spans="1:44">
      <c r="A15" s="4" t="s">
        <v>782</v>
      </c>
      <c r="AL15" s="6" t="n">
        <v>9100</v>
      </c>
    </row>
    <row r="16" spans="1:44">
      <c r="A16" s="4" t="s">
        <v>783</v>
      </c>
      <c r="AB16" s="7" t="n">
        <v>8800</v>
      </c>
    </row>
    <row r="17" spans="1:44">
      <c r="A17" s="4" t="s">
        <v>784</v>
      </c>
      <c r="AK17" s="6" t="n">
        <v>6600</v>
      </c>
    </row>
    <row r="18" spans="1:44">
      <c r="A18" s="4" t="s">
        <v>785</v>
      </c>
      <c r="AB18" s="6" t="n">
        <v>2200</v>
      </c>
    </row>
    <row r="19" spans="1:44">
      <c r="A19" s="4" t="s">
        <v>786</v>
      </c>
      <c r="AG19" s="6" t="n">
        <v>6200</v>
      </c>
    </row>
    <row r="20" spans="1:44">
      <c r="A20" s="4" t="s">
        <v>787</v>
      </c>
      <c r="AL20" s="6" t="n">
        <v>98400</v>
      </c>
    </row>
    <row r="21" spans="1:44">
      <c r="A21" s="4" t="s">
        <v>788</v>
      </c>
      <c r="AL21" s="6" t="n">
        <v>5400</v>
      </c>
    </row>
    <row r="22" spans="1:44">
      <c r="A22" s="4" t="s">
        <v>789</v>
      </c>
      <c r="AL22" s="6" t="n">
        <v>14600</v>
      </c>
    </row>
    <row r="23" spans="1:44">
      <c r="A23" s="4" t="s">
        <v>790</v>
      </c>
      <c r="AI23" s="6" t="n">
        <v>14500</v>
      </c>
      <c r="AM23" s="6" t="n">
        <v>14500</v>
      </c>
    </row>
    <row r="24" spans="1:44">
      <c r="A24" s="4" t="s">
        <v>791</v>
      </c>
      <c r="AI24" s="6" t="n">
        <v>13500</v>
      </c>
      <c r="AM24" s="6" t="n">
        <v>13500</v>
      </c>
    </row>
    <row r="25" spans="1:44">
      <c r="A25" s="4" t="s">
        <v>792</v>
      </c>
      <c r="AI25" s="6" t="n">
        <v>7900</v>
      </c>
      <c r="AM25" s="6" t="n">
        <v>7900</v>
      </c>
    </row>
    <row r="26" spans="1:44">
      <c r="A26" s="4" t="s">
        <v>793</v>
      </c>
      <c r="AI26" s="6" t="n">
        <v>7100</v>
      </c>
      <c r="AM26" s="6" t="n">
        <v>7100</v>
      </c>
    </row>
    <row r="27" spans="1:44">
      <c r="A27" s="4" t="s">
        <v>794</v>
      </c>
      <c r="AI27" s="6" t="n">
        <v>7000</v>
      </c>
      <c r="AM27" s="6" t="n">
        <v>7000</v>
      </c>
    </row>
    <row r="28" spans="1:44">
      <c r="A28" s="4" t="s">
        <v>795</v>
      </c>
      <c r="AI28" s="6" t="n">
        <v>246700</v>
      </c>
      <c r="AM28" s="6" t="n">
        <v>246700</v>
      </c>
    </row>
    <row r="29" spans="1:44">
      <c r="A29" s="4" t="s">
        <v>73</v>
      </c>
      <c r="B29" s="7" t="n">
        <v>104010</v>
      </c>
      <c r="X29" s="7" t="n">
        <v>104010</v>
      </c>
      <c r="AG29" s="7" t="n">
        <v>104010</v>
      </c>
      <c r="AI29" s="6" t="n">
        <v>0</v>
      </c>
      <c r="AK29" s="7" t="n">
        <v>104010</v>
      </c>
      <c r="AL29" s="7" t="n">
        <v>104010</v>
      </c>
      <c r="AM29" s="7" t="n">
        <v>0</v>
      </c>
    </row>
    <row r="30" spans="1:44">
      <c r="A30" s="4" t="s">
        <v>796</v>
      </c>
    </row>
    <row r="31" spans="1:44">
      <c r="A31" s="3" t="s">
        <v>71</v>
      </c>
    </row>
    <row r="32" spans="1:44">
      <c r="A32" s="4" t="s">
        <v>547</v>
      </c>
      <c r="W32" s="6" t="n">
        <v>3</v>
      </c>
    </row>
    <row r="33" spans="1:44">
      <c r="A33" s="4" t="s">
        <v>238</v>
      </c>
      <c r="W33" s="7" t="n">
        <v>149900</v>
      </c>
    </row>
    <row r="34" spans="1:44">
      <c r="A34" s="4" t="s">
        <v>797</v>
      </c>
      <c r="W34" s="7" t="n">
        <v>53100</v>
      </c>
    </row>
    <row r="35" spans="1:44">
      <c r="A35" s="4" t="s">
        <v>798</v>
      </c>
      <c r="W35" s="6" t="n">
        <v>1</v>
      </c>
    </row>
    <row r="36" spans="1:44">
      <c r="A36" s="4" t="s">
        <v>799</v>
      </c>
    </row>
    <row r="37" spans="1:44">
      <c r="A37" s="3" t="s">
        <v>71</v>
      </c>
    </row>
    <row r="38" spans="1:44">
      <c r="A38" s="4" t="s">
        <v>780</v>
      </c>
      <c r="AL38" s="6" t="n">
        <v>14</v>
      </c>
      <c r="AM38" s="6" t="n">
        <v>49</v>
      </c>
      <c r="AN38" s="6" t="n">
        <v>16</v>
      </c>
    </row>
    <row r="39" spans="1:44">
      <c r="A39" s="4" t="s">
        <v>800</v>
      </c>
      <c r="AL39" s="7" t="n">
        <v>308000</v>
      </c>
      <c r="AM39" s="7" t="n">
        <v>431600</v>
      </c>
      <c r="AN39" s="7" t="n">
        <v>159900</v>
      </c>
    </row>
    <row r="40" spans="1:44">
      <c r="A40" s="4" t="s">
        <v>801</v>
      </c>
    </row>
    <row r="41" spans="1:44">
      <c r="A41" s="3" t="s">
        <v>71</v>
      </c>
    </row>
    <row r="42" spans="1:44">
      <c r="A42" s="4" t="s">
        <v>780</v>
      </c>
      <c r="AD42" s="6" t="n">
        <v>4</v>
      </c>
    </row>
    <row r="43" spans="1:44">
      <c r="A43" s="4" t="s">
        <v>800</v>
      </c>
      <c r="AD43" s="7" t="n">
        <v>121800</v>
      </c>
    </row>
    <row r="44" spans="1:44">
      <c r="A44" s="4" t="s">
        <v>802</v>
      </c>
    </row>
    <row r="45" spans="1:44">
      <c r="A45" s="3" t="s">
        <v>71</v>
      </c>
    </row>
    <row r="46" spans="1:44">
      <c r="A46" s="4" t="s">
        <v>547</v>
      </c>
      <c r="B46" s="6" t="n">
        <v>1</v>
      </c>
      <c r="X46" s="6" t="n">
        <v>1</v>
      </c>
      <c r="AG46" s="6" t="n">
        <v>1</v>
      </c>
      <c r="AK46" s="6" t="n">
        <v>1</v>
      </c>
      <c r="AL46" s="6" t="n">
        <v>1</v>
      </c>
    </row>
    <row r="47" spans="1:44">
      <c r="A47" s="4" t="s">
        <v>803</v>
      </c>
    </row>
    <row r="48" spans="1:44">
      <c r="A48" s="3" t="s">
        <v>71</v>
      </c>
    </row>
    <row r="49" spans="1:44">
      <c r="A49" s="4" t="s">
        <v>238</v>
      </c>
      <c r="AL49" s="7" t="n">
        <v>16100</v>
      </c>
    </row>
    <row r="50" spans="1:44">
      <c r="A50" s="4" t="s">
        <v>804</v>
      </c>
      <c r="AL50" s="4" t="s">
        <v>805</v>
      </c>
    </row>
    <row r="51" spans="1:44">
      <c r="A51" s="4" t="s">
        <v>806</v>
      </c>
    </row>
    <row r="52" spans="1:44">
      <c r="A52" s="3" t="s">
        <v>71</v>
      </c>
    </row>
    <row r="53" spans="1:44">
      <c r="A53" s="4" t="s">
        <v>238</v>
      </c>
      <c r="AL53" s="7" t="n">
        <v>150100</v>
      </c>
    </row>
    <row r="54" spans="1:44">
      <c r="A54" s="4" t="s">
        <v>804</v>
      </c>
      <c r="AL54" s="4" t="s">
        <v>807</v>
      </c>
    </row>
    <row r="55" spans="1:44">
      <c r="A55" s="4" t="s">
        <v>808</v>
      </c>
    </row>
    <row r="56" spans="1:44">
      <c r="A56" s="3" t="s">
        <v>71</v>
      </c>
    </row>
    <row r="57" spans="1:44">
      <c r="A57" s="4" t="s">
        <v>238</v>
      </c>
      <c r="AL57" s="7" t="n">
        <v>900</v>
      </c>
    </row>
    <row r="58" spans="1:44">
      <c r="A58" s="4" t="s">
        <v>804</v>
      </c>
      <c r="AL58" s="4" t="s">
        <v>809</v>
      </c>
    </row>
    <row r="59" spans="1:44">
      <c r="A59" s="4" t="s">
        <v>68</v>
      </c>
    </row>
    <row r="60" spans="1:44">
      <c r="A60" s="3" t="s">
        <v>71</v>
      </c>
    </row>
    <row r="61" spans="1:44">
      <c r="A61" s="4" t="s">
        <v>780</v>
      </c>
      <c r="AL61" s="6" t="n">
        <v>6</v>
      </c>
    </row>
    <row r="62" spans="1:44">
      <c r="A62" s="4" t="s">
        <v>154</v>
      </c>
    </row>
    <row r="63" spans="1:44">
      <c r="A63" s="3" t="s">
        <v>71</v>
      </c>
    </row>
    <row r="64" spans="1:44">
      <c r="A64" s="4" t="s">
        <v>547</v>
      </c>
      <c r="B64" s="6" t="n">
        <v>1214</v>
      </c>
      <c r="X64" s="6" t="n">
        <v>1214</v>
      </c>
      <c r="AG64" s="6" t="n">
        <v>1214</v>
      </c>
      <c r="AK64" s="6" t="n">
        <v>1214</v>
      </c>
      <c r="AL64" s="6" t="n">
        <v>1214</v>
      </c>
    </row>
    <row r="65" spans="1:44">
      <c r="A65" s="4" t="s">
        <v>520</v>
      </c>
      <c r="B65" s="6" t="n">
        <v>345</v>
      </c>
      <c r="X65" s="6" t="n">
        <v>345</v>
      </c>
      <c r="AG65" s="6" t="n">
        <v>345</v>
      </c>
      <c r="AK65" s="6" t="n">
        <v>345</v>
      </c>
      <c r="AL65" s="6" t="n">
        <v>345</v>
      </c>
    </row>
    <row r="66" spans="1:44">
      <c r="A66" s="4" t="s">
        <v>157</v>
      </c>
      <c r="AL66" s="7" t="n">
        <v>50220</v>
      </c>
      <c r="AM66" s="6" t="n">
        <v>28072</v>
      </c>
      <c r="AN66" s="6" t="n">
        <v>30562</v>
      </c>
    </row>
    <row r="67" spans="1:44">
      <c r="A67" s="4" t="s">
        <v>810</v>
      </c>
    </row>
    <row r="68" spans="1:44">
      <c r="A68" s="3" t="s">
        <v>71</v>
      </c>
    </row>
    <row r="69" spans="1:44">
      <c r="A69" s="4" t="s">
        <v>157</v>
      </c>
      <c r="AL69" s="6" t="n">
        <v>39500</v>
      </c>
      <c r="AM69" s="6" t="n">
        <v>20900</v>
      </c>
      <c r="AN69" s="6" t="n">
        <v>22300</v>
      </c>
    </row>
    <row r="70" spans="1:44">
      <c r="A70" s="4" t="s">
        <v>811</v>
      </c>
    </row>
    <row r="71" spans="1:44">
      <c r="A71" s="3" t="s">
        <v>71</v>
      </c>
    </row>
    <row r="72" spans="1:44">
      <c r="A72" s="4" t="s">
        <v>157</v>
      </c>
      <c r="AL72" s="6" t="n">
        <v>10700</v>
      </c>
      <c r="AM72" s="6" t="n">
        <v>7200</v>
      </c>
      <c r="AN72" s="6" t="n">
        <v>8300</v>
      </c>
    </row>
    <row r="73" spans="1:44">
      <c r="A73" s="4" t="s">
        <v>272</v>
      </c>
    </row>
    <row r="74" spans="1:44">
      <c r="A74" s="3" t="s">
        <v>71</v>
      </c>
    </row>
    <row r="75" spans="1:44">
      <c r="A75" s="4" t="s">
        <v>812</v>
      </c>
      <c r="AH75" s="7" t="n">
        <v>5700</v>
      </c>
    </row>
    <row r="76" spans="1:44">
      <c r="A76" s="4" t="s">
        <v>813</v>
      </c>
      <c r="B76" s="7" t="n">
        <v>2948347</v>
      </c>
      <c r="X76" s="7" t="n">
        <v>2948347</v>
      </c>
      <c r="AG76" s="7" t="n">
        <v>2948347</v>
      </c>
      <c r="AI76" s="6" t="n">
        <v>2954034</v>
      </c>
      <c r="AK76" s="7" t="n">
        <v>2948347</v>
      </c>
      <c r="AL76" s="6" t="n">
        <v>2948347</v>
      </c>
      <c r="AM76" s="6" t="n">
        <v>2954034</v>
      </c>
      <c r="AQ76" s="7" t="n">
        <v>2948347</v>
      </c>
    </row>
    <row r="77" spans="1:44">
      <c r="A77" s="4" t="s">
        <v>623</v>
      </c>
    </row>
    <row r="78" spans="1:44">
      <c r="A78" s="3" t="s">
        <v>71</v>
      </c>
    </row>
    <row r="79" spans="1:44">
      <c r="A79" s="4" t="s">
        <v>547</v>
      </c>
      <c r="AQ79" s="6" t="n">
        <v>28</v>
      </c>
    </row>
    <row r="80" spans="1:44">
      <c r="A80" s="4" t="s">
        <v>814</v>
      </c>
    </row>
    <row r="81" spans="1:44">
      <c r="A81" s="3" t="s">
        <v>71</v>
      </c>
    </row>
    <row r="82" spans="1:44">
      <c r="A82" s="4" t="s">
        <v>68</v>
      </c>
      <c r="B82" s="7" t="n">
        <v>-76900</v>
      </c>
      <c r="X82" s="7" t="n">
        <v>-76900</v>
      </c>
      <c r="AG82" s="7" t="n">
        <v>-76900</v>
      </c>
      <c r="AK82" s="7" t="n">
        <v>-76900</v>
      </c>
      <c r="AL82" s="7" t="n">
        <v>-76900</v>
      </c>
    </row>
    <row r="83" spans="1:44">
      <c r="A83" s="4" t="s">
        <v>815</v>
      </c>
    </row>
    <row r="84" spans="1:44">
      <c r="A84" s="3" t="s">
        <v>71</v>
      </c>
    </row>
    <row r="85" spans="1:44">
      <c r="A85" s="4" t="s">
        <v>547</v>
      </c>
      <c r="B85" s="6" t="n">
        <v>10</v>
      </c>
      <c r="X85" s="6" t="n">
        <v>10</v>
      </c>
      <c r="AG85" s="6" t="n">
        <v>10</v>
      </c>
      <c r="AK85" s="6" t="n">
        <v>10</v>
      </c>
      <c r="AL85" s="6" t="n">
        <v>10</v>
      </c>
    </row>
    <row r="86" spans="1:44">
      <c r="A86" s="4" t="s">
        <v>816</v>
      </c>
    </row>
    <row r="87" spans="1:44">
      <c r="A87" s="3" t="s">
        <v>71</v>
      </c>
    </row>
    <row r="88" spans="1:44">
      <c r="A88" s="4" t="s">
        <v>71</v>
      </c>
      <c r="B88" s="7" t="n">
        <v>8822656</v>
      </c>
      <c r="X88" s="7" t="n">
        <v>8822656</v>
      </c>
      <c r="AG88" s="7" t="n">
        <v>8822656</v>
      </c>
      <c r="AI88" s="7" t="n">
        <v>8056176</v>
      </c>
      <c r="AK88" s="7" t="n">
        <v>8822656</v>
      </c>
      <c r="AL88" s="7" t="n">
        <v>8822656</v>
      </c>
      <c r="AM88" s="7" t="n">
        <v>8056176</v>
      </c>
    </row>
    <row r="89" spans="1:44">
      <c r="A89" s="4" t="s">
        <v>817</v>
      </c>
    </row>
    <row r="90" spans="1:44">
      <c r="A90" s="3" t="s">
        <v>71</v>
      </c>
    </row>
    <row r="91" spans="1:44">
      <c r="A91" s="4" t="s">
        <v>547</v>
      </c>
      <c r="AI91" s="6" t="n">
        <v>232</v>
      </c>
      <c r="AM91" s="6" t="n">
        <v>232</v>
      </c>
    </row>
    <row r="92" spans="1:44">
      <c r="A92" s="4" t="s">
        <v>818</v>
      </c>
    </row>
    <row r="93" spans="1:44">
      <c r="A93" s="3" t="s">
        <v>71</v>
      </c>
    </row>
    <row r="94" spans="1:44">
      <c r="A94" s="4" t="s">
        <v>71</v>
      </c>
      <c r="B94" s="6" t="n">
        <v>44400</v>
      </c>
      <c r="X94" s="6" t="n">
        <v>44400</v>
      </c>
      <c r="AG94" s="6" t="n">
        <v>44400</v>
      </c>
      <c r="AK94" s="6" t="n">
        <v>44400</v>
      </c>
      <c r="AL94" s="6" t="n">
        <v>44400</v>
      </c>
    </row>
    <row r="95" spans="1:44">
      <c r="A95" s="4" t="s">
        <v>555</v>
      </c>
    </row>
    <row r="96" spans="1:44">
      <c r="A96" s="3" t="s">
        <v>71</v>
      </c>
    </row>
    <row r="97" spans="1:44">
      <c r="A97" s="4" t="s">
        <v>238</v>
      </c>
      <c r="AL97" s="6" t="n">
        <v>86300</v>
      </c>
    </row>
    <row r="98" spans="1:44">
      <c r="A98" s="4" t="s">
        <v>557</v>
      </c>
    </row>
    <row r="99" spans="1:44">
      <c r="A99" s="3" t="s">
        <v>71</v>
      </c>
    </row>
    <row r="100" spans="1:44">
      <c r="A100" s="4" t="s">
        <v>238</v>
      </c>
      <c r="AL100" s="6" t="n">
        <v>523300</v>
      </c>
    </row>
    <row r="101" spans="1:44">
      <c r="A101" s="4" t="s">
        <v>819</v>
      </c>
    </row>
    <row r="102" spans="1:44">
      <c r="A102" s="3" t="s">
        <v>71</v>
      </c>
    </row>
    <row r="103" spans="1:44">
      <c r="A103" s="4" t="s">
        <v>238</v>
      </c>
      <c r="AL103" s="6" t="n">
        <v>134900</v>
      </c>
    </row>
    <row r="104" spans="1:44">
      <c r="A104" s="4" t="s">
        <v>820</v>
      </c>
    </row>
    <row r="105" spans="1:44">
      <c r="A105" s="3" t="s">
        <v>71</v>
      </c>
    </row>
    <row r="106" spans="1:44">
      <c r="A106" s="4" t="s">
        <v>238</v>
      </c>
      <c r="AL106" s="6" t="n">
        <v>6100</v>
      </c>
    </row>
    <row r="107" spans="1:44">
      <c r="A107" s="4" t="s">
        <v>821</v>
      </c>
    </row>
    <row r="108" spans="1:44">
      <c r="A108" s="3" t="s">
        <v>71</v>
      </c>
    </row>
    <row r="109" spans="1:44">
      <c r="A109" s="4" t="s">
        <v>238</v>
      </c>
      <c r="AL109" s="6" t="n">
        <v>800</v>
      </c>
    </row>
    <row r="110" spans="1:44">
      <c r="A110" s="4" t="s">
        <v>822</v>
      </c>
    </row>
    <row r="111" spans="1:44">
      <c r="A111" s="3" t="s">
        <v>71</v>
      </c>
    </row>
    <row r="112" spans="1:44">
      <c r="A112" s="4" t="s">
        <v>238</v>
      </c>
      <c r="AL112" s="6" t="n">
        <v>100</v>
      </c>
    </row>
    <row r="113" spans="1:44">
      <c r="A113" s="4" t="s">
        <v>823</v>
      </c>
    </row>
    <row r="114" spans="1:44">
      <c r="A114" s="3" t="s">
        <v>71</v>
      </c>
    </row>
    <row r="115" spans="1:44">
      <c r="A115" s="4" t="s">
        <v>797</v>
      </c>
      <c r="AL115" s="6" t="n">
        <v>122500</v>
      </c>
      <c r="AM115" s="7" t="n">
        <v>102500</v>
      </c>
      <c r="AN115" s="7" t="n">
        <v>65400</v>
      </c>
      <c r="AO115" s="7" t="n">
        <v>35500</v>
      </c>
    </row>
    <row r="116" spans="1:44">
      <c r="A116" s="4" t="s">
        <v>798</v>
      </c>
      <c r="AM116" s="6" t="n">
        <v>9</v>
      </c>
      <c r="AN116" s="6" t="n">
        <v>5</v>
      </c>
    </row>
    <row r="117" spans="1:44">
      <c r="A117" s="4" t="s">
        <v>824</v>
      </c>
    </row>
    <row r="118" spans="1:44">
      <c r="A118" s="3" t="s">
        <v>71</v>
      </c>
    </row>
    <row r="119" spans="1:44">
      <c r="A119" s="4" t="s">
        <v>797</v>
      </c>
      <c r="Z119" s="7" t="n">
        <v>14100</v>
      </c>
    </row>
    <row r="120" spans="1:44">
      <c r="A120" s="4" t="s">
        <v>825</v>
      </c>
    </row>
    <row r="121" spans="1:44">
      <c r="A121" s="3" t="s">
        <v>71</v>
      </c>
    </row>
    <row r="122" spans="1:44">
      <c r="A122" s="4" t="s">
        <v>797</v>
      </c>
      <c r="Y122" s="7" t="n">
        <v>15400</v>
      </c>
    </row>
    <row r="123" spans="1:44">
      <c r="A123" s="4" t="s">
        <v>826</v>
      </c>
    </row>
    <row r="124" spans="1:44">
      <c r="A124" s="3" t="s">
        <v>71</v>
      </c>
    </row>
    <row r="125" spans="1:44">
      <c r="A125" s="4" t="s">
        <v>797</v>
      </c>
      <c r="X125" s="6" t="n">
        <v>13600</v>
      </c>
    </row>
    <row r="126" spans="1:44">
      <c r="A126" s="4" t="s">
        <v>827</v>
      </c>
    </row>
    <row r="127" spans="1:44">
      <c r="A127" s="3" t="s">
        <v>71</v>
      </c>
    </row>
    <row r="128" spans="1:44">
      <c r="A128" s="4" t="s">
        <v>797</v>
      </c>
      <c r="AA128" s="7" t="n">
        <v>6000</v>
      </c>
    </row>
    <row r="129" spans="1:44">
      <c r="A129" s="4" t="s">
        <v>828</v>
      </c>
    </row>
    <row r="130" spans="1:44">
      <c r="A130" s="3" t="s">
        <v>71</v>
      </c>
    </row>
    <row r="131" spans="1:44">
      <c r="A131" s="4" t="s">
        <v>797</v>
      </c>
      <c r="AC131" s="7" t="n">
        <v>5600</v>
      </c>
    </row>
    <row r="132" spans="1:44">
      <c r="A132" s="4" t="s">
        <v>829</v>
      </c>
    </row>
    <row r="133" spans="1:44">
      <c r="A133" s="3" t="s">
        <v>71</v>
      </c>
    </row>
    <row r="134" spans="1:44">
      <c r="A134" s="4" t="s">
        <v>797</v>
      </c>
      <c r="AC134" s="7" t="n">
        <v>47400</v>
      </c>
    </row>
    <row r="135" spans="1:44">
      <c r="A135" s="4" t="s">
        <v>830</v>
      </c>
    </row>
    <row r="136" spans="1:44">
      <c r="A136" s="3" t="s">
        <v>71</v>
      </c>
    </row>
    <row r="137" spans="1:44">
      <c r="A137" s="4" t="s">
        <v>797</v>
      </c>
      <c r="AB137" s="7" t="n">
        <v>20400</v>
      </c>
    </row>
    <row r="138" spans="1:44">
      <c r="A138" s="4" t="s">
        <v>831</v>
      </c>
    </row>
    <row r="139" spans="1:44">
      <c r="A139" s="3" t="s">
        <v>71</v>
      </c>
    </row>
    <row r="140" spans="1:44">
      <c r="A140" s="4" t="s">
        <v>776</v>
      </c>
      <c r="B140" s="6" t="n">
        <v>8300</v>
      </c>
      <c r="X140" s="6" t="n">
        <v>8300</v>
      </c>
      <c r="AG140" s="6" t="n">
        <v>8300</v>
      </c>
      <c r="AK140" s="6" t="n">
        <v>8300</v>
      </c>
      <c r="AL140" s="6" t="n">
        <v>8300</v>
      </c>
    </row>
    <row r="141" spans="1:44">
      <c r="A141" s="4" t="s">
        <v>832</v>
      </c>
    </row>
    <row r="142" spans="1:44">
      <c r="A142" s="3" t="s">
        <v>71</v>
      </c>
    </row>
    <row r="143" spans="1:44">
      <c r="A143" s="4" t="s">
        <v>776</v>
      </c>
      <c r="B143" s="6" t="n">
        <v>3000</v>
      </c>
      <c r="X143" s="6" t="n">
        <v>3000</v>
      </c>
      <c r="AG143" s="6" t="n">
        <v>3000</v>
      </c>
      <c r="AK143" s="6" t="n">
        <v>3000</v>
      </c>
      <c r="AL143" s="6" t="n">
        <v>3000</v>
      </c>
    </row>
    <row r="144" spans="1:44">
      <c r="A144" s="4" t="s">
        <v>833</v>
      </c>
    </row>
    <row r="145" spans="1:44">
      <c r="A145" s="3" t="s">
        <v>71</v>
      </c>
    </row>
    <row r="146" spans="1:44">
      <c r="A146" s="4" t="s">
        <v>776</v>
      </c>
      <c r="B146" s="6" t="n">
        <v>56200</v>
      </c>
      <c r="X146" s="6" t="n">
        <v>56200</v>
      </c>
      <c r="AG146" s="6" t="n">
        <v>56200</v>
      </c>
      <c r="AK146" s="6" t="n">
        <v>56200</v>
      </c>
      <c r="AL146" s="6" t="n">
        <v>56200</v>
      </c>
    </row>
    <row r="147" spans="1:44">
      <c r="A147" s="4" t="s">
        <v>834</v>
      </c>
    </row>
    <row r="148" spans="1:44">
      <c r="A148" s="3" t="s">
        <v>71</v>
      </c>
    </row>
    <row r="149" spans="1:44">
      <c r="A149" s="4" t="s">
        <v>776</v>
      </c>
      <c r="B149" s="6" t="n">
        <v>70000</v>
      </c>
      <c r="X149" s="6" t="n">
        <v>70000</v>
      </c>
      <c r="AG149" s="6" t="n">
        <v>70000</v>
      </c>
      <c r="AK149" s="6" t="n">
        <v>70000</v>
      </c>
      <c r="AL149" s="6" t="n">
        <v>70000</v>
      </c>
    </row>
    <row r="150" spans="1:44">
      <c r="A150" s="4" t="s">
        <v>835</v>
      </c>
    </row>
    <row r="151" spans="1:44">
      <c r="A151" s="3" t="s">
        <v>71</v>
      </c>
    </row>
    <row r="152" spans="1:44">
      <c r="A152" s="4" t="s">
        <v>73</v>
      </c>
      <c r="B152" s="7" t="n">
        <v>105573</v>
      </c>
      <c r="X152" s="7" t="n">
        <v>105573</v>
      </c>
      <c r="AG152" s="7" t="n">
        <v>105573</v>
      </c>
      <c r="AI152" s="7" t="n">
        <v>0</v>
      </c>
      <c r="AK152" s="7" t="n">
        <v>105573</v>
      </c>
      <c r="AL152" s="7" t="n">
        <v>105573</v>
      </c>
      <c r="AM152" s="7" t="n">
        <v>0</v>
      </c>
    </row>
    <row r="153" spans="1:44">
      <c r="A153" s="4" t="s">
        <v>836</v>
      </c>
    </row>
    <row r="154" spans="1:44">
      <c r="A154" s="3" t="s">
        <v>71</v>
      </c>
    </row>
    <row r="155" spans="1:44">
      <c r="A155" s="4" t="s">
        <v>780</v>
      </c>
      <c r="AL155" s="6" t="n">
        <v>16</v>
      </c>
    </row>
    <row r="156" spans="1:44">
      <c r="A156" s="4" t="s">
        <v>837</v>
      </c>
      <c r="AL156" s="7" t="n">
        <v>-84300</v>
      </c>
    </row>
    <row r="157" spans="1:44">
      <c r="A157" s="4" t="s">
        <v>838</v>
      </c>
    </row>
    <row r="158" spans="1:44">
      <c r="A158" s="3" t="s">
        <v>71</v>
      </c>
    </row>
    <row r="159" spans="1:44">
      <c r="A159" s="4" t="s">
        <v>547</v>
      </c>
      <c r="AA159" s="6" t="n">
        <v>22</v>
      </c>
      <c r="AP159" s="6" t="n">
        <v>5</v>
      </c>
    </row>
    <row r="160" spans="1:44">
      <c r="A160" s="4" t="s">
        <v>67</v>
      </c>
      <c r="AA160" s="7" t="n">
        <v>-287700</v>
      </c>
    </row>
    <row r="161" spans="1:44">
      <c r="A161" s="4" t="s">
        <v>839</v>
      </c>
    </row>
    <row r="162" spans="1:44">
      <c r="A162" s="3" t="s">
        <v>71</v>
      </c>
    </row>
    <row r="163" spans="1:44">
      <c r="A163" s="4" t="s">
        <v>71</v>
      </c>
      <c r="AA163" s="7" t="n">
        <v>287700</v>
      </c>
    </row>
    <row r="164" spans="1:44">
      <c r="A164" s="4" t="s">
        <v>840</v>
      </c>
    </row>
    <row r="165" spans="1:44">
      <c r="A165" s="3" t="s">
        <v>71</v>
      </c>
    </row>
    <row r="166" spans="1:44">
      <c r="A166" s="4" t="s">
        <v>780</v>
      </c>
      <c r="AD166" s="6" t="n">
        <v>1</v>
      </c>
    </row>
    <row r="167" spans="1:44">
      <c r="A167" s="4" t="s">
        <v>800</v>
      </c>
      <c r="W167" s="7" t="n">
        <v>120000</v>
      </c>
    </row>
    <row r="168" spans="1:44">
      <c r="A168" s="4" t="s">
        <v>841</v>
      </c>
    </row>
    <row r="169" spans="1:44">
      <c r="A169" s="3" t="s">
        <v>71</v>
      </c>
    </row>
    <row r="170" spans="1:44">
      <c r="A170" s="4" t="s">
        <v>775</v>
      </c>
      <c r="AL170" s="6" t="n">
        <v>36700</v>
      </c>
    </row>
    <row r="171" spans="1:44">
      <c r="A171" s="4" t="s">
        <v>547</v>
      </c>
      <c r="AI171" s="6" t="n">
        <v>15</v>
      </c>
      <c r="AM171" s="6" t="n">
        <v>15</v>
      </c>
      <c r="AN171" s="6" t="n">
        <v>2</v>
      </c>
    </row>
    <row r="172" spans="1:44">
      <c r="A172" s="4" t="s">
        <v>238</v>
      </c>
      <c r="AL172" s="6" t="n">
        <v>737500</v>
      </c>
      <c r="AM172" s="7" t="n">
        <v>806900</v>
      </c>
      <c r="AN172" s="7" t="n">
        <v>31800</v>
      </c>
    </row>
    <row r="173" spans="1:44">
      <c r="A173" s="4" t="s">
        <v>842</v>
      </c>
      <c r="AL173" s="7" t="n">
        <v>9600</v>
      </c>
      <c r="AM173" s="6" t="n">
        <v>17300</v>
      </c>
      <c r="AN173" s="6" t="n">
        <v>100</v>
      </c>
    </row>
    <row r="174" spans="1:44">
      <c r="A174" s="4" t="s">
        <v>520</v>
      </c>
      <c r="B174" s="6" t="n">
        <v>1</v>
      </c>
      <c r="X174" s="6" t="n">
        <v>1</v>
      </c>
      <c r="AG174" s="6" t="n">
        <v>1</v>
      </c>
      <c r="AK174" s="6" t="n">
        <v>1</v>
      </c>
      <c r="AL174" s="6" t="n">
        <v>1</v>
      </c>
    </row>
    <row r="175" spans="1:44">
      <c r="A175" s="4" t="s">
        <v>843</v>
      </c>
      <c r="B175" s="7" t="n">
        <v>600</v>
      </c>
      <c r="X175" s="7" t="n">
        <v>600</v>
      </c>
      <c r="AG175" s="7" t="n">
        <v>600</v>
      </c>
      <c r="AK175" s="7" t="n">
        <v>600</v>
      </c>
      <c r="AL175" s="7" t="n">
        <v>600</v>
      </c>
    </row>
    <row r="176" spans="1:44">
      <c r="A176" s="4" t="s">
        <v>844</v>
      </c>
    </row>
    <row r="177" spans="1:44">
      <c r="A177" s="3" t="s">
        <v>71</v>
      </c>
    </row>
    <row r="178" spans="1:44">
      <c r="A178" s="4" t="s">
        <v>238</v>
      </c>
      <c r="V178" s="7" t="n">
        <v>32700</v>
      </c>
    </row>
    <row r="179" spans="1:44">
      <c r="A179" s="4" t="s">
        <v>845</v>
      </c>
    </row>
    <row r="180" spans="1:44">
      <c r="A180" s="3" t="s">
        <v>71</v>
      </c>
    </row>
    <row r="181" spans="1:44">
      <c r="A181" s="4" t="s">
        <v>238</v>
      </c>
      <c r="U181" s="7" t="n">
        <v>48300</v>
      </c>
    </row>
    <row r="182" spans="1:44">
      <c r="A182" s="4" t="s">
        <v>846</v>
      </c>
    </row>
    <row r="183" spans="1:44">
      <c r="A183" s="3" t="s">
        <v>71</v>
      </c>
    </row>
    <row r="184" spans="1:44">
      <c r="A184" s="4" t="s">
        <v>238</v>
      </c>
      <c r="T184" s="7" t="n">
        <v>37600</v>
      </c>
    </row>
    <row r="185" spans="1:44">
      <c r="A185" s="4" t="s">
        <v>847</v>
      </c>
      <c r="T185" s="7" t="n">
        <v>20200</v>
      </c>
    </row>
    <row r="186" spans="1:44">
      <c r="A186" s="4" t="s">
        <v>848</v>
      </c>
    </row>
    <row r="187" spans="1:44">
      <c r="A187" s="3" t="s">
        <v>71</v>
      </c>
    </row>
    <row r="188" spans="1:44">
      <c r="A188" s="4" t="s">
        <v>238</v>
      </c>
      <c r="S188" s="7" t="n">
        <v>49300</v>
      </c>
    </row>
    <row r="189" spans="1:44">
      <c r="A189" s="4" t="s">
        <v>849</v>
      </c>
    </row>
    <row r="190" spans="1:44">
      <c r="A190" s="3" t="s">
        <v>71</v>
      </c>
    </row>
    <row r="191" spans="1:44">
      <c r="A191" s="4" t="s">
        <v>238</v>
      </c>
      <c r="R191" s="7" t="n">
        <v>16600</v>
      </c>
    </row>
    <row r="192" spans="1:44">
      <c r="A192" s="4" t="s">
        <v>850</v>
      </c>
    </row>
    <row r="193" spans="1:44">
      <c r="A193" s="3" t="s">
        <v>71</v>
      </c>
    </row>
    <row r="194" spans="1:44">
      <c r="A194" s="4" t="s">
        <v>547</v>
      </c>
      <c r="Q194" s="6" t="n">
        <v>2</v>
      </c>
    </row>
    <row r="195" spans="1:44">
      <c r="A195" s="4" t="s">
        <v>238</v>
      </c>
      <c r="Q195" s="7" t="n">
        <v>10200</v>
      </c>
    </row>
    <row r="196" spans="1:44">
      <c r="A196" s="4" t="s">
        <v>851</v>
      </c>
    </row>
    <row r="197" spans="1:44">
      <c r="A197" s="3" t="s">
        <v>71</v>
      </c>
    </row>
    <row r="198" spans="1:44">
      <c r="A198" s="4" t="s">
        <v>547</v>
      </c>
      <c r="P198" s="6" t="n">
        <v>8</v>
      </c>
      <c r="AB198" s="6" t="n">
        <v>8</v>
      </c>
    </row>
    <row r="199" spans="1:44">
      <c r="A199" s="4" t="s">
        <v>238</v>
      </c>
      <c r="P199" s="7" t="n">
        <v>24500</v>
      </c>
    </row>
    <row r="200" spans="1:44">
      <c r="A200" s="4" t="s">
        <v>852</v>
      </c>
    </row>
    <row r="201" spans="1:44">
      <c r="A201" s="3" t="s">
        <v>71</v>
      </c>
    </row>
    <row r="202" spans="1:44">
      <c r="A202" s="4" t="s">
        <v>238</v>
      </c>
      <c r="O202" s="7" t="n">
        <v>18800</v>
      </c>
    </row>
    <row r="203" spans="1:44">
      <c r="A203" s="4" t="s">
        <v>853</v>
      </c>
    </row>
    <row r="204" spans="1:44">
      <c r="A204" s="3" t="s">
        <v>71</v>
      </c>
    </row>
    <row r="205" spans="1:44">
      <c r="A205" s="4" t="s">
        <v>238</v>
      </c>
      <c r="N205" s="7" t="n">
        <v>70100</v>
      </c>
    </row>
    <row r="206" spans="1:44">
      <c r="A206" s="4" t="s">
        <v>854</v>
      </c>
    </row>
    <row r="207" spans="1:44">
      <c r="A207" s="3" t="s">
        <v>71</v>
      </c>
    </row>
    <row r="208" spans="1:44">
      <c r="A208" s="4" t="s">
        <v>547</v>
      </c>
      <c r="M208" s="6" t="n">
        <v>3</v>
      </c>
    </row>
    <row r="209" spans="1:44">
      <c r="A209" s="4" t="s">
        <v>238</v>
      </c>
      <c r="M209" s="7" t="n">
        <v>30100</v>
      </c>
    </row>
    <row r="210" spans="1:44">
      <c r="A210" s="4" t="s">
        <v>855</v>
      </c>
    </row>
    <row r="211" spans="1:44">
      <c r="A211" s="3" t="s">
        <v>71</v>
      </c>
    </row>
    <row r="212" spans="1:44">
      <c r="A212" s="4" t="s">
        <v>547</v>
      </c>
      <c r="L212" s="6" t="n">
        <v>2</v>
      </c>
    </row>
    <row r="213" spans="1:44">
      <c r="A213" s="4" t="s">
        <v>238</v>
      </c>
      <c r="L213" s="7" t="n">
        <v>15100</v>
      </c>
    </row>
    <row r="214" spans="1:44">
      <c r="A214" s="4" t="s">
        <v>856</v>
      </c>
    </row>
    <row r="215" spans="1:44">
      <c r="A215" s="3" t="s">
        <v>71</v>
      </c>
    </row>
    <row r="216" spans="1:44">
      <c r="A216" s="4" t="s">
        <v>238</v>
      </c>
      <c r="K216" s="7" t="n">
        <v>16400</v>
      </c>
    </row>
    <row r="217" spans="1:44">
      <c r="A217" s="4" t="s">
        <v>857</v>
      </c>
    </row>
    <row r="218" spans="1:44">
      <c r="A218" s="3" t="s">
        <v>71</v>
      </c>
    </row>
    <row r="219" spans="1:44">
      <c r="A219" s="4" t="s">
        <v>547</v>
      </c>
      <c r="J219" s="6" t="n">
        <v>3</v>
      </c>
    </row>
    <row r="220" spans="1:44">
      <c r="A220" s="4" t="s">
        <v>238</v>
      </c>
      <c r="J220" s="7" t="n">
        <v>53200</v>
      </c>
    </row>
    <row r="221" spans="1:44">
      <c r="A221" s="4" t="s">
        <v>858</v>
      </c>
    </row>
    <row r="222" spans="1:44">
      <c r="A222" s="3" t="s">
        <v>71</v>
      </c>
    </row>
    <row r="223" spans="1:44">
      <c r="A223" s="4" t="s">
        <v>238</v>
      </c>
      <c r="J223" s="7" t="n">
        <v>9900</v>
      </c>
    </row>
    <row r="224" spans="1:44">
      <c r="A224" s="4" t="s">
        <v>859</v>
      </c>
    </row>
    <row r="225" spans="1:44">
      <c r="A225" s="3" t="s">
        <v>71</v>
      </c>
    </row>
    <row r="226" spans="1:44">
      <c r="A226" s="4" t="s">
        <v>547</v>
      </c>
      <c r="I226" s="6" t="n">
        <v>6</v>
      </c>
    </row>
    <row r="227" spans="1:44">
      <c r="A227" s="4" t="s">
        <v>238</v>
      </c>
      <c r="I227" s="7" t="n">
        <v>39100</v>
      </c>
    </row>
    <row r="228" spans="1:44">
      <c r="A228" s="4" t="s">
        <v>860</v>
      </c>
    </row>
    <row r="229" spans="1:44">
      <c r="A229" s="3" t="s">
        <v>71</v>
      </c>
    </row>
    <row r="230" spans="1:44">
      <c r="A230" s="4" t="s">
        <v>776</v>
      </c>
      <c r="I230" s="7" t="n">
        <v>2500</v>
      </c>
    </row>
    <row r="231" spans="1:44">
      <c r="A231" s="4" t="s">
        <v>861</v>
      </c>
    </row>
    <row r="232" spans="1:44">
      <c r="A232" s="3" t="s">
        <v>71</v>
      </c>
    </row>
    <row r="233" spans="1:44">
      <c r="A233" s="4" t="s">
        <v>238</v>
      </c>
      <c r="H233" s="7" t="n">
        <v>12200</v>
      </c>
    </row>
    <row r="234" spans="1:44">
      <c r="A234" s="4" t="s">
        <v>862</v>
      </c>
    </row>
    <row r="235" spans="1:44">
      <c r="A235" s="3" t="s">
        <v>71</v>
      </c>
    </row>
    <row r="236" spans="1:44">
      <c r="A236" s="4" t="s">
        <v>547</v>
      </c>
      <c r="G236" s="6" t="n">
        <v>2</v>
      </c>
    </row>
    <row r="237" spans="1:44">
      <c r="A237" s="4" t="s">
        <v>238</v>
      </c>
      <c r="G237" s="7" t="n">
        <v>38000</v>
      </c>
    </row>
    <row r="238" spans="1:44">
      <c r="A238" s="4" t="s">
        <v>863</v>
      </c>
      <c r="G238" s="7" t="n">
        <v>1200</v>
      </c>
    </row>
    <row r="239" spans="1:44">
      <c r="A239" s="4" t="s">
        <v>864</v>
      </c>
    </row>
    <row r="240" spans="1:44">
      <c r="A240" s="3" t="s">
        <v>71</v>
      </c>
    </row>
    <row r="241" spans="1:44">
      <c r="A241" s="4" t="s">
        <v>547</v>
      </c>
      <c r="F241" s="6" t="n">
        <v>3</v>
      </c>
    </row>
    <row r="242" spans="1:44">
      <c r="A242" s="4" t="s">
        <v>238</v>
      </c>
      <c r="F242" s="7" t="n">
        <v>1800</v>
      </c>
    </row>
    <row r="243" spans="1:44">
      <c r="A243" s="4" t="s">
        <v>865</v>
      </c>
    </row>
    <row r="244" spans="1:44">
      <c r="A244" s="3" t="s">
        <v>71</v>
      </c>
    </row>
    <row r="245" spans="1:44">
      <c r="A245" s="4" t="s">
        <v>238</v>
      </c>
      <c r="E245" s="7" t="n">
        <v>55900</v>
      </c>
    </row>
    <row r="246" spans="1:44">
      <c r="A246" s="4" t="s">
        <v>866</v>
      </c>
    </row>
    <row r="247" spans="1:44">
      <c r="A247" s="3" t="s">
        <v>71</v>
      </c>
    </row>
    <row r="248" spans="1:44">
      <c r="A248" s="4" t="s">
        <v>238</v>
      </c>
      <c r="D248" s="7" t="n">
        <v>94100</v>
      </c>
    </row>
    <row r="249" spans="1:44">
      <c r="A249" s="4" t="s">
        <v>867</v>
      </c>
    </row>
    <row r="250" spans="1:44">
      <c r="A250" s="3" t="s">
        <v>71</v>
      </c>
    </row>
    <row r="251" spans="1:44">
      <c r="A251" s="4" t="s">
        <v>238</v>
      </c>
      <c r="C251" s="7" t="n">
        <v>16800</v>
      </c>
    </row>
    <row r="252" spans="1:44">
      <c r="A252" s="4" t="s">
        <v>868</v>
      </c>
    </row>
    <row r="253" spans="1:44">
      <c r="A253" s="3" t="s">
        <v>71</v>
      </c>
    </row>
    <row r="254" spans="1:44">
      <c r="A254" s="4" t="s">
        <v>238</v>
      </c>
      <c r="C254" s="6" t="n">
        <v>7800</v>
      </c>
    </row>
    <row r="255" spans="1:44">
      <c r="A255" s="4" t="s">
        <v>863</v>
      </c>
      <c r="C255" s="7" t="n">
        <v>500</v>
      </c>
    </row>
    <row r="256" spans="1:44">
      <c r="A256" s="4" t="s">
        <v>869</v>
      </c>
    </row>
    <row r="257" spans="1:44">
      <c r="A257" s="3" t="s">
        <v>71</v>
      </c>
    </row>
    <row r="258" spans="1:44">
      <c r="A258" s="4" t="s">
        <v>238</v>
      </c>
      <c r="B258" s="7" t="n">
        <v>38900</v>
      </c>
    </row>
    <row r="259" spans="1:44">
      <c r="A259" s="4" t="s">
        <v>870</v>
      </c>
    </row>
    <row r="260" spans="1:44">
      <c r="A260" s="3" t="s">
        <v>71</v>
      </c>
    </row>
    <row r="261" spans="1:44">
      <c r="A261" s="4" t="s">
        <v>238</v>
      </c>
      <c r="AE261" s="7" t="n">
        <v>68000</v>
      </c>
    </row>
    <row r="262" spans="1:44">
      <c r="A262" s="4" t="s">
        <v>871</v>
      </c>
    </row>
    <row r="263" spans="1:44">
      <c r="A263" s="3" t="s">
        <v>71</v>
      </c>
    </row>
    <row r="264" spans="1:44">
      <c r="A264" s="4" t="s">
        <v>547</v>
      </c>
      <c r="AF264" s="6" t="n">
        <v>2</v>
      </c>
    </row>
    <row r="265" spans="1:44">
      <c r="A265" s="4" t="s">
        <v>238</v>
      </c>
      <c r="AF265" s="7" t="n">
        <v>19900</v>
      </c>
    </row>
    <row r="266" spans="1:44">
      <c r="A266" s="4" t="s">
        <v>872</v>
      </c>
    </row>
    <row r="267" spans="1:44">
      <c r="A267" s="3" t="s">
        <v>71</v>
      </c>
    </row>
    <row r="268" spans="1:44">
      <c r="A268" s="4" t="s">
        <v>238</v>
      </c>
      <c r="AM268" s="6" t="n">
        <v>126400</v>
      </c>
      <c r="AN268" s="6" t="n">
        <v>4800</v>
      </c>
    </row>
    <row r="269" spans="1:44">
      <c r="A269" s="4" t="s">
        <v>873</v>
      </c>
    </row>
    <row r="270" spans="1:44">
      <c r="A270" s="3" t="s">
        <v>71</v>
      </c>
    </row>
    <row r="271" spans="1:44">
      <c r="A271" s="4" t="s">
        <v>238</v>
      </c>
      <c r="AM271" s="6" t="n">
        <v>571600</v>
      </c>
      <c r="AN271" s="6" t="n">
        <v>18500</v>
      </c>
    </row>
    <row r="272" spans="1:44">
      <c r="A272" s="4" t="s">
        <v>874</v>
      </c>
    </row>
    <row r="273" spans="1:44">
      <c r="A273" s="3" t="s">
        <v>71</v>
      </c>
    </row>
    <row r="274" spans="1:44">
      <c r="A274" s="4" t="s">
        <v>238</v>
      </c>
      <c r="AM274" s="6" t="n">
        <v>113700</v>
      </c>
      <c r="AN274" s="6" t="n">
        <v>8500</v>
      </c>
    </row>
    <row r="275" spans="1:44">
      <c r="A275" s="4" t="s">
        <v>875</v>
      </c>
    </row>
    <row r="276" spans="1:44">
      <c r="A276" s="3" t="s">
        <v>71</v>
      </c>
    </row>
    <row r="277" spans="1:44">
      <c r="A277" s="4" t="s">
        <v>238</v>
      </c>
      <c r="AM277" s="6" t="n">
        <v>4800</v>
      </c>
    </row>
    <row r="278" spans="1:44">
      <c r="A278" s="4" t="s">
        <v>596</v>
      </c>
    </row>
    <row r="279" spans="1:44">
      <c r="A279" s="3" t="s">
        <v>71</v>
      </c>
    </row>
    <row r="280" spans="1:44">
      <c r="A280" s="4" t="s">
        <v>547</v>
      </c>
      <c r="B280" s="6" t="n">
        <v>2</v>
      </c>
      <c r="X280" s="6" t="n">
        <v>2</v>
      </c>
      <c r="AG280" s="6" t="n">
        <v>2</v>
      </c>
      <c r="AK280" s="6" t="n">
        <v>2</v>
      </c>
      <c r="AL280" s="6" t="n">
        <v>2</v>
      </c>
    </row>
    <row r="281" spans="1:44">
      <c r="A281" s="4" t="s">
        <v>876</v>
      </c>
    </row>
    <row r="282" spans="1:44">
      <c r="A282" s="3" t="s">
        <v>71</v>
      </c>
    </row>
    <row r="283" spans="1:44">
      <c r="A283" s="4" t="s">
        <v>547</v>
      </c>
      <c r="AR283" s="6" t="n">
        <v>1</v>
      </c>
    </row>
    <row r="284" spans="1:44">
      <c r="A284" s="4" t="s">
        <v>877</v>
      </c>
    </row>
    <row r="285" spans="1:44">
      <c r="A285" s="3" t="s">
        <v>71</v>
      </c>
    </row>
    <row r="286" spans="1:44">
      <c r="A286" s="4" t="s">
        <v>71</v>
      </c>
      <c r="B286" s="7" t="n">
        <v>71842</v>
      </c>
      <c r="X286" s="7" t="n">
        <v>71842</v>
      </c>
      <c r="AG286" s="7" t="n">
        <v>71842</v>
      </c>
      <c r="AI286" s="7" t="n">
        <v>460436</v>
      </c>
      <c r="AK286" s="7" t="n">
        <v>71842</v>
      </c>
      <c r="AL286" s="7" t="n">
        <v>71842</v>
      </c>
      <c r="AM286" s="6" t="n">
        <v>460436</v>
      </c>
    </row>
    <row r="287" spans="1:44">
      <c r="A287" s="4" t="s">
        <v>392</v>
      </c>
      <c r="AL287" s="7" t="n">
        <v>6900</v>
      </c>
      <c r="AM287" s="7" t="n">
        <v>4200</v>
      </c>
      <c r="AN287" s="7" t="n">
        <v>4300</v>
      </c>
    </row>
    <row r="288" spans="1:44">
      <c r="A288" s="4" t="s">
        <v>878</v>
      </c>
    </row>
    <row r="289" spans="1:44">
      <c r="A289" s="3" t="s">
        <v>71</v>
      </c>
    </row>
    <row r="290" spans="1:44">
      <c r="A290" s="4" t="s">
        <v>547</v>
      </c>
      <c r="B290" s="6" t="n">
        <v>10</v>
      </c>
      <c r="X290" s="6" t="n">
        <v>10</v>
      </c>
      <c r="AG290" s="6" t="n">
        <v>10</v>
      </c>
      <c r="AI290" s="6" t="n">
        <v>37</v>
      </c>
      <c r="AK290" s="6" t="n">
        <v>10</v>
      </c>
      <c r="AL290" s="6" t="n">
        <v>10</v>
      </c>
      <c r="AM290" s="6" t="n">
        <v>37</v>
      </c>
    </row>
    <row r="291" spans="1:44">
      <c r="A291" s="4" t="s">
        <v>879</v>
      </c>
    </row>
    <row r="292" spans="1:44">
      <c r="A292" s="3" t="s">
        <v>71</v>
      </c>
    </row>
    <row r="293" spans="1:44">
      <c r="A293" s="4" t="s">
        <v>547</v>
      </c>
      <c r="B293" s="6" t="n">
        <v>1</v>
      </c>
      <c r="X293" s="6" t="n">
        <v>1</v>
      </c>
      <c r="AG293" s="6" t="n">
        <v>1</v>
      </c>
      <c r="AI293" s="6" t="n">
        <v>2</v>
      </c>
      <c r="AK293" s="6" t="n">
        <v>1</v>
      </c>
      <c r="AL293" s="6" t="n">
        <v>1</v>
      </c>
      <c r="AM293" s="6" t="n">
        <v>2</v>
      </c>
    </row>
    <row r="294" spans="1:44">
      <c r="A294" s="4" t="s">
        <v>880</v>
      </c>
    </row>
    <row r="295" spans="1:44">
      <c r="A295" s="3" t="s">
        <v>71</v>
      </c>
    </row>
    <row r="296" spans="1:44">
      <c r="A296" s="4" t="s">
        <v>547</v>
      </c>
      <c r="B296" s="6" t="n">
        <v>37</v>
      </c>
      <c r="X296" s="6" t="n">
        <v>37</v>
      </c>
      <c r="AG296" s="6" t="n">
        <v>37</v>
      </c>
      <c r="AI296" s="6" t="n">
        <v>37</v>
      </c>
      <c r="AK296" s="6" t="n">
        <v>37</v>
      </c>
      <c r="AL296" s="6" t="n">
        <v>37</v>
      </c>
      <c r="AM296" s="6" t="n">
        <v>37</v>
      </c>
    </row>
    <row r="297" spans="1:44">
      <c r="A297" s="4" t="s">
        <v>881</v>
      </c>
    </row>
    <row r="298" spans="1:44">
      <c r="A298" s="3" t="s">
        <v>71</v>
      </c>
    </row>
    <row r="299" spans="1:44">
      <c r="A299" s="4" t="s">
        <v>547</v>
      </c>
      <c r="B299" s="6" t="n">
        <v>2</v>
      </c>
      <c r="X299" s="6" t="n">
        <v>2</v>
      </c>
      <c r="AG299" s="6" t="n">
        <v>2</v>
      </c>
      <c r="AI299" s="6" t="n">
        <v>3</v>
      </c>
      <c r="AK299" s="6" t="n">
        <v>2</v>
      </c>
      <c r="AL299" s="6" t="n">
        <v>2</v>
      </c>
      <c r="AM299" s="6" t="n">
        <v>3</v>
      </c>
      <c r="AN299" s="6" t="n">
        <v>2</v>
      </c>
    </row>
    <row r="300" spans="1:44">
      <c r="A300" s="4" t="s">
        <v>882</v>
      </c>
    </row>
    <row r="301" spans="1:44">
      <c r="A301" s="3" t="s">
        <v>71</v>
      </c>
    </row>
    <row r="302" spans="1:44">
      <c r="A302" s="4" t="s">
        <v>883</v>
      </c>
      <c r="AL302" s="4" t="s">
        <v>884</v>
      </c>
    </row>
    <row r="303" spans="1:44">
      <c r="A303" s="4" t="s">
        <v>885</v>
      </c>
      <c r="B303" s="12" t="n">
        <v>1.1234</v>
      </c>
      <c r="X303" s="12" t="n">
        <v>1.1234</v>
      </c>
      <c r="AG303" s="12" t="n">
        <v>1.1234</v>
      </c>
      <c r="AI303" s="12" t="n">
        <v>1.145</v>
      </c>
      <c r="AK303" s="12" t="n">
        <v>1.1234</v>
      </c>
      <c r="AL303" s="12" t="n">
        <v>1.1234</v>
      </c>
      <c r="AM303" s="12" t="n">
        <v>1.1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5</v>
      </c>
    </row>
    <row r="2" spans="1:3">
      <c r="A2" s="3" t="s">
        <v>887</v>
      </c>
    </row>
    <row r="3" spans="1:3">
      <c r="A3" s="4" t="s">
        <v>888</v>
      </c>
      <c r="B3" s="7" t="n">
        <v>-2035995</v>
      </c>
      <c r="C3" s="7" t="n">
        <v>-1564182</v>
      </c>
    </row>
    <row r="4" spans="1:3">
      <c r="A4" s="4" t="s">
        <v>71</v>
      </c>
      <c r="B4" s="6" t="n">
        <v>13848730</v>
      </c>
      <c r="C4" s="6" t="n">
        <v>13493036</v>
      </c>
    </row>
    <row r="5" spans="1:3">
      <c r="A5" s="4" t="s">
        <v>877</v>
      </c>
    </row>
    <row r="6" spans="1:3">
      <c r="A6" s="3" t="s">
        <v>887</v>
      </c>
    </row>
    <row r="7" spans="1:3">
      <c r="A7" s="4" t="s">
        <v>555</v>
      </c>
      <c r="B7" s="6" t="n">
        <v>10452</v>
      </c>
      <c r="C7" s="6" t="n">
        <v>102478</v>
      </c>
    </row>
    <row r="8" spans="1:3">
      <c r="A8" s="4" t="s">
        <v>889</v>
      </c>
      <c r="B8" s="6" t="n">
        <v>72631</v>
      </c>
      <c r="C8" s="6" t="n">
        <v>363572</v>
      </c>
    </row>
    <row r="9" spans="1:3">
      <c r="A9" s="4" t="s">
        <v>890</v>
      </c>
      <c r="B9" s="6" t="n">
        <v>0</v>
      </c>
      <c r="C9" s="6" t="n">
        <v>4620</v>
      </c>
    </row>
    <row r="10" spans="1:3">
      <c r="A10" s="4" t="s">
        <v>888</v>
      </c>
      <c r="B10" s="6" t="n">
        <v>-11241</v>
      </c>
      <c r="C10" s="6" t="n">
        <v>-10234</v>
      </c>
    </row>
    <row r="11" spans="1:3">
      <c r="A11" s="4" t="s">
        <v>71</v>
      </c>
      <c r="B11" s="6" t="n">
        <v>71842</v>
      </c>
      <c r="C11" s="6" t="n">
        <v>460436</v>
      </c>
    </row>
    <row r="12" spans="1:3">
      <c r="A12" s="4" t="s">
        <v>816</v>
      </c>
    </row>
    <row r="13" spans="1:3">
      <c r="A13" s="3" t="s">
        <v>887</v>
      </c>
    </row>
    <row r="14" spans="1:3">
      <c r="A14" s="4" t="s">
        <v>555</v>
      </c>
      <c r="B14" s="6" t="n">
        <v>1875065</v>
      </c>
      <c r="C14" s="6" t="n">
        <v>1772099</v>
      </c>
    </row>
    <row r="15" spans="1:3">
      <c r="A15" s="4" t="s">
        <v>889</v>
      </c>
      <c r="B15" s="6" t="n">
        <v>7828439</v>
      </c>
      <c r="C15" s="6" t="n">
        <v>6945513</v>
      </c>
    </row>
    <row r="16" spans="1:3">
      <c r="A16" s="4" t="s">
        <v>890</v>
      </c>
      <c r="B16" s="6" t="n">
        <v>69604</v>
      </c>
      <c r="C16" s="6" t="n">
        <v>63114</v>
      </c>
    </row>
    <row r="17" spans="1:3">
      <c r="A17" s="4" t="s">
        <v>888</v>
      </c>
      <c r="B17" s="6" t="n">
        <v>-950452</v>
      </c>
      <c r="C17" s="6" t="n">
        <v>-724550</v>
      </c>
    </row>
    <row r="18" spans="1:3">
      <c r="A18" s="4" t="s">
        <v>71</v>
      </c>
      <c r="B18" s="7" t="n">
        <v>8822656</v>
      </c>
      <c r="C18" s="7" t="n">
        <v>80561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1</v>
      </c>
    </row>
    <row r="2" spans="1:2">
      <c r="B2" s="2" t="s">
        <v>892</v>
      </c>
    </row>
    <row r="3" spans="1:2">
      <c r="A3" s="3" t="s">
        <v>305</v>
      </c>
    </row>
    <row r="4" spans="1:2">
      <c r="A4" s="4" t="s">
        <v>893</v>
      </c>
      <c r="B4" s="7" t="n">
        <v>898111</v>
      </c>
    </row>
    <row r="5" spans="1:2">
      <c r="A5" s="4" t="s">
        <v>894</v>
      </c>
      <c r="B5" s="6" t="n">
        <v>89873</v>
      </c>
    </row>
    <row r="6" spans="1:2">
      <c r="A6" s="4" t="s">
        <v>895</v>
      </c>
      <c r="B6" s="7" t="n">
        <v>9879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892</v>
      </c>
    </row>
    <row r="2" spans="1:2">
      <c r="A2" s="3" t="s">
        <v>453</v>
      </c>
    </row>
    <row r="3" spans="1:2">
      <c r="A3" s="4" t="s">
        <v>897</v>
      </c>
      <c r="B3" s="7" t="n">
        <v>1007041</v>
      </c>
    </row>
    <row r="4" spans="1:2">
      <c r="A4" s="4" t="s">
        <v>898</v>
      </c>
      <c r="B4" s="6" t="n">
        <v>992378</v>
      </c>
    </row>
    <row r="5" spans="1:2">
      <c r="A5" s="4" t="s">
        <v>899</v>
      </c>
      <c r="B5" s="6" t="n">
        <v>962801</v>
      </c>
    </row>
    <row r="6" spans="1:2">
      <c r="A6" s="4" t="s">
        <v>900</v>
      </c>
      <c r="B6" s="6" t="n">
        <v>924275</v>
      </c>
    </row>
    <row r="7" spans="1:2">
      <c r="A7" s="4" t="s">
        <v>901</v>
      </c>
      <c r="B7" s="6" t="n">
        <v>854652</v>
      </c>
    </row>
    <row r="8" spans="1:2">
      <c r="A8" s="4" t="s">
        <v>902</v>
      </c>
      <c r="B8" s="6" t="n">
        <v>7071917</v>
      </c>
    </row>
    <row r="9" spans="1:2">
      <c r="A9" s="4" t="s">
        <v>176</v>
      </c>
      <c r="B9" s="7" t="n">
        <v>118130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649</v>
      </c>
    </row>
    <row r="2" spans="1:2">
      <c r="A2" s="3" t="s">
        <v>904</v>
      </c>
    </row>
    <row r="3" spans="1:2">
      <c r="A3" s="4" t="s">
        <v>62</v>
      </c>
      <c r="B3" s="7" t="n">
        <v>920044</v>
      </c>
    </row>
    <row r="4" spans="1:2">
      <c r="A4" s="4" t="s">
        <v>897</v>
      </c>
      <c r="B4" s="6" t="n">
        <v>915411</v>
      </c>
    </row>
    <row r="5" spans="1:2">
      <c r="A5" s="4" t="s">
        <v>898</v>
      </c>
      <c r="B5" s="6" t="n">
        <v>896083</v>
      </c>
    </row>
    <row r="6" spans="1:2">
      <c r="A6" s="4" t="s">
        <v>899</v>
      </c>
      <c r="B6" s="6" t="n">
        <v>861688</v>
      </c>
    </row>
    <row r="7" spans="1:2">
      <c r="A7" s="4" t="s">
        <v>900</v>
      </c>
      <c r="B7" s="6" t="n">
        <v>802509</v>
      </c>
    </row>
    <row r="8" spans="1:2">
      <c r="A8" s="4" t="s">
        <v>902</v>
      </c>
      <c r="B8" s="6" t="n">
        <v>6151480</v>
      </c>
    </row>
    <row r="9" spans="1:2">
      <c r="A9" s="4" t="s">
        <v>176</v>
      </c>
      <c r="B9" s="7" t="n">
        <v>105472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1</v>
      </c>
    </row>
    <row r="2" spans="1:2">
      <c r="B2" s="2" t="s">
        <v>892</v>
      </c>
    </row>
    <row r="3" spans="1:2">
      <c r="A3" s="3" t="s">
        <v>305</v>
      </c>
    </row>
    <row r="4" spans="1:2">
      <c r="A4" s="4" t="s">
        <v>906</v>
      </c>
      <c r="B4" s="7" t="n">
        <v>14503</v>
      </c>
    </row>
    <row r="5" spans="1:2">
      <c r="A5" s="4" t="s">
        <v>907</v>
      </c>
      <c r="B5" s="6" t="n">
        <v>1186</v>
      </c>
    </row>
    <row r="6" spans="1:2">
      <c r="A6" s="4" t="s">
        <v>908</v>
      </c>
      <c r="B6" s="7" t="n">
        <v>156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217</v>
      </c>
      <c r="B1" s="2" t="s">
        <v>114</v>
      </c>
      <c r="C1" s="2" t="s">
        <v>1</v>
      </c>
    </row>
    <row r="2" spans="1:5">
      <c r="B2" s="2" t="s">
        <v>2</v>
      </c>
      <c r="C2" s="2" t="s">
        <v>2</v>
      </c>
      <c r="D2" s="2" t="s">
        <v>65</v>
      </c>
      <c r="E2" s="2" t="s">
        <v>120</v>
      </c>
    </row>
    <row r="3" spans="1:5">
      <c r="A3" s="3" t="s">
        <v>218</v>
      </c>
    </row>
    <row r="4" spans="1:5">
      <c r="A4" s="4" t="s">
        <v>219</v>
      </c>
      <c r="B4" s="8" t="n">
        <v>1.038</v>
      </c>
      <c r="C4" s="9" t="n">
        <v>4.14</v>
      </c>
      <c r="D4" s="9" t="n">
        <v>4.09</v>
      </c>
      <c r="E4" s="9" t="n">
        <v>4.01</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909</v>
      </c>
      <c r="B1" s="2" t="s">
        <v>910</v>
      </c>
    </row>
    <row r="2" spans="1:2">
      <c r="A2" s="3" t="s">
        <v>911</v>
      </c>
    </row>
    <row r="3" spans="1:2">
      <c r="A3" s="4" t="s">
        <v>542</v>
      </c>
      <c r="B3" s="7" t="n">
        <v>121728</v>
      </c>
    </row>
    <row r="4" spans="1:2">
      <c r="A4" s="4" t="s">
        <v>912</v>
      </c>
      <c r="B4" s="7" t="n">
        <v>87658</v>
      </c>
    </row>
    <row r="5" spans="1:2">
      <c r="A5" s="4" t="s">
        <v>913</v>
      </c>
      <c r="B5" s="4" t="s">
        <v>914</v>
      </c>
    </row>
    <row r="6" spans="1:2">
      <c r="A6" s="4" t="s">
        <v>915</v>
      </c>
      <c r="B6" s="4" t="s">
        <v>916</v>
      </c>
    </row>
    <row r="7" spans="1:2">
      <c r="A7" s="4" t="s">
        <v>917</v>
      </c>
    </row>
    <row r="8" spans="1:2">
      <c r="A8" s="3" t="s">
        <v>911</v>
      </c>
    </row>
    <row r="9" spans="1:2">
      <c r="A9" s="4" t="s">
        <v>918</v>
      </c>
      <c r="B9" s="4" t="s">
        <v>919</v>
      </c>
    </row>
    <row r="10" spans="1:2">
      <c r="A10" s="4" t="s">
        <v>920</v>
      </c>
    </row>
    <row r="11" spans="1:2">
      <c r="A11" s="3" t="s">
        <v>911</v>
      </c>
    </row>
    <row r="12" spans="1:2">
      <c r="A12" s="4" t="s">
        <v>918</v>
      </c>
      <c r="B12" s="4" t="s">
        <v>921</v>
      </c>
    </row>
    <row r="13" spans="1:2">
      <c r="A13" s="4" t="s">
        <v>555</v>
      </c>
    </row>
    <row r="14" spans="1:2">
      <c r="A14" s="3" t="s">
        <v>911</v>
      </c>
    </row>
    <row r="15" spans="1:2">
      <c r="A15" s="4" t="s">
        <v>542</v>
      </c>
      <c r="B15" s="7" t="n">
        <v>114209</v>
      </c>
    </row>
    <row r="16" spans="1:2">
      <c r="A16" s="4" t="s">
        <v>922</v>
      </c>
      <c r="B16" s="6" t="n">
        <v>64</v>
      </c>
    </row>
    <row r="17" spans="1:2">
      <c r="A17" s="4" t="s">
        <v>557</v>
      </c>
    </row>
    <row r="18" spans="1:2">
      <c r="A18" s="3" t="s">
        <v>911</v>
      </c>
    </row>
    <row r="19" spans="1:2">
      <c r="A19" s="4" t="s">
        <v>542</v>
      </c>
      <c r="B19" s="7" t="n">
        <v>7519</v>
      </c>
    </row>
    <row r="20" spans="1:2">
      <c r="A20" s="4" t="s">
        <v>922</v>
      </c>
      <c r="B20"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892</v>
      </c>
    </row>
    <row r="2" spans="1:2">
      <c r="A2" s="3" t="s">
        <v>924</v>
      </c>
    </row>
    <row r="3" spans="1:2">
      <c r="A3" s="4" t="s">
        <v>897</v>
      </c>
      <c r="B3" s="7" t="n">
        <v>14197</v>
      </c>
    </row>
    <row r="4" spans="1:2">
      <c r="A4" s="4" t="s">
        <v>898</v>
      </c>
      <c r="B4" s="6" t="n">
        <v>8769</v>
      </c>
    </row>
    <row r="5" spans="1:2">
      <c r="A5" s="4" t="s">
        <v>899</v>
      </c>
      <c r="B5" s="6" t="n">
        <v>8006</v>
      </c>
    </row>
    <row r="6" spans="1:2">
      <c r="A6" s="4" t="s">
        <v>900</v>
      </c>
      <c r="B6" s="6" t="n">
        <v>7866</v>
      </c>
    </row>
    <row r="7" spans="1:2">
      <c r="A7" s="4" t="s">
        <v>901</v>
      </c>
      <c r="B7" s="6" t="n">
        <v>6728</v>
      </c>
    </row>
    <row r="8" spans="1:2">
      <c r="A8" s="4" t="s">
        <v>902</v>
      </c>
      <c r="B8" s="6" t="n">
        <v>251844</v>
      </c>
    </row>
    <row r="9" spans="1:2">
      <c r="A9" s="4" t="s">
        <v>925</v>
      </c>
      <c r="B9" s="6" t="n">
        <v>297410</v>
      </c>
    </row>
    <row r="10" spans="1:2">
      <c r="A10" s="4" t="s">
        <v>926</v>
      </c>
      <c r="B10" s="6" t="n">
        <v>-209752</v>
      </c>
    </row>
    <row r="11" spans="1:2">
      <c r="A11" s="4" t="s">
        <v>927</v>
      </c>
      <c r="B11" s="7" t="n">
        <v>876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5</v>
      </c>
    </row>
    <row r="2" spans="1:3">
      <c r="A2" s="3" t="s">
        <v>929</v>
      </c>
    </row>
    <row r="3" spans="1:3">
      <c r="A3" s="4" t="s">
        <v>73</v>
      </c>
      <c r="B3" s="7" t="n">
        <v>104010</v>
      </c>
      <c r="C3" s="7" t="n">
        <v>0</v>
      </c>
    </row>
    <row r="4" spans="1:3">
      <c r="A4" s="4" t="s">
        <v>835</v>
      </c>
    </row>
    <row r="5" spans="1:3">
      <c r="A5" s="3" t="s">
        <v>929</v>
      </c>
    </row>
    <row r="6" spans="1:3">
      <c r="A6" s="4" t="s">
        <v>73</v>
      </c>
      <c r="B6" s="6" t="n">
        <v>105573</v>
      </c>
      <c r="C6" s="6" t="n">
        <v>0</v>
      </c>
    </row>
    <row r="7" spans="1:3">
      <c r="A7" s="4" t="s">
        <v>72</v>
      </c>
    </row>
    <row r="8" spans="1:3">
      <c r="A8" s="3" t="s">
        <v>929</v>
      </c>
    </row>
    <row r="9" spans="1:3">
      <c r="A9" s="4" t="s">
        <v>73</v>
      </c>
      <c r="B9" s="7" t="n">
        <v>1563</v>
      </c>
      <c r="C9"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65</v>
      </c>
    </row>
    <row r="2" spans="1:3">
      <c r="A2" s="3" t="s">
        <v>308</v>
      </c>
    </row>
    <row r="3" spans="1:3">
      <c r="A3" s="4" t="s">
        <v>931</v>
      </c>
      <c r="B3" s="7" t="n">
        <v>686149</v>
      </c>
    </row>
    <row r="4" spans="1:3">
      <c r="A4" s="4" t="s">
        <v>932</v>
      </c>
      <c r="B4" s="6" t="n">
        <v>828206</v>
      </c>
    </row>
    <row r="5" spans="1:3">
      <c r="A5" s="4" t="s">
        <v>933</v>
      </c>
      <c r="B5" s="6" t="n">
        <v>1514355</v>
      </c>
    </row>
    <row r="6" spans="1:3">
      <c r="A6" s="4" t="s">
        <v>934</v>
      </c>
      <c r="B6" s="6" t="n">
        <v>-617806</v>
      </c>
    </row>
    <row r="7" spans="1:3">
      <c r="A7" s="4" t="s">
        <v>68</v>
      </c>
      <c r="B7" s="7" t="n">
        <v>896549</v>
      </c>
    </row>
    <row r="8" spans="1:3">
      <c r="A8" s="4" t="s">
        <v>935</v>
      </c>
      <c r="C8" s="7" t="n">
        <v>1160977</v>
      </c>
    </row>
    <row r="9" spans="1:3">
      <c r="A9" s="4" t="s">
        <v>932</v>
      </c>
      <c r="C9" s="6" t="n">
        <v>966826</v>
      </c>
    </row>
    <row r="10" spans="1:3">
      <c r="A10" s="4" t="s">
        <v>933</v>
      </c>
      <c r="C10" s="6" t="n">
        <v>2127803</v>
      </c>
    </row>
    <row r="11" spans="1:3">
      <c r="A11" s="4" t="s">
        <v>934</v>
      </c>
      <c r="C11" s="6" t="n">
        <v>-821588</v>
      </c>
    </row>
    <row r="12" spans="1:3">
      <c r="A12" s="4" t="s">
        <v>68</v>
      </c>
      <c r="C12" s="7" t="n">
        <v>13062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9"/>
    <col customWidth="1" max="5" min="5" width="21"/>
    <col customWidth="1" max="6" min="6" width="33"/>
    <col customWidth="1" max="7" min="7" width="22"/>
    <col customWidth="1" max="8" min="8" width="29"/>
    <col customWidth="1" max="9" min="9" width="25"/>
    <col customWidth="1" max="10" min="10" width="21"/>
    <col customWidth="1" max="11" min="11" width="29"/>
  </cols>
  <sheetData>
    <row r="1" spans="1:11">
      <c r="A1" s="1" t="s">
        <v>936</v>
      </c>
      <c r="B1" s="2" t="s">
        <v>937</v>
      </c>
      <c r="D1" s="2" t="s">
        <v>114</v>
      </c>
      <c r="H1" s="2" t="s">
        <v>1</v>
      </c>
    </row>
    <row r="2" spans="1:11">
      <c r="B2" s="2" t="s">
        <v>938</v>
      </c>
      <c r="C2" s="2" t="s">
        <v>939</v>
      </c>
      <c r="D2" s="2" t="s">
        <v>940</v>
      </c>
      <c r="E2" s="2" t="s">
        <v>570</v>
      </c>
      <c r="F2" s="2" t="s">
        <v>941</v>
      </c>
      <c r="G2" s="2" t="s">
        <v>770</v>
      </c>
      <c r="H2" s="2" t="s">
        <v>940</v>
      </c>
      <c r="I2" s="2" t="s">
        <v>942</v>
      </c>
      <c r="J2" s="2" t="s">
        <v>535</v>
      </c>
      <c r="K2" s="2" t="s">
        <v>773</v>
      </c>
    </row>
    <row r="3" spans="1:11">
      <c r="A3" s="3" t="s">
        <v>307</v>
      </c>
    </row>
    <row r="4" spans="1:11">
      <c r="A4" s="4" t="s">
        <v>787</v>
      </c>
      <c r="H4" s="7" t="n">
        <v>98400</v>
      </c>
    </row>
    <row r="5" spans="1:11">
      <c r="A5" s="4" t="s">
        <v>780</v>
      </c>
      <c r="D5" s="6" t="n">
        <v>12</v>
      </c>
      <c r="F5" s="6" t="n">
        <v>39</v>
      </c>
      <c r="G5" s="6" t="n">
        <v>25</v>
      </c>
    </row>
    <row r="6" spans="1:11">
      <c r="A6" s="4" t="s">
        <v>68</v>
      </c>
      <c r="D6" s="7" t="n">
        <v>896549</v>
      </c>
      <c r="H6" s="6" t="n">
        <v>896549</v>
      </c>
    </row>
    <row r="7" spans="1:11">
      <c r="A7" s="4" t="s">
        <v>168</v>
      </c>
      <c r="H7" s="6" t="n">
        <v>376</v>
      </c>
      <c r="I7" s="7" t="n">
        <v>-31843</v>
      </c>
      <c r="J7" s="7" t="n">
        <v>72428</v>
      </c>
    </row>
    <row r="8" spans="1:11">
      <c r="A8" s="4" t="s">
        <v>129</v>
      </c>
      <c r="E8" s="7" t="n">
        <v>25800</v>
      </c>
      <c r="H8" s="6" t="n">
        <v>32539</v>
      </c>
      <c r="I8" s="6" t="n">
        <v>4790</v>
      </c>
      <c r="J8" s="6" t="n">
        <v>2769</v>
      </c>
    </row>
    <row r="9" spans="1:11">
      <c r="A9" s="4" t="s">
        <v>787</v>
      </c>
      <c r="I9" s="6" t="n">
        <v>74200</v>
      </c>
      <c r="J9" s="6" t="n">
        <v>66200</v>
      </c>
    </row>
    <row r="10" spans="1:11">
      <c r="A10" s="4" t="s">
        <v>68</v>
      </c>
      <c r="F10" s="7" t="n">
        <v>1306215</v>
      </c>
      <c r="I10" s="6" t="n">
        <v>1306215</v>
      </c>
    </row>
    <row r="11" spans="1:11">
      <c r="A11" s="4" t="s">
        <v>943</v>
      </c>
      <c r="D11" s="6" t="n">
        <v>47700</v>
      </c>
      <c r="F11" s="7" t="n">
        <v>9500</v>
      </c>
      <c r="H11" s="6" t="n">
        <v>47700</v>
      </c>
      <c r="I11" s="6" t="n">
        <v>9500</v>
      </c>
    </row>
    <row r="12" spans="1:11">
      <c r="A12" s="4" t="s">
        <v>944</v>
      </c>
      <c r="B12" s="6" t="n">
        <v>2</v>
      </c>
    </row>
    <row r="13" spans="1:11">
      <c r="A13" s="4" t="s">
        <v>244</v>
      </c>
      <c r="B13" s="7" t="n">
        <v>10000</v>
      </c>
      <c r="C13" s="7" t="n">
        <v>9300</v>
      </c>
      <c r="H13" s="6" t="n">
        <v>19707</v>
      </c>
      <c r="I13" s="6" t="n">
        <v>488</v>
      </c>
      <c r="J13" s="6" t="n">
        <v>436</v>
      </c>
    </row>
    <row r="14" spans="1:11">
      <c r="A14" s="4" t="s">
        <v>945</v>
      </c>
      <c r="H14" s="7" t="n">
        <v>6200</v>
      </c>
      <c r="I14" s="7" t="n">
        <v>1800</v>
      </c>
      <c r="J14" s="7" t="n">
        <v>800</v>
      </c>
    </row>
    <row r="15" spans="1:11">
      <c r="A15" s="4" t="s">
        <v>946</v>
      </c>
    </row>
    <row r="16" spans="1:11">
      <c r="A16" s="3" t="s">
        <v>307</v>
      </c>
    </row>
    <row r="17" spans="1:11">
      <c r="A17" s="4" t="s">
        <v>947</v>
      </c>
      <c r="F17" s="6" t="n">
        <v>4</v>
      </c>
      <c r="I17" s="6" t="n">
        <v>4</v>
      </c>
    </row>
    <row r="18" spans="1:11">
      <c r="A18" s="4" t="s">
        <v>943</v>
      </c>
      <c r="F18" s="7" t="n">
        <v>57700</v>
      </c>
      <c r="I18" s="7" t="n">
        <v>57700</v>
      </c>
    </row>
    <row r="19" spans="1:11">
      <c r="A19" s="4" t="s">
        <v>948</v>
      </c>
    </row>
    <row r="20" spans="1:11">
      <c r="A20" s="3" t="s">
        <v>307</v>
      </c>
    </row>
    <row r="21" spans="1:11">
      <c r="A21" s="4" t="s">
        <v>949</v>
      </c>
      <c r="F21" s="6" t="n">
        <v>275400</v>
      </c>
      <c r="I21" s="6" t="n">
        <v>275400</v>
      </c>
    </row>
    <row r="22" spans="1:11">
      <c r="A22" s="4" t="s">
        <v>687</v>
      </c>
    </row>
    <row r="23" spans="1:11">
      <c r="A23" s="3" t="s">
        <v>307</v>
      </c>
    </row>
    <row r="24" spans="1:11">
      <c r="A24" s="4" t="s">
        <v>950</v>
      </c>
      <c r="H24" s="4" t="s">
        <v>550</v>
      </c>
    </row>
    <row r="25" spans="1:11">
      <c r="A25" s="4" t="s">
        <v>272</v>
      </c>
    </row>
    <row r="26" spans="1:11">
      <c r="A26" s="3" t="s">
        <v>307</v>
      </c>
    </row>
    <row r="27" spans="1:11">
      <c r="A27" s="4" t="s">
        <v>951</v>
      </c>
      <c r="E27" s="6" t="n">
        <v>21000</v>
      </c>
    </row>
    <row r="28" spans="1:11">
      <c r="A28" s="4" t="s">
        <v>952</v>
      </c>
      <c r="E28" s="7" t="n">
        <v>-8400</v>
      </c>
    </row>
    <row r="29" spans="1:11">
      <c r="A29" s="4" t="s">
        <v>953</v>
      </c>
      <c r="D29" s="6" t="n">
        <v>604998</v>
      </c>
      <c r="F29" s="7" t="n">
        <v>626038</v>
      </c>
      <c r="H29" s="7" t="n">
        <v>604998</v>
      </c>
      <c r="I29" s="7" t="n">
        <v>626038</v>
      </c>
      <c r="K29" s="7" t="n">
        <v>604998</v>
      </c>
    </row>
    <row r="30" spans="1:11">
      <c r="A30" s="4" t="s">
        <v>954</v>
      </c>
    </row>
    <row r="31" spans="1:11">
      <c r="A31" s="3" t="s">
        <v>307</v>
      </c>
    </row>
    <row r="32" spans="1:11">
      <c r="A32" s="4" t="s">
        <v>953</v>
      </c>
      <c r="K32" s="7" t="n">
        <v>626000</v>
      </c>
    </row>
    <row r="33" spans="1:11">
      <c r="A33" s="4" t="s">
        <v>814</v>
      </c>
    </row>
    <row r="34" spans="1:11">
      <c r="A34" s="3" t="s">
        <v>307</v>
      </c>
    </row>
    <row r="35" spans="1:11">
      <c r="A35" s="4" t="s">
        <v>68</v>
      </c>
      <c r="D35" s="7" t="n">
        <v>-76900</v>
      </c>
      <c r="H35" s="7" t="n">
        <v>-76900</v>
      </c>
    </row>
    <row r="36" spans="1:11">
      <c r="A36" s="4" t="s">
        <v>68</v>
      </c>
    </row>
    <row r="37" spans="1:11">
      <c r="A37" s="3" t="s">
        <v>307</v>
      </c>
    </row>
    <row r="38" spans="1:11">
      <c r="A38" s="4" t="s">
        <v>780</v>
      </c>
      <c r="H38" s="6" t="n">
        <v>6</v>
      </c>
    </row>
    <row r="39" spans="1:11">
      <c r="A39" s="4" t="s">
        <v>955</v>
      </c>
      <c r="H39" s="7" t="n">
        <v>255000</v>
      </c>
    </row>
    <row r="40" spans="1:11">
      <c r="A40" s="4" t="s">
        <v>956</v>
      </c>
    </row>
    <row r="41" spans="1:11">
      <c r="A41" s="3" t="s">
        <v>307</v>
      </c>
    </row>
    <row r="42" spans="1:11">
      <c r="A42" s="4" t="s">
        <v>547</v>
      </c>
      <c r="D42" s="6" t="n">
        <v>10</v>
      </c>
      <c r="H42" s="6" t="n">
        <v>10</v>
      </c>
    </row>
    <row r="43" spans="1:11">
      <c r="A43" s="4" t="s">
        <v>68</v>
      </c>
    </row>
    <row r="44" spans="1:11">
      <c r="A44" s="3" t="s">
        <v>307</v>
      </c>
    </row>
    <row r="45" spans="1:11">
      <c r="A45" s="4" t="s">
        <v>168</v>
      </c>
      <c r="H45" s="7" t="n">
        <v>5500</v>
      </c>
    </row>
    <row r="46" spans="1:11">
      <c r="A46" s="4" t="s">
        <v>957</v>
      </c>
    </row>
    <row r="47" spans="1:11">
      <c r="A47" s="3" t="s">
        <v>307</v>
      </c>
    </row>
    <row r="48" spans="1:11">
      <c r="A48" s="4" t="s">
        <v>547</v>
      </c>
      <c r="K48" s="6" t="n">
        <v>40</v>
      </c>
    </row>
  </sheetData>
  <mergeCells count="4">
    <mergeCell ref="A1:A2"/>
    <mergeCell ref="B1:C1"/>
    <mergeCell ref="D1:G1"/>
    <mergeCell ref="H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58</v>
      </c>
      <c r="B1" s="2" t="s">
        <v>892</v>
      </c>
    </row>
    <row r="2" spans="1:2">
      <c r="A2" s="3" t="s">
        <v>959</v>
      </c>
    </row>
    <row r="3" spans="1:2">
      <c r="A3" s="4" t="s">
        <v>897</v>
      </c>
      <c r="B3" s="7" t="n">
        <v>86334</v>
      </c>
    </row>
    <row r="4" spans="1:2">
      <c r="A4" s="4" t="s">
        <v>898</v>
      </c>
      <c r="B4" s="6" t="n">
        <v>85061</v>
      </c>
    </row>
    <row r="5" spans="1:2">
      <c r="A5" s="4" t="s">
        <v>899</v>
      </c>
      <c r="B5" s="6" t="n">
        <v>75865</v>
      </c>
    </row>
    <row r="6" spans="1:2">
      <c r="A6" s="4" t="s">
        <v>900</v>
      </c>
      <c r="B6" s="6" t="n">
        <v>69406</v>
      </c>
    </row>
    <row r="7" spans="1:2">
      <c r="A7" s="4" t="s">
        <v>901</v>
      </c>
      <c r="B7" s="6" t="n">
        <v>64636</v>
      </c>
    </row>
    <row r="8" spans="1:2">
      <c r="A8" s="4" t="s">
        <v>902</v>
      </c>
      <c r="B8" s="6" t="n">
        <v>304847</v>
      </c>
    </row>
    <row r="9" spans="1:2">
      <c r="A9" s="4" t="s">
        <v>176</v>
      </c>
      <c r="B9" s="7" t="n">
        <v>6861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27"/>
    <col customWidth="1" max="3" min="3" width="27"/>
  </cols>
  <sheetData>
    <row r="1" spans="1:3">
      <c r="A1" s="1" t="s">
        <v>960</v>
      </c>
      <c r="B1" s="2" t="s">
        <v>961</v>
      </c>
      <c r="C1" s="2" t="s">
        <v>962</v>
      </c>
    </row>
    <row r="2" spans="1:3">
      <c r="A2" s="3" t="s">
        <v>963</v>
      </c>
    </row>
    <row r="3" spans="1:3">
      <c r="A3" s="4" t="s">
        <v>68</v>
      </c>
      <c r="B3" s="7" t="n">
        <v>944286</v>
      </c>
      <c r="C3" s="7" t="n">
        <v>1373492</v>
      </c>
    </row>
    <row r="4" spans="1:3">
      <c r="A4" s="4" t="s">
        <v>964</v>
      </c>
    </row>
    <row r="5" spans="1:3">
      <c r="A5" s="3" t="s">
        <v>963</v>
      </c>
    </row>
    <row r="6" spans="1:3">
      <c r="A6" s="4" t="s">
        <v>520</v>
      </c>
      <c r="B6" s="6" t="n">
        <v>28</v>
      </c>
      <c r="C6" s="6" t="n">
        <v>36</v>
      </c>
    </row>
    <row r="7" spans="1:3">
      <c r="A7" s="4" t="s">
        <v>68</v>
      </c>
      <c r="B7" s="7" t="n">
        <v>798108</v>
      </c>
      <c r="C7" s="7" t="n">
        <v>1135321</v>
      </c>
    </row>
    <row r="8" spans="1:3">
      <c r="A8" s="4" t="s">
        <v>965</v>
      </c>
    </row>
    <row r="9" spans="1:3">
      <c r="A9" s="3" t="s">
        <v>963</v>
      </c>
    </row>
    <row r="10" spans="1:3">
      <c r="A10" s="4" t="s">
        <v>520</v>
      </c>
      <c r="B10" s="6" t="n">
        <v>8</v>
      </c>
      <c r="C10" s="6" t="n">
        <v>10</v>
      </c>
    </row>
    <row r="11" spans="1:3">
      <c r="A11" s="4" t="s">
        <v>68</v>
      </c>
      <c r="B11" s="7" t="n">
        <v>146178</v>
      </c>
      <c r="C11" s="7" t="n">
        <v>227591</v>
      </c>
    </row>
    <row r="12" spans="1:3">
      <c r="A12" s="4" t="s">
        <v>966</v>
      </c>
    </row>
    <row r="13" spans="1:3">
      <c r="A13" s="3" t="s">
        <v>963</v>
      </c>
    </row>
    <row r="14" spans="1:3">
      <c r="A14" s="4" t="s">
        <v>520</v>
      </c>
      <c r="B14" s="6" t="n">
        <v>0</v>
      </c>
      <c r="C14" s="6" t="n">
        <v>1</v>
      </c>
    </row>
    <row r="15" spans="1:3">
      <c r="A15" s="4" t="s">
        <v>68</v>
      </c>
      <c r="B15" s="7" t="n">
        <v>0</v>
      </c>
      <c r="C15" s="7" t="n">
        <v>105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649</v>
      </c>
    </row>
    <row r="2" spans="1:2">
      <c r="A2" s="3" t="s">
        <v>968</v>
      </c>
    </row>
    <row r="3" spans="1:2">
      <c r="A3" s="4" t="s">
        <v>62</v>
      </c>
      <c r="B3" s="7" t="n">
        <v>373632</v>
      </c>
    </row>
    <row r="4" spans="1:2">
      <c r="A4" s="4" t="s">
        <v>897</v>
      </c>
      <c r="B4" s="6" t="n">
        <v>98198</v>
      </c>
    </row>
    <row r="5" spans="1:2">
      <c r="A5" s="4" t="s">
        <v>898</v>
      </c>
      <c r="B5" s="6" t="n">
        <v>95181</v>
      </c>
    </row>
    <row r="6" spans="1:2">
      <c r="A6" s="4" t="s">
        <v>899</v>
      </c>
      <c r="B6" s="6" t="n">
        <v>85801</v>
      </c>
    </row>
    <row r="7" spans="1:2">
      <c r="A7" s="4" t="s">
        <v>900</v>
      </c>
      <c r="B7" s="6" t="n">
        <v>80033</v>
      </c>
    </row>
    <row r="8" spans="1:2">
      <c r="A8" s="4" t="s">
        <v>902</v>
      </c>
      <c r="B8" s="6" t="n">
        <v>428132</v>
      </c>
    </row>
    <row r="9" spans="1:2">
      <c r="A9" s="4" t="s">
        <v>176</v>
      </c>
      <c r="B9" s="7" t="n">
        <v>11609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9</v>
      </c>
      <c r="B1" s="2" t="s">
        <v>1</v>
      </c>
    </row>
    <row r="2" spans="1:4">
      <c r="B2" s="2" t="s">
        <v>2</v>
      </c>
      <c r="C2" s="2" t="s">
        <v>65</v>
      </c>
      <c r="D2" s="2" t="s">
        <v>120</v>
      </c>
    </row>
    <row r="3" spans="1:4">
      <c r="A3" s="3" t="s">
        <v>970</v>
      </c>
    </row>
    <row r="4" spans="1:4">
      <c r="A4" s="4" t="s">
        <v>775</v>
      </c>
      <c r="B4" s="7" t="n">
        <v>-376</v>
      </c>
      <c r="C4" s="7" t="n">
        <v>31843</v>
      </c>
      <c r="D4" s="7" t="n">
        <v>-72428</v>
      </c>
    </row>
    <row r="5" spans="1:4">
      <c r="A5" s="4" t="s">
        <v>971</v>
      </c>
      <c r="B5" s="6" t="n">
        <v>272000</v>
      </c>
      <c r="C5" s="7" t="n">
        <v>174100</v>
      </c>
      <c r="D5" s="7" t="n">
        <v>157800</v>
      </c>
    </row>
    <row r="6" spans="1:4">
      <c r="A6" s="4" t="s">
        <v>972</v>
      </c>
    </row>
    <row r="7" spans="1:4">
      <c r="A7" s="3" t="s">
        <v>970</v>
      </c>
    </row>
    <row r="8" spans="1:4">
      <c r="A8" s="4" t="s">
        <v>775</v>
      </c>
      <c r="B8" s="7" t="n">
        <v>10500</v>
      </c>
    </row>
    <row r="9" spans="1:4">
      <c r="A9" s="4" t="s">
        <v>917</v>
      </c>
    </row>
    <row r="10" spans="1:4">
      <c r="A10" s="3" t="s">
        <v>970</v>
      </c>
    </row>
    <row r="11" spans="1:4">
      <c r="A11" s="4" t="s">
        <v>804</v>
      </c>
      <c r="B11" s="4" t="s">
        <v>973</v>
      </c>
    </row>
    <row r="12" spans="1:4">
      <c r="A12" s="4" t="s">
        <v>920</v>
      </c>
    </row>
    <row r="13" spans="1:4">
      <c r="A13" s="3" t="s">
        <v>970</v>
      </c>
    </row>
    <row r="14" spans="1:4">
      <c r="A14" s="4" t="s">
        <v>804</v>
      </c>
      <c r="B14" s="4" t="s">
        <v>9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5</v>
      </c>
      <c r="D2" s="2" t="s">
        <v>120</v>
      </c>
    </row>
    <row r="3" spans="1:4">
      <c r="A3" s="3" t="s">
        <v>79</v>
      </c>
    </row>
    <row r="4" spans="1:4">
      <c r="A4" s="4" t="s">
        <v>976</v>
      </c>
      <c r="B4" s="7" t="n">
        <v>920944</v>
      </c>
      <c r="C4" s="7" t="n">
        <v>643960</v>
      </c>
      <c r="D4" s="7" t="n">
        <v>635920</v>
      </c>
    </row>
    <row r="5" spans="1:4">
      <c r="A5" s="4" t="s">
        <v>977</v>
      </c>
      <c r="B5" s="6" t="n">
        <v>-2058</v>
      </c>
      <c r="C5" s="6" t="n">
        <v>-3322</v>
      </c>
      <c r="D5" s="6" t="n">
        <v>8040</v>
      </c>
    </row>
    <row r="6" spans="1:4">
      <c r="A6" s="4" t="s">
        <v>978</v>
      </c>
      <c r="C6" s="6" t="n">
        <v>280306</v>
      </c>
    </row>
    <row r="7" spans="1:4">
      <c r="A7" s="4" t="s">
        <v>979</v>
      </c>
      <c r="B7" s="6" t="n">
        <v>15802</v>
      </c>
    </row>
    <row r="8" spans="1:4">
      <c r="A8" s="4" t="s">
        <v>980</v>
      </c>
      <c r="B8" s="6" t="n">
        <v>934688</v>
      </c>
      <c r="C8" s="6" t="n">
        <v>920944</v>
      </c>
      <c r="D8" s="6" t="n">
        <v>643960</v>
      </c>
    </row>
    <row r="9" spans="1:4">
      <c r="A9" s="4" t="s">
        <v>154</v>
      </c>
    </row>
    <row r="10" spans="1:4">
      <c r="A10" s="3" t="s">
        <v>79</v>
      </c>
    </row>
    <row r="11" spans="1:4">
      <c r="A11" s="4" t="s">
        <v>976</v>
      </c>
      <c r="B11" s="6" t="n">
        <v>857337</v>
      </c>
      <c r="C11" s="6" t="n">
        <v>580353</v>
      </c>
      <c r="D11" s="6" t="n">
        <v>572313</v>
      </c>
    </row>
    <row r="12" spans="1:4">
      <c r="A12" s="4" t="s">
        <v>977</v>
      </c>
      <c r="B12" s="6" t="n">
        <v>-2058</v>
      </c>
      <c r="C12" s="6" t="n">
        <v>-3322</v>
      </c>
      <c r="D12" s="6" t="n">
        <v>8040</v>
      </c>
    </row>
    <row r="13" spans="1:4">
      <c r="A13" s="4" t="s">
        <v>978</v>
      </c>
      <c r="C13" s="6" t="n">
        <v>280306</v>
      </c>
    </row>
    <row r="14" spans="1:4">
      <c r="A14" s="4" t="s">
        <v>979</v>
      </c>
      <c r="B14" s="6" t="n">
        <v>15802</v>
      </c>
    </row>
    <row r="15" spans="1:4">
      <c r="A15" s="4" t="s">
        <v>980</v>
      </c>
      <c r="B15" s="6" t="n">
        <v>871081</v>
      </c>
      <c r="C15" s="6" t="n">
        <v>857337</v>
      </c>
      <c r="D15" s="6" t="n">
        <v>580353</v>
      </c>
    </row>
    <row r="16" spans="1:4">
      <c r="A16" s="4" t="s">
        <v>159</v>
      </c>
    </row>
    <row r="17" spans="1:4">
      <c r="A17" s="3" t="s">
        <v>79</v>
      </c>
    </row>
    <row r="18" spans="1:4">
      <c r="A18" s="4" t="s">
        <v>976</v>
      </c>
      <c r="B18" s="6" t="n">
        <v>63607</v>
      </c>
      <c r="C18" s="6" t="n">
        <v>63607</v>
      </c>
      <c r="D18" s="6" t="n">
        <v>63607</v>
      </c>
    </row>
    <row r="19" spans="1:4">
      <c r="A19" s="4" t="s">
        <v>980</v>
      </c>
      <c r="B19" s="7" t="n">
        <v>63607</v>
      </c>
      <c r="C19" s="7" t="n">
        <v>63607</v>
      </c>
      <c r="D19" s="7" t="n">
        <v>636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65</v>
      </c>
      <c r="D2" s="2" t="s">
        <v>120</v>
      </c>
    </row>
    <row r="3" spans="1:4">
      <c r="A3" s="3" t="s">
        <v>221</v>
      </c>
    </row>
    <row r="4" spans="1:4">
      <c r="A4" s="4" t="s">
        <v>222</v>
      </c>
      <c r="B4" s="7" t="n">
        <v>306544</v>
      </c>
      <c r="C4" s="7" t="n">
        <v>424341</v>
      </c>
      <c r="D4" s="7" t="n">
        <v>285083</v>
      </c>
    </row>
    <row r="5" spans="1:4">
      <c r="A5" s="3" t="s">
        <v>223</v>
      </c>
    </row>
    <row r="6" spans="1:4">
      <c r="A6" s="4" t="s">
        <v>224</v>
      </c>
      <c r="B6" s="6" t="n">
        <v>460030</v>
      </c>
      <c r="C6" s="6" t="n">
        <v>298166</v>
      </c>
      <c r="D6" s="6" t="n">
        <v>261415</v>
      </c>
    </row>
    <row r="7" spans="1:4">
      <c r="A7" s="4" t="s">
        <v>225</v>
      </c>
      <c r="B7" s="6" t="n">
        <v>84878</v>
      </c>
      <c r="C7" s="6" t="n">
        <v>51132</v>
      </c>
      <c r="D7" s="6" t="n">
        <v>55051</v>
      </c>
    </row>
    <row r="8" spans="1:4">
      <c r="A8" s="4" t="s">
        <v>226</v>
      </c>
      <c r="B8" s="6" t="n">
        <v>-46260</v>
      </c>
      <c r="C8" s="6" t="n">
        <v>-21994</v>
      </c>
      <c r="D8" s="6" t="n">
        <v>-16980</v>
      </c>
    </row>
    <row r="9" spans="1:4">
      <c r="A9" s="4" t="s">
        <v>129</v>
      </c>
      <c r="B9" s="6" t="n">
        <v>32539</v>
      </c>
      <c r="C9" s="6" t="n">
        <v>4790</v>
      </c>
      <c r="D9" s="6" t="n">
        <v>2769</v>
      </c>
    </row>
    <row r="10" spans="1:4">
      <c r="A10" s="4" t="s">
        <v>227</v>
      </c>
      <c r="B10" s="6" t="n">
        <v>-30555</v>
      </c>
      <c r="C10" s="6" t="n">
        <v>-49110</v>
      </c>
      <c r="D10" s="6" t="n">
        <v>-69658</v>
      </c>
    </row>
    <row r="11" spans="1:4">
      <c r="A11" s="4" t="s">
        <v>228</v>
      </c>
      <c r="B11" s="6" t="n">
        <v>26772</v>
      </c>
      <c r="C11" s="6" t="n">
        <v>62015</v>
      </c>
      <c r="D11" s="6" t="n">
        <v>66259</v>
      </c>
    </row>
    <row r="12" spans="1:4">
      <c r="A12" s="4" t="s">
        <v>140</v>
      </c>
      <c r="B12" s="6" t="n">
        <v>-23229</v>
      </c>
      <c r="C12" s="6" t="n">
        <v>-61514</v>
      </c>
      <c r="D12" s="6" t="n">
        <v>-64750</v>
      </c>
    </row>
    <row r="13" spans="1:4">
      <c r="A13" s="4" t="s">
        <v>130</v>
      </c>
      <c r="B13" s="6" t="n">
        <v>18787</v>
      </c>
      <c r="C13" s="6" t="n">
        <v>18294</v>
      </c>
      <c r="D13" s="6" t="n">
        <v>18917</v>
      </c>
    </row>
    <row r="14" spans="1:4">
      <c r="A14" s="4" t="s">
        <v>141</v>
      </c>
      <c r="B14" s="6" t="n">
        <v>-18143</v>
      </c>
      <c r="C14" s="6" t="n">
        <v>-118605</v>
      </c>
      <c r="D14" s="6" t="n">
        <v>-33878</v>
      </c>
    </row>
    <row r="15" spans="1:4">
      <c r="A15" s="4" t="s">
        <v>229</v>
      </c>
      <c r="B15" s="6" t="n">
        <v>8416</v>
      </c>
      <c r="C15" s="6" t="n">
        <v>-47814</v>
      </c>
      <c r="D15" s="6" t="n">
        <v>0</v>
      </c>
    </row>
    <row r="16" spans="1:4">
      <c r="A16" s="4" t="s">
        <v>230</v>
      </c>
      <c r="B16" s="6" t="n">
        <v>9255</v>
      </c>
      <c r="C16" s="6" t="n">
        <v>-6279</v>
      </c>
      <c r="D16" s="6" t="n">
        <v>-20013</v>
      </c>
    </row>
    <row r="17" spans="1:4">
      <c r="A17" s="4" t="s">
        <v>231</v>
      </c>
      <c r="B17" s="6" t="n">
        <v>-466</v>
      </c>
      <c r="C17" s="6" t="n">
        <v>-17644</v>
      </c>
      <c r="D17" s="6" t="n">
        <v>16879</v>
      </c>
    </row>
    <row r="18" spans="1:4">
      <c r="A18" s="3" t="s">
        <v>232</v>
      </c>
    </row>
    <row r="19" spans="1:4">
      <c r="A19" s="4" t="s">
        <v>233</v>
      </c>
      <c r="B19" s="6" t="n">
        <v>-20783</v>
      </c>
      <c r="C19" s="6" t="n">
        <v>-28054</v>
      </c>
      <c r="D19" s="6" t="n">
        <v>9390</v>
      </c>
    </row>
    <row r="20" spans="1:4">
      <c r="A20" s="4" t="s">
        <v>234</v>
      </c>
      <c r="B20" s="6" t="n">
        <v>4913</v>
      </c>
      <c r="C20" s="6" t="n">
        <v>9456</v>
      </c>
      <c r="D20" s="6" t="n">
        <v>16705</v>
      </c>
    </row>
    <row r="21" spans="1:4">
      <c r="A21" s="4" t="s">
        <v>235</v>
      </c>
      <c r="B21" s="6" t="n">
        <v>-621</v>
      </c>
      <c r="C21" s="6" t="n">
        <v>-8014</v>
      </c>
      <c r="D21" s="6" t="n">
        <v>-6530</v>
      </c>
    </row>
    <row r="22" spans="1:4">
      <c r="A22" s="4" t="s">
        <v>236</v>
      </c>
      <c r="B22" s="6" t="n">
        <v>812077</v>
      </c>
      <c r="C22" s="6" t="n">
        <v>509166</v>
      </c>
      <c r="D22" s="6" t="n">
        <v>520659</v>
      </c>
    </row>
    <row r="23" spans="1:4">
      <c r="A23" s="3" t="s">
        <v>237</v>
      </c>
    </row>
    <row r="24" spans="1:4">
      <c r="A24" s="4" t="s">
        <v>238</v>
      </c>
      <c r="B24" s="6" t="n">
        <v>-717666</v>
      </c>
      <c r="C24" s="6" t="n">
        <v>-719548</v>
      </c>
      <c r="D24" s="6" t="n">
        <v>-31842</v>
      </c>
    </row>
    <row r="25" spans="1:4">
      <c r="A25" s="4" t="s">
        <v>239</v>
      </c>
      <c r="B25" s="6" t="n">
        <v>307959</v>
      </c>
      <c r="C25" s="6" t="n">
        <v>431626</v>
      </c>
      <c r="D25" s="6" t="n">
        <v>159933</v>
      </c>
    </row>
    <row r="26" spans="1:4">
      <c r="A26" s="4" t="s">
        <v>240</v>
      </c>
      <c r="B26" s="6" t="n">
        <v>-165490</v>
      </c>
      <c r="C26" s="6" t="n">
        <v>-107684</v>
      </c>
      <c r="D26" s="6" t="n">
        <v>-78367</v>
      </c>
    </row>
    <row r="27" spans="1:4">
      <c r="A27" s="4" t="s">
        <v>241</v>
      </c>
      <c r="B27" s="6" t="n">
        <v>46637</v>
      </c>
      <c r="C27" s="6" t="n">
        <v>37000</v>
      </c>
      <c r="D27" s="6" t="n">
        <v>277894</v>
      </c>
    </row>
    <row r="28" spans="1:4">
      <c r="A28" s="4" t="s">
        <v>242</v>
      </c>
      <c r="B28" s="6" t="n">
        <v>-36808</v>
      </c>
      <c r="C28" s="6" t="n">
        <v>-10000</v>
      </c>
      <c r="D28" s="6" t="n">
        <v>-123492</v>
      </c>
    </row>
    <row r="29" spans="1:4">
      <c r="A29" s="4" t="s">
        <v>243</v>
      </c>
      <c r="B29" s="6" t="n">
        <v>34365</v>
      </c>
      <c r="C29" s="6" t="n">
        <v>16382</v>
      </c>
      <c r="D29" s="6" t="n">
        <v>10085</v>
      </c>
    </row>
    <row r="30" spans="1:4">
      <c r="A30" s="4" t="s">
        <v>244</v>
      </c>
      <c r="B30" s="6" t="n">
        <v>19707</v>
      </c>
      <c r="C30" s="6" t="n">
        <v>488</v>
      </c>
      <c r="D30" s="6" t="n">
        <v>436</v>
      </c>
    </row>
    <row r="31" spans="1:4">
      <c r="A31" s="4" t="s">
        <v>245</v>
      </c>
      <c r="B31" s="6" t="n">
        <v>-8882</v>
      </c>
      <c r="C31" s="6" t="n">
        <v>-8169</v>
      </c>
      <c r="D31" s="6" t="n">
        <v>882</v>
      </c>
    </row>
    <row r="32" spans="1:4">
      <c r="A32" s="4" t="s">
        <v>246</v>
      </c>
      <c r="B32" s="6" t="n">
        <v>-2595</v>
      </c>
      <c r="C32" s="6" t="n">
        <v>-18173</v>
      </c>
      <c r="D32" s="6" t="n">
        <v>-1291</v>
      </c>
    </row>
    <row r="33" spans="1:4">
      <c r="A33" s="4" t="s">
        <v>247</v>
      </c>
      <c r="B33" s="6" t="n">
        <v>0</v>
      </c>
      <c r="C33" s="6" t="n">
        <v>113634</v>
      </c>
      <c r="D33" s="6" t="n">
        <v>0</v>
      </c>
    </row>
    <row r="34" spans="1:4">
      <c r="A34" s="4" t="s">
        <v>248</v>
      </c>
      <c r="B34" s="6" t="n">
        <v>0</v>
      </c>
      <c r="C34" s="6" t="n">
        <v>-1688</v>
      </c>
      <c r="D34" s="6" t="n">
        <v>0</v>
      </c>
    </row>
    <row r="35" spans="1:4">
      <c r="A35" s="4" t="s">
        <v>249</v>
      </c>
      <c r="B35" s="6" t="n">
        <v>-522773</v>
      </c>
      <c r="C35" s="6" t="n">
        <v>-266132</v>
      </c>
      <c r="D35" s="6" t="n">
        <v>214238</v>
      </c>
    </row>
    <row r="36" spans="1:4">
      <c r="A36" s="3" t="s">
        <v>250</v>
      </c>
    </row>
    <row r="37" spans="1:4">
      <c r="A37" s="4" t="s">
        <v>251</v>
      </c>
      <c r="B37" s="6" t="n">
        <v>1336824</v>
      </c>
      <c r="C37" s="6" t="n">
        <v>1403254</v>
      </c>
      <c r="D37" s="6" t="n">
        <v>1302463</v>
      </c>
    </row>
    <row r="38" spans="1:4">
      <c r="A38" s="4" t="s">
        <v>252</v>
      </c>
      <c r="B38" s="6" t="n">
        <v>-1227153</v>
      </c>
      <c r="C38" s="6" t="n">
        <v>-2108629</v>
      </c>
      <c r="D38" s="6" t="n">
        <v>-1680198</v>
      </c>
    </row>
    <row r="39" spans="1:4">
      <c r="A39" s="4" t="s">
        <v>253</v>
      </c>
      <c r="B39" s="6" t="n">
        <v>-1028795</v>
      </c>
      <c r="C39" s="6" t="n">
        <v>-207450</v>
      </c>
      <c r="D39" s="6" t="n">
        <v>-193434</v>
      </c>
    </row>
    <row r="40" spans="1:4">
      <c r="A40" s="4" t="s">
        <v>254</v>
      </c>
      <c r="B40" s="6" t="n">
        <v>870635</v>
      </c>
      <c r="C40" s="6" t="n">
        <v>1183828</v>
      </c>
      <c r="D40" s="6" t="n">
        <v>530456</v>
      </c>
    </row>
    <row r="41" spans="1:4">
      <c r="A41" s="4" t="s">
        <v>255</v>
      </c>
      <c r="B41" s="6" t="n">
        <v>-704396</v>
      </c>
      <c r="C41" s="6" t="n">
        <v>-440431</v>
      </c>
      <c r="D41" s="6" t="n">
        <v>-431182</v>
      </c>
    </row>
    <row r="42" spans="1:4">
      <c r="A42" s="4" t="s">
        <v>256</v>
      </c>
      <c r="B42" s="6" t="n">
        <v>523287</v>
      </c>
      <c r="C42" s="6" t="n">
        <v>287544</v>
      </c>
      <c r="D42" s="6" t="n">
        <v>22824</v>
      </c>
    </row>
    <row r="43" spans="1:4">
      <c r="A43" s="4" t="s">
        <v>257</v>
      </c>
      <c r="B43" s="6" t="n">
        <v>-210414</v>
      </c>
      <c r="C43" s="6" t="n">
        <v>-100433</v>
      </c>
      <c r="D43" s="6" t="n">
        <v>-344440</v>
      </c>
    </row>
    <row r="44" spans="1:4">
      <c r="A44" s="4" t="s">
        <v>258</v>
      </c>
      <c r="B44" s="6" t="n">
        <v>-15766</v>
      </c>
      <c r="C44" s="6" t="n">
        <v>-13985</v>
      </c>
      <c r="D44" s="6" t="n">
        <v>-11969</v>
      </c>
    </row>
    <row r="45" spans="1:4">
      <c r="A45" s="4" t="s">
        <v>259</v>
      </c>
      <c r="B45" s="6" t="n">
        <v>-6716</v>
      </c>
      <c r="C45" s="6" t="n">
        <v>-8059</v>
      </c>
      <c r="D45" s="6" t="n">
        <v>-12675</v>
      </c>
    </row>
    <row r="46" spans="1:4">
      <c r="A46" s="4" t="s">
        <v>260</v>
      </c>
      <c r="B46" s="6" t="n">
        <v>5550</v>
      </c>
      <c r="C46" s="6" t="n">
        <v>-1465</v>
      </c>
      <c r="D46" s="6" t="n">
        <v>-1301</v>
      </c>
    </row>
    <row r="47" spans="1:4">
      <c r="A47" s="4" t="s">
        <v>261</v>
      </c>
      <c r="B47" s="6" t="n">
        <v>-1683</v>
      </c>
      <c r="C47" s="6" t="n">
        <v>-18216</v>
      </c>
      <c r="D47" s="6" t="n">
        <v>-20643</v>
      </c>
    </row>
    <row r="48" spans="1:4">
      <c r="A48" s="4" t="s">
        <v>200</v>
      </c>
      <c r="B48" s="6" t="n">
        <v>849</v>
      </c>
      <c r="C48" s="6" t="n">
        <v>71</v>
      </c>
      <c r="D48" s="6" t="n">
        <v>90550</v>
      </c>
    </row>
    <row r="49" spans="1:4">
      <c r="A49" s="4" t="s">
        <v>262</v>
      </c>
      <c r="B49" s="6" t="n">
        <v>0</v>
      </c>
      <c r="C49" s="6" t="n">
        <v>-1178</v>
      </c>
      <c r="D49" s="6" t="n">
        <v>0</v>
      </c>
    </row>
    <row r="50" spans="1:4">
      <c r="A50" s="4" t="s">
        <v>263</v>
      </c>
      <c r="B50" s="6" t="n">
        <v>0</v>
      </c>
      <c r="C50" s="6" t="n">
        <v>857</v>
      </c>
      <c r="D50" s="6" t="n">
        <v>4083</v>
      </c>
    </row>
    <row r="51" spans="1:4">
      <c r="A51" s="4" t="s">
        <v>264</v>
      </c>
      <c r="B51" s="6" t="n">
        <v>-457778</v>
      </c>
      <c r="C51" s="6" t="n">
        <v>-24292</v>
      </c>
      <c r="D51" s="6" t="n">
        <v>-745466</v>
      </c>
    </row>
    <row r="52" spans="1:4">
      <c r="A52" s="3" t="s">
        <v>265</v>
      </c>
    </row>
    <row r="53" spans="1:4">
      <c r="A53" s="4" t="s">
        <v>266</v>
      </c>
      <c r="B53" s="6" t="n">
        <v>-4071</v>
      </c>
      <c r="C53" s="6" t="n">
        <v>-4355</v>
      </c>
      <c r="D53" s="6" t="n">
        <v>9514</v>
      </c>
    </row>
    <row r="54" spans="1:4">
      <c r="A54" s="4" t="s">
        <v>267</v>
      </c>
      <c r="B54" s="6" t="n">
        <v>-172545</v>
      </c>
      <c r="C54" s="6" t="n">
        <v>214387</v>
      </c>
      <c r="D54" s="6" t="n">
        <v>-1055</v>
      </c>
    </row>
    <row r="55" spans="1:4">
      <c r="A55" s="4" t="s">
        <v>268</v>
      </c>
      <c r="B55" s="6" t="n">
        <v>424063</v>
      </c>
      <c r="C55" s="6" t="n">
        <v>209676</v>
      </c>
      <c r="D55" s="6" t="n">
        <v>210731</v>
      </c>
    </row>
    <row r="56" spans="1:4">
      <c r="A56" s="4" t="s">
        <v>269</v>
      </c>
      <c r="B56" s="7" t="n">
        <v>251518</v>
      </c>
      <c r="C56" s="7" t="n">
        <v>424063</v>
      </c>
      <c r="D56" s="7" t="n">
        <v>2096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1</v>
      </c>
      <c r="B1" s="2" t="s">
        <v>2</v>
      </c>
      <c r="C1" s="2" t="s">
        <v>65</v>
      </c>
    </row>
    <row r="2" spans="1:3">
      <c r="A2" s="3" t="s">
        <v>982</v>
      </c>
    </row>
    <row r="3" spans="1:3">
      <c r="A3" s="4" t="s">
        <v>983</v>
      </c>
      <c r="B3" s="7" t="n">
        <v>-1089784</v>
      </c>
      <c r="C3" s="7" t="n">
        <v>-841266</v>
      </c>
    </row>
    <row r="4" spans="1:3">
      <c r="A4" s="3" t="s">
        <v>984</v>
      </c>
    </row>
    <row r="5" spans="1:3">
      <c r="A5" s="4" t="s">
        <v>985</v>
      </c>
      <c r="B5" s="6" t="n">
        <v>934688</v>
      </c>
      <c r="C5" s="6" t="n">
        <v>927246</v>
      </c>
    </row>
    <row r="6" spans="1:3">
      <c r="A6" s="4" t="s">
        <v>986</v>
      </c>
      <c r="B6" s="6" t="n">
        <v>3940026</v>
      </c>
      <c r="C6" s="6" t="n">
        <v>3879268</v>
      </c>
    </row>
    <row r="7" spans="1:3">
      <c r="A7" s="4" t="s">
        <v>987</v>
      </c>
      <c r="B7" s="6" t="n">
        <v>2850242</v>
      </c>
      <c r="C7" s="6" t="n">
        <v>3038002</v>
      </c>
    </row>
    <row r="8" spans="1:3">
      <c r="A8" s="3" t="s">
        <v>988</v>
      </c>
    </row>
    <row r="9" spans="1:3">
      <c r="A9" s="4" t="s">
        <v>989</v>
      </c>
      <c r="B9" s="6" t="n">
        <v>-268515</v>
      </c>
      <c r="C9" s="6" t="n">
        <v>-269594</v>
      </c>
    </row>
    <row r="10" spans="1:3">
      <c r="A10" s="4" t="s">
        <v>983</v>
      </c>
      <c r="B10" s="6" t="n">
        <v>74484</v>
      </c>
      <c r="C10" s="6" t="n">
        <v>61177</v>
      </c>
    </row>
    <row r="11" spans="1:3">
      <c r="A11" s="4" t="s">
        <v>990</v>
      </c>
      <c r="B11" s="6" t="n">
        <v>-194031</v>
      </c>
      <c r="C11" s="6" t="n">
        <v>-208417</v>
      </c>
    </row>
    <row r="12" spans="1:3">
      <c r="A12" s="3" t="s">
        <v>991</v>
      </c>
    </row>
    <row r="13" spans="1:3">
      <c r="A13" s="4" t="s">
        <v>992</v>
      </c>
      <c r="B13" s="6" t="n">
        <v>-285226</v>
      </c>
      <c r="C13" s="6" t="n">
        <v>-286305</v>
      </c>
    </row>
    <row r="14" spans="1:3">
      <c r="A14" s="4" t="s">
        <v>993</v>
      </c>
      <c r="B14" s="6" t="n">
        <v>-210742</v>
      </c>
      <c r="C14" s="6" t="n">
        <v>-225128</v>
      </c>
    </row>
    <row r="15" spans="1:3">
      <c r="A15" s="4" t="s">
        <v>994</v>
      </c>
    </row>
    <row r="16" spans="1:3">
      <c r="A16" s="3" t="s">
        <v>991</v>
      </c>
    </row>
    <row r="17" spans="1:3">
      <c r="A17" s="4" t="s">
        <v>995</v>
      </c>
      <c r="B17" s="6" t="n">
        <v>-16711</v>
      </c>
      <c r="C17" s="6" t="n">
        <v>-16711</v>
      </c>
    </row>
    <row r="18" spans="1:3">
      <c r="A18" s="4" t="s">
        <v>803</v>
      </c>
    </row>
    <row r="19" spans="1:3">
      <c r="A19" s="3" t="s">
        <v>988</v>
      </c>
    </row>
    <row r="20" spans="1:3">
      <c r="A20" s="4" t="s">
        <v>989</v>
      </c>
      <c r="B20" s="6" t="n">
        <v>-268515</v>
      </c>
      <c r="C20" s="6" t="n">
        <v>-253633</v>
      </c>
    </row>
    <row r="21" spans="1:3">
      <c r="A21" s="4" t="s">
        <v>983</v>
      </c>
      <c r="B21" s="6" t="n">
        <v>74484</v>
      </c>
      <c r="C21" s="6" t="n">
        <v>57514</v>
      </c>
    </row>
    <row r="22" spans="1:3">
      <c r="A22" s="4" t="s">
        <v>990</v>
      </c>
      <c r="B22" s="6" t="n">
        <v>-194031</v>
      </c>
      <c r="C22" s="6" t="n">
        <v>-196119</v>
      </c>
    </row>
    <row r="23" spans="1:3">
      <c r="A23" s="4" t="s">
        <v>996</v>
      </c>
    </row>
    <row r="24" spans="1:3">
      <c r="A24" s="3" t="s">
        <v>988</v>
      </c>
    </row>
    <row r="25" spans="1:3">
      <c r="A25" s="4" t="s">
        <v>989</v>
      </c>
      <c r="B25" s="6" t="n">
        <v>0</v>
      </c>
      <c r="C25" s="6" t="n">
        <v>-15961</v>
      </c>
    </row>
    <row r="26" spans="1:3">
      <c r="A26" s="4" t="s">
        <v>983</v>
      </c>
      <c r="B26" s="6" t="n">
        <v>0</v>
      </c>
      <c r="C26" s="6" t="n">
        <v>3663</v>
      </c>
    </row>
    <row r="27" spans="1:3">
      <c r="A27" s="4" t="s">
        <v>990</v>
      </c>
      <c r="B27" s="6" t="n">
        <v>0</v>
      </c>
      <c r="C27" s="6" t="n">
        <v>-12298</v>
      </c>
    </row>
    <row r="28" spans="1:3">
      <c r="A28" s="4" t="s">
        <v>79</v>
      </c>
    </row>
    <row r="29" spans="1:3">
      <c r="A29" s="3" t="s">
        <v>984</v>
      </c>
    </row>
    <row r="30" spans="1:3">
      <c r="A30" s="4" t="s">
        <v>985</v>
      </c>
      <c r="B30" s="6" t="n">
        <v>934688</v>
      </c>
      <c r="C30" s="6" t="n">
        <v>920944</v>
      </c>
    </row>
    <row r="31" spans="1:3">
      <c r="A31" s="4" t="s">
        <v>997</v>
      </c>
    </row>
    <row r="32" spans="1:3">
      <c r="A32" s="3" t="s">
        <v>984</v>
      </c>
    </row>
    <row r="33" spans="1:3">
      <c r="A33" s="4" t="s">
        <v>985</v>
      </c>
      <c r="B33" s="6" t="n">
        <v>0</v>
      </c>
      <c r="C33" s="6" t="n">
        <v>6302</v>
      </c>
    </row>
    <row r="34" spans="1:3">
      <c r="A34" s="4" t="s">
        <v>998</v>
      </c>
    </row>
    <row r="35" spans="1:3">
      <c r="A35" s="3" t="s">
        <v>982</v>
      </c>
    </row>
    <row r="36" spans="1:3">
      <c r="A36" s="4" t="s">
        <v>999</v>
      </c>
      <c r="B36" s="6" t="n">
        <v>23557</v>
      </c>
      <c r="C36" s="6" t="n">
        <v>22899</v>
      </c>
    </row>
    <row r="37" spans="1:3">
      <c r="A37" s="4" t="s">
        <v>983</v>
      </c>
      <c r="B37" s="6" t="n">
        <v>-15482</v>
      </c>
      <c r="C37" s="6" t="n">
        <v>-11868</v>
      </c>
    </row>
    <row r="38" spans="1:3">
      <c r="A38" s="4" t="s">
        <v>1000</v>
      </c>
      <c r="B38" s="6" t="n">
        <v>8075</v>
      </c>
      <c r="C38" s="6" t="n">
        <v>11031</v>
      </c>
    </row>
    <row r="39" spans="1:3">
      <c r="A39" s="4" t="s">
        <v>1001</v>
      </c>
    </row>
    <row r="40" spans="1:3">
      <c r="A40" s="3" t="s">
        <v>982</v>
      </c>
    </row>
    <row r="41" spans="1:3">
      <c r="A41" s="4" t="s">
        <v>999</v>
      </c>
      <c r="B41" s="6" t="n">
        <v>19582</v>
      </c>
      <c r="C41" s="6" t="n">
        <v>18924</v>
      </c>
    </row>
    <row r="42" spans="1:3">
      <c r="A42" s="4" t="s">
        <v>983</v>
      </c>
      <c r="B42" s="6" t="n">
        <v>-13491</v>
      </c>
      <c r="C42" s="6" t="n">
        <v>-10672</v>
      </c>
    </row>
    <row r="43" spans="1:3">
      <c r="A43" s="4" t="s">
        <v>1000</v>
      </c>
      <c r="B43" s="6" t="n">
        <v>6091</v>
      </c>
      <c r="C43" s="6" t="n">
        <v>8252</v>
      </c>
    </row>
    <row r="44" spans="1:3">
      <c r="A44" s="4" t="s">
        <v>1002</v>
      </c>
    </row>
    <row r="45" spans="1:3">
      <c r="A45" s="3" t="s">
        <v>982</v>
      </c>
    </row>
    <row r="46" spans="1:3">
      <c r="A46" s="4" t="s">
        <v>999</v>
      </c>
      <c r="B46" s="6" t="n">
        <v>3975</v>
      </c>
      <c r="C46" s="6" t="n">
        <v>3975</v>
      </c>
    </row>
    <row r="47" spans="1:3">
      <c r="A47" s="4" t="s">
        <v>983</v>
      </c>
      <c r="B47" s="6" t="n">
        <v>-1991</v>
      </c>
      <c r="C47" s="6" t="n">
        <v>-1196</v>
      </c>
    </row>
    <row r="48" spans="1:3">
      <c r="A48" s="4" t="s">
        <v>1000</v>
      </c>
      <c r="B48" s="6" t="n">
        <v>1984</v>
      </c>
      <c r="C48" s="6" t="n">
        <v>2779</v>
      </c>
    </row>
    <row r="49" spans="1:3">
      <c r="A49" s="4" t="s">
        <v>1003</v>
      </c>
    </row>
    <row r="50" spans="1:3">
      <c r="A50" s="3" t="s">
        <v>982</v>
      </c>
    </row>
    <row r="51" spans="1:3">
      <c r="A51" s="4" t="s">
        <v>999</v>
      </c>
      <c r="B51" s="6" t="n">
        <v>2981781</v>
      </c>
      <c r="C51" s="6" t="n">
        <v>2929123</v>
      </c>
    </row>
    <row r="52" spans="1:3">
      <c r="A52" s="4" t="s">
        <v>983</v>
      </c>
      <c r="B52" s="6" t="n">
        <v>-1074302</v>
      </c>
      <c r="C52" s="6" t="n">
        <v>-829398</v>
      </c>
    </row>
    <row r="53" spans="1:3">
      <c r="A53" s="4" t="s">
        <v>1000</v>
      </c>
      <c r="B53" s="6" t="n">
        <v>1907479</v>
      </c>
      <c r="C53" s="6" t="n">
        <v>2099725</v>
      </c>
    </row>
    <row r="54" spans="1:3">
      <c r="A54" s="4" t="s">
        <v>1004</v>
      </c>
    </row>
    <row r="55" spans="1:3">
      <c r="A55" s="3" t="s">
        <v>982</v>
      </c>
    </row>
    <row r="56" spans="1:3">
      <c r="A56" s="4" t="s">
        <v>999</v>
      </c>
      <c r="B56" s="6" t="n">
        <v>2072642</v>
      </c>
      <c r="C56" s="6" t="n">
        <v>1960437</v>
      </c>
    </row>
    <row r="57" spans="1:3">
      <c r="A57" s="4" t="s">
        <v>983</v>
      </c>
      <c r="B57" s="6" t="n">
        <v>-676008</v>
      </c>
      <c r="C57" s="6" t="n">
        <v>-496096</v>
      </c>
    </row>
    <row r="58" spans="1:3">
      <c r="A58" s="4" t="s">
        <v>1000</v>
      </c>
      <c r="B58" s="6" t="n">
        <v>1396634</v>
      </c>
      <c r="C58" s="6" t="n">
        <v>1464341</v>
      </c>
    </row>
    <row r="59" spans="1:3">
      <c r="A59" s="4" t="s">
        <v>808</v>
      </c>
    </row>
    <row r="60" spans="1:3">
      <c r="A60" s="3" t="s">
        <v>982</v>
      </c>
    </row>
    <row r="61" spans="1:3">
      <c r="A61" s="4" t="s">
        <v>999</v>
      </c>
      <c r="B61" s="6" t="n">
        <v>909139</v>
      </c>
      <c r="C61" s="6" t="n">
        <v>925797</v>
      </c>
    </row>
    <row r="62" spans="1:3">
      <c r="A62" s="4" t="s">
        <v>983</v>
      </c>
      <c r="B62" s="6" t="n">
        <v>-398294</v>
      </c>
      <c r="C62" s="6" t="n">
        <v>-330935</v>
      </c>
    </row>
    <row r="63" spans="1:3">
      <c r="A63" s="4" t="s">
        <v>1000</v>
      </c>
      <c r="B63" s="6" t="n">
        <v>510845</v>
      </c>
      <c r="C63" s="6" t="n">
        <v>594862</v>
      </c>
    </row>
    <row r="64" spans="1:3">
      <c r="A64" s="4" t="s">
        <v>1005</v>
      </c>
    </row>
    <row r="65" spans="1:3">
      <c r="A65" s="3" t="s">
        <v>982</v>
      </c>
    </row>
    <row r="66" spans="1:3">
      <c r="A66" s="4" t="s">
        <v>999</v>
      </c>
      <c r="B66" s="6" t="n">
        <v>0</v>
      </c>
      <c r="C66" s="6" t="n">
        <v>42889</v>
      </c>
    </row>
    <row r="67" spans="1:3">
      <c r="A67" s="4" t="s">
        <v>983</v>
      </c>
      <c r="B67" s="6" t="n">
        <v>0</v>
      </c>
      <c r="C67" s="6" t="n">
        <v>-2367</v>
      </c>
    </row>
    <row r="68" spans="1:3">
      <c r="A68" s="4" t="s">
        <v>1000</v>
      </c>
      <c r="B68" s="7" t="n">
        <v>0</v>
      </c>
      <c r="C68" s="7" t="n">
        <v>405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892</v>
      </c>
    </row>
    <row r="2" spans="1:2">
      <c r="A2" s="3" t="s">
        <v>1007</v>
      </c>
    </row>
    <row r="3" spans="1:2">
      <c r="A3" s="4" t="s">
        <v>897</v>
      </c>
      <c r="B3" s="7" t="n">
        <v>244246</v>
      </c>
    </row>
    <row r="4" spans="1:2">
      <c r="A4" s="4" t="s">
        <v>898</v>
      </c>
      <c r="B4" s="6" t="n">
        <v>223950</v>
      </c>
    </row>
    <row r="5" spans="1:2">
      <c r="A5" s="4" t="s">
        <v>899</v>
      </c>
      <c r="B5" s="6" t="n">
        <v>203324</v>
      </c>
    </row>
    <row r="6" spans="1:2">
      <c r="A6" s="4" t="s">
        <v>900</v>
      </c>
      <c r="B6" s="6" t="n">
        <v>188143</v>
      </c>
    </row>
    <row r="7" spans="1:2">
      <c r="A7" s="4" t="s">
        <v>901</v>
      </c>
      <c r="B7" s="6" t="n">
        <v>168556</v>
      </c>
    </row>
    <row r="8" spans="1:2">
      <c r="A8" s="4" t="s">
        <v>902</v>
      </c>
      <c r="B8" s="6" t="n">
        <v>693304</v>
      </c>
    </row>
    <row r="9" spans="1:2">
      <c r="A9" s="4" t="s">
        <v>176</v>
      </c>
      <c r="B9" s="6" t="n">
        <v>1721523</v>
      </c>
    </row>
    <row r="10" spans="1:2">
      <c r="A10" s="4" t="s">
        <v>1008</v>
      </c>
    </row>
    <row r="11" spans="1:2">
      <c r="A11" s="3" t="s">
        <v>1007</v>
      </c>
    </row>
    <row r="12" spans="1:2">
      <c r="A12" s="4" t="s">
        <v>897</v>
      </c>
      <c r="B12" s="6" t="n">
        <v>55165</v>
      </c>
    </row>
    <row r="13" spans="1:2">
      <c r="A13" s="4" t="s">
        <v>898</v>
      </c>
      <c r="B13" s="6" t="n">
        <v>50656</v>
      </c>
    </row>
    <row r="14" spans="1:2">
      <c r="A14" s="4" t="s">
        <v>899</v>
      </c>
      <c r="B14" s="6" t="n">
        <v>43208</v>
      </c>
    </row>
    <row r="15" spans="1:2">
      <c r="A15" s="4" t="s">
        <v>900</v>
      </c>
      <c r="B15" s="6" t="n">
        <v>39144</v>
      </c>
    </row>
    <row r="16" spans="1:2">
      <c r="A16" s="4" t="s">
        <v>901</v>
      </c>
      <c r="B16" s="6" t="n">
        <v>34192</v>
      </c>
    </row>
    <row r="17" spans="1:2">
      <c r="A17" s="4" t="s">
        <v>902</v>
      </c>
      <c r="B17" s="6" t="n">
        <v>94449</v>
      </c>
    </row>
    <row r="18" spans="1:2">
      <c r="A18" s="4" t="s">
        <v>176</v>
      </c>
      <c r="B18" s="6" t="n">
        <v>316814</v>
      </c>
    </row>
    <row r="19" spans="1:2">
      <c r="A19" s="4" t="s">
        <v>1009</v>
      </c>
    </row>
    <row r="20" spans="1:2">
      <c r="A20" s="3" t="s">
        <v>1007</v>
      </c>
    </row>
    <row r="21" spans="1:2">
      <c r="A21" s="4" t="s">
        <v>897</v>
      </c>
      <c r="B21" s="6" t="n">
        <v>189081</v>
      </c>
    </row>
    <row r="22" spans="1:2">
      <c r="A22" s="4" t="s">
        <v>898</v>
      </c>
      <c r="B22" s="6" t="n">
        <v>173294</v>
      </c>
    </row>
    <row r="23" spans="1:2">
      <c r="A23" s="4" t="s">
        <v>899</v>
      </c>
      <c r="B23" s="6" t="n">
        <v>160116</v>
      </c>
    </row>
    <row r="24" spans="1:2">
      <c r="A24" s="4" t="s">
        <v>900</v>
      </c>
      <c r="B24" s="6" t="n">
        <v>148999</v>
      </c>
    </row>
    <row r="25" spans="1:2">
      <c r="A25" s="4" t="s">
        <v>901</v>
      </c>
      <c r="B25" s="6" t="n">
        <v>134364</v>
      </c>
    </row>
    <row r="26" spans="1:2">
      <c r="A26" s="4" t="s">
        <v>902</v>
      </c>
      <c r="B26" s="6" t="n">
        <v>598855</v>
      </c>
    </row>
    <row r="27" spans="1:2">
      <c r="A27" s="4" t="s">
        <v>176</v>
      </c>
      <c r="B27" s="7" t="n">
        <v>14047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7"/>
    <col customWidth="1" max="5" min="5" width="21"/>
    <col customWidth="1" max="6" min="6" width="21"/>
    <col customWidth="1" max="7" min="7" width="22"/>
  </cols>
  <sheetData>
    <row r="1" spans="1:7">
      <c r="A1" s="1" t="s">
        <v>1010</v>
      </c>
      <c r="B1" s="2" t="s">
        <v>1011</v>
      </c>
      <c r="C1" s="2" t="s">
        <v>1012</v>
      </c>
      <c r="D1" s="2" t="s">
        <v>1013</v>
      </c>
      <c r="E1" s="2" t="s">
        <v>649</v>
      </c>
      <c r="F1" s="2" t="s">
        <v>535</v>
      </c>
      <c r="G1" s="2" t="s">
        <v>1014</v>
      </c>
    </row>
    <row r="2" spans="1:7">
      <c r="A2" s="3" t="s">
        <v>1015</v>
      </c>
    </row>
    <row r="3" spans="1:7">
      <c r="A3" s="4" t="s">
        <v>228</v>
      </c>
      <c r="D3" s="7" t="n">
        <v>26772</v>
      </c>
      <c r="E3" s="7" t="n">
        <v>62015</v>
      </c>
      <c r="F3" s="7" t="n">
        <v>66259</v>
      </c>
    </row>
    <row r="4" spans="1:7">
      <c r="A4" s="4" t="s">
        <v>140</v>
      </c>
      <c r="D4" s="6" t="n">
        <v>23229</v>
      </c>
      <c r="E4" s="6" t="n">
        <v>61514</v>
      </c>
      <c r="F4" s="6" t="n">
        <v>64750</v>
      </c>
    </row>
    <row r="5" spans="1:7">
      <c r="A5" s="4" t="s">
        <v>1016</v>
      </c>
      <c r="D5" s="6" t="n">
        <v>18143</v>
      </c>
      <c r="E5" s="6" t="n">
        <v>118605</v>
      </c>
      <c r="F5" s="6" t="n">
        <v>33878</v>
      </c>
    </row>
    <row r="6" spans="1:7">
      <c r="A6" s="4" t="s">
        <v>238</v>
      </c>
      <c r="D6" s="6" t="n">
        <v>717666</v>
      </c>
      <c r="E6" s="6" t="n">
        <v>719548</v>
      </c>
      <c r="F6" s="6" t="n">
        <v>31842</v>
      </c>
    </row>
    <row r="7" spans="1:7">
      <c r="A7" s="4" t="s">
        <v>1017</v>
      </c>
    </row>
    <row r="8" spans="1:7">
      <c r="A8" s="3" t="s">
        <v>1015</v>
      </c>
    </row>
    <row r="9" spans="1:7">
      <c r="A9" s="4" t="s">
        <v>228</v>
      </c>
      <c r="D9" s="6" t="n">
        <v>17000</v>
      </c>
      <c r="E9" s="6" t="n">
        <v>17800</v>
      </c>
      <c r="F9" s="6" t="n">
        <v>16000</v>
      </c>
    </row>
    <row r="10" spans="1:7">
      <c r="A10" s="4" t="s">
        <v>1018</v>
      </c>
      <c r="D10" s="6" t="n">
        <v>25200</v>
      </c>
      <c r="E10" s="6" t="n">
        <v>23700</v>
      </c>
    </row>
    <row r="11" spans="1:7">
      <c r="A11" s="4" t="s">
        <v>1019</v>
      </c>
    </row>
    <row r="12" spans="1:7">
      <c r="A12" s="3" t="s">
        <v>1015</v>
      </c>
    </row>
    <row r="13" spans="1:7">
      <c r="A13" s="4" t="s">
        <v>547</v>
      </c>
      <c r="G13" s="6" t="n">
        <v>28</v>
      </c>
    </row>
    <row r="14" spans="1:7">
      <c r="A14" s="4" t="s">
        <v>1020</v>
      </c>
    </row>
    <row r="15" spans="1:7">
      <c r="A15" s="3" t="s">
        <v>1015</v>
      </c>
    </row>
    <row r="16" spans="1:7">
      <c r="A16" s="4" t="s">
        <v>238</v>
      </c>
      <c r="C16" s="7" t="n">
        <v>19900</v>
      </c>
    </row>
    <row r="17" spans="1:7">
      <c r="A17" s="4" t="s">
        <v>560</v>
      </c>
    </row>
    <row r="18" spans="1:7">
      <c r="A18" s="3" t="s">
        <v>1015</v>
      </c>
    </row>
    <row r="19" spans="1:7">
      <c r="A19" s="4" t="s">
        <v>228</v>
      </c>
      <c r="D19" s="6" t="n">
        <v>21489</v>
      </c>
      <c r="E19" s="6" t="n">
        <v>46609</v>
      </c>
      <c r="F19" s="6" t="n">
        <v>47862</v>
      </c>
    </row>
    <row r="20" spans="1:7">
      <c r="A20" s="4" t="s">
        <v>140</v>
      </c>
      <c r="D20" s="6" t="n">
        <v>20868</v>
      </c>
      <c r="E20" s="6" t="n">
        <v>48173</v>
      </c>
      <c r="F20" s="6" t="n">
        <v>51682</v>
      </c>
    </row>
    <row r="21" spans="1:7">
      <c r="A21" s="4" t="s">
        <v>1021</v>
      </c>
    </row>
    <row r="22" spans="1:7">
      <c r="A22" s="3" t="s">
        <v>1015</v>
      </c>
    </row>
    <row r="23" spans="1:7">
      <c r="A23" s="4" t="s">
        <v>547</v>
      </c>
      <c r="C23" s="6" t="n">
        <v>7</v>
      </c>
    </row>
    <row r="24" spans="1:7">
      <c r="A24" s="4" t="s">
        <v>1022</v>
      </c>
    </row>
    <row r="25" spans="1:7">
      <c r="A25" s="3" t="s">
        <v>1015</v>
      </c>
    </row>
    <row r="26" spans="1:7">
      <c r="A26" s="4" t="s">
        <v>1023</v>
      </c>
      <c r="C26" s="4" t="s">
        <v>1024</v>
      </c>
    </row>
    <row r="27" spans="1:7">
      <c r="A27" s="4" t="s">
        <v>547</v>
      </c>
      <c r="C27" s="6" t="n">
        <v>2</v>
      </c>
    </row>
    <row r="28" spans="1:7">
      <c r="A28" s="4" t="s">
        <v>238</v>
      </c>
      <c r="C28" s="7" t="n">
        <v>17900</v>
      </c>
    </row>
    <row r="29" spans="1:7">
      <c r="A29" s="4" t="s">
        <v>1025</v>
      </c>
    </row>
    <row r="30" spans="1:7">
      <c r="A30" s="3" t="s">
        <v>1015</v>
      </c>
    </row>
    <row r="31" spans="1:7">
      <c r="A31" s="4" t="s">
        <v>1026</v>
      </c>
      <c r="B31" s="7" t="n">
        <v>15000</v>
      </c>
    </row>
    <row r="32" spans="1:7">
      <c r="A32" s="4" t="s">
        <v>1027</v>
      </c>
    </row>
    <row r="33" spans="1:7">
      <c r="A33" s="3" t="s">
        <v>1015</v>
      </c>
    </row>
    <row r="34" spans="1:7">
      <c r="A34" s="4" t="s">
        <v>228</v>
      </c>
      <c r="E34" s="6" t="n">
        <v>10100</v>
      </c>
      <c r="F34" s="6" t="n">
        <v>8400</v>
      </c>
    </row>
    <row r="35" spans="1:7">
      <c r="A35" s="4" t="s">
        <v>1028</v>
      </c>
    </row>
    <row r="36" spans="1:7">
      <c r="A36" s="3" t="s">
        <v>1015</v>
      </c>
    </row>
    <row r="37" spans="1:7">
      <c r="A37" s="4" t="s">
        <v>228</v>
      </c>
      <c r="E37" s="6" t="n">
        <v>26300</v>
      </c>
      <c r="F37" s="6" t="n">
        <v>26700</v>
      </c>
    </row>
    <row r="38" spans="1:7">
      <c r="A38" s="4" t="s">
        <v>738</v>
      </c>
    </row>
    <row r="39" spans="1:7">
      <c r="A39" s="3" t="s">
        <v>1015</v>
      </c>
    </row>
    <row r="40" spans="1:7">
      <c r="A40" s="4" t="s">
        <v>228</v>
      </c>
      <c r="D40" s="7" t="n">
        <v>3300</v>
      </c>
      <c r="E40" s="7" t="n">
        <v>2600</v>
      </c>
      <c r="F40" s="6" t="n">
        <v>1700</v>
      </c>
    </row>
    <row r="41" spans="1:7">
      <c r="A41" s="4" t="s">
        <v>1023</v>
      </c>
      <c r="D41" s="4" t="s">
        <v>1029</v>
      </c>
      <c r="E41" s="4" t="s">
        <v>1030</v>
      </c>
    </row>
    <row r="42" spans="1:7">
      <c r="A42" s="4" t="s">
        <v>1031</v>
      </c>
    </row>
    <row r="43" spans="1:7">
      <c r="A43" s="3" t="s">
        <v>1015</v>
      </c>
    </row>
    <row r="44" spans="1:7">
      <c r="A44" s="4" t="s">
        <v>1032</v>
      </c>
      <c r="D44" s="6" t="n">
        <v>55421</v>
      </c>
    </row>
    <row r="45" spans="1:7">
      <c r="A45" s="4" t="s">
        <v>1033</v>
      </c>
    </row>
    <row r="46" spans="1:7">
      <c r="A46" s="3" t="s">
        <v>1015</v>
      </c>
    </row>
    <row r="47" spans="1:7">
      <c r="A47" s="4" t="s">
        <v>228</v>
      </c>
      <c r="D47" s="7" t="n">
        <v>8100</v>
      </c>
      <c r="E47" s="7" t="n">
        <v>9700</v>
      </c>
      <c r="F47" s="6" t="n">
        <v>8700</v>
      </c>
    </row>
    <row r="48" spans="1:7">
      <c r="A48" s="4" t="s">
        <v>1023</v>
      </c>
      <c r="D48" s="4" t="s">
        <v>1034</v>
      </c>
      <c r="E48" s="4" t="s">
        <v>1034</v>
      </c>
    </row>
    <row r="49" spans="1:7">
      <c r="A49" s="4" t="s">
        <v>658</v>
      </c>
    </row>
    <row r="50" spans="1:7">
      <c r="A50" s="3" t="s">
        <v>1015</v>
      </c>
    </row>
    <row r="51" spans="1:7">
      <c r="A51" s="4" t="s">
        <v>228</v>
      </c>
      <c r="D51" s="7" t="n">
        <v>2700</v>
      </c>
      <c r="E51" s="7" t="n">
        <v>2000</v>
      </c>
      <c r="F51" s="6" t="n">
        <v>1100</v>
      </c>
    </row>
    <row r="52" spans="1:7">
      <c r="A52" s="4" t="s">
        <v>1032</v>
      </c>
      <c r="D52" s="6" t="n">
        <v>106386</v>
      </c>
    </row>
    <row r="53" spans="1:7">
      <c r="A53" s="4" t="s">
        <v>1023</v>
      </c>
      <c r="D53" s="4" t="s">
        <v>1035</v>
      </c>
      <c r="E53" s="4" t="s">
        <v>1036</v>
      </c>
    </row>
    <row r="54" spans="1:7">
      <c r="A54" s="4" t="s">
        <v>1037</v>
      </c>
    </row>
    <row r="55" spans="1:7">
      <c r="A55" s="3" t="s">
        <v>1015</v>
      </c>
    </row>
    <row r="56" spans="1:7">
      <c r="A56" s="4" t="s">
        <v>228</v>
      </c>
      <c r="D56" s="7" t="n">
        <v>7100</v>
      </c>
      <c r="E56" s="7" t="n">
        <v>5100</v>
      </c>
      <c r="F56" s="6" t="n">
        <v>7500</v>
      </c>
    </row>
    <row r="57" spans="1:7">
      <c r="A57" s="4" t="s">
        <v>1023</v>
      </c>
      <c r="D57" s="4" t="s">
        <v>1038</v>
      </c>
      <c r="E57" s="4" t="s">
        <v>1038</v>
      </c>
    </row>
    <row r="58" spans="1:7">
      <c r="A58" s="4" t="s">
        <v>660</v>
      </c>
    </row>
    <row r="59" spans="1:7">
      <c r="A59" s="3" t="s">
        <v>1015</v>
      </c>
    </row>
    <row r="60" spans="1:7">
      <c r="A60" s="4" t="s">
        <v>228</v>
      </c>
      <c r="D60" s="7" t="n">
        <v>1600</v>
      </c>
      <c r="E60" s="7" t="n">
        <v>1100</v>
      </c>
      <c r="F60" s="6" t="n">
        <v>400</v>
      </c>
    </row>
    <row r="61" spans="1:7">
      <c r="A61" s="4" t="s">
        <v>1023</v>
      </c>
      <c r="D61" s="4" t="s">
        <v>1039</v>
      </c>
      <c r="E61" s="4" t="s">
        <v>1040</v>
      </c>
    </row>
    <row r="62" spans="1:7">
      <c r="A62" s="4" t="s">
        <v>1041</v>
      </c>
    </row>
    <row r="63" spans="1:7">
      <c r="A63" s="3" t="s">
        <v>1015</v>
      </c>
    </row>
    <row r="64" spans="1:7">
      <c r="A64" s="4" t="s">
        <v>1032</v>
      </c>
      <c r="D64" s="6" t="n">
        <v>78392</v>
      </c>
    </row>
    <row r="65" spans="1:7">
      <c r="A65" s="4" t="s">
        <v>1042</v>
      </c>
    </row>
    <row r="66" spans="1:7">
      <c r="A66" s="3" t="s">
        <v>1015</v>
      </c>
    </row>
    <row r="67" spans="1:7">
      <c r="A67" s="4" t="s">
        <v>228</v>
      </c>
      <c r="D67" s="7" t="n">
        <v>6300</v>
      </c>
      <c r="E67" s="7" t="n">
        <v>5500</v>
      </c>
      <c r="F67" s="6" t="n">
        <v>5100</v>
      </c>
    </row>
    <row r="68" spans="1:7">
      <c r="A68" s="4" t="s">
        <v>1023</v>
      </c>
      <c r="D68" s="4" t="s">
        <v>1038</v>
      </c>
      <c r="E68" s="4" t="s">
        <v>1038</v>
      </c>
    </row>
    <row r="69" spans="1:7">
      <c r="A69" s="4" t="s">
        <v>1043</v>
      </c>
    </row>
    <row r="70" spans="1:7">
      <c r="A70" s="3" t="s">
        <v>1015</v>
      </c>
    </row>
    <row r="71" spans="1:7">
      <c r="A71" s="4" t="s">
        <v>1018</v>
      </c>
      <c r="D71" s="7" t="n">
        <v>47000</v>
      </c>
      <c r="E71" s="7" t="n">
        <v>35200</v>
      </c>
    </row>
    <row r="72" spans="1:7">
      <c r="A72" s="4" t="s">
        <v>1044</v>
      </c>
      <c r="E72" s="6" t="n">
        <v>34400</v>
      </c>
      <c r="F72" s="6" t="n">
        <v>19500</v>
      </c>
    </row>
    <row r="73" spans="1:7">
      <c r="A73" s="4" t="s">
        <v>1016</v>
      </c>
      <c r="D73" s="6" t="n">
        <v>55700</v>
      </c>
      <c r="E73" s="6" t="n">
        <v>114300</v>
      </c>
      <c r="F73" s="6" t="n">
        <v>22300</v>
      </c>
    </row>
    <row r="74" spans="1:7">
      <c r="A74" s="4" t="s">
        <v>1045</v>
      </c>
    </row>
    <row r="75" spans="1:7">
      <c r="A75" s="3" t="s">
        <v>1015</v>
      </c>
    </row>
    <row r="76" spans="1:7">
      <c r="A76" s="4" t="s">
        <v>140</v>
      </c>
      <c r="E76" s="6" t="n">
        <v>-1600</v>
      </c>
      <c r="F76" s="6" t="n">
        <v>-800</v>
      </c>
    </row>
    <row r="77" spans="1:7">
      <c r="A77" s="4" t="s">
        <v>1046</v>
      </c>
    </row>
    <row r="78" spans="1:7">
      <c r="A78" s="3" t="s">
        <v>1015</v>
      </c>
    </row>
    <row r="79" spans="1:7">
      <c r="A79" s="4" t="s">
        <v>140</v>
      </c>
      <c r="D79" s="7" t="n">
        <v>2200</v>
      </c>
      <c r="E79" s="7" t="n">
        <v>3900</v>
      </c>
      <c r="F79" s="7" t="n">
        <v>600</v>
      </c>
    </row>
    <row r="80" spans="1:7">
      <c r="A80" s="4" t="s">
        <v>1047</v>
      </c>
    </row>
    <row r="81" spans="1:7">
      <c r="A81" s="3" t="s">
        <v>1015</v>
      </c>
    </row>
    <row r="82" spans="1:7">
      <c r="A82" s="4" t="s">
        <v>1023</v>
      </c>
      <c r="D82" s="4" t="s">
        <v>1024</v>
      </c>
    </row>
    <row r="83" spans="1:7">
      <c r="A83" s="4" t="s">
        <v>1048</v>
      </c>
    </row>
    <row r="84" spans="1:7">
      <c r="A84" s="3" t="s">
        <v>1015</v>
      </c>
    </row>
    <row r="85" spans="1:7">
      <c r="A85" s="4" t="s">
        <v>1023</v>
      </c>
      <c r="D85" s="4" t="s">
        <v>1049</v>
      </c>
    </row>
    <row r="86" spans="1:7">
      <c r="A86" s="4" t="s">
        <v>1050</v>
      </c>
      <c r="D86" s="7" t="n">
        <v>5200</v>
      </c>
    </row>
    <row r="87" spans="1:7">
      <c r="A87" s="4" t="s">
        <v>1051</v>
      </c>
    </row>
    <row r="88" spans="1:7">
      <c r="A88" s="3" t="s">
        <v>1015</v>
      </c>
    </row>
    <row r="89" spans="1:7">
      <c r="A89" s="4" t="s">
        <v>1050</v>
      </c>
      <c r="D89" s="7" t="n">
        <v>2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5</v>
      </c>
      <c r="D2" s="2" t="s">
        <v>120</v>
      </c>
    </row>
    <row r="3" spans="1:4">
      <c r="A3" s="3" t="s">
        <v>1053</v>
      </c>
    </row>
    <row r="4" spans="1:4">
      <c r="A4" s="4" t="s">
        <v>1054</v>
      </c>
      <c r="B4" s="7" t="n">
        <v>26772</v>
      </c>
      <c r="C4" s="7" t="n">
        <v>62015</v>
      </c>
      <c r="D4" s="7" t="n">
        <v>66259</v>
      </c>
    </row>
    <row r="5" spans="1:4">
      <c r="A5" s="4" t="s">
        <v>140</v>
      </c>
      <c r="B5" s="6" t="n">
        <v>23229</v>
      </c>
      <c r="C5" s="6" t="n">
        <v>61514</v>
      </c>
      <c r="D5" s="6" t="n">
        <v>64750</v>
      </c>
    </row>
    <row r="6" spans="1:4">
      <c r="A6" s="4" t="s">
        <v>560</v>
      </c>
    </row>
    <row r="7" spans="1:4">
      <c r="A7" s="3" t="s">
        <v>1053</v>
      </c>
    </row>
    <row r="8" spans="1:4">
      <c r="A8" s="4" t="s">
        <v>1054</v>
      </c>
      <c r="B8" s="6" t="n">
        <v>21489</v>
      </c>
      <c r="C8" s="6" t="n">
        <v>46609</v>
      </c>
      <c r="D8" s="6" t="n">
        <v>47862</v>
      </c>
    </row>
    <row r="9" spans="1:4">
      <c r="A9" s="4" t="s">
        <v>1055</v>
      </c>
      <c r="B9" s="6" t="n">
        <v>862</v>
      </c>
      <c r="C9" s="6" t="n">
        <v>3896</v>
      </c>
      <c r="D9" s="6" t="n">
        <v>5156</v>
      </c>
    </row>
    <row r="10" spans="1:4">
      <c r="A10" s="4" t="s">
        <v>1056</v>
      </c>
      <c r="B10" s="6" t="n">
        <v>-1483</v>
      </c>
      <c r="C10" s="6" t="n">
        <v>-2332</v>
      </c>
      <c r="D10" s="6" t="n">
        <v>-1336</v>
      </c>
    </row>
    <row r="11" spans="1:4">
      <c r="A11" s="4" t="s">
        <v>140</v>
      </c>
      <c r="B11" s="6" t="n">
        <v>20868</v>
      </c>
      <c r="C11" s="6" t="n">
        <v>48173</v>
      </c>
      <c r="D11" s="6" t="n">
        <v>51682</v>
      </c>
    </row>
    <row r="12" spans="1:4">
      <c r="A12" s="4" t="s">
        <v>284</v>
      </c>
    </row>
    <row r="13" spans="1:4">
      <c r="A13" s="3" t="s">
        <v>1053</v>
      </c>
    </row>
    <row r="14" spans="1:4">
      <c r="A14" s="4" t="s">
        <v>1055</v>
      </c>
      <c r="B14" s="6" t="n">
        <v>3408</v>
      </c>
      <c r="C14" s="6" t="n">
        <v>15585</v>
      </c>
      <c r="D14" s="6" t="n">
        <v>15452</v>
      </c>
    </row>
    <row r="15" spans="1:4">
      <c r="A15" s="4" t="s">
        <v>1056</v>
      </c>
      <c r="B15" s="6" t="n">
        <v>-1047</v>
      </c>
      <c r="C15" s="6" t="n">
        <v>-2244</v>
      </c>
      <c r="D15" s="6" t="n">
        <v>-2384</v>
      </c>
    </row>
    <row r="16" spans="1:4">
      <c r="A16" s="4" t="s">
        <v>140</v>
      </c>
      <c r="B16" s="7" t="n">
        <v>2361</v>
      </c>
      <c r="C16" s="7" t="n">
        <v>13341</v>
      </c>
      <c r="D16" s="7" t="n">
        <v>130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5</v>
      </c>
    </row>
    <row r="2" spans="1:3">
      <c r="A2" s="3" t="s">
        <v>1058</v>
      </c>
    </row>
    <row r="3" spans="1:3">
      <c r="A3" s="4" t="s">
        <v>284</v>
      </c>
      <c r="B3" s="7" t="n">
        <v>324004</v>
      </c>
      <c r="C3" s="7" t="n">
        <v>329248</v>
      </c>
    </row>
    <row r="4" spans="1:3">
      <c r="A4" s="4" t="s">
        <v>1043</v>
      </c>
    </row>
    <row r="5" spans="1:3">
      <c r="A5" s="3" t="s">
        <v>1058</v>
      </c>
    </row>
    <row r="6" spans="1:3">
      <c r="A6" s="4" t="s">
        <v>284</v>
      </c>
      <c r="B6" s="7" t="n">
        <v>129567</v>
      </c>
      <c r="C6" s="7" t="n">
        <v>107590</v>
      </c>
    </row>
    <row r="7" spans="1:3">
      <c r="A7" s="4" t="s">
        <v>738</v>
      </c>
    </row>
    <row r="8" spans="1:3">
      <c r="A8" s="3" t="s">
        <v>1058</v>
      </c>
    </row>
    <row r="9" spans="1:3">
      <c r="A9" s="4" t="s">
        <v>1023</v>
      </c>
      <c r="B9" s="4" t="s">
        <v>1029</v>
      </c>
      <c r="C9" s="4" t="s">
        <v>1030</v>
      </c>
    </row>
    <row r="10" spans="1:3">
      <c r="A10" s="4" t="s">
        <v>284</v>
      </c>
      <c r="B10" s="7" t="n">
        <v>42644</v>
      </c>
      <c r="C10" s="7" t="n">
        <v>39600</v>
      </c>
    </row>
    <row r="11" spans="1:3">
      <c r="A11" s="4" t="s">
        <v>1033</v>
      </c>
    </row>
    <row r="12" spans="1:3">
      <c r="A12" s="3" t="s">
        <v>1058</v>
      </c>
    </row>
    <row r="13" spans="1:3">
      <c r="A13" s="4" t="s">
        <v>1023</v>
      </c>
      <c r="B13" s="4" t="s">
        <v>1034</v>
      </c>
      <c r="C13" s="4" t="s">
        <v>1034</v>
      </c>
    </row>
    <row r="14" spans="1:3">
      <c r="A14" s="4" t="s">
        <v>284</v>
      </c>
      <c r="B14" s="7" t="n">
        <v>209</v>
      </c>
      <c r="C14" s="7" t="n">
        <v>209</v>
      </c>
    </row>
    <row r="15" spans="1:3">
      <c r="A15" s="4" t="s">
        <v>658</v>
      </c>
    </row>
    <row r="16" spans="1:3">
      <c r="A16" s="3" t="s">
        <v>1058</v>
      </c>
    </row>
    <row r="17" spans="1:3">
      <c r="A17" s="4" t="s">
        <v>1023</v>
      </c>
      <c r="B17" s="4" t="s">
        <v>1035</v>
      </c>
      <c r="C17" s="4" t="s">
        <v>1036</v>
      </c>
    </row>
    <row r="18" spans="1:3">
      <c r="A18" s="4" t="s">
        <v>284</v>
      </c>
      <c r="B18" s="7" t="n">
        <v>49032</v>
      </c>
      <c r="C18" s="7" t="n">
        <v>38600</v>
      </c>
    </row>
    <row r="19" spans="1:3">
      <c r="A19" s="4" t="s">
        <v>1037</v>
      </c>
    </row>
    <row r="20" spans="1:3">
      <c r="A20" s="3" t="s">
        <v>1058</v>
      </c>
    </row>
    <row r="21" spans="1:3">
      <c r="A21" s="4" t="s">
        <v>1023</v>
      </c>
      <c r="B21" s="4" t="s">
        <v>1038</v>
      </c>
      <c r="C21" s="4" t="s">
        <v>1038</v>
      </c>
    </row>
    <row r="22" spans="1:3">
      <c r="A22" s="4" t="s">
        <v>284</v>
      </c>
      <c r="B22" s="7" t="n">
        <v>186</v>
      </c>
      <c r="C22" s="7" t="n">
        <v>186</v>
      </c>
    </row>
    <row r="23" spans="1:3">
      <c r="A23" s="4" t="s">
        <v>660</v>
      </c>
    </row>
    <row r="24" spans="1:3">
      <c r="A24" s="3" t="s">
        <v>1058</v>
      </c>
    </row>
    <row r="25" spans="1:3">
      <c r="A25" s="4" t="s">
        <v>1023</v>
      </c>
      <c r="B25" s="4" t="s">
        <v>1039</v>
      </c>
      <c r="C25" s="4" t="s">
        <v>1040</v>
      </c>
    </row>
    <row r="26" spans="1:3">
      <c r="A26" s="4" t="s">
        <v>284</v>
      </c>
      <c r="B26" s="7" t="n">
        <v>33669</v>
      </c>
      <c r="C26" s="7" t="n">
        <v>25200</v>
      </c>
    </row>
    <row r="27" spans="1:3">
      <c r="A27" s="4" t="s">
        <v>1042</v>
      </c>
    </row>
    <row r="28" spans="1:3">
      <c r="A28" s="3" t="s">
        <v>1058</v>
      </c>
    </row>
    <row r="29" spans="1:3">
      <c r="A29" s="4" t="s">
        <v>1023</v>
      </c>
      <c r="B29" s="4" t="s">
        <v>1038</v>
      </c>
      <c r="C29" s="4" t="s">
        <v>1038</v>
      </c>
    </row>
    <row r="30" spans="1:3">
      <c r="A30" s="4" t="s">
        <v>284</v>
      </c>
      <c r="B30" s="7" t="n">
        <v>300</v>
      </c>
      <c r="C30" s="7" t="n">
        <v>300</v>
      </c>
    </row>
    <row r="31" spans="1:3">
      <c r="A31" s="4" t="s">
        <v>735</v>
      </c>
    </row>
    <row r="32" spans="1:3">
      <c r="A32" s="3" t="s">
        <v>1058</v>
      </c>
    </row>
    <row r="33" spans="1:3">
      <c r="A33" s="4" t="s">
        <v>1023</v>
      </c>
      <c r="B33" s="4" t="s">
        <v>1059</v>
      </c>
      <c r="C33" s="4" t="s">
        <v>1059</v>
      </c>
    </row>
    <row r="34" spans="1:3">
      <c r="A34" s="4" t="s">
        <v>284</v>
      </c>
      <c r="B34" s="7" t="n">
        <v>3527</v>
      </c>
      <c r="C34" s="7" t="n">
        <v>34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65</v>
      </c>
    </row>
    <row r="2" spans="1:3">
      <c r="A2" s="4" t="s">
        <v>1061</v>
      </c>
    </row>
    <row r="3" spans="1:3">
      <c r="A3" s="3" t="s">
        <v>1062</v>
      </c>
    </row>
    <row r="4" spans="1:3">
      <c r="A4" s="4" t="s">
        <v>74</v>
      </c>
      <c r="B4" s="7" t="n">
        <v>729442</v>
      </c>
      <c r="C4" s="7" t="n">
        <v>769643</v>
      </c>
    </row>
    <row r="5" spans="1:3">
      <c r="A5" s="4" t="s">
        <v>1063</v>
      </c>
      <c r="B5" s="6" t="n">
        <v>32983</v>
      </c>
      <c r="C5" s="6" t="n">
        <v>31227</v>
      </c>
    </row>
    <row r="6" spans="1:3">
      <c r="A6" s="4" t="s">
        <v>80</v>
      </c>
      <c r="B6" s="6" t="n">
        <v>762425</v>
      </c>
      <c r="C6" s="6" t="n">
        <v>800870</v>
      </c>
    </row>
    <row r="7" spans="1:3">
      <c r="A7" s="4" t="s">
        <v>322</v>
      </c>
      <c r="B7" s="6" t="n">
        <v>-455876</v>
      </c>
      <c r="C7" s="6" t="n">
        <v>-469343</v>
      </c>
    </row>
    <row r="8" spans="1:3">
      <c r="A8" s="4" t="s">
        <v>87</v>
      </c>
      <c r="B8" s="6" t="n">
        <v>-32049</v>
      </c>
      <c r="C8" s="6" t="n">
        <v>-28648</v>
      </c>
    </row>
    <row r="9" spans="1:3">
      <c r="A9" s="4" t="s">
        <v>91</v>
      </c>
      <c r="B9" s="6" t="n">
        <v>-487925</v>
      </c>
      <c r="C9" s="6" t="n">
        <v>-497991</v>
      </c>
    </row>
    <row r="10" spans="1:3">
      <c r="A10" s="4" t="s">
        <v>1064</v>
      </c>
      <c r="B10" s="6" t="n">
        <v>274500</v>
      </c>
      <c r="C10" s="6" t="n">
        <v>302879</v>
      </c>
    </row>
    <row r="11" spans="1:3">
      <c r="A11" s="4" t="s">
        <v>1065</v>
      </c>
    </row>
    <row r="12" spans="1:3">
      <c r="A12" s="3" t="s">
        <v>1062</v>
      </c>
    </row>
    <row r="13" spans="1:3">
      <c r="A13" s="4" t="s">
        <v>74</v>
      </c>
      <c r="B13" s="6" t="n">
        <v>5291051</v>
      </c>
      <c r="C13" s="6" t="n">
        <v>5417770</v>
      </c>
    </row>
    <row r="14" spans="1:3">
      <c r="A14" s="4" t="s">
        <v>1063</v>
      </c>
      <c r="B14" s="6" t="n">
        <v>959358</v>
      </c>
      <c r="C14" s="6" t="n">
        <v>1019783</v>
      </c>
    </row>
    <row r="15" spans="1:3">
      <c r="A15" s="4" t="s">
        <v>80</v>
      </c>
      <c r="B15" s="6" t="n">
        <v>6250409</v>
      </c>
      <c r="C15" s="6" t="n">
        <v>6437553</v>
      </c>
    </row>
    <row r="16" spans="1:3">
      <c r="A16" s="4" t="s">
        <v>322</v>
      </c>
      <c r="B16" s="6" t="n">
        <v>-3366138</v>
      </c>
      <c r="C16" s="6" t="n">
        <v>-3474126</v>
      </c>
    </row>
    <row r="17" spans="1:3">
      <c r="A17" s="4" t="s">
        <v>87</v>
      </c>
      <c r="B17" s="6" t="n">
        <v>-517803</v>
      </c>
      <c r="C17" s="6" t="n">
        <v>-467758</v>
      </c>
    </row>
    <row r="18" spans="1:3">
      <c r="A18" s="4" t="s">
        <v>91</v>
      </c>
      <c r="B18" s="6" t="n">
        <v>-3883941</v>
      </c>
      <c r="C18" s="6" t="n">
        <v>-3941884</v>
      </c>
    </row>
    <row r="19" spans="1:3">
      <c r="A19" s="4" t="s">
        <v>101</v>
      </c>
      <c r="B19" s="6" t="n">
        <v>-130656</v>
      </c>
      <c r="C19" s="6" t="n">
        <v>-146799</v>
      </c>
    </row>
    <row r="20" spans="1:3">
      <c r="A20" s="4" t="s">
        <v>1064</v>
      </c>
      <c r="B20" s="7" t="n">
        <v>2235812</v>
      </c>
      <c r="C20" s="7" t="n">
        <v>23488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5</v>
      </c>
      <c r="D2" s="2" t="s">
        <v>120</v>
      </c>
    </row>
    <row r="3" spans="1:4">
      <c r="A3" s="4" t="s">
        <v>1061</v>
      </c>
    </row>
    <row r="4" spans="1:4">
      <c r="A4" s="3" t="s">
        <v>1067</v>
      </c>
    </row>
    <row r="5" spans="1:4">
      <c r="A5" s="4" t="s">
        <v>1068</v>
      </c>
      <c r="B5" s="7" t="n">
        <v>66608</v>
      </c>
      <c r="C5" s="7" t="n">
        <v>60742</v>
      </c>
      <c r="D5" s="7" t="n">
        <v>57377</v>
      </c>
    </row>
    <row r="6" spans="1:4">
      <c r="A6" s="4" t="s">
        <v>1069</v>
      </c>
      <c r="B6" s="6" t="n">
        <v>-71977</v>
      </c>
      <c r="C6" s="6" t="n">
        <v>-28422</v>
      </c>
      <c r="D6" s="6" t="n">
        <v>-22231</v>
      </c>
    </row>
    <row r="7" spans="1:4">
      <c r="A7" s="4" t="s">
        <v>1070</v>
      </c>
      <c r="B7" s="6" t="n">
        <v>-5369</v>
      </c>
      <c r="C7" s="6" t="n">
        <v>32320</v>
      </c>
      <c r="D7" s="6" t="n">
        <v>35146</v>
      </c>
    </row>
    <row r="8" spans="1:4">
      <c r="A8" s="4" t="s">
        <v>1071</v>
      </c>
      <c r="B8" s="6" t="n">
        <v>-5369</v>
      </c>
      <c r="C8" s="6" t="n">
        <v>32320</v>
      </c>
      <c r="D8" s="6" t="n">
        <v>35146</v>
      </c>
    </row>
    <row r="9" spans="1:4">
      <c r="A9" s="4" t="s">
        <v>1065</v>
      </c>
    </row>
    <row r="10" spans="1:4">
      <c r="A10" s="3" t="s">
        <v>1067</v>
      </c>
    </row>
    <row r="11" spans="1:4">
      <c r="A11" s="4" t="s">
        <v>1068</v>
      </c>
      <c r="B11" s="6" t="n">
        <v>1184585</v>
      </c>
      <c r="C11" s="6" t="n">
        <v>1562688</v>
      </c>
      <c r="D11" s="6" t="n">
        <v>1637198</v>
      </c>
    </row>
    <row r="12" spans="1:4">
      <c r="A12" s="4" t="s">
        <v>1069</v>
      </c>
      <c r="B12" s="6" t="n">
        <v>-1142286</v>
      </c>
      <c r="C12" s="6" t="n">
        <v>-1368051</v>
      </c>
      <c r="D12" s="6" t="n">
        <v>-1456842</v>
      </c>
    </row>
    <row r="13" spans="1:4">
      <c r="A13" s="4" t="s">
        <v>1070</v>
      </c>
      <c r="B13" s="6" t="n">
        <v>42299</v>
      </c>
      <c r="C13" s="6" t="n">
        <v>194637</v>
      </c>
      <c r="D13" s="6" t="n">
        <v>180356</v>
      </c>
    </row>
    <row r="14" spans="1:4">
      <c r="A14" s="4" t="s">
        <v>1071</v>
      </c>
      <c r="B14" s="7" t="n">
        <v>8505</v>
      </c>
      <c r="C14" s="7" t="n">
        <v>121503</v>
      </c>
      <c r="D14" s="7" t="n">
        <v>1271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65</v>
      </c>
    </row>
    <row r="2" spans="1:3">
      <c r="A2" s="3" t="s">
        <v>1058</v>
      </c>
    </row>
    <row r="3" spans="1:3">
      <c r="A3" s="4" t="s">
        <v>284</v>
      </c>
      <c r="B3" s="7" t="n">
        <v>324004</v>
      </c>
      <c r="C3" s="7" t="n">
        <v>329248</v>
      </c>
    </row>
    <row r="4" spans="1:3">
      <c r="A4" s="4" t="s">
        <v>154</v>
      </c>
    </row>
    <row r="5" spans="1:3">
      <c r="A5" s="3" t="s">
        <v>1058</v>
      </c>
    </row>
    <row r="6" spans="1:3">
      <c r="A6" s="4" t="s">
        <v>284</v>
      </c>
      <c r="B6" s="7" t="n">
        <v>194437</v>
      </c>
      <c r="C6" s="6" t="n">
        <v>221658</v>
      </c>
    </row>
    <row r="7" spans="1:3">
      <c r="A7" s="4" t="s">
        <v>1073</v>
      </c>
    </row>
    <row r="8" spans="1:3">
      <c r="A8" s="3" t="s">
        <v>1058</v>
      </c>
    </row>
    <row r="9" spans="1:3">
      <c r="A9" s="4" t="s">
        <v>1023</v>
      </c>
      <c r="B9" s="4" t="s">
        <v>1074</v>
      </c>
    </row>
    <row r="10" spans="1:3">
      <c r="A10" s="4" t="s">
        <v>284</v>
      </c>
      <c r="B10" s="7" t="n">
        <v>46475</v>
      </c>
      <c r="C10" s="6" t="n">
        <v>52432</v>
      </c>
    </row>
    <row r="11" spans="1:3">
      <c r="A11" s="4" t="s">
        <v>1075</v>
      </c>
    </row>
    <row r="12" spans="1:3">
      <c r="A12" s="3" t="s">
        <v>1058</v>
      </c>
    </row>
    <row r="13" spans="1:3">
      <c r="A13" s="4" t="s">
        <v>1023</v>
      </c>
      <c r="B13" s="4" t="s">
        <v>1076</v>
      </c>
    </row>
    <row r="14" spans="1:3">
      <c r="A14" s="4" t="s">
        <v>284</v>
      </c>
      <c r="B14" s="7" t="n">
        <v>22900</v>
      </c>
      <c r="C14" s="6" t="n">
        <v>22292</v>
      </c>
    </row>
    <row r="15" spans="1:3">
      <c r="A15" s="4" t="s">
        <v>1077</v>
      </c>
    </row>
    <row r="16" spans="1:3">
      <c r="A16" s="3" t="s">
        <v>1058</v>
      </c>
    </row>
    <row r="17" spans="1:3">
      <c r="A17" s="4" t="s">
        <v>284</v>
      </c>
      <c r="B17" s="7" t="n">
        <v>0</v>
      </c>
      <c r="C17" s="6" t="n">
        <v>15105</v>
      </c>
    </row>
    <row r="18" spans="1:3">
      <c r="A18" s="4" t="s">
        <v>1078</v>
      </c>
    </row>
    <row r="19" spans="1:3">
      <c r="A19" s="3" t="s">
        <v>1058</v>
      </c>
    </row>
    <row r="20" spans="1:3">
      <c r="A20" s="4" t="s">
        <v>1023</v>
      </c>
      <c r="B20" s="4" t="s">
        <v>1024</v>
      </c>
    </row>
    <row r="21" spans="1:3">
      <c r="A21" s="4" t="s">
        <v>284</v>
      </c>
      <c r="B21" s="7" t="n">
        <v>70690</v>
      </c>
      <c r="C21" s="6" t="n">
        <v>73475</v>
      </c>
    </row>
    <row r="22" spans="1:3">
      <c r="A22" s="4" t="s">
        <v>1079</v>
      </c>
    </row>
    <row r="23" spans="1:3">
      <c r="A23" s="3" t="s">
        <v>1058</v>
      </c>
    </row>
    <row r="24" spans="1:3">
      <c r="A24" s="4" t="s">
        <v>1023</v>
      </c>
      <c r="B24" s="4" t="s">
        <v>707</v>
      </c>
    </row>
    <row r="25" spans="1:3">
      <c r="A25" s="4" t="s">
        <v>284</v>
      </c>
      <c r="B25" s="7" t="n">
        <v>26388</v>
      </c>
      <c r="C25" s="6" t="n">
        <v>29086</v>
      </c>
    </row>
    <row r="26" spans="1:3">
      <c r="A26" s="4" t="s">
        <v>1080</v>
      </c>
    </row>
    <row r="27" spans="1:3">
      <c r="A27" s="3" t="s">
        <v>1058</v>
      </c>
    </row>
    <row r="28" spans="1:3">
      <c r="A28" s="4" t="s">
        <v>1023</v>
      </c>
      <c r="B28" s="4" t="s">
        <v>707</v>
      </c>
    </row>
    <row r="29" spans="1:3">
      <c r="A29" s="4" t="s">
        <v>284</v>
      </c>
      <c r="B29" s="7" t="n">
        <v>17232</v>
      </c>
      <c r="C29" s="6" t="n">
        <v>18927</v>
      </c>
    </row>
    <row r="30" spans="1:3">
      <c r="A30" s="4" t="s">
        <v>1081</v>
      </c>
    </row>
    <row r="31" spans="1:3">
      <c r="A31" s="3" t="s">
        <v>1058</v>
      </c>
    </row>
    <row r="32" spans="1:3">
      <c r="A32" s="4" t="s">
        <v>1023</v>
      </c>
      <c r="B32" s="4" t="s">
        <v>1049</v>
      </c>
    </row>
    <row r="33" spans="1:3">
      <c r="A33" s="4" t="s">
        <v>284</v>
      </c>
      <c r="B33" s="7" t="n">
        <v>8040</v>
      </c>
      <c r="C33" s="6" t="n">
        <v>7483</v>
      </c>
    </row>
    <row r="34" spans="1:3">
      <c r="A34" s="4" t="s">
        <v>1082</v>
      </c>
    </row>
    <row r="35" spans="1:3">
      <c r="A35" s="3" t="s">
        <v>1058</v>
      </c>
    </row>
    <row r="36" spans="1:3">
      <c r="A36" s="4" t="s">
        <v>1023</v>
      </c>
      <c r="B36" s="4" t="s">
        <v>659</v>
      </c>
    </row>
    <row r="37" spans="1:3">
      <c r="A37" s="4" t="s">
        <v>284</v>
      </c>
      <c r="B37" s="7" t="n">
        <v>2712</v>
      </c>
      <c r="C37" s="7" t="n">
        <v>28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1083</v>
      </c>
      <c r="B1" s="2" t="s">
        <v>114</v>
      </c>
      <c r="C1" s="2" t="s">
        <v>1</v>
      </c>
    </row>
    <row r="2" spans="1:5">
      <c r="B2" s="2" t="s">
        <v>1084</v>
      </c>
      <c r="C2" s="2" t="s">
        <v>940</v>
      </c>
      <c r="D2" s="2" t="s">
        <v>1085</v>
      </c>
      <c r="E2" s="2" t="s">
        <v>771</v>
      </c>
    </row>
    <row r="3" spans="1:5">
      <c r="A3" s="3" t="s">
        <v>1086</v>
      </c>
    </row>
    <row r="4" spans="1:5">
      <c r="A4" s="4" t="s">
        <v>228</v>
      </c>
      <c r="C4" s="7" t="n">
        <v>26772</v>
      </c>
      <c r="D4" s="7" t="n">
        <v>62015</v>
      </c>
      <c r="E4" s="7" t="n">
        <v>66259</v>
      </c>
    </row>
    <row r="5" spans="1:5">
      <c r="A5" s="4" t="s">
        <v>284</v>
      </c>
      <c r="C5" s="6" t="n">
        <v>324004</v>
      </c>
      <c r="D5" s="6" t="n">
        <v>329248</v>
      </c>
    </row>
    <row r="6" spans="1:5">
      <c r="A6" s="4" t="s">
        <v>1087</v>
      </c>
      <c r="C6" s="6" t="n">
        <v>26679</v>
      </c>
    </row>
    <row r="7" spans="1:5">
      <c r="A7" s="4" t="s">
        <v>1088</v>
      </c>
      <c r="B7" s="7" t="n">
        <v>25800</v>
      </c>
      <c r="C7" s="6" t="n">
        <v>32539</v>
      </c>
      <c r="D7" s="6" t="n">
        <v>4790</v>
      </c>
      <c r="E7" s="6" t="n">
        <v>2769</v>
      </c>
    </row>
    <row r="8" spans="1:5">
      <c r="A8" s="4" t="s">
        <v>1089</v>
      </c>
    </row>
    <row r="9" spans="1:5">
      <c r="A9" s="3" t="s">
        <v>1086</v>
      </c>
    </row>
    <row r="10" spans="1:5">
      <c r="A10" s="4" t="s">
        <v>1090</v>
      </c>
      <c r="D10" s="6" t="n">
        <v>3900</v>
      </c>
    </row>
    <row r="11" spans="1:5">
      <c r="A11" s="4" t="s">
        <v>1088</v>
      </c>
      <c r="D11" s="6" t="n">
        <v>3800</v>
      </c>
    </row>
    <row r="12" spans="1:5">
      <c r="A12" s="4" t="s">
        <v>1091</v>
      </c>
    </row>
    <row r="13" spans="1:5">
      <c r="A13" s="3" t="s">
        <v>1086</v>
      </c>
    </row>
    <row r="14" spans="1:5">
      <c r="A14" s="4" t="s">
        <v>1088</v>
      </c>
      <c r="D14" s="6" t="n">
        <v>1000</v>
      </c>
    </row>
    <row r="15" spans="1:5">
      <c r="A15" s="4" t="s">
        <v>1092</v>
      </c>
    </row>
    <row r="16" spans="1:5">
      <c r="A16" s="3" t="s">
        <v>1086</v>
      </c>
    </row>
    <row r="17" spans="1:5">
      <c r="A17" s="4" t="s">
        <v>1093</v>
      </c>
      <c r="B17" s="7" t="n">
        <v>25800</v>
      </c>
    </row>
    <row r="18" spans="1:5">
      <c r="A18" s="4" t="s">
        <v>547</v>
      </c>
      <c r="B18" s="6" t="n">
        <v>4</v>
      </c>
    </row>
    <row r="19" spans="1:5">
      <c r="A19" s="4" t="s">
        <v>1094</v>
      </c>
    </row>
    <row r="20" spans="1:5">
      <c r="A20" s="3" t="s">
        <v>1086</v>
      </c>
    </row>
    <row r="21" spans="1:5">
      <c r="A21" s="4" t="s">
        <v>1095</v>
      </c>
      <c r="C21" s="6" t="n">
        <v>-1100</v>
      </c>
    </row>
    <row r="22" spans="1:5">
      <c r="A22" s="4" t="s">
        <v>1096</v>
      </c>
      <c r="C22" s="6" t="n">
        <v>9700</v>
      </c>
    </row>
    <row r="23" spans="1:5">
      <c r="A23" s="4" t="s">
        <v>1097</v>
      </c>
      <c r="C23" s="6" t="n">
        <v>600</v>
      </c>
    </row>
    <row r="24" spans="1:5">
      <c r="A24" s="4" t="s">
        <v>284</v>
      </c>
      <c r="C24" s="6" t="n">
        <v>12200</v>
      </c>
      <c r="D24" s="6" t="n">
        <v>23600</v>
      </c>
    </row>
    <row r="25" spans="1:5">
      <c r="A25" s="4" t="s">
        <v>272</v>
      </c>
    </row>
    <row r="26" spans="1:5">
      <c r="A26" s="3" t="s">
        <v>1086</v>
      </c>
    </row>
    <row r="27" spans="1:5">
      <c r="A27" s="4" t="s">
        <v>1098</v>
      </c>
      <c r="C27" s="6" t="n">
        <v>-3000</v>
      </c>
    </row>
    <row r="28" spans="1:5">
      <c r="A28" s="4" t="s">
        <v>1099</v>
      </c>
    </row>
    <row r="29" spans="1:5">
      <c r="A29" s="3" t="s">
        <v>1086</v>
      </c>
    </row>
    <row r="30" spans="1:5">
      <c r="A30" s="4" t="s">
        <v>1093</v>
      </c>
      <c r="C30" s="6" t="n">
        <v>32539</v>
      </c>
      <c r="D30" s="6" t="n">
        <v>4790</v>
      </c>
      <c r="E30" s="6" t="n">
        <v>2769</v>
      </c>
    </row>
    <row r="31" spans="1:5">
      <c r="A31" s="4" t="s">
        <v>1100</v>
      </c>
    </row>
    <row r="32" spans="1:5">
      <c r="A32" s="3" t="s">
        <v>1086</v>
      </c>
    </row>
    <row r="33" spans="1:5">
      <c r="A33" s="4" t="s">
        <v>1087</v>
      </c>
      <c r="C33" s="6" t="n">
        <v>6200</v>
      </c>
      <c r="D33" s="6" t="n">
        <v>21800</v>
      </c>
    </row>
    <row r="34" spans="1:5">
      <c r="A34" s="4" t="s">
        <v>1101</v>
      </c>
    </row>
    <row r="35" spans="1:5">
      <c r="A35" s="3" t="s">
        <v>1086</v>
      </c>
    </row>
    <row r="36" spans="1:5">
      <c r="A36" s="4" t="s">
        <v>1102</v>
      </c>
      <c r="C36" s="6" t="n">
        <v>600</v>
      </c>
      <c r="D36" s="6" t="n">
        <v>800</v>
      </c>
    </row>
    <row r="37" spans="1:5">
      <c r="A37" s="4" t="s">
        <v>1103</v>
      </c>
    </row>
    <row r="38" spans="1:5">
      <c r="A38" s="3" t="s">
        <v>1086</v>
      </c>
    </row>
    <row r="39" spans="1:5">
      <c r="A39" s="4" t="s">
        <v>1093</v>
      </c>
      <c r="C39" s="6" t="n">
        <v>31194</v>
      </c>
      <c r="D39" s="6" t="n">
        <v>0</v>
      </c>
      <c r="E39" s="6" t="n">
        <v>0</v>
      </c>
    </row>
    <row r="40" spans="1:5">
      <c r="A40" s="4" t="s">
        <v>1090</v>
      </c>
      <c r="C40" s="7" t="n">
        <v>33115</v>
      </c>
      <c r="D40" s="6" t="n">
        <v>0</v>
      </c>
      <c r="E40" s="6" t="n">
        <v>0</v>
      </c>
    </row>
    <row r="41" spans="1:5">
      <c r="A41" s="4" t="s">
        <v>1104</v>
      </c>
    </row>
    <row r="42" spans="1:5">
      <c r="A42" s="3" t="s">
        <v>1086</v>
      </c>
    </row>
    <row r="43" spans="1:5">
      <c r="A43" s="4" t="s">
        <v>547</v>
      </c>
      <c r="C43" s="6" t="n">
        <v>5</v>
      </c>
    </row>
    <row r="44" spans="1:5">
      <c r="A44" s="4" t="s">
        <v>1105</v>
      </c>
    </row>
    <row r="45" spans="1:5">
      <c r="A45" s="3" t="s">
        <v>1086</v>
      </c>
    </row>
    <row r="46" spans="1:5">
      <c r="A46" s="4" t="s">
        <v>1093</v>
      </c>
      <c r="C46" s="7" t="n">
        <v>1345</v>
      </c>
      <c r="D46" s="7" t="n">
        <v>4790</v>
      </c>
      <c r="E46" s="7" t="n">
        <v>2769</v>
      </c>
    </row>
    <row r="47" spans="1:5">
      <c r="A47" s="4" t="s">
        <v>547</v>
      </c>
      <c r="D47" s="6" t="n">
        <v>2</v>
      </c>
      <c r="E47" s="6" t="n">
        <v>2</v>
      </c>
    </row>
    <row r="48" spans="1:5">
      <c r="A48" s="4" t="s">
        <v>1090</v>
      </c>
      <c r="C48" s="6" t="n">
        <v>1012</v>
      </c>
      <c r="D48" s="7" t="n">
        <v>7797</v>
      </c>
      <c r="E48" s="7" t="n">
        <v>2914</v>
      </c>
    </row>
    <row r="49" spans="1:5">
      <c r="A49" s="4" t="s">
        <v>1106</v>
      </c>
    </row>
    <row r="50" spans="1:5">
      <c r="A50" s="3" t="s">
        <v>1086</v>
      </c>
    </row>
    <row r="51" spans="1:5">
      <c r="A51" s="4" t="s">
        <v>1093</v>
      </c>
      <c r="E51" s="6" t="n">
        <v>2200</v>
      </c>
    </row>
    <row r="52" spans="1:5">
      <c r="A52" s="4" t="s">
        <v>1107</v>
      </c>
    </row>
    <row r="53" spans="1:5">
      <c r="A53" s="3" t="s">
        <v>1086</v>
      </c>
    </row>
    <row r="54" spans="1:5">
      <c r="A54" s="4" t="s">
        <v>1093</v>
      </c>
      <c r="E54" s="6" t="n">
        <v>600</v>
      </c>
    </row>
    <row r="55" spans="1:5">
      <c r="A55" s="4" t="s">
        <v>1108</v>
      </c>
    </row>
    <row r="56" spans="1:5">
      <c r="A56" s="3" t="s">
        <v>1086</v>
      </c>
    </row>
    <row r="57" spans="1:5">
      <c r="A57" s="4" t="s">
        <v>1102</v>
      </c>
      <c r="C57" s="6" t="n">
        <v>22800</v>
      </c>
      <c r="D57" s="6" t="n">
        <v>19700</v>
      </c>
    </row>
    <row r="58" spans="1:5">
      <c r="A58" s="4" t="s">
        <v>1087</v>
      </c>
      <c r="C58" s="6" t="n">
        <v>20500</v>
      </c>
      <c r="D58" s="6" t="n">
        <v>15800</v>
      </c>
    </row>
    <row r="59" spans="1:5">
      <c r="A59" s="4" t="s">
        <v>1109</v>
      </c>
    </row>
    <row r="60" spans="1:5">
      <c r="A60" s="3" t="s">
        <v>1086</v>
      </c>
    </row>
    <row r="61" spans="1:5">
      <c r="A61" s="4" t="s">
        <v>1095</v>
      </c>
      <c r="C61" s="6" t="n">
        <v>32900</v>
      </c>
    </row>
    <row r="62" spans="1:5">
      <c r="A62" s="4" t="s">
        <v>1110</v>
      </c>
      <c r="C62" s="7" t="n">
        <v>146200</v>
      </c>
      <c r="D62" s="7" t="n">
        <v>116300</v>
      </c>
    </row>
    <row r="63" spans="1:5">
      <c r="A63" s="4" t="s">
        <v>1111</v>
      </c>
    </row>
    <row r="64" spans="1:5">
      <c r="A64" s="3" t="s">
        <v>1086</v>
      </c>
    </row>
    <row r="65" spans="1:5">
      <c r="A65" s="4" t="s">
        <v>228</v>
      </c>
      <c r="E65" s="7" t="n">
        <v>9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65</v>
      </c>
    </row>
    <row r="2" spans="1:3">
      <c r="A2" s="4" t="s">
        <v>1113</v>
      </c>
    </row>
    <row r="3" spans="1:3">
      <c r="A3" s="3" t="s">
        <v>1114</v>
      </c>
    </row>
    <row r="4" spans="1:3">
      <c r="A4" s="4" t="s">
        <v>1115</v>
      </c>
      <c r="B4" s="7" t="n">
        <v>4390189</v>
      </c>
      <c r="C4" s="7" t="n">
        <v>3554470</v>
      </c>
    </row>
    <row r="5" spans="1:3">
      <c r="A5" s="4" t="s">
        <v>1116</v>
      </c>
    </row>
    <row r="6" spans="1:3">
      <c r="A6" s="3" t="s">
        <v>1114</v>
      </c>
    </row>
    <row r="7" spans="1:3">
      <c r="A7" s="4" t="s">
        <v>1115</v>
      </c>
      <c r="B7" s="6" t="n">
        <v>1462487</v>
      </c>
      <c r="C7" s="6" t="n">
        <v>2732658</v>
      </c>
    </row>
    <row r="8" spans="1:3">
      <c r="A8" s="4" t="s">
        <v>1117</v>
      </c>
    </row>
    <row r="9" spans="1:3">
      <c r="A9" s="3" t="s">
        <v>1114</v>
      </c>
    </row>
    <row r="10" spans="1:3">
      <c r="A10" s="4" t="s">
        <v>1115</v>
      </c>
      <c r="B10" s="6" t="n">
        <v>4682432</v>
      </c>
      <c r="C10" s="6" t="n">
        <v>3567593</v>
      </c>
    </row>
    <row r="11" spans="1:3">
      <c r="A11" s="4" t="s">
        <v>1118</v>
      </c>
    </row>
    <row r="12" spans="1:3">
      <c r="A12" s="3" t="s">
        <v>1114</v>
      </c>
    </row>
    <row r="13" spans="1:3">
      <c r="A13" s="4" t="s">
        <v>1115</v>
      </c>
      <c r="B13" s="7" t="n">
        <v>1487892</v>
      </c>
      <c r="C13" s="7" t="n">
        <v>27378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4" t="s">
        <v>272</v>
      </c>
    </row>
    <row r="3" spans="1:2">
      <c r="A3" s="3" t="s">
        <v>273</v>
      </c>
    </row>
    <row r="4" spans="1:2">
      <c r="A4" s="4" t="s">
        <v>274</v>
      </c>
      <c r="B4" s="7" t="n">
        <v>3554578</v>
      </c>
    </row>
    <row r="5" spans="1:2">
      <c r="A5" s="4" t="s">
        <v>275</v>
      </c>
      <c r="B5" s="6" t="n">
        <v>1688</v>
      </c>
    </row>
    <row r="6" spans="1:2">
      <c r="A6" s="4" t="s">
        <v>276</v>
      </c>
      <c r="B6" s="6" t="n">
        <v>157594</v>
      </c>
    </row>
    <row r="7" spans="1:2">
      <c r="A7" s="4" t="s">
        <v>277</v>
      </c>
      <c r="B7" s="6" t="n">
        <v>157594</v>
      </c>
    </row>
    <row r="8" spans="1:2">
      <c r="A8" s="4" t="s">
        <v>278</v>
      </c>
      <c r="B8" s="6" t="n">
        <v>-308891</v>
      </c>
    </row>
    <row r="9" spans="1:2">
      <c r="A9" s="4" t="s">
        <v>279</v>
      </c>
      <c r="B9" s="6" t="n">
        <v>3537630</v>
      </c>
    </row>
    <row r="10" spans="1:2">
      <c r="A10" s="3" t="s">
        <v>280</v>
      </c>
    </row>
    <row r="11" spans="1:2">
      <c r="A11" s="4" t="s">
        <v>281</v>
      </c>
      <c r="B11" s="6" t="n">
        <v>2948347</v>
      </c>
    </row>
    <row r="12" spans="1:2">
      <c r="A12" s="4" t="s">
        <v>282</v>
      </c>
      <c r="B12" s="6" t="n">
        <v>426758</v>
      </c>
    </row>
    <row r="13" spans="1:2">
      <c r="A13" s="4" t="s">
        <v>68</v>
      </c>
      <c r="B13" s="6" t="n">
        <v>604998</v>
      </c>
    </row>
    <row r="14" spans="1:2">
      <c r="A14" s="4" t="s">
        <v>283</v>
      </c>
      <c r="B14" s="6" t="n">
        <v>793463</v>
      </c>
    </row>
    <row r="15" spans="1:2">
      <c r="A15" s="4" t="s">
        <v>70</v>
      </c>
      <c r="B15" s="6" t="n">
        <v>298180</v>
      </c>
    </row>
    <row r="16" spans="1:2">
      <c r="A16" s="4" t="s">
        <v>284</v>
      </c>
      <c r="B16" s="6" t="n">
        <v>192322</v>
      </c>
    </row>
    <row r="17" spans="1:2">
      <c r="A17" s="4" t="s">
        <v>79</v>
      </c>
      <c r="B17" s="6" t="n">
        <v>296108</v>
      </c>
    </row>
    <row r="18" spans="1:2">
      <c r="A18" s="4" t="s">
        <v>285</v>
      </c>
      <c r="B18" s="6" t="n">
        <v>228194</v>
      </c>
    </row>
    <row r="19" spans="1:2">
      <c r="A19" s="3" t="s">
        <v>286</v>
      </c>
    </row>
    <row r="20" spans="1:2">
      <c r="A20" s="4" t="s">
        <v>85</v>
      </c>
      <c r="B20" s="6" t="n">
        <v>1849177</v>
      </c>
    </row>
    <row r="21" spans="1:2">
      <c r="A21" s="4" t="s">
        <v>287</v>
      </c>
      <c r="B21" s="6" t="n">
        <v>180331</v>
      </c>
    </row>
    <row r="22" spans="1:2">
      <c r="A22" s="4" t="s">
        <v>87</v>
      </c>
      <c r="B22" s="6" t="n">
        <v>141750</v>
      </c>
    </row>
    <row r="23" spans="1:2">
      <c r="A23" s="4" t="s">
        <v>288</v>
      </c>
      <c r="B23" s="6" t="n">
        <v>112721</v>
      </c>
    </row>
    <row r="24" spans="1:2">
      <c r="A24" s="4" t="s">
        <v>89</v>
      </c>
      <c r="B24" s="6" t="n">
        <v>75356</v>
      </c>
    </row>
    <row r="25" spans="1:2">
      <c r="A25" s="4" t="s">
        <v>289</v>
      </c>
      <c r="B25" s="6" t="n">
        <v>5039</v>
      </c>
    </row>
    <row r="26" spans="1:2">
      <c r="A26" s="4" t="s">
        <v>290</v>
      </c>
      <c r="B26" s="6" t="n">
        <v>3423996</v>
      </c>
    </row>
    <row r="27" spans="1:2">
      <c r="A27" s="4" t="s">
        <v>291</v>
      </c>
      <c r="B27" s="6" t="n">
        <v>113634</v>
      </c>
    </row>
    <row r="28" spans="1:2">
      <c r="A28" s="4" t="s">
        <v>292</v>
      </c>
    </row>
    <row r="29" spans="1:2">
      <c r="A29" s="3" t="s">
        <v>273</v>
      </c>
    </row>
    <row r="30" spans="1:2">
      <c r="A30" s="4" t="s">
        <v>276</v>
      </c>
      <c r="B30" s="6" t="n">
        <v>132661</v>
      </c>
    </row>
    <row r="31" spans="1:2">
      <c r="A31" s="4" t="s">
        <v>277</v>
      </c>
      <c r="B31" s="7" t="n">
        <v>13266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9</v>
      </c>
      <c r="B1" s="2" t="s">
        <v>114</v>
      </c>
      <c r="C1" s="2" t="s">
        <v>1</v>
      </c>
    </row>
    <row r="2" spans="1:5">
      <c r="B2" s="2" t="s">
        <v>115</v>
      </c>
      <c r="C2" s="2" t="s">
        <v>2</v>
      </c>
      <c r="D2" s="2" t="s">
        <v>65</v>
      </c>
      <c r="E2" s="2" t="s">
        <v>120</v>
      </c>
    </row>
    <row r="3" spans="1:5">
      <c r="A3" s="4" t="s">
        <v>68</v>
      </c>
    </row>
    <row r="4" spans="1:5">
      <c r="A4" s="3" t="s">
        <v>1120</v>
      </c>
    </row>
    <row r="5" spans="1:5">
      <c r="A5" s="4" t="s">
        <v>1121</v>
      </c>
      <c r="B5" s="7" t="n">
        <v>25800</v>
      </c>
    </row>
    <row r="6" spans="1:5">
      <c r="A6" s="4" t="s">
        <v>1122</v>
      </c>
    </row>
    <row r="7" spans="1:5">
      <c r="A7" s="3" t="s">
        <v>1120</v>
      </c>
    </row>
    <row r="8" spans="1:5">
      <c r="A8" s="4" t="s">
        <v>1121</v>
      </c>
      <c r="C8" s="7" t="n">
        <v>32539</v>
      </c>
      <c r="D8" s="7" t="n">
        <v>4790</v>
      </c>
      <c r="E8" s="7" t="n">
        <v>2769</v>
      </c>
    </row>
    <row r="9" spans="1:5">
      <c r="A9" s="4" t="s">
        <v>1123</v>
      </c>
    </row>
    <row r="10" spans="1:5">
      <c r="A10" s="3" t="s">
        <v>1120</v>
      </c>
    </row>
    <row r="11" spans="1:5">
      <c r="A11" s="4" t="s">
        <v>316</v>
      </c>
      <c r="C11" s="6" t="n">
        <v>33115</v>
      </c>
      <c r="D11" s="6" t="n">
        <v>0</v>
      </c>
      <c r="E11" s="6" t="n">
        <v>0</v>
      </c>
    </row>
    <row r="12" spans="1:5">
      <c r="A12" s="4" t="s">
        <v>1121</v>
      </c>
      <c r="C12" s="6" t="n">
        <v>31194</v>
      </c>
      <c r="D12" s="6" t="n">
        <v>0</v>
      </c>
      <c r="E12" s="6" t="n">
        <v>0</v>
      </c>
    </row>
    <row r="13" spans="1:5">
      <c r="A13" s="4" t="s">
        <v>1124</v>
      </c>
    </row>
    <row r="14" spans="1:5">
      <c r="A14" s="3" t="s">
        <v>1120</v>
      </c>
    </row>
    <row r="15" spans="1:5">
      <c r="A15" s="4" t="s">
        <v>316</v>
      </c>
      <c r="C15" s="6" t="n">
        <v>1012</v>
      </c>
      <c r="D15" s="6" t="n">
        <v>7797</v>
      </c>
      <c r="E15" s="6" t="n">
        <v>2914</v>
      </c>
    </row>
    <row r="16" spans="1:5">
      <c r="A16" s="4" t="s">
        <v>1121</v>
      </c>
      <c r="C16" s="7" t="n">
        <v>1345</v>
      </c>
      <c r="D16" s="7" t="n">
        <v>4790</v>
      </c>
      <c r="E16" s="7" t="n">
        <v>276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1125</v>
      </c>
      <c r="B1" s="2" t="s">
        <v>1</v>
      </c>
    </row>
    <row r="2" spans="1:8">
      <c r="B2" s="2" t="s">
        <v>1126</v>
      </c>
      <c r="C2" s="2" t="s">
        <v>649</v>
      </c>
      <c r="D2" s="2" t="s">
        <v>535</v>
      </c>
      <c r="E2" s="2" t="s">
        <v>1127</v>
      </c>
      <c r="F2" s="2" t="s">
        <v>1128</v>
      </c>
      <c r="G2" s="2" t="s">
        <v>1129</v>
      </c>
      <c r="H2" s="2" t="s">
        <v>1130</v>
      </c>
    </row>
    <row r="3" spans="1:8">
      <c r="A3" s="3" t="s">
        <v>1131</v>
      </c>
    </row>
    <row r="4" spans="1:8">
      <c r="A4" s="4" t="s">
        <v>1132</v>
      </c>
      <c r="B4" s="7" t="n">
        <v>0</v>
      </c>
      <c r="C4" s="7" t="n">
        <v>0</v>
      </c>
    </row>
    <row r="5" spans="1:8">
      <c r="A5" s="4" t="s">
        <v>1133</v>
      </c>
      <c r="B5" s="7" t="n">
        <v>314000</v>
      </c>
      <c r="C5" s="6" t="n">
        <v>2866000</v>
      </c>
      <c r="D5" s="7" t="n">
        <v>-42471000</v>
      </c>
    </row>
    <row r="6" spans="1:8">
      <c r="A6" s="4" t="s">
        <v>1134</v>
      </c>
      <c r="B6" s="4" t="s">
        <v>1135</v>
      </c>
    </row>
    <row r="7" spans="1:8">
      <c r="A7" s="4" t="s">
        <v>1136</v>
      </c>
      <c r="B7" s="7" t="n">
        <v>23000000</v>
      </c>
    </row>
    <row r="8" spans="1:8">
      <c r="A8" s="4" t="s">
        <v>1137</v>
      </c>
      <c r="B8" s="6" t="n">
        <v>9600000</v>
      </c>
      <c r="C8" s="6" t="n">
        <v>7300000</v>
      </c>
    </row>
    <row r="9" spans="1:8">
      <c r="A9" s="4" t="s">
        <v>1138</v>
      </c>
      <c r="B9" s="6" t="n">
        <v>9900000</v>
      </c>
      <c r="C9" s="6" t="n">
        <v>7600000</v>
      </c>
    </row>
    <row r="10" spans="1:8">
      <c r="A10" s="4" t="s">
        <v>1139</v>
      </c>
      <c r="B10" s="6" t="n">
        <v>33400000</v>
      </c>
      <c r="C10" s="6" t="n">
        <v>66300000</v>
      </c>
      <c r="D10" s="6" t="n">
        <v>-163900000</v>
      </c>
    </row>
    <row r="11" spans="1:8">
      <c r="A11" s="4" t="s">
        <v>1140</v>
      </c>
    </row>
    <row r="12" spans="1:8">
      <c r="A12" s="3" t="s">
        <v>1131</v>
      </c>
    </row>
    <row r="13" spans="1:8">
      <c r="A13" s="4" t="s">
        <v>602</v>
      </c>
      <c r="B13" s="6" t="n">
        <v>201267000</v>
      </c>
      <c r="C13" s="6" t="n">
        <v>91563000</v>
      </c>
    </row>
    <row r="14" spans="1:8">
      <c r="A14" s="4" t="s">
        <v>1141</v>
      </c>
    </row>
    <row r="15" spans="1:8">
      <c r="A15" s="3" t="s">
        <v>1131</v>
      </c>
    </row>
    <row r="16" spans="1:8">
      <c r="A16" s="4" t="s">
        <v>602</v>
      </c>
      <c r="B16" s="6" t="n">
        <v>131438000</v>
      </c>
      <c r="C16" s="6" t="n">
        <v>69273000</v>
      </c>
      <c r="F16" s="13" t="n">
        <v>117000000</v>
      </c>
    </row>
    <row r="17" spans="1:8">
      <c r="A17" s="4" t="s">
        <v>1142</v>
      </c>
    </row>
    <row r="18" spans="1:8">
      <c r="A18" s="3" t="s">
        <v>1131</v>
      </c>
    </row>
    <row r="19" spans="1:8">
      <c r="A19" s="4" t="s">
        <v>602</v>
      </c>
      <c r="B19" s="6" t="n">
        <v>22295000</v>
      </c>
      <c r="C19" s="6" t="n">
        <v>22290000</v>
      </c>
      <c r="E19" s="14" t="n">
        <v>2.4</v>
      </c>
    </row>
    <row r="20" spans="1:8">
      <c r="A20" s="4" t="s">
        <v>1143</v>
      </c>
    </row>
    <row r="21" spans="1:8">
      <c r="A21" s="3" t="s">
        <v>1131</v>
      </c>
    </row>
    <row r="22" spans="1:8">
      <c r="A22" s="4" t="s">
        <v>602</v>
      </c>
      <c r="B22" s="7" t="n">
        <v>47534000</v>
      </c>
      <c r="C22" s="6" t="n">
        <v>0</v>
      </c>
      <c r="G22" s="15" t="n">
        <v>36</v>
      </c>
    </row>
    <row r="23" spans="1:8">
      <c r="A23" s="4" t="s">
        <v>1144</v>
      </c>
    </row>
    <row r="24" spans="1:8">
      <c r="A24" s="3" t="s">
        <v>1131</v>
      </c>
    </row>
    <row r="25" spans="1:8">
      <c r="A25" s="4" t="s">
        <v>1145</v>
      </c>
      <c r="B25" s="6" t="n">
        <v>5</v>
      </c>
    </row>
    <row r="26" spans="1:8">
      <c r="A26" s="4" t="s">
        <v>1146</v>
      </c>
      <c r="B26" s="7" t="n">
        <v>4400000000</v>
      </c>
    </row>
    <row r="27" spans="1:8">
      <c r="A27" s="4" t="s">
        <v>1147</v>
      </c>
    </row>
    <row r="28" spans="1:8">
      <c r="A28" s="3" t="s">
        <v>1131</v>
      </c>
    </row>
    <row r="29" spans="1:8">
      <c r="A29" s="4" t="s">
        <v>1148</v>
      </c>
      <c r="F29" s="13" t="n">
        <v>500000000</v>
      </c>
    </row>
    <row r="30" spans="1:8">
      <c r="A30" s="4" t="s">
        <v>1149</v>
      </c>
      <c r="B30" s="4" t="s">
        <v>666</v>
      </c>
      <c r="E30" s="4" t="s">
        <v>666</v>
      </c>
      <c r="F30" s="4" t="s">
        <v>666</v>
      </c>
      <c r="G30" s="4" t="s">
        <v>666</v>
      </c>
    </row>
    <row r="31" spans="1:8">
      <c r="A31" s="4" t="s">
        <v>1150</v>
      </c>
    </row>
    <row r="32" spans="1:8">
      <c r="A32" s="3" t="s">
        <v>1131</v>
      </c>
    </row>
    <row r="33" spans="1:8">
      <c r="A33" s="4" t="s">
        <v>1148</v>
      </c>
      <c r="F33" s="13" t="n">
        <v>500000000</v>
      </c>
    </row>
    <row r="34" spans="1:8">
      <c r="A34" s="4" t="s">
        <v>1149</v>
      </c>
      <c r="B34" s="4" t="s">
        <v>1151</v>
      </c>
      <c r="E34" s="4" t="s">
        <v>1151</v>
      </c>
      <c r="F34" s="4" t="s">
        <v>1151</v>
      </c>
      <c r="G34" s="4" t="s">
        <v>1151</v>
      </c>
    </row>
    <row r="35" spans="1:8">
      <c r="A35" s="4" t="s">
        <v>1152</v>
      </c>
    </row>
    <row r="36" spans="1:8">
      <c r="A36" s="3" t="s">
        <v>1131</v>
      </c>
    </row>
    <row r="37" spans="1:8">
      <c r="A37" s="4" t="s">
        <v>1148</v>
      </c>
      <c r="F37" s="13" t="n">
        <v>500000000</v>
      </c>
    </row>
    <row r="38" spans="1:8">
      <c r="A38" s="4" t="s">
        <v>1149</v>
      </c>
      <c r="B38" s="4" t="s">
        <v>1151</v>
      </c>
      <c r="E38" s="4" t="s">
        <v>1151</v>
      </c>
      <c r="F38" s="4" t="s">
        <v>1151</v>
      </c>
      <c r="G38" s="4" t="s">
        <v>1151</v>
      </c>
    </row>
    <row r="39" spans="1:8">
      <c r="A39" s="4" t="s">
        <v>1153</v>
      </c>
    </row>
    <row r="40" spans="1:8">
      <c r="A40" s="3" t="s">
        <v>1131</v>
      </c>
    </row>
    <row r="41" spans="1:8">
      <c r="A41" s="4" t="s">
        <v>1148</v>
      </c>
      <c r="F41" s="13" t="n">
        <v>500000000</v>
      </c>
    </row>
    <row r="42" spans="1:8">
      <c r="A42" s="4" t="s">
        <v>1149</v>
      </c>
      <c r="B42" s="4" t="s">
        <v>1154</v>
      </c>
      <c r="E42" s="4" t="s">
        <v>1154</v>
      </c>
      <c r="F42" s="4" t="s">
        <v>1154</v>
      </c>
      <c r="G42" s="4" t="s">
        <v>1154</v>
      </c>
    </row>
    <row r="43" spans="1:8">
      <c r="A43" s="4" t="s">
        <v>1155</v>
      </c>
    </row>
    <row r="44" spans="1:8">
      <c r="A44" s="3" t="s">
        <v>1131</v>
      </c>
    </row>
    <row r="45" spans="1:8">
      <c r="A45" s="4" t="s">
        <v>1148</v>
      </c>
      <c r="F45" s="13" t="n">
        <v>500000000</v>
      </c>
      <c r="H45" s="13" t="n">
        <v>500000000</v>
      </c>
    </row>
    <row r="46" spans="1:8">
      <c r="A46" s="4" t="s">
        <v>1149</v>
      </c>
      <c r="B46" s="4" t="s">
        <v>1156</v>
      </c>
      <c r="E46" s="4" t="s">
        <v>1156</v>
      </c>
      <c r="F46" s="4" t="s">
        <v>1156</v>
      </c>
      <c r="G46" s="4" t="s">
        <v>1156</v>
      </c>
      <c r="H46" s="4" t="s">
        <v>1156</v>
      </c>
    </row>
    <row r="47" spans="1:8">
      <c r="A47" s="4" t="s">
        <v>1157</v>
      </c>
    </row>
    <row r="48" spans="1:8">
      <c r="A48" s="3" t="s">
        <v>1131</v>
      </c>
    </row>
    <row r="49" spans="1:8">
      <c r="A49" s="4" t="s">
        <v>1136</v>
      </c>
      <c r="B49" s="7" t="n">
        <v>7200000</v>
      </c>
    </row>
    <row r="50" spans="1:8">
      <c r="A50" s="4" t="s">
        <v>138</v>
      </c>
    </row>
    <row r="51" spans="1:8">
      <c r="A51" s="3" t="s">
        <v>1131</v>
      </c>
    </row>
    <row r="52" spans="1:8">
      <c r="A52" s="4" t="s">
        <v>1158</v>
      </c>
      <c r="B52" s="6" t="n">
        <v>-1900000</v>
      </c>
    </row>
    <row r="53" spans="1:8">
      <c r="A53" s="4" t="s">
        <v>1159</v>
      </c>
    </row>
    <row r="54" spans="1:8">
      <c r="A54" s="3" t="s">
        <v>1131</v>
      </c>
    </row>
    <row r="55" spans="1:8">
      <c r="A55" s="4" t="s">
        <v>1158</v>
      </c>
      <c r="B55" s="6" t="n">
        <v>9300000</v>
      </c>
    </row>
    <row r="56" spans="1:8">
      <c r="A56" s="4" t="s">
        <v>1160</v>
      </c>
    </row>
    <row r="57" spans="1:8">
      <c r="A57" s="3" t="s">
        <v>1131</v>
      </c>
    </row>
    <row r="58" spans="1:8">
      <c r="A58" s="4" t="s">
        <v>1133</v>
      </c>
      <c r="B58" s="7" t="n">
        <v>-1400000</v>
      </c>
      <c r="C58" s="7" t="n">
        <v>-600000</v>
      </c>
      <c r="D58" s="7" t="n">
        <v>-1000000</v>
      </c>
    </row>
  </sheetData>
  <mergeCells count="3">
    <mergeCell ref="A1:A2"/>
    <mergeCell ref="B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65</v>
      </c>
    </row>
    <row r="2" spans="1:3">
      <c r="A2" s="3" t="s">
        <v>1162</v>
      </c>
    </row>
    <row r="3" spans="1:3">
      <c r="A3" s="4" t="s">
        <v>1163</v>
      </c>
      <c r="B3" s="7" t="n">
        <v>29158</v>
      </c>
      <c r="C3" s="7" t="n">
        <v>45191</v>
      </c>
    </row>
    <row r="4" spans="1:3">
      <c r="A4" s="4" t="s">
        <v>1164</v>
      </c>
      <c r="B4" s="6" t="n">
        <v>-6174</v>
      </c>
      <c r="C4" s="6" t="n">
        <v>-5409</v>
      </c>
    </row>
    <row r="5" spans="1:3">
      <c r="A5" s="4" t="s">
        <v>1165</v>
      </c>
    </row>
    <row r="6" spans="1:3">
      <c r="A6" s="3" t="s">
        <v>1162</v>
      </c>
    </row>
    <row r="7" spans="1:3">
      <c r="A7" s="4" t="s">
        <v>1163</v>
      </c>
      <c r="B7" s="6" t="n">
        <v>24150</v>
      </c>
      <c r="C7" s="6" t="n">
        <v>32547</v>
      </c>
    </row>
    <row r="8" spans="1:3">
      <c r="A8" s="4" t="s">
        <v>1164</v>
      </c>
      <c r="B8" s="6" t="n">
        <v>-6081</v>
      </c>
      <c r="C8" s="6" t="n">
        <v>-5066</v>
      </c>
    </row>
    <row r="9" spans="1:3">
      <c r="A9" s="4" t="s">
        <v>1166</v>
      </c>
    </row>
    <row r="10" spans="1:3">
      <c r="A10" s="3" t="s">
        <v>1162</v>
      </c>
    </row>
    <row r="11" spans="1:3">
      <c r="A11" s="4" t="s">
        <v>1163</v>
      </c>
      <c r="B11" s="6" t="n">
        <v>14460</v>
      </c>
      <c r="C11" s="6" t="n">
        <v>8536</v>
      </c>
    </row>
    <row r="12" spans="1:3">
      <c r="A12" s="4" t="s">
        <v>1167</v>
      </c>
    </row>
    <row r="13" spans="1:3">
      <c r="A13" s="3" t="s">
        <v>1162</v>
      </c>
    </row>
    <row r="14" spans="1:3">
      <c r="A14" s="4" t="s">
        <v>1164</v>
      </c>
      <c r="B14" s="6" t="n">
        <v>-1587</v>
      </c>
      <c r="C14" s="6" t="n">
        <v>-1679</v>
      </c>
    </row>
    <row r="15" spans="1:3">
      <c r="A15" s="4" t="s">
        <v>1168</v>
      </c>
    </row>
    <row r="16" spans="1:3">
      <c r="A16" s="3" t="s">
        <v>1162</v>
      </c>
    </row>
    <row r="17" spans="1:3">
      <c r="A17" s="4" t="s">
        <v>1163</v>
      </c>
      <c r="B17" s="6" t="n">
        <v>9689</v>
      </c>
      <c r="C17" s="6" t="n">
        <v>22520</v>
      </c>
    </row>
    <row r="18" spans="1:3">
      <c r="A18" s="4" t="s">
        <v>1169</v>
      </c>
    </row>
    <row r="19" spans="1:3">
      <c r="A19" s="3" t="s">
        <v>1162</v>
      </c>
    </row>
    <row r="20" spans="1:3">
      <c r="A20" s="4" t="s">
        <v>1163</v>
      </c>
      <c r="B20" s="6" t="n">
        <v>1</v>
      </c>
      <c r="C20" s="6" t="n">
        <v>56</v>
      </c>
    </row>
    <row r="21" spans="1:3">
      <c r="A21" s="4" t="s">
        <v>1170</v>
      </c>
    </row>
    <row r="22" spans="1:3">
      <c r="A22" s="3" t="s">
        <v>1162</v>
      </c>
    </row>
    <row r="23" spans="1:3">
      <c r="A23" s="4" t="s">
        <v>1163</v>
      </c>
      <c r="C23" s="6" t="n">
        <v>1435</v>
      </c>
    </row>
    <row r="24" spans="1:3">
      <c r="A24" s="4" t="s">
        <v>1171</v>
      </c>
    </row>
    <row r="25" spans="1:3">
      <c r="A25" s="3" t="s">
        <v>1162</v>
      </c>
    </row>
    <row r="26" spans="1:3">
      <c r="A26" s="4" t="s">
        <v>1164</v>
      </c>
      <c r="B26" s="6" t="n">
        <v>-4494</v>
      </c>
      <c r="C26" s="6" t="n">
        <v>-3387</v>
      </c>
    </row>
    <row r="27" spans="1:3">
      <c r="A27" s="4" t="s">
        <v>1172</v>
      </c>
    </row>
    <row r="28" spans="1:3">
      <c r="A28" s="3" t="s">
        <v>1162</v>
      </c>
    </row>
    <row r="29" spans="1:3">
      <c r="A29" s="4" t="s">
        <v>1163</v>
      </c>
      <c r="B29" s="6" t="n">
        <v>5008</v>
      </c>
      <c r="C29" s="6" t="n">
        <v>12644</v>
      </c>
    </row>
    <row r="30" spans="1:3">
      <c r="A30" s="4" t="s">
        <v>1164</v>
      </c>
      <c r="B30" s="6" t="n">
        <v>-93</v>
      </c>
      <c r="C30" s="6" t="n">
        <v>-343</v>
      </c>
    </row>
    <row r="31" spans="1:3">
      <c r="A31" s="4" t="s">
        <v>1173</v>
      </c>
    </row>
    <row r="32" spans="1:3">
      <c r="A32" s="3" t="s">
        <v>1162</v>
      </c>
    </row>
    <row r="33" spans="1:3">
      <c r="A33" s="4" t="s">
        <v>1163</v>
      </c>
      <c r="C33" s="6" t="n">
        <v>7144</v>
      </c>
    </row>
    <row r="34" spans="1:3">
      <c r="A34" s="4" t="s">
        <v>1174</v>
      </c>
    </row>
    <row r="35" spans="1:3">
      <c r="A35" s="3" t="s">
        <v>1162</v>
      </c>
    </row>
    <row r="36" spans="1:3">
      <c r="A36" s="4" t="s">
        <v>1163</v>
      </c>
      <c r="B36" s="6" t="n">
        <v>8</v>
      </c>
    </row>
    <row r="37" spans="1:3">
      <c r="A37" s="4" t="s">
        <v>1175</v>
      </c>
    </row>
    <row r="38" spans="1:3">
      <c r="A38" s="3" t="s">
        <v>1162</v>
      </c>
    </row>
    <row r="39" spans="1:3">
      <c r="A39" s="4" t="s">
        <v>1164</v>
      </c>
      <c r="B39" s="6" t="n">
        <v>-93</v>
      </c>
      <c r="C39" s="6" t="n">
        <v>-343</v>
      </c>
    </row>
    <row r="40" spans="1:3">
      <c r="A40" s="4" t="s">
        <v>1176</v>
      </c>
    </row>
    <row r="41" spans="1:3">
      <c r="A41" s="3" t="s">
        <v>1162</v>
      </c>
    </row>
    <row r="42" spans="1:3">
      <c r="A42" s="4" t="s">
        <v>1163</v>
      </c>
      <c r="B42" s="7" t="n">
        <v>5000</v>
      </c>
      <c r="C42" s="7" t="n">
        <v>5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65</v>
      </c>
      <c r="D2" s="2" t="s">
        <v>120</v>
      </c>
    </row>
    <row r="3" spans="1:4">
      <c r="A3" s="3" t="s">
        <v>1178</v>
      </c>
    </row>
    <row r="4" spans="1:4">
      <c r="A4" s="4" t="s">
        <v>1179</v>
      </c>
      <c r="B4" s="7" t="n">
        <v>314</v>
      </c>
      <c r="C4" s="7" t="n">
        <v>2866</v>
      </c>
      <c r="D4" s="7" t="n">
        <v>-42471</v>
      </c>
    </row>
    <row r="5" spans="1:4">
      <c r="A5" s="4" t="s">
        <v>1180</v>
      </c>
    </row>
    <row r="6" spans="1:4">
      <c r="A6" s="3" t="s">
        <v>1178</v>
      </c>
    </row>
    <row r="7" spans="1:4">
      <c r="A7" s="4" t="s">
        <v>1179</v>
      </c>
      <c r="B7" s="6" t="n">
        <v>5997</v>
      </c>
      <c r="C7" s="6" t="n">
        <v>9029</v>
      </c>
      <c r="D7" s="6" t="n">
        <v>-19220</v>
      </c>
    </row>
    <row r="8" spans="1:4">
      <c r="A8" s="4" t="s">
        <v>1181</v>
      </c>
    </row>
    <row r="9" spans="1:4">
      <c r="A9" s="3" t="s">
        <v>1178</v>
      </c>
    </row>
    <row r="10" spans="1:4">
      <c r="A10" s="4" t="s">
        <v>1179</v>
      </c>
      <c r="B10" s="6" t="n">
        <v>-4253</v>
      </c>
      <c r="C10" s="6" t="n">
        <v>-1905</v>
      </c>
      <c r="D10" s="6" t="n">
        <v>-19120</v>
      </c>
    </row>
    <row r="11" spans="1:4">
      <c r="A11" s="4" t="s">
        <v>1182</v>
      </c>
    </row>
    <row r="12" spans="1:4">
      <c r="A12" s="3" t="s">
        <v>1178</v>
      </c>
    </row>
    <row r="13" spans="1:4">
      <c r="A13" s="4" t="s">
        <v>1179</v>
      </c>
      <c r="B13" s="6" t="n">
        <v>-1666</v>
      </c>
      <c r="C13" s="6" t="n">
        <v>-1560</v>
      </c>
      <c r="D13" s="6" t="n">
        <v>1550</v>
      </c>
    </row>
    <row r="14" spans="1:4">
      <c r="A14" s="4" t="s">
        <v>1183</v>
      </c>
    </row>
    <row r="15" spans="1:4">
      <c r="A15" s="3" t="s">
        <v>1178</v>
      </c>
    </row>
    <row r="16" spans="1:4">
      <c r="A16" s="4" t="s">
        <v>1179</v>
      </c>
      <c r="B16" s="6" t="n">
        <v>219</v>
      </c>
      <c r="C16" s="6" t="n">
        <v>-68</v>
      </c>
      <c r="D16" s="6" t="n">
        <v>-29</v>
      </c>
    </row>
    <row r="17" spans="1:4">
      <c r="A17" s="4" t="s">
        <v>1184</v>
      </c>
    </row>
    <row r="18" spans="1:4">
      <c r="A18" s="3" t="s">
        <v>1178</v>
      </c>
    </row>
    <row r="19" spans="1:4">
      <c r="A19" s="4" t="s">
        <v>1179</v>
      </c>
      <c r="B19" s="6" t="n">
        <v>10</v>
      </c>
      <c r="C19" s="6" t="n">
        <v>0</v>
      </c>
      <c r="D19" s="6" t="n">
        <v>0</v>
      </c>
    </row>
    <row r="20" spans="1:4">
      <c r="A20" s="4" t="s">
        <v>1185</v>
      </c>
    </row>
    <row r="21" spans="1:4">
      <c r="A21" s="3" t="s">
        <v>1178</v>
      </c>
    </row>
    <row r="22" spans="1:4">
      <c r="A22" s="4" t="s">
        <v>1179</v>
      </c>
      <c r="B22" s="7" t="n">
        <v>7</v>
      </c>
      <c r="C22" s="7" t="n">
        <v>-2630</v>
      </c>
      <c r="D22" s="7" t="n">
        <v>-56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6</v>
      </c>
      <c r="B1" s="2" t="s">
        <v>937</v>
      </c>
      <c r="C1" s="2" t="s">
        <v>1</v>
      </c>
    </row>
    <row r="2" spans="1:5">
      <c r="B2" s="2" t="s">
        <v>65</v>
      </c>
      <c r="C2" s="2" t="s">
        <v>2</v>
      </c>
      <c r="D2" s="2" t="s">
        <v>65</v>
      </c>
      <c r="E2" s="2" t="s">
        <v>120</v>
      </c>
    </row>
    <row r="3" spans="1:5">
      <c r="A3" s="3" t="s">
        <v>1187</v>
      </c>
    </row>
    <row r="4" spans="1:5">
      <c r="A4" s="4" t="s">
        <v>1187</v>
      </c>
      <c r="C4" s="7" t="n">
        <v>13085</v>
      </c>
      <c r="D4" s="7" t="n">
        <v>16101</v>
      </c>
      <c r="E4" s="7" t="n">
        <v>9201</v>
      </c>
    </row>
    <row r="5" spans="1:5">
      <c r="A5" s="4" t="s">
        <v>1188</v>
      </c>
    </row>
    <row r="6" spans="1:5">
      <c r="A6" s="3" t="s">
        <v>1187</v>
      </c>
    </row>
    <row r="7" spans="1:5">
      <c r="A7" s="4" t="s">
        <v>1187</v>
      </c>
      <c r="C7" s="6" t="n">
        <v>9582</v>
      </c>
      <c r="D7" s="6" t="n">
        <v>6533</v>
      </c>
      <c r="E7" s="6" t="n">
        <v>6845</v>
      </c>
    </row>
    <row r="8" spans="1:5">
      <c r="A8" s="4" t="s">
        <v>1189</v>
      </c>
    </row>
    <row r="9" spans="1:5">
      <c r="A9" s="3" t="s">
        <v>1187</v>
      </c>
    </row>
    <row r="10" spans="1:5">
      <c r="A10" s="4" t="s">
        <v>1187</v>
      </c>
      <c r="C10" s="6" t="n">
        <v>-2256</v>
      </c>
      <c r="D10" s="6" t="n">
        <v>-400</v>
      </c>
      <c r="E10" s="6" t="n">
        <v>-1294</v>
      </c>
    </row>
    <row r="11" spans="1:5">
      <c r="A11" s="4" t="s">
        <v>1190</v>
      </c>
    </row>
    <row r="12" spans="1:5">
      <c r="A12" s="3" t="s">
        <v>1187</v>
      </c>
    </row>
    <row r="13" spans="1:5">
      <c r="A13" s="4" t="s">
        <v>1187</v>
      </c>
      <c r="C13" s="6" t="n">
        <v>5759</v>
      </c>
      <c r="D13" s="6" t="n">
        <v>2359</v>
      </c>
      <c r="E13" s="6" t="n">
        <v>3650</v>
      </c>
    </row>
    <row r="14" spans="1:5">
      <c r="A14" s="4" t="s">
        <v>1191</v>
      </c>
    </row>
    <row r="15" spans="1:5">
      <c r="A15" s="3" t="s">
        <v>1187</v>
      </c>
    </row>
    <row r="16" spans="1:5">
      <c r="A16" s="4" t="s">
        <v>1187</v>
      </c>
      <c r="B16" s="7" t="n">
        <v>-7600</v>
      </c>
      <c r="C16" s="7" t="n">
        <v>0</v>
      </c>
      <c r="D16" s="7" t="n">
        <v>7609</v>
      </c>
      <c r="E16" s="7" t="n">
        <v>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65</v>
      </c>
      <c r="D2" s="2" t="s">
        <v>120</v>
      </c>
    </row>
    <row r="3" spans="1:4">
      <c r="A3" s="3" t="s">
        <v>1193</v>
      </c>
    </row>
    <row r="4" spans="1:4">
      <c r="A4" s="4" t="s">
        <v>1194</v>
      </c>
      <c r="B4" s="7" t="n">
        <v>-880</v>
      </c>
      <c r="C4" s="7" t="n">
        <v>1128</v>
      </c>
      <c r="D4" s="7" t="n">
        <v>-270</v>
      </c>
    </row>
    <row r="5" spans="1:4">
      <c r="A5" s="4" t="s">
        <v>1195</v>
      </c>
    </row>
    <row r="6" spans="1:4">
      <c r="A6" s="3" t="s">
        <v>1193</v>
      </c>
    </row>
    <row r="7" spans="1:4">
      <c r="A7" s="4" t="s">
        <v>1193</v>
      </c>
      <c r="B7" s="6" t="n">
        <v>575</v>
      </c>
      <c r="C7" s="6" t="n">
        <v>356</v>
      </c>
      <c r="D7" s="6" t="n">
        <v>-53</v>
      </c>
    </row>
    <row r="8" spans="1:4">
      <c r="A8" s="4" t="s">
        <v>1196</v>
      </c>
    </row>
    <row r="9" spans="1:4">
      <c r="A9" s="3" t="s">
        <v>1193</v>
      </c>
    </row>
    <row r="10" spans="1:4">
      <c r="A10" s="4" t="s">
        <v>1193</v>
      </c>
      <c r="B10" s="6" t="n">
        <v>-500</v>
      </c>
      <c r="C10" s="6" t="n">
        <v>-99</v>
      </c>
      <c r="D10" s="6" t="n">
        <v>-67</v>
      </c>
    </row>
    <row r="11" spans="1:4">
      <c r="A11" s="4" t="s">
        <v>1197</v>
      </c>
    </row>
    <row r="12" spans="1:4">
      <c r="A12" s="3" t="s">
        <v>1193</v>
      </c>
    </row>
    <row r="13" spans="1:4">
      <c r="A13" s="4" t="s">
        <v>1193</v>
      </c>
      <c r="B13" s="6" t="n">
        <v>-118</v>
      </c>
      <c r="C13" s="6" t="n">
        <v>-20</v>
      </c>
      <c r="D13" s="6" t="n">
        <v>18</v>
      </c>
    </row>
    <row r="14" spans="1:4">
      <c r="A14" s="4" t="s">
        <v>1198</v>
      </c>
    </row>
    <row r="15" spans="1:4">
      <c r="A15" s="3" t="s">
        <v>1193</v>
      </c>
    </row>
    <row r="16" spans="1:4">
      <c r="A16" s="4" t="s">
        <v>1193</v>
      </c>
      <c r="B16" s="6" t="n">
        <v>265</v>
      </c>
      <c r="C16" s="6" t="n">
        <v>0</v>
      </c>
      <c r="D16" s="6" t="n">
        <v>0</v>
      </c>
    </row>
    <row r="17" spans="1:4">
      <c r="A17" s="4" t="s">
        <v>1199</v>
      </c>
    </row>
    <row r="18" spans="1:4">
      <c r="A18" s="3" t="s">
        <v>1193</v>
      </c>
    </row>
    <row r="19" spans="1:4">
      <c r="A19" s="4" t="s">
        <v>1193</v>
      </c>
      <c r="B19" s="6" t="n">
        <v>184</v>
      </c>
      <c r="C19" s="6" t="n">
        <v>455</v>
      </c>
      <c r="D19" s="6" t="n">
        <v>-754</v>
      </c>
    </row>
    <row r="20" spans="1:4">
      <c r="A20" s="4" t="s">
        <v>1200</v>
      </c>
    </row>
    <row r="21" spans="1:4">
      <c r="A21" s="3" t="s">
        <v>1193</v>
      </c>
    </row>
    <row r="22" spans="1:4">
      <c r="A22" s="4" t="s">
        <v>1201</v>
      </c>
      <c r="B22" s="6" t="n">
        <v>-132</v>
      </c>
      <c r="C22" s="6" t="n">
        <v>132</v>
      </c>
      <c r="D22" s="6" t="n">
        <v>-75</v>
      </c>
    </row>
    <row r="23" spans="1:4">
      <c r="A23" s="4" t="s">
        <v>1202</v>
      </c>
    </row>
    <row r="24" spans="1:4">
      <c r="A24" s="3" t="s">
        <v>1193</v>
      </c>
    </row>
    <row r="25" spans="1:4">
      <c r="A25" s="4" t="s">
        <v>1201</v>
      </c>
      <c r="B25" s="6" t="n">
        <v>-941</v>
      </c>
      <c r="C25" s="6" t="n">
        <v>286</v>
      </c>
      <c r="D25" s="6" t="n">
        <v>693</v>
      </c>
    </row>
    <row r="26" spans="1:4">
      <c r="A26" s="4" t="s">
        <v>1203</v>
      </c>
    </row>
    <row r="27" spans="1:4">
      <c r="A27" s="3" t="s">
        <v>1193</v>
      </c>
    </row>
    <row r="28" spans="1:4">
      <c r="A28" s="4" t="s">
        <v>1201</v>
      </c>
      <c r="B28" s="6" t="n">
        <v>7</v>
      </c>
      <c r="C28" s="6" t="n">
        <v>18</v>
      </c>
      <c r="D28" s="6" t="n">
        <v>-32</v>
      </c>
    </row>
    <row r="29" spans="1:4">
      <c r="A29" s="4" t="s">
        <v>1204</v>
      </c>
    </row>
    <row r="30" spans="1:4">
      <c r="A30" s="3" t="s">
        <v>1193</v>
      </c>
    </row>
    <row r="31" spans="1:4">
      <c r="A31" s="4" t="s">
        <v>1201</v>
      </c>
      <c r="B31" s="7" t="n">
        <v>-220</v>
      </c>
      <c r="C31" s="7" t="n">
        <v>0</v>
      </c>
      <c r="D31"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205</v>
      </c>
      <c r="B1" s="2" t="s">
        <v>1206</v>
      </c>
      <c r="C1" s="2" t="s">
        <v>1207</v>
      </c>
      <c r="D1" s="2" t="s">
        <v>1208</v>
      </c>
    </row>
    <row r="2" spans="1:4">
      <c r="A2" s="3" t="s">
        <v>1209</v>
      </c>
    </row>
    <row r="3" spans="1:4">
      <c r="A3" s="4" t="s">
        <v>1210</v>
      </c>
      <c r="B3" s="7" t="n">
        <v>-4578</v>
      </c>
    </row>
    <row r="4" spans="1:4">
      <c r="A4" s="4" t="s">
        <v>1211</v>
      </c>
    </row>
    <row r="5" spans="1:4">
      <c r="A5" s="3" t="s">
        <v>1209</v>
      </c>
    </row>
    <row r="6" spans="1:4">
      <c r="A6" s="4" t="s">
        <v>1212</v>
      </c>
      <c r="B6" s="6" t="n">
        <v>5</v>
      </c>
      <c r="C6" s="6" t="n">
        <v>5</v>
      </c>
      <c r="D6" s="6" t="n">
        <v>5</v>
      </c>
    </row>
    <row r="7" spans="1:4">
      <c r="A7" s="4" t="s">
        <v>1213</v>
      </c>
      <c r="B7" s="7" t="n">
        <v>76028</v>
      </c>
    </row>
    <row r="8" spans="1:4">
      <c r="A8" s="4" t="s">
        <v>1210</v>
      </c>
      <c r="B8" s="7" t="n">
        <v>-3122</v>
      </c>
    </row>
    <row r="9" spans="1:4">
      <c r="A9" s="4" t="s">
        <v>1214</v>
      </c>
    </row>
    <row r="10" spans="1:4">
      <c r="A10" s="3" t="s">
        <v>1209</v>
      </c>
    </row>
    <row r="11" spans="1:4">
      <c r="A11" s="4" t="s">
        <v>1212</v>
      </c>
      <c r="B11" s="6" t="n">
        <v>2</v>
      </c>
      <c r="C11" s="6" t="n">
        <v>2</v>
      </c>
      <c r="D11" s="6" t="n">
        <v>2</v>
      </c>
    </row>
    <row r="12" spans="1:4">
      <c r="A12" s="4" t="s">
        <v>1215</v>
      </c>
      <c r="C12" s="13" t="n">
        <v>49655</v>
      </c>
    </row>
    <row r="13" spans="1:4">
      <c r="A13" s="4" t="s">
        <v>1210</v>
      </c>
      <c r="B13" s="7" t="n">
        <v>-1372</v>
      </c>
    </row>
    <row r="14" spans="1:4">
      <c r="A14" s="4" t="s">
        <v>1216</v>
      </c>
    </row>
    <row r="15" spans="1:4">
      <c r="A15" s="3" t="s">
        <v>1209</v>
      </c>
    </row>
    <row r="16" spans="1:4">
      <c r="A16" s="4" t="s">
        <v>1212</v>
      </c>
      <c r="B16" s="6" t="n">
        <v>1</v>
      </c>
      <c r="C16" s="6" t="n">
        <v>1</v>
      </c>
      <c r="D16" s="6" t="n">
        <v>1</v>
      </c>
    </row>
    <row r="17" spans="1:4">
      <c r="A17" s="4" t="s">
        <v>1215</v>
      </c>
      <c r="C17" s="13" t="n">
        <v>11388</v>
      </c>
    </row>
    <row r="18" spans="1:4">
      <c r="A18" s="4" t="s">
        <v>1210</v>
      </c>
      <c r="B18" s="7" t="n">
        <v>1</v>
      </c>
    </row>
    <row r="19" spans="1:4">
      <c r="A19" s="4" t="s">
        <v>1217</v>
      </c>
    </row>
    <row r="20" spans="1:4">
      <c r="A20" s="3" t="s">
        <v>1209</v>
      </c>
    </row>
    <row r="21" spans="1:4">
      <c r="A21" s="4" t="s">
        <v>1212</v>
      </c>
      <c r="B21" s="6" t="n">
        <v>1</v>
      </c>
      <c r="C21" s="6" t="n">
        <v>1</v>
      </c>
      <c r="D21" s="6" t="n">
        <v>1</v>
      </c>
    </row>
    <row r="22" spans="1:4">
      <c r="A22" s="4" t="s">
        <v>1218</v>
      </c>
      <c r="D22" s="15" t="n">
        <v>6394</v>
      </c>
    </row>
    <row r="23" spans="1:4">
      <c r="A23" s="4" t="s">
        <v>1210</v>
      </c>
      <c r="B23" s="7" t="n">
        <v>0</v>
      </c>
    </row>
    <row r="24" spans="1:4">
      <c r="A24" s="4" t="s">
        <v>1219</v>
      </c>
    </row>
    <row r="25" spans="1:4">
      <c r="A25" s="3" t="s">
        <v>1209</v>
      </c>
    </row>
    <row r="26" spans="1:4">
      <c r="A26" s="4" t="s">
        <v>1212</v>
      </c>
      <c r="B26" s="6" t="n">
        <v>1</v>
      </c>
      <c r="C26" s="6" t="n">
        <v>1</v>
      </c>
      <c r="D26" s="6" t="n">
        <v>1</v>
      </c>
    </row>
    <row r="27" spans="1:4">
      <c r="A27" s="4" t="s">
        <v>1213</v>
      </c>
      <c r="B27" s="7" t="n">
        <v>7750</v>
      </c>
    </row>
    <row r="28" spans="1:4">
      <c r="A28" s="4" t="s">
        <v>1210</v>
      </c>
      <c r="B28" s="7" t="n">
        <v>8</v>
      </c>
    </row>
    <row r="29" spans="1:4">
      <c r="A29" s="4" t="s">
        <v>1220</v>
      </c>
    </row>
    <row r="30" spans="1:4">
      <c r="A30" s="3" t="s">
        <v>1209</v>
      </c>
    </row>
    <row r="31" spans="1:4">
      <c r="A31" s="4" t="s">
        <v>1212</v>
      </c>
      <c r="B31" s="6" t="n">
        <v>1</v>
      </c>
      <c r="C31" s="6" t="n">
        <v>1</v>
      </c>
      <c r="D31" s="6" t="n">
        <v>1</v>
      </c>
    </row>
    <row r="32" spans="1:4">
      <c r="A32" s="4" t="s">
        <v>1215</v>
      </c>
      <c r="C32" s="13" t="n">
        <v>4608</v>
      </c>
    </row>
    <row r="33" spans="1:4">
      <c r="A33" s="4" t="s">
        <v>1210</v>
      </c>
      <c r="B33" s="7" t="n">
        <v>-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 customWidth="1" max="5" min="5" width="31"/>
  </cols>
  <sheetData>
    <row r="1" spans="1:5">
      <c r="A1" s="1" t="s">
        <v>1221</v>
      </c>
      <c r="B1" s="2" t="s">
        <v>1206</v>
      </c>
      <c r="C1" s="2" t="s">
        <v>1222</v>
      </c>
      <c r="D1" s="2" t="s">
        <v>1207</v>
      </c>
      <c r="E1" s="2" t="s">
        <v>1208</v>
      </c>
    </row>
    <row r="2" spans="1:5">
      <c r="A2" s="3" t="s">
        <v>1209</v>
      </c>
    </row>
    <row r="3" spans="1:5">
      <c r="A3" s="4" t="s">
        <v>1223</v>
      </c>
      <c r="B3" s="7" t="n">
        <v>22562</v>
      </c>
    </row>
    <row r="4" spans="1:5">
      <c r="A4" s="4" t="s">
        <v>1224</v>
      </c>
    </row>
    <row r="5" spans="1:5">
      <c r="A5" s="3" t="s">
        <v>1209</v>
      </c>
    </row>
    <row r="6" spans="1:5">
      <c r="A6" s="4" t="s">
        <v>1212</v>
      </c>
      <c r="B6" s="6" t="n">
        <v>86</v>
      </c>
      <c r="C6" s="6" t="n">
        <v>86</v>
      </c>
      <c r="D6" s="6" t="n">
        <v>86</v>
      </c>
      <c r="E6" s="6" t="n">
        <v>86</v>
      </c>
    </row>
    <row r="7" spans="1:5">
      <c r="A7" s="4" t="s">
        <v>1215</v>
      </c>
      <c r="D7" s="13" t="n">
        <v>277624</v>
      </c>
    </row>
    <row r="8" spans="1:5">
      <c r="A8" s="4" t="s">
        <v>1223</v>
      </c>
      <c r="B8" s="7" t="n">
        <v>11696</v>
      </c>
    </row>
    <row r="9" spans="1:5">
      <c r="A9" s="4" t="s">
        <v>1225</v>
      </c>
    </row>
    <row r="10" spans="1:5">
      <c r="A10" s="3" t="s">
        <v>1209</v>
      </c>
    </row>
    <row r="11" spans="1:5">
      <c r="A11" s="4" t="s">
        <v>1212</v>
      </c>
      <c r="B11" s="6" t="n">
        <v>61</v>
      </c>
      <c r="C11" s="6" t="n">
        <v>61</v>
      </c>
      <c r="D11" s="6" t="n">
        <v>61</v>
      </c>
      <c r="E11" s="6" t="n">
        <v>61</v>
      </c>
    </row>
    <row r="12" spans="1:5">
      <c r="A12" s="4" t="s">
        <v>1218</v>
      </c>
      <c r="E12" s="15" t="n">
        <v>44000</v>
      </c>
    </row>
    <row r="13" spans="1:5">
      <c r="A13" s="4" t="s">
        <v>1223</v>
      </c>
      <c r="B13" s="7" t="n">
        <v>1162</v>
      </c>
    </row>
    <row r="14" spans="1:5">
      <c r="A14" s="4" t="s">
        <v>1226</v>
      </c>
    </row>
    <row r="15" spans="1:5">
      <c r="A15" s="3" t="s">
        <v>1209</v>
      </c>
    </row>
    <row r="16" spans="1:5">
      <c r="A16" s="4" t="s">
        <v>1212</v>
      </c>
      <c r="B16" s="6" t="n">
        <v>3</v>
      </c>
      <c r="C16" s="6" t="n">
        <v>3</v>
      </c>
      <c r="D16" s="6" t="n">
        <v>3</v>
      </c>
      <c r="E16" s="6" t="n">
        <v>3</v>
      </c>
    </row>
    <row r="17" spans="1:5">
      <c r="A17" s="4" t="s">
        <v>1227</v>
      </c>
      <c r="C17" s="16" t="n">
        <v>2000</v>
      </c>
    </row>
    <row r="18" spans="1:5">
      <c r="A18" s="4" t="s">
        <v>1223</v>
      </c>
      <c r="B18" s="7" t="n">
        <v>7</v>
      </c>
    </row>
    <row r="19" spans="1:5">
      <c r="A19" s="4" t="s">
        <v>1228</v>
      </c>
    </row>
    <row r="20" spans="1:5">
      <c r="A20" s="3" t="s">
        <v>1209</v>
      </c>
    </row>
    <row r="21" spans="1:5">
      <c r="A21" s="4" t="s">
        <v>1212</v>
      </c>
      <c r="B21" s="6" t="n">
        <v>10</v>
      </c>
      <c r="C21" s="6" t="n">
        <v>10</v>
      </c>
      <c r="D21" s="6" t="n">
        <v>10</v>
      </c>
      <c r="E21" s="6" t="n">
        <v>10</v>
      </c>
    </row>
    <row r="22" spans="1:5">
      <c r="A22" s="4" t="s">
        <v>1215</v>
      </c>
      <c r="D22" s="13" t="n">
        <v>30376</v>
      </c>
    </row>
    <row r="23" spans="1:5">
      <c r="A23" s="4" t="s">
        <v>1223</v>
      </c>
      <c r="B23" s="7" t="n">
        <v>9671</v>
      </c>
    </row>
    <row r="24" spans="1:5">
      <c r="A24" s="4" t="s">
        <v>1229</v>
      </c>
    </row>
    <row r="25" spans="1:5">
      <c r="A25" s="3" t="s">
        <v>1209</v>
      </c>
    </row>
    <row r="26" spans="1:5">
      <c r="A26" s="4" t="s">
        <v>1212</v>
      </c>
      <c r="B26" s="6" t="n">
        <v>1</v>
      </c>
      <c r="C26" s="6" t="n">
        <v>1</v>
      </c>
      <c r="D26" s="6" t="n">
        <v>1</v>
      </c>
      <c r="E26" s="6" t="n">
        <v>1</v>
      </c>
    </row>
    <row r="27" spans="1:5">
      <c r="A27" s="4" t="s">
        <v>1227</v>
      </c>
      <c r="C27" s="16" t="n">
        <v>729</v>
      </c>
    </row>
    <row r="28" spans="1:5">
      <c r="A28" s="4" t="s">
        <v>1223</v>
      </c>
      <c r="B28" s="7" t="n">
        <v>18</v>
      </c>
    </row>
    <row r="29" spans="1:5">
      <c r="A29" s="4" t="s">
        <v>1230</v>
      </c>
    </row>
    <row r="30" spans="1:5">
      <c r="A30" s="3" t="s">
        <v>1209</v>
      </c>
    </row>
    <row r="31" spans="1:5">
      <c r="A31" s="4" t="s">
        <v>1212</v>
      </c>
      <c r="B31" s="6" t="n">
        <v>1</v>
      </c>
      <c r="C31" s="6" t="n">
        <v>1</v>
      </c>
      <c r="D31" s="6" t="n">
        <v>1</v>
      </c>
      <c r="E31" s="6" t="n">
        <v>1</v>
      </c>
    </row>
    <row r="32" spans="1:5">
      <c r="A32" s="4" t="s">
        <v>1227</v>
      </c>
      <c r="C32" s="16" t="n">
        <v>2500</v>
      </c>
    </row>
    <row r="33" spans="1:5">
      <c r="A33" s="4" t="s">
        <v>1223</v>
      </c>
      <c r="B33" s="7" t="n">
        <v>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231</v>
      </c>
      <c r="B1" s="2" t="s">
        <v>1130</v>
      </c>
      <c r="C1" s="2" t="s">
        <v>1232</v>
      </c>
      <c r="D1" s="2" t="s">
        <v>758</v>
      </c>
      <c r="E1" s="2" t="s">
        <v>892</v>
      </c>
      <c r="F1" s="2" t="s">
        <v>649</v>
      </c>
      <c r="G1" s="2" t="s">
        <v>535</v>
      </c>
      <c r="H1" s="2" t="s">
        <v>1233</v>
      </c>
      <c r="I1" s="2" t="s">
        <v>1234</v>
      </c>
      <c r="J1" s="2" t="s">
        <v>1128</v>
      </c>
      <c r="K1" s="2" t="s">
        <v>271</v>
      </c>
      <c r="L1" s="2" t="s">
        <v>1235</v>
      </c>
      <c r="M1" s="2" t="s">
        <v>1236</v>
      </c>
    </row>
    <row r="2" spans="1:13">
      <c r="A2" s="3" t="s">
        <v>1237</v>
      </c>
    </row>
    <row r="3" spans="1:13">
      <c r="A3" s="4" t="s">
        <v>733</v>
      </c>
      <c r="E3" s="7" t="n">
        <v>2350000000</v>
      </c>
    </row>
    <row r="4" spans="1:13">
      <c r="A4" s="3" t="s">
        <v>1144</v>
      </c>
    </row>
    <row r="5" spans="1:13">
      <c r="A5" s="4" t="s">
        <v>1238</v>
      </c>
      <c r="E5" s="6" t="n">
        <v>23395000</v>
      </c>
    </row>
    <row r="6" spans="1:13">
      <c r="A6" s="4" t="s">
        <v>1239</v>
      </c>
      <c r="E6" s="6" t="n">
        <v>26679000</v>
      </c>
    </row>
    <row r="7" spans="1:13">
      <c r="A7" s="3" t="s">
        <v>1240</v>
      </c>
    </row>
    <row r="8" spans="1:13">
      <c r="A8" s="4" t="s">
        <v>253</v>
      </c>
      <c r="E8" s="6" t="n">
        <v>1028795000</v>
      </c>
      <c r="F8" s="7" t="n">
        <v>207450000</v>
      </c>
      <c r="G8" s="7" t="n">
        <v>193434000</v>
      </c>
    </row>
    <row r="9" spans="1:13">
      <c r="A9" s="4" t="s">
        <v>257</v>
      </c>
      <c r="E9" s="6" t="n">
        <v>210414000</v>
      </c>
      <c r="F9" s="6" t="n">
        <v>100433000</v>
      </c>
      <c r="G9" s="6" t="n">
        <v>344440000</v>
      </c>
    </row>
    <row r="10" spans="1:13">
      <c r="A10" s="4" t="s">
        <v>1241</v>
      </c>
      <c r="E10" s="6" t="n">
        <v>208400000</v>
      </c>
      <c r="F10" s="6" t="n">
        <v>157300000</v>
      </c>
      <c r="G10" s="6" t="n">
        <v>155400000</v>
      </c>
    </row>
    <row r="11" spans="1:13">
      <c r="A11" s="4" t="s">
        <v>775</v>
      </c>
      <c r="E11" s="6" t="n">
        <v>-376000</v>
      </c>
      <c r="F11" s="6" t="n">
        <v>31843000</v>
      </c>
      <c r="G11" s="7" t="n">
        <v>-72428000</v>
      </c>
    </row>
    <row r="12" spans="1:13">
      <c r="A12" s="4" t="s">
        <v>272</v>
      </c>
    </row>
    <row r="13" spans="1:13">
      <c r="A13" s="3" t="s">
        <v>1240</v>
      </c>
    </row>
    <row r="14" spans="1:13">
      <c r="A14" s="4" t="s">
        <v>591</v>
      </c>
      <c r="K14" s="4" t="s">
        <v>600</v>
      </c>
    </row>
    <row r="15" spans="1:13">
      <c r="A15" s="4" t="s">
        <v>85</v>
      </c>
      <c r="E15" s="6" t="n">
        <v>1849177000</v>
      </c>
      <c r="F15" s="6" t="n">
        <v>1849177000</v>
      </c>
      <c r="K15" s="7" t="n">
        <v>1849177000</v>
      </c>
    </row>
    <row r="16" spans="1:13">
      <c r="A16" s="4" t="s">
        <v>1087</v>
      </c>
      <c r="K16" s="7" t="n">
        <v>20400000</v>
      </c>
    </row>
    <row r="17" spans="1:13">
      <c r="A17" s="4" t="s">
        <v>1242</v>
      </c>
    </row>
    <row r="18" spans="1:13">
      <c r="A18" s="3" t="s">
        <v>1144</v>
      </c>
    </row>
    <row r="19" spans="1:13">
      <c r="A19" s="4" t="s">
        <v>1239</v>
      </c>
      <c r="E19" s="6" t="n">
        <v>6200000</v>
      </c>
    </row>
    <row r="20" spans="1:13">
      <c r="A20" s="4" t="s">
        <v>841</v>
      </c>
    </row>
    <row r="21" spans="1:13">
      <c r="A21" s="3" t="s">
        <v>1240</v>
      </c>
    </row>
    <row r="22" spans="1:13">
      <c r="A22" s="4" t="s">
        <v>775</v>
      </c>
      <c r="E22" s="7" t="n">
        <v>36700000</v>
      </c>
    </row>
    <row r="23" spans="1:13">
      <c r="A23" s="4" t="s">
        <v>1243</v>
      </c>
    </row>
    <row r="24" spans="1:13">
      <c r="A24" s="3" t="s">
        <v>1240</v>
      </c>
    </row>
    <row r="25" spans="1:13">
      <c r="A25" s="4" t="s">
        <v>847</v>
      </c>
      <c r="D25" s="7" t="n">
        <v>20200000</v>
      </c>
    </row>
    <row r="26" spans="1:13">
      <c r="A26" s="4" t="s">
        <v>1244</v>
      </c>
      <c r="E26" s="4" t="s">
        <v>1245</v>
      </c>
    </row>
    <row r="27" spans="1:13">
      <c r="A27" s="4" t="s">
        <v>1246</v>
      </c>
    </row>
    <row r="28" spans="1:13">
      <c r="A28" s="3" t="s">
        <v>1240</v>
      </c>
    </row>
    <row r="29" spans="1:13">
      <c r="A29" s="4" t="s">
        <v>591</v>
      </c>
      <c r="E29" s="4" t="s">
        <v>1247</v>
      </c>
      <c r="J29" s="4" t="s">
        <v>1247</v>
      </c>
    </row>
    <row r="30" spans="1:13">
      <c r="A30" s="4" t="s">
        <v>1248</v>
      </c>
    </row>
    <row r="31" spans="1:13">
      <c r="A31" s="3" t="s">
        <v>1240</v>
      </c>
    </row>
    <row r="32" spans="1:13">
      <c r="A32" s="4" t="s">
        <v>591</v>
      </c>
      <c r="E32" s="4" t="s">
        <v>1249</v>
      </c>
      <c r="J32" s="4" t="s">
        <v>1249</v>
      </c>
    </row>
    <row r="33" spans="1:13">
      <c r="A33" s="4" t="s">
        <v>1144</v>
      </c>
    </row>
    <row r="34" spans="1:13">
      <c r="A34" s="3" t="s">
        <v>1144</v>
      </c>
    </row>
    <row r="35" spans="1:13">
      <c r="A35" s="4" t="s">
        <v>1250</v>
      </c>
      <c r="E35" s="7" t="n">
        <v>4400000000</v>
      </c>
    </row>
    <row r="36" spans="1:13">
      <c r="A36" s="4" t="s">
        <v>1238</v>
      </c>
      <c r="E36" s="6" t="n">
        <v>22800000</v>
      </c>
      <c r="F36" s="6" t="n">
        <v>19700000</v>
      </c>
    </row>
    <row r="37" spans="1:13">
      <c r="A37" s="4" t="s">
        <v>1239</v>
      </c>
      <c r="E37" s="7" t="n">
        <v>20500000</v>
      </c>
      <c r="F37" s="7" t="n">
        <v>15800000</v>
      </c>
    </row>
    <row r="38" spans="1:13">
      <c r="A38" s="4" t="s">
        <v>1251</v>
      </c>
    </row>
    <row r="39" spans="1:13">
      <c r="A39" s="3" t="s">
        <v>1144</v>
      </c>
    </row>
    <row r="40" spans="1:13">
      <c r="A40" s="4" t="s">
        <v>737</v>
      </c>
      <c r="E40" s="4" t="s">
        <v>1252</v>
      </c>
    </row>
    <row r="41" spans="1:13">
      <c r="A41" s="4" t="s">
        <v>1253</v>
      </c>
    </row>
    <row r="42" spans="1:13">
      <c r="A42" s="3" t="s">
        <v>1144</v>
      </c>
    </row>
    <row r="43" spans="1:13">
      <c r="A43" s="4" t="s">
        <v>737</v>
      </c>
      <c r="E43" s="4" t="s">
        <v>1254</v>
      </c>
    </row>
    <row r="44" spans="1:13">
      <c r="A44" s="4" t="s">
        <v>1255</v>
      </c>
    </row>
    <row r="45" spans="1:13">
      <c r="A45" s="3" t="s">
        <v>1144</v>
      </c>
    </row>
    <row r="46" spans="1:13">
      <c r="A46" s="4" t="s">
        <v>1250</v>
      </c>
      <c r="C46" s="7" t="n">
        <v>325000000</v>
      </c>
      <c r="E46" s="7" t="n">
        <v>325000000</v>
      </c>
    </row>
    <row r="47" spans="1:13">
      <c r="A47" s="4" t="s">
        <v>1149</v>
      </c>
      <c r="C47" s="4" t="s">
        <v>1256</v>
      </c>
      <c r="E47" s="4" t="s">
        <v>1256</v>
      </c>
      <c r="J47" s="4" t="s">
        <v>1256</v>
      </c>
    </row>
    <row r="48" spans="1:13">
      <c r="A48" s="4" t="s">
        <v>1257</v>
      </c>
      <c r="C48" s="4" t="s">
        <v>1258</v>
      </c>
      <c r="E48" s="4" t="s">
        <v>1258</v>
      </c>
      <c r="J48" s="4" t="s">
        <v>1258</v>
      </c>
    </row>
    <row r="49" spans="1:13">
      <c r="A49" s="4" t="s">
        <v>1259</v>
      </c>
      <c r="C49" s="4" t="s">
        <v>1260</v>
      </c>
    </row>
    <row r="50" spans="1:13">
      <c r="A50" s="3" t="s">
        <v>1240</v>
      </c>
    </row>
    <row r="51" spans="1:13">
      <c r="A51" s="4" t="s">
        <v>1087</v>
      </c>
      <c r="E51" s="7" t="n">
        <v>3700000</v>
      </c>
    </row>
    <row r="52" spans="1:13">
      <c r="A52" s="4" t="s">
        <v>1155</v>
      </c>
    </row>
    <row r="53" spans="1:13">
      <c r="A53" s="3" t="s">
        <v>1144</v>
      </c>
    </row>
    <row r="54" spans="1:13">
      <c r="A54" s="4" t="s">
        <v>1261</v>
      </c>
      <c r="B54" s="13" t="n">
        <v>500000000</v>
      </c>
      <c r="J54" s="13" t="n">
        <v>500000000</v>
      </c>
    </row>
    <row r="55" spans="1:13">
      <c r="A55" s="4" t="s">
        <v>1149</v>
      </c>
      <c r="B55" s="4" t="s">
        <v>1156</v>
      </c>
      <c r="E55" s="4" t="s">
        <v>1156</v>
      </c>
      <c r="J55" s="4" t="s">
        <v>1156</v>
      </c>
    </row>
    <row r="56" spans="1:13">
      <c r="A56" s="4" t="s">
        <v>1257</v>
      </c>
      <c r="B56" s="4" t="s">
        <v>1262</v>
      </c>
      <c r="E56" s="4" t="s">
        <v>1262</v>
      </c>
      <c r="J56" s="4" t="s">
        <v>1262</v>
      </c>
    </row>
    <row r="57" spans="1:13">
      <c r="A57" s="4" t="s">
        <v>1259</v>
      </c>
      <c r="B57" s="4" t="s">
        <v>1263</v>
      </c>
    </row>
    <row r="58" spans="1:13">
      <c r="A58" s="4" t="s">
        <v>1238</v>
      </c>
      <c r="E58" s="7" t="n">
        <v>6700000</v>
      </c>
    </row>
    <row r="59" spans="1:13">
      <c r="A59" s="3" t="s">
        <v>1240</v>
      </c>
    </row>
    <row r="60" spans="1:13">
      <c r="A60" s="4" t="s">
        <v>1087</v>
      </c>
      <c r="E60" s="7" t="n">
        <v>4100000</v>
      </c>
    </row>
    <row r="61" spans="1:13">
      <c r="A61" s="4" t="s">
        <v>1264</v>
      </c>
    </row>
    <row r="62" spans="1:13">
      <c r="A62" s="3" t="s">
        <v>1240</v>
      </c>
    </row>
    <row r="63" spans="1:13">
      <c r="A63" s="4" t="s">
        <v>591</v>
      </c>
      <c r="E63" s="4" t="s">
        <v>1265</v>
      </c>
      <c r="F63" s="4" t="s">
        <v>1266</v>
      </c>
      <c r="J63" s="4" t="s">
        <v>1265</v>
      </c>
    </row>
    <row r="64" spans="1:13">
      <c r="A64" s="4" t="s">
        <v>253</v>
      </c>
      <c r="E64" s="7" t="n">
        <v>1000000000</v>
      </c>
      <c r="F64" s="7" t="n">
        <v>207400000</v>
      </c>
    </row>
    <row r="65" spans="1:13">
      <c r="A65" s="4" t="s">
        <v>257</v>
      </c>
      <c r="E65" s="6" t="n">
        <v>142700000</v>
      </c>
      <c r="F65" s="6" t="n">
        <v>44000000</v>
      </c>
    </row>
    <row r="66" spans="1:13">
      <c r="A66" s="4" t="s">
        <v>1267</v>
      </c>
      <c r="E66" s="6" t="n">
        <v>14800000</v>
      </c>
    </row>
    <row r="67" spans="1:13">
      <c r="A67" s="4" t="s">
        <v>775</v>
      </c>
      <c r="E67" s="6" t="n">
        <v>52600000</v>
      </c>
    </row>
    <row r="68" spans="1:13">
      <c r="A68" s="4" t="s">
        <v>1268</v>
      </c>
    </row>
    <row r="69" spans="1:13">
      <c r="A69" s="3" t="s">
        <v>1240</v>
      </c>
    </row>
    <row r="70" spans="1:13">
      <c r="A70" s="4" t="s">
        <v>253</v>
      </c>
      <c r="F70" s="7" t="n">
        <v>18000000</v>
      </c>
    </row>
    <row r="71" spans="1:13">
      <c r="A71" s="4" t="s">
        <v>796</v>
      </c>
    </row>
    <row r="72" spans="1:13">
      <c r="A72" s="3" t="s">
        <v>1237</v>
      </c>
    </row>
    <row r="73" spans="1:13">
      <c r="A73" s="4" t="s">
        <v>733</v>
      </c>
      <c r="H73" s="7" t="n">
        <v>2100000000</v>
      </c>
    </row>
    <row r="74" spans="1:13">
      <c r="A74" s="4" t="s">
        <v>1269</v>
      </c>
    </row>
    <row r="75" spans="1:13">
      <c r="A75" s="3" t="s">
        <v>1237</v>
      </c>
    </row>
    <row r="76" spans="1:13">
      <c r="A76" s="4" t="s">
        <v>733</v>
      </c>
      <c r="L76" s="7" t="n">
        <v>1500000000</v>
      </c>
    </row>
    <row r="77" spans="1:13">
      <c r="A77" s="4" t="s">
        <v>1270</v>
      </c>
      <c r="E77" s="7" t="n">
        <v>1300000000</v>
      </c>
    </row>
    <row r="78" spans="1:13">
      <c r="A78" s="4" t="s">
        <v>1271</v>
      </c>
      <c r="E78" s="4" t="s">
        <v>1272</v>
      </c>
    </row>
    <row r="79" spans="1:13">
      <c r="A79" s="4" t="s">
        <v>1273</v>
      </c>
    </row>
    <row r="80" spans="1:13">
      <c r="A80" s="3" t="s">
        <v>1237</v>
      </c>
    </row>
    <row r="81" spans="1:13">
      <c r="A81" s="4" t="s">
        <v>733</v>
      </c>
      <c r="H81" s="6" t="n">
        <v>1800000000</v>
      </c>
    </row>
    <row r="82" spans="1:13">
      <c r="A82" s="4" t="s">
        <v>1274</v>
      </c>
    </row>
    <row r="83" spans="1:13">
      <c r="A83" s="3" t="s">
        <v>1237</v>
      </c>
    </row>
    <row r="84" spans="1:13">
      <c r="A84" s="4" t="s">
        <v>1275</v>
      </c>
      <c r="M84" s="13" t="n">
        <v>236300000</v>
      </c>
    </row>
    <row r="85" spans="1:13">
      <c r="A85" s="4" t="s">
        <v>1276</v>
      </c>
    </row>
    <row r="86" spans="1:13">
      <c r="A86" s="3" t="s">
        <v>1237</v>
      </c>
    </row>
    <row r="87" spans="1:13">
      <c r="A87" s="4" t="s">
        <v>1277</v>
      </c>
      <c r="I87" s="15" t="n">
        <v>150000000</v>
      </c>
    </row>
    <row r="88" spans="1:13">
      <c r="A88" s="4" t="s">
        <v>1278</v>
      </c>
    </row>
    <row r="89" spans="1:13">
      <c r="A89" s="3" t="s">
        <v>1237</v>
      </c>
    </row>
    <row r="90" spans="1:13">
      <c r="A90" s="4" t="s">
        <v>733</v>
      </c>
      <c r="L90" s="7" t="n">
        <v>100000000</v>
      </c>
    </row>
    <row r="91" spans="1:13">
      <c r="A91" s="4" t="s">
        <v>1279</v>
      </c>
    </row>
    <row r="92" spans="1:13">
      <c r="A92" s="3" t="s">
        <v>1237</v>
      </c>
    </row>
    <row r="93" spans="1:13">
      <c r="A93" s="4" t="s">
        <v>733</v>
      </c>
      <c r="H93" s="7" t="n">
        <v>105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80</v>
      </c>
      <c r="B1" s="2" t="s">
        <v>1</v>
      </c>
    </row>
    <row r="2" spans="1:6">
      <c r="B2" s="2" t="s">
        <v>892</v>
      </c>
      <c r="C2" s="2" t="s">
        <v>1127</v>
      </c>
      <c r="D2" s="2" t="s">
        <v>1128</v>
      </c>
      <c r="E2" s="2" t="s">
        <v>1129</v>
      </c>
      <c r="F2" s="2" t="s">
        <v>649</v>
      </c>
    </row>
    <row r="3" spans="1:6">
      <c r="A3" s="3" t="s">
        <v>1281</v>
      </c>
    </row>
    <row r="4" spans="1:6">
      <c r="A4" s="4" t="s">
        <v>602</v>
      </c>
      <c r="B4" s="7" t="n">
        <v>201267</v>
      </c>
      <c r="F4" s="7" t="n">
        <v>91563</v>
      </c>
    </row>
    <row r="5" spans="1:6">
      <c r="A5" s="4" t="s">
        <v>882</v>
      </c>
    </row>
    <row r="6" spans="1:6">
      <c r="A6" s="3" t="s">
        <v>1281</v>
      </c>
    </row>
    <row r="7" spans="1:6">
      <c r="A7" s="4" t="s">
        <v>602</v>
      </c>
      <c r="B7" s="7" t="n">
        <v>131438</v>
      </c>
      <c r="D7" s="13" t="n">
        <v>117</v>
      </c>
      <c r="F7" s="6" t="n">
        <v>69273</v>
      </c>
    </row>
    <row r="8" spans="1:6">
      <c r="A8" s="4" t="s">
        <v>1282</v>
      </c>
    </row>
    <row r="9" spans="1:6">
      <c r="A9" s="3" t="s">
        <v>1281</v>
      </c>
    </row>
    <row r="10" spans="1:6">
      <c r="A10" s="4" t="s">
        <v>737</v>
      </c>
      <c r="B10" s="4" t="s">
        <v>723</v>
      </c>
    </row>
    <row r="11" spans="1:6">
      <c r="A11" s="4" t="s">
        <v>1283</v>
      </c>
    </row>
    <row r="12" spans="1:6">
      <c r="A12" s="3" t="s">
        <v>1281</v>
      </c>
    </row>
    <row r="13" spans="1:6">
      <c r="A13" s="4" t="s">
        <v>602</v>
      </c>
      <c r="B13" s="7" t="n">
        <v>47534</v>
      </c>
      <c r="E13" s="15" t="n">
        <v>36</v>
      </c>
      <c r="F13" s="6" t="n">
        <v>0</v>
      </c>
    </row>
    <row r="14" spans="1:6">
      <c r="A14" s="4" t="s">
        <v>1284</v>
      </c>
    </row>
    <row r="15" spans="1:6">
      <c r="A15" s="3" t="s">
        <v>1281</v>
      </c>
    </row>
    <row r="16" spans="1:6">
      <c r="A16" s="4" t="s">
        <v>737</v>
      </c>
      <c r="B16" s="4" t="s">
        <v>723</v>
      </c>
    </row>
    <row r="17" spans="1:6">
      <c r="A17" s="4" t="s">
        <v>1285</v>
      </c>
    </row>
    <row r="18" spans="1:6">
      <c r="A18" s="3" t="s">
        <v>1281</v>
      </c>
    </row>
    <row r="19" spans="1:6">
      <c r="A19" s="4" t="s">
        <v>602</v>
      </c>
      <c r="B19" s="7" t="n">
        <v>22295</v>
      </c>
      <c r="C19" s="14" t="n">
        <v>2.4</v>
      </c>
      <c r="F19" s="7" t="n">
        <v>22290</v>
      </c>
    </row>
    <row r="20" spans="1:6">
      <c r="A20" s="4" t="s">
        <v>1286</v>
      </c>
    </row>
    <row r="21" spans="1:6">
      <c r="A21" s="3" t="s">
        <v>1281</v>
      </c>
    </row>
    <row r="22" spans="1:6">
      <c r="A22" s="4" t="s">
        <v>737</v>
      </c>
      <c r="B22" s="4" t="s">
        <v>72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22:25Z</dcterms:created>
  <dcterms:modified xmlns:dcterms="http://purl.org/dc/terms/" xmlns:xsi="http://www.w3.org/2001/XMLSchema-instance" xsi:type="dcterms:W3CDTF">2020-02-21T16:22:25Z</dcterms:modified>
</cp:coreProperties>
</file>